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OPERATIONS _Paren" sheetId="5" state="visible" r:id="rId5"/>
    <sheet xmlns:r="http://schemas.openxmlformats.org/officeDocument/2006/relationships" name="STATEMENTS OF CHANGES IN PARTNE"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RELATED PARTY TRANSACTIONS" sheetId="9" state="visible" r:id="rId9"/>
    <sheet xmlns:r="http://schemas.openxmlformats.org/officeDocument/2006/relationships" name="INVESTMENTS IN OPERATING LIMITE" sheetId="10" state="visible" r:id="rId10"/>
    <sheet xmlns:r="http://schemas.openxmlformats.org/officeDocument/2006/relationships" name="NOTES RECEIVABLE" sheetId="11" state="visible" r:id="rId11"/>
    <sheet xmlns:r="http://schemas.openxmlformats.org/officeDocument/2006/relationships" name="RECONCILIATION OF FINANCIAL STA" sheetId="12" state="visible" r:id="rId12"/>
    <sheet xmlns:r="http://schemas.openxmlformats.org/officeDocument/2006/relationships" name="CASH EQUIVALENTS" sheetId="13" state="visible" r:id="rId13"/>
    <sheet xmlns:r="http://schemas.openxmlformats.org/officeDocument/2006/relationships" name="CONCENTRATION OF CREDIT RISK" sheetId="14" state="visible" r:id="rId14"/>
    <sheet xmlns:r="http://schemas.openxmlformats.org/officeDocument/2006/relationships" name="SUBSEQUENT EVENTS" sheetId="15" state="visible" r:id="rId15"/>
    <sheet xmlns:r="http://schemas.openxmlformats.org/officeDocument/2006/relationships" name="FAIR VALUE OF FINANCIAL INSTRUM"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RELATED PARTY TRANSACTIONS (Tab" sheetId="19" state="visible" r:id="rId19"/>
    <sheet xmlns:r="http://schemas.openxmlformats.org/officeDocument/2006/relationships" name="INVESTMENTS IN OPERATING LIMI20" sheetId="20" state="visible" r:id="rId20"/>
    <sheet xmlns:r="http://schemas.openxmlformats.org/officeDocument/2006/relationships" name="NOTES RECEIVABLE (Tables)" sheetId="21" state="visible" r:id="rId21"/>
    <sheet xmlns:r="http://schemas.openxmlformats.org/officeDocument/2006/relationships" name="RECONCILIATION OF FINANCIAL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RELATED PARTY TRANSACTIONS (Det" sheetId="26" state="visible" r:id="rId26"/>
    <sheet xmlns:r="http://schemas.openxmlformats.org/officeDocument/2006/relationships" name="RELATED PARTY TRANSACTIONS (D27" sheetId="27" state="visible" r:id="rId27"/>
    <sheet xmlns:r="http://schemas.openxmlformats.org/officeDocument/2006/relationships" name="RELATED PARTY TRANSACTIONS (D28" sheetId="28" state="visible" r:id="rId28"/>
    <sheet xmlns:r="http://schemas.openxmlformats.org/officeDocument/2006/relationships" name="RELATED PARTY TRANSACTIONS (D29" sheetId="29" state="visible" r:id="rId29"/>
    <sheet xmlns:r="http://schemas.openxmlformats.org/officeDocument/2006/relationships" name="RELATED PARTY TRANSACTIONS (D30" sheetId="30" state="visible" r:id="rId30"/>
    <sheet xmlns:r="http://schemas.openxmlformats.org/officeDocument/2006/relationships" name="INVESTMENTS IN OPERATING LIMI31" sheetId="31" state="visible" r:id="rId31"/>
    <sheet xmlns:r="http://schemas.openxmlformats.org/officeDocument/2006/relationships" name="INVESTMENTS IN OPERATING LIMI32" sheetId="32" state="visible" r:id="rId32"/>
    <sheet xmlns:r="http://schemas.openxmlformats.org/officeDocument/2006/relationships" name="INVESTMENTS IN OPERATING LIMI33" sheetId="33" state="visible" r:id="rId33"/>
    <sheet xmlns:r="http://schemas.openxmlformats.org/officeDocument/2006/relationships" name="INVESTMENTS IN OPERATING LIMI34" sheetId="34" state="visible" r:id="rId34"/>
    <sheet xmlns:r="http://schemas.openxmlformats.org/officeDocument/2006/relationships" name="INVESTMENTS IN OPERATING LIMI35" sheetId="35" state="visible" r:id="rId35"/>
    <sheet xmlns:r="http://schemas.openxmlformats.org/officeDocument/2006/relationships" name="INVESTMENTS IN OPERATING LIMI36" sheetId="36" state="visible" r:id="rId36"/>
    <sheet xmlns:r="http://schemas.openxmlformats.org/officeDocument/2006/relationships" name="INVESTMENTS IN OPERATING LIMI37" sheetId="37" state="visible" r:id="rId37"/>
    <sheet xmlns:r="http://schemas.openxmlformats.org/officeDocument/2006/relationships" name="NOTES RECEIVABLE (Details)" sheetId="38" state="visible" r:id="rId38"/>
    <sheet xmlns:r="http://schemas.openxmlformats.org/officeDocument/2006/relationships" name="NOTES RECEIVABLE (Details Textu" sheetId="39" state="visible" r:id="rId39"/>
    <sheet xmlns:r="http://schemas.openxmlformats.org/officeDocument/2006/relationships" name="RECONCILIATION OF FINANCIAL S40" sheetId="40" state="visible" r:id="rId40"/>
    <sheet xmlns:r="http://schemas.openxmlformats.org/officeDocument/2006/relationships" name="RECONCILIATION OF FINANCIAL S41" sheetId="41" state="visible" r:id="rId41"/>
    <sheet xmlns:r="http://schemas.openxmlformats.org/officeDocument/2006/relationships" name="CASH EQUIVALENTS (Details Textu"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56">
  <si>
    <t>Document And Entity Information</t>
  </si>
  <si>
    <t>12 Months Ended</t>
  </si>
  <si>
    <t>Mar. 31, 2017USD ($)shares</t>
  </si>
  <si>
    <t>Document Information [Line Items]</t>
  </si>
  <si>
    <t>Document Type</t>
  </si>
  <si>
    <t>10-K</t>
  </si>
  <si>
    <t>Amendment Flag</t>
  </si>
  <si>
    <t>false</t>
  </si>
  <si>
    <t>Document Period End Date</t>
  </si>
  <si>
    <t>Mar. 31,
		2017</t>
  </si>
  <si>
    <t>Document Fiscal Year Focus</t>
  </si>
  <si>
    <t>Document Fiscal Period Focus</t>
  </si>
  <si>
    <t>FY</t>
  </si>
  <si>
    <t>Entity Registrant Name</t>
  </si>
  <si>
    <t>BOSTON CAPITAL TAX CREDIT FUND IV LP</t>
  </si>
  <si>
    <t>Entity Central Index Key</t>
  </si>
  <si>
    <t>Current Fiscal Year End Date</t>
  </si>
  <si>
    <t>--03-31</t>
  </si>
  <si>
    <t>Entity Filer Category</t>
  </si>
  <si>
    <t>Smaller Reporting Company</t>
  </si>
  <si>
    <t>Entity Common Stock, Shares Outstanding | shares</t>
  </si>
  <si>
    <t>Entity Well-known Seasoned Issuer</t>
  </si>
  <si>
    <t>No</t>
  </si>
  <si>
    <t>Entity Voluntary Filers</t>
  </si>
  <si>
    <t>Entity Current Reporting Status</t>
  </si>
  <si>
    <t>Yes</t>
  </si>
  <si>
    <t>Entity Public Float | $</t>
  </si>
  <si>
    <t>BALANCE SHEETS - USD ($)</t>
  </si>
  <si>
    <t>Mar. 31, 2017</t>
  </si>
  <si>
    <t>Mar. 31, 2016</t>
  </si>
  <si>
    <t>ASSETS</t>
  </si>
  <si>
    <t>INVESTMENTS IN OPERATING LIMITED PARTNERSHIPS</t>
  </si>
  <si>
    <t>OTHER ASSETS</t>
  </si>
  <si>
    <t>Cash and cash equivalents</t>
  </si>
  <si>
    <t>Notes receivable</t>
  </si>
  <si>
    <t>Other assets</t>
  </si>
  <si>
    <t>LIABILITIES AND PARTNERS’ CAPITAL (DEFICIT)</t>
  </si>
  <si>
    <t>Accounts payable, accrued expenses and other liabilities</t>
  </si>
  <si>
    <t>Accounts payable - affiliates</t>
  </si>
  <si>
    <t>Capital contributions payable</t>
  </si>
  <si>
    <t>LIABILITIES</t>
  </si>
  <si>
    <t>PARTNERS' CAPITAL (DEFICIT)</t>
  </si>
  <si>
    <t>Units of limited partnership interest</t>
  </si>
  <si>
    <t>Units of beneficial interest of the limited partnership interest</t>
  </si>
  <si>
    <t>General Partner</t>
  </si>
  <si>
    <t>LIABILITIES AND PARTNERS' CAPITAL (DEFICIT)</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BALANCE SHEETS [Parenthetical] - $ / shares</t>
  </si>
  <si>
    <t>Units of limited partnership interest, authorized</t>
  </si>
  <si>
    <t>Beneficial assignee certificate, par value (in dollars per share)</t>
  </si>
  <si>
    <t>Assignor Limited Partners Capital Account Units Issued</t>
  </si>
  <si>
    <t>Units of limited partnership interest, issued</t>
  </si>
  <si>
    <t>Units of limited partnership interest, outstanding</t>
  </si>
  <si>
    <t>STATEMENTS OF OPERATIONS - USD ($)</t>
  </si>
  <si>
    <t>Income</t>
  </si>
  <si>
    <t>Interest income</t>
  </si>
  <si>
    <t>Miscellaneous</t>
  </si>
  <si>
    <t>Revenues</t>
  </si>
  <si>
    <t>Share of income (losses) from operating limited partnerships</t>
  </si>
  <si>
    <t>[1]</t>
  </si>
  <si>
    <t>Expenses and loss</t>
  </si>
  <si>
    <t>Fund management fee</t>
  </si>
  <si>
    <t>General and administrative expenses</t>
  </si>
  <si>
    <t>Professional fees</t>
  </si>
  <si>
    <t>Impairment loss</t>
  </si>
  <si>
    <t>Operating expenses</t>
  </si>
  <si>
    <t>NET INCOME (LOSS)</t>
  </si>
  <si>
    <t>Net income (loss) allocated to general partner</t>
  </si>
  <si>
    <t>Net income (loss) allocated to limited partners</t>
  </si>
  <si>
    <t>Net income (loss) per BAC</t>
  </si>
  <si>
    <t>[2]</t>
  </si>
  <si>
    <t>[3]</t>
  </si>
  <si>
    <t>[4]</t>
  </si>
  <si>
    <t>[5]</t>
  </si>
  <si>
    <t>[6]</t>
  </si>
  <si>
    <t>[7]</t>
  </si>
  <si>
    <t>[8]</t>
  </si>
  <si>
    <t>[9]</t>
  </si>
  <si>
    <t>[10]</t>
  </si>
  <si>
    <t>[11]</t>
  </si>
  <si>
    <t>[12]</t>
  </si>
  <si>
    <t>[13]</t>
  </si>
  <si>
    <t>[14]</t>
  </si>
  <si>
    <t>[15]</t>
  </si>
  <si>
    <t>[16]</t>
  </si>
  <si>
    <t>[17]</t>
  </si>
  <si>
    <t>[18]</t>
  </si>
  <si>
    <t>[19]</t>
  </si>
  <si>
    <t>[20]</t>
  </si>
  <si>
    <t>[21]</t>
  </si>
  <si>
    <t>[22]</t>
  </si>
  <si>
    <t>[23]</t>
  </si>
  <si>
    <t>[24]</t>
  </si>
  <si>
    <t>[25]</t>
  </si>
  <si>
    <t>[26]</t>
  </si>
  <si>
    <t>Includes $18,806,644 and $15,520,223, respectively, in 2017 and 2016 from gain on disposal of operating limited partnership.</t>
  </si>
  <si>
    <t>Includes $138,000 and $-, respectively, in 2017 and 2016 from gain on disposal of operating limited partnership.</t>
  </si>
  <si>
    <t>Includes $- and $326,273, respectively, in 2017 and 2016 from gain on disposal of operating limited partnership.</t>
  </si>
  <si>
    <t>Includes $- and $248,148, respectively, in 2017 and 2016 from gain on disposal of operating limited partnership.</t>
  </si>
  <si>
    <t>Includes $488,550 and $247,429, respectively, in 2017 and 2016 from gain on disposal of operating limited partnership.</t>
  </si>
  <si>
    <t>Includes $- and $16,675, respectively, in 2017 and 2016 from gain on disposal of operating limited partnership.</t>
  </si>
  <si>
    <t>Includes $- and $-, respectively, in 2017 and 2016 from gain on disposal of operating limited partnership.</t>
  </si>
  <si>
    <t>Includes $18,500 and $59,000, respectively, in 2017 and 2016 from gain on disposal of operating limited partnership.</t>
  </si>
  <si>
    <t>Includes $3,016,000 and $-, respectively, in 2017 and 2016 from gain on disposal of operating limited partnership.</t>
  </si>
  <si>
    <t>Includes $5,000 and $1,405,521, respectively, in 2017 and 2016 from gain on disposal of operating limited partnership.</t>
  </si>
  <si>
    <t>Includes $- and $199,000, respectively, in 2017 and 2016 from gain on disposal of operating limited partnership.</t>
  </si>
  <si>
    <t>Includes $- and $273,454, respectively, in 2017 and 2016 from gain on disposal of operating limited partnership.</t>
  </si>
  <si>
    <t>Includes $877,411 and $1,328,188, respectively, in 2017 and 2016 from gain on disposal of operating limited partnership.</t>
  </si>
  <si>
    <t>Includes $569,552 and $825,886, respectively, in 2017 and 2016 from gain on disposal of operating limited partnership.</t>
  </si>
  <si>
    <t>Includes $- and $1,097,000, respectively, in 2017 and 2016 from gain on disposal of operating limited partnership.</t>
  </si>
  <si>
    <t>Includes $630,691 and $328,000, respectively, in 2017 and 2016 from gain on disposal of operating limited partnership.</t>
  </si>
  <si>
    <t>Includes $2,720,765 and $1,504,603, respectively, in 2017 and 2016 from gain on disposal of operating limited partnership.</t>
  </si>
  <si>
    <t>Includes $2,515,373 and $571,611, respectively, in 2017 and 2016 from gain on disposal of operating limited partnership.</t>
  </si>
  <si>
    <t>Includes $2,349,732 and $-, respectively, in 2017 and 2016 from gain on disposal of operating limited partnership.</t>
  </si>
  <si>
    <t>Includes $3,273,698 and $32,421, respectively, in 2017 and 2016 from gain on disposal of operating limited partnership.</t>
  </si>
  <si>
    <t>Includes $1,645,989 and $102,774, respectively, in 2017 and 2016 from gain on disposal of operating limited partnership.</t>
  </si>
  <si>
    <t>Includes $93,700 and $790,011, respectively, in 2017 and 2016 from gain on disposal of operating limited partnership.</t>
  </si>
  <si>
    <t>Includes $70,500 and $457,440, respectively, in 2017 and 2016 from gain on disposal of operating limited partnership.</t>
  </si>
  <si>
    <t>Includes $- and $3,214,695, respectively, in 2017 and 2016 from gain on disposal of operating limited partnership.</t>
  </si>
  <si>
    <t>Includes $- and $2,492,094, respectively, in 2017 and 2016 from gain on disposal of operating limited partnership.</t>
  </si>
  <si>
    <t>Includes $393,183 and $-, respectively, in 2017 and 2016 from gain on disposal of operating limited partnership.</t>
  </si>
  <si>
    <t>STATEMENTS OF OPERATIONS [Parenthetical] - USD ($)</t>
  </si>
  <si>
    <t>Gain Loss On Disposition Of Investments</t>
  </si>
  <si>
    <t>STATEMENTS OF CHANGES IN PARTNERS' CAPITAL (DEFICIT) - USD ($)</t>
  </si>
  <si>
    <t>Total</t>
  </si>
  <si>
    <t>Limited Partners [Member]</t>
  </si>
  <si>
    <t>General Partner [Member]</t>
  </si>
  <si>
    <t>Series Twenty [Member]Limited Partners [Member]</t>
  </si>
  <si>
    <t>Series Twenty [Member]General Partner [Member]</t>
  </si>
  <si>
    <t>Series Twenty One [Member]Limited Partners [Member]</t>
  </si>
  <si>
    <t>Series Twenty One [Member]General Partner [Member]</t>
  </si>
  <si>
    <t>Series Twenty Two [Member]Limited Partners [Member]</t>
  </si>
  <si>
    <t>Series Twenty Two [Member]General Partner [Member]</t>
  </si>
  <si>
    <t>Series Twenty Three [Member]Limited Partners [Member]</t>
  </si>
  <si>
    <t>Series Twenty Three [Member]General Partner [Member]</t>
  </si>
  <si>
    <t>Series Twenty Four [Member]Limited Partners [Member]</t>
  </si>
  <si>
    <t>Series Twenty Four [Member]General Partner [Member]</t>
  </si>
  <si>
    <t>Series Twenty Five [Member]Limited Partners [Member]</t>
  </si>
  <si>
    <t>Series Twenty Five [Member]General Partner [Member]</t>
  </si>
  <si>
    <t>Series Twenty Six [Member]Limited Partners [Member]</t>
  </si>
  <si>
    <t>Series Twenty Six [Member]General Partner [Member]</t>
  </si>
  <si>
    <t>Series Twenty Seven [Member]Limited Partners [Member]</t>
  </si>
  <si>
    <t>Series Twenty Seven [Member]General Partner [Member]</t>
  </si>
  <si>
    <t>Series Twenty Eight [Member]Limited Partners [Member]</t>
  </si>
  <si>
    <t>Series Twenty Eight [Member]General Partner [Member]</t>
  </si>
  <si>
    <t>Series Twenty Nine [Member]Limited Partners [Member]</t>
  </si>
  <si>
    <t>Series Twenty Nine [Member]General Partner [Member]</t>
  </si>
  <si>
    <t>Series Thirty [Member]Limited Partners [Member]</t>
  </si>
  <si>
    <t>Series Thirty [Member]General Partner [Member]</t>
  </si>
  <si>
    <t>Series Thirty One [Member]Limited Partners [Member]</t>
  </si>
  <si>
    <t>Series Thirty One [Member]General Partner [Member]</t>
  </si>
  <si>
    <t>Series Thirty Two [Member]Limited Partners [Member]</t>
  </si>
  <si>
    <t>Series Thirty Two [Member]General Partner [Member]</t>
  </si>
  <si>
    <t>Series Thirty Three [Member]Limited Partners [Member]</t>
  </si>
  <si>
    <t>Series Thirty Three [Member]General Partner [Member]</t>
  </si>
  <si>
    <t>Series Thirty Four [Member]Limited Partners [Member]</t>
  </si>
  <si>
    <t>Series Thirty Four [Member]General Partner [Member]</t>
  </si>
  <si>
    <t>Series Thirty Five [Member]Limited Partners [Member]</t>
  </si>
  <si>
    <t>Series Thirty Five [Member]General Partner [Member]</t>
  </si>
  <si>
    <t>Series Thirty Six [Member]Limited Partners [Member]</t>
  </si>
  <si>
    <t>Series Thirty Six [Member]General Partner [Member]</t>
  </si>
  <si>
    <t>Series Thirty Seven [Member]Limited Partners [Member]</t>
  </si>
  <si>
    <t>Series Thirty Seven [Member]General Partner [Member]</t>
  </si>
  <si>
    <t>Series Thirty Eight [Member]Limited Partners [Member]</t>
  </si>
  <si>
    <t>Series Thirty Eight [Member]General Partner [Member]</t>
  </si>
  <si>
    <t>Series Thirty Nine [Member]Limited Partners [Member]</t>
  </si>
  <si>
    <t>Series Thirty Nine [Member]General Partner [Member]</t>
  </si>
  <si>
    <t>Series Forty [Member]Limited Partners [Member]</t>
  </si>
  <si>
    <t>Series Forty [Member]General Partner [Member]</t>
  </si>
  <si>
    <t>Series Forty One [Member]Limited Partners [Member]</t>
  </si>
  <si>
    <t>Series Forty One [Member]General Partner [Member]</t>
  </si>
  <si>
    <t>Series Forty Two [Member]Limited Partners [Member]</t>
  </si>
  <si>
    <t>Series Forty Two [Member]General Partner [Member]</t>
  </si>
  <si>
    <t>Series Forty Three [Member]Limited Partners [Member]</t>
  </si>
  <si>
    <t>Series Forty Three [Member]General Partner [Member]</t>
  </si>
  <si>
    <t>Series Forty Four [Member]Limited Partners [Member]</t>
  </si>
  <si>
    <t>Series Forty Four [Member]General Partner [Member]</t>
  </si>
  <si>
    <t>Series Forty Five [Member]Limited Partners [Member]</t>
  </si>
  <si>
    <t>Series Forty Five [Member]General Partner [Member]</t>
  </si>
  <si>
    <t>Series Forty Six [Member]Limited Partners [Member]</t>
  </si>
  <si>
    <t>Series Forty Six [Member]General Partner [Member]</t>
  </si>
  <si>
    <t>Partners' capital (deficit), Beginning balance at Mar. 31, 2015</t>
  </si>
  <si>
    <t>Distributions</t>
  </si>
  <si>
    <t>Net income (loss)</t>
  </si>
  <si>
    <t>Partners' capital (deficit), Ending balance at Mar. 31, 2016</t>
  </si>
  <si>
    <t>Partners' capital (deficit), Ending balance at Mar. 31, 2017</t>
  </si>
  <si>
    <t>STATEMENTS OF CASH FLOWS - USD ($)</t>
  </si>
  <si>
    <t>Cash flows from operating activities</t>
  </si>
  <si>
    <t>Adjustments to reconcile net income (loss) to net cash provided by (used in) operating activities</t>
  </si>
  <si>
    <t>Share of (income) losses from operating limited partnerships</t>
  </si>
  <si>
    <t>Distributions received from operating limited partnerships</t>
  </si>
  <si>
    <t>Changes in assets and liabilities</t>
  </si>
  <si>
    <t>Other asset</t>
  </si>
  <si>
    <t>Accounts payable and accrued expenses</t>
  </si>
  <si>
    <t>Net cash provided by (used in) operating activities</t>
  </si>
  <si>
    <t>Cash flows from investing activities</t>
  </si>
  <si>
    <t>Proceeds from disposition of operating limited partnerships</t>
  </si>
  <si>
    <t>Net cash provided by (used in) investing activities</t>
  </si>
  <si>
    <t>Cash flows from financing activities</t>
  </si>
  <si>
    <t>Net cash used in financing activities</t>
  </si>
  <si>
    <t>NET INCREASE (DECREASE) IN CASH AND CASH EQUIVALENTS</t>
  </si>
  <si>
    <t>Cash and cash equivalents, beginning</t>
  </si>
  <si>
    <t>Cash and cash equivalents, ending</t>
  </si>
  <si>
    <t>[27]</t>
  </si>
  <si>
    <t>Partnership proceeds from disposition include $80,040, $69,000, $51,000 and $39,960, for Series 24, Series 26, Series 30 and Series 42, respectively, recorded as a receivable as of March 31, 2015. Partnership proceeds from disposition does not include $9,352 which was due to a writeoff of capital contribution payable Series 22.</t>
  </si>
  <si>
    <t>ORGANIZATION AND SUMMARY OF SIGNIFICANT ACCOUNTING POLICIES</t>
  </si>
  <si>
    <t>Organization, Consolidation and Presentation of Financial Statements [Abstract]</t>
  </si>
  <si>
    <t>Organization, Consolidation, Basis of Presentation, Business Description and Accounting Policies [Text Block]</t>
  </si>
  <si>
    <t xml:space="preserve"> NOTE A - ORGANIZATION AND SUMMARY OF SIGNIFICANT ACCOUNTING POLICIES Boston Capital Tax Credit Fund IV L.P. (the Partnership or Fund) was organized under the laws of the State of Delaware as of October 5, 1993, for the purpose of acquiring, holding, and disposing of limited partnership interests in operating limited partnerships which acquire, develop, rehabilitate, operate and own newly-constructed, existing or rehabilitated apartment complexes which qualify for the Low-Income Housing Tax Credit established by the Tax Reform Act of 1986. Accordingly, the apartment complexes are restricted as to rent charges and operating methods. Certain of the apartment complexes may also qualify for the Historic Rehabilitation Tax Credit for their rehabilitation of certified historic structures and are subject to the provisions of the Internal Revenue Code relating to the Rehabilitation Investment Credit. The general partner of the fund is Boston Capital Associates IV L.P. and the limited partner is BCTC IV Assignor Corp. (the assignor limited partner). In accordance with the limited partnership agreement, profits, losses, and cash flow (subject to certain priority allocations and distributions) and tax credits are allocated 99 1 Pursuant to the Securities Act of 1933, the fund filed a Form S-11 Registration Statement with the Securities and Exchange Commission, effective December 16, 1993, which covered the offering (the Public Offering) of the beneficial assignee certificates (BACs) representing assignments of units of the beneficial interest of the limited partnership interest of the assignor limited partner. The fund has registered 101,500,000 10 Issued Outstanding 2017 2016 2017 2016 Series 20 3,866,700 3,866,700 3,833,200 3,843,500 Series 21 1,892,700 1,892,700 1,879,500 1,881,000 Series 22 2,564,400 2,564,400 2,557,045 2,559,800 Series 23 3,336,727 3,336,727 3,314,827 3,323,327 Series 24 2,169,878 2,169,878 2,154,253 2,158,878 Series 25 3,026,109 3,026,109 3,016,809 3,020,309 Series 26 3,995,900 3,995,900 3,977,000 3,983,600 Series 27 2,460,700 2,460,700 2,446,400 2,453,500 Series 28 4,000,738 4,000,738 3,990,738 3,994,238 Series 29 3,991,800 3,991,800 3,965,300 3,980,400 Series 30 2,651,000 2,651,000 2,631,000 2,636,000 Series 31 4,417,857 4,417,857 4,395,557 4,396,557 Series 32 4,754,198 4,754,198 4,740,198 4,740,698 Series 33 2,636,533 2,636,533 2,626,533 2,628,033 Series 34 3,529,319 3,529,319 3,517,419 3,523,019 Series 35 3,300,463 3,300,463 3,288,363 3,293,763 Series 36 2,106,838 2,106,838 2,095,704 2,098,204 Series 37 2,512,500 2,512,500 2,495,600 2,507,500 Series 38 2,543,100 2,543,100 2,540,100 2,540,100 Series 39 2,292,151 2,292,151 2,288,351 2,290,151 Series 40 2,630,256 2,630,256 2,622,756 2,623,756 Series 41 2,891,626 2,891,626 2,884,126 2,891,626 Series 42 2,744,262 2,744,262 2,736,262 2,736,262 Series 43 3,637,987 3,637,987 3,632,487 3,637,987 Series 44 2,701,973 2,701,973 2,699,473 2,699,973 Series 45 4,014,367 4,014,367 4,009,667 4,014,367 Series 46 2,980,998 2,980,998 2,971,998 2,971,998 83,651,080 83,651,080 83,310,666 83,428,546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 401,660 603,571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Impairment losses have been recognized for the years ended March 31, 2017 and 2016 of $- and $ 1,464,002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Fund has determined that there is no material impact to its financial statements as a result of this guidance.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3 remain open. Cash equivalents include money market accounts having original maturities at date of acquisition of three months or less. The carrying value approximates fair value because of the short maturity of these instruments. For financial reporting purposes, the fund uses a March 31 year end, whereas for income tax reporting purposes, the fund uses a calendar year. The operating limited partnerships use a calendar year for both financial and income tax reporting. Net loss per beneficial assignee certificate unit is calculated based upon the weighted average number of units outstanding during the year or period. 2017 2016 Series 20 3,840,925 3,854,150 Series 21 1,880,625 1,886,400 Series 22 2,559,111 2,560,550 Series 23 3,321,202 3,330,752 Series 24 2,157,722 2,161,503 Series 25 3,019,434 3,023,459 Series 26 3,981,950 3,988,925 Series 27 2,451,725 2,458,150 Series 28 3,993,363 3,997,613 Series 29 3,976,625 3,987,225 Series 30 2,634,750 2,641,250 Series 31 4,396,307 4,406,457 Series 32 4,740,573 4,746,323 Series 33 2,627,658 2,633,658 Series 34 3,521,619 3,523,169 Series 35 3,292,413 3,295,263 Series 36 2,097,579 2,101,429 Series 37 2,504,525 2,511,250 Series 38 2,540,100 2,542,350 Series 39 2,289,701 2,290,901 Series 40 2,623,506 2,627,506 Series 41 2,889,751 2,891,626 Series 42 2,736,262 2,742,262 Series 43 3,636,612 3,637,987 Series 44 2,699,848 2,701,473 Series 45 4,013,192 4,014,367 Series 46 2,971,998 2,977,998 83,399,076 83,533,996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Y TRANSACTIONS</t>
  </si>
  <si>
    <t>Related Party Transactions [Abstract]</t>
  </si>
  <si>
    <t>Related Party Transactions Disclosure [Text Block]</t>
  </si>
  <si>
    <t xml:space="preserve"> NOTE B - RELATED PARTY TRANSACTIONS During the years ended March 31, 2017 and 2016, the Fund entered into several transactions with various affiliates of the general partner, including Boston Capital Partners, Inc. (BCP), Boston Capital Services, Inc. (BCS), Boston Capital Holdings Limited Partnership (BCHLP) and Boston Capital Asset Management Limited Partnership (BCAM), as follows: The Fund incurred a fund management fee to Boston Capital Asset Management Limited Partnership in an amount equal to . 5 2017 Fund Management Fee net Gross Fund Asset Management of Asset Management and Management Fee and Reporting Fee Reporting Fee Series 20 $ 24,843 $ 1,367 $ 23,476 Series 21 10,872 2,051 8,821 Series 22 29,208 1,100 28,108 Series 23 37,362 5,080 32,282 Series 24 50,352 10,067 40,285 Series 25 23,736 7,360 16,376 Series 26 93,076 5,341 87,735 Series 27 116,442 16,630 99,812 Series 28 44,679 23,000 21,679 Series 29 82,187 7,655 74,532 Series 30 69,684 10,216 59,468 Series 31 134,262 13,000 121,262 Series 32 163,266 18,460 144,806 Series 33 65,592 8,670 56,922 Series 34 70,741 29,315 41,426 Series 35 93,350 49,903 43,447 Series 36 46,580 41,910 4,670 Series 37 117,308 10,518 106,790 Series 38 130,774 27,354 103,420 Series 39 56,801 4,200 52,601 Series 40 137,464 11,425 126,039 Series 41 224,592 27,952 196,640 Series 42 171,480 19,180 152,300 Series 43 230,772 40,748 190,024 Series 44 239,076 32,904 206,172 Series 45 282,759 59,598 223,161 Series 46 236,084 28,475 207,609 $ 2,983,342 $ 513,479 $ 2,469,863 2016 Fund Management Fee net of Asset Gross Fund Asset Management Management and Management Fee and Reporting Fee Reporting Fee Series 20 $ 32,952 $ 4,547 $ 28,405 Series 21 23,153 2,051 21,102 Series 22 42,810 5,911 36,899 Series 23 61,058 17,569 43,489 Series 24 50,352 5,858 44,494 Series 25 23,736 7,360 16,376 Series 26 103,978 21,841 82,137 Series 27 153,432 21,380 132,052 Series 28 97,548 10,250 87,298 Series 29 87,860 14,619 73,241 Series 30 84,544 39,690 44,854 Series 31 172,957 34,914 138,043 Series 32 203,918 19,042 184,876 Series 33 72,927 20,420 52,507 Series 34 115,404 32,215 83,189 Series 35 132,845 16,403 116,442 Series 36 126,759 10,242 116,517 Series 37 157,320 11,514 145,806 Series 38 164,400 20,692 143,708 Series 39 123,228 11,135 112,093 Series 40 193,581 13,204 180,377 Series 41 228,916 44,348 184,568 Series 42 196,400 39,673 156,727 Series 43 256,108 62,264 193,844 Series 44 254,628 34,849 219,779 Series 45 283,200 76,242 206,958 Series 46 249,528 31,291 218,237 $ 3,693,542 $ 629,524 $ 3,064,018 All fund management fees will be paid, without interest, from available cash flow or the proceeds of sales or refinancing of the partnership's interests in operating limited partnerships. As of March 31, 2017 and 2016, total fund management fees accrued were $39,156,659 and $48,686,899, respectively. 2017 2016 Series 20 $ - $ 95,580 Series 21 150,000 3,177 Series 22 - 32,873 Series 23 - 215,459 Series 24 50,352 50,352 Series 25 23,736 23,736 Series 26 93,076 103,978 Series 27 116,442 153,432 Series 28 44,679 97,548 Series 29 181,500 323,993 Series 30 - 346,084 Series 31 134,262 3,075,470 Series 32 756,790 118,416 Series 33 900,000 53,079 Series 34 319,000 589,727 Series 35 2,035,603 44,000 Series 36 571,611 25,000 Series 37 575,000 - Series 38 635,421 25,000 Series 39 677,774 29,999 Series 40 315,722 - Series 41 100,000 - Series 42 2,312,520 153,508 Series 43 2,520,094 50,000 Series 44 - - Series 45 - - Series 46 - 25,000 $ 12,513,582 $ 5,635,411 An affiliate of the general partner of the Fund has advanced funds to pay some operating expenses of the fund, and to make advances and/or loans to operating limited partnerships. These advances are included in accounts payable to affiliates. 2017 2016 Series 20 $ - $ - Series 21 - - Series 22 - - Series 23 - - Series 24 - - Series 25 - - Series 26 - - Series 27 - - Series 28 - - Series 29 - - Series 30 - - Series 31 - - Series 32 - - Series 33 - - Series 34 - 133,578 Series 35 - - Series 36 - - Series 37 - - Series 38 - - Series 39 220,455 220,455 Series 40 - - Series 41 - - Series 42 - - Series 43 - - Series 44 206,053 191,791 Series 45 54,659 38,091 Series 46 - - $ 481,167 $ 583,915 During the year ended March 31, 2017, $ 14,262 16,568 133,578 103,171 14,906 54,660 370,404 359,757 221,615 During the years ended March 31, 2017 and 2016, general and administrative expenses incurred by Boston Capital Partners, Inc., Boston Capital Holdings Limited Partnership and/or Boston Capital Asset Management Limited Partnership were charged to each series’ operations as follows: 2017 2016 Series 20 $ 16,622 $ 12,732 Series 21 13,370 10,033 Series 22 14,832 11,286 Series 23 16,444 12,754 Series 24 14,350 12,258 Series 25 15,309 12,389 Series 26 18,547 15,060 Series 27 40,226 11,955 Series 28 16,420 13,986 Series 29 17,578 13,243 Series 30 14,993 11,526 Series 31 18,151 15,216 Series 32 17,965 14,108 Series 33 14,218 10,788 Series 34 15,394 12,228 Series 35 15,420 11,982 Series 36 13,183 10,821 Series 37 13,591 10,713 Series 38 14,212 11,412 Series 39 13,065 10,834 Series 40 15,081 11,475 Series 41 16,909 13,418 Series 42 16,382 13,235 Series 43 18,397 14,178 Series 44 14,621 10,671 Series 45 20,809 14,906 Series 46 16,678 12,545 $ 452,767 $ 335,752 Accounts payable - affiliates at March 31, 2017 and 2016 represents general and administrative expenses, fund management fees, and commissions which are payable to Boston Capital Partners, Inc., Boston Capital Holdings Limited Partnership, Boston Capital Services, Inc., and Boston Capital Asset Management Limited Partnership.</t>
  </si>
  <si>
    <t>Investments In Operating Partnerships [Abstract]</t>
  </si>
  <si>
    <t>Equity Method Investments Disclosure [Text Block]</t>
  </si>
  <si>
    <t xml:space="preserve"> NOTE C - INVESTMENTS IN OPERATING LIMITED PARTNERSHIPS At March 31, 2017 and 2016, the fund has limited partnership interests in operating limited partnerships, which own or are constructing or rehabilitating operating apartment complexes. 2017 2016 Series 20 3 4 Series 21 2 2 Series 22 3 3 Series 23 4 6 Series 24 6 6 Series 25 4 4 Series 26 13 14 Series 27 5 7 Series 28 5 6 Series 29 8 8 Series 30 8 8 Series 31 10 17 Series 32 7 10 Series 33 5 5 Series 34 4 7 Series 35 3 6 Series 36 3 7 Series 37 2 6 Series 38 4 8 Series 39 1 7 Series 40 10 14 Series 41 17 18 Series 42 15 15 Series 43 19 19 Series 44 7 8 Series 45 27 28 Series 46 14 15 209 258 Operating Partnership Sale of Underlying Partnership Proceeds Gain on Series 20 - 1 $ 138,000 $ 138,000 Series 23 2 - 488,550 488,550 Series 26 1 - 18,500 18,500 Series 27 1 1 3,016,000 3,016,000 Series 28 1 - 5,000 5,000 Series 31 7 - 877,411 877,411 Series 32 2 1 569,552 569,552 Series 34 3 - 630,691 630,691 Series 35 1 2 2,720,765 2,720,765 Series 36 3 1 2,515,373 2,515,373 Series 37 3 1 2,349,732 2,349,732 Series 38 1 3 3,273,698 3,273,698 Series 39 4 2 1,645,989 1,645,989 Series 40 4 - 93,700 93,700 Series 41 1 - 70,500 70,500 Series 44 - 1 - - Series 45 1 - - - Series 46 - 1 393,183 393,183 Total 35 14 $ 18,806,644 $ 18,806,644 During the year ended March 31, 2016 the Fund disposed of forty eight Operating Partnerships. Gain on disposition is included in share of income (losses) from operating limited partnerships. A summary of the dispositions by Series for March 31, 2016 is as follows. Operating Partnership Sale of Underlying Partnership Proceeds Gain on Series 21 2 - $ 326,273 $ 326,273 Series 22 3 - 238,796 248,148 Series 23 3 - 247,429 247,429 Series 24 - - 96,715 16,675 Series 26 3 - 128,000 59,000 Series 28 5 - 1,405,521 1,405,521 Series 29 1 1 199,000 199,000 Series 30 3 - 324,454 273,454 Series 31 1 1 1,328,188 1,328,188 Series 32 - 1 825,886 825,886 Series 33 1 - 1,097,000 1,097,000 Series 34 2 - 328,000 328,000 Series 35 2 1 1,504,603 1,504,603 Series 36 2 - 571,611 571,611 Series 38 2 - 32,421 32,421 Series 39 2 - 102,774 102,774 Series 40 2 - 790,011 790,011 Series 41 1 - 457,440 457,440 Series 42 5 - 3,254,655 3,214,695 Series 43 4 - 2,492,094 2,492,094 Total 44 4 $ 15,750,871 $ 15,520,223 * Partnership proceeds from disposition include $80,040, $69,000, $51,000 and $39,960, for Series 24, Series 26, Series 30 and Series 42, respectively, recorded as a receivable as of March 31, 2015. Partnership proceeds from disposition does not include $9,352 which was due to a writeoff of capital contribution payable Series 22.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2017 2016 Series 20 $ - $ - Series 21 - - Series 22 - - Series 23 - - Series 24 - - Series 25 - - Series 26 - - Series 27 - - Series 28 - - Series 29 8,235 8,235 Series 30 105,139 105,139 Series 31 66,294 66,294 Series 32 1,229 1,229 Series 33 69,154 69,154 Series 34 - - Series 35 - - Series 36 - - Series 37 138,438 138,438 Series 38 - - Series 39 - - Series 40 102 102 Series 41 100 100 Series 42 73,433 73,433 Series 43 99,265 99,265 Series 44 - - Series 45 16,724 16,724 Series 46 - - $ 578,113 $ 578,113 Total Series 20 Series 21 Capital contributions paid and to be paid to operating limited partnerships, net of tax credit adjusters and impairment of capitalized costs $ 226,703,371 $ 1,140,993 $ 524,510 Acquisition costs of operating limited partnerships 9,097,175 162,528 85,843 Cumulative distributions from operating limited partnerships (1,675,040 ) - (22,441 ) Cumulative impairment loss in investments in operating limited partnerships (122,872,037 ) (337,192 ) (38,116 ) Cumulative losses from operating limited partnerships (111,253,469 ) (966,329 ) (549,796 ) Investments in operating limited partnerships per balance sheet - - - Total Series 20 Series 21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145,457 ) - - The Fund has recorded acquisition costs at March 31, 2017 which have not been recorded in the net assets of the operating limited partnerships (see note A). (1,902,879 ) - - Cumulative losses from operating limited partnerships for the three months ended March 31, which the operating limited partnerships have not included in their capital as of December 31, due to different year ends (see note A). 183,255 7,136 15,685 Equity in loss of operating limited partnerships not recognizable under the equity method of accounting (see note A). (57,696,047 ) (1,066,850 ) (325,745 ) The Fund has recorded low-income housing tax credit adjusters not recorded by operating limited partnerships (see note A). 357,746 - - Cumulative impairment loss in investments in operating limited partnerships 122,872,037 337,192 38,116 Other (1,455,539 ) (2,935 ) (43,375 ) Equity per operating limited partnerships’ combined financial statements $ 61,213,116 $ (725,457 ) $ (315,319 ) The Fund’s investments in operating limited partnerships at March 31, 2017 are summarized as follows: Series 22 Series 23 Series 24 Capital contributions paid and to be paid to operating limited partnerships, net of tax credit adjusters and impairment of capitalized costs $ 755,045 $ 3,303,139 $ 2,879,744 Acquisition costs of operating limited partnerships 78,016 482,854 310,375 Cumulative distributions from operating limited partnerships - - (34,932 ) Cumulative impairment loss in investments in operating limited partnerships (325,787 ) (2,213,351 ) (1,151,381 ) Cumulative losses from operating limited partnerships (507,274 ) (1,572,642 ) (2,003,806 ) Investments in operating limited partnerships per balance sheet - - - Series 22 Series 23 Series 24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 - (30,158 ) The Fund has recorded acquisition costs at March 31, 2017 which have not been recorded in the net assets of the operating limited partnerships (see note A). (39,009 ) (62,597 ) (91,548 ) Cumulative losses from operating limited partnerships for the three months ended March 31, which the operating limited partnerships have not included in their capital as of December 31, due to different year ends (see note A). 7,927 (5,691 ) 841 Equity in loss of operating limited partnerships not recognizable under the equity method of accounting (see note A). (856,165 ) (970,072 ) (2,267,378 ) The Fund has recorded low-income housing tax credit adjusters not recorded by operating limited partnerships (see note A). - 34,901 6,688 Cumulative impairment loss in investments in operating limited partnerships 325,787 2,213,351 1,151,381 Other 1,125 (97,940 ) 107,836 Equity per operating limited partnerships’ combined financial statements $ (560,335 ) $ 1,111,952 $ (1,122,338 ) The Fund’s investments in operating limited partnerships at March 31, 2017 are summarized as follows: Series 25 Series 26 Series 27 Capital contributions paid and to be paid to operating limited partnerships, net of tax credit adjusters and impairment of capitalized costs $ 1,438,868 $ 5,164,819 $ 5,994,660 Acquisition costs of operating limited partnerships 167,460 772,454 813,797 Cumulative distributions from operating limited partnerships (57,503 ) (30,449 ) (1,096 ) Cumulative impairment loss in investments in operating limited partnerships (1,430,062 ) (1,350,275 ) (3,487,976 ) Cumulative losses from operating limited partnerships (118,763 ) (4,556,549 ) (3,319,385 ) Investments in operating limited partnerships per balance sheet - - -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 (51,000 ) - The Fund has recorded acquisition costs at March 31, 2017 which have not been recorded in the net assets of the operating limited partnerships (see note A). - (59,837 ) (222,527 ) Cumulative losses from operating limited partnerships for the three months ended March 31, which the operating limited partnerships have not included in their capital as of December 31, due to different year ends (see note A). 31,239 45,732 - Equity in loss of operating limited partnerships not recognizable under the equity method of accounting (see note A). (456,606 ) (4,815,872 ) (1,317,831 ) The Fund has recorded low-income housing tax credit adjusters not recorded by operating limited partnerships (see note A). - 171,816 - Cumulative impairment loss in investments in operating limited partnerships 1,430,062 1,350,275 3,487,976 Other (78,352 ) (94,916 ) (84,291 ) Equity per operating limited partnerships’ combined financial statements $ 926,343 $ (3,453,802 ) $ 1,863,327 The Fund’s investments in operating limited partnerships at March 31, 2017 are summarized as follows: Series 28 Series 29 Series 30 Capital contributions paid and to be paid to operating limited partnerships, net of tax credit adjusters and impairment of capitalized costs $ 2,736,848 $ 9,231,659 $ 5,493,284 Acquisition costs of operating limited partnerships 388,894 1,333,588 667,262 Cumulative distributions from operating limited partnerships (5,079 ) (14,324 ) (29,318 ) Cumulative impairment loss in investments in operating limited partnerships (930,910 ) (5,444,545 ) (2,194,151 ) Cumulative losses from operating limited partnerships (2,189,753 ) (5,106,378 ) (3,937,077 ) Investments in operating limited partnerships per balance sheet - - - Series 28 Series 29 Series 30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2,030 ) - (112,197 ) The Fund has recorded acquisition costs at March 31, 2017 which have not been recorded in the net assets of the operating limited partnerships (see note A). (62,189 ) (596,128 ) (235,701 ) Cumulative losses from operating limited partnerships for the three months ended March 31, which the operating limited partnerships have not included in their capital as of December 31, due to different year ends (see note A). 33,990 39,537 - Equity in loss of operating limited partnerships not recognizable under the equity method of accounting (see note A). (1,819,446 ) (3,478,199 ) (2,083,473 ) The Fund has recorded low-income housing tax credit adjusters not recorded by operating limited partnerships (see note A). - 7,039 1,092 Cumulative impairment loss in investments in operating limited partnerships 930,910 5,444,545 2,194,151 Other (45,965 ) (30,529 ) (21,265 ) Equity per operating limited partnerships’ combined financial statements $ (974,730 ) $ 1,386,265 $ (257,393 ) The Fund’s investments in operating limited partnerships at March 31, 2017 are summarized as follows: Series 31 Series 32 Series 33 Capital contributions paid and to be paid to operating limited partnerships, net of tax credit adjusters and impairment of capitalized costs $ 5,898,003 $ 14,149,131 $ 8,367,365 Acquisition costs of operating limited partnerships 826,360 1,645,450 950,957 Cumulative distributions from operating limited partnerships (31,355 ) (45,614 ) (3,170 ) Cumulative impairment loss in investments in operating limited partnerships (3,574,025 ) (9,175,569 ) (6,568,884 ) Cumulative losses from operating limited partnerships (3,118,983 ) (6,573,398 ) (2,746,268 ) Investments in operating limited partnerships per balance sheet - - - Series 31 Series 32 Series 33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47,462 ) (172,318 ) (179,468 ) The Fund has recorded acquisition costs at March 31, 2017 which have not been recorded in the net assets of the operating limited partnerships (see note A). (77,600 ) - (167,193 ) Cumulative losses from operating limited partnerships for the three months ended March 31, which the operating limited partnerships have not included in their capital as of December 31, due to different year ends (see note A). 6,859 - - Equity in loss of operating limited partnerships not recognizable under the equity method of accounting (see note A). (3,188,582 ) (3,395,101 ) (1,876,329 ) The Fund has recorded low-income housing tax credit adjusters not recorded by operating limited partnerships (see note A). - 29,991 9,684 Cumulative impairment loss in investments in operating limited partnerships 3,574,025 9,175,569 6,568,884 Other (50,995 ) 251,165 (13,716 ) Equity per operating limited partnerships’ combined financial statements $ 216,245 $ 5,889,306 $ 4,341,862 The Fund’s investments in operating limited partnerships at March 31, 2017 are summarized as follows: Series 34 Series 35 Series 36 Capital contributions paid and to be paid to operating limited partnerships, net of tax credit adjusters and impairment of capitalized costs $ 6,257,458 $ 5,386,247 $ 4,276,900 Acquisition costs of operating limited partnerships 411,337 - - Cumulative distributions from operating limited partnerships (20,308 ) (2,459 ) (27,291 ) Cumulative impairment loss in investments in operating limited partnerships (3,951,725 ) (2,462,259 ) (2,406,542 ) Cumulative losses from operating limited partnerships (2,696,762 ) (2,921,529 ) (1,843,067 ) Investments in operating limited partnerships per balance sheet - - - Series 34 Series 35 Series 36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 - - The Fund has recorded acquisition costs at March 31, 2017 which have not been recorded in the net assets of the operating limited partnerships (see note A). (288,550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354,867 ) (2,237,121 ) (984,727 ) The Fund has recorded low-income housing tax credit adjusters not recorded by operating limited partnerships (see note A). - 3,300 - Cumulative impairment loss in investments in operating limited partnerships 3,951,725 2,462,259 2,406,542 Other (139,920 ) 2,467 (33,040 ) Equity per operating limited partnerships’ combined financial statements $ 2,168,388 $ 230,905 $ 1,388,775 The Fund’s investments in operating limited partnerships at March 31, 2017 are summarized as follows: Series 37 Series 38 Series 39 Capital contributions paid and to be paid to operating limited partnerships, net of tax credit adjusters and impairment of capitalized costs $ 7,549,550 $ 9,815,140 $ 671,150 Acquisition costs of operating limited partnerships - - - Cumulative distributions from operating limited partnerships (65,908 ) (359,635 ) - Cumulative impairment loss in investments in operating limited partnerships (3,922,795 ) (7,194,962 ) (233,531 ) Cumulative losses from operating limited partnerships (3,560,847 ) (2,260,543 ) (437,619 ) Investments in operating limited partnerships per balance sheet - - - Series 37 Series 38 Series 39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55,365 ) - - The Fund has recorded acquisition costs at March 31, 2017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916,369 ) (866,648 ) (97,796 ) The Fund has recorded low-income housing tax credit adjusters not recorded by operating limited partnerships (see note A). 13,201 - - Cumulative impairment loss in investments in operating limited partnerships 3,922,795 7,194,962 233,531 Other (12,299 ) (233,707 ) (72,294 ) Equity per operating limited partnerships’ combined financial statements $ 1,851,963 $ 6,094,607 $ 63,441 The Fund’s investments in operating limited partnerships at March 31, 2017 are summarized as follows: Series 40 Series 41 Series 42 Capital contributions paid and to be paid to operating limited partnerships, net of tax credit adjusters and impairment of capitalized costs $ 11,579,898 $ 15,436,181 $ 16,067,004 Acquisition costs of operating limited partnerships - - - Cumulative distributions from operating limited partnerships (22,466 ) (38,570 ) (20,956 ) Cumulative impairment loss in investments in operating limited partnerships (5,441,719 ) (5,854,800 ) (7,195,970 ) Cumulative losses from operating limited partnerships (6,115,713 ) (9,542,811 ) (8,850,078 ) Investments in operating limited partnerships per balance sheet - - - Series 40 Series 41 Series 42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6,841 ) (33,807 ) (76,678 ) The Fund has recorded acquisition costs at March 31, 2017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2,230,853 ) (3,483,277 ) (4,285,267 ) The Fund has recorded low-income housing tax credit adjusters not recorded by operating limited partnerships (see note A). 32,119 - 20,012 Cumulative impairment loss in investments in operating limited partnerships 5,441,719 5,854,800 7,195,970 Other (72,329 ) (325,495 ) (21,834 ) Equity per operating limited partnerships’ combined financial statements $ 3,153,815 $ 2,012,221 $ 2,832,203 The Fund’s investments in operating limited partnerships at March 31, 2017 are summarized as follows: Series 43 Series 44 Series 45 Capital contributions paid and to be paid to operating limited partnerships, net of tax credit adjusters and impairment of capitalized costs $ 23,300,481 $ 13,739,925 $ 25,600,776 Acquisition costs of operating limited partnerships - - - Cumulative distributions from operating limited partnerships (271,984 ) (49,115 ) (320,688 ) Cumulative impairment loss in investments in operating limited partnerships (11,001,252 ) (5,442,013 ) (16,541,124 ) Cumulative losses from operating limited partnerships (12,027,245 ) (8,248,797 ) (8,738,964 ) Investments in operating limited partnerships per balance sheet - - - Series 43 Series 44 Series 45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21,319 ) - (129,725 ) The Fund has recorded acquisition costs at March 31, 2017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4,434,039 ) (4,416,600 ) (2,226,331 ) The Fund has recorded low-income housing tax credit adjusters not recorded by operating limited partnerships (see note A). - - 23,309 Cumulative impairment loss in investments in operating limited partnerships 11,001,252 5,442,013 16,541,124 Other (50,452 ) (90,418 ) (164,622 ) Equity per operating limited partnerships’ combined financial statements $ 6,395,442 $ 934,995 $ 14,043,755 The Fund’s investments in operating limited partnerships at March 31, 2017 are summarized as follows: Series 46 Capital contributions paid and to be paid to operating limited partnerships, net of tax credit adjusters and impairment of capitalized costs $ 19,944,593 Acquisition costs of operating limited partnerships - Cumulative distributions from operating limited partnerships (200,379 ) Cumulative impairment loss in investments in operating limited partnerships (13,001,121 ) Cumulative losses from operating limited partnerships (6,743,093 ) Investments in operating limited partnerships per balance sheet - Series 46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7,089 ) The Fund has recorded acquisition costs at March 31, 2017 which have not been recorded in the net assets of the operating limited partnerships (see note A). - Cumulative losses from operating limited partnerships for the three months ended March 31, which the operating limited partnerships have not included in their capital as of December 31, due to different year ends (see note A). - Equity in loss of operating limited partnerships not recognizable under the equity method of accounting (see note A). (1,244,503 ) The Fund has recorded low-income housing tax credit adjusters not recorded by operating limited partnerships (see note A). 4,594 Cumulative impairment loss in investments in operating limited partnerships 13,001,121 Other (37,443 ) Equity per operating limited partnerships’ combined financial statements $ 11,716,680 Total Series 20 Series 21 Capital contributions paid and to be paid to operating limited partnerships, net of tax credit adjusters and impairment of capitalized costs $ 303,772,168 $ 1,510,993 $ 524,510 Acquisition costs of operating limited partnerships 12,667,316 215,748 85,843 Cumulative distributions from operating limited partnerships (2,477,305 ) (7,394 ) (22,441 ) Cumulative impairment loss in investments in operating limited partnerships (161,650,983 ) (409,509 ) (38,116 ) Cumulative losses from operating limited partnerships (152,311,196 ) (1,309,838 ) (549,796 ) Investments in operating limited partnerships per balance sheet - - - Total Series 20 Series 21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1,202,653 ) - - The Fund has recorded acquisition costs at March 31, 2016 which have not been recorded in the net assets of the operating limited partnerships (see note A). (3,413,891 ) - - Cumulative losses from operating limited partnerships for the three months ended March 31, which the operating limited partnerships have not included in their capital as of December 31, due to different year ends (see note A). 447,007 62,488 15,685 Equity in loss of operating limited partnerships not recognizable under the equity method of accounting (see note A). (72,745,706 ) (988,006 ) (307,183 ) The Fund has recorded low-income housing tax credit adjusters not recorded by operating limited partnerships (see note A). 884,505 6,576 - Cumulative impairment loss in investments in operating limited partnerships 161,650,983 409,509 38,116 Other (1,837,057 ) (11,516 ) (42,053 ) Equity per operating limited partnerships’ combined financial statements $ 83,783,188 $ (520,949 ) $ (295,435 ) The Fund’s investments in operating limited partnerships at March 31, 2016 are summarized as follows: Series 22 Series 23 Series 24 Capital contributions paid and to be paid to operating limited partnerships, net of tax credit adjusters and impairment of capitalized costs $ 755,045 $ 4,968,423 $ 2,879,744 Acquisition costs of operating limited partnerships 78,016 727,246 310,375 Cumulative distributions from operating limited partnerships - - (34,932 ) Cumulative impairment loss in investments in operating limited partnerships (325,787 ) (4,061,633 ) (1,151,381 ) Cumulative losses from operating limited partnerships (507,274 ) (1,634,036 ) (2,003,806 ) Investments in operating limited partnerships per balance sheet - - - Series 22 Series 23 Series 24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 (11,581 ) (30,158 ) The Fund has recorded acquisition costs at March 31, 2016 which have not been recorded in the net assets of the operating limited partnerships (see note A). (39,009 ) (62,597 ) (91,548 ) Cumulative losses from operating limited partnerships for the three months ended March 31, which the operating limited partnerships have not included in their capital as of December 31, due to different year ends (see note A). 7,927 7,292 841 Equity in loss of operating limited partnerships not recognizable under the equity method of accounting (see note A). (866,909 ) (1,241,388 ) (2,084,698 ) The Fund has recorded low-income housing tax credit adjusters not recorded by operating limited partnerships (see note A). - 34,901 6,688 Cumulative impairment loss in investments in operating limited partnerships 325,787 4,061,633 1,151,381 Other 1,125 (133,388 ) 115,558 Equity per operating limited partnerships’ combined financial statements $ (571,079 ) $ 2,654,872 $ (931,936 ) The Fund’s investments in operating limited partnerships at March 31, 2016 are summarized as follows: Series 25 Series 26 Series 27 Capital contributions paid and to be paid to operating limited partnerships, net of tax credit adjusters and impairment of capitalized costs $ 1,438,868 $ 5,527,557 $ 8,111,853 Acquisition costs of operating limited partnerships 167,460 824,628 1,143,307 Cumulative distributions from operating limited partnerships (57,503 ) (40,236 ) (14,167 ) Cumulative impairment loss in investments in operating limited partnerships (1,359,466 ) (1,822,975 ) (4,036,605 ) Cumulative losses from operating limited partnerships (189,359 ) (4,488,974 ) (5,204,388 ) Investments in operating limited partnerships per balance sheet - - - Series 25 Series 26 Series 27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 (51,000 ) (39,446 ) The Fund has recorded acquisition costs at March 31, 2016 which have not been recorded in the net assets of the operating limited partnerships (see note A). - (59,837 ) (449,204 ) Cumulative losses from operating limited partnerships for the three months ended March 31, which the operating limited partnerships have not included in their capital as of December 31, due to different year ends (see note A). 31,239 45,732 195,417 Equity in loss of operating limited partnerships not recognizable under the equity method of accounting (see note A). (343,851 ) (4,331,079 ) (1,587,855 ) The Fund has recorded low-income housing tax credit adjusters not recorded by operating limited partnerships (see note A). - 171,816 - Cumulative impairment loss in investments in operating limited partnerships 1,359,466 1,822,975 4,036,605 Other (67,544 ) (115,347 ) (291,605 ) Equity per operating limited partnerships’ combined financial statements $ 979,310 $ (2,516,740 ) $ 1,863,912 The Fund’s investments in operating limited partnerships at March 31, 2016 are summarized as follows: Series 28 Series 29 Series 30 Capital contributions paid and to be paid to operating limited partnerships, net of tax credit adjusters and impairment of capitalized costs $ 5,944,962 $ 9,231,659 $ 5,493,284 Acquisition costs of operating limited partnerships 850,335 1,333,588 667,262 Cumulative distributions from operating limited partnerships (110,655 ) (14,324 ) (29,318 ) Cumulative impairment loss in investments in operating limited partnerships (2,158,606 ) (5,444,545 ) (2,194,151 ) Cumulative losses from operating limited partnerships (4,526,036 ) (5,106,378 ) (3,937,077 ) Investments in operating limited partnerships per balance sheet - - - Series 28 Series 29 Series 30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12,030 ) - (112,197 ) The Fund has recorded acquisition costs at March 31, 2016 which have not been recorded in the net assets of the operating limited partnerships (see note A). (62,189 ) (596,128 ) (235,701 ) Cumulative losses from operating limited partnerships for the three months ended March 31, which the operating limited partnerships have not included in their capital as of December 31, due to different year ends (see note A). 33,990 39,537 - Equity in loss of operating limited partnerships not recognizable under the equity method of accounting (see note A). (2,842,764 ) (2,951,824 ) (1,907,676 ) The Fund has recorded low-income housing tax credit adjusters not recorded by operating limited partnerships (see note A). - 7,039 1,092 Cumulative impairment loss in investments in operating limited partnerships 2,158,606 5,444,545 2,194,151 Other (90,515 ) (30,530 ) (18,522 ) Equity per operating limited partnerships’ combined financial statements $ (814,902 ) $ 1,912,639 $ (78,853 ) The Fund’s investments in operating limited partnerships at March 31, 2016 are summarized as follows: Series 31 Series 32 Series 33 Capital contributions paid and to be paid to operating limited partnerships, net of tax credit adjusters and impairment of capitalized costs $ 11,532,547 $ 22,949,966 $ 8,367,365 Acquisition costs of operating limited partnerships 1,632,942 2,929,785 950,957 Cumulative distributions from operating limited partnerships (31,404 ) (101,208 ) (3,170 ) Cumulative impairment loss in investments in operating limited partnerships (6,454,920 ) (13,361,331 ) (6,467,715 ) Cumulative losses from operating limited partnerships (6,679,165 ) (12,417,212 ) (2,847,437 ) Investments in operating limited partnerships per balance sheet - - - Series 31 Series 32 Series 33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47,462 ) (172,318 ) (179,468 ) The Fund has recorded acquisition costs at March 31, 2016 which h</t>
  </si>
  <si>
    <t>NOTES RECEIVABLE</t>
  </si>
  <si>
    <t>Receivables [Abstract]</t>
  </si>
  <si>
    <t>Loans, Notes, Trade and Other Receivables Disclosure [Text Block]</t>
  </si>
  <si>
    <t xml:space="preserve"> NOTE D - NOTES RECEIVABLE Notes receivable at March 31, 2017 and 2016 consist of advance installments of $ 22,790 prime + 1.75% 3.25 2017 2016 Series 20 $ - $ - Series 21 - - Series 22 - - Series 23 - - Series 24 - - Series 25 - - Series 26 - - Series 27 - - Series 28 - - Series 29 - - Series 30 - - Series 31 - - Series 32 - - Series 33 - - Series 34 - - Series 35 - - Series 36 - - Series 37 - - Series 38 - - Series 39 - - Series 40 - - Series 41 - - Series 42 22,790 22,790 Series 43 - - Series 44 - - Series 45 - - Series 46 - - $ 22,790 $ 22,790 </t>
  </si>
  <si>
    <t>RECONCILIATION OF FINANCIAL STATEMENT NET INCOME (LOSS) TO TAX RETURN</t>
  </si>
  <si>
    <t>Reconciliation Of Financial Statement Net Income Loss To Income Tax Return Disclosure [Abstract]</t>
  </si>
  <si>
    <t>Reconciliation Of Financial Statement Net Income Loss To Income Tax Return Disclosure [Text Block]</t>
  </si>
  <si>
    <t xml:space="preserve"> NOTE E - RECONCILIATION OF FINANCIAL STATEMENT NET INCOME (LOSS) TO TAX RETURN (Continued) Total Series 20 Series 21 Net income (loss) for financial reporting purposes $ 15,103,290 $ 65,321 $ (44,938 ) Operating limited partnership rents received in advance 155 - - Accrued partnership fund management fee not deducted (deducted) for income tax purposes (9,530,240 ) 24,843 (139,128 ) Other 8,210,250 522,385 18,446 Operating limited partnership losses not recognized for financial reporting purposes under equity method of accounting (8,901,790 ) (106,474 ) (39,102 ) Excess of tax depreciation over book depreciation on operating limited partnership assets (2,914,770 ) (17,784 ) (33,177 ) Impairment loss not recognized for tax purposes - - - Operating limited partnership impairment loss not recognized for tax purposes - - - Difference due to fiscal year for book purposes and calendar year for tax purposes (17,518,111 ) (131,295 ) 1,060 Income (loss) for tax return purposes, December 31, 2016 $ (15,551,216 ) $ 356,996 $ (236,839 ) For income tax purposes, the Fund reports using a December 31 year end. The Fund’s net income (loss) for financial reporting and tax return purposes for the year ended March 31, 2017 is reconciled as follows: Series 22 Series 23 Series 24 Net income (loss) for financial reporting purposes $ (72,794 ) $ 402,128 $ (75,371 ) Operating limited partnership rents received in advance - - (358 ) Accrued partnership fund management fee not deducted (deducted) for income tax purposes 29,208 37,362 - Other 547,008 60,716 30,366 Operating limited partnership losses not recognized for financial reporting purposes under equity method of accounting (45,959 ) (159,714 ) (185,148 ) Excess of tax depreciation over book depreciation on operating limited partnership assets (19,546 ) (28,172 ) (52,400 ) Impairment loss not recognized for tax purposes - - - Operating limited partnership impairment loss not recognized for tax purposes - - - Difference due to fiscal year for book purposes and calendar year for tax purposes (31,291 ) (703,528 ) (10,228 ) Income (loss) for tax return purposes, December 31, 2016 $ 406,626 $ (391,208 ) $ (293,139 ) For income tax purposes, the Fund reports using a December 31 year end. The Fund’s net income (loss) for financial reporting and tax return purposes for the year ended March 31, 2017 is reconciled as follows: Series 25 Series 26 Series 27 Net income (loss) for financial reporting purposes $ (51,336 ) $ (126,723 ) $ 2,675,164 Operating limited partnership rents received in advance - - - Accrued partnership fund management fee not deducted (deducted) for income tax purposes - - - Other 65,984 708 3,509,504 Operating limited partnership losses not recognized for financial reporting purposes under equity method of accounting (112,755 ) (500,992 ) (164,034 ) Excess of tax depreciation over book depreciation on operating limited partnership assets (61,003 ) (102,807 ) 106,695 Impairment loss not recognized for tax purposes - - - Operating limited partnership impairment loss not recognized for tax purposes - - - Difference due to fiscal year for book purposes and calendar year for tax purposes (6,578 ) (11,559 ) (2,896,130 ) Income (loss) for tax return purposes, December 31, 2016 $ (165,688 ) $ (741,373 ) $ 3,231,199 For income tax purposes, the Fund reports using a December 31 year end. The Fund’s net income (loss) for financial reporting and tax return purposes for the year ended March 31, 2017 is reconciled as follows: Series 28 Series 29 Series 30 Net income (loss) for financial reporting purposes $ (64,444 ) $ (173,797 ) $ (103,851 ) Operating limited partnership rents received in advance - 8,486 - Accrued partnership fund management fee not deducted (deducted) for income tax purposes - (99,313 ) 69,684 Other 87,980 97,387 21,360 Operating limited partnership losses not recognized for financial reporting purposes under equity method of accounting (198,898 ) (531,118 ) (187,074 ) Excess of tax depreciation over book depreciation on operating limited partnership assets (70,559 ) (111,292 ) (104,590 ) Impairment loss not recognized for tax purposes - - - Operating limited partnership impairment loss not recognized for tax purposes - - - Difference due to fiscal year for book purposes and calendar year for tax purposes (10,783 ) 217,422 (285,411 ) Income (loss) for tax return purposes, December 31, 2016 $ (256,704 ) $ (592,225 ) $ (589,882 ) For income tax purposes, the Fund reports using a December 31 year end. The Fund’s net income (loss) for financial reporting and tax return purposes for the year ended March 31, 2017 is reconciled as follows: Series 31 Series 32 Series 33 Net income (loss) for financial reporting purposes $ 698,887 $ 374,024 $ (94,282 ) Operating limited partnership rents received in advance - (1,053 ) 3,591 Accrued partnership fund management fee not deducted (deducted) for income tax purposes - (593,524 ) (834,408 ) Other 1,772,400 76,514 116,153 Operating limited partnership losses not recognized for financial reporting purposes under equity method of accounting (497,487 ) (529,907 ) (297,842 ) Excess of tax depreciation over book depreciation on operating limited partnership assets (120,866 ) (148,783 ) (122,731 ) Impairment loss not recognized for tax purposes - - - Operating limited partnership impairment loss not recognized for tax purposes - - - Difference due to fiscal year for book purposes and calendar year for tax purposes (879,687 ) (580,023 ) (5,328 ) Income (loss) for tax return purposes, December 31, 2016 $ 973,247 $ (1,402,752 ) $ (1,234,847 ) For income tax purposes, the Fund reports using a December 31 year end. The Fund’s net income (loss) for financial reporting and tax return purposes for the year ended March 31, 2017 is reconciled as follows: Series 34 Series 35 Series 36 Net income (loss) for financial reporting purposes $ 556,742 $ 2,641,797 $ 2,482,508 Operating limited partnership rents received in advance - 2,642 (1,519 ) Accrued partnership fund management fee not deducted (deducted) for income tax purposes (248,259 ) (1,942,253 ) (525,031 ) Other (1,066,168 ) 1,264,928 889,821 Operating limited partnership losses not recognized for financial reporting purposes under equity method of accounting (136,875 ) (40,749 ) (131,250 ) Excess of tax depreciation over book depreciation on operating limited partnership assets (70,296 ) (79,294 ) (29,683 ) Impairment loss not recognized for tax purposes - - - Operating limited partnership impairment loss not recognized for tax purposes - - - Difference due to fiscal year for book purposes and calendar year for tax purposes (647,142 ) (2,304,632 ) (2,582,560 ) Income (loss) for tax return purposes, December 31, 2016 $ (1,611,998 ) $ (457,561 ) $ 102,286 For income tax purposes, the Fund reports using a December 31 year end. The Fund’s net income (loss) for financial reporting and tax return purposes for the year ended March 31, 2017 is reconciled as follows: Series 37 Series 38 Series 39 Net income (loss) for financial reporting purposes $ 2,213,042 $ 3,212,273 $ 1,554,531 Operating limited partnership rents received in advance (6,374 ) - - Accrued partnership fund management fee not deducted (deducted) for income tax purposes (457,692 ) (504,647 ) (620,973 ) Other 1,380,551 2,040,553 (1,571,550 ) Operating limited partnership losses not recognized for financial reporting purposes under equity method of accounting (141,806 ) (144,427 ) (13,393 ) Excess of tax depreciation over book depreciation on operating limited partnership assets (20,612 ) (112,811 ) (13,019 ) Impairment loss not recognized for tax purposes - - - Operating limited partnership impairment loss not recognized for tax purposes - - - Difference due to fiscal year for book purposes and calendar year for tax purposes (1,854,291 ) (2,730,241 ) (1,069,742 ) Income (loss) for tax return purposes, December 31, 2016 $ 1,112,818 $ 1,760,700 $ (1,734,146 ) For income tax purposes, the Fund reports using a December 31 year end. The Fund’s net income (loss) for financial reporting and tax return purposes for the year ended March 31, 2017 is reconciled as follows: Series 40 Series 41 Series 42 Net income (loss) for financial reporting purposes $ (79,129 ) $ (137,219 ) $ (199,189 ) Operating limited partnership rents received in advance (2,549 ) - 240 Accrued partnership fund management fee not deducted (deducted) for income tax purposes (178,258 ) 124,592 (2,141,040 ) Other (2,082,251 ) (176,849 ) 124,991 Operating limited partnership losses not recognized for financial reporting purposes under equity method of accounting (695,283 ) (535,125 ) (678,898 ) Excess of tax depreciation over book depreciation on operating limited partnership assets (115,566 ) (207,789 ) (215,303 ) Impairment loss not recognized for tax purposes - - - Operating limited partnership impairment loss not recognized for tax purposes - - - Difference due to fiscal year for book purposes and calendar year for tax purposes (158,655 ) (202,362 ) (67,226 ) Income (loss) for tax return purposes, December 31, 2016 $ (3,311,691 ) $ (1,134,752 ) $ (3,176,425 ) For income tax purposes, the Fund reports using a December 31 year end. The Fund’s net income (loss) for financial reporting and tax return purposes for the year ended March 31, 2017 is reconciled as follows: Series 43 Series 44 Series 45 Net income (loss) for financial reporting purposes $ (246,031 ) $ (231,517 ) $ (244,274 ) Operating limited partnership rents received in advance (323 ) - - Accrued partnership fund management fee not deducted (deducted) for income tax purposes (2,289,322 ) 239,076 282,759 Other (137,271 ) (62,471 ) 239,056 Operating limited partnership losses not recognized for financial reporting purposes under equity method of accounting (749,824 ) (596,043 ) (915,282 ) Excess of tax depreciation over book depreciation on operating limited partnership assets (195,524 ) (295,249 ) (274,370 ) Impairment loss not recognized for tax purposes - - - Operating limited partnership impairment loss not recognized for tax purposes - - - Difference due to fiscal year for book purposes and calendar year for tax purposes 186,238 (128,192 ) (137,774 ) Income (loss) for tax return purposes, December 31, 2016 $ (3,432,057 ) $ (1,074,396 ) $ (1,049,885 ) For income tax purposes, the Fund reports using a December 31 year end. The Fund’s net income (loss) for financial reporting and tax return purposes for the year ended March 31, 2017 is reconciled as follows: Series 46 Net income (loss) for financial reporting purposes $ 171,768 Operating limited partnership rents received in advance (2,628 ) Accrued partnership fund management fee not deducted (deducted) for income tax purposes 236,084 Other 439,999 Operating limited partnership losses not recognized for financial reporting purposes under equity method of accounting (566,331 ) Excess of tax depreciation over book depreciation on operating limited partnership assets (398,239 ) Impairment loss not recognized for tax purposes - Operating limited partnership impairment loss not recognized for tax purposes - Difference due to fiscal year for book purposes and calendar year for tax purposes (488,173 ) Income (loss) for tax return purposes, December 31, 2016 $ (607,520 ) For income tax purposes, the Fund reports using a December 31 year end. The fund’s net income (loss) for financial reporting and tax return purposes for the year ended March 31, 2016 is reconciled as follows: Total Series 20 Series 21 Net income (loss) for financial reporting purposes $ 10,666,816 $ (66,671 ) $ 279,798 Operating limited partnership rents received in advance 33,570 - - Accrued partnership fund management fee not deducted (deducted) for income tax purposes (1,941,869 ) (62,628 ) 19,976 Other 21,948,565 952 1,171,340 Operating limited partnership losses not recognized for financial reporting purposes under equity method of accounting (11,617,242 ) (109,408 ) - Excess of tax depreciation over book depreciation on operating limited partnership assets (4,565,374 ) (40,532 ) (35,256 ) Impairment loss not recognized for tax purposes 1,464,002 - - Operating limited partnership impairment loss not recognized for tax purposes - - - Difference due to fiscal year for book purposes and calendar year for tax purposes (17,613,704 ) (4,798 ) (390,000 ) Income (loss) for tax return purposes, December 31, 2015 $ (1,625,236 ) $ (283,085 ) $ 1,045,858 For income tax purposes, the Fund reports using a December 31 year end. The fund’s net income (loss) for financial reporting and tax return purposes for the year ended March 31, 2016 is reconciled as follows: Series 22 Series 23 Series 24 Net income (loss) for financial reporting purposes $ 178,017 $ 168,719 $ 27,462 Operating limited partnership rents received in advance - - 358 Accrued partnership fund management fee not deducted (deducted) for income tax purposes 9,937 (154,401 ) - Other 634,033 573,118 157,886 Operating limited partnership losses not recognized for financial reporting purposes under equity method of accounting (57,309 ) (372,667 ) (146,078 ) Excess of tax depreciation over book depreciation on operating limited partnership assets (11,278 ) (74,999 ) (39,106 ) Impairment loss not recognized for tax purposes - - - Operating limited partnership impairment loss not recognized for tax purposes - - - Difference due to fiscal year for book purposes and calendar year for tax purposes (222,930 ) 12,654 51,324 Income (loss) for tax return purposes, December 31, 2015 $ 530,470 $ 152,424 $ 51,846 For income tax purposes, the Fund reports using a December 31 year end. The fund’s net income (loss) for financial reporting and tax return purposes for the year ended March 31, 2016 is reconciled as follows: Series 25 Series 26 Series 27 Net income (loss) for financial reporting purposes $ (33,376 ) $ (66,471 ) $ (152,027 ) Operating limited partnership rents received in advance - - - Accrued partnership fund management fee not deducted (deducted) for income tax purposes - - - Other 50,851 1,509,253 106,892 Operating limited partnership losses not recognized for financial reporting purposes under equity method of accounting (70,287 ) (461,073 ) (226,075 ) Excess of tax depreciation over book depreciation on operating limited partnership assets (65,924 ) (123,216 ) (253,680 ) Impairment loss not recognized for tax purposes - - - Operating limited partnership impairment loss not recognized for tax purposes - - - Difference due to fiscal year for book purposes and calendar year for tax purposes (14,657 ) (95,955 ) (20,623 ) Income (loss) for tax return purposes, December 31, 2015 $ (133,393 ) $ 762,538 $ (545,513 ) For income tax purposes, the Fund reports using a December 31 year end. The fund’s net income (loss) for financial reporting and tax return purposes for the year ended March 31, 2016 is reconciled as follows: Series 28 Series 29 Series 30 Net income (loss) for financial reporting purposes $ 1,295,112 $ 355,117 $ 191,558 Operating limited partnership rents received in advance - - - Accrued partnership fund management fee not deducted (deducted) for income tax purposes - (236,133 ) (261,540 ) Other 751,162 1,907,192 (733,450 ) Operating limited partnership losses not recognized for financial reporting purposes under equity method of accounting (533,920 ) (442,926 ) (174,671 ) Excess of tax depreciation over book depreciation on operating limited partnership assets (67,191 ) (128,069 ) (91,676 ) Impairment loss not recognized for tax purposes - - - Operating limited partnership impairment loss not recognized for tax purposes - - - Difference due to fiscal year for book purposes and calendar year for tax purposes (1,394,145 ) (380,363 ) 2,962 Income (loss) for tax return purposes, December 31, 2015 $ 51,018 $ 1,074,818 $ (1,066,817 ) For income tax purposes, the Fund reports using a December 31 year end. The fund’s net income (loss) for financial reporting and tax return purposes for the year ended March 31, 2016 is reconciled as follows: Series 31 Series 32 Series 33 Net income (loss) for financial reporting purposes $ 1,144,794 $ 615,369 $ 1,023,616 Operating limited partnership rents received in advance - 10,480 - Accrued partnership fund management fee not deducted (deducted) for income tax purposes (2,902,513 ) 85,502 19,848 Other 5,881,305 2,948,629 358,642 Operating limited partnership losses not recognized for financial reporting purposes under equity method of accounting (551,230 ) (513,975 ) (250,938 ) Excess of tax depreciation over book depreciation on operating limited partnership assets (136,785 ) (201,736 ) (124,116 ) Impairment loss not recognized for tax purposes - - - Operating limited partnership impairment loss not recognized for tax purposes - - - Difference due to fiscal year for book purposes and calendar year for tax purposes (1,294,196 ) (878,598 ) (1,094,625 ) Income (loss) for tax return purposes, December 31, 2015 $ 2,141,375 $ 2,065,671 $ (67,573 ) For income tax purposes, the Fund reports using a December 31 year end. The fund’s net income (loss) for financial reporting and tax return purposes for the year ended March 31, 2016 is reconciled as follows: Series 34 Series 35 Series 36 Net income (loss) for financial reporting purposes $ 316,271 $ 1,374,252 $ 444,498 Operating limited partnership rents received in advance - 388 530 Accrued partnership fund management fee not deducted (deducted) for income tax purposes (474,323 ) 88,845 101,759 Other 3,365,399 (981,206 ) 389,350 Operating limited partnership losses not recognized for financial reporting purposes under equity method of accounting (360,810 ) (403,942 ) (381,014 ) Excess of tax depreciation over book depreciation on operating limited partnership assets (126,064 ) (131,468 ) (110,314 ) Impairment loss not recognized for tax purposes - - - Operating limited partnership impairment loss not recognized for tax purposes - - - Difference due to fiscal year for book purposes and calendar year for tax purposes (333,873 ) (1,587,306 ) (659,104 ) Income (loss) for tax return purposes, December 31, 2015 $ 2,386,600 $ (1,640,437 ) $ (214,295 ) For income tax purposes, the Fund reports using a December 31 year end. The fund’s net income (loss) for financial reporting and tax return purposes for the year ended March 31, 2016 is reconciled as follows: Series 37 Series 38 Series 39 Net income (loss) for financial reporting purposes $ (161,074 ) $ (91,569 ) $ 49,450 Operating limited partnership rents received in advance 1,620 7,881 7,879 Accrued partnership fund management fee not deducted (deducted) for income tax purposes 157,320 139,400 93,229 Other 1,915,796 178,787 (1,089,112 ) Operating limited partnership losses not recognized for financial reporting purposes under equity method of accounting (973,078 ) (401,471 ) (283,760 ) Excess of tax depreciation over book depreciation on operating limited partnership assets (159,522 ) (354,740 ) (255,315 ) Impairment loss not recognized for tax purposes - - - Operating limited partnership impairment loss not recognized for tax purposes - - - Difference due to fiscal year for book purposes and calendar year for tax purposes (80,976 ) (178,037 ) (266,500 ) Income (loss) for tax return purposes, December 31, 2015 $ 700,086 $ (699,749 ) $ (1,744,129 ) For income tax purposes, the Fund reports using a December 31 year end. The fund’s net income (loss) for financial reporting and tax return purposes for the year ended March 31, 2016 is reconciled as follows: Series 40 Series 41 Series 42 Net income (loss) for financial reporting purposes $ 584,797 $ 302,913 $ 3,133,162 Operating limited partnership rents received in advance 255 - 1,603 Accrued partnership fund management fee not deducted (deducted) for income tax purposes 193,581 228,916 42,892 Other 689,192 617,780 268,792 Operating limited partnership losses not recognized for financial reporting purposes under equity method of accounting (485,428 ) (652,535 ) (820,041 ) Excess of tax depreciation over book depreciation on operating limited partnership assets (211,853 ) (250,072 ) (226,546 ) Impairment loss not recognized for tax purposes - - - Operating limited partnership impairment loss not recognized for tax purposes - - - Difference due to fiscal year for book purposes and calendar year for tax purposes (1,904,213 ) (631,463 ) (3,303,390 ) Income (loss) for tax return purposes, December 31, 2015 $ (1,133,669 ) $ (384,461 ) $ (903,528 ) For income tax purposes, the Fund reports using a December 31 year end. The fund’s net income (loss) for financial reporting and tax return purposes for the year ended March 31, 2016 is reconciled as follows: Series 43 Series 44 Series 45 Net income (loss) for financial reporting purposes $ 2,323,909 $ (323,040 ) $ (1,050,682 ) Operating limited partnership rents received in advance 718 - - Accrued partnership fund management fee not deducted (deducted) for income tax purposes 206,108 254,628 283,200 Other 679,343 69,815 195,977 Operating limited partnership losses not recognized for financial reporting purposes under equity method of accounting (980,275 ) (612,970 ) (674,036 ) Excess of tax depreciation over book depreciation on operating limited partnership assets (185,336 ) (455,768 ) (236,814 ) Impairment loss not recognized for tax purposes - - 661,498 Operating limited partnership impairment loss not recognized for tax purposes - - - Difference due to fiscal year for book purposes and calendar year for tax purposes (2,689,401 ) (8,597 ) (136,780 ) Income (loss) for tax return purposes, December 31, 2015 $ (644,934 ) $ (1,075,932 ) $ (957,637 ) For income tax purposes, the Fund reports using a December 31 year end. The fund’s net income (loss) for financial reporting and tax return purposes for the year ended March 31, 2016 is reconciled as follows: Series 46 Net income (loss) for financial reporting purposes $ (1,197,088 ) Operating limited partnership rents received in advance 1,858 Accrued partnership fund management fee not deducted (deducted) for income tax purposes 224,528 Other 330,847 Operating limited partnership losses not recognized for financial reporting purposes under equity method of accounting (677,325 ) Excess of tax depreciation over book depreciation on operating limited partnership assets (467,998 ) Impairment loss not recognized for tax purposes 802,504 Operating limited partnership impairment loss not recognized for tax purposes - Difference due to fiscal year for book purposes and calendar year for tax purposes (110,114 ) Income (loss) for tax return purposes, December 31, 2015 $ (1,092,788 ) The differences between the investments in operating limited partnerships for tax purposes and financial statement purposes at March 31, 2017 are as follows: Total Series 20 Series 21 Investments in operating limited partnerships - tax return December 31, 2016 $ 23,526,808 $ (1,140,956 ) $ (984,278 ) Operating limited partnership losses not recognized for financial reporting purposes under the equity method 57,696,047 1,066,850 325,745 Impairment loss in investment in operating limited partnerships (122,872,037 ) (337,192 ) (38,116 ) Historic tax credits - cumulative 978,267 570,617 - Less share of loss - three months ended March 31, 2017 (183,255 ) (7,136 ) (15,685 ) Operating limited partnership impairment loss not recognized for tax purposes - - - Other 40,854,170 (152,183 ) 712,334 Investments in operating limited partnerships - as reported $ - $ - $ - The differences between the investments in operating limited partnerships for tax purposes and financial statement purposes at March 31, 2017 are as follows: Series 22 Series 23 Series 24 Investments in operating limited partnerships - tax return December 31, 2016 $ (876,538 ) $ 1,392,317 $ (1,278,780 ) Operating limited partnership losses not recognized for financial reporting purposes under the equity method 856,165 970,072 2,267,378 Impairment loss in investment in operating limited partnerships (325,787 ) (2,213,351 ) (1,151,381 ) Historic tax credits - cumulative 223,537 - - Less share of loss - three months ended March 31, 2017 (7,927 ) 5,691 (841 ) Operating limited partnership impairment loss not recognized for tax purposes - - - Other 130,550 (154,729 ) 163,624 Investments in operating limited partnerships - as reported $ - $ - $ - The differences between the investments in operating limited partnerships for tax purposes and financial statement purposes at March 31, 2017 are as follows: Series 25 Series 26 Series 27 Investments in operating limited partnerships - tax return December 31, 2016 $ (268,984 ) $ (5,065,008 ) $ (1,594,442 ) Operating limited partnership losses not recognized for financial reporting purposes under the equity method 456,606 4,815,872 1,317,831 Impairment loss in investment in operating limited partnerships (1,430,062 ) (1,350,275 ) (3,487,976 ) Historic tax credits - cumulative - - - Less share of loss - three months ended March 31, 2017 (31,239 ) (45,732 ) - Operating limited partnership impairment loss not recognized for tax purposes - - - Other 1,273,679 1,645,143 3,764,587 Investments in operating limited partnerships - as reported $ - $ - $ - The differences between the investments in operating limited partnerships for tax purposes and financial statement purposes at March 31, 2017 are as follows: Series 28 Series 29 Series 30 Investments in operating limited partnerships - tax return December 31, 2016 $ (1,601,638 ) $ (313,449 ) $ (1,084,631 ) Operating limited partnership losses not recognized for financial reporting purposes under the equity method 1,819,446 3,478,199 2,083,473 Impairment loss in investment in operating limited partnerships (930,910 ) (5,444,545 ) (2,194,151 ) Historic tax credits - cumulative - - - Less share of loss - three months ended March 31, 2017 (33,990 ) (39,537 ) - Operating limited partnership impairment loss not recognized for tax purposes - - - Other 747,092 2,319,332 1,195,309 Investments in operating limited partnerships - as reported $ - $ - $ - The differences between the investments in operating limited partnerships for tax purposes and financial statement purposes at March 31, 2017 are as follows: Series 31 Series 32 Series 33 Investments in operating limited partnerships - tax return December 31, 2016 $ (1,182,450 ) $ 5,351,336 $ 2,508,935 Operating limited partnership losses not recognized for financial reporting purposes under the equity method 3,188,582 3,395,101 1,876,329 Impairment loss in investment in operating limited partnerships (3,574,025 ) (9,175,569 ) (6,568,884 ) Historic tax credits - cumulative - 184,113 - Less share of loss - three months ended March 31, 2017 (6,859 ) - - Operating limited partnership impairment loss not recognized for tax purposes - - - Other 1,574,752 245,019 2,183,620 Investments in operating limited partnerships - as reported $ - $ - $ - The differences between the investments in operating limited partnerships for tax purposes and financial statement purposes at March 31, 2017 are as follows: Series 34 Series 35 Series 36 Investments in operating limited partnerships - tax return December 31, 2016 $ 1,488,403 $ (884,003 ) $ 1,174,145 Operating limited partnership losses not recognized for financial reporting purposes under the equity method 1,354,867 2,237,121 984,727 Impairment loss in investment in operating limited partnerships (3,951,725 ) (2,462,259 ) (2,406,542 ) Historic tax credits - cumulative - - - Less share of loss - three months ended March 31, 2017 - - - Operating limited partnership impairment loss not recognized for tax purposes - - - Other 1,108,455 1,109,141 247,670 Investments in operating limited partnerships - as reported $ - $ - $ - The differences between the investments in operating limited partnerships for tax purposes and financial statement purposes at March 31, 2017 are as follows: Series 37 Series 38 Series 39 Investments in operating limited partnerships - tax return December 31, 2016 $ 1,316,599 $ 5,168,309 $ 767,711 Operating limited partnership losses not recognized for financial reporting purposes under the equity method 1,916,369 866,648 97,796 Impairment loss in investment in operating limited partnerships (3,922,795 ) (7,194,962 ) (233,531 ) Historic tax credits - cumulative - - - Less share of loss - three months ended March 31, 2017 - - - Operating limited partnership impairment loss not recognized for tax purposes - - - Other 689,827 1,160,005 (631,976 ) Investments in operating limited partnerships - as reported $ - $ - $ - The differences between the investments in operating limited partnerships for tax purposes and financial statement purposes at March 31, 2017 are as follows: Series 40 Series 41 Series 42 Investments in operating limited partnerships - tax return December 31, 2016 $ 1,822,558 $ (1,243,644 ) $ 388,430 Operating limited partnership losses not recognized for financial reporting purposes under the equity method 2,230,853 3,483,277 4,285,267 Impairment loss in investment in operating limited partnerships (5,441,719 ) (5,854,800 ) (7,195,970 ) Historic tax credits - cumulative - - - Less share of loss - three months ended March 31, 2017 - - - Operating limited partnership impairment loss not recognized for tax purposes - - - Other 1,388,308 3,615,167 2,522,273 Investments in operating limited partnerships - as reported $ - $ - $ - The differences between the investments in operating limited partnerships for tax purposes and financial statement purposes at March 31, 2017 are as follows: Series 43 Series 44 Series 45 Investments in operating limited partnerships - tax return December 31, 2016 $ 3,816,055 $ (1,407,277 ) $ 10,366,187 Operating limited partnership losses not recognized for financial reporting purposes under the equity method 4,434,039 4,416,600 2,226,331 Impairment loss in investment in operating limited partnerships (11,001,252 ) (5,442,013 ) (16,541,124 ) Historic tax credits - cumulative - - - Less share of loss - three months ended March 31, 2017 - - - Operating limited partnership impairment loss not recognized for tax purposes - - - Other 2,751,158 2,432,690 3,948,606 Investments in operating limited partnerships - as reported $ - $ - $ - The differences between the investments in operating limited partnerships for tax purposes and financial statement purposes at March 31, 2017 are as follows: Series 46 Investments in operating limited partnerships - tax return December 31, 2016 $ 6,891,901 Operating limited partnership losses not recognized for financial reporting purposes under the equity method 1,244,503 Impairment loss in investment in operating limited partnerships (13,001,121 ) Historic tax credits - cumulative - Less share of loss - three months ended March 31, 2017 - Operating limited partnership impairment loss not recognized for tax purposes - Other 4,864,717 Investments in operating limited partnerships - as reported $ - The differences between the investments in operating limited partnerships for tax purposes and financial statement purposes at March 31, 2016 are as follows: Total Series 20 Series 21 Investments in operating limited partnerships - tax return December 31, 2015 $ 42,328,796 $ (1,403,428 ) $ (930,445 ) Operating limited partnership losses not recognized for financial reporting purposes under the equity method 72,745,706 988,006 307,183 Impairment loss in investment in operating limited partnerships (161,650,983 ) (409,509 ) (38,116 ) Historic tax credits - cumulative 978,267 570,617 - Less share of loss - three months ended March 31, 2016 (447,007 ) (62,488 ) (15,685 ) Operating limited partnership impairment loss not recognized for tax purposes - - - Other 46,045,221 316,802 677,063 Investments in operating limited partnerships - as reported $ - $ - $ - The differences between the investments in operating limited partnerships for tax purposes and financial statement purposes at March 31, 2016 are as follows: Series 22 Series 23 Series 24 Investments in operating limited partnerships - tax return December 31, 2015 $ (1,342,882 ) $ 1,555,007 $ (1,072,670 ) Operating limited partnership losses not recognized for financial reporting purposes under the equity method 866,909 1,241,388 2,084,698 Impairment loss in investment in operating limited partnerships (325,787 ) (4,061,633 ) (1,151,381 ) Historic tax credits - cumulative 223,537 - - Less share of loss - three months ended March 31, 2016 (7,927 ) (7,292 ) (841 ) Operating limited partnership impairment loss not recognized for tax purposes - - - Other 586,150 1,272,530 140,194 Investments in operating limited partnerships - as reported $ - $ - $ - </t>
  </si>
  <si>
    <t>CASH EQUIVALENTS</t>
  </si>
  <si>
    <t>Cash and Cash Equivalents [Abstract]</t>
  </si>
  <si>
    <t>Cash and Cash Equivalents Disclosure [Text Block]</t>
  </si>
  <si>
    <t xml:space="preserve"> NOTE F - CASH EQUIVALENTS Cash equivalents of $ 27,084,576 21,634,841 0.10 0.35</t>
  </si>
  <si>
    <t>CONCENTRATION OF CREDIT RISK</t>
  </si>
  <si>
    <t>Risks and Uncertainties [Abstract]</t>
  </si>
  <si>
    <t>Concentration Risk Disclosure [Text Block]</t>
  </si>
  <si>
    <t xml:space="preserve"> NOTE G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s balances in excess of FDIC insurance. Management believes that no significant concentration of credit risk with respect to these cash and cash equivalent balances exists as of March 31, 2017.</t>
  </si>
  <si>
    <t>SUBSEQUENT EVENTS</t>
  </si>
  <si>
    <t>Subsequent Events [Abstract]</t>
  </si>
  <si>
    <t>Subsequent Events [Text Block]</t>
  </si>
  <si>
    <t xml:space="preserve"> NOTE H - SUBSEQUENT EVENTS Subsequent to March 31, 2017, the Fund has entered into agreements to either sell or transfer its interests in three operating limited partnerships, all of which closed by June 2017. The sales price and other terms for the disposition of the operating limited partnerships has been determined. The proceeds received for the operating limited partnerships were $ 4,383,735 4,334,997</t>
  </si>
  <si>
    <t>FAIR VALUE OF FINANCIAL INSTRUMENTS</t>
  </si>
  <si>
    <t>Fair Value Disclosures [Abstract]</t>
  </si>
  <si>
    <t>Fair Value Disclosures [Text Block]</t>
  </si>
  <si>
    <t xml:space="preserve"> NOTE I - FAIR VALUE OF FINANCIAL INSTRUMENTS The Fund’s financial instruments relate to notes receivable and accounts payable - affiliates. Management has not disclosed the fair value of these financial instruments because determination of such fair value is deemed to be impractical. The notes receivable and accounts payable - affiliates are due from or owed to affiliates of the Fund. The unique nature of these financial instruments makes determination of any fair value impractical. See notes B and D for disclosure of the carrying amount and terms of these financial instruments.</t>
  </si>
  <si>
    <t>ORGANIZATION AND SUMMARY OF SIGNIFICANT ACCOUNTING POLICIES (Policies)</t>
  </si>
  <si>
    <t>Investment In Operating Limited Partnerships [Policy Text Block]</t>
  </si>
  <si>
    <t xml:space="preserve">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 401,660 603,571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Impairment losses have been recognized for the years ended March 31, 2017 and 2016 of $- and $ 1,464,002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t>
  </si>
  <si>
    <t>New Accounting Pronouncements, Policy [Policy Text Block]</t>
  </si>
  <si>
    <t xml:space="preserve"> Recent Accounting Pronouncement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Fund has determined that there is no material impact to its financial statements as a result of this guidance.</t>
  </si>
  <si>
    <t>Income Tax, Policy [Policy Text Block]</t>
  </si>
  <si>
    <t xml:space="preserv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3 remain open.</t>
  </si>
  <si>
    <t>Cash and Cash Equivalents, Policy [Policy Text Block]</t>
  </si>
  <si>
    <t xml:space="preserve"> Cash and Cash Equivalents Cash equivalents include money market accounts having original maturities at date of acquisition of three months or less. The carrying value approximates fair value because of the short maturity of these instruments.</t>
  </si>
  <si>
    <t>Fiscal Period, Policy [Policy Text Block]</t>
  </si>
  <si>
    <t xml:space="preserve"> Fiscal Year For financial reporting purposes, the fund uses a March 31 year end, whereas for income tax reporting purposes, the fund uses a calendar year. The operating limited partnerships use a calendar year for both financial and income tax reporting.</t>
  </si>
  <si>
    <t>Earnings Per Beneficial Assignee Partnership Unit [Policy Text Block]</t>
  </si>
  <si>
    <t xml:space="preserve"> Net Loss Per Beneficial Assignee Certificate Unit Net loss per beneficial assignee certificate unit is calculated based upon the weighted average number of units outstanding during the year or period. 2017 2016 Series 20 3,840,925 3,854,150 Series 21 1,880,625 1,886,400 Series 22 2,559,111 2,560,550 Series 23 3,321,202 3,330,752 Series 24 2,157,722 2,161,503 Series 25 3,019,434 3,023,459 Series 26 3,981,950 3,988,925 Series 27 2,451,725 2,458,150 Series 28 3,993,363 3,997,613 Series 29 3,976,625 3,987,225 Series 30 2,634,750 2,641,250 Series 31 4,396,307 4,406,457 Series 32 4,740,573 4,746,323 Series 33 2,627,658 2,633,658 Series 34 3,521,619 3,523,169 Series 35 3,292,413 3,295,263 Series 36 2,097,579 2,101,429 Series 37 2,504,525 2,511,250 Series 38 2,540,100 2,542,350 Series 39 2,289,701 2,290,901 Series 40 2,623,506 2,627,506 Series 41 2,889,751 2,891,626 Series 42 2,736,262 2,742,262 Series 43 3,636,612 3,637,987 Series 44 2,699,848 2,701,473 Series 45 4,013,192 4,014,367 Series 46 2,971,998 2,977,998 83,399,076 83,533,996 </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RGANIZATION AND SUMMARY OF SIGNIFICANT ACCOUNTING POLICIES (Tables)</t>
  </si>
  <si>
    <t>Schedule of Limited Partners' Capital Account by Class [Table Text Block]</t>
  </si>
  <si>
    <t xml:space="preserve"> The BACs issued and outstanding in each series as of March 31, 2017 and 2016 are as follows: Issued Outstanding 2017 2016 2017 2016 Series 20 3,866,700 3,866,700 3,833,200 3,843,500 Series 21 1,892,700 1,892,700 1,879,500 1,881,000 Series 22 2,564,400 2,564,400 2,557,045 2,559,800 Series 23 3,336,727 3,336,727 3,314,827 3,323,327 Series 24 2,169,878 2,169,878 2,154,253 2,158,878 Series 25 3,026,109 3,026,109 3,016,809 3,020,309 Series 26 3,995,900 3,995,900 3,977,000 3,983,600 Series 27 2,460,700 2,460,700 2,446,400 2,453,500 Series 28 4,000,738 4,000,738 3,990,738 3,994,238 Series 29 3,991,800 3,991,800 3,965,300 3,980,400 Series 30 2,651,000 2,651,000 2,631,000 2,636,000 Series 31 4,417,857 4,417,857 4,395,557 4,396,557 Series 32 4,754,198 4,754,198 4,740,198 4,740,698 Series 33 2,636,533 2,636,533 2,626,533 2,628,033 Series 34 3,529,319 3,529,319 3,517,419 3,523,019 Series 35 3,300,463 3,300,463 3,288,363 3,293,763 Series 36 2,106,838 2,106,838 2,095,704 2,098,204 Series 37 2,512,500 2,512,500 2,495,600 2,507,500 Series 38 2,543,100 2,543,100 2,540,100 2,540,100 Series 39 2,292,151 2,292,151 2,288,351 2,290,151 Series 40 2,630,256 2,630,256 2,622,756 2,623,756 Series 41 2,891,626 2,891,626 2,884,126 2,891,626 Series 42 2,744,262 2,744,262 2,736,262 2,736,262 Series 43 3,637,987 3,637,987 3,632,487 3,637,987 Series 44 2,701,973 2,701,973 2,699,473 2,699,973 Series 45 4,014,367 4,014,367 4,009,667 4,014,367 Series 46 2,980,998 2,980,998 2,971,998 2,971,998 83,651,080 83,651,080 83,310,666 83,428,546 </t>
  </si>
  <si>
    <t>Schedule Of Calculation Of Net Loss Per Beneficial Assignee Partnership Unit Numerator and Denominator In Earnings Per Share [Table Text Block]</t>
  </si>
  <si>
    <t xml:space="preserve"> The weighted average number of units in each series at March 31, 2017 and 2016 are as follows: 2017 2016 Series 20 3,840,925 3,854,150 Series 21 1,880,625 1,886,400 Series 22 2,559,111 2,560,550 Series 23 3,321,202 3,330,752 Series 24 2,157,722 2,161,503 Series 25 3,019,434 3,023,459 Series 26 3,981,950 3,988,925 Series 27 2,451,725 2,458,150 Series 28 3,993,363 3,997,613 Series 29 3,976,625 3,987,225 Series 30 2,634,750 2,641,250 Series 31 4,396,307 4,406,457 Series 32 4,740,573 4,746,323 Series 33 2,627,658 2,633,658 Series 34 3,521,619 3,523,169 Series 35 3,292,413 3,295,263 Series 36 2,097,579 2,101,429 Series 37 2,504,525 2,511,250 Series 38 2,540,100 2,542,350 Series 39 2,289,701 2,290,901 Series 40 2,623,506 2,627,506 Series 41 2,889,751 2,891,626 Series 42 2,736,262 2,742,262 Series 43 3,636,612 3,637,987 Series 44 2,699,848 2,701,473 Series 45 4,013,192 4,014,367 Series 46 2,971,998 2,977,998 83,399,076 83,533,996 </t>
  </si>
  <si>
    <t>RELATED PARTY TRANSACTIONS (Tables)</t>
  </si>
  <si>
    <t>Schedule Of Fund Management Fee and Reporting Fee [Table Text Block]</t>
  </si>
  <si>
    <t xml:space="preserve"> The fund management fees net of reporting fees incurred and the reporting fees paid by the Operating Partnerships for the years ended March 31, 2017 and 2016, are as follows: 2017 Fund Management Fee net Gross Fund Asset Management of Asset Management and Management Fee and Reporting Fee Reporting Fee Series 20 $ 24,843 $ 1,367 $ 23,476 Series 21 10,872 2,051 8,821 Series 22 29,208 1,100 28,108 Series 23 37,362 5,080 32,282 Series 24 50,352 10,067 40,285 Series 25 23,736 7,360 16,376 Series 26 93,076 5,341 87,735 Series 27 116,442 16,630 99,812 Series 28 44,679 23,000 21,679 Series 29 82,187 7,655 74,532 Series 30 69,684 10,216 59,468 Series 31 134,262 13,000 121,262 Series 32 163,266 18,460 144,806 Series 33 65,592 8,670 56,922 Series 34 70,741 29,315 41,426 Series 35 93,350 49,903 43,447 Series 36 46,580 41,910 4,670 Series 37 117,308 10,518 106,790 Series 38 130,774 27,354 103,420 Series 39 56,801 4,200 52,601 Series 40 137,464 11,425 126,039 Series 41 224,592 27,952 196,640 Series 42 171,480 19,180 152,300 Series 43 230,772 40,748 190,024 Series 44 239,076 32,904 206,172 Series 45 282,759 59,598 223,161 Series 46 236,084 28,475 207,609 $ 2,983,342 $ 513,479 $ 2,469,863 2016 Fund Management Fee net of Asset Gross Fund Asset Management Management and Management Fee and Reporting Fee Reporting Fee Series 20 $ 32,952 $ 4,547 $ 28,405 Series 21 23,153 2,051 21,102 Series 22 42,810 5,911 36,899 Series 23 61,058 17,569 43,489 Series 24 50,352 5,858 44,494 Series 25 23,736 7,360 16,376 Series 26 103,978 21,841 82,137 Series 27 153,432 21,380 132,052 Series 28 97,548 10,250 87,298 Series 29 87,860 14,619 73,241 Series 30 84,544 39,690 44,854 Series 31 172,957 34,914 138,043 Series 32 203,918 19,042 184,876 Series 33 72,927 20,420 52,507 Series 34 115,404 32,215 83,189 Series 35 132,845 16,403 116,442 Series 36 126,759 10,242 116,517 Series 37 157,320 11,514 145,806 Series 38 164,400 20,692 143,708 Series 39 123,228 11,135 112,093 Series 40 193,581 13,204 180,377 Series 41 228,916 44,348 184,568 Series 42 196,400 39,673 156,727 Series 43 256,108 62,264 193,844 Series 44 254,628 34,849 219,779 Series 45 283,200 76,242 206,958 Series 46 249,528 31,291 218,237 $ 3,693,542 $ 629,524 $ 3,064,018 </t>
  </si>
  <si>
    <t>Schedule Of Management Fees Paid [Table Text Block]</t>
  </si>
  <si>
    <t xml:space="preserve"> The fund management fees paid for the years ended March 31, 2017 and 2016, are as follows: 2017 2016 Series 20 $ - $ 95,580 Series 21 150,000 3,177 Series 22 - 32,873 Series 23 - 215,459 Series 24 50,352 50,352 Series 25 23,736 23,736 Series 26 93,076 103,978 Series 27 116,442 153,432 Series 28 44,679 97,548 Series 29 181,500 323,993 Series 30 - 346,084 Series 31 134,262 3,075,470 Series 32 756,790 118,416 Series 33 900,000 53,079 Series 34 319,000 589,727 Series 35 2,035,603 44,000 Series 36 571,611 25,000 Series 37 575,000 - Series 38 635,421 25,000 Series 39 677,774 29,999 Series 40 315,722 - Series 41 100,000 - Series 42 2,312,520 153,508 Series 43 2,520,094 50,000 Series 44 - - Series 45 - - Series 46 - 25,000 $ 12,513,582 $ 5,635,411 </t>
  </si>
  <si>
    <t>Schedule Of Advances From Affiliate [Table Text Block]</t>
  </si>
  <si>
    <t xml:space="preserve"> The total advances as of March 31, 2017 and 2016, are as follows: 2017 2016 Series 20 $ - $ - Series 21 - - Series 22 - - Series 23 - - Series 24 - - Series 25 - - Series 26 - - Series 27 - - Series 28 - - Series 29 - - Series 30 - - Series 31 - - Series 32 - - Series 33 - - Series 34 - 133,578 Series 35 - - Series 36 - - Series 37 - - Series 38 - - Series 39 220,455 220,455 Series 40 - - Series 41 - - Series 42 - - Series 43 - - Series 44 206,053 191,791 Series 45 54,659 38,091 Series 46 - - $ 481,167 $ 583,915 </t>
  </si>
  <si>
    <t>Schedule Of General Administrative and Professional Fees [Table Text Block]</t>
  </si>
  <si>
    <t xml:space="preserve"> During the years ended March 31, 2017 and 2016, general and administrative expenses incurred by Boston Capital Partners, Inc., Boston Capital Holdings Limited Partnership and/or Boston Capital Asset Management Limited Partnership were charged to each series’ operations as follows: 2017 2016 Series 20 $ 16,622 $ 12,732 Series 21 13,370 10,033 Series 22 14,832 11,286 Series 23 16,444 12,754 Series 24 14,350 12,258 Series 25 15,309 12,389 Series 26 18,547 15,060 Series 27 40,226 11,955 Series 28 16,420 13,986 Series 29 17,578 13,243 Series 30 14,993 11,526 Series 31 18,151 15,216 Series 32 17,965 14,108 Series 33 14,218 10,788 Series 34 15,394 12,228 Series 35 15,420 11,982 Series 36 13,183 10,821 Series 37 13,591 10,713 Series 38 14,212 11,412 Series 39 13,065 10,834 Series 40 15,081 11,475 Series 41 16,909 13,418 Series 42 16,382 13,235 Series 43 18,397 14,178 Series 44 14,621 10,671 Series 45 20,809 14,906 Series 46 16,678 12,545 $ 452,767 $ 335,752 </t>
  </si>
  <si>
    <t>INVESTMENTS IN OPERATING LIMITED PARTNERSHIPS (Tables)</t>
  </si>
  <si>
    <t>Schedule Of Number Of Operating Partnerships [Table Text Block]</t>
  </si>
  <si>
    <t xml:space="preserve"> The number of operating limited partnerships in which the fund has limited partnership interests at March 31, 2017 and 2016 by series are as follows: 2017 2016 Series 20 3 4 Series 21 2 2 Series 22 3 3 Series 23 4 6 Series 24 6 6 Series 25 4 4 Series 26 13 14 Series 27 5 7 Series 28 5 6 Series 29 8 8 Series 30 8 8 Series 31 10 17 Series 32 7 10 Series 33 5 5 Series 34 4 7 Series 35 3 6 Series 36 3 7 Series 37 2 6 Series 38 4 8 Series 39 1 7 Series 40 10 14 Series 41 17 18 Series 42 15 15 Series 43 19 19 Series 44 7 8 Series 45 27 28 Series 46 14 15 209 258 </t>
  </si>
  <si>
    <t>Schedule Of Dispositions By Series [Table Text Block]</t>
  </si>
  <si>
    <t xml:space="preserve"> During the year ended March 31, 2017 the Fund disposed of forty nine Operating Partnerships. Gain on disposition is included in share of income (losses) from operating limited partnerships. A summary of the dispositions by Series for March 31, 2017 is as follows. Operating Partnership Sale of Underlying Partnership Proceeds Gain on Series 20 - 1 $ 138,000 $ 138,000 Series 23 2 - 488,550 488,550 Series 26 1 - 18,500 18,500 Series 27 1 1 3,016,000 3,016,000 Series 28 1 - 5,000 5,000 Series 31 7 - 877,411 877,411 Series 32 2 1 569,552 569,552 Series 34 3 - 630,691 630,691 Series 35 1 2 2,720,765 2,720,765 Series 36 3 1 2,515,373 2,515,373 Series 37 3 1 2,349,732 2,349,732 Series 38 1 3 3,273,698 3,273,698 Series 39 4 2 1,645,989 1,645,989 Series 40 4 - 93,700 93,700 Series 41 1 - 70,500 70,500 Series 44 - 1 - - Series 45 1 - - - Series 46 - 1 393,183 393,183 Total 35 14 $ 18,806,644 $ 18,806,644 During the year ended March 31, 2016 the Fund disposed of forty eight Operating Partnerships. Gain on disposition is included in share of income (losses) from operating limited partnerships. A summary of the dispositions by Series for March 31, 2016 is as follows. Operating Partnership Sale of Underlying Partnership Proceeds Gain on Series 21 2 - $ 326,273 $ 326,273 Series 22 3 - 238,796 248,148 Series 23 3 - 247,429 247,429 Series 24 - - 96,715 16,675 Series 26 3 - 128,000 59,000 Series 28 5 - 1,405,521 1,405,521 Series 29 1 1 199,000 199,000 Series 30 3 - 324,454 273,454 Series 31 1 1 1,328,188 1,328,188 Series 32 - 1 825,886 825,886 Series 33 1 - 1,097,000 1,097,000 Series 34 2 - 328,000 328,000 Series 35 2 1 1,504,603 1,504,603 Series 36 2 - 571,611 571,611 Series 38 2 - 32,421 32,421 Series 39 2 - 102,774 102,774 Series 40 2 - 790,011 790,011 Series 41 1 - 457,440 457,440 Series 42 5 - 3,254,655 3,214,695 Series 43 4 - 2,492,094 2,492,094 Total 44 4 $ 15,750,871 $ 15,520,223 * Partnership proceeds from disposition include $80,040, $69,000, $51,000 and $39,960, for Series 24, Series 26, Series 30 and Series 42, respectively, recorded as a receivable as of March 31, 2015. Partnership proceeds from disposition does not include $9,352 which was due to a writeoff of capital contribution payable Series 22.</t>
  </si>
  <si>
    <t>Schedule Of Contributions Payable [Table Text Block]</t>
  </si>
  <si>
    <t xml:space="preserve"> At March 31, 2017 and 2016, contributions are payable to operating limited partnerships as follows: 2017 2016 Series 20 $ - $ - Series 21 - - Series 22 - - Series 23 - - Series 24 - - Series 25 - - Series 26 - - Series 27 - - Series 28 - - Series 29 8,235 8,235 Series 30 105,139 105,139 Series 31 66,294 66,294 Series 32 1,229 1,229 Series 33 69,154 69,154 Series 34 - - Series 35 - - Series 36 - - Series 37 138,438 138,438 Series 38 - - Series 39 - - Series 40 102 102 Series 41 100 100 Series 42 73,433 73,433 Series 43 99,265 99,265 Series 44 - - Series 45 16,724 16,724 Series 46 - - $ 578,113 $ 578,113 </t>
  </si>
  <si>
    <t>Schedule Of Partnerships Investments In Operating Limited Partnerships [Table Text Block]</t>
  </si>
  <si>
    <t xml:space="preserve"> The Fund’s investments in operating limited partnerships at March 31, 2017 are summarized as follows: Total Series 20 Series 21 Capital contributions paid and to be paid to operating limited partnerships, net of tax credit adjusters and impairment of capitalized costs $ 226,703,371 $ 1,140,993 $ 524,510 Acquisition costs of operating limited partnerships 9,097,175 162,528 85,843 Cumulative distributions from operating limited partnerships (1,675,040 ) - (22,441 ) Cumulative impairment loss in investments in operating limited partnerships (122,872,037 ) (337,192 ) (38,116 ) Cumulative losses from operating limited partnerships (111,253,469 ) (966,329 ) (549,796 ) Investments in operating limited partnerships per balance sheet - - - Total Series 20 Series 21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145,457 ) - - The Fund has recorded acquisition costs at March 31, 2017 which have not been recorded in the net assets of the operating limited partnerships (see note A). (1,902,879 ) - - Cumulative losses from operating limited partnerships for the three months ended March 31, which the operating limited partnerships have not included in their capital as of December 31, due to different year ends (see note A). 183,255 7,136 15,685 Equity in loss of operating limited partnerships not recognizable under the equity method of accounting (see note A). (57,696,047 ) (1,066,850 ) (325,745 ) The Fund has recorded low-income housing tax credit adjusters not recorded by operating limited partnerships (see note A). 357,746 - - Cumulative impairment loss in investments in operating limited partnerships 122,872,037 337,192 38,116 Other (1,455,539 ) (2,935 ) (43,375 ) Equity per operating limited partnerships’ combined financial statements $ 61,213,116 $ (725,457 ) $ (315,319 ) The Fund’s investments in operating limited partnerships at March 31, 2017 are summarized as follows: Series 22 Series 23 Series 24 Capital contributions paid and to be paid to operating limited partnerships, net of tax credit adjusters and impairment of capitalized costs $ 755,045 $ 3,303,139 $ 2,879,744 Acquisition costs of operating limited partnerships 78,016 482,854 310,375 Cumulative distributions from operating limited partnerships - - (34,932 ) Cumulative impairment loss in investments in operating limited partnerships (325,787 ) (2,213,351 ) (1,151,381 ) Cumulative losses from operating limited partnerships (507,274 ) (1,572,642 ) (2,003,806 ) Investments in operating limited partnerships per balance sheet - - - Series 22 Series 23 Series 24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 - (30,158 ) The Fund has recorded acquisition costs at March 31, 2017 which have not been recorded in the net assets of the operating limited partnerships (see note A). (39,009 ) (62,597 ) (91,548 ) Cumulative losses from operating limited partnerships for the three months ended March 31, which the operating limited partnerships have not included in their capital as of December 31, due to different year ends (see note A). 7,927 (5,691 ) 841 Equity in loss of operating limited partnerships not recognizable under the equity method of accounting (see note A). (856,165 ) (970,072 ) (2,267,378 ) The Fund has recorded low-income housing tax credit adjusters not recorded by operating limited partnerships (see note A). - 34,901 6,688 Cumulative impairment loss in investments in operating limited partnerships 325,787 2,213,351 1,151,381 Other 1,125 (97,940 ) 107,836 Equity per operating limited partnerships’ combined financial statements $ (560,335 ) $ 1,111,952 $ (1,122,338 ) The Fund’s investments in operating limited partnerships at March 31, 2017 are summarized as follows: Series 25 Series 26 Series 27 Capital contributions paid and to be paid to operating limited partnerships, net of tax credit adjusters and impairment of capitalized costs $ 1,438,868 $ 5,164,819 $ 5,994,660 Acquisition costs of operating limited partnerships 167,460 772,454 813,797 Cumulative distributions from operating limited partnerships (57,503 ) (30,449 ) (1,096 ) Cumulative impairment loss in investments in operating limited partnerships (1,430,062 ) (1,350,275 ) (3,487,976 ) Cumulative losses from operating limited partnerships (118,763 ) (4,556,549 ) (3,319,385 ) Investments in operating limited partnerships per balance sheet - - -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 (51,000 ) - The Fund has recorded acquisition costs at March 31, 2017 which have not been recorded in the net assets of the operating limited partnerships (see note A). - (59,837 ) (222,527 ) Cumulative losses from operating limited partnerships for the three months ended March 31, which the operating limited partnerships have not included in their capital as of December 31, due to different year ends (see note A). 31,239 45,732 - Equity in loss of operating limited partnerships not recognizable under the equity method of accounting (see note A). (456,606 ) (4,815,872 ) (1,317,831 ) The Fund has recorded low-income housing tax credit adjusters not recorded by operating limited partnerships (see note A). - 171,816 - Cumulative impairment loss in investments in operating limited partnerships 1,430,062 1,350,275 3,487,976 Other (78,352 ) (94,916 ) (84,291 ) Equity per operating limited partnerships’ combined financial statements $ 926,343 $ (3,453,802 ) $ 1,863,327 The Fund’s investments in operating limited partnerships at March 31, 2017 are summarized as follows: Series 28 Series 29 Series 30 Capital contributions paid and to be paid to operating limited partnerships, net of tax credit adjusters and impairment of capitalized costs $ 2,736,848 $ 9,231,659 $ 5,493,284 Acquisition costs of operating limited partnerships 388,894 1,333,588 667,262 Cumulative distributions from operating limited partnerships (5,079 ) (14,324 ) (29,318 ) Cumulative impairment loss in investments in operating limited partnerships (930,910 ) (5,444,545 ) (2,194,151 ) Cumulative losses from operating limited partnerships (2,189,753 ) (5,106,378 ) (3,937,077 ) Investments in operating limited partnerships per balance sheet - - - Series 28 Series 29 Series 30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2,030 ) - (112,197 ) The Fund has recorded acquisition costs at March 31, 2017 which have not been recorded in the net assets of the operating limited partnerships (see note A). (62,189 ) (596,128 ) (235,701 ) Cumulative losses from operating limited partnerships for the three months ended March 31, which the operating limited partnerships have not included in their capital as of December 31, due to different year ends (see note A). 33,990 39,537 - Equity in loss of operating limited partnerships not recognizable under the equity method of accounting (see note A). (1,819,446 ) (3,478,199 ) (2,083,473 ) The Fund has recorded low-income housing tax credit adjusters not recorded by operating limited partnerships (see note A). - 7,039 1,092 Cumulative impairment loss in investments in operating limited partnerships 930,910 5,444,545 2,194,151 Other (45,965 ) (30,529 ) (21,265 ) Equity per operating limited partnerships’ combined financial statements $ (974,730 ) $ 1,386,265 $ (257,393 ) The Fund’s investments in operating limited partnerships at March 31, 2017 are summarized as follows: Series 31 Series 32 Series 33 Capital contributions paid and to be paid to operating limited partnerships, net of tax credit adjusters and impairment of capitalized costs $ 5,898,003 $ 14,149,131 $ 8,367,365 Acquisition costs of operating limited partnerships 826,360 1,645,450 950,957 Cumulative distributions from operating limited partnerships (31,355 ) (45,614 ) (3,170 ) Cumulative impairment loss in investments in operating limited partnerships (3,574,025 ) (9,175,569 ) (6,568,884 ) Cumulative losses from operating limited partnerships (3,118,983 ) (6,573,398 ) (2,746,268 ) Investments in operating limited partnerships per balance sheet - - - Series 31 Series 32 Series 33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47,462 ) (172,318 ) (179,468 ) The Fund has recorded acquisition costs at March 31, 2017 which have not been recorded in the net assets of the operating limited partnerships (see note A). (77,600 ) - (167,193 ) Cumulative losses from operating limited partnerships for the three months ended March 31, which the operating limited partnerships have not included in their capital as of December 31, due to different year ends (see note A). 6,859 - - Equity in loss of operating limited partnerships not recognizable under the equity method of accounting (see note A). (3,188,582 ) (3,395,101 ) (1,876,329 ) The Fund has recorded low-income housing tax credit adjusters not recorded by operating limited partnerships (see note A). - 29,991 9,684 Cumulative impairment loss in investments in operating limited partnerships 3,574,025 9,175,569 6,568,884 Other (50,995 ) 251,165 (13,716 ) Equity per operating limited partnerships’ combined financial statements $ 216,245 $ 5,889,306 $ 4,341,862 The Fund’s investments in operating limited partnerships at March 31, 2017 are summarized as follows: Series 34 Series 35 Series 36 Capital contributions paid and to be paid to operating limited partnerships, net of tax credit adjusters and impairment of capitalized costs $ 6,257,458 $ 5,386,247 $ 4,276,900 Acquisition costs of operating limited partnerships 411,337 - - Cumulative distributions from operating limited partnerships (20,308 ) (2,459 ) (27,291 ) Cumulative impairment loss in investments in operating limited partnerships (3,951,725 ) (2,462,259 ) (2,406,542 ) Cumulative losses from operating limited partnerships (2,696,762 ) (2,921,529 ) (1,843,067 ) Investments in operating limited partnerships per balance sheet - - - Series 34 Series 35 Series 36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 - - The Fund has recorded acquisition costs at March 31, 2017 which have not been recorded in the net assets of the operating limited partnerships (see note A). (288,550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354,867 ) (2,237,121 ) (984,727 ) The Fund has recorded low-income housing tax credit adjusters not recorded by operating limited partnerships (see note A). - 3,300 - Cumulative impairment loss in investments in operating limited partnerships 3,951,725 2,462,259 2,406,542 Other (139,920 ) 2,467 (33,040 ) Equity per operating limited partnerships’ combined financial statements $ 2,168,388 $ 230,905 $ 1,388,775 The Fund’s investments in operating limited partnerships at March 31, 2017 are summarized as follows: Series 37 Series 38 Series 39 Capital contributions paid and to be paid to operating limited partnerships, net of tax credit adjusters and impairment of capitalized costs $ 7,549,550 $ 9,815,140 $ 671,150 Acquisition costs of operating limited partnerships - - - Cumulative distributions from operating limited partnerships (65,908 ) (359,635 ) - Cumulative impairment loss in investments in operating limited partnerships (3,922,795 ) (7,194,962 ) (233,531 ) Cumulative losses from operating limited partnerships (3,560,847 ) (2,260,543 ) (437,619 ) Investments in operating limited partnerships per balance sheet - - - Series 37 Series 38 Series 39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55,365 ) - - The Fund has recorded acquisition costs at March 31, 2017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916,369 ) (866,648 ) (97,796 ) The Fund has recorded low-income housing tax credit adjusters not recorded by operating limited partnerships (see note A). 13,201 - - Cumulative impairment loss in investments in operating limited partnerships 3,922,795 7,194,962 233,531 Other (12,299 ) (233,707 ) (72,294 ) Equity per operating limited partnerships’ combined financial statements $ 1,851,963 $ 6,094,607 $ 63,441 The Fund’s investments in operating limited partnerships at March 31, 2017 are summarized as follows: Series 40 Series 41 Series 42 Capital contributions paid and to be paid to operating limited partnerships, net of tax credit adjusters and impairment of capitalized costs $ 11,579,898 $ 15,436,181 $ 16,067,004 Acquisition costs of operating limited partnerships - - - Cumulative distributions from operating limited partnerships (22,466 ) (38,570 ) (20,956 ) Cumulative impairment loss in investments in operating limited partnerships (5,441,719 ) (5,854,800 ) (7,195,970 ) Cumulative losses from operating limited partnerships (6,115,713 ) (9,542,811 ) (8,850,078 ) Investments in operating limited partnerships per balance sheet - - - Series 40 Series 41 Series 42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6,841 ) (33,807 ) (76,678 ) The Fund has recorded acquisition costs at March 31, 2017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2,230,853 ) (3,483,277 ) (4,285,267 ) The Fund has recorded low-income housing tax credit adjusters not recorded by operating limited partnerships (see note A). 32,119 - 20,012 Cumulative impairment loss in investments in operating limited partnerships 5,441,719 5,854,800 7,195,970 Other (72,329 ) (325,495 ) (21,834 ) Equity per operating limited partnerships’ combined financial statements $ 3,153,815 $ 2,012,221 $ 2,832,203 The Fund’s investments in operating limited partnerships at March 31, 2017 are summarized as follows: Series 43 Series 44 Series 45 Capital contributions paid and to be paid to operating limited partnerships, net of tax credit adjusters and impairment of capitalized costs $ 23,300,481 $ 13,739,925 $ 25,600,776 Acquisition costs of operating limited partnerships - - - Cumulative distributions from operating limited partnerships (271,984 ) (49,115 ) (320,688 ) Cumulative impairment loss in investments in operating limited partnerships (11,001,252 ) (5,442,013 ) (16,541,124 ) Cumulative losses from operating limited partnerships (12,027,245 ) (8,248,797 ) (8,738,964 ) Investments in operating limited partnerships per balance sheet - - - Series 43 Series 44 Series 45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121,319 ) - (129,725 ) The Fund has recorded acquisition costs at March 31, 2017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4,434,039 ) (4,416,600 ) (2,226,331 ) The Fund has recorded low-income housing tax credit adjusters not recorded by operating limited partnerships (see note A). - - 23,309 Cumulative impairment loss in investments in operating limited partnerships 11,001,252 5,442,013 16,541,124 Other (50,452 ) (90,418 ) (164,622 ) Equity per operating limited partnerships’ combined financial statements $ 6,395,442 $ 934,995 $ 14,043,755 The Fund’s investments in operating limited partnerships at March 31, 2017 are summarized as follows: Series 46 Capital contributions paid and to be paid to operating limited partnerships, net of tax credit adjusters and impairment of capitalized costs $ 19,944,593 Acquisition costs of operating limited partnerships - Cumulative distributions from operating limited partnerships (200,379 ) Cumulative impairment loss in investments in operating limited partnerships (13,001,121 ) Cumulative losses from operating limited partnerships (6,743,093 ) Investments in operating limited partnerships per balance sheet - Series 46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7,089 ) The Fund has recorded acquisition costs at March 31, 2017 which have not been recorded in the net assets of the operating limited partnerships (see note A). - Cumulative losses from operating limited partnerships for the three months ended March 31, which the operating limited partnerships have not included in their capital as of December 31, due to different year ends (see note A). - Equity in loss of operating limited partnerships not recognizable under the equity method of accounting (see note A). (1,244,503 ) The Fund has recorded low-income housing tax credit adjusters not recorded by operating limited partnerships (see note A). 4,594 Cumulative impairment loss in investments in operating limited partnerships 13,001,121 Other (37,443 ) Equity per operating limited partnerships’ combined financial statements $ 11,716,680 The Fund’s investments in operating limited partnerships at March 31, 2016 are summarized as follows: Total Series 20 Series 21 Capital contributions paid and to be paid to operating limited partnerships, net of tax credit adjusters and impairment of capitalized costs $ 303,772,168 $ 1,510,993 $ 524,510 Acquisition costs of operating limited partnerships 12,667,316 215,748 85,843 Cumulative distributions from operating limited partnerships (2,477,305 ) (7,394 ) (22,441 ) Cumulative impairment loss in investments in operating limited partnerships (161,650,983 ) (409,509 ) (38,116 ) Cumulative losses from operating limited partnerships (152,311,196 ) (1,309,838 ) (549,796 ) Investments in operating limited partnerships per balance sheet - - - Total Series 20 Series 21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1,202,653 ) - - The Fund has recorded acquisition costs at March 31, 2016 which have not been recorded in the net assets of the operating limited partnerships (see note A). (3,413,891 ) - - Cumulative losses from operating limited partnerships for the three months ended March 31, which the operating limited partnerships have not included in their capital as of December 31, due to different year ends (see note A). 447,007 62,488 15,685 Equity in loss of operating limited partnerships not recognizable under the equity method of accounting (see note A). (72,745,706 ) (988,006 ) (307,183 ) The Fund has recorded low-income housing tax credit adjusters not recorded by operating limited partnerships (see note A). 884,505 6,576 - Cumulative impairment loss in investments in operating limited partnerships 161,650,983 409,509 38,116 Other (1,837,057 ) (11,516 ) (42,053 ) Equity per operating limited partnerships’ combined financial statements $ 83,783,188 $ (520,949 ) $ (295,435 ) The Fund’s investments in operating limited partnerships at March 31, 2016 are summarized as follows: Series 22 Series 23 Series 24 Capital contributions paid and to be paid to operating limited partnerships, net of tax credit adjusters and impairment of capitalized costs $ 755,045 $ 4,968,423 $ 2,879,744 Acquisition costs of operating limited partnerships 78,016 727,246 310,375 Cumulative distributions from operating limited partnerships - - (34,932 ) Cumulative impairment loss in investments in operating limited partnerships (325,787 ) (4,061,633 ) (1,151,381 ) Cumulative losses from operating limited partnerships (507,274 ) (1,634,036 ) (2,003,806 ) Investments in operating limited partnerships per balance sheet - - - Series 22 Series 23 Series 24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 (11,581 ) (30,158 ) The Fund has recorded acquisition costs at March 31, 2016 which have not been recorded in the net assets of the operating limited partnerships (see note A). (39,009 ) (62,597 ) (91,548 ) Cumulative losses from operating limited partnerships for the three months ended March 31, which the operating limited partnerships have not included in their capital as of December 31, due to different year ends (see note A). 7,927 7,292 841 Equity in loss of operating limited partnerships not recognizable under the equity method of accounting (see note A). (866,909 ) (1,241,388 ) (2,084,698 ) The Fund has recorded low-income housing tax credit adjusters not recorded by operating limited partnerships (see note A). - 34,901 6,688 Cumulative impairment loss in investments in operating limited partnerships 325,787 4,061,633 1,151,381 Other 1,125 (133,388 ) 115,558 Equity per operating limited partnerships’ combined financial statements $ (571,079 ) $ 2,654,872 $ (931,936 ) The Fund’s investments in operating limited partnerships at March 31, 2016 are summarized as follows: Series 25 Series 26 Series 27 Capital contributions paid and to be paid to operating limited partnerships, net of tax credit adjusters and impairment of capitalized costs $ 1,438,868 $ 5,527,557 $ 8,111,853 Acquisition costs of operating limited partnerships 167,460 824,628 1,143,307 Cumulative distributions from operating limited partnerships (57,503 ) (40,236 ) (14,167 ) Cumulative impairment loss in investments in operating limited partnerships (1,359,466 ) (1,822,975 ) (4,036,605 ) Cumulative losses from operating limited partnerships (189,359 ) (4,488,974 ) (5,204,388 ) Investments in operating limited partnerships per balance sheet - - - Series 25 Series 26 Series 27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 (51,000 ) (39,446 ) The Fund has recorded acquisition costs at March 31, 2016 which have not been recorded in the net assets of the operating limited partnerships (see note A). - (59,837 ) (449,204 ) Cumulative losses from operating limited partnerships for the three months ended March 31, which the operating limited partnerships have not included in their capital as of December 31, due to different year ends (see note A). 31,239 45,732 195,417 Equity in loss of operating limited partnerships not recognizable under the equity method of accounting (see note A). (343,851 ) (4,331,079 ) (1,587,855 ) The Fund has recorded low-income housing tax credit adjusters not recorded by operating limited partnerships (see note A). - 171,816 - Cumulative impairment loss in investments in operating limited partnerships 1,359,466 1,822,975 4,036,605 Other (67,544 ) (115,347 ) (291,605 ) Equity per operating limited partnerships’ combined financial statements $ 979,310 $ (2,516,740 ) $ 1,863,912 The Fund’s investments in operating limited partnerships at March 31, 2016 are summarized as follows: Series 28 Series 29 Series 30 Capital contributions paid and to be paid to operating limited partnerships, net of tax credit adjusters and impairment of capitalized costs $ 5,944,962 $ 9,231,659 $ 5,493,284 Acquisition costs of operating limited partnerships 850,335 1,333,588 667,262 Cumulative distributions from operating limited partnerships (110,655 ) (14,324 ) (29,318 ) Cumulative impairment loss in investments in operating limited partnerships (2,158,606 ) (5,444,545 ) (2,194,151 ) Cumulative losses from operating limited partnerships (4,526,036 ) (5,106,378 ) (3,937,077 ) Investments in operating limited partnerships per balance sheet - - - Series 28 Series 29 Series 30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12,030 ) - (112,197 ) The Fund has recorded acquisition costs at March 31, 2016 which have not been recorded in the net assets of the operating limited partnerships (see note A). (62,189 ) (596,128 ) (235,701 ) Cumulative losses from operating limited partnerships for the three months ended March 31, which the operating limited partnerships have not included in their capital as of December 31, due to different year ends (see note A). 33,990 39,537 - Equity in loss of operating limited partnerships not recognizable under the equity method of accounting (see note A). (2,842,764 ) (2,951,824 ) (1,907,676 ) The Fund has recorded low-income housing tax credit adjusters not recorded by operating limited partnerships (see note A). - 7,039 1,092 Cumulative impairment loss in investments in operating limited partnerships 2,158,606 5,444,545 2,194,151 Other (90,515 ) (30,530 ) (18,522 ) Equity per operating limited partnerships’ combined financial statements $ (814,902 ) $ 1,912,639 $ (78,853 ) The Fund’s investments in operating limited partnerships at March 31, 2016 are summarized as follows: Series 31 Series 32 Series 33 Capital contributions paid and to be paid to operating limited partnerships, net of tax credit adjusters and impairment of capitalized costs $ 11,532,547 $ 22,949,966 $ 8,367,365 Acquisition costs of operating limited partnerships 1,632,942 2,929,785 950,957 Cumulative distributions from operating limited partnerships (31,404 ) (101,208 ) (3,170 ) Cumulative impairment loss in investments in operating limited partnerships (6,454,920 ) (13,361,331 ) (6,467,715 ) Cumulative losses from operating limited partnerships (6,679,165 ) (12,417,212 ) (2,847,437 ) Investments in operating limited partnerships per balance sheet - - - Series 31 Series 32 Series 33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47,462 ) (172,318 ) (179,468 ) The Fund has recorded acquisition costs at March 31, 2016 which have not been recorded in the net assets of the operating limited partnerships (see note A). (77,600 ) (1,284,335 ) (167,193 ) Cumulative losses from operating limited partnerships for the three months ended March 31, which the operating limited partnerships have not included in their capital as of December 31, due to different year ends (see note A). 6,859 - - Equity in loss of operating limited partnerships not recognizable under the equity method of accounting (see note A). (4,016,452 ) (4,963,274 ) (1,578,487 ) The Fund has recorded low-income housing tax credit adjusters not recorded by operating limited partnerships (see note A). 8,501 38,357 9,684 Cumulative impairment loss in investments in operating limited partnerships 6,454,920 13,361,331 6,467,715 Other (36,552 ) 284,785 (13,716 ) Equity per operating limited partnerships’ combined financial statements $ 2,292,214 $ 7,264,546 $ 4,538,535 The Fund’s investments in operating limited partnerships at March 31, 2016 are summarized as follows: Series 34 Series 35 Series 36 Capital contributions paid and to be paid to operating limited partnerships, net of tax credit adjusters and impairment of capitalized costs $ 11,227,571 $ 10,781,284 $ 12,307,640 Acquisition costs of operating limited partnerships 749,824 - - Cumulative distributions from operating limited partnerships (20,308 ) (5,084 ) (100,055 ) Cumulative impairment loss in investments in operating limited partnerships (6,843,156 ) (5,230,309 ) (6,862,772 ) Cumulative losses from operating limited partnerships (5,113,931 ) (5,545,891 ) (5,344,813 ) Investments in operating limited partnerships per balance sheet - - - Series 34 Series 35 Series 36 The Fund has recorded capital contributions to the operating limited partnerships during the year ended March 31, 2016 which have not been included in the partnership’s capital account included in the operating limited partnerships’ financial statements as of December 31, 2015 (see note A). (6,069 ) - - The Fund has recorded acquisition costs at March 31, 2016 which have not been recorded in the net assets of the operating limited partnerships (see note A). (288,550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642,674 ) (3,423,568 ) (2,019,997 ) The Fund has recorded low-income housing tax credit adjusters not recorded by operating limited partnerships (see note A). - 78,017 1,370 Cumulative impairment loss in investments in operating limited partnerships 6,843,156 5,230,309 6,862,772 Other (194,626 ) (24,491 ) (126,915 ) Equity per operating limited partnerships’ combined financial statements $ 4,711,237 $ 1,860,267 $ 4,717,230 The Fund’s investments in operating limited partnerships at March 31, 2016 are summarized as follows: Series 37 Series 38 Series 39 Capital contributions paid and to be paid to operating limited partnerships, net of tax credit adjusters and impairment of capitalized costs $ 16,058,621 $ 17,940,834 $ 10,069,655 Acquis</t>
  </si>
  <si>
    <t>Schedule Of Summarized Balance Sheets In Operating Partnerships [Table Text Block]</t>
  </si>
  <si>
    <t xml:space="preserve"> The combined summarized balance sheets of the operating limited partnerships in which Series 20 through 46 hold an interest as of December 31, 2016 are as follows: COMBINED SUMMARIZED BALANCE SHEETS Total Series 20 Series 21 ASSETS Buildings and improvements, net of accumulated depreciation $ 394,212,193 $ 2,085,075 $ 1,489,227 Land 41,747,860 246,238 183,210 Other assets 49,639,300 582,694 366,699 $ 485,599,353 $ 2,914,007 $ 2,039,136 LIABILITIES AND PARTNERS’ CAPITAL (DEFICIT) Mortgages and construction loans payable $ 348,577,513 $ 3,200,912 $ 2,297,325 Accounts payable and accrued expenses 16,107,662 75,817 22,623 Other liabilities 40,891,893 50,451 40,020 405,577,068 3,327,180 2,359,968 PARTNERS’ CAPITAL (DEFICIT) Boston Capital Tax Credit Fund IV L.P. 61,213,116 (725,457 ) (315,319 ) Other partners 18,809,169 312,284 (5,513 ) 80,022,285 (413,173 ) (320,832 ) $ 485,599,353 $ 2,914,007 $ 2,039,136 The combined summarized balance sheets of the operating limited partnerships in which Series 20 through 46 hold an interest as of December 31, 2016 are as follows: COMBINED SUMMARIZED BALANCE SHEETS - CONTINUED Series 22 Series 23 Series 24 ASSETS Buildings and improvements, net of accumulated depreciation $ 1,945,141 $ 4,805,126 $ 3,402,825 Land 426,603 522,075 636,838 Other assets 1,013,637 1,248,448 644,794 $ 3,385,381 $ 6,575,649 $ 4,684,457 LIABILITIES AND PARTNERS’ CAPITAL (DEFICIT) Mortgages and construction loans payable $ 3,834,362 $ 4,961,827 $ 5,238,205 Accounts payable and accrued expenses 88,761 157,317 118,124 Other liabilities 65,589 820,842 411,627 3,988,712 5,939,986 5,767,956 PARTNERS’ CAPITAL (DEFICIT) Boston Capital Tax Credit Fund IV L.P. (560,335 ) 1,111,952 (1,122,338 ) Other partners (42,996 ) (476,289 ) 38,839 (603,331 ) 635,663 (1,083,499 ) $ 3,385,381 $ 6,575,649 $ 4,684,457 The combined summarized balance sheets of the operating limited partnerships in which Series 20 through 46 hold an interest as of December 31, 2016 are as follows: COMBINED SUMMARIZED BALANCE SHEETS - CONTINUED Series 25 Series 26 Series 27 ASSETS Buildings and improvements, net of accumulated depreciation $ 3,013,338 $ 7,274,962 $ 12,049,493 Land 203,400 620,110 1,360,969 Other assets 919,878 1,105,294 1,862,638 $ 4,136,616 $ 9,000,366 $ 15,273,100 LIABILITIES AND PARTNERS’ CAPITAL (DEFICIT) Mortgages and construction loans payable $ 3,290,404 $ 10,309,719 $ 9,390,191 Accounts payable and accrued expenses 62,955 1,437,631 346,277 Other liabilities 31,649 1,110,272 2,149,189 3,385,008 12,857,622 11,885,657 PARTNERS’ CAPITAL (DEFICIT) Boston Capital Tax Credit Fund IV L.P. 926,343 (3,453,802 ) 1,863,327 Other partners (174,735 ) (403,454 ) 1,524,116 751,608 (3,857,256 ) 3,387,443 $ 4,136,616 $ 9,000,366 $ 15,273,100 The combined summarized balance sheets of the operating limited partnerships in which Series 20 through 46 hold an interest as of December 31, 2016 are as follows: COMBINED SUMMARIZED BALANCE SHEETS - CONTINUED Series 28 Series 29 Series 30 ASSETS Buildings and improvements, net of accumulated depreciation $ 3,949,712 $ 9,381,511 $ 6,657,707 Land 251,300 694,245 415,348 Other assets 445,890 2,959,653 831,281 $ 4,646,902 $ 13,035,409 $ 7,904,336 LIABILITIES AND PARTNERS’ CAPITAL (DEFICIT) Mortgages and construction loans payable $ 4,563,975 $ 6,879,017 $ 7,235,178 Accounts payable and accrued expenses 177,233 1,061,966 337,340 Other liabilities 1,022,213 3,393,759 699,680 5,763,421 11,334,742 8,272,198 PARTNERS’ CAPITAL (DEFICIT) Boston Capital Tax Credit Fund IV L.P. (974,730 ) 1,386,265 (257,393 ) Other partners (141,789 ) 314,402 (110,469 ) (1,116,519 ) 1,700,667 (367,862 ) $ 4,646,902 $ 13,035,409 $ 7,904,336 The combined summarized balance sheets of the operating limited partnerships in which Series 20 through 46 hold an interest as of December 31, 2016 are as follows: COMBINED SUMMARIZED BALANCE SHEETS - CONTINUED Series 31 Series 32 Series 33 ASSETS Buildings and improvements, net of accumulated depreciation $ 8,072,673 $ 14,247,643 $ 14,983,903 Land 725,013 1,185,852 1,328,537 Other assets 1,458,129 1,880,115 1,256,727 $ 10,255,815 $ 17,313,610 $ 17,569,167 LIABILITIES AND PARTNERS’ CAPITAL (DEFICIT) Mortgages and construction loans payable $ 9,530,208 $ 7,147,321 $ 6,828,064 Accounts payable and accrued expenses 534,648 1,213,357 623,125 Other liabilities 340,754 876,272 897,122 10,405,610 9,236,950 8,348,311 PARTNERS’ CAPITAL (DEFICIT) Boston Capital Tax Credit Fund IV L.P. 216,245 5,889,306 4,341,862 Other partners (366,040 ) 2,187,354 4,878,994 (149,795 ) 8,076,660 9,220,856 $ 10,255,815 $ 17,313,610 $ 17,569,167 The combined summarized balance sheets of the operating limited partnerships in which Series 20 through 46 hold an interest as of December 31, 2016 are as follows: COMBINED SUMMARIZED BALANCE SHEETS - CONTINUED Series 34 Series 35 Series 36 ASSETS Buildings and improvements, net of accumulated depreciation $ 4,939,111 $ 6,496,199 $ 5,418,554 Land 230,576 671,988 655,300 Other assets 1,074,019 808,787 684,276 $ 6,243,706 $ 7,976,974 $ 6,758,130 LIABILITIES AND PARTNERS’ CAPITAL (DEFICIT) Mortgages and construction loans payable $ 3,273,740 $ 5,448,834 $ 3,488,113 Accounts payable and accrued expenses 222,965 179,364 676,964 Other liabilities 818,633 2,602,051 311,735 4,315,338 8,230,249 4,476,812 PARTNERS’ CAPITAL (DEFICIT) Boston Capital Tax Credit Fund IV L.P. 2,168,388 230,905 1,388,775 Other partners (240,020 ) (484,180 ) 892,543 1,928,368 (253,275 ) 2,281,318 $ 6,243,706 $ 7,976,974 $ 6,758,130 The combined summarized balance sheets of the operating limited partnerships in which Series 20 through 46 hold an interest as of December 31, 2016 are as follows: COMBINED SUMMARIZED BALANCE SHEETS - CONTINUED Series 37 Series 38 Series 39 ASSETS Buildings and improvements, net of accumulated depreciation $ 4,913,034 $ 7,584,676 $ 704,469 Land 300,501 670,346 50,000 Other assets 379,600 989,351 36,912 $ 5,593,135 $ 9,244,373 $ 791,381 LIABILITIES AND PARTNERS’ CAPITAL (DEFICIT) Mortgages and construction loans payable $ 2,708,987 $ 4,509,814 $ 705,510 Accounts payable and accrued expenses 539,389 185,976 9,232 Other liabilities 599,151 544,697 23,287 3,847,527 5,240,487 738,029 PARTNERS’ CAPITAL (DEFICIT) Boston Capital Tax Credit Fund IV L.P. 1,851,963 6,094,607 63,441 Other partners (106,355 ) (2,090,721 ) (10,089 ) 1,745,608 4,003,886 53,352 $ 5,593,135 $ 9,244,373 $ 791,381 The combined summarized balance sheets of the operating limited partnerships in which Series 20 through 46 hold an interest as of December 31, 2016 are as follows: COMBINED SUMMARIZED BALANCE SHEETS - CONTINUED Series 40 Series 41 Series 42 ASSETS Buildings and improvements, net of accumulated depreciation $ 34,036,000 $ 52,194,620 $ 38,829,717 Land 3,816,175 7,423,381 5,877,411 Other assets 2,777,597 5,236,886 4,108,842 $ 40,629,772 $ 64,854,887 $ 48,815,970 LIABILITIES AND PARTNERS’ CAPITAL (DEFICIT) Mortgages and construction loans payable $ 32,191,614 $ 53,514,163 $ 34,987,875 Accounts payable and accrued expenses 1,056,318 1,675,342 2,490,974 Other liabilities 1,710,051 2,686,207 3,815,676 34,957,983 57,875,712 41,294,525 PARTNERS’ CAPITAL (DEFICIT) Boston Capital Tax Credit Fund IV L.P. 3,153,815 2,012,221 2,832,203 Other partners 2,517,974 4,966,954 4,689,242 5,671,789 6,979,175 7,521,445 $ 40,629,772 $ 64,854,887 $ 48,815,970 The combined summarized balance sheets of the operating limited partnerships in which Series 20 through 46 hold an interest as of December 31, 2016 are as follows: COMBINED SUMMARIZED BALANCE SHEETS - CONTINUED Series 43 Series 44 Series 45 ASSETS Buildings and improvements, net of accumulated depreciation $ 41,562,908 $ 31,835,019 $ 41,406,048 Land 4,306,232 3,008,317 3,989,836 Other assets 3,973,680 3,488,635 6,245,976 $ 49,842,820 $ 38,331,971 $ 51,641,860 LIABILITIES AND PARTNERS’ CAPITAL (DEFICIT) Mortgages and construction loans payable $ 36,674,057 $ 36,988,184 $ 29,953,961 Accounts payable and accrued expenses 1,350,023 318,124 815,588 Other liabilities 4,916,891 5,494,147 2,853,533 42,940,971 42,800,455 33,623,082 PARTNERS’ CAPITAL (DEFICIT) Boston Capital Tax Credit Fund IV L.P. 6,395,442 934,995 14,043,755 Other partners 506,407 (5,403,479 ) 3,975,023 6,901,849 (4,468,484 ) 18,018,778 $ 49,842,820 $ 38,331,971 $ 51,641,860 The combined summarized balance sheets of the operating limited partnerships in which Series 20 through 46 hold an interest as of December 31, 2016 are as follows: COMBINED SUMMARIZED BALANCE SHEETS - CONTINUED Series 46 ASSETS Buildings and improvements, net of accumulated depreciation $ 30,933,502 Land 1,948,059 Other assets 3,258,862 $ 36,140,423 LIABILITIES AND PARTNERS’ CAPITAL (DEFICIT) Mortgages and construction loans payable $ 19,425,953 Accounts payable and accrued expenses 330,229 Other liabilities 2,606,395 22,362,577 PARTNERS’ CAPITAL (DEFICIT) Boston Capital Tax Credit Fund IV L.P. 11,716,680 Other partners 2,061,166 13,777,846 $ 36,140,423 The combined summarized balance sheets of the operating limited partnerships in which Series 20 through 46 hold an interest as of December 31, 2015 are as follows: COMBINED SUMMARIZED BALANCE SHEETS Total Series 20 Series 21 ASSETS Buildings and improvements, net of accumulated depreciation $ 529,415,678 $ 3,332,620 $ 1,572,107 Land 53,226,657 310,538 183,210 Other assets 66,317,024 1,186,975 331,854 $ 648,959,359 $ 4,830,133 $ 2,087,171 LIABILITIES AND PARTNERS’ CAPITAL (DEFICIT) Mortgages and construction loans payable $ 457,774,123 $ 4,827,573 $ 2,329,701 Accounts payable and accrued expenses 23,355,176 110,814 10,649 Other liabilities 66,468,250 59,330 38,458 547,597,549 4,997,717 2,378,808 PARTNERS’ CAPITAL (DEFICIT) Boston Capital Tax Credit Fund IV L.P. 83,783,188 (520,949 ) (295,435 ) Other partners 17,578,622 353,365 3,798 101,361,810 (167,584 ) (291,637 ) $ 648,959,359 $ 4,830,133 $ 2,087,171 The combined summarized balance sheets of the operating limited partnerships in which Series 20 through 46 hold an interest as of December 31, 2015 are as follows: COMBINED SUMMARIZED BALANCE SHEETS - CONTINUED Series 22 Series 23 Series 24 ASSETS Buildings and improvements, net of accumulated depreciation $ 2,058,605 $ 8,270,196 $ 3,627,508 Land 426,603 911,443 636,838 Other assets 1,074,777 3,582,210 653,001 $ 3,559,985 $ 12,763,849 $ 4,917,347 LIABILITIES AND PARTNERS’ CAPITAL (DEFICIT) Mortgages and construction loans payable $ 3,876,441 $ 7,344,377 $ 5,325,953 Accounts payable and accrued expenses 100,050 347,926 114,929 Other liabilities 69,420 4,908,882 327,523 4,045,911 12,601,185 5,768,405 PARTNERS’ CAPITAL (DEFICIT) Boston Capital Tax Credit Fund IV L.P. (571,079 ) 2,654,872 (931,936 ) Other partners 85,153 (2,492,208 ) 80,878 (485,926 ) 162,664 (851,058 ) $ 3,559,985 $ 12,763,849 $ 4,917,347 The combined summarized balance sheets of the operating limited partnerships in which Series 20 through 46 hold an interest as of December 31, 2015 are as follows: COMBINED SUMMARIZED BALANCE SHEETS - CONTINUED Series 25 Series 26 Series 27 ASSETS Buildings and improvements, net of accumulated depreciation $ 3,131,767 $ 8,657,081 $ 17,241,309 Land 203,400 680,110 2,571,668 Other assets 933,501 1,418,158 2,384,013 $ 4,268,668 $ 10,755,349 $ 22,196,990 LIABILITIES AND PARTNERS’ CAPITAL (DEFICIT) Mortgages and construction loans payable $ 3,346,127 $ 11,360,063 $ 15,287,429 Accounts payable and accrued expenses 70,325 1,389,206 508,324 Other liabilities 26,620 1,058,361 2,746,562 3,443,072 13,807,630 18,542,315 PARTNERS’ CAPITAL (DEFICIT) Boston Capital Tax Credit Fund IV L.P. 979,310 (2,516,740 ) 1,863,912 Other partners (153,714 ) (535,541 ) 1,790,763 825,596 (3,052,281 ) 3,654,675 $ 4,268,668 $ 10,755,349 $ 22,196,990 The combined summarized balance sheets of the operating limited partnerships in which Series 20 through 46 hold an interest as of December 31, 2015 are as follows: COMBINED SUMMARIZED BALANCE SHEETS - CONTINUED Series 28 Series 29 Series 30 ASSETS Buildings and improvements, net of accumulated depreciation $ 7,014,398 $ 9,835,315 $ 7,036,190 Land 266,222 694,245 415,348 Other assets 744,475 1,439,626 725,493 $ 8,025,095 $ 11,969,186 $ 8,177,031 LIABILITIES AND PARTNERS’ CAPITAL (DEFICIT) Mortgages and construction loans payable $ 8,538,924 $ 7,052,254 $ 7,370,572 Accounts payable and accrued expenses 328,623 966,993 310,357 Other liabilities 936,630 1,675,171 666,265 9,804,177 9,694,418 8,347,194 PARTNERS’ CAPITAL (DEFICIT) Boston Capital Tax Credit Fund IV L.P. (814,902 ) 1,912,639 (78,853 ) Other partners (964,180 ) 362,129 (91,310 ) (1,779,082 ) 2,274,768 (170,163 ) $ 8,025,095 $ 11,969,186 $ 8,177,031 The combined summarized balance sheets of the operating limited partnerships in which Series 20 through 46 hold an interest as of December 31, 2015 are as follows: COMBINED SUMMARIZED BALANCE SHEETS - CONTINUED Series 31 Series 32 Series 33 ASSETS Buildings and improvements, net of accumulated depreciation $ 16,497,019 $ 20,224,966 $ 15,649,517 Land 1,102,473 1,360,852 1,328,537 Other assets 2,515,292 2,411,015 1,467,582 $ 20,114,784 $ 23,996,833 $ 18,445,636 LIABILITIES AND PARTNERS’ CAPITAL (DEFICIT) Mortgages and construction loans payable $ 16,249,514 $ 10,787,090 $ 7,137,297 Accounts payable and accrued expenses 661,063 2,769,726 671,157 Other liabilities 568,549 1,094,844 894,554 17,479,126 14,651,660 8,703,008 PARTNERS’ CAPITAL (DEFICIT) Boston Capital Tax Credit Fund IV L.P. 2,292,214 7,264,546 4,538,535 Other partners 343,444 2,080,627 5,204,093 2,635,658 9,345,173 9,742,628 $ 20,114,784 $ 23,996,833 $ 18,445,636 The combined summarized balance sheets of the operating limited partnerships in which Series 20 through 46 hold an interest as of December 31, 2015 are as follows: COMBINED SUMMARIZED BALANCE SHEETS - CONTINUED Series 34 Series 35 Series 36 ASSETS Buildings and improvements, net of accumulated depreciation $ 10,453,950 $ 20,625,675 $ 17,723,639 Land 1,133,280 2,695,102 1,833,180 Other assets 1,991,614 2,613,971 2,466,948 $ 13,578,844 $ 25,934,748 $ 22,023,767 LIABILITIES AND PARTNERS’ CAPITAL (DEFICIT) Mortgages and construction loans payable $ 7,233,483 $ 15,676,104 $ 12,638,012 Accounts payable and accrued expenses 254,244 399,861 1,971,020 Other liabilities 1,250,258 6,129,396 502,961 8,737,985 22,205,361 15,111,993 PARTNERS’ CAPITAL (DEFICIT) Boston Capital Tax Credit Fund IV L.P. 4,711,237 1,860,267 4,717,230 Other partners 129,622 1,869,120 2,194,544 4,840,859 3,729,387 6,911,774 $ 13,578,844 $ 25,934,748 $ 22,023,767 The combined summarized balance sheets of the operating limited partnerships in which Series 20 through 46 hold an interest as of December 31, 2015 are as follows: COMBINED SUMMARIZED BALANCE SHEETS - CONTINUED Series 37 Series 38 Series 39 ASSETS Buildings and improvements, net of accumulated depreciation $ 21,832,900 $ 17,129,023 $ 10,554,350 Land 1,625,738 1,519,206 1,061,888 Other assets 2,111,926 1,991,354 1,179,735 $ 25,570,564 $ 20,639,583 $ 12,795,973 LIABILITIES AND PARTNERS’ CAPITAL (DEFICIT) Mortgages and construction loans payable $ 17,549,703 $ 13,819,417 $ 10,114,858 Accounts payable and accrued expenses 2,360,796 250,053 222,241 Other liabilities 6,332,846 2,874,467 2,335,993 26,243,345 16,943,937 12,673,092 PARTNERS’ CAPITAL (DEFICIT) Boston Capital Tax Credit Fund IV L.P. 400,279 5,873,276 635,035 Other partners (1,073,060 ) (2,177,630 ) (512,154 ) (672,781 ) 3,695,646 122,881 $ 25,570,564 $ 20,639,583 $ 12,795,973 The combined summarized balance sheets of the operating limited partnerships in which Series 20 through 46 hold an interest as of December 31, 2015 are as follows: COMBINED SUMMARIZED BALANCE SHEETS - CONTINUED Series 40 Series 41 Series 42 ASSETS Buildings and improvements, net of accumulated depreciation $ 44,047,875 $ 56,126,204 $ 40,671,186 Land 4,690,941 7,583,381 5,877,411 Other assets 3,736,506 6,160,084 4,492,349 $ 52,475,322 $ 69,869,669 $ 51,040,946 LIABILITIES AND PARTNERS’ CAPITAL (DEFICIT) Mortgages and construction loans payable $ 39,778,652 $ 55,916,451 $ 36,161,415 Accounts payable and accrued expenses 1,618,018 1,636,364 2,534,425 Other liabilities 4,687,420 3,729,671 3,819,627 46,084,090 61,282,486 42,515,467 PARTNERS’ CAPITAL (DEFICIT) Boston Capital Tax Credit Fund IV L.P. 6,774,543 3,285,614 3,373,992 Other partners (383,311 ) 5,301,569 5,151,487 6,391,232 8,587,183 8,525,479 $ 52,475,322 $ 69,869,669 $ 51,040,946 The combined summarized balance sheets of the operating limited partnerships in which Series 20 through 46 hold an interest as of December 31, 2015 are as follows: COMBINED SUMMARIZED BALANCE SHEETS - CONTINUED Series 43 Series 44 Series 45 ASSETS Buildings and improvements, net of accumulated depreciation $ 43,756,712 $ 36,930,412 $ 47,639,086 Land 4,306,232 3,130,916 4,314,836 Other assets 4,165,140 4,122,248 6,771,223 $ 52,228,084 $ 44,183,576 $ 58,725,145 LIABILITIES AND PARTNERS’ CAPITAL (DEFICIT) Mortgages and construction loans payable $ 37,823,234 $ 40,047,937 $ 36,009,724 Accounts payable and accrued expenses 1,260,622 679,030 1,383,333 Other liabilities 4,929,604 6,225,735 5,238,485 44,013,460 46,952,702 42,631,542 PARTNERS’ CAPITAL (DEFICIT) Boston Capital Tax Credit Fund IV L.P. 6,814,487 2,077,901 14,658,970 Other partners 1,400,137 (4,847,027 ) 1,434,633 8,214,624 (2,769,126 ) 16,093,603 $ 52,228,084 $ 44,183,576 $ 58,725,145 The combined summarized balance sheets of the operating limited partnerships in which Series 20 through 46 hold an interest as of December 31, 2015 are as follows: COMBINED SUMMARIZED BALANCE SHEETS - CONTINUED Series 46 ASSETS Buildings and improvements, net of accumulated depreciation $ 37,776,068 Land 2,363,059 Other assets 3,645,954 $ 43,785,081 LIABILITIES AND PARTNERS’ CAPITAL (DEFICIT) Mortgages and construction loans payable $ 24,171,818 Accounts payable and accrued expenses 425,027 Other liabilities 3,340,618 27,937,463 PARTNERS’ CAPITAL (DEFICIT) Boston Capital Tax Credit Fund IV L.P. 12,824,223 Other partners 3,023,395 15,847,618 $ 43,785,081 </t>
  </si>
  <si>
    <t>Schedule Of Summarized Statement Of Operations In Operating Partnerships [Table Text Block]</t>
  </si>
  <si>
    <t xml:space="preserve">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Total Series 20 Series 21 Revenue Rent $ 85,755,446 $ 889,757 $ 493,555 Interest and other 2,943,930 51,176 3,440 88,699,376 940,933 496,995 Expenses Interest 17,012,370 67,782 39,664 Depreciation and amortization 22,495,020 257,685 82,880 Taxes and insurance 10,332,106 96,986 68,302 Repairs and maintenance 19,174,823 304,750 129,182 Operating expenses 29,285,986 360,239 195,717 Impairment loss - - - Other expenses 1,936,798 14,439 - 100,237,103 1,101,881 515,745 NET INCOME (LOSS) $ (11,537,727 ) $ (160,948 ) $ (18,750 ) Net income (loss) allocated to Boston Capital Tax Credit Fund IV L.P. * $ (8,901,790 ) $ (106,474 ) $ (39,102 ) Net income (loss) allocated to other partners $ (2,635,937 ) $ (54,474 ) $ 20,352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22 Series 23 Series 24 Revenue Rent $ 780,062 $ 1,426,787 $ 1,218,703 Interest and other 36,302 112,584 28,210 816,364 1,539,371 1,246,913 Expenses Interest 70,347 117,886 127,601 Depreciation and amortization 166,222 286,650 361,276 Taxes and insurance 110,615 155,346 117,868 Repairs and maintenance 289,406 284,376 357,522 Operating expenses 283,947 864,097 486,157 Impairment loss - - - Other expenses 13,232 14,212 11,156 933,769 1,722,567 1,461,580 NET INCOME (LOSS) $ (117,405 ) $ (183,196 ) $ (214,667 ) Net income (loss) allocated to Boston Capital Tax Credit Fund IV L.P. * $ (45,959 ) $ (159,714 ) $ (185,148 ) Net income (loss) allocated to other partners $ (71,446 ) $ (23,482 ) $ (29,519 )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25 Series 26 Series 27 Revenue Rent $ 857,567 $ 2,172,933 $ 3,174,381 Interest and other 20,950 57,555 25,493 878,517 2,230,488 3,199,874 Expenses Interest 80,735 306,650 509,261 Depreciation and amortization 176,707 572,435 661,245 Taxes and insurance 92,956 296,029 366,487 Repairs and maintenance 188,389 687,453 605,819 Operating expenses 368,878 850,626 974,005 Impairment loss - - - Other expenses 8,814 15,500 38,677 916,479 2,728,693 3,155,494 NET INCOME (LOSS) $ (37,962 ) $ (498,205 ) $ 44,380 Net income (loss) allocated to Boston Capital Tax Credit Fund IV L.P. * $ (112,755 ) $ (500,992 ) $ (164,034 ) Net income (loss) allocated to other partners $ 74,793 $ 2,787 $ 208,414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28 Series 29 Series 30 Revenue Rent $ 1,002,280 $ 1,870,776 $ 1,509,820 Interest and other 25,270 170,891 38,014 1,027,550 2,041,667 1,547,834 Expenses Interest 163,031 417,247 157,690 Depreciation and amortization 225,777 541,192 405,826 Taxes and insurance 132,749 269,958 197,172 Repairs and maintenance 213,513 457,333 335,232 Operating expenses 437,570 909,738 625,657 Impairment loss - - - Other expenses - 20,300 9,527 1,172,640 2,615,768 1,731,104 NET INCOME (LOSS) $ (145,090 ) $ (574,101 ) $ (183,270 ) Net income (loss) allocated to Boston Capital Tax Credit Fund IV L.P. * $ (198,898 ) $ (531,118 ) $ (187,074 ) Net income (loss) allocated to other partners $ 53,808 $ (42,983 ) $ 3,804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31 Series 32 Series 33 Revenue Rent $ 1,706,240 $ 2,847,292 $ 2,625,326 Interest and other 48,995 86,930 86,895 1,755,235 2,934,222 2,712,221 Expenses Interest 168,268 468,653 441,719 Depreciation and amortization 573,233 816,277 707,952 Taxes and insurance 288,339 348,890 335,238 Repairs and maintenance 284,817 745,036 623,753 Operating expenses 935,094 929,535 990,872 Impairment loss - - - Other expenses 6,013 220,748 110,459 2,255,764 3,529,139 3,209,993 NET INCOME (LOSS) $ (500,529 ) $ (594,917 ) $ (497,772 ) Net income (loss) allocated to Boston Capital Tax Credit Fund IV L.P. * $ (497,487 ) $ (529,907 ) $ (297,842 ) Net income (loss) allocated to other partners $ (3,042 ) $ (65,010 ) $ (199,930 )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34 Series 35 Series 36 Revenue Rent $ 971,745 $ 1,806,433 $ 1,365,067 Interest and other 35,012 69,612 90,846 1,006,757 1,876,045 1,455,913 Expenses Interest 104,262 290,660 257,096 Depreciation and amortization 275,627 485,344 400,786 Taxes and insurance 141,495 203,459 252,292 Repairs and maintenance 286,631 260,199 277,928 Operating expenses 326,343 620,343 434,010 Impairment loss - - - Other expenses - 25,200 33,541 1,134,358 1,885,205 1,655,653 NET INCOME (LOSS) $ (127,601 ) $ (9,160 ) $ (199,740 ) Net income (loss) allocated to Boston Capital Tax Credit Fund IV L.P. * $ (136,875 ) $ (40,749 ) $ (131,250 ) Net income (loss) allocated to other partners $ 9,274 $ 31,589 $ (68,490 )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37 Series 38 Series 39 Revenue Rent $ 1,039,639 $ 1,774,853 $ 168,432 Interest and other 102,567 21,673 - 1,142,206 1,796,526 168,432 Expenses Interest 160,035 247,122 6,237 Depreciation and amortization 358,716 372,627 29,091 Taxes and insurance 201,945 214,991 15,558 Repairs and maintenance 193,056 414,817 60,340 Operating expenses 402,404 633,207 70,601 Impairment loss - - - Other expenses 23,041 18,000 - 1,339,197 1,900,764 181,827 NET INCOME (LOSS) $ (196,991 ) $ (104,238 ) $ (13,395 ) Net income (loss) allocated to Boston Capital Tax Credit Fund IV L.P. * $ (141,806 ) $ (144,427 ) $ (13,393 ) Net income (loss) allocated to other partners $ (55,185 ) $ 40,189 $ (2 )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40 Series 41 Series 42 Revenue Rent $ 7,913,892 $ 12,012,632 $ 7,743,859 Interest and other 203,429 279,982 260,401 8,117,321 12,292,614 8,004,260 Expenses Interest 2,291,713 3,221,005 1,812,102 Depreciation and amortization 1,873,123 2,810,380 2,129,667 Taxes and insurance 1,045,058 1,452,787 865,086 Repairs and maintenance 1,488,255 2,489,498 1,833,446 Operating expenses 1,783,214 3,034,020 2,567,479 Impairment loss - - - Other expenses 296,558 340,154 297,284 8,777,921 13,347,844 9,505,064 NET INCOME (LOSS) $ (660,600 ) $ (1,055,230 ) $ (1,500,804 ) Net income (loss) allocated to Boston Capital Tax Credit Fund IV L.P. * $ (695,283 ) $ (535,125 ) $ (678,898 ) Net income (loss) allocated to other partners $ 34,683 $ (520,105 ) $ (821,906 )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43 Series 44 Series 45 Revenue Rent $ 7,766,042 $ 7,687,702 $ 8,007,329 Interest and other 468,895 327,166 178,014 8,234,937 8,014,868 8,185,343 Expenses Interest 1,506,832 1,873,630 1,104,605 Depreciation and amortization 2,528,048 1,868,001 2,250,286 Taxes and insurance 817,994 554,655 948,985 Repairs and maintenance 1,962,505 1,516,605 1,937,661 Operating expenses 3,247,142 2,660,711 2,758,102 Impairment loss - - - Other expenses 69,965 97,607 214,186 10,132,486 8,571,209 9,213,825 NET INCOME (LOSS) $ (1,897,549 ) $ (556,341 ) $ (1,028,482 ) Net income (loss) allocated to Boston Capital Tax Credit Fund IV L.P. * $ (749,824 ) $ (596,043 ) $ (915,282 ) Net income (loss) allocated to other partners $ (1,147,725 ) $ 39,702 $ (113,200 )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6 for operating limited partnerships in which Series 20 through Series 46 had an interest as of December 31, 2016 are as follows: COMBINED SUMMARIZED STATEMENTS OF OPERATIONS Series 46 Revenue Rent $ 4,922,342 Interest and other 113,628 5,035,970 Expenses Interest 1,000,537 Depreciation and amortization 1,277,967 Taxes and insurance 740,866 Repairs and maintenance 947,301 Operating expenses 1,536,278 Impairment loss - Other expenses 38,185 5,541,134 NET INCOME (LOSS) $ (505,164 ) Net income (loss) allocated to Boston Capital Tax Credit Fund IV L.P. * $ (566,331 ) Net income (loss) allocated to other partners $ 61,167 * 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Total Series 20 Series 21 Revenue Rent $ 111,776,843 $ 1,185,836 $ 501,207 Interest and other 4,528,841 47,917 3,473 116,305,684 1,233,753 504,680 Expenses Interest 22,696,497 103,823 42,173 Depreciation and amortization 30,995,689 319,299 83,029 Taxes and insurance 14,155,041 133,186 65,006 Repairs and maintenance 23,031,379 340,694 108,441 Operating expenses 38,937,669 484,527 185,059 Impairment loss - - - Other expenses 2,310,183 16,039 - 132,126,458 1,397,568 483,708 NET INCOME (LOSS) $ (15,820,774 ) $ (163,815 ) $ 20,972 Net income (loss) allocated to Boston Capital Tax Credit Fund IV L.P. * $ (11,941,106 ) $ (109,408 ) $ - Net income (loss) allocated to other partners $ (3,879,668 ) $ (54,407 ) $ 20,972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22 Series 23 Series 24 Revenue Rent $ 779,764 $ 2,536,702 $ 1,202,358 Interest and other 43,150 89,120 23,919 822,914 2,625,822 1,226,277 Expenses Interest 72,934 275,105 121,338 Depreciation and amortization 179,088 982,215 351,255 Taxes and insurance 119,915 392,801 121,189 Repairs and maintenance 237,302 502,492 312,955 Operating expenses 285,458 1,088,431 474,834 Impairment loss - - - Other expenses 13,232 39,202 20,286 907,929 3,280,246 1,401,857 NET INCOME (LOSS) $ (85,015 ) $ (654,424 ) $ (175,580 ) Net income (loss) allocated to Boston Capital Tax Credit Fund IV L.P. * $ (57,309 ) $ (372,667 ) $ (146,078 ) Net income (loss) allocated to other partners $ (27,706 ) $ (281,757 ) $ (29,502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25 Series 26 Series 27 Revenue Rent $ 869,428 $ 2,376,345 $ 4,652,943 Interest and other 32,201 59,021 43,508 901,629 2,435,366 4,696,451 Expenses Interest 84,140 374,082 874,561 Depreciation and amortization 170,873 618,827 916,029 Taxes and insurance 98,899 341,777 602,180 Repairs and maintenance 206,013 640,467 825,870 Operating expenses 350,467 896,421 1,405,937 Impairment loss - - - Other expenses 8,889 15,500 48,712 919,281 2,887,074 4,673,289 NET INCOME (LOSS) $ (17,652 ) $ (451,708 ) $ 23,162 Net income (loss) allocated to Boston Capital Tax Credit Fund IV L.P. * $ (70,287 ) $ (461,073 ) $ (226,075 ) Net income (loss) allocated to other partners $ 52,635 $ 9,365 $ 249,237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28 Series 29 Series 30 Revenue Rent $ 1,621,261 $ 1,976,028 $ 1,493,470 Interest and other 34,516 182,610 143,545 1,655,777 2,158,638 1,637,015 Expenses Interest 171,663 457,017 165,357 Depreciation and amortization 503,916 535,120 405,307 Taxes and insurance 198,050 321,634 200,403 Repairs and maintenance 381,359 433,100 364,975 Operating expenses 912,589 843,779 696,234 Impairment loss - - - Other expenses - 27,700 6,747 2,167,577 2,618,350 1,839,023 NET INCOME (LOSS) $ (511,800 ) $ (459,712 ) $ (202,008 ) Net income (loss) allocated to Boston Capital Tax Credit Fund IV L.P. * $ (533,920 ) $ (442,926 ) $ (174,671 ) Net income (loss) allocated to other partners $ 22,120 $ (16,786 ) $ (27,337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31 Series 32 Series 33 Revenue Rent $ 3,857,615 $ 3,937,997 $ 2,587,763 Interest and other 136,085 522,343 90,053 3,993,700 4,460,340 2,677,816 Expenses Interest 346,210 679,912 446,506 Depreciation and amortization 1,077,795 1,225,244 726,280 Taxes and insurance 606,394 491,697 343,569 Repairs and maintenance 710,461 756,911 491,833 Operating expenses 1,763,442 1,518,818 1,017,937 Impairment loss - - - Other expenses 21,482 280,517 106,005 4,525,784 4,953,099 3,132,130 NET INCOME (LOSS) $ (532,084 ) $ (492,759 ) $ (454,314 ) Net income (loss) allocated to Boston Capital Tax Credit Fund IV L.P. * $ (551,230 ) $ (513,975 ) $ (250,938 ) Net income (loss) allocated to other partners $ 19,146 $ 21,216 $ (203,376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34 Series 35 Series 36 Revenue Rent $ 2,461,028 $ 5,117,009 $ 3,882,110 Interest and other 71,256 187,870 100,935 2,532,284 5,304,879 3,983,045 Expenses Interest 391,137 1,128,100 716,386 Depreciation and amortization 647,172 1,617,552 1,292,043 Taxes and insurance 335,716 637,437 563,732 Repairs and maintenance 487,407 780,180 591,114 Operating expenses 1,000,614 1,725,195 1,502,446 Impairment loss - - - Other expenses 10,300 63,200 80,836 2,872,346 5,951,664 4,746,557 NET INCOME (LOSS) $ (340,062 ) $ (646,785 ) $ (763,512 ) Net income (loss) allocated to Boston Capital Tax Credit Fund IV L.P. * $ (360,810 ) $ (403,942 ) $ (381,014 ) Net income (loss) allocated to other partners $ 20,748 $ (242,843 ) $ (382,498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37 Series 38 Series 39 Revenue Rent $ 4,887,918 $ 4,461,135 $ 2,910,257 Interest and other 224,158 168,050 141,742 5,112,076 4,629,185 3,051,999 Expenses Interest 979,187 870,411 586,862 Depreciation and amortization 1,536,522 1,082,815 688,543 Taxes and insurance 762,488 530,136 301,988 Repairs and maintenance 948,457 915,337 599,784 Operating expenses 2,099,524 1,760,555 1,261,653 Impairment loss - - - Other expenses 120,646 85,767 106,939 6,446,824 5,245,021 3,545,769 NET INCOME (LOSS) $ (1,334,748 ) $ (615,836 ) $ (493,770 ) Net income (loss) allocated to Boston Capital Tax Credit Fund IV L.P. * $ (973,078 ) $ (401,471 ) $ (283,760 ) Net income (loss) allocated to other partners $ (361,670 ) $ (214,365 ) $ (210,010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40 Series 41 Series 42 Revenue Rent $ 8,988,443 $ 12,011,209 $ 7,616,395 Interest and other 274,699 362,739 436,587 9,263,142 12,373,948 8,052,982 Expenses Interest 2,623,328 3,198,557 1,728,329 Depreciation and amortization 2,297,137 2,904,618 2,165,627 Taxes and insurance 1,278,199 1,530,747 935,026 Repairs and maintenance 1,459,904 2,347,072 2,050,409 Operating expenses 2,139,931 2,864,489 2,287,940 Impairment loss - - - Other expenses 88,325 331,540 303,017 9,886,824 13,177,023 9,470,348 NET INCOME (LOSS) $ (623,682 ) $ (803,075 ) $ (1,417,366 ) Net income (loss) allocated to Boston Capital Tax Credit Fund IV L.P. * $ (485,428 ) $ (652,535 ) $ (820,041 ) Net income (loss) allocated to other partners $ (138,254 ) $ (150,540 ) $ (597,325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43 Series 44 Series 45 Revenue Rent $ 7,586,036 $ 7,672,594 $ 8,630,960 Interest and other 410,256 301,391 182,275 7,996,292 7,973,985 8,813,235 Expenses Interest 1,466,381 2,015,917 1,399,484 Depreciation and amortization 2,577,315 2,052,878 2,530,687 Taxes and insurance 820,521 560,059 1,056,860 Repairs and maintenance 1,888,325 1,587,593 1,864,206 Operating expenses 2,921,473 2,450,076 2,954,780 Impairment loss - - - Other expenses 83,350 102,792 237,084 9,757,365 8,769,315 10,043,101 NET INCOME (LOSS) $ (1,761,073 ) $ (795,330 ) $ (1,229,866 ) Net income (loss) allocated to Boston Capital Tax Credit Fund IV L.P. * $ (980,275 ) $ (612,970 ) $ (843,380 ) Net income (loss) allocated to other partners $ (780,798 ) $ (182,360 ) $ (386,486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 The combined summarized statements of operations of the operating limited partnerships for the year ended December 31, 2015 for operating limited partnerships in which Series 20 through Series 46 had an interest as of December 31, 2015 are as follows: COMBINED SUMMARIZED STATEMENTS OF OPERATIONS Series 46 Revenue Rent $ 5,973,032 Interest and other 215,422 6,188,454 Expenses Interest 1,377,597 Depreciation and amortization 1,508,503 Taxes and insurance 805,432 Repairs and maintenance 1,198,718 Operating expenses 2,045,060 Impairment loss - Other expenses 92,076 7,027,386 NET INCOME (LOSS) $ (838,932 ) Net income (loss) allocated to Boston Capital Tax Credit Fund IV L.P. * $ (831,845 ) Net income (loss) allocated to other partners $ (7,087 ) * 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t>
  </si>
  <si>
    <t>NOTES RECEIVABLE (Tables)</t>
  </si>
  <si>
    <t>Schedule of Accounts, Notes, Loans and Financing Receivable [Table Text Block]</t>
  </si>
  <si>
    <t xml:space="preserve"> The notes at March 31, 2017 and 2016 by series are as follows: 2017 2016 Series 20 $ - $ - Series 21 - - Series 22 - - Series 23 - - Series 24 - - Series 25 - - Series 26 - - Series 27 - - Series 28 - - Series 29 - - Series 30 - - Series 31 - - Series 32 - - Series 33 - - Series 34 - - Series 35 - - Series 36 - - Series 37 - - Series 38 - - Series 39 - - Series 40 - - Series 41 - - Series 42 22,790 22,790 Series 43 - - Series 44 - - Series 45 - - Series 46 - - $ 22,790 $ 22,790 </t>
  </si>
  <si>
    <t>RECONCILIATION OF FINANCIAL STATEMENT NET INCOME (LOSS) TO TAX RETURN (Tables)</t>
  </si>
  <si>
    <t>Reconciliation Of Financial Statement Net Income Loss To Income Tax Return Disclosure [Table Text Block]</t>
  </si>
  <si>
    <t xml:space="preserve"> For income tax purposes, the Fund reports using a December 31 year end. The Fund’s net income (loss) for financial reporting and tax return purposes for the year ended March 31, 2017 is reconciled as follows: Total Series 20 Series 21 Net income (loss) for financial reporting purposes $ 15,103,290 $ 65,321 $ (44,938 ) Operating limited partnership rents received in advance 155 - - Accrued partnership fund management fee not deducted (deducted) for income tax purposes (9,530,240 ) 24,843 (139,128 ) Other 8,210,250 522,385 18,446 Operating limited partnership losses not recognized for financial reporting purposes under equity method of accounting (8,901,790 ) (106,474 ) (39,102 ) Excess of tax depreciation over book depreciation on operating limited partnership assets (2,914,770 ) (17,784 ) (33,177 ) Impairment loss not recognized for tax purposes - - - Operating limited partnership impairment loss not recognized for tax purposes - - - Difference due to fiscal year for book purposes and calendar year for tax purposes (17,518,111 ) (131,295 ) 1,060 Income (loss) for tax return purposes, December 31, 2016 $ (15,551,216 ) $ 356,996 $ (236,839 ) For income tax purposes, the Fund reports using a December 31 year end. The Fund’s net income (loss) for financial reporting and tax return purposes for the year ended March 31, 2017 is reconciled as follows: Series 22 Series 23 Series 24 Net income (loss) for financial reporting purposes $ (72,794 ) $ 402,128 $ (75,371 ) Operating limited partnership rents received in advance - - (358 ) Accrued partnership fund management fee not deducted (deducted) for income tax purposes 29,208 37,362 - Other 547,008 60,716 30,366 Operating limited partnership losses not recognized for financial reporting purposes under equity method of accounting (45,959 ) (159,714 ) (185,148 ) Excess of tax depreciation over book depreciation on operating limited partnership assets (19,546 ) (28,172 ) (52,400 ) Impairment loss not recognized for tax purposes - - - Operating limited partnership impairment loss not recognized for tax purposes - - - Difference due to fiscal year for book purposes and calendar year for tax purposes (31,291 ) (703,528 ) (10,228 ) Income (loss) for tax return purposes, December 31, 2016 $ 406,626 $ (391,208 ) $ (293,139 ) For income tax purposes, the Fund reports using a December 31 year end. The Fund’s net income (loss) for financial reporting and tax return purposes for the year ended March 31, 2017 is reconciled as follows: Series 25 Series 26 Series 27 Net income (loss) for financial reporting purposes $ (51,336 ) $ (126,723 ) $ 2,675,164 Operating limited partnership rents received in advance - - - Accrued partnership fund management fee not deducted (deducted) for income tax purposes - - - Other 65,984 708 3,509,504 Operating limited partnership losses not recognized for financial reporting purposes under equity method of accounting (112,755 ) (500,992 ) (164,034 ) Excess of tax depreciation over book depreciation on operating limited partnership assets (61,003 ) (102,807 ) 106,695 Impairment loss not recognized for tax purposes - - - Operating limited partnership impairment loss not recognized for tax purposes - - - Difference due to fiscal year for book purposes and calendar year for tax purposes (6,578 ) (11,559 ) (2,896,130 ) Income (loss) for tax return purposes, December 31, 2016 $ (165,688 ) $ (741,373 ) $ 3,231,199 For income tax purposes, the Fund reports using a December 31 year end. The Fund’s net income (loss) for financial reporting and tax return purposes for the year ended March 31, 2017 is reconciled as follows: Series 28 Series 29 Series 30 Net income (loss) for financial reporting purposes $ (64,444 ) $ (173,797 ) $ (103,851 ) Operating limited partnership rents received in advance - 8,486 - Accrued partnership fund management fee not deducted (deducted) for income tax purposes - (99,313 ) 69,684 Other 87,980 97,387 21,360 Operating limited partnership losses not recognized for financial reporting purposes under equity method of accounting (198,898 ) (531,118 ) (187,074 ) Excess of tax depreciation over book depreciation on operating limited partnership assets (70,559 ) (111,292 ) (104,590 ) Impairment loss not recognized for tax purposes - - - Operating limited partnership impairment loss not recognized for tax purposes - - - Difference due to fiscal year for book purposes and calendar year for tax purposes (10,783 ) 217,422 (285,411 ) Income (loss) for tax return purposes, December 31, 2016 $ (256,704 ) $ (592,225 ) $ (589,882 ) For income tax purposes, the Fund reports using a December 31 year end. The Fund’s net income (loss) for financial reporting and tax return purposes for the year ended March 31, 2017 is reconciled as follows: Series 31 Series 32 Series 33 Net income (loss) for financial reporting purposes $ 698,887 $ 374,024 $ (94,282 ) Operating limited partnership rents received in advance - (1,053 ) 3,591 Accrued partnership fund management fee not deducted (deducted) for income tax purposes - (593,524 ) (834,408 ) Other 1,772,400 76,514 116,153 Operating limited partnership losses not recognized for financial reporting purposes under equity method of accounting (497,487 ) (529,907 ) (297,842 ) Excess of tax depreciation over book depreciation on operating limited partnership assets (120,866 ) (148,783 ) (122,731 ) Impairment loss not recognized for tax purposes - - - Operating limited partnership impairment loss not recognized for tax purposes - - - Difference due to fiscal year for book purposes and calendar year for tax purposes (879,687 ) (580,023 ) (5,328 ) Income (loss) for tax return purposes, December 31, 2016 $ 973,247 $ (1,402,752 ) $ (1,234,847 ) For income tax purposes, the Fund reports using a December 31 year end. The Fund’s net income (loss) for financial reporting and tax return purposes for the year ended March 31, 2017 is reconciled as follows: Series 34 Series 35 Series 36 Net income (loss) for financial reporting purposes $ 556,742 $ 2,641,797 $ 2,482,508 Operating limited partnership rents received in advance - 2,642 (1,519 ) Accrued partnership fund management fee not deducted (deducted) for income tax purposes (248,259 ) (1,942,253 ) (525,031 ) Other (1,066,168 ) 1,264,928 889,821 Operating limited partnership losses not recognized for financial reporting purposes under equity method of accounting (136,875 ) (40,749 ) (131,250 ) Excess of tax depreciation over book depreciation on operating limited partnership assets (70,296 ) (79,294 ) (29,683 ) Impairment loss not recognized for tax purposes - - - Operating limited partnership impairment loss not recognized for tax purposes - - - Difference due to fiscal year for book purposes and calendar year for tax purposes (647,142 ) (2,304,632 ) (2,582,560 ) Income (loss) for tax return purposes, December 31, 2016 $ (1,611,998 ) $ (457,561 ) $ 102,286 For income tax purposes, the Fund reports using a December 31 year end. The Fund’s net income (loss) for financial reporting and tax return purposes for the year ended March 31, 2017 is reconciled as follows: Series 37 Series 38 Series 39 Net income (loss) for financial reporting purposes $ 2,213,042 $ 3,212,273 $ 1,554,531 Operating limited partnership rents received in advance (6,374 ) - - Accrued partnership fund management fee not deducted (deducted) for income tax purposes (457,692 ) (504,647 ) (620,973 ) Other 1,380,551 2,040,553 (1,571,550 ) Operating limited partnership losses not recognized for financial reporting purposes under equity method of accounting (141,806 ) (144,427 ) (13,393 ) Excess of tax depreciation over book depreciation on operating limited partnership assets (20,612 ) (112,811 ) (13,019 ) Impairment loss not recognized for tax purposes - - - Operating limited partnership impairment loss not recognized for tax purposes - - - Difference due to fiscal year for book purposes and calendar year for tax purposes (1,854,291 ) (2,730,241 ) (1,069,742 ) Income (loss) for tax return purposes, December 31, 2016 $ 1,112,818 $ 1,760,700 $ (1,734,146 ) For income tax purposes, the Fund reports using a December 31 year end. The Fund’s net income (loss) for financial reporting and tax return purposes for the year ended March 31, 2017 is reconciled as follows: Series 40 Series 41 Series 42 Net income (loss) for financial reporting purposes $ (79,129 ) $ (137,219 ) $ (199,189 ) Operating limited partnership rents received in advance (2,549 ) - 240 Accrued partnership fund management fee not deducted (deducted) for income tax purposes (178,258 ) 124,592 (2,141,040 ) Other (2,082,251 ) (176,849 ) 124,991 Operating limited partnership losses not recognized for financial reporting purposes under equity method of accounting (695,283 ) (535,125 ) (678,898 ) Excess of tax depreciation over book depreciation on operating limited partnership assets (115,566 ) (207,789 ) (215,303 ) Impairment loss not recognized for tax purposes - - - Operating limited partnership impairment loss not recognized for tax purposes - - - Difference due to fiscal year for book purposes and calendar year for tax purposes (158,655 ) (202,362 ) (67,226 ) Income (loss) for tax return purposes, December 31, 2016 $ (3,311,691 ) $ (1,134,752 ) $ (3,176,425 ) For income tax purposes, the Fund reports using a December 31 year end. The Fund’s net income (loss) for financial reporting and tax return purposes for the year ended March 31, 2017 is reconciled as follows: Series 43 Series 44 Series 45 Net income (loss) for financial reporting purposes $ (246,031 ) $ (231,517 ) $ (244,274 ) Operating limited partnership rents received in advance (323 ) - - Accrued partnership fund management fee not deducted (deducted) for income tax purposes (2,289,322 ) 239,076 282,759 Other (137,271 ) (62,471 ) 239,056 Operating limited partnership losses not recognized for financial reporting purposes under equity method of accounting (749,824 ) (596,043 ) (915,282 ) Excess of tax depreciation over book depreciation on operating limited partnership assets (195,524 ) (295,249 ) (274,370 ) Impairment loss not recognized for tax purposes - - - Operating limited partnership impairment loss not recognized for tax purposes - - - Difference due to fiscal year for book purposes and calendar year for tax purposes 186,238 (128,192 ) (137,774 ) Income (loss) for tax return purposes, December 31, 2016 $ (3,432,057 ) $ (1,074,396 ) $ (1,049,885 ) For income tax purposes, the Fund reports using a December 31 year end. The Fund’s net income (loss) for financial reporting and tax return purposes for the year ended March 31, 2017 is reconciled as follows: Series 46 Net income (loss) for financial reporting purposes $ 171,768 Operating limited partnership rents received in advance (2,628 ) Accrued partnership fund management fee not deducted (deducted) for income tax purposes 236,084 Other 439,999 Operating limited partnership losses not recognized for financial reporting purposes under equity method of accounting (566,331 ) Excess of tax depreciation over book depreciation on operating limited partnership assets (398,239 ) Impairment loss not recognized for tax purposes - Operating limited partnership impairment loss not recognized for tax purposes - Difference due to fiscal year for book purposes and calendar year for tax purposes (488,173 ) Income (loss) for tax return purposes, December 31, 2016 $ (607,520 ) For income tax purposes, the Fund reports using a December 31 year end. The fund’s net income (loss) for financial reporting and tax return purposes for the year ended March 31, 2016 is reconciled as follows: Total Series 20 Series 21 Net income (loss) for financial reporting purposes $ 10,666,816 $ (66,671 ) $ 279,798 Operating limited partnership rents received in advance 33,570 - - Accrued partnership fund management fee not deducted (deducted) for income tax purposes (1,941,869 ) (62,628 ) 19,976 Other 21,948,565 952 1,171,340 Operating limited partnership losses not recognized for financial reporting purposes under equity method of accounting (11,617,242 ) (109,408 ) - Excess of tax depreciation over book depreciation on operating limited partnership assets (4,565,374 ) (40,532 ) (35,256 ) Impairment loss not recognized for tax purposes 1,464,002 - - Operating limited partnership impairment loss not recognized for tax purposes - - - Difference due to fiscal year for book purposes and calendar year for tax purposes (17,613,704 ) (4,798 ) (390,000 ) Income (loss) for tax return purposes, December 31, 2015 $ (1,625,236 ) $ (283,085 ) $ 1,045,858 For income tax purposes, the Fund reports using a December 31 year end. The fund’s net income (loss) for financial reporting and tax return purposes for the year ended March 31, 2016 is reconciled as follows: Series 22 Series 23 Series 24 Net income (loss) for financial reporting purposes $ 178,017 $ 168,719 $ 27,462 Operating limited partnership rents received in advance - - 358 Accrued partnership fund management fee not deducted (deducted) for income tax purposes 9,937 (154,401 ) - Other 634,033 573,118 157,886 Operating limited partnership losses not recognized for financial reporting purposes under equity method of accounting (57,309 ) (372,667 ) (146,078 ) Excess of tax depreciation over book depreciation on operating limited partnership assets (11,278 ) (74,999 ) (39,106 ) Impairment loss not recognized for tax purposes - - - Operating limited partnership impairment loss not recognized for tax purposes - - - Difference due to fiscal year for book purposes and calendar year for tax purposes (222,930 ) 12,654 51,324 Income (loss) for tax return purposes, December 31, 2015 $ 530,470 $ 152,424 $ 51,846 For income tax purposes, the Fund reports using a December 31 year end. The fund’s net income (loss) for financial reporting and tax return purposes for the year ended March 31, 2016 is reconciled as follows: Series 25 Series 26 Series 27 Net income (loss) for financial reporting purposes $ (33,376 ) $ (66,471 ) $ (152,027 ) Operating limited partnership rents received in advance - - - Accrued partnership fund management fee not deducted (deducted) for income tax purposes - - - Other 50,851 1,509,253 106,892 Operating limited partnership losses not recognized for financial reporting purposes under equity method of accounting (70,287 ) (461,073 ) (226,075 ) Excess of tax depreciation over book depreciation on operating limited partnership assets (65,924 ) (123,216 ) (253,680 ) Impairment loss not recognized for tax purposes - - - Operating limited partnership impairment loss not recognized for tax purposes - - - Difference due to fiscal year for book purposes and calendar year for tax purposes (14,657 ) (95,955 ) (20,623 ) Income (loss) for tax return purposes, December 31, 2015 $ (133,393 ) $ 762,538 $ (545,513 ) For income tax purposes, the Fund reports using a December 31 year end. The fund’s net income (loss) for financial reporting and tax return purposes for the year ended March 31, 2016 is reconciled as follows: Series 28 Series 29 Series 30 Net income (loss) for financial reporting purposes $ 1,295,112 $ 355,117 $ 191,558 Operating limited partnership rents received in advance - - - Accrued partnership fund management fee not deducted (deducted) for income tax purposes - (236,133 ) (261,540 ) Other 751,162 1,907,192 (733,450 ) Operating limited partnership losses not recognized for financial reporting purposes under equity method of accounting (533,920 ) (442,926 ) (174,671 ) Excess of tax depreciation over book depreciation on operating limited partnership assets (67,191 ) (128,069 ) (91,676 ) Impairment loss not recognized for tax purposes - - - Operating limited partnership impairment loss not recognized for tax purposes - - - Difference due to fiscal year for book purposes and calendar year for tax purposes (1,394,145 ) (380,363 ) 2,962 Income (loss) for tax return purposes, December 31, 2015 $ 51,018 $ 1,074,818 $ (1,066,817 ) For income tax purposes, the Fund reports using a December 31 year end. The fund’s net income (loss) for financial reporting and tax return purposes for the year ended March 31, 2016 is reconciled as follows: Series 31 Series 32 Series 33 Net income (loss) for financial reporting purposes $ 1,144,794 $ 615,369 $ 1,023,616 Operating limited partnership rents received in advance - 10,480 - Accrued partnership fund management fee not deducted (deducted) for income tax purposes (2,902,513 ) 85,502 19,848 Other 5,881,305 2,948,629 358,642 Operating limited partnership losses not recognized for financial reporting purposes under equity method of accounting (551,230 ) (513,975 ) (250,938 ) Excess of tax depreciation over book depreciation on operating limited partnership assets (136,785 ) (201,736 ) (124,116 ) Impairment loss not recognized for tax purposes - - - Operating limited partnership impairment loss not recognized for tax purposes - - - Difference due to fiscal year for book purposes and calendar year for tax purposes (1,294,196 ) (878,598 ) (1,094,625 ) Income (loss) for tax return purposes, December 31, 2015 $ 2,141,375 $ 2,065,671 $ (67,573 ) For income tax purposes, the Fund reports using a December 31 year end. The fund’s net income (loss) for financial reporting and tax return purposes for the year ended March 31, 2016 is reconciled as follows: Series 34 Series 35 Series 36 Net income (loss) for financial reporting purposes $ 316,271 $ 1,374,252 $ 444,498 Operating limited partnership rents received in advance - 388 530 Accrued partnership fund management fee not deducted (deducted) for income tax purposes (474,323 ) 88,845 101,759 Other 3,365,399 (981,206 ) 389,350 Operating limited partnership losses not recognized for financial reporting purposes under equity method of accounting (360,810 ) (403,942 ) (381,014 ) Excess of tax depreciation over book depreciation on operating limited partnership assets (126,064 ) (131,468 ) (110,314 ) Impairment loss not recognized for tax purposes - - - Operating limited partnership impairment loss not recognized for tax purposes - - - Difference due to fiscal year for book purposes and calendar year for tax purposes (333,873 ) (1,587,306 ) (659,104 ) Income (loss) for tax return purposes, December 31, 2015 $ 2,386,600 $ (1,640,437 ) $ (214,295 ) For income tax purposes, the Fund reports using a December 31 year end. The fund’s net income (loss) for financial reporting and tax return purposes for the year ended March 31, 2016 is reconciled as follows: Series 37 Series 38 Series 39 Net income (loss) for financial reporting purposes $ (161,074 ) $ (91,569 ) $ 49,450 Operating limited partnership rents received in advance 1,620 7,881 7,879 Accrued partnership fund management fee not deducted (deducted) for income tax purposes 157,320 139,400 93,229 Other 1,915,796 178,787 (1,089,112 ) Operating limited partnership losses not recognized for financial reporting purposes under equity method of accounting (973,078 ) (401,471 ) (283,760 ) Excess of tax depreciation over book depreciation on operating limited partnership assets (159,522 ) (354,740 ) (255,315 ) Impairment loss not recognized for tax purposes - - - Operating limited partnership impairment loss not recognized for tax purposes - - - Difference due to fiscal year for book purposes and calendar year for tax purposes (80,976 ) (178,037 ) (266,500 ) Income (loss) for tax return purposes, December 31, 2015 $ 700,086 $ (699,749 ) $ (1,744,129 ) For income tax purposes, the Fund reports using a December 31 year end. The fund’s net income (loss) for financial reporting and tax return purposes for the year ended March 31, 2016 is reconciled as follows: Series 40 Series 41 Series 42 Net income (loss) for financial reporting purposes $ 584,797 $ 302,913 $ 3,133,162 Operating limited partnership rents received in advance 255 - 1,603 Accrued partnership fund management fee not deducted (deducted) for income tax purposes 193,581 228,916 42,892 Other 689,192 617,780 268,792 Operating limited partnership losses not recognized for financial reporting purposes under equity method of accounting (485,428 ) (652,535 ) (820,041 ) Excess of tax depreciation over book depreciation on operating limited partnership assets (211,853 ) (250,072 ) (226,546 ) Impairment loss not recognized for tax purposes - - - Operating limited partnership impairment loss not recognized for tax purposes - - - Difference due to fiscal year for book purposes and calendar year for tax purposes (1,904,213 ) (631,463 ) (3,303,390 ) Income (loss) for tax return purposes, December 31, 2015 $ (1,133,669 ) $ (384,461 ) $ (903,528 ) For income tax purposes, the Fund reports using a December 31 year end. The fund’s net income (loss) for financial reporting and tax return purposes for the year ended March 31, 2016 is reconciled as follows: Series 43 Series 44 Series 45 Net income (loss) for financial reporting purposes $ 2,323,909 $ (323,040 ) $ (1,050,682 ) Operating limited partnership rents received in advance 718 - - Accrued partnership fund management fee not deducted (deducted) for income tax purposes 206,108 254,628 283,200 Other 679,343 69,815 195,977 Operating limited partnership losses not recognized for financial reporting purposes under equity method of accounting (980,275 ) (612,970 ) (674,036 ) Excess of tax depreciation over book depreciation on operating limited partnership assets (185,336 ) (455,768 ) (236,814 ) Impairment loss not recognized for tax purposes - - 661,498 Operating limited partnership impairment loss not recognized for tax purposes - - - Difference due to fiscal year for book purposes and calendar year for tax purposes (2,689,401 ) (8,597 ) (136,780 ) Income (loss) for tax return purposes, December 31, 2015 $ (644,934 ) $ (1,075,932 ) $ (957,637 ) For income tax purposes, the Fund reports using a December 31 year end. The fund’s net income (loss) for financial reporting and tax return purposes for the year ended March 31, 2016 is reconciled as follows: Series 46 Net income (loss) for financial reporting purposes $ (1,197,088 ) Operating limited partnership rents received in advance 1,858 Accrued partnership fund management fee not deducted (deducted) for income tax purposes 224,528 Other 330,847 Operating limited partnership losses not recognized for financial reporting purposes under equity method of accounting (677,325 ) Excess of tax depreciation over book depreciation on operating limited partnership assets (467,998 ) Impairment loss not recognized for tax purposes 802,504 Operating limited partnership impairment loss not recognized for tax purposes - Difference due to fiscal year for book purposes and calendar year for tax purposes (110,114 ) Income (loss) for tax return purposes, December 31, 2015 $ (1,092,788 )</t>
  </si>
  <si>
    <t>Schedule Of Investments In Operating Limited Partnerships For Tax Purposes and Financial Statement Purposes Disclosure [Table Text Block]</t>
  </si>
  <si>
    <t xml:space="preserve"> The differences between the investments in operating limited partnerships for tax purposes and financial statement purposes at March 31, 2017 are as follows: Total Series 20 Series 21 Investments in operating limited partnerships - tax return December 31, 2016 $ 23,526,808 $ (1,140,956 ) $ (984,278 ) Operating limited partnership losses not recognized for financial reporting purposes under the equity method 57,696,047 1,066,850 325,745 Impairment loss in investment in operating limited partnerships (122,872,037 ) (337,192 ) (38,116 ) Historic tax credits - cumulative 978,267 570,617 - Less share of loss - three months ended March 31, 2017 (183,255 ) (7,136 ) (15,685 ) Operating limited partnership impairment loss not recognized for tax purposes - - - Other 40,854,170 (152,183 ) 712,334 Investments in operating limited partnerships - as reported $ - $ - $ - The differences between the investments in operating limited partnerships for tax purposes and financial statement purposes at March 31, 2017 are as follows: Series 22 Series 23 Series 24 Investments in operating limited partnerships - tax return December 31, 2016 $ (876,538 ) $ 1,392,317 $ (1,278,780 ) Operating limited partnership losses not recognized for financial reporting purposes under the equity method 856,165 970,072 2,267,378 Impairment loss in investment in operating limited partnerships (325,787 ) (2,213,351 ) (1,151,381 ) Historic tax credits - cumulative 223,537 - - Less share of loss - three months ended March 31, 2017 (7,927 ) 5,691 (841 ) Operating limited partnership impairment loss not recognized for tax purposes - - - Other 130,550 (154,729 ) 163,624 Investments in operating limited partnerships - as reported $ - $ - $ - The differences between the investments in operating limited partnerships for tax purposes and financial statement purposes at March 31, 2017 are as follows: Series 25 Series 26 Series 27 Investments in operating limited partnerships - tax return December 31, 2016 $ (268,984 ) $ (5,065,008 ) $ (1,594,442 ) Operating limited partnership losses not recognized for financial reporting purposes under the equity method 456,606 4,815,872 1,317,831 Impairment loss in investment in operating limited partnerships (1,430,062 ) (1,350,275 ) (3,487,976 ) Historic tax credits - cumulative - - - Less share of loss - three months ended March 31, 2017 (31,239 ) (45,732 ) - Operating limited partnership impairment loss not recognized for tax purposes - - - Other 1,273,679 1,645,143 3,764,587 Investments in operating limited partnerships - as reported $ - $ - $ - The differences between the investments in operating limited partnerships for tax purposes and financial statement purposes at March 31, 2017 are as follows: Series 28 Series 29 Series 30 Investments in operating limited partnerships - tax return December 31, 2016 $ (1,601,638 ) $ (313,449 ) $ (1,084,631 ) Operating limited partnership losses not recognized for financial reporting purposes under the equity method 1,819,446 3,478,199 2,083,473 Impairment loss in investment in operating limited partnerships (930,910 ) (5,444,545 ) (2,194,151 ) Historic tax credits - cumulative - - - Less share of loss - three months ended March 31, 2017 (33,990 ) (39,537 ) - Operating limited partnership impairment loss not recognized for tax purposes - - - Other 747,092 2,319,332 1,195,309 Investments in operating limited partnerships - as reported $ - $ - $ - The differences between the investments in operating limited partnerships for tax purposes and financial statement purposes at March 31, 2017 are as follows: Series 31 Series 32 Series 33 Investments in operating limited partnerships - tax return December 31, 2016 $ (1,182,450 ) $ 5,351,336 $ 2,508,935 Operating limited partnership losses not recognized for financial reporting purposes under the equity method 3,188,582 3,395,101 1,876,329 Impairment loss in investment in operating limited partnerships (3,574,025 ) (9,175,569 ) (6,568,884 ) Historic tax credits - cumulative - 184,113 - Less share of loss - three months ended March 31, 2017 (6,859 ) - - Operating limited partnership impairment loss not recognized for tax purposes - - - Other 1,574,752 245,019 2,183,620 Investments in operating limited partnerships - as reported $ - $ - $ - The differences between the investments in operating limited partnerships for tax purposes and financial statement purposes at March 31, 2017 are as follows: Series 34 Series 35 Series 36 Investments in operating limited partnerships - tax return December 31, 2016 $ 1,488,403 $ (884,003 ) $ 1,174,145 Operating limited partnership losses not recognized for financial reporting purposes under the equity method 1,354,867 2,237,121 984,727 Impairment loss in investment in operating limited partnerships (3,951,725 ) (2,462,259 ) (2,406,542 ) Historic tax credits - cumulative - - - Less share of loss - three months ended March 31, 2017 - - - Operating limited partnership impairment loss not recognized for tax purposes - - - Other 1,108,455 1,109,141 247,670 Investments in operating limited partnerships - as reported $ - $ - $ - The differences between the investments in operating limited partnerships for tax purposes and financial statement purposes at March 31, 2017 are as follows: Series 37 Series 38 Series 39 Investments in operating limited partnerships - tax return December 31, 2016 $ 1,316,599 $ 5,168,309 $ 767,711 Operating limited partnership losses not recognized for financial reporting purposes under the equity method 1,916,369 866,648 97,796 Impairment loss in investment in operating limited partnerships (3,922,795 ) (7,194,962 ) (233,531 ) Historic tax credits - cumulative - - - Less share of loss - three months ended March 31, 2017 - - - Operating limited partnership impairment loss not recognized for tax purposes - - - Other 689,827 1,160,005 (631,976 ) Investments in operating limited partnerships - as reported $ - $ - $ - The differences between the investments in operating limited partnerships for tax purposes and financial statement purposes at March 31, 2017 are as follows: Series 40 Series 41 Series 42 Investments in operating limited partnerships - tax return December 31, 2016 $ 1,822,558 $ (1,243,644 ) $ 388,430 Operating limited partnership losses not recognized for financial reporting purposes under the equity method 2,230,853 3,483,277 4,285,267 Impairment loss in investment in operating limited partnerships (5,441,719 ) (5,854,800 ) (7,195,970 ) Historic tax credits - cumulative - - - Less share of loss - three months ended March 31, 2017 - - - Operating limited partnership impairment loss not recognized for tax purposes - - - Other 1,388,308 3,615,167 2,522,273 Investments in operating limited partnerships - as reported $ - $ - $ - The differences between the investments in operating limited partnerships for tax purposes and financial statement purposes at March 31, 2017 are as follows: Series 43 Series 44 Series 45 Investments in operating limited partnerships - tax return December 31, 2016 $ 3,816,055 $ (1,407,277 ) $ 10,366,187 Operating limited partnership losses not recognized for financial reporting purposes under the equity method 4,434,039 4,416,600 2,226,331 Impairment loss in investment in operating limited partnerships (11,001,252 ) (5,442,013 ) (16,541,124 ) Historic tax credits - cumulative - - - Less share of loss - three months ended March 31, 2017 - - - Operating limited partnership impairment loss not recognized for tax purposes - - - Other 2,751,158 2,432,690 3,948,606 Investments in operating limited partnerships - as reported $ - $ - $ - The differences between the investments in operating limited partnerships for tax purposes and financial statement purposes at March 31, 2017 are as follows: Series 46 Investments in operating limited partnerships - tax return December 31, 2016 $ 6,891,901 Operating limited partnership losses not recognized for financial reporting purposes under the equity method 1,244,503 Impairment loss in investment in operating limited partnerships (13,001,121 ) Historic tax credits - cumulative - Less share of loss - three months ended March 31, 2017 - Operating limited partnership impairment loss not recognized for tax purposes - Other 4,864,717 Investments in operating limited partnerships - as reported $ - The differences between the investments in operating limited partnerships for tax purposes and financial statement purposes at March 31, 2016 are as follows: Total Series 20 Series 21 Investments in operating limited partnerships - tax return December 31, 2015 $ 42,328,796 $ (1,403,428 ) $ (930,445 ) Operating limited partnership losses not recognized for financial reporting purposes under the equity method 72,745,706 988,006 307,183 Impairment loss in investment in operating limited partnerships (161,650,983 ) (409,509 ) (38,116 ) Historic tax credits - cumulative 978,267 570,617 - Less share of loss - three months ended March 31, 2016 (447,007 ) (62,488 ) (15,685 ) Operating limited partnership impairment loss not recognized for tax purposes - - - Other 46,045,221 316,802 677,063 Investments in operating limited partnerships - as reported $ - $ - $ - The differences between the investments in operating limited partnerships for tax purposes and financial statement purposes at March 31, 2016 are as follows: Series 22 Series 23 Series 24 Investments in operating limited partnerships - tax return December 31, 2015 $ (1,342,882 ) $ 1,555,007 $ (1,072,670 ) Operating limited partnership losses not recognized for financial reporting purposes under the equity method 866,909 1,241,388 2,084,698 Impairment loss in investment in operating limited partnerships (325,787 ) (4,061,633 ) (1,151,381 ) Historic tax credits - cumulative 223,537 - - Less share of loss - three months ended March 31, 2016 (7,927 ) (7,292 ) (841 ) Operating limited partnership impairment loss not recognized for tax purposes - - - Other 586,150 1,272,530 140,194 Investments in operating limited partnerships - as reported $ - $ - $ - The differences between the investments in operating limited partnerships for tax purposes and financial statement purposes at March 31, 2016 are as follows: Series 25 Series 26 Series 27 Investments in operating limited partnerships - tax return December 31, 2015 $ (155,992 ) $ (4,443,416 ) $ (2,029,960 ) Operating limited partnership losses not recognized for financial reporting purposes under the equity method 343,851 4,331,079 1,587,855 Impairment loss in investment in operating limited partnerships (1,359,466 ) (1,822,975 ) (4,036,605 ) Historic tax credits - cumulative - - - Less share of loss - three months ended March 31, 2016 (31,239 ) (45,732 ) (195,417 ) Operating limited partnership impairment loss not recognized for tax purposes - - - Other 1,202,846 1,981,044 4,674,127 Investments in operating limited partnerships - as reported $ - $ - $ - The differences between the investments in operating limited partnerships for tax purposes and financial statement purposes at March 31, 2016 are as follows: Series 28 Series 29 Series 30 Investments in operating limited partnerships - tax return December 31, 2015 $ (1,206,640 ) $ 223,088 $ (814,327 ) Operating limited partnership losses not recognized for financial reporting purposes under the equity method 2,842,764 2,951,824 1,907,676 Impairment loss in investment in operating limited partnerships (2,158,606 ) (5,444,545 ) (2,194,151 ) Historic tax credits - cumulative - - - Less share of loss - three months ended March 31, 2016 (33,990 ) (39,537 ) - Operating limited partnership impairment loss not recognized for tax purposes - - - Other 556,472 2,309,170 1,100,802 Investments in operating limited partnerships - as reported $ - $ - $ - The differences between the investments in operating limited partnerships for tax purposes and financial statement purposes at March 31, 2016 are as follows: Series 31 Series 32 Series 33 Investments in operating limited partnerships - tax return December 31, 2015 $ (1,472,464 ) $ 6,009,792 $ 2,809,764 Operating limited partnership losses not recognized for financial reporting purposes under the equity method 4,016,452 4,963,274 1,578,487 Impairment loss in investment in operating limited partnerships (6,454,920 ) (13,361,331 ) (6,467,715 ) Historic tax credits - cumulative - 184,113 - Less share of loss - three months ended March 31, 2016 (6,859 ) - - Operating limited partnership impairment loss not recognized for tax purposes - - - Other 3,917,791 2,204,152 2,079,464 Investments in operating limited partnerships - as reported $ - $ - $ - The differences between the investments in operating limited partnerships for tax purposes and financial statement purposes at March 31, 2016 are as follows: Series 34 Series 35 Series 36 Investments in operating limited partnerships - tax return December 31, 2015 $ 3,684,015 $ 1,050,380 $ 2,972,631 Operating limited partnership losses not recognized for financial reporting purposes under the equity method 1,642,674 3,423,568 2,019,997 Impairment loss in investment in operating limited partnerships (6,843,156 ) (5,230,309 ) (6,862,772 ) Historic tax credits - cumulative - - - Less share of loss - three months ended March 31, 2016 - - - Operating limited partnership impairment loss not recognized for tax purposes - - - Other 1,516,467 756,361 1,870,144 Investments in operating limited partnerships - as reported $ - $ - $ - The differences between the investments in operating limited partnerships for tax purposes and financial statement purposes at March 31, 2016 are as follows: Series 37 Series 38 Series 39 Investments in operating limited partnerships - tax return December 31, 2015 $ 1,963,079 $ 5,210,561 $ 2,593,091 Operating limited partnership losses not recognized for financial reporting purposes under the equity method 7,434,593 4,229,837 3,894,615 Impairment loss in investment in operating limited partnerships (7,809,397 ) (10,253,381 ) (4,561,508 ) Historic tax credits - cumulative - - - Less share of loss - three months ended March 31, 2016 - - - Operating limited partnership impairment loss not recognized for tax purposes - - - Other (1,588,275 ) 812,983 (1,926,198 ) Investments in operating limited partnerships - as reported $ - $ - $ - The differences between the investments in operating limited partnerships for tax purposes and financial statement purposes at March 31, 2016 are as follows: Series 40 Series 41 Series 42 Investments in operating limited partnerships - tax return December 31, 2015 $ 4,806,539 $ (305,488 ) $ 1,160,438 Operating limited partnership losses not recognized for financial reporting purposes under the equity method 2,222,136 3,234,895 3,747,535 Impairment loss in investment in operating limited partnerships (9,078,021 ) (6,847,483 ) (7,195,970 ) Historic tax credits - cumulative - - - Less share of loss - three months ended March 31, 2016 - - - Operating limited partnership impairment loss not recognized for tax purposes - - - Other 2,049,346 3,918,076 2,287,997 Investments in operating limited partnerships - as reported $ - $ - $ - The differences between the investments in operating limited partnerships for tax purposes and financial statement purposes at March 31, 2016 are as follows: Series 43 Series 44 Series 45 Investments in operating limited partnerships - tax return December 31, 2015 $ 4,937,763 $ (644,029 ) $ 11,346,861 Operating limited partnership losses not recognized for financial reporting purposes under the equity method 3,960,406 4,381,035 1,542,238 Impairment loss in investment in operating limited partnerships (10,917,292 ) (6,523,727 ) (16,411,048 ) Historic tax credits - cumulative - - - Less share of loss - three months ended March 31, 2016 - - - Operating limited partnership impairment loss not recognized for tax purposes - - - Other 2,019,123 2,786,721 3,521,949 Investments in operating limited partnerships - as reported $ - $ - $ - The differences between the investments in operating limited partnerships for tax purposes and financial statement purposes at March 31, 2016 are as follows: Series 46 Investments in operating limited partnerships - tax return December 31, 2015 $ 7,827,528 Operating limited partnership losses not recognized for financial reporting purposes under the equity method 1,000,731 Impairment loss in investment in operating limited partnerships (13,830,179 ) Historic tax credits - cumulative - Less share of loss - three months ended March 31, 2016 - Operating limited partnership impairment loss not recognized for tax purposes - Other 5,001,920 Investments in operating limited partnerships - as reported $ - </t>
  </si>
  <si>
    <t>ORGANIZATION AND SUMMARY OF SIGNIFICANT ACCOUNTING POLICIES (Details) - shares</t>
  </si>
  <si>
    <t>Capital Unit [Line Items]</t>
  </si>
  <si>
    <t>Partners Capital Account Units Issued</t>
  </si>
  <si>
    <t>Partners Capital Account Units Outstanding</t>
  </si>
  <si>
    <t>ORGANIZATION AND SUMMARY OF SIGNIFICANT ACCOUNTING POLICIES (Details 1) - shares</t>
  </si>
  <si>
    <t>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Details Textual)</t>
  </si>
  <si>
    <t>Mar. 31, 2016USD ($)shares</t>
  </si>
  <si>
    <t>Organization And Summary Of Significant Accounting Policy [Line Items]</t>
  </si>
  <si>
    <t>Limited Liability Company (LLC) or Limited Partnership (LP), Members or Limited Partners, Ownership Interest</t>
  </si>
  <si>
    <t>99.00%</t>
  </si>
  <si>
    <t>Limited Liability Company (LLC) or Limited Partnership (LP), Managing Member or General Partner, Ownership Interest</t>
  </si>
  <si>
    <t>1.00%</t>
  </si>
  <si>
    <t>Limited Partners Capital Account Per Units</t>
  </si>
  <si>
    <t>Units of limited partnership interest, authorized | shares</t>
  </si>
  <si>
    <t>Deferred Tax Assets, Valuation Allowance</t>
  </si>
  <si>
    <t>Amortization Period Of Acquisition Costs Straight Line Method</t>
  </si>
  <si>
    <t>27 years 6 months</t>
  </si>
  <si>
    <t>RELATED PARTY TRANSACTIONS (Details) - USD ($)</t>
  </si>
  <si>
    <t>Related Party Transaction [Line Items]</t>
  </si>
  <si>
    <t>Gross Fund Management Fee</t>
  </si>
  <si>
    <t>Asset Management and Reporting Fee</t>
  </si>
  <si>
    <t>Fund Management Fee net of Asset Management and Reporting Fee</t>
  </si>
  <si>
    <t>RELATED PARTY TRANSACTIONS (Details 1) - USD ($)</t>
  </si>
  <si>
    <t>Fund management fees paid</t>
  </si>
  <si>
    <t>RELATED PARTY TRANSACTIONS (Details 2) - USD ($)</t>
  </si>
  <si>
    <t>Advances From Affiliate [Line Items]</t>
  </si>
  <si>
    <t>Advances From The Affiliate Of General Partner</t>
  </si>
  <si>
    <t>RELATED PARTY TRANSACTIONS (Details 3) - USD ($)</t>
  </si>
  <si>
    <t>General Administrative Expenses [Line Items]</t>
  </si>
  <si>
    <t>General Administrative and Professional Fee Amount Paid</t>
  </si>
  <si>
    <t>RELATED PARTY TRANSACTIONS (Details Textual) - USD ($)</t>
  </si>
  <si>
    <t>Percentage Of Annual Management Fee</t>
  </si>
  <si>
    <t>0.50%</t>
  </si>
  <si>
    <t>Accrued Management Fees</t>
  </si>
  <si>
    <t>Repayment Of Advance From Affiliate</t>
  </si>
  <si>
    <t>Proceeds from Collection of Advance From An Affiliate</t>
  </si>
  <si>
    <t>INVESTMENTS IN OPERATING LIMITED PARTNERSHIPS (Details) - Number</t>
  </si>
  <si>
    <t>Number Of Operating Partnerships [Line Items]</t>
  </si>
  <si>
    <t>Number Of Operating Partnerships</t>
  </si>
  <si>
    <t>INVESTMENTS IN OPERATING LIMITED PARTNERSHIPS (Details 1)</t>
  </si>
  <si>
    <t>Mar. 31, 2017USD ($)Number</t>
  </si>
  <si>
    <t>Mar. 31, 2016USD ($)Number</t>
  </si>
  <si>
    <t>Dispositions By Series Disclosure [Line Items]</t>
  </si>
  <si>
    <t>Operating Partnership Interest Transferred | Number</t>
  </si>
  <si>
    <t>Sale of Underlying Operating Partnership | Number</t>
  </si>
  <si>
    <t>Fund Proceeds from Disposition | $</t>
  </si>
  <si>
    <t>Gain on Disposition | $</t>
  </si>
  <si>
    <t>Series Fourty Two [Member]</t>
  </si>
  <si>
    <t>INVESTMENTS IN OPERATING LIMITED PARTNERSHIPS (Details 2) - USD ($)</t>
  </si>
  <si>
    <t>Contributions Payable [Line Items]</t>
  </si>
  <si>
    <t>INVESTMENTS IN OPERATING LIMITED PARTNERSHIPS (Details 3) - USD ($)</t>
  </si>
  <si>
    <t>Dec. 31, 2016</t>
  </si>
  <si>
    <t>Dec. 31, 2015</t>
  </si>
  <si>
    <t>Funds Investments In Operating Limited Partnerships [Line Items]</t>
  </si>
  <si>
    <t>Capital contributions paid and to be paid to operating limited partnerships, net of tax credit adjusters and impairment of capitalized costs</t>
  </si>
  <si>
    <t>Acquisition costs of operating limited partnerships</t>
  </si>
  <si>
    <t>Cumulative distributions from operating limited partnerships</t>
  </si>
  <si>
    <t>Cumulative impairment loss in investments in operating limited partnerships</t>
  </si>
  <si>
    <t>Cumulative losses from operating limited partnerships</t>
  </si>
  <si>
    <t>Investments in operating limited partnerships per balance sheet</t>
  </si>
  <si>
    <t>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t>
  </si>
  <si>
    <t>The Fund has recorded acquisition costs at March 31, 2017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Buildings and improvements, net of accumulated depreciation</t>
  </si>
  <si>
    <t>Land</t>
  </si>
  <si>
    <t>Total Assets</t>
  </si>
  <si>
    <t>Mortgages and construction loans payable</t>
  </si>
  <si>
    <t>Other liabilities</t>
  </si>
  <si>
    <t>Liabilities</t>
  </si>
  <si>
    <t>Boston Capital Tax Credit Fund IV L.P.</t>
  </si>
  <si>
    <t>Other partners</t>
  </si>
  <si>
    <t>Partners Capital</t>
  </si>
  <si>
    <t>Liabilities and Stockholders Equity</t>
  </si>
  <si>
    <t>INVESTMENTS IN OPERATING LIMITED PARTNERSHIPS (Details 5) - USD ($)</t>
  </si>
  <si>
    <t>Rent</t>
  </si>
  <si>
    <t>Interest and other</t>
  </si>
  <si>
    <t>Operating Partnerships Revenues</t>
  </si>
  <si>
    <t>Expenses</t>
  </si>
  <si>
    <t>Interest</t>
  </si>
  <si>
    <t>Depreciation and amortization</t>
  </si>
  <si>
    <t>Taxes and insurance</t>
  </si>
  <si>
    <t>Repairs and maintenance</t>
  </si>
  <si>
    <t>Other expenses</t>
  </si>
  <si>
    <t>Operating Partnerships Total Expenses</t>
  </si>
  <si>
    <t>Net income (loss) allocated to Boston Capital Tax Credit Fund IV L.P.</t>
  </si>
  <si>
    <t>Net income (loss) allocated to other partners</t>
  </si>
  <si>
    <t>Amounts include $106,474, $39,102, $45,959, $159,714, $185,148, $112,755, $500,992, $164,034, $198,898, $531,118, $187,074, $497,487, $529,907, $297,842, $136,875, $40,749, $131,250, $141,806, $144,427, $13,393, $695,283, $535,125, $678,898, $749,824, $596,043, $915,282 and $566,331 for Series 20, 21, 22, 23, 24, 25, 26, 27, 28, 29, 30, 31, 32, 33, 34, 35, 36, 37, 38, 39, 40, 41, 42, 43, 44, 45 and 46, respectively, of loss not recognized under the equity method of accounting as described in note A.</t>
  </si>
  <si>
    <t>Amounts include $109,408, $0, $57,309, $372,667, $146,078, $70,287, $461,073, $226,075, $533,920, $442,926, $174,671, $551,230, $513,975, $250,938, $360,810, $403,942, $381,014, $973,078, $401,471, $283,760, $485,428, $652,535, $820,041, $980,275, $612,970, $674,036 and $677,325 for Series 20, 21, 22, 23, 24, 25, 26, 27, 28, 29, 30, 31, 32, 33, 34, 35, 36, 37, 38, 39, 40, 41, 42, 43, 44, 45 and 46, respectively, of loss not recognized under the equity method of accounting as described in note A.</t>
  </si>
  <si>
    <t>INVESTMENTS IN OPERATING LIMITED PARTNERSHIPS (Details Textual) - USD ($)</t>
  </si>
  <si>
    <t>Mar. 31, 2015</t>
  </si>
  <si>
    <t>Investments In Operating Limited Partnerships [Line Items]</t>
  </si>
  <si>
    <t>Income Loss Not Recognized Under Equity Method Accounting</t>
  </si>
  <si>
    <t>Write Off Of Capital Contribution Payable</t>
  </si>
  <si>
    <t>Fund Receivable</t>
  </si>
  <si>
    <t>NOTES RECEIVABLE (Details) - USD ($)</t>
  </si>
  <si>
    <t>Accounts, Notes, Loans and Financing Receivable [Line Items]</t>
  </si>
  <si>
    <t>NOTES RECEIVABLE (Details Textual) - USD ($)</t>
  </si>
  <si>
    <t>Notes Receivable Interest Rate Terms</t>
  </si>
  <si>
    <t>prime + 1.75%</t>
  </si>
  <si>
    <t>Prime Rate</t>
  </si>
  <si>
    <t>3.25%</t>
  </si>
  <si>
    <t>RECONCILIATION OF FINANCIAL STATEMENT NET INCOME (LOSS) TO TAX RETURN (Details) - USD ($)</t>
  </si>
  <si>
    <t>Reconciliation Of Financial Statement Net Income Loss To Income Tax Return Disclosure [Line Items]</t>
  </si>
  <si>
    <t>Net income (loss) for financial reporting purposes</t>
  </si>
  <si>
    <t>Operating limited partnership rents received in advance</t>
  </si>
  <si>
    <t>Accrued partnership fund management fee not deducted (deducted) for income tax purposes</t>
  </si>
  <si>
    <t>Operating limited partnership losses not recognized for financial reporting purposes under equity method of accounting</t>
  </si>
  <si>
    <t>Excess of tax depreciation over book depreciation on operating limited partnership assets</t>
  </si>
  <si>
    <t>Impairment loss not recognized for tax purposes</t>
  </si>
  <si>
    <t>Operating limited partnership impairment loss not recognized for tax purposes</t>
  </si>
  <si>
    <t>Difference due to fiscal year for book purposes and calendar year for tax purposes</t>
  </si>
  <si>
    <t>Income (loss) for tax return purposes</t>
  </si>
  <si>
    <t>RECONCILIATION OF FINANCIAL STATEMENT NET INCOME (LOSS) TO TAX RETURN (Details 1) - USD ($)</t>
  </si>
  <si>
    <t>Investments In Operating Limited Partnerships For Tax Purposes and Financial Statement Purposes Disclosure [Line Items]</t>
  </si>
  <si>
    <t>Investments in operating limited partnerships - tax return</t>
  </si>
  <si>
    <t>Operating limited partnership losses not recognized for financial reporting purposes under the equity method</t>
  </si>
  <si>
    <t>Impairment loss in investment in operating limited partnerships</t>
  </si>
  <si>
    <t>Historic tax credits - cumulative</t>
  </si>
  <si>
    <t>Less share of loss</t>
  </si>
  <si>
    <t>Investments in operating limited partnerships - as reported</t>
  </si>
  <si>
    <t>CASH EQUIVALENTS (Details Textual) - USD ($)</t>
  </si>
  <si>
    <t>Cash and Cash Equivalents [Line Items]</t>
  </si>
  <si>
    <t>Cash Equivalents</t>
  </si>
  <si>
    <t>Money Market Accounts Interest Rate Minimum</t>
  </si>
  <si>
    <t>0.10%</t>
  </si>
  <si>
    <t>Money Market Accounts Interest Rate Maximum</t>
  </si>
  <si>
    <t>0.35%</t>
  </si>
  <si>
    <t>SUBSEQUENT EVENTS (Details Textual) - Subsequent Event [Member]</t>
  </si>
  <si>
    <t>3 Months Ended</t>
  </si>
  <si>
    <t>Jun. 30, 2017USD ($)</t>
  </si>
  <si>
    <t>Subsequent Event [Line Items]</t>
  </si>
  <si>
    <t>Estimated Cash Proceeds To Operating Partnership</t>
  </si>
  <si>
    <t>Estimated Gain On The Sale Of The Operating Partnership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13778</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2</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8</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8</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8</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8</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8</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8</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8</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8</v>
      </c>
    </row>
    <row r="3" spans="1:2">
      <c r="A3" s="3" t="s">
        <v>23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8</v>
      </c>
    </row>
    <row r="3" spans="1:2">
      <c r="A3" s="3" t="s">
        <v>23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8</v>
      </c>
    </row>
    <row r="3" spans="1:2">
      <c r="A3" s="3" t="s">
        <v>23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8</v>
      </c>
      <c r="C1" s="2" t="s">
        <v>29</v>
      </c>
    </row>
    <row r="2" spans="1:3">
      <c r="A2" s="3" t="s">
        <v>30</v>
      </c>
    </row>
    <row r="3" spans="1:3">
      <c r="A3" s="4" t="s">
        <v>31</v>
      </c>
      <c r="B3" s="6" t="n">
        <v>0</v>
      </c>
      <c r="C3" s="6" t="n">
        <v>0</v>
      </c>
    </row>
    <row r="4" spans="1:3">
      <c r="A4" s="3" t="s">
        <v>32</v>
      </c>
    </row>
    <row r="5" spans="1:3">
      <c r="A5" s="4" t="s">
        <v>33</v>
      </c>
      <c r="B5" s="5" t="n">
        <v>27209997</v>
      </c>
      <c r="C5" s="5" t="n">
        <v>21728069</v>
      </c>
    </row>
    <row r="6" spans="1:3">
      <c r="A6" s="4" t="s">
        <v>34</v>
      </c>
      <c r="B6" s="5" t="n">
        <v>22790</v>
      </c>
      <c r="C6" s="5" t="n">
        <v>22790</v>
      </c>
    </row>
    <row r="7" spans="1:3">
      <c r="A7" s="4" t="s">
        <v>35</v>
      </c>
      <c r="B7" s="5" t="n">
        <v>164773</v>
      </c>
      <c r="C7" s="5" t="n">
        <v>164773</v>
      </c>
    </row>
    <row r="8" spans="1:3">
      <c r="A8" s="4" t="s">
        <v>30</v>
      </c>
      <c r="B8" s="5" t="n">
        <v>27397560</v>
      </c>
      <c r="C8" s="5" t="n">
        <v>21915632</v>
      </c>
    </row>
    <row r="9" spans="1:3">
      <c r="A9" s="3" t="s">
        <v>36</v>
      </c>
    </row>
    <row r="10" spans="1:3">
      <c r="A10" s="4" t="s">
        <v>37</v>
      </c>
      <c r="B10" s="5" t="n">
        <v>697432</v>
      </c>
      <c r="C10" s="5" t="n">
        <v>685806</v>
      </c>
    </row>
    <row r="11" spans="1:3">
      <c r="A11" s="4" t="s">
        <v>38</v>
      </c>
      <c r="B11" s="5" t="n">
        <v>39637826</v>
      </c>
      <c r="C11" s="5" t="n">
        <v>49270814</v>
      </c>
    </row>
    <row r="12" spans="1:3">
      <c r="A12" s="4" t="s">
        <v>39</v>
      </c>
      <c r="B12" s="5" t="n">
        <v>578113</v>
      </c>
      <c r="C12" s="5" t="n">
        <v>578113</v>
      </c>
    </row>
    <row r="13" spans="1:3">
      <c r="A13" s="4" t="s">
        <v>40</v>
      </c>
      <c r="B13" s="5" t="n">
        <v>40913371</v>
      </c>
      <c r="C13" s="5" t="n">
        <v>50534733</v>
      </c>
    </row>
    <row r="14" spans="1:3">
      <c r="A14" s="3" t="s">
        <v>41</v>
      </c>
    </row>
    <row r="15" spans="1:3">
      <c r="A15" s="4" t="s">
        <v>42</v>
      </c>
      <c r="B15" s="5" t="n">
        <v>0</v>
      </c>
      <c r="C15" s="5" t="n">
        <v>0</v>
      </c>
    </row>
    <row r="16" spans="1:3">
      <c r="A16" s="4" t="s">
        <v>43</v>
      </c>
      <c r="B16" s="5" t="n">
        <v>-6338126</v>
      </c>
      <c r="C16" s="5" t="n">
        <v>-21290383</v>
      </c>
    </row>
    <row r="17" spans="1:3">
      <c r="A17" s="4" t="s">
        <v>44</v>
      </c>
      <c r="B17" s="5" t="n">
        <v>-7177685</v>
      </c>
      <c r="C17" s="5" t="n">
        <v>-7328718</v>
      </c>
    </row>
    <row r="18" spans="1:3">
      <c r="A18" s="4" t="s">
        <v>41</v>
      </c>
      <c r="B18" s="5" t="n">
        <v>-13515811</v>
      </c>
      <c r="C18" s="5" t="n">
        <v>-28619101</v>
      </c>
    </row>
    <row r="19" spans="1:3">
      <c r="A19" s="4" t="s">
        <v>45</v>
      </c>
      <c r="B19" s="5" t="n">
        <v>27397560</v>
      </c>
      <c r="C19" s="5" t="n">
        <v>21915632</v>
      </c>
    </row>
    <row r="20" spans="1:3">
      <c r="A20" s="4" t="s">
        <v>46</v>
      </c>
    </row>
    <row r="21" spans="1:3">
      <c r="A21" s="3" t="s">
        <v>30</v>
      </c>
    </row>
    <row r="22" spans="1:3">
      <c r="A22" s="4" t="s">
        <v>31</v>
      </c>
      <c r="B22" s="5" t="n">
        <v>0</v>
      </c>
      <c r="C22" s="5" t="n">
        <v>0</v>
      </c>
    </row>
    <row r="23" spans="1:3">
      <c r="A23" s="3" t="s">
        <v>32</v>
      </c>
    </row>
    <row r="24" spans="1:3">
      <c r="A24" s="4" t="s">
        <v>33</v>
      </c>
      <c r="B24" s="5" t="n">
        <v>271060</v>
      </c>
      <c r="C24" s="5" t="n">
        <v>180896</v>
      </c>
    </row>
    <row r="25" spans="1:3">
      <c r="A25" s="4" t="s">
        <v>34</v>
      </c>
      <c r="B25" s="5" t="n">
        <v>0</v>
      </c>
      <c r="C25" s="5" t="n">
        <v>0</v>
      </c>
    </row>
    <row r="26" spans="1:3">
      <c r="A26" s="4" t="s">
        <v>35</v>
      </c>
      <c r="B26" s="5" t="n">
        <v>0</v>
      </c>
      <c r="C26" s="5" t="n">
        <v>0</v>
      </c>
    </row>
    <row r="27" spans="1:3">
      <c r="A27" s="4" t="s">
        <v>30</v>
      </c>
      <c r="B27" s="5" t="n">
        <v>271060</v>
      </c>
      <c r="C27" s="5" t="n">
        <v>180896</v>
      </c>
    </row>
    <row r="28" spans="1:3">
      <c r="A28" s="3" t="s">
        <v>36</v>
      </c>
    </row>
    <row r="29" spans="1:3">
      <c r="A29" s="4" t="s">
        <v>37</v>
      </c>
      <c r="B29" s="5" t="n">
        <v>0</v>
      </c>
      <c r="C29" s="5" t="n">
        <v>0</v>
      </c>
    </row>
    <row r="30" spans="1:3">
      <c r="A30" s="4" t="s">
        <v>38</v>
      </c>
      <c r="B30" s="5" t="n">
        <v>1466902</v>
      </c>
      <c r="C30" s="5" t="n">
        <v>1442059</v>
      </c>
    </row>
    <row r="31" spans="1:3">
      <c r="A31" s="4" t="s">
        <v>39</v>
      </c>
      <c r="B31" s="5" t="n">
        <v>0</v>
      </c>
      <c r="C31" s="5" t="n">
        <v>0</v>
      </c>
    </row>
    <row r="32" spans="1:3">
      <c r="A32" s="4" t="s">
        <v>40</v>
      </c>
      <c r="B32" s="5" t="n">
        <v>1466902</v>
      </c>
      <c r="C32" s="5" t="n">
        <v>1442059</v>
      </c>
    </row>
    <row r="33" spans="1:3">
      <c r="A33" s="3" t="s">
        <v>41</v>
      </c>
    </row>
    <row r="34" spans="1:3">
      <c r="A34" s="4" t="s">
        <v>42</v>
      </c>
      <c r="B34" s="5" t="n">
        <v>0</v>
      </c>
      <c r="C34" s="5" t="n">
        <v>0</v>
      </c>
    </row>
    <row r="35" spans="1:3">
      <c r="A35" s="4" t="s">
        <v>43</v>
      </c>
      <c r="B35" s="5" t="n">
        <v>-875631</v>
      </c>
      <c r="C35" s="5" t="n">
        <v>-940299</v>
      </c>
    </row>
    <row r="36" spans="1:3">
      <c r="A36" s="4" t="s">
        <v>44</v>
      </c>
      <c r="B36" s="5" t="n">
        <v>-320211</v>
      </c>
      <c r="C36" s="5" t="n">
        <v>-320864</v>
      </c>
    </row>
    <row r="37" spans="1:3">
      <c r="A37" s="4" t="s">
        <v>41</v>
      </c>
      <c r="B37" s="5" t="n">
        <v>-1195842</v>
      </c>
      <c r="C37" s="5" t="n">
        <v>-1261163</v>
      </c>
    </row>
    <row r="38" spans="1:3">
      <c r="A38" s="4" t="s">
        <v>45</v>
      </c>
      <c r="B38" s="5" t="n">
        <v>271060</v>
      </c>
      <c r="C38" s="5" t="n">
        <v>180896</v>
      </c>
    </row>
    <row r="39" spans="1:3">
      <c r="A39" s="4" t="s">
        <v>47</v>
      </c>
    </row>
    <row r="40" spans="1:3">
      <c r="A40" s="3" t="s">
        <v>30</v>
      </c>
    </row>
    <row r="41" spans="1:3">
      <c r="A41" s="4" t="s">
        <v>31</v>
      </c>
      <c r="B41" s="5" t="n">
        <v>0</v>
      </c>
      <c r="C41" s="5" t="n">
        <v>0</v>
      </c>
    </row>
    <row r="42" spans="1:3">
      <c r="A42" s="3" t="s">
        <v>32</v>
      </c>
    </row>
    <row r="43" spans="1:3">
      <c r="A43" s="4" t="s">
        <v>33</v>
      </c>
      <c r="B43" s="5" t="n">
        <v>241102</v>
      </c>
      <c r="C43" s="5" t="n">
        <v>425168</v>
      </c>
    </row>
    <row r="44" spans="1:3">
      <c r="A44" s="4" t="s">
        <v>34</v>
      </c>
      <c r="B44" s="5" t="n">
        <v>0</v>
      </c>
      <c r="C44" s="5" t="n">
        <v>0</v>
      </c>
    </row>
    <row r="45" spans="1:3">
      <c r="A45" s="4" t="s">
        <v>35</v>
      </c>
      <c r="B45" s="5" t="n">
        <v>0</v>
      </c>
      <c r="C45" s="5" t="n">
        <v>0</v>
      </c>
    </row>
    <row r="46" spans="1:3">
      <c r="A46" s="4" t="s">
        <v>30</v>
      </c>
      <c r="B46" s="5" t="n">
        <v>241102</v>
      </c>
      <c r="C46" s="5" t="n">
        <v>425168</v>
      </c>
    </row>
    <row r="47" spans="1:3">
      <c r="A47" s="3" t="s">
        <v>36</v>
      </c>
    </row>
    <row r="48" spans="1:3">
      <c r="A48" s="4" t="s">
        <v>37</v>
      </c>
      <c r="B48" s="5" t="n">
        <v>0</v>
      </c>
      <c r="C48" s="5" t="n">
        <v>0</v>
      </c>
    </row>
    <row r="49" spans="1:3">
      <c r="A49" s="4" t="s">
        <v>38</v>
      </c>
      <c r="B49" s="5" t="n">
        <v>1321237</v>
      </c>
      <c r="C49" s="5" t="n">
        <v>1460365</v>
      </c>
    </row>
    <row r="50" spans="1:3">
      <c r="A50" s="4" t="s">
        <v>39</v>
      </c>
      <c r="B50" s="5" t="n">
        <v>0</v>
      </c>
      <c r="C50" s="5" t="n">
        <v>0</v>
      </c>
    </row>
    <row r="51" spans="1:3">
      <c r="A51" s="4" t="s">
        <v>40</v>
      </c>
      <c r="B51" s="5" t="n">
        <v>1321237</v>
      </c>
      <c r="C51" s="5" t="n">
        <v>1460365</v>
      </c>
    </row>
    <row r="52" spans="1:3">
      <c r="A52" s="3" t="s">
        <v>41</v>
      </c>
    </row>
    <row r="53" spans="1:3">
      <c r="A53" s="4" t="s">
        <v>42</v>
      </c>
      <c r="B53" s="5" t="n">
        <v>0</v>
      </c>
      <c r="C53" s="5" t="n">
        <v>0</v>
      </c>
    </row>
    <row r="54" spans="1:3">
      <c r="A54" s="4" t="s">
        <v>43</v>
      </c>
      <c r="B54" s="5" t="n">
        <v>-907383</v>
      </c>
      <c r="C54" s="5" t="n">
        <v>-862894</v>
      </c>
    </row>
    <row r="55" spans="1:3">
      <c r="A55" s="4" t="s">
        <v>44</v>
      </c>
      <c r="B55" s="5" t="n">
        <v>-172752</v>
      </c>
      <c r="C55" s="5" t="n">
        <v>-172303</v>
      </c>
    </row>
    <row r="56" spans="1:3">
      <c r="A56" s="4" t="s">
        <v>41</v>
      </c>
      <c r="B56" s="5" t="n">
        <v>-1080135</v>
      </c>
      <c r="C56" s="5" t="n">
        <v>-1035197</v>
      </c>
    </row>
    <row r="57" spans="1:3">
      <c r="A57" s="4" t="s">
        <v>45</v>
      </c>
      <c r="B57" s="5" t="n">
        <v>241102</v>
      </c>
      <c r="C57" s="5" t="n">
        <v>425168</v>
      </c>
    </row>
    <row r="58" spans="1:3">
      <c r="A58" s="4" t="s">
        <v>48</v>
      </c>
    </row>
    <row r="59" spans="1:3">
      <c r="A59" s="3" t="s">
        <v>30</v>
      </c>
    </row>
    <row r="60" spans="1:3">
      <c r="A60" s="4" t="s">
        <v>31</v>
      </c>
      <c r="B60" s="5" t="n">
        <v>0</v>
      </c>
      <c r="C60" s="5" t="n">
        <v>0</v>
      </c>
    </row>
    <row r="61" spans="1:3">
      <c r="A61" s="3" t="s">
        <v>32</v>
      </c>
    </row>
    <row r="62" spans="1:3">
      <c r="A62" s="4" t="s">
        <v>33</v>
      </c>
      <c r="B62" s="5" t="n">
        <v>252064</v>
      </c>
      <c r="C62" s="5" t="n">
        <v>295650</v>
      </c>
    </row>
    <row r="63" spans="1:3">
      <c r="A63" s="4" t="s">
        <v>34</v>
      </c>
      <c r="B63" s="5" t="n">
        <v>0</v>
      </c>
      <c r="C63" s="5" t="n">
        <v>0</v>
      </c>
    </row>
    <row r="64" spans="1:3">
      <c r="A64" s="4" t="s">
        <v>35</v>
      </c>
      <c r="B64" s="5" t="n">
        <v>0</v>
      </c>
      <c r="C64" s="5" t="n">
        <v>0</v>
      </c>
    </row>
    <row r="65" spans="1:3">
      <c r="A65" s="4" t="s">
        <v>30</v>
      </c>
      <c r="B65" s="5" t="n">
        <v>252064</v>
      </c>
      <c r="C65" s="5" t="n">
        <v>295650</v>
      </c>
    </row>
    <row r="66" spans="1:3">
      <c r="A66" s="3" t="s">
        <v>36</v>
      </c>
    </row>
    <row r="67" spans="1:3">
      <c r="A67" s="4" t="s">
        <v>37</v>
      </c>
      <c r="B67" s="5" t="n">
        <v>0</v>
      </c>
      <c r="C67" s="5" t="n">
        <v>0</v>
      </c>
    </row>
    <row r="68" spans="1:3">
      <c r="A68" s="4" t="s">
        <v>38</v>
      </c>
      <c r="B68" s="5" t="n">
        <v>2848897</v>
      </c>
      <c r="C68" s="5" t="n">
        <v>2819689</v>
      </c>
    </row>
    <row r="69" spans="1:3">
      <c r="A69" s="4" t="s">
        <v>39</v>
      </c>
      <c r="B69" s="5" t="n">
        <v>0</v>
      </c>
      <c r="C69" s="5" t="n">
        <v>0</v>
      </c>
    </row>
    <row r="70" spans="1:3">
      <c r="A70" s="4" t="s">
        <v>40</v>
      </c>
      <c r="B70" s="5" t="n">
        <v>2848897</v>
      </c>
      <c r="C70" s="5" t="n">
        <v>2819689</v>
      </c>
    </row>
    <row r="71" spans="1:3">
      <c r="A71" s="3" t="s">
        <v>41</v>
      </c>
    </row>
    <row r="72" spans="1:3">
      <c r="A72" s="4" t="s">
        <v>42</v>
      </c>
      <c r="B72" s="5" t="n">
        <v>0</v>
      </c>
      <c r="C72" s="5" t="n">
        <v>0</v>
      </c>
    </row>
    <row r="73" spans="1:3">
      <c r="A73" s="4" t="s">
        <v>43</v>
      </c>
      <c r="B73" s="5" t="n">
        <v>-2351781</v>
      </c>
      <c r="C73" s="5" t="n">
        <v>-2279715</v>
      </c>
    </row>
    <row r="74" spans="1:3">
      <c r="A74" s="4" t="s">
        <v>44</v>
      </c>
      <c r="B74" s="5" t="n">
        <v>-245052</v>
      </c>
      <c r="C74" s="5" t="n">
        <v>-244324</v>
      </c>
    </row>
    <row r="75" spans="1:3">
      <c r="A75" s="4" t="s">
        <v>41</v>
      </c>
      <c r="B75" s="5" t="n">
        <v>-2596833</v>
      </c>
      <c r="C75" s="5" t="n">
        <v>-2524039</v>
      </c>
    </row>
    <row r="76" spans="1:3">
      <c r="A76" s="4" t="s">
        <v>45</v>
      </c>
      <c r="B76" s="5" t="n">
        <v>252064</v>
      </c>
      <c r="C76" s="5" t="n">
        <v>295650</v>
      </c>
    </row>
    <row r="77" spans="1:3">
      <c r="A77" s="4" t="s">
        <v>49</v>
      </c>
    </row>
    <row r="78" spans="1:3">
      <c r="A78" s="3" t="s">
        <v>30</v>
      </c>
    </row>
    <row r="79" spans="1:3">
      <c r="A79" s="4" t="s">
        <v>31</v>
      </c>
      <c r="B79" s="5" t="n">
        <v>0</v>
      </c>
      <c r="C79" s="5" t="n">
        <v>0</v>
      </c>
    </row>
    <row r="80" spans="1:3">
      <c r="A80" s="3" t="s">
        <v>32</v>
      </c>
    </row>
    <row r="81" spans="1:3">
      <c r="A81" s="4" t="s">
        <v>33</v>
      </c>
      <c r="B81" s="5" t="n">
        <v>659167</v>
      </c>
      <c r="C81" s="5" t="n">
        <v>219677</v>
      </c>
    </row>
    <row r="82" spans="1:3">
      <c r="A82" s="4" t="s">
        <v>34</v>
      </c>
      <c r="B82" s="5" t="n">
        <v>0</v>
      </c>
      <c r="C82" s="5" t="n">
        <v>0</v>
      </c>
    </row>
    <row r="83" spans="1:3">
      <c r="A83" s="4" t="s">
        <v>35</v>
      </c>
      <c r="B83" s="5" t="n">
        <v>0</v>
      </c>
      <c r="C83" s="5" t="n">
        <v>0</v>
      </c>
    </row>
    <row r="84" spans="1:3">
      <c r="A84" s="4" t="s">
        <v>30</v>
      </c>
      <c r="B84" s="5" t="n">
        <v>659167</v>
      </c>
      <c r="C84" s="5" t="n">
        <v>219677</v>
      </c>
    </row>
    <row r="85" spans="1:3">
      <c r="A85" s="3" t="s">
        <v>36</v>
      </c>
    </row>
    <row r="86" spans="1:3">
      <c r="A86" s="4" t="s">
        <v>37</v>
      </c>
      <c r="B86" s="5" t="n">
        <v>0</v>
      </c>
      <c r="C86" s="5" t="n">
        <v>0</v>
      </c>
    </row>
    <row r="87" spans="1:3">
      <c r="A87" s="4" t="s">
        <v>38</v>
      </c>
      <c r="B87" s="5" t="n">
        <v>2089674</v>
      </c>
      <c r="C87" s="5" t="n">
        <v>2052312</v>
      </c>
    </row>
    <row r="88" spans="1:3">
      <c r="A88" s="4" t="s">
        <v>39</v>
      </c>
      <c r="B88" s="5" t="n">
        <v>0</v>
      </c>
      <c r="C88" s="5" t="n">
        <v>0</v>
      </c>
    </row>
    <row r="89" spans="1:3">
      <c r="A89" s="4" t="s">
        <v>40</v>
      </c>
      <c r="B89" s="5" t="n">
        <v>2089674</v>
      </c>
      <c r="C89" s="5" t="n">
        <v>2052312</v>
      </c>
    </row>
    <row r="90" spans="1:3">
      <c r="A90" s="3" t="s">
        <v>41</v>
      </c>
    </row>
    <row r="91" spans="1:3">
      <c r="A91" s="4" t="s">
        <v>42</v>
      </c>
      <c r="B91" s="5" t="n">
        <v>0</v>
      </c>
      <c r="C91" s="5" t="n">
        <v>0</v>
      </c>
    </row>
    <row r="92" spans="1:3">
      <c r="A92" s="4" t="s">
        <v>43</v>
      </c>
      <c r="B92" s="5" t="n">
        <v>-1131355</v>
      </c>
      <c r="C92" s="5" t="n">
        <v>-1529462</v>
      </c>
    </row>
    <row r="93" spans="1:3">
      <c r="A93" s="4" t="s">
        <v>44</v>
      </c>
      <c r="B93" s="5" t="n">
        <v>-299152</v>
      </c>
      <c r="C93" s="5" t="n">
        <v>-303173</v>
      </c>
    </row>
    <row r="94" spans="1:3">
      <c r="A94" s="4" t="s">
        <v>41</v>
      </c>
      <c r="B94" s="5" t="n">
        <v>-1430507</v>
      </c>
      <c r="C94" s="5" t="n">
        <v>-1832635</v>
      </c>
    </row>
    <row r="95" spans="1:3">
      <c r="A95" s="4" t="s">
        <v>45</v>
      </c>
      <c r="B95" s="5" t="n">
        <v>659167</v>
      </c>
      <c r="C95" s="5" t="n">
        <v>219677</v>
      </c>
    </row>
    <row r="96" spans="1:3">
      <c r="A96" s="4" t="s">
        <v>50</v>
      </c>
    </row>
    <row r="97" spans="1:3">
      <c r="A97" s="3" t="s">
        <v>30</v>
      </c>
    </row>
    <row r="98" spans="1:3">
      <c r="A98" s="4" t="s">
        <v>31</v>
      </c>
      <c r="B98" s="5" t="n">
        <v>0</v>
      </c>
      <c r="C98" s="5" t="n">
        <v>0</v>
      </c>
    </row>
    <row r="99" spans="1:3">
      <c r="A99" s="3" t="s">
        <v>32</v>
      </c>
    </row>
    <row r="100" spans="1:3">
      <c r="A100" s="4" t="s">
        <v>33</v>
      </c>
      <c r="B100" s="5" t="n">
        <v>427181</v>
      </c>
      <c r="C100" s="5" t="n">
        <v>502552</v>
      </c>
    </row>
    <row r="101" spans="1:3">
      <c r="A101" s="4" t="s">
        <v>34</v>
      </c>
      <c r="B101" s="5" t="n">
        <v>0</v>
      </c>
      <c r="C101" s="5" t="n">
        <v>0</v>
      </c>
    </row>
    <row r="102" spans="1:3">
      <c r="A102" s="4" t="s">
        <v>35</v>
      </c>
      <c r="B102" s="5" t="n">
        <v>0</v>
      </c>
      <c r="C102" s="5" t="n">
        <v>0</v>
      </c>
    </row>
    <row r="103" spans="1:3">
      <c r="A103" s="4" t="s">
        <v>30</v>
      </c>
      <c r="B103" s="5" t="n">
        <v>427181</v>
      </c>
      <c r="C103" s="5" t="n">
        <v>502552</v>
      </c>
    </row>
    <row r="104" spans="1:3">
      <c r="A104" s="3" t="s">
        <v>36</v>
      </c>
    </row>
    <row r="105" spans="1:3">
      <c r="A105" s="4" t="s">
        <v>37</v>
      </c>
      <c r="B105" s="5" t="n">
        <v>0</v>
      </c>
      <c r="C105" s="5" t="n">
        <v>0</v>
      </c>
    </row>
    <row r="106" spans="1:3">
      <c r="A106" s="4" t="s">
        <v>38</v>
      </c>
      <c r="B106" s="5" t="n">
        <v>0</v>
      </c>
      <c r="C106" s="5" t="n">
        <v>0</v>
      </c>
    </row>
    <row r="107" spans="1:3">
      <c r="A107" s="4" t="s">
        <v>39</v>
      </c>
      <c r="B107" s="5" t="n">
        <v>0</v>
      </c>
      <c r="C107" s="5" t="n">
        <v>0</v>
      </c>
    </row>
    <row r="108" spans="1:3">
      <c r="A108" s="4" t="s">
        <v>40</v>
      </c>
      <c r="B108" s="5" t="n">
        <v>0</v>
      </c>
      <c r="C108" s="5" t="n">
        <v>0</v>
      </c>
    </row>
    <row r="109" spans="1:3">
      <c r="A109" s="3" t="s">
        <v>41</v>
      </c>
    </row>
    <row r="110" spans="1:3">
      <c r="A110" s="4" t="s">
        <v>42</v>
      </c>
      <c r="B110" s="5" t="n">
        <v>0</v>
      </c>
      <c r="C110" s="5" t="n">
        <v>0</v>
      </c>
    </row>
    <row r="111" spans="1:3">
      <c r="A111" s="4" t="s">
        <v>43</v>
      </c>
      <c r="B111" s="5" t="n">
        <v>602161</v>
      </c>
      <c r="C111" s="5" t="n">
        <v>676778</v>
      </c>
    </row>
    <row r="112" spans="1:3">
      <c r="A112" s="4" t="s">
        <v>44</v>
      </c>
      <c r="B112" s="5" t="n">
        <v>-174980</v>
      </c>
      <c r="C112" s="5" t="n">
        <v>-174226</v>
      </c>
    </row>
    <row r="113" spans="1:3">
      <c r="A113" s="4" t="s">
        <v>41</v>
      </c>
      <c r="B113" s="5" t="n">
        <v>427181</v>
      </c>
      <c r="C113" s="5" t="n">
        <v>502552</v>
      </c>
    </row>
    <row r="114" spans="1:3">
      <c r="A114" s="4" t="s">
        <v>45</v>
      </c>
      <c r="B114" s="5" t="n">
        <v>427181</v>
      </c>
      <c r="C114" s="5" t="n">
        <v>502552</v>
      </c>
    </row>
    <row r="115" spans="1:3">
      <c r="A115" s="4" t="s">
        <v>51</v>
      </c>
    </row>
    <row r="116" spans="1:3">
      <c r="A116" s="3" t="s">
        <v>30</v>
      </c>
    </row>
    <row r="117" spans="1:3">
      <c r="A117" s="4" t="s">
        <v>31</v>
      </c>
      <c r="B117" s="5" t="n">
        <v>0</v>
      </c>
      <c r="C117" s="5" t="n">
        <v>0</v>
      </c>
    </row>
    <row r="118" spans="1:3">
      <c r="A118" s="3" t="s">
        <v>32</v>
      </c>
    </row>
    <row r="119" spans="1:3">
      <c r="A119" s="4" t="s">
        <v>33</v>
      </c>
      <c r="B119" s="5" t="n">
        <v>344461</v>
      </c>
      <c r="C119" s="5" t="n">
        <v>395797</v>
      </c>
    </row>
    <row r="120" spans="1:3">
      <c r="A120" s="4" t="s">
        <v>34</v>
      </c>
      <c r="B120" s="5" t="n">
        <v>0</v>
      </c>
      <c r="C120" s="5" t="n">
        <v>0</v>
      </c>
    </row>
    <row r="121" spans="1:3">
      <c r="A121" s="4" t="s">
        <v>35</v>
      </c>
      <c r="B121" s="5" t="n">
        <v>1250</v>
      </c>
      <c r="C121" s="5" t="n">
        <v>1250</v>
      </c>
    </row>
    <row r="122" spans="1:3">
      <c r="A122" s="4" t="s">
        <v>30</v>
      </c>
      <c r="B122" s="5" t="n">
        <v>345711</v>
      </c>
      <c r="C122" s="5" t="n">
        <v>397047</v>
      </c>
    </row>
    <row r="123" spans="1:3">
      <c r="A123" s="3" t="s">
        <v>36</v>
      </c>
    </row>
    <row r="124" spans="1:3">
      <c r="A124" s="4" t="s">
        <v>37</v>
      </c>
      <c r="B124" s="5" t="n">
        <v>0</v>
      </c>
      <c r="C124" s="5" t="n">
        <v>0</v>
      </c>
    </row>
    <row r="125" spans="1:3">
      <c r="A125" s="4" t="s">
        <v>38</v>
      </c>
      <c r="B125" s="5" t="n">
        <v>0</v>
      </c>
      <c r="C125" s="5" t="n">
        <v>0</v>
      </c>
    </row>
    <row r="126" spans="1:3">
      <c r="A126" s="4" t="s">
        <v>39</v>
      </c>
      <c r="B126" s="5" t="n">
        <v>0</v>
      </c>
      <c r="C126" s="5" t="n">
        <v>0</v>
      </c>
    </row>
    <row r="127" spans="1:3">
      <c r="A127" s="4" t="s">
        <v>40</v>
      </c>
      <c r="B127" s="5" t="n">
        <v>0</v>
      </c>
      <c r="C127" s="5" t="n">
        <v>0</v>
      </c>
    </row>
    <row r="128" spans="1:3">
      <c r="A128" s="3" t="s">
        <v>41</v>
      </c>
    </row>
    <row r="129" spans="1:3">
      <c r="A129" s="4" t="s">
        <v>42</v>
      </c>
      <c r="B129" s="5" t="n">
        <v>0</v>
      </c>
      <c r="C129" s="5" t="n">
        <v>0</v>
      </c>
    </row>
    <row r="130" spans="1:3">
      <c r="A130" s="4" t="s">
        <v>43</v>
      </c>
      <c r="B130" s="5" t="n">
        <v>565870</v>
      </c>
      <c r="C130" s="5" t="n">
        <v>616693</v>
      </c>
    </row>
    <row r="131" spans="1:3">
      <c r="A131" s="4" t="s">
        <v>44</v>
      </c>
      <c r="B131" s="5" t="n">
        <v>-220159</v>
      </c>
      <c r="C131" s="5" t="n">
        <v>-219646</v>
      </c>
    </row>
    <row r="132" spans="1:3">
      <c r="A132" s="4" t="s">
        <v>41</v>
      </c>
      <c r="B132" s="5" t="n">
        <v>345711</v>
      </c>
      <c r="C132" s="5" t="n">
        <v>397047</v>
      </c>
    </row>
    <row r="133" spans="1:3">
      <c r="A133" s="4" t="s">
        <v>45</v>
      </c>
      <c r="B133" s="5" t="n">
        <v>345711</v>
      </c>
      <c r="C133" s="5" t="n">
        <v>397047</v>
      </c>
    </row>
    <row r="134" spans="1:3">
      <c r="A134" s="4" t="s">
        <v>52</v>
      </c>
    </row>
    <row r="135" spans="1:3">
      <c r="A135" s="3" t="s">
        <v>30</v>
      </c>
    </row>
    <row r="136" spans="1:3">
      <c r="A136" s="4" t="s">
        <v>31</v>
      </c>
      <c r="B136" s="5" t="n">
        <v>0</v>
      </c>
      <c r="C136" s="5" t="n">
        <v>0</v>
      </c>
    </row>
    <row r="137" spans="1:3">
      <c r="A137" s="3" t="s">
        <v>32</v>
      </c>
    </row>
    <row r="138" spans="1:3">
      <c r="A138" s="4" t="s">
        <v>33</v>
      </c>
      <c r="B138" s="5" t="n">
        <v>677679</v>
      </c>
      <c r="C138" s="5" t="n">
        <v>809362</v>
      </c>
    </row>
    <row r="139" spans="1:3">
      <c r="A139" s="4" t="s">
        <v>34</v>
      </c>
      <c r="B139" s="5" t="n">
        <v>0</v>
      </c>
      <c r="C139" s="5" t="n">
        <v>0</v>
      </c>
    </row>
    <row r="140" spans="1:3">
      <c r="A140" s="4" t="s">
        <v>35</v>
      </c>
      <c r="B140" s="5" t="n">
        <v>0</v>
      </c>
      <c r="C140" s="5" t="n">
        <v>0</v>
      </c>
    </row>
    <row r="141" spans="1:3">
      <c r="A141" s="4" t="s">
        <v>30</v>
      </c>
      <c r="B141" s="5" t="n">
        <v>677679</v>
      </c>
      <c r="C141" s="5" t="n">
        <v>809362</v>
      </c>
    </row>
    <row r="142" spans="1:3">
      <c r="A142" s="3" t="s">
        <v>36</v>
      </c>
    </row>
    <row r="143" spans="1:3">
      <c r="A143" s="4" t="s">
        <v>37</v>
      </c>
      <c r="B143" s="5" t="n">
        <v>0</v>
      </c>
      <c r="C143" s="5" t="n">
        <v>4960</v>
      </c>
    </row>
    <row r="144" spans="1:3">
      <c r="A144" s="4" t="s">
        <v>38</v>
      </c>
      <c r="B144" s="5" t="n">
        <v>0</v>
      </c>
      <c r="C144" s="5" t="n">
        <v>0</v>
      </c>
    </row>
    <row r="145" spans="1:3">
      <c r="A145" s="4" t="s">
        <v>39</v>
      </c>
      <c r="B145" s="5" t="n">
        <v>0</v>
      </c>
      <c r="C145" s="5" t="n">
        <v>0</v>
      </c>
    </row>
    <row r="146" spans="1:3">
      <c r="A146" s="4" t="s">
        <v>40</v>
      </c>
      <c r="B146" s="5" t="n">
        <v>0</v>
      </c>
      <c r="C146" s="5" t="n">
        <v>4960</v>
      </c>
    </row>
    <row r="147" spans="1:3">
      <c r="A147" s="3" t="s">
        <v>41</v>
      </c>
    </row>
    <row r="148" spans="1:3">
      <c r="A148" s="4" t="s">
        <v>42</v>
      </c>
      <c r="B148" s="5" t="n">
        <v>0</v>
      </c>
      <c r="C148" s="5" t="n">
        <v>0</v>
      </c>
    </row>
    <row r="149" spans="1:3">
      <c r="A149" s="4" t="s">
        <v>43</v>
      </c>
      <c r="B149" s="5" t="n">
        <v>989245</v>
      </c>
      <c r="C149" s="5" t="n">
        <v>1114701</v>
      </c>
    </row>
    <row r="150" spans="1:3">
      <c r="A150" s="4" t="s">
        <v>44</v>
      </c>
      <c r="B150" s="5" t="n">
        <v>-311566</v>
      </c>
      <c r="C150" s="5" t="n">
        <v>-310299</v>
      </c>
    </row>
    <row r="151" spans="1:3">
      <c r="A151" s="4" t="s">
        <v>41</v>
      </c>
      <c r="B151" s="5" t="n">
        <v>677679</v>
      </c>
      <c r="C151" s="5" t="n">
        <v>804402</v>
      </c>
    </row>
    <row r="152" spans="1:3">
      <c r="A152" s="4" t="s">
        <v>45</v>
      </c>
      <c r="B152" s="5" t="n">
        <v>677679</v>
      </c>
      <c r="C152" s="5" t="n">
        <v>809362</v>
      </c>
    </row>
    <row r="153" spans="1:3">
      <c r="A153" s="4" t="s">
        <v>53</v>
      </c>
    </row>
    <row r="154" spans="1:3">
      <c r="A154" s="3" t="s">
        <v>30</v>
      </c>
    </row>
    <row r="155" spans="1:3">
      <c r="A155" s="4" t="s">
        <v>31</v>
      </c>
      <c r="B155" s="5" t="n">
        <v>0</v>
      </c>
      <c r="C155" s="5" t="n">
        <v>0</v>
      </c>
    </row>
    <row r="156" spans="1:3">
      <c r="A156" s="3" t="s">
        <v>32</v>
      </c>
    </row>
    <row r="157" spans="1:3">
      <c r="A157" s="4" t="s">
        <v>33</v>
      </c>
      <c r="B157" s="5" t="n">
        <v>3606473</v>
      </c>
      <c r="C157" s="5" t="n">
        <v>899636</v>
      </c>
    </row>
    <row r="158" spans="1:3">
      <c r="A158" s="4" t="s">
        <v>34</v>
      </c>
      <c r="B158" s="5" t="n">
        <v>0</v>
      </c>
      <c r="C158" s="5" t="n">
        <v>0</v>
      </c>
    </row>
    <row r="159" spans="1:3">
      <c r="A159" s="4" t="s">
        <v>35</v>
      </c>
      <c r="B159" s="5" t="n">
        <v>0</v>
      </c>
      <c r="C159" s="5" t="n">
        <v>0</v>
      </c>
    </row>
    <row r="160" spans="1:3">
      <c r="A160" s="4" t="s">
        <v>30</v>
      </c>
      <c r="B160" s="5" t="n">
        <v>3606473</v>
      </c>
      <c r="C160" s="5" t="n">
        <v>899636</v>
      </c>
    </row>
    <row r="161" spans="1:3">
      <c r="A161" s="3" t="s">
        <v>36</v>
      </c>
    </row>
    <row r="162" spans="1:3">
      <c r="A162" s="4" t="s">
        <v>37</v>
      </c>
      <c r="B162" s="5" t="n">
        <v>31673</v>
      </c>
      <c r="C162" s="5" t="n">
        <v>0</v>
      </c>
    </row>
    <row r="163" spans="1:3">
      <c r="A163" s="4" t="s">
        <v>38</v>
      </c>
      <c r="B163" s="5" t="n">
        <v>0</v>
      </c>
      <c r="C163" s="5" t="n">
        <v>0</v>
      </c>
    </row>
    <row r="164" spans="1:3">
      <c r="A164" s="4" t="s">
        <v>39</v>
      </c>
      <c r="B164" s="5" t="n">
        <v>0</v>
      </c>
      <c r="C164" s="5" t="n">
        <v>0</v>
      </c>
    </row>
    <row r="165" spans="1:3">
      <c r="A165" s="4" t="s">
        <v>40</v>
      </c>
      <c r="B165" s="5" t="n">
        <v>31673</v>
      </c>
      <c r="C165" s="5" t="n">
        <v>0</v>
      </c>
    </row>
    <row r="166" spans="1:3">
      <c r="A166" s="3" t="s">
        <v>41</v>
      </c>
    </row>
    <row r="167" spans="1:3">
      <c r="A167" s="4" t="s">
        <v>42</v>
      </c>
      <c r="B167" s="5" t="n">
        <v>0</v>
      </c>
      <c r="C167" s="5" t="n">
        <v>0</v>
      </c>
    </row>
    <row r="168" spans="1:3">
      <c r="A168" s="4" t="s">
        <v>43</v>
      </c>
      <c r="B168" s="5" t="n">
        <v>3745499</v>
      </c>
      <c r="C168" s="5" t="n">
        <v>1097087</v>
      </c>
    </row>
    <row r="169" spans="1:3">
      <c r="A169" s="4" t="s">
        <v>44</v>
      </c>
      <c r="B169" s="5" t="n">
        <v>-170699</v>
      </c>
      <c r="C169" s="5" t="n">
        <v>-197451</v>
      </c>
    </row>
    <row r="170" spans="1:3">
      <c r="A170" s="4" t="s">
        <v>41</v>
      </c>
      <c r="B170" s="5" t="n">
        <v>3574800</v>
      </c>
      <c r="C170" s="5" t="n">
        <v>899636</v>
      </c>
    </row>
    <row r="171" spans="1:3">
      <c r="A171" s="4" t="s">
        <v>45</v>
      </c>
      <c r="B171" s="5" t="n">
        <v>3606473</v>
      </c>
      <c r="C171" s="5" t="n">
        <v>899636</v>
      </c>
    </row>
    <row r="172" spans="1:3">
      <c r="A172" s="4" t="s">
        <v>54</v>
      </c>
    </row>
    <row r="173" spans="1:3">
      <c r="A173" s="3" t="s">
        <v>30</v>
      </c>
    </row>
    <row r="174" spans="1:3">
      <c r="A174" s="4" t="s">
        <v>31</v>
      </c>
      <c r="B174" s="5" t="n">
        <v>0</v>
      </c>
      <c r="C174" s="5" t="n">
        <v>0</v>
      </c>
    </row>
    <row r="175" spans="1:3">
      <c r="A175" s="3" t="s">
        <v>32</v>
      </c>
    </row>
    <row r="176" spans="1:3">
      <c r="A176" s="4" t="s">
        <v>33</v>
      </c>
      <c r="B176" s="5" t="n">
        <v>812483</v>
      </c>
      <c r="C176" s="5" t="n">
        <v>884427</v>
      </c>
    </row>
    <row r="177" spans="1:3">
      <c r="A177" s="4" t="s">
        <v>34</v>
      </c>
      <c r="B177" s="5" t="n">
        <v>0</v>
      </c>
      <c r="C177" s="5" t="n">
        <v>0</v>
      </c>
    </row>
    <row r="178" spans="1:3">
      <c r="A178" s="4" t="s">
        <v>35</v>
      </c>
      <c r="B178" s="5" t="n">
        <v>0</v>
      </c>
      <c r="C178" s="5" t="n">
        <v>0</v>
      </c>
    </row>
    <row r="179" spans="1:3">
      <c r="A179" s="4" t="s">
        <v>30</v>
      </c>
      <c r="B179" s="5" t="n">
        <v>812483</v>
      </c>
      <c r="C179" s="5" t="n">
        <v>884427</v>
      </c>
    </row>
    <row r="180" spans="1:3">
      <c r="A180" s="3" t="s">
        <v>36</v>
      </c>
    </row>
    <row r="181" spans="1:3">
      <c r="A181" s="4" t="s">
        <v>37</v>
      </c>
      <c r="B181" s="5" t="n">
        <v>0</v>
      </c>
      <c r="C181" s="5" t="n">
        <v>7500</v>
      </c>
    </row>
    <row r="182" spans="1:3">
      <c r="A182" s="4" t="s">
        <v>38</v>
      </c>
      <c r="B182" s="5" t="n">
        <v>0</v>
      </c>
      <c r="C182" s="5" t="n">
        <v>0</v>
      </c>
    </row>
    <row r="183" spans="1:3">
      <c r="A183" s="4" t="s">
        <v>39</v>
      </c>
      <c r="B183" s="5" t="n">
        <v>0</v>
      </c>
      <c r="C183" s="5" t="n">
        <v>0</v>
      </c>
    </row>
    <row r="184" spans="1:3">
      <c r="A184" s="4" t="s">
        <v>40</v>
      </c>
      <c r="B184" s="5" t="n">
        <v>0</v>
      </c>
      <c r="C184" s="5" t="n">
        <v>7500</v>
      </c>
    </row>
    <row r="185" spans="1:3">
      <c r="A185" s="3" t="s">
        <v>41</v>
      </c>
    </row>
    <row r="186" spans="1:3">
      <c r="A186" s="4" t="s">
        <v>42</v>
      </c>
      <c r="B186" s="5" t="n">
        <v>0</v>
      </c>
      <c r="C186" s="5" t="n">
        <v>0</v>
      </c>
    </row>
    <row r="187" spans="1:3">
      <c r="A187" s="4" t="s">
        <v>43</v>
      </c>
      <c r="B187" s="5" t="n">
        <v>1086195</v>
      </c>
      <c r="C187" s="5" t="n">
        <v>1149995</v>
      </c>
    </row>
    <row r="188" spans="1:3">
      <c r="A188" s="4" t="s">
        <v>44</v>
      </c>
      <c r="B188" s="5" t="n">
        <v>-273712</v>
      </c>
      <c r="C188" s="5" t="n">
        <v>-273068</v>
      </c>
    </row>
    <row r="189" spans="1:3">
      <c r="A189" s="4" t="s">
        <v>41</v>
      </c>
      <c r="B189" s="5" t="n">
        <v>812483</v>
      </c>
      <c r="C189" s="5" t="n">
        <v>876927</v>
      </c>
    </row>
    <row r="190" spans="1:3">
      <c r="A190" s="4" t="s">
        <v>45</v>
      </c>
      <c r="B190" s="5" t="n">
        <v>812483</v>
      </c>
      <c r="C190" s="5" t="n">
        <v>884427</v>
      </c>
    </row>
    <row r="191" spans="1:3">
      <c r="A191" s="4" t="s">
        <v>55</v>
      </c>
    </row>
    <row r="192" spans="1:3">
      <c r="A192" s="3" t="s">
        <v>30</v>
      </c>
    </row>
    <row r="193" spans="1:3">
      <c r="A193" s="4" t="s">
        <v>31</v>
      </c>
      <c r="B193" s="5" t="n">
        <v>0</v>
      </c>
      <c r="C193" s="5" t="n">
        <v>0</v>
      </c>
    </row>
    <row r="194" spans="1:3">
      <c r="A194" s="3" t="s">
        <v>32</v>
      </c>
    </row>
    <row r="195" spans="1:3">
      <c r="A195" s="4" t="s">
        <v>33</v>
      </c>
      <c r="B195" s="5" t="n">
        <v>345648</v>
      </c>
      <c r="C195" s="5" t="n">
        <v>618758</v>
      </c>
    </row>
    <row r="196" spans="1:3">
      <c r="A196" s="4" t="s">
        <v>34</v>
      </c>
      <c r="B196" s="5" t="n">
        <v>0</v>
      </c>
      <c r="C196" s="5" t="n">
        <v>0</v>
      </c>
    </row>
    <row r="197" spans="1:3">
      <c r="A197" s="4" t="s">
        <v>35</v>
      </c>
      <c r="B197" s="5" t="n">
        <v>0</v>
      </c>
      <c r="C197" s="5" t="n">
        <v>0</v>
      </c>
    </row>
    <row r="198" spans="1:3">
      <c r="A198" s="4" t="s">
        <v>30</v>
      </c>
      <c r="B198" s="5" t="n">
        <v>345648</v>
      </c>
      <c r="C198" s="5" t="n">
        <v>618758</v>
      </c>
    </row>
    <row r="199" spans="1:3">
      <c r="A199" s="3" t="s">
        <v>36</v>
      </c>
    </row>
    <row r="200" spans="1:3">
      <c r="A200" s="4" t="s">
        <v>37</v>
      </c>
      <c r="B200" s="5" t="n">
        <v>0</v>
      </c>
      <c r="C200" s="5" t="n">
        <v>0</v>
      </c>
    </row>
    <row r="201" spans="1:3">
      <c r="A201" s="4" t="s">
        <v>38</v>
      </c>
      <c r="B201" s="5" t="n">
        <v>3479192</v>
      </c>
      <c r="C201" s="5" t="n">
        <v>3578505</v>
      </c>
    </row>
    <row r="202" spans="1:3">
      <c r="A202" s="4" t="s">
        <v>39</v>
      </c>
      <c r="B202" s="5" t="n">
        <v>8235</v>
      </c>
      <c r="C202" s="5" t="n">
        <v>8235</v>
      </c>
    </row>
    <row r="203" spans="1:3">
      <c r="A203" s="4" t="s">
        <v>40</v>
      </c>
      <c r="B203" s="5" t="n">
        <v>3487427</v>
      </c>
      <c r="C203" s="5" t="n">
        <v>3586740</v>
      </c>
    </row>
    <row r="204" spans="1:3">
      <c r="A204" s="3" t="s">
        <v>41</v>
      </c>
    </row>
    <row r="205" spans="1:3">
      <c r="A205" s="4" t="s">
        <v>42</v>
      </c>
      <c r="B205" s="5" t="n">
        <v>0</v>
      </c>
      <c r="C205" s="5" t="n">
        <v>0</v>
      </c>
    </row>
    <row r="206" spans="1:3">
      <c r="A206" s="4" t="s">
        <v>43</v>
      </c>
      <c r="B206" s="5" t="n">
        <v>-2771714</v>
      </c>
      <c r="C206" s="5" t="n">
        <v>-2599655</v>
      </c>
    </row>
    <row r="207" spans="1:3">
      <c r="A207" s="4" t="s">
        <v>44</v>
      </c>
      <c r="B207" s="5" t="n">
        <v>-370065</v>
      </c>
      <c r="C207" s="5" t="n">
        <v>-368327</v>
      </c>
    </row>
    <row r="208" spans="1:3">
      <c r="A208" s="4" t="s">
        <v>41</v>
      </c>
      <c r="B208" s="5" t="n">
        <v>-3141779</v>
      </c>
      <c r="C208" s="5" t="n">
        <v>-2967982</v>
      </c>
    </row>
    <row r="209" spans="1:3">
      <c r="A209" s="4" t="s">
        <v>45</v>
      </c>
      <c r="B209" s="5" t="n">
        <v>345648</v>
      </c>
      <c r="C209" s="5" t="n">
        <v>618758</v>
      </c>
    </row>
    <row r="210" spans="1:3">
      <c r="A210" s="4" t="s">
        <v>56</v>
      </c>
    </row>
    <row r="211" spans="1:3">
      <c r="A211" s="3" t="s">
        <v>30</v>
      </c>
    </row>
    <row r="212" spans="1:3">
      <c r="A212" s="4" t="s">
        <v>31</v>
      </c>
      <c r="B212" s="5" t="n">
        <v>0</v>
      </c>
      <c r="C212" s="5" t="n">
        <v>0</v>
      </c>
    </row>
    <row r="213" spans="1:3">
      <c r="A213" s="3" t="s">
        <v>32</v>
      </c>
    </row>
    <row r="214" spans="1:3">
      <c r="A214" s="4" t="s">
        <v>33</v>
      </c>
      <c r="B214" s="5" t="n">
        <v>270126</v>
      </c>
      <c r="C214" s="5" t="n">
        <v>304293</v>
      </c>
    </row>
    <row r="215" spans="1:3">
      <c r="A215" s="4" t="s">
        <v>34</v>
      </c>
      <c r="B215" s="5" t="n">
        <v>0</v>
      </c>
      <c r="C215" s="5" t="n">
        <v>0</v>
      </c>
    </row>
    <row r="216" spans="1:3">
      <c r="A216" s="4" t="s">
        <v>35</v>
      </c>
      <c r="B216" s="5" t="n">
        <v>0</v>
      </c>
      <c r="C216" s="5" t="n">
        <v>0</v>
      </c>
    </row>
    <row r="217" spans="1:3">
      <c r="A217" s="4" t="s">
        <v>30</v>
      </c>
      <c r="B217" s="5" t="n">
        <v>270126</v>
      </c>
      <c r="C217" s="5" t="n">
        <v>304293</v>
      </c>
    </row>
    <row r="218" spans="1:3">
      <c r="A218" s="3" t="s">
        <v>36</v>
      </c>
    </row>
    <row r="219" spans="1:3">
      <c r="A219" s="4" t="s">
        <v>37</v>
      </c>
      <c r="B219" s="5" t="n">
        <v>0</v>
      </c>
      <c r="C219" s="5" t="n">
        <v>0</v>
      </c>
    </row>
    <row r="220" spans="1:3">
      <c r="A220" s="4" t="s">
        <v>38</v>
      </c>
      <c r="B220" s="5" t="n">
        <v>1641976</v>
      </c>
      <c r="C220" s="5" t="n">
        <v>1572292</v>
      </c>
    </row>
    <row r="221" spans="1:3">
      <c r="A221" s="4" t="s">
        <v>39</v>
      </c>
      <c r="B221" s="5" t="n">
        <v>105139</v>
      </c>
      <c r="C221" s="5" t="n">
        <v>105139</v>
      </c>
    </row>
    <row r="222" spans="1:3">
      <c r="A222" s="4" t="s">
        <v>40</v>
      </c>
      <c r="B222" s="5" t="n">
        <v>1747115</v>
      </c>
      <c r="C222" s="5" t="n">
        <v>1677431</v>
      </c>
    </row>
    <row r="223" spans="1:3">
      <c r="A223" s="3" t="s">
        <v>41</v>
      </c>
    </row>
    <row r="224" spans="1:3">
      <c r="A224" s="4" t="s">
        <v>42</v>
      </c>
      <c r="B224" s="5" t="n">
        <v>0</v>
      </c>
      <c r="C224" s="5" t="n">
        <v>0</v>
      </c>
    </row>
    <row r="225" spans="1:3">
      <c r="A225" s="4" t="s">
        <v>43</v>
      </c>
      <c r="B225" s="5" t="n">
        <v>-1235163</v>
      </c>
      <c r="C225" s="5" t="n">
        <v>-1132351</v>
      </c>
    </row>
    <row r="226" spans="1:3">
      <c r="A226" s="4" t="s">
        <v>44</v>
      </c>
      <c r="B226" s="5" t="n">
        <v>-241826</v>
      </c>
      <c r="C226" s="5" t="n">
        <v>-240787</v>
      </c>
    </row>
    <row r="227" spans="1:3">
      <c r="A227" s="4" t="s">
        <v>41</v>
      </c>
      <c r="B227" s="5" t="n">
        <v>-1476989</v>
      </c>
      <c r="C227" s="5" t="n">
        <v>-1373138</v>
      </c>
    </row>
    <row r="228" spans="1:3">
      <c r="A228" s="4" t="s">
        <v>45</v>
      </c>
      <c r="B228" s="5" t="n">
        <v>270126</v>
      </c>
      <c r="C228" s="5" t="n">
        <v>304293</v>
      </c>
    </row>
    <row r="229" spans="1:3">
      <c r="A229" s="4" t="s">
        <v>57</v>
      </c>
    </row>
    <row r="230" spans="1:3">
      <c r="A230" s="3" t="s">
        <v>30</v>
      </c>
    </row>
    <row r="231" spans="1:3">
      <c r="A231" s="4" t="s">
        <v>31</v>
      </c>
      <c r="B231" s="5" t="n">
        <v>0</v>
      </c>
      <c r="C231" s="5" t="n">
        <v>0</v>
      </c>
    </row>
    <row r="232" spans="1:3">
      <c r="A232" s="3" t="s">
        <v>32</v>
      </c>
    </row>
    <row r="233" spans="1:3">
      <c r="A233" s="4" t="s">
        <v>33</v>
      </c>
      <c r="B233" s="5" t="n">
        <v>2047648</v>
      </c>
      <c r="C233" s="5" t="n">
        <v>1351761</v>
      </c>
    </row>
    <row r="234" spans="1:3">
      <c r="A234" s="4" t="s">
        <v>34</v>
      </c>
      <c r="B234" s="5" t="n">
        <v>0</v>
      </c>
      <c r="C234" s="5" t="n">
        <v>0</v>
      </c>
    </row>
    <row r="235" spans="1:3">
      <c r="A235" s="4" t="s">
        <v>35</v>
      </c>
      <c r="B235" s="5" t="n">
        <v>25000</v>
      </c>
      <c r="C235" s="5" t="n">
        <v>25000</v>
      </c>
    </row>
    <row r="236" spans="1:3">
      <c r="A236" s="4" t="s">
        <v>30</v>
      </c>
      <c r="B236" s="5" t="n">
        <v>2072648</v>
      </c>
      <c r="C236" s="5" t="n">
        <v>1376761</v>
      </c>
    </row>
    <row r="237" spans="1:3">
      <c r="A237" s="3" t="s">
        <v>36</v>
      </c>
    </row>
    <row r="238" spans="1:3">
      <c r="A238" s="4" t="s">
        <v>37</v>
      </c>
      <c r="B238" s="5" t="n">
        <v>0</v>
      </c>
      <c r="C238" s="5" t="n">
        <v>3000</v>
      </c>
    </row>
    <row r="239" spans="1:3">
      <c r="A239" s="4" t="s">
        <v>38</v>
      </c>
      <c r="B239" s="5" t="n">
        <v>0</v>
      </c>
      <c r="C239" s="5" t="n">
        <v>0</v>
      </c>
    </row>
    <row r="240" spans="1:3">
      <c r="A240" s="4" t="s">
        <v>39</v>
      </c>
      <c r="B240" s="5" t="n">
        <v>66294</v>
      </c>
      <c r="C240" s="5" t="n">
        <v>66294</v>
      </c>
    </row>
    <row r="241" spans="1:3">
      <c r="A241" s="4" t="s">
        <v>40</v>
      </c>
      <c r="B241" s="5" t="n">
        <v>66294</v>
      </c>
      <c r="C241" s="5" t="n">
        <v>69294</v>
      </c>
    </row>
    <row r="242" spans="1:3">
      <c r="A242" s="3" t="s">
        <v>41</v>
      </c>
    </row>
    <row r="243" spans="1:3">
      <c r="A243" s="4" t="s">
        <v>42</v>
      </c>
      <c r="B243" s="5" t="n">
        <v>0</v>
      </c>
      <c r="C243" s="5" t="n">
        <v>0</v>
      </c>
    </row>
    <row r="244" spans="1:3">
      <c r="A244" s="4" t="s">
        <v>43</v>
      </c>
      <c r="B244" s="5" t="n">
        <v>2365549</v>
      </c>
      <c r="C244" s="5" t="n">
        <v>1673651</v>
      </c>
    </row>
    <row r="245" spans="1:3">
      <c r="A245" s="4" t="s">
        <v>44</v>
      </c>
      <c r="B245" s="5" t="n">
        <v>-359195</v>
      </c>
      <c r="C245" s="5" t="n">
        <v>-366184</v>
      </c>
    </row>
    <row r="246" spans="1:3">
      <c r="A246" s="4" t="s">
        <v>41</v>
      </c>
      <c r="B246" s="5" t="n">
        <v>2006354</v>
      </c>
      <c r="C246" s="5" t="n">
        <v>1307467</v>
      </c>
    </row>
    <row r="247" spans="1:3">
      <c r="A247" s="4" t="s">
        <v>45</v>
      </c>
      <c r="B247" s="5" t="n">
        <v>2072648</v>
      </c>
      <c r="C247" s="5" t="n">
        <v>1376761</v>
      </c>
    </row>
    <row r="248" spans="1:3">
      <c r="A248" s="4" t="s">
        <v>58</v>
      </c>
    </row>
    <row r="249" spans="1:3">
      <c r="A249" s="3" t="s">
        <v>30</v>
      </c>
    </row>
    <row r="250" spans="1:3">
      <c r="A250" s="4" t="s">
        <v>31</v>
      </c>
      <c r="B250" s="5" t="n">
        <v>0</v>
      </c>
      <c r="C250" s="5" t="n">
        <v>0</v>
      </c>
    </row>
    <row r="251" spans="1:3">
      <c r="A251" s="3" t="s">
        <v>32</v>
      </c>
    </row>
    <row r="252" spans="1:3">
      <c r="A252" s="4" t="s">
        <v>33</v>
      </c>
      <c r="B252" s="5" t="n">
        <v>837185</v>
      </c>
      <c r="C252" s="5" t="n">
        <v>1061685</v>
      </c>
    </row>
    <row r="253" spans="1:3">
      <c r="A253" s="4" t="s">
        <v>34</v>
      </c>
      <c r="B253" s="5" t="n">
        <v>0</v>
      </c>
      <c r="C253" s="5" t="n">
        <v>0</v>
      </c>
    </row>
    <row r="254" spans="1:3">
      <c r="A254" s="4" t="s">
        <v>35</v>
      </c>
      <c r="B254" s="5" t="n">
        <v>0</v>
      </c>
      <c r="C254" s="5" t="n">
        <v>0</v>
      </c>
    </row>
    <row r="255" spans="1:3">
      <c r="A255" s="4" t="s">
        <v>30</v>
      </c>
      <c r="B255" s="5" t="n">
        <v>837185</v>
      </c>
      <c r="C255" s="5" t="n">
        <v>1061685</v>
      </c>
    </row>
    <row r="256" spans="1:3">
      <c r="A256" s="3" t="s">
        <v>36</v>
      </c>
    </row>
    <row r="257" spans="1:3">
      <c r="A257" s="4" t="s">
        <v>37</v>
      </c>
      <c r="B257" s="5" t="n">
        <v>2000</v>
      </c>
      <c r="C257" s="5" t="n">
        <v>7000</v>
      </c>
    </row>
    <row r="258" spans="1:3">
      <c r="A258" s="4" t="s">
        <v>38</v>
      </c>
      <c r="B258" s="5" t="n">
        <v>2772531</v>
      </c>
      <c r="C258" s="5" t="n">
        <v>3366055</v>
      </c>
    </row>
    <row r="259" spans="1:3">
      <c r="A259" s="4" t="s">
        <v>39</v>
      </c>
      <c r="B259" s="5" t="n">
        <v>1229</v>
      </c>
      <c r="C259" s="5" t="n">
        <v>1229</v>
      </c>
    </row>
    <row r="260" spans="1:3">
      <c r="A260" s="4" t="s">
        <v>40</v>
      </c>
      <c r="B260" s="5" t="n">
        <v>2775760</v>
      </c>
      <c r="C260" s="5" t="n">
        <v>3374284</v>
      </c>
    </row>
    <row r="261" spans="1:3">
      <c r="A261" s="3" t="s">
        <v>41</v>
      </c>
    </row>
    <row r="262" spans="1:3">
      <c r="A262" s="4" t="s">
        <v>42</v>
      </c>
      <c r="B262" s="5" t="n">
        <v>0</v>
      </c>
      <c r="C262" s="5" t="n">
        <v>0</v>
      </c>
    </row>
    <row r="263" spans="1:3">
      <c r="A263" s="4" t="s">
        <v>43</v>
      </c>
      <c r="B263" s="5" t="n">
        <v>-1512826</v>
      </c>
      <c r="C263" s="5" t="n">
        <v>-1883110</v>
      </c>
    </row>
    <row r="264" spans="1:3">
      <c r="A264" s="4" t="s">
        <v>44</v>
      </c>
      <c r="B264" s="5" t="n">
        <v>-425749</v>
      </c>
      <c r="C264" s="5" t="n">
        <v>-429489</v>
      </c>
    </row>
    <row r="265" spans="1:3">
      <c r="A265" s="4" t="s">
        <v>41</v>
      </c>
      <c r="B265" s="5" t="n">
        <v>-1938575</v>
      </c>
      <c r="C265" s="5" t="n">
        <v>-2312599</v>
      </c>
    </row>
    <row r="266" spans="1:3">
      <c r="A266" s="4" t="s">
        <v>45</v>
      </c>
      <c r="B266" s="5" t="n">
        <v>837185</v>
      </c>
      <c r="C266" s="5" t="n">
        <v>1061685</v>
      </c>
    </row>
    <row r="267" spans="1:3">
      <c r="A267" s="4" t="s">
        <v>59</v>
      </c>
    </row>
    <row r="268" spans="1:3">
      <c r="A268" s="3" t="s">
        <v>30</v>
      </c>
    </row>
    <row r="269" spans="1:3">
      <c r="A269" s="4" t="s">
        <v>31</v>
      </c>
      <c r="B269" s="5" t="n">
        <v>0</v>
      </c>
      <c r="C269" s="5" t="n">
        <v>0</v>
      </c>
    </row>
    <row r="270" spans="1:3">
      <c r="A270" s="3" t="s">
        <v>32</v>
      </c>
    </row>
    <row r="271" spans="1:3">
      <c r="A271" s="4" t="s">
        <v>33</v>
      </c>
      <c r="B271" s="5" t="n">
        <v>337765</v>
      </c>
      <c r="C271" s="5" t="n">
        <v>1266455</v>
      </c>
    </row>
    <row r="272" spans="1:3">
      <c r="A272" s="4" t="s">
        <v>34</v>
      </c>
      <c r="B272" s="5" t="n">
        <v>0</v>
      </c>
      <c r="C272" s="5" t="n">
        <v>0</v>
      </c>
    </row>
    <row r="273" spans="1:3">
      <c r="A273" s="4" t="s">
        <v>35</v>
      </c>
      <c r="B273" s="5" t="n">
        <v>0</v>
      </c>
      <c r="C273" s="5" t="n">
        <v>0</v>
      </c>
    </row>
    <row r="274" spans="1:3">
      <c r="A274" s="4" t="s">
        <v>30</v>
      </c>
      <c r="B274" s="5" t="n">
        <v>337765</v>
      </c>
      <c r="C274" s="5" t="n">
        <v>1266455</v>
      </c>
    </row>
    <row r="275" spans="1:3">
      <c r="A275" s="3" t="s">
        <v>36</v>
      </c>
    </row>
    <row r="276" spans="1:3">
      <c r="A276" s="4" t="s">
        <v>37</v>
      </c>
      <c r="B276" s="5" t="n">
        <v>0</v>
      </c>
      <c r="C276" s="5" t="n">
        <v>0</v>
      </c>
    </row>
    <row r="277" spans="1:3">
      <c r="A277" s="4" t="s">
        <v>38</v>
      </c>
      <c r="B277" s="5" t="n">
        <v>1190828</v>
      </c>
      <c r="C277" s="5" t="n">
        <v>2025236</v>
      </c>
    </row>
    <row r="278" spans="1:3">
      <c r="A278" s="4" t="s">
        <v>39</v>
      </c>
      <c r="B278" s="5" t="n">
        <v>69154</v>
      </c>
      <c r="C278" s="5" t="n">
        <v>69154</v>
      </c>
    </row>
    <row r="279" spans="1:3">
      <c r="A279" s="4" t="s">
        <v>40</v>
      </c>
      <c r="B279" s="5" t="n">
        <v>1259982</v>
      </c>
      <c r="C279" s="5" t="n">
        <v>2094390</v>
      </c>
    </row>
    <row r="280" spans="1:3">
      <c r="A280" s="3" t="s">
        <v>41</v>
      </c>
    </row>
    <row r="281" spans="1:3">
      <c r="A281" s="4" t="s">
        <v>42</v>
      </c>
      <c r="B281" s="5" t="n">
        <v>0</v>
      </c>
      <c r="C281" s="5" t="n">
        <v>0</v>
      </c>
    </row>
    <row r="282" spans="1:3">
      <c r="A282" s="4" t="s">
        <v>43</v>
      </c>
      <c r="B282" s="5" t="n">
        <v>-687215</v>
      </c>
      <c r="C282" s="5" t="n">
        <v>-593876</v>
      </c>
    </row>
    <row r="283" spans="1:3">
      <c r="A283" s="4" t="s">
        <v>44</v>
      </c>
      <c r="B283" s="5" t="n">
        <v>-235002</v>
      </c>
      <c r="C283" s="5" t="n">
        <v>-234059</v>
      </c>
    </row>
    <row r="284" spans="1:3">
      <c r="A284" s="4" t="s">
        <v>41</v>
      </c>
      <c r="B284" s="5" t="n">
        <v>-922217</v>
      </c>
      <c r="C284" s="5" t="n">
        <v>-827935</v>
      </c>
    </row>
    <row r="285" spans="1:3">
      <c r="A285" s="4" t="s">
        <v>45</v>
      </c>
      <c r="B285" s="5" t="n">
        <v>337765</v>
      </c>
      <c r="C285" s="5" t="n">
        <v>1266455</v>
      </c>
    </row>
    <row r="286" spans="1:3">
      <c r="A286" s="4" t="s">
        <v>60</v>
      </c>
    </row>
    <row r="287" spans="1:3">
      <c r="A287" s="3" t="s">
        <v>30</v>
      </c>
    </row>
    <row r="288" spans="1:3">
      <c r="A288" s="4" t="s">
        <v>31</v>
      </c>
      <c r="B288" s="5" t="n">
        <v>0</v>
      </c>
      <c r="C288" s="5" t="n">
        <v>0</v>
      </c>
    </row>
    <row r="289" spans="1:3">
      <c r="A289" s="3" t="s">
        <v>32</v>
      </c>
    </row>
    <row r="290" spans="1:3">
      <c r="A290" s="4" t="s">
        <v>33</v>
      </c>
      <c r="B290" s="5" t="n">
        <v>849078</v>
      </c>
      <c r="C290" s="5" t="n">
        <v>674173</v>
      </c>
    </row>
    <row r="291" spans="1:3">
      <c r="A291" s="4" t="s">
        <v>34</v>
      </c>
      <c r="B291" s="5" t="n">
        <v>0</v>
      </c>
      <c r="C291" s="5" t="n">
        <v>0</v>
      </c>
    </row>
    <row r="292" spans="1:3">
      <c r="A292" s="4" t="s">
        <v>35</v>
      </c>
      <c r="B292" s="5" t="n">
        <v>0</v>
      </c>
      <c r="C292" s="5" t="n">
        <v>0</v>
      </c>
    </row>
    <row r="293" spans="1:3">
      <c r="A293" s="4" t="s">
        <v>30</v>
      </c>
      <c r="B293" s="5" t="n">
        <v>849078</v>
      </c>
      <c r="C293" s="5" t="n">
        <v>674173</v>
      </c>
    </row>
    <row r="294" spans="1:3">
      <c r="A294" s="3" t="s">
        <v>36</v>
      </c>
    </row>
    <row r="295" spans="1:3">
      <c r="A295" s="4" t="s">
        <v>37</v>
      </c>
      <c r="B295" s="5" t="n">
        <v>0</v>
      </c>
      <c r="C295" s="5" t="n">
        <v>0</v>
      </c>
    </row>
    <row r="296" spans="1:3">
      <c r="A296" s="4" t="s">
        <v>38</v>
      </c>
      <c r="B296" s="5" t="n">
        <v>3221597</v>
      </c>
      <c r="C296" s="5" t="n">
        <v>3603434</v>
      </c>
    </row>
    <row r="297" spans="1:3">
      <c r="A297" s="4" t="s">
        <v>39</v>
      </c>
      <c r="B297" s="5" t="n">
        <v>0</v>
      </c>
      <c r="C297" s="5" t="n">
        <v>0</v>
      </c>
    </row>
    <row r="298" spans="1:3">
      <c r="A298" s="4" t="s">
        <v>40</v>
      </c>
      <c r="B298" s="5" t="n">
        <v>3221597</v>
      </c>
      <c r="C298" s="5" t="n">
        <v>3603434</v>
      </c>
    </row>
    <row r="299" spans="1:3">
      <c r="A299" s="3" t="s">
        <v>41</v>
      </c>
    </row>
    <row r="300" spans="1:3">
      <c r="A300" s="4" t="s">
        <v>42</v>
      </c>
      <c r="B300" s="5" t="n">
        <v>0</v>
      </c>
      <c r="C300" s="5" t="n">
        <v>0</v>
      </c>
    </row>
    <row r="301" spans="1:3">
      <c r="A301" s="4" t="s">
        <v>43</v>
      </c>
      <c r="B301" s="5" t="n">
        <v>-2048404</v>
      </c>
      <c r="C301" s="5" t="n">
        <v>-2599579</v>
      </c>
    </row>
    <row r="302" spans="1:3">
      <c r="A302" s="4" t="s">
        <v>44</v>
      </c>
      <c r="B302" s="5" t="n">
        <v>-324115</v>
      </c>
      <c r="C302" s="5" t="n">
        <v>-329682</v>
      </c>
    </row>
    <row r="303" spans="1:3">
      <c r="A303" s="4" t="s">
        <v>41</v>
      </c>
      <c r="B303" s="5" t="n">
        <v>-2372519</v>
      </c>
      <c r="C303" s="5" t="n">
        <v>-2929261</v>
      </c>
    </row>
    <row r="304" spans="1:3">
      <c r="A304" s="4" t="s">
        <v>45</v>
      </c>
      <c r="B304" s="5" t="n">
        <v>849078</v>
      </c>
      <c r="C304" s="5" t="n">
        <v>674173</v>
      </c>
    </row>
    <row r="305" spans="1:3">
      <c r="A305" s="4" t="s">
        <v>61</v>
      </c>
    </row>
    <row r="306" spans="1:3">
      <c r="A306" s="3" t="s">
        <v>30</v>
      </c>
    </row>
    <row r="307" spans="1:3">
      <c r="A307" s="4" t="s">
        <v>31</v>
      </c>
      <c r="B307" s="5" t="n">
        <v>0</v>
      </c>
      <c r="C307" s="5" t="n">
        <v>0</v>
      </c>
    </row>
    <row r="308" spans="1:3">
      <c r="A308" s="3" t="s">
        <v>32</v>
      </c>
    </row>
    <row r="309" spans="1:3">
      <c r="A309" s="4" t="s">
        <v>33</v>
      </c>
      <c r="B309" s="5" t="n">
        <v>2392767</v>
      </c>
      <c r="C309" s="5" t="n">
        <v>1693223</v>
      </c>
    </row>
    <row r="310" spans="1:3">
      <c r="A310" s="4" t="s">
        <v>34</v>
      </c>
      <c r="B310" s="5" t="n">
        <v>0</v>
      </c>
      <c r="C310" s="5" t="n">
        <v>0</v>
      </c>
    </row>
    <row r="311" spans="1:3">
      <c r="A311" s="4" t="s">
        <v>35</v>
      </c>
      <c r="B311" s="5" t="n">
        <v>0</v>
      </c>
      <c r="C311" s="5" t="n">
        <v>0</v>
      </c>
    </row>
    <row r="312" spans="1:3">
      <c r="A312" s="4" t="s">
        <v>30</v>
      </c>
      <c r="B312" s="5" t="n">
        <v>2392767</v>
      </c>
      <c r="C312" s="5" t="n">
        <v>1693223</v>
      </c>
    </row>
    <row r="313" spans="1:3">
      <c r="A313" s="3" t="s">
        <v>36</v>
      </c>
    </row>
    <row r="314" spans="1:3">
      <c r="A314" s="4" t="s">
        <v>37</v>
      </c>
      <c r="B314" s="5" t="n">
        <v>0</v>
      </c>
      <c r="C314" s="5" t="n">
        <v>0</v>
      </c>
    </row>
    <row r="315" spans="1:3">
      <c r="A315" s="4" t="s">
        <v>38</v>
      </c>
      <c r="B315" s="5" t="n">
        <v>551982</v>
      </c>
      <c r="C315" s="5" t="n">
        <v>2494235</v>
      </c>
    </row>
    <row r="316" spans="1:3">
      <c r="A316" s="4" t="s">
        <v>39</v>
      </c>
      <c r="B316" s="5" t="n">
        <v>0</v>
      </c>
      <c r="C316" s="5" t="n">
        <v>0</v>
      </c>
    </row>
    <row r="317" spans="1:3">
      <c r="A317" s="4" t="s">
        <v>40</v>
      </c>
      <c r="B317" s="5" t="n">
        <v>551982</v>
      </c>
      <c r="C317" s="5" t="n">
        <v>2494235</v>
      </c>
    </row>
    <row r="318" spans="1:3">
      <c r="A318" s="3" t="s">
        <v>41</v>
      </c>
    </row>
    <row r="319" spans="1:3">
      <c r="A319" s="4" t="s">
        <v>42</v>
      </c>
      <c r="B319" s="5" t="n">
        <v>0</v>
      </c>
      <c r="C319" s="5" t="n">
        <v>0</v>
      </c>
    </row>
    <row r="320" spans="1:3">
      <c r="A320" s="4" t="s">
        <v>43</v>
      </c>
      <c r="B320" s="5" t="n">
        <v>2104402</v>
      </c>
      <c r="C320" s="5" t="n">
        <v>-510977</v>
      </c>
    </row>
    <row r="321" spans="1:3">
      <c r="A321" s="4" t="s">
        <v>44</v>
      </c>
      <c r="B321" s="5" t="n">
        <v>-263617</v>
      </c>
      <c r="C321" s="5" t="n">
        <v>-290035</v>
      </c>
    </row>
    <row r="322" spans="1:3">
      <c r="A322" s="4" t="s">
        <v>41</v>
      </c>
      <c r="B322" s="5" t="n">
        <v>1840785</v>
      </c>
      <c r="C322" s="5" t="n">
        <v>-801012</v>
      </c>
    </row>
    <row r="323" spans="1:3">
      <c r="A323" s="4" t="s">
        <v>45</v>
      </c>
      <c r="B323" s="5" t="n">
        <v>2392767</v>
      </c>
      <c r="C323" s="5" t="n">
        <v>1693223</v>
      </c>
    </row>
    <row r="324" spans="1:3">
      <c r="A324" s="4" t="s">
        <v>62</v>
      </c>
    </row>
    <row r="325" spans="1:3">
      <c r="A325" s="3" t="s">
        <v>30</v>
      </c>
    </row>
    <row r="326" spans="1:3">
      <c r="A326" s="4" t="s">
        <v>31</v>
      </c>
      <c r="B326" s="5" t="n">
        <v>0</v>
      </c>
      <c r="C326" s="5" t="n">
        <v>0</v>
      </c>
    </row>
    <row r="327" spans="1:3">
      <c r="A327" s="3" t="s">
        <v>32</v>
      </c>
    </row>
    <row r="328" spans="1:3">
      <c r="A328" s="4" t="s">
        <v>33</v>
      </c>
      <c r="B328" s="5" t="n">
        <v>2934317</v>
      </c>
      <c r="C328" s="5" t="n">
        <v>979340</v>
      </c>
    </row>
    <row r="329" spans="1:3">
      <c r="A329" s="4" t="s">
        <v>34</v>
      </c>
      <c r="B329" s="5" t="n">
        <v>0</v>
      </c>
      <c r="C329" s="5" t="n">
        <v>0</v>
      </c>
    </row>
    <row r="330" spans="1:3">
      <c r="A330" s="4" t="s">
        <v>35</v>
      </c>
      <c r="B330" s="5" t="n">
        <v>0</v>
      </c>
      <c r="C330" s="5" t="n">
        <v>0</v>
      </c>
    </row>
    <row r="331" spans="1:3">
      <c r="A331" s="4" t="s">
        <v>30</v>
      </c>
      <c r="B331" s="5" t="n">
        <v>2934317</v>
      </c>
      <c r="C331" s="5" t="n">
        <v>979340</v>
      </c>
    </row>
    <row r="332" spans="1:3">
      <c r="A332" s="3" t="s">
        <v>36</v>
      </c>
    </row>
    <row r="333" spans="1:3">
      <c r="A333" s="4" t="s">
        <v>37</v>
      </c>
      <c r="B333" s="5" t="n">
        <v>131000</v>
      </c>
      <c r="C333" s="5" t="n">
        <v>133500</v>
      </c>
    </row>
    <row r="334" spans="1:3">
      <c r="A334" s="4" t="s">
        <v>38</v>
      </c>
      <c r="B334" s="5" t="n">
        <v>767505</v>
      </c>
      <c r="C334" s="5" t="n">
        <v>1292536</v>
      </c>
    </row>
    <row r="335" spans="1:3">
      <c r="A335" s="4" t="s">
        <v>39</v>
      </c>
      <c r="B335" s="5" t="n">
        <v>0</v>
      </c>
      <c r="C335" s="5" t="n">
        <v>0</v>
      </c>
    </row>
    <row r="336" spans="1:3">
      <c r="A336" s="4" t="s">
        <v>40</v>
      </c>
      <c r="B336" s="5" t="n">
        <v>898505</v>
      </c>
      <c r="C336" s="5" t="n">
        <v>1426036</v>
      </c>
    </row>
    <row r="337" spans="1:3">
      <c r="A337" s="3" t="s">
        <v>41</v>
      </c>
    </row>
    <row r="338" spans="1:3">
      <c r="A338" s="4" t="s">
        <v>42</v>
      </c>
      <c r="B338" s="5" t="n">
        <v>0</v>
      </c>
      <c r="C338" s="5" t="n">
        <v>0</v>
      </c>
    </row>
    <row r="339" spans="1:3">
      <c r="A339" s="4" t="s">
        <v>43</v>
      </c>
      <c r="B339" s="5" t="n">
        <v>2194117</v>
      </c>
      <c r="C339" s="5" t="n">
        <v>-263566</v>
      </c>
    </row>
    <row r="340" spans="1:3">
      <c r="A340" s="4" t="s">
        <v>44</v>
      </c>
      <c r="B340" s="5" t="n">
        <v>-158305</v>
      </c>
      <c r="C340" s="5" t="n">
        <v>-183130</v>
      </c>
    </row>
    <row r="341" spans="1:3">
      <c r="A341" s="4" t="s">
        <v>41</v>
      </c>
      <c r="B341" s="5" t="n">
        <v>2035812</v>
      </c>
      <c r="C341" s="5" t="n">
        <v>-446696</v>
      </c>
    </row>
    <row r="342" spans="1:3">
      <c r="A342" s="4" t="s">
        <v>45</v>
      </c>
      <c r="B342" s="5" t="n">
        <v>2934317</v>
      </c>
      <c r="C342" s="5" t="n">
        <v>979340</v>
      </c>
    </row>
    <row r="343" spans="1:3">
      <c r="A343" s="4" t="s">
        <v>63</v>
      </c>
    </row>
    <row r="344" spans="1:3">
      <c r="A344" s="3" t="s">
        <v>30</v>
      </c>
    </row>
    <row r="345" spans="1:3">
      <c r="A345" s="4" t="s">
        <v>31</v>
      </c>
      <c r="B345" s="5" t="n">
        <v>0</v>
      </c>
      <c r="C345" s="5" t="n">
        <v>0</v>
      </c>
    </row>
    <row r="346" spans="1:3">
      <c r="A346" s="3" t="s">
        <v>32</v>
      </c>
    </row>
    <row r="347" spans="1:3">
      <c r="A347" s="4" t="s">
        <v>33</v>
      </c>
      <c r="B347" s="5" t="n">
        <v>2096039</v>
      </c>
      <c r="C347" s="5" t="n">
        <v>340689</v>
      </c>
    </row>
    <row r="348" spans="1:3">
      <c r="A348" s="4" t="s">
        <v>34</v>
      </c>
      <c r="B348" s="5" t="n">
        <v>0</v>
      </c>
      <c r="C348" s="5" t="n">
        <v>0</v>
      </c>
    </row>
    <row r="349" spans="1:3">
      <c r="A349" s="4" t="s">
        <v>35</v>
      </c>
      <c r="B349" s="5" t="n">
        <v>0</v>
      </c>
      <c r="C349" s="5" t="n">
        <v>0</v>
      </c>
    </row>
    <row r="350" spans="1:3">
      <c r="A350" s="4" t="s">
        <v>30</v>
      </c>
      <c r="B350" s="5" t="n">
        <v>2096039</v>
      </c>
      <c r="C350" s="5" t="n">
        <v>340689</v>
      </c>
    </row>
    <row r="351" spans="1:3">
      <c r="A351" s="3" t="s">
        <v>36</v>
      </c>
    </row>
    <row r="352" spans="1:3">
      <c r="A352" s="4" t="s">
        <v>37</v>
      </c>
      <c r="B352" s="5" t="n">
        <v>0</v>
      </c>
      <c r="C352" s="5" t="n">
        <v>0</v>
      </c>
    </row>
    <row r="353" spans="1:3">
      <c r="A353" s="4" t="s">
        <v>38</v>
      </c>
      <c r="B353" s="5" t="n">
        <v>2043715</v>
      </c>
      <c r="C353" s="5" t="n">
        <v>2501407</v>
      </c>
    </row>
    <row r="354" spans="1:3">
      <c r="A354" s="4" t="s">
        <v>39</v>
      </c>
      <c r="B354" s="5" t="n">
        <v>138438</v>
      </c>
      <c r="C354" s="5" t="n">
        <v>138438</v>
      </c>
    </row>
    <row r="355" spans="1:3">
      <c r="A355" s="4" t="s">
        <v>40</v>
      </c>
      <c r="B355" s="5" t="n">
        <v>2182153</v>
      </c>
      <c r="C355" s="5" t="n">
        <v>2639845</v>
      </c>
    </row>
    <row r="356" spans="1:3">
      <c r="A356" s="3" t="s">
        <v>41</v>
      </c>
    </row>
    <row r="357" spans="1:3">
      <c r="A357" s="4" t="s">
        <v>42</v>
      </c>
      <c r="B357" s="5" t="n">
        <v>0</v>
      </c>
      <c r="C357" s="5" t="n">
        <v>0</v>
      </c>
    </row>
    <row r="358" spans="1:3">
      <c r="A358" s="4" t="s">
        <v>43</v>
      </c>
      <c r="B358" s="5" t="n">
        <v>130312</v>
      </c>
      <c r="C358" s="5" t="n">
        <v>-2060600</v>
      </c>
    </row>
    <row r="359" spans="1:3">
      <c r="A359" s="4" t="s">
        <v>44</v>
      </c>
      <c r="B359" s="5" t="n">
        <v>-216426</v>
      </c>
      <c r="C359" s="5" t="n">
        <v>-238556</v>
      </c>
    </row>
    <row r="360" spans="1:3">
      <c r="A360" s="4" t="s">
        <v>41</v>
      </c>
      <c r="B360" s="5" t="n">
        <v>-86114</v>
      </c>
      <c r="C360" s="5" t="n">
        <v>-2299156</v>
      </c>
    </row>
    <row r="361" spans="1:3">
      <c r="A361" s="4" t="s">
        <v>45</v>
      </c>
      <c r="B361" s="5" t="n">
        <v>2096039</v>
      </c>
      <c r="C361" s="5" t="n">
        <v>340689</v>
      </c>
    </row>
    <row r="362" spans="1:3">
      <c r="A362" s="4" t="s">
        <v>64</v>
      </c>
    </row>
    <row r="363" spans="1:3">
      <c r="A363" s="3" t="s">
        <v>30</v>
      </c>
    </row>
    <row r="364" spans="1:3">
      <c r="A364" s="4" t="s">
        <v>31</v>
      </c>
      <c r="B364" s="5" t="n">
        <v>0</v>
      </c>
      <c r="C364" s="5" t="n">
        <v>0</v>
      </c>
    </row>
    <row r="365" spans="1:3">
      <c r="A365" s="3" t="s">
        <v>32</v>
      </c>
    </row>
    <row r="366" spans="1:3">
      <c r="A366" s="4" t="s">
        <v>33</v>
      </c>
      <c r="B366" s="5" t="n">
        <v>3042864</v>
      </c>
      <c r="C366" s="5" t="n">
        <v>333474</v>
      </c>
    </row>
    <row r="367" spans="1:3">
      <c r="A367" s="4" t="s">
        <v>34</v>
      </c>
      <c r="B367" s="5" t="n">
        <v>0</v>
      </c>
      <c r="C367" s="5" t="n">
        <v>0</v>
      </c>
    </row>
    <row r="368" spans="1:3">
      <c r="A368" s="4" t="s">
        <v>35</v>
      </c>
      <c r="B368" s="5" t="n">
        <v>0</v>
      </c>
      <c r="C368" s="5" t="n">
        <v>0</v>
      </c>
    </row>
    <row r="369" spans="1:3">
      <c r="A369" s="4" t="s">
        <v>30</v>
      </c>
      <c r="B369" s="5" t="n">
        <v>3042864</v>
      </c>
      <c r="C369" s="5" t="n">
        <v>333474</v>
      </c>
    </row>
    <row r="370" spans="1:3">
      <c r="A370" s="3" t="s">
        <v>36</v>
      </c>
    </row>
    <row r="371" spans="1:3">
      <c r="A371" s="4" t="s">
        <v>37</v>
      </c>
      <c r="B371" s="5" t="n">
        <v>6543</v>
      </c>
      <c r="C371" s="5" t="n">
        <v>4779</v>
      </c>
    </row>
    <row r="372" spans="1:3">
      <c r="A372" s="4" t="s">
        <v>38</v>
      </c>
      <c r="B372" s="5" t="n">
        <v>1515985</v>
      </c>
      <c r="C372" s="5" t="n">
        <v>2020632</v>
      </c>
    </row>
    <row r="373" spans="1:3">
      <c r="A373" s="4" t="s">
        <v>39</v>
      </c>
      <c r="B373" s="5" t="n">
        <v>0</v>
      </c>
      <c r="C373" s="5" t="n">
        <v>0</v>
      </c>
    </row>
    <row r="374" spans="1:3">
      <c r="A374" s="4" t="s">
        <v>40</v>
      </c>
      <c r="B374" s="5" t="n">
        <v>1522528</v>
      </c>
      <c r="C374" s="5" t="n">
        <v>2025411</v>
      </c>
    </row>
    <row r="375" spans="1:3">
      <c r="A375" s="3" t="s">
        <v>41</v>
      </c>
    </row>
    <row r="376" spans="1:3">
      <c r="A376" s="4" t="s">
        <v>42</v>
      </c>
      <c r="B376" s="5" t="n">
        <v>0</v>
      </c>
      <c r="C376" s="5" t="n">
        <v>0</v>
      </c>
    </row>
    <row r="377" spans="1:3">
      <c r="A377" s="4" t="s">
        <v>43</v>
      </c>
      <c r="B377" s="5" t="n">
        <v>1723417</v>
      </c>
      <c r="C377" s="5" t="n">
        <v>-1456733</v>
      </c>
    </row>
    <row r="378" spans="1:3">
      <c r="A378" s="4" t="s">
        <v>44</v>
      </c>
      <c r="B378" s="5" t="n">
        <v>-203081</v>
      </c>
      <c r="C378" s="5" t="n">
        <v>-235204</v>
      </c>
    </row>
    <row r="379" spans="1:3">
      <c r="A379" s="4" t="s">
        <v>41</v>
      </c>
      <c r="B379" s="5" t="n">
        <v>1520336</v>
      </c>
      <c r="C379" s="5" t="n">
        <v>-1691937</v>
      </c>
    </row>
    <row r="380" spans="1:3">
      <c r="A380" s="4" t="s">
        <v>45</v>
      </c>
      <c r="B380" s="5" t="n">
        <v>3042864</v>
      </c>
      <c r="C380" s="5" t="n">
        <v>333474</v>
      </c>
    </row>
    <row r="381" spans="1:3">
      <c r="A381" s="4" t="s">
        <v>65</v>
      </c>
    </row>
    <row r="382" spans="1:3">
      <c r="A382" s="3" t="s">
        <v>30</v>
      </c>
    </row>
    <row r="383" spans="1:3">
      <c r="A383" s="4" t="s">
        <v>31</v>
      </c>
      <c r="B383" s="5" t="n">
        <v>0</v>
      </c>
      <c r="C383" s="5" t="n">
        <v>0</v>
      </c>
    </row>
    <row r="384" spans="1:3">
      <c r="A384" s="3" t="s">
        <v>32</v>
      </c>
    </row>
    <row r="385" spans="1:3">
      <c r="A385" s="4" t="s">
        <v>33</v>
      </c>
      <c r="B385" s="5" t="n">
        <v>1248898</v>
      </c>
      <c r="C385" s="5" t="n">
        <v>313691</v>
      </c>
    </row>
    <row r="386" spans="1:3">
      <c r="A386" s="4" t="s">
        <v>34</v>
      </c>
      <c r="B386" s="5" t="n">
        <v>0</v>
      </c>
      <c r="C386" s="5" t="n">
        <v>0</v>
      </c>
    </row>
    <row r="387" spans="1:3">
      <c r="A387" s="4" t="s">
        <v>35</v>
      </c>
      <c r="B387" s="5" t="n">
        <v>0</v>
      </c>
      <c r="C387" s="5" t="n">
        <v>0</v>
      </c>
    </row>
    <row r="388" spans="1:3">
      <c r="A388" s="4" t="s">
        <v>30</v>
      </c>
      <c r="B388" s="5" t="n">
        <v>1248898</v>
      </c>
      <c r="C388" s="5" t="n">
        <v>313691</v>
      </c>
    </row>
    <row r="389" spans="1:3">
      <c r="A389" s="3" t="s">
        <v>36</v>
      </c>
    </row>
    <row r="390" spans="1:3">
      <c r="A390" s="4" t="s">
        <v>37</v>
      </c>
      <c r="B390" s="5" t="n">
        <v>6543</v>
      </c>
      <c r="C390" s="5" t="n">
        <v>4894</v>
      </c>
    </row>
    <row r="391" spans="1:3">
      <c r="A391" s="4" t="s">
        <v>38</v>
      </c>
      <c r="B391" s="5" t="n">
        <v>1154240</v>
      </c>
      <c r="C391" s="5" t="n">
        <v>1775213</v>
      </c>
    </row>
    <row r="392" spans="1:3">
      <c r="A392" s="4" t="s">
        <v>39</v>
      </c>
      <c r="B392" s="5" t="n">
        <v>0</v>
      </c>
      <c r="C392" s="5" t="n">
        <v>0</v>
      </c>
    </row>
    <row r="393" spans="1:3">
      <c r="A393" s="4" t="s">
        <v>40</v>
      </c>
      <c r="B393" s="5" t="n">
        <v>1160783</v>
      </c>
      <c r="C393" s="5" t="n">
        <v>1780107</v>
      </c>
    </row>
    <row r="394" spans="1:3">
      <c r="A394" s="3" t="s">
        <v>41</v>
      </c>
    </row>
    <row r="395" spans="1:3">
      <c r="A395" s="4" t="s">
        <v>42</v>
      </c>
      <c r="B395" s="5" t="n">
        <v>0</v>
      </c>
      <c r="C395" s="5" t="n">
        <v>0</v>
      </c>
    </row>
    <row r="396" spans="1:3">
      <c r="A396" s="4" t="s">
        <v>43</v>
      </c>
      <c r="B396" s="5" t="n">
        <v>283677</v>
      </c>
      <c r="C396" s="5" t="n">
        <v>-1255309</v>
      </c>
    </row>
    <row r="397" spans="1:3">
      <c r="A397" s="4" t="s">
        <v>44</v>
      </c>
      <c r="B397" s="5" t="n">
        <v>-195562</v>
      </c>
      <c r="C397" s="5" t="n">
        <v>-211107</v>
      </c>
    </row>
    <row r="398" spans="1:3">
      <c r="A398" s="4" t="s">
        <v>41</v>
      </c>
      <c r="B398" s="5" t="n">
        <v>88115</v>
      </c>
      <c r="C398" s="5" t="n">
        <v>-1466416</v>
      </c>
    </row>
    <row r="399" spans="1:3">
      <c r="A399" s="4" t="s">
        <v>45</v>
      </c>
      <c r="B399" s="5" t="n">
        <v>1248898</v>
      </c>
      <c r="C399" s="5" t="n">
        <v>313691</v>
      </c>
    </row>
    <row r="400" spans="1:3">
      <c r="A400" s="4" t="s">
        <v>66</v>
      </c>
    </row>
    <row r="401" spans="1:3">
      <c r="A401" s="3" t="s">
        <v>30</v>
      </c>
    </row>
    <row r="402" spans="1:3">
      <c r="A402" s="4" t="s">
        <v>31</v>
      </c>
      <c r="B402" s="5" t="n">
        <v>0</v>
      </c>
      <c r="C402" s="5" t="n">
        <v>0</v>
      </c>
    </row>
    <row r="403" spans="1:3">
      <c r="A403" s="3" t="s">
        <v>32</v>
      </c>
    </row>
    <row r="404" spans="1:3">
      <c r="A404" s="4" t="s">
        <v>33</v>
      </c>
      <c r="B404" s="5" t="n">
        <v>248318</v>
      </c>
      <c r="C404" s="5" t="n">
        <v>510705</v>
      </c>
    </row>
    <row r="405" spans="1:3">
      <c r="A405" s="4" t="s">
        <v>34</v>
      </c>
      <c r="B405" s="5" t="n">
        <v>0</v>
      </c>
      <c r="C405" s="5" t="n">
        <v>0</v>
      </c>
    </row>
    <row r="406" spans="1:3">
      <c r="A406" s="4" t="s">
        <v>35</v>
      </c>
      <c r="B406" s="5" t="n">
        <v>0</v>
      </c>
      <c r="C406" s="5" t="n">
        <v>0</v>
      </c>
    </row>
    <row r="407" spans="1:3">
      <c r="A407" s="4" t="s">
        <v>30</v>
      </c>
      <c r="B407" s="5" t="n">
        <v>248318</v>
      </c>
      <c r="C407" s="5" t="n">
        <v>510705</v>
      </c>
    </row>
    <row r="408" spans="1:3">
      <c r="A408" s="3" t="s">
        <v>36</v>
      </c>
    </row>
    <row r="409" spans="1:3">
      <c r="A409" s="4" t="s">
        <v>37</v>
      </c>
      <c r="B409" s="5" t="n">
        <v>0</v>
      </c>
      <c r="C409" s="5" t="n">
        <v>5000</v>
      </c>
    </row>
    <row r="410" spans="1:3">
      <c r="A410" s="4" t="s">
        <v>38</v>
      </c>
      <c r="B410" s="5" t="n">
        <v>2684058</v>
      </c>
      <c r="C410" s="5" t="n">
        <v>2862316</v>
      </c>
    </row>
    <row r="411" spans="1:3">
      <c r="A411" s="4" t="s">
        <v>39</v>
      </c>
      <c r="B411" s="5" t="n">
        <v>102</v>
      </c>
      <c r="C411" s="5" t="n">
        <v>102</v>
      </c>
    </row>
    <row r="412" spans="1:3">
      <c r="A412" s="4" t="s">
        <v>40</v>
      </c>
      <c r="B412" s="5" t="n">
        <v>2684160</v>
      </c>
      <c r="C412" s="5" t="n">
        <v>2867418</v>
      </c>
    </row>
    <row r="413" spans="1:3">
      <c r="A413" s="3" t="s">
        <v>41</v>
      </c>
    </row>
    <row r="414" spans="1:3">
      <c r="A414" s="4" t="s">
        <v>42</v>
      </c>
      <c r="B414" s="5" t="n">
        <v>0</v>
      </c>
      <c r="C414" s="5" t="n">
        <v>0</v>
      </c>
    </row>
    <row r="415" spans="1:3">
      <c r="A415" s="4" t="s">
        <v>43</v>
      </c>
      <c r="B415" s="5" t="n">
        <v>-2186540</v>
      </c>
      <c r="C415" s="5" t="n">
        <v>-2108202</v>
      </c>
    </row>
    <row r="416" spans="1:3">
      <c r="A416" s="4" t="s">
        <v>44</v>
      </c>
      <c r="B416" s="5" t="n">
        <v>-249302</v>
      </c>
      <c r="C416" s="5" t="n">
        <v>-248511</v>
      </c>
    </row>
    <row r="417" spans="1:3">
      <c r="A417" s="4" t="s">
        <v>41</v>
      </c>
      <c r="B417" s="5" t="n">
        <v>-2435842</v>
      </c>
      <c r="C417" s="5" t="n">
        <v>-2356713</v>
      </c>
    </row>
    <row r="418" spans="1:3">
      <c r="A418" s="4" t="s">
        <v>45</v>
      </c>
      <c r="B418" s="5" t="n">
        <v>248318</v>
      </c>
      <c r="C418" s="5" t="n">
        <v>510705</v>
      </c>
    </row>
    <row r="419" spans="1:3">
      <c r="A419" s="4" t="s">
        <v>67</v>
      </c>
    </row>
    <row r="420" spans="1:3">
      <c r="A420" s="3" t="s">
        <v>30</v>
      </c>
    </row>
    <row r="421" spans="1:3">
      <c r="A421" s="4" t="s">
        <v>31</v>
      </c>
      <c r="B421" s="5" t="n">
        <v>0</v>
      </c>
      <c r="C421" s="5" t="n">
        <v>0</v>
      </c>
    </row>
    <row r="422" spans="1:3">
      <c r="A422" s="3" t="s">
        <v>32</v>
      </c>
    </row>
    <row r="423" spans="1:3">
      <c r="A423" s="4" t="s">
        <v>33</v>
      </c>
      <c r="B423" s="5" t="n">
        <v>322902</v>
      </c>
      <c r="C423" s="5" t="n">
        <v>331029</v>
      </c>
    </row>
    <row r="424" spans="1:3">
      <c r="A424" s="4" t="s">
        <v>34</v>
      </c>
      <c r="B424" s="5" t="n">
        <v>0</v>
      </c>
      <c r="C424" s="5" t="n">
        <v>0</v>
      </c>
    </row>
    <row r="425" spans="1:3">
      <c r="A425" s="4" t="s">
        <v>35</v>
      </c>
      <c r="B425" s="5" t="n">
        <v>1218</v>
      </c>
      <c r="C425" s="5" t="n">
        <v>1218</v>
      </c>
    </row>
    <row r="426" spans="1:3">
      <c r="A426" s="4" t="s">
        <v>30</v>
      </c>
      <c r="B426" s="5" t="n">
        <v>324120</v>
      </c>
      <c r="C426" s="5" t="n">
        <v>332247</v>
      </c>
    </row>
    <row r="427" spans="1:3">
      <c r="A427" s="3" t="s">
        <v>36</v>
      </c>
    </row>
    <row r="428" spans="1:3">
      <c r="A428" s="4" t="s">
        <v>37</v>
      </c>
      <c r="B428" s="5" t="n">
        <v>4500</v>
      </c>
      <c r="C428" s="5" t="n">
        <v>0</v>
      </c>
    </row>
    <row r="429" spans="1:3">
      <c r="A429" s="4" t="s">
        <v>38</v>
      </c>
      <c r="B429" s="5" t="n">
        <v>3286255</v>
      </c>
      <c r="C429" s="5" t="n">
        <v>3161663</v>
      </c>
    </row>
    <row r="430" spans="1:3">
      <c r="A430" s="4" t="s">
        <v>39</v>
      </c>
      <c r="B430" s="5" t="n">
        <v>100</v>
      </c>
      <c r="C430" s="5" t="n">
        <v>100</v>
      </c>
    </row>
    <row r="431" spans="1:3">
      <c r="A431" s="4" t="s">
        <v>40</v>
      </c>
      <c r="B431" s="5" t="n">
        <v>3290855</v>
      </c>
      <c r="C431" s="5" t="n">
        <v>3161763</v>
      </c>
    </row>
    <row r="432" spans="1:3">
      <c r="A432" s="3" t="s">
        <v>41</v>
      </c>
    </row>
    <row r="433" spans="1:3">
      <c r="A433" s="4" t="s">
        <v>42</v>
      </c>
      <c r="B433" s="5" t="n">
        <v>0</v>
      </c>
      <c r="C433" s="5" t="n">
        <v>0</v>
      </c>
    </row>
    <row r="434" spans="1:3">
      <c r="A434" s="4" t="s">
        <v>43</v>
      </c>
      <c r="B434" s="5" t="n">
        <v>-2687899</v>
      </c>
      <c r="C434" s="5" t="n">
        <v>-2552052</v>
      </c>
    </row>
    <row r="435" spans="1:3">
      <c r="A435" s="4" t="s">
        <v>44</v>
      </c>
      <c r="B435" s="5" t="n">
        <v>-278836</v>
      </c>
      <c r="C435" s="5" t="n">
        <v>-277464</v>
      </c>
    </row>
    <row r="436" spans="1:3">
      <c r="A436" s="4" t="s">
        <v>41</v>
      </c>
      <c r="B436" s="5" t="n">
        <v>-2966735</v>
      </c>
      <c r="C436" s="5" t="n">
        <v>-2829516</v>
      </c>
    </row>
    <row r="437" spans="1:3">
      <c r="A437" s="4" t="s">
        <v>45</v>
      </c>
      <c r="B437" s="5" t="n">
        <v>324120</v>
      </c>
      <c r="C437" s="5" t="n">
        <v>332247</v>
      </c>
    </row>
    <row r="438" spans="1:3">
      <c r="A438" s="4" t="s">
        <v>68</v>
      </c>
    </row>
    <row r="439" spans="1:3">
      <c r="A439" s="3" t="s">
        <v>30</v>
      </c>
    </row>
    <row r="440" spans="1:3">
      <c r="A440" s="4" t="s">
        <v>31</v>
      </c>
      <c r="B440" s="5" t="n">
        <v>0</v>
      </c>
      <c r="C440" s="5" t="n">
        <v>0</v>
      </c>
    </row>
    <row r="441" spans="1:3">
      <c r="A441" s="3" t="s">
        <v>32</v>
      </c>
    </row>
    <row r="442" spans="1:3">
      <c r="A442" s="4" t="s">
        <v>33</v>
      </c>
      <c r="B442" s="5" t="n">
        <v>1072528</v>
      </c>
      <c r="C442" s="5" t="n">
        <v>3412757</v>
      </c>
    </row>
    <row r="443" spans="1:3">
      <c r="A443" s="4" t="s">
        <v>34</v>
      </c>
      <c r="B443" s="5" t="n">
        <v>22790</v>
      </c>
      <c r="C443" s="5" t="n">
        <v>22790</v>
      </c>
    </row>
    <row r="444" spans="1:3">
      <c r="A444" s="4" t="s">
        <v>35</v>
      </c>
      <c r="B444" s="5" t="n">
        <v>51003</v>
      </c>
      <c r="C444" s="5" t="n">
        <v>51003</v>
      </c>
    </row>
    <row r="445" spans="1:3">
      <c r="A445" s="4" t="s">
        <v>30</v>
      </c>
      <c r="B445" s="5" t="n">
        <v>1146321</v>
      </c>
      <c r="C445" s="5" t="n">
        <v>3486550</v>
      </c>
    </row>
    <row r="446" spans="1:3">
      <c r="A446" s="3" t="s">
        <v>36</v>
      </c>
    </row>
    <row r="447" spans="1:3">
      <c r="A447" s="4" t="s">
        <v>37</v>
      </c>
      <c r="B447" s="5" t="n">
        <v>0</v>
      </c>
      <c r="C447" s="5" t="n">
        <v>0</v>
      </c>
    </row>
    <row r="448" spans="1:3">
      <c r="A448" s="4" t="s">
        <v>38</v>
      </c>
      <c r="B448" s="5" t="n">
        <v>0</v>
      </c>
      <c r="C448" s="5" t="n">
        <v>2141040</v>
      </c>
    </row>
    <row r="449" spans="1:3">
      <c r="A449" s="4" t="s">
        <v>39</v>
      </c>
      <c r="B449" s="5" t="n">
        <v>73433</v>
      </c>
      <c r="C449" s="5" t="n">
        <v>73433</v>
      </c>
    </row>
    <row r="450" spans="1:3">
      <c r="A450" s="4" t="s">
        <v>40</v>
      </c>
      <c r="B450" s="5" t="n">
        <v>73433</v>
      </c>
      <c r="C450" s="5" t="n">
        <v>2214473</v>
      </c>
    </row>
    <row r="451" spans="1:3">
      <c r="A451" s="3" t="s">
        <v>41</v>
      </c>
    </row>
    <row r="452" spans="1:3">
      <c r="A452" s="4" t="s">
        <v>42</v>
      </c>
      <c r="B452" s="5" t="n">
        <v>0</v>
      </c>
      <c r="C452" s="5" t="n">
        <v>0</v>
      </c>
    </row>
    <row r="453" spans="1:3">
      <c r="A453" s="4" t="s">
        <v>43</v>
      </c>
      <c r="B453" s="5" t="n">
        <v>1303097</v>
      </c>
      <c r="C453" s="5" t="n">
        <v>1500294</v>
      </c>
    </row>
    <row r="454" spans="1:3">
      <c r="A454" s="4" t="s">
        <v>44</v>
      </c>
      <c r="B454" s="5" t="n">
        <v>-230209</v>
      </c>
      <c r="C454" s="5" t="n">
        <v>-228217</v>
      </c>
    </row>
    <row r="455" spans="1:3">
      <c r="A455" s="4" t="s">
        <v>41</v>
      </c>
      <c r="B455" s="5" t="n">
        <v>1072888</v>
      </c>
      <c r="C455" s="5" t="n">
        <v>1272077</v>
      </c>
    </row>
    <row r="456" spans="1:3">
      <c r="A456" s="4" t="s">
        <v>45</v>
      </c>
      <c r="B456" s="5" t="n">
        <v>1146321</v>
      </c>
      <c r="C456" s="5" t="n">
        <v>3486550</v>
      </c>
    </row>
    <row r="457" spans="1:3">
      <c r="A457" s="4" t="s">
        <v>69</v>
      </c>
    </row>
    <row r="458" spans="1:3">
      <c r="A458" s="3" t="s">
        <v>30</v>
      </c>
    </row>
    <row r="459" spans="1:3">
      <c r="A459" s="4" t="s">
        <v>31</v>
      </c>
      <c r="B459" s="5" t="n">
        <v>0</v>
      </c>
      <c r="C459" s="5" t="n">
        <v>0</v>
      </c>
    </row>
    <row r="460" spans="1:3">
      <c r="A460" s="3" t="s">
        <v>32</v>
      </c>
    </row>
    <row r="461" spans="1:3">
      <c r="A461" s="4" t="s">
        <v>33</v>
      </c>
      <c r="B461" s="5" t="n">
        <v>351638</v>
      </c>
      <c r="C461" s="5" t="n">
        <v>2886991</v>
      </c>
    </row>
    <row r="462" spans="1:3">
      <c r="A462" s="4" t="s">
        <v>34</v>
      </c>
      <c r="B462" s="5" t="n">
        <v>0</v>
      </c>
      <c r="C462" s="5" t="n">
        <v>0</v>
      </c>
    </row>
    <row r="463" spans="1:3">
      <c r="A463" s="4" t="s">
        <v>35</v>
      </c>
      <c r="B463" s="5" t="n">
        <v>82514</v>
      </c>
      <c r="C463" s="5" t="n">
        <v>82514</v>
      </c>
    </row>
    <row r="464" spans="1:3">
      <c r="A464" s="4" t="s">
        <v>30</v>
      </c>
      <c r="B464" s="5" t="n">
        <v>434152</v>
      </c>
      <c r="C464" s="5" t="n">
        <v>2969505</v>
      </c>
    </row>
    <row r="465" spans="1:3">
      <c r="A465" s="3" t="s">
        <v>36</v>
      </c>
    </row>
    <row r="466" spans="1:3">
      <c r="A466" s="4" t="s">
        <v>37</v>
      </c>
      <c r="B466" s="5" t="n">
        <v>0</v>
      </c>
      <c r="C466" s="5" t="n">
        <v>0</v>
      </c>
    </row>
    <row r="467" spans="1:3">
      <c r="A467" s="4" t="s">
        <v>38</v>
      </c>
      <c r="B467" s="5" t="n">
        <v>771794</v>
      </c>
      <c r="C467" s="5" t="n">
        <v>3061116</v>
      </c>
    </row>
    <row r="468" spans="1:3">
      <c r="A468" s="4" t="s">
        <v>39</v>
      </c>
      <c r="B468" s="5" t="n">
        <v>99265</v>
      </c>
      <c r="C468" s="5" t="n">
        <v>99265</v>
      </c>
    </row>
    <row r="469" spans="1:3">
      <c r="A469" s="4" t="s">
        <v>40</v>
      </c>
      <c r="B469" s="5" t="n">
        <v>871059</v>
      </c>
      <c r="C469" s="5" t="n">
        <v>3160381</v>
      </c>
    </row>
    <row r="470" spans="1:3">
      <c r="A470" s="3" t="s">
        <v>41</v>
      </c>
    </row>
    <row r="471" spans="1:3">
      <c r="A471" s="4" t="s">
        <v>42</v>
      </c>
      <c r="B471" s="5" t="n">
        <v>0</v>
      </c>
      <c r="C471" s="5" t="n">
        <v>0</v>
      </c>
    </row>
    <row r="472" spans="1:3">
      <c r="A472" s="4" t="s">
        <v>43</v>
      </c>
      <c r="B472" s="5" t="n">
        <v>-111017</v>
      </c>
      <c r="C472" s="5" t="n">
        <v>132554</v>
      </c>
    </row>
    <row r="473" spans="1:3">
      <c r="A473" s="4" t="s">
        <v>44</v>
      </c>
      <c r="B473" s="5" t="n">
        <v>-325890</v>
      </c>
      <c r="C473" s="5" t="n">
        <v>-323430</v>
      </c>
    </row>
    <row r="474" spans="1:3">
      <c r="A474" s="4" t="s">
        <v>41</v>
      </c>
      <c r="B474" s="5" t="n">
        <v>-436907</v>
      </c>
      <c r="C474" s="5" t="n">
        <v>-190876</v>
      </c>
    </row>
    <row r="475" spans="1:3">
      <c r="A475" s="4" t="s">
        <v>45</v>
      </c>
      <c r="B475" s="5" t="n">
        <v>434152</v>
      </c>
      <c r="C475" s="5" t="n">
        <v>2969505</v>
      </c>
    </row>
    <row r="476" spans="1:3">
      <c r="A476" s="4" t="s">
        <v>70</v>
      </c>
    </row>
    <row r="477" spans="1:3">
      <c r="A477" s="3" t="s">
        <v>30</v>
      </c>
    </row>
    <row r="478" spans="1:3">
      <c r="A478" s="4" t="s">
        <v>31</v>
      </c>
      <c r="B478" s="5" t="n">
        <v>0</v>
      </c>
      <c r="C478" s="5" t="n">
        <v>0</v>
      </c>
    </row>
    <row r="479" spans="1:3">
      <c r="A479" s="3" t="s">
        <v>32</v>
      </c>
    </row>
    <row r="480" spans="1:3">
      <c r="A480" s="4" t="s">
        <v>33</v>
      </c>
      <c r="B480" s="5" t="n">
        <v>66324</v>
      </c>
      <c r="C480" s="5" t="n">
        <v>44503</v>
      </c>
    </row>
    <row r="481" spans="1:3">
      <c r="A481" s="4" t="s">
        <v>34</v>
      </c>
      <c r="B481" s="5" t="n">
        <v>0</v>
      </c>
      <c r="C481" s="5" t="n">
        <v>0</v>
      </c>
    </row>
    <row r="482" spans="1:3">
      <c r="A482" s="4" t="s">
        <v>35</v>
      </c>
      <c r="B482" s="5" t="n">
        <v>0</v>
      </c>
      <c r="C482" s="5" t="n">
        <v>0</v>
      </c>
    </row>
    <row r="483" spans="1:3">
      <c r="A483" s="4" t="s">
        <v>30</v>
      </c>
      <c r="B483" s="5" t="n">
        <v>66324</v>
      </c>
      <c r="C483" s="5" t="n">
        <v>44503</v>
      </c>
    </row>
    <row r="484" spans="1:3">
      <c r="A484" s="3" t="s">
        <v>36</v>
      </c>
    </row>
    <row r="485" spans="1:3">
      <c r="A485" s="4" t="s">
        <v>37</v>
      </c>
      <c r="B485" s="5" t="n">
        <v>0</v>
      </c>
      <c r="C485" s="5" t="n">
        <v>0</v>
      </c>
    </row>
    <row r="486" spans="1:3">
      <c r="A486" s="4" t="s">
        <v>38</v>
      </c>
      <c r="B486" s="5" t="n">
        <v>2584641</v>
      </c>
      <c r="C486" s="5" t="n">
        <v>2331303</v>
      </c>
    </row>
    <row r="487" spans="1:3">
      <c r="A487" s="4" t="s">
        <v>39</v>
      </c>
      <c r="B487" s="5" t="n">
        <v>0</v>
      </c>
      <c r="C487" s="5" t="n">
        <v>0</v>
      </c>
    </row>
    <row r="488" spans="1:3">
      <c r="A488" s="4" t="s">
        <v>40</v>
      </c>
      <c r="B488" s="5" t="n">
        <v>2584641</v>
      </c>
      <c r="C488" s="5" t="n">
        <v>2331303</v>
      </c>
    </row>
    <row r="489" spans="1:3">
      <c r="A489" s="3" t="s">
        <v>41</v>
      </c>
    </row>
    <row r="490" spans="1:3">
      <c r="A490" s="4" t="s">
        <v>42</v>
      </c>
      <c r="B490" s="5" t="n">
        <v>0</v>
      </c>
      <c r="C490" s="5" t="n">
        <v>0</v>
      </c>
    </row>
    <row r="491" spans="1:3">
      <c r="A491" s="4" t="s">
        <v>43</v>
      </c>
      <c r="B491" s="5" t="n">
        <v>-2255686</v>
      </c>
      <c r="C491" s="5" t="n">
        <v>-2026484</v>
      </c>
    </row>
    <row r="492" spans="1:3">
      <c r="A492" s="4" t="s">
        <v>44</v>
      </c>
      <c r="B492" s="5" t="n">
        <v>-262631</v>
      </c>
      <c r="C492" s="5" t="n">
        <v>-260316</v>
      </c>
    </row>
    <row r="493" spans="1:3">
      <c r="A493" s="4" t="s">
        <v>41</v>
      </c>
      <c r="B493" s="5" t="n">
        <v>-2518317</v>
      </c>
      <c r="C493" s="5" t="n">
        <v>-2286800</v>
      </c>
    </row>
    <row r="494" spans="1:3">
      <c r="A494" s="4" t="s">
        <v>45</v>
      </c>
      <c r="B494" s="5" t="n">
        <v>66324</v>
      </c>
      <c r="C494" s="5" t="n">
        <v>44503</v>
      </c>
    </row>
    <row r="495" spans="1:3">
      <c r="A495" s="4" t="s">
        <v>71</v>
      </c>
    </row>
    <row r="496" spans="1:3">
      <c r="A496" s="3" t="s">
        <v>30</v>
      </c>
    </row>
    <row r="497" spans="1:3">
      <c r="A497" s="4" t="s">
        <v>31</v>
      </c>
      <c r="B497" s="5" t="n">
        <v>0</v>
      </c>
      <c r="C497" s="5" t="n">
        <v>0</v>
      </c>
    </row>
    <row r="498" spans="1:3">
      <c r="A498" s="3" t="s">
        <v>32</v>
      </c>
    </row>
    <row r="499" spans="1:3">
      <c r="A499" s="4" t="s">
        <v>33</v>
      </c>
      <c r="B499" s="5" t="n">
        <v>803153</v>
      </c>
      <c r="C499" s="5" t="n">
        <v>748100</v>
      </c>
    </row>
    <row r="500" spans="1:3">
      <c r="A500" s="4" t="s">
        <v>34</v>
      </c>
      <c r="B500" s="5" t="n">
        <v>0</v>
      </c>
      <c r="C500" s="5" t="n">
        <v>0</v>
      </c>
    </row>
    <row r="501" spans="1:3">
      <c r="A501" s="4" t="s">
        <v>35</v>
      </c>
      <c r="B501" s="5" t="n">
        <v>0</v>
      </c>
      <c r="C501" s="5" t="n">
        <v>0</v>
      </c>
    </row>
    <row r="502" spans="1:3">
      <c r="A502" s="4" t="s">
        <v>30</v>
      </c>
      <c r="B502" s="5" t="n">
        <v>803153</v>
      </c>
      <c r="C502" s="5" t="n">
        <v>748100</v>
      </c>
    </row>
    <row r="503" spans="1:3">
      <c r="A503" s="3" t="s">
        <v>36</v>
      </c>
    </row>
    <row r="504" spans="1:3">
      <c r="A504" s="4" t="s">
        <v>37</v>
      </c>
      <c r="B504" s="5" t="n">
        <v>515173</v>
      </c>
      <c r="C504" s="5" t="n">
        <v>515173</v>
      </c>
    </row>
    <row r="505" spans="1:3">
      <c r="A505" s="4" t="s">
        <v>38</v>
      </c>
      <c r="B505" s="5" t="n">
        <v>2357846</v>
      </c>
      <c r="C505" s="5" t="n">
        <v>2058519</v>
      </c>
    </row>
    <row r="506" spans="1:3">
      <c r="A506" s="4" t="s">
        <v>39</v>
      </c>
      <c r="B506" s="5" t="n">
        <v>16724</v>
      </c>
      <c r="C506" s="5" t="n">
        <v>16724</v>
      </c>
    </row>
    <row r="507" spans="1:3">
      <c r="A507" s="4" t="s">
        <v>40</v>
      </c>
      <c r="B507" s="5" t="n">
        <v>2889743</v>
      </c>
      <c r="C507" s="5" t="n">
        <v>2590416</v>
      </c>
    </row>
    <row r="508" spans="1:3">
      <c r="A508" s="3" t="s">
        <v>41</v>
      </c>
    </row>
    <row r="509" spans="1:3">
      <c r="A509" s="4" t="s">
        <v>42</v>
      </c>
      <c r="B509" s="5" t="n">
        <v>0</v>
      </c>
      <c r="C509" s="5" t="n">
        <v>0</v>
      </c>
    </row>
    <row r="510" spans="1:3">
      <c r="A510" s="4" t="s">
        <v>43</v>
      </c>
      <c r="B510" s="5" t="n">
        <v>-1712062</v>
      </c>
      <c r="C510" s="5" t="n">
        <v>-1470231</v>
      </c>
    </row>
    <row r="511" spans="1:3">
      <c r="A511" s="4" t="s">
        <v>44</v>
      </c>
      <c r="B511" s="5" t="n">
        <v>-374528</v>
      </c>
      <c r="C511" s="5" t="n">
        <v>-372085</v>
      </c>
    </row>
    <row r="512" spans="1:3">
      <c r="A512" s="4" t="s">
        <v>41</v>
      </c>
      <c r="B512" s="5" t="n">
        <v>-2086590</v>
      </c>
      <c r="C512" s="5" t="n">
        <v>-1842316</v>
      </c>
    </row>
    <row r="513" spans="1:3">
      <c r="A513" s="4" t="s">
        <v>45</v>
      </c>
      <c r="B513" s="5" t="n">
        <v>803153</v>
      </c>
      <c r="C513" s="5" t="n">
        <v>748100</v>
      </c>
    </row>
    <row r="514" spans="1:3">
      <c r="A514" s="4" t="s">
        <v>72</v>
      </c>
    </row>
    <row r="515" spans="1:3">
      <c r="A515" s="3" t="s">
        <v>30</v>
      </c>
    </row>
    <row r="516" spans="1:3">
      <c r="A516" s="4" t="s">
        <v>31</v>
      </c>
      <c r="B516" s="5" t="n">
        <v>0</v>
      </c>
      <c r="C516" s="5" t="n">
        <v>0</v>
      </c>
    </row>
    <row r="517" spans="1:3">
      <c r="A517" s="3" t="s">
        <v>32</v>
      </c>
    </row>
    <row r="518" spans="1:3">
      <c r="A518" s="4" t="s">
        <v>33</v>
      </c>
      <c r="B518" s="5" t="n">
        <v>651129</v>
      </c>
      <c r="C518" s="5" t="n">
        <v>243277</v>
      </c>
    </row>
    <row r="519" spans="1:3">
      <c r="A519" s="4" t="s">
        <v>34</v>
      </c>
      <c r="B519" s="5" t="n">
        <v>0</v>
      </c>
      <c r="C519" s="5" t="n">
        <v>0</v>
      </c>
    </row>
    <row r="520" spans="1:3">
      <c r="A520" s="4" t="s">
        <v>35</v>
      </c>
      <c r="B520" s="5" t="n">
        <v>3788</v>
      </c>
      <c r="C520" s="5" t="n">
        <v>3788</v>
      </c>
    </row>
    <row r="521" spans="1:3">
      <c r="A521" s="4" t="s">
        <v>30</v>
      </c>
      <c r="B521" s="5" t="n">
        <v>654917</v>
      </c>
      <c r="C521" s="5" t="n">
        <v>247065</v>
      </c>
    </row>
    <row r="522" spans="1:3">
      <c r="A522" s="3" t="s">
        <v>36</v>
      </c>
    </row>
    <row r="523" spans="1:3">
      <c r="A523" s="4" t="s">
        <v>37</v>
      </c>
      <c r="B523" s="5" t="n">
        <v>0</v>
      </c>
      <c r="C523" s="5" t="n">
        <v>0</v>
      </c>
    </row>
    <row r="524" spans="1:3">
      <c r="A524" s="4" t="s">
        <v>38</v>
      </c>
      <c r="B524" s="5" t="n">
        <v>1886971</v>
      </c>
      <c r="C524" s="5" t="n">
        <v>1650887</v>
      </c>
    </row>
    <row r="525" spans="1:3">
      <c r="A525" s="4" t="s">
        <v>39</v>
      </c>
      <c r="B525" s="5" t="n">
        <v>0</v>
      </c>
      <c r="C525" s="5" t="n">
        <v>0</v>
      </c>
    </row>
    <row r="526" spans="1:3">
      <c r="A526" s="4" t="s">
        <v>40</v>
      </c>
      <c r="B526" s="5" t="n">
        <v>1886971</v>
      </c>
      <c r="C526" s="5" t="n">
        <v>1650887</v>
      </c>
    </row>
    <row r="527" spans="1:3">
      <c r="A527" s="3" t="s">
        <v>41</v>
      </c>
    </row>
    <row r="528" spans="1:3">
      <c r="A528" s="4" t="s">
        <v>42</v>
      </c>
      <c r="B528" s="5" t="n">
        <v>0</v>
      </c>
      <c r="C528" s="5" t="n">
        <v>0</v>
      </c>
    </row>
    <row r="529" spans="1:3">
      <c r="A529" s="4" t="s">
        <v>43</v>
      </c>
      <c r="B529" s="5" t="n">
        <v>-956991</v>
      </c>
      <c r="C529" s="5" t="n">
        <v>-1127041</v>
      </c>
    </row>
    <row r="530" spans="1:3">
      <c r="A530" s="4" t="s">
        <v>44</v>
      </c>
      <c r="B530" s="5" t="n">
        <v>-275063</v>
      </c>
      <c r="C530" s="5" t="n">
        <v>-276781</v>
      </c>
    </row>
    <row r="531" spans="1:3">
      <c r="A531" s="4" t="s">
        <v>41</v>
      </c>
      <c r="B531" s="5" t="n">
        <v>-1232054</v>
      </c>
      <c r="C531" s="5" t="n">
        <v>-1403822</v>
      </c>
    </row>
    <row r="532" spans="1:3">
      <c r="A532" s="4" t="s">
        <v>45</v>
      </c>
      <c r="B532" s="6" t="n">
        <v>654917</v>
      </c>
      <c r="C532" s="6" t="n">
        <v>247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23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8</v>
      </c>
    </row>
    <row r="3" spans="1:2">
      <c r="A3" s="3" t="s">
        <v>243</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8</v>
      </c>
    </row>
    <row r="3" spans="1:2">
      <c r="A3" s="3" t="s">
        <v>24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6</v>
      </c>
      <c r="B1" s="2" t="s">
        <v>28</v>
      </c>
      <c r="C1" s="2" t="s">
        <v>29</v>
      </c>
    </row>
    <row r="2" spans="1:3">
      <c r="A2" s="3" t="s">
        <v>317</v>
      </c>
    </row>
    <row r="3" spans="1:3">
      <c r="A3" s="4" t="s">
        <v>318</v>
      </c>
      <c r="B3" s="5" t="n">
        <v>83651080</v>
      </c>
      <c r="C3" s="5" t="n">
        <v>83651080</v>
      </c>
    </row>
    <row r="4" spans="1:3">
      <c r="A4" s="4" t="s">
        <v>319</v>
      </c>
      <c r="B4" s="5" t="n">
        <v>83310666</v>
      </c>
      <c r="C4" s="5" t="n">
        <v>83428546</v>
      </c>
    </row>
    <row r="5" spans="1:3">
      <c r="A5" s="4" t="s">
        <v>46</v>
      </c>
    </row>
    <row r="6" spans="1:3">
      <c r="A6" s="3" t="s">
        <v>317</v>
      </c>
    </row>
    <row r="7" spans="1:3">
      <c r="A7" s="4" t="s">
        <v>318</v>
      </c>
      <c r="B7" s="5" t="n">
        <v>3866700</v>
      </c>
      <c r="C7" s="5" t="n">
        <v>3866700</v>
      </c>
    </row>
    <row r="8" spans="1:3">
      <c r="A8" s="4" t="s">
        <v>319</v>
      </c>
      <c r="B8" s="5" t="n">
        <v>3833200</v>
      </c>
      <c r="C8" s="5" t="n">
        <v>3843500</v>
      </c>
    </row>
    <row r="9" spans="1:3">
      <c r="A9" s="4" t="s">
        <v>47</v>
      </c>
    </row>
    <row r="10" spans="1:3">
      <c r="A10" s="3" t="s">
        <v>317</v>
      </c>
    </row>
    <row r="11" spans="1:3">
      <c r="A11" s="4" t="s">
        <v>318</v>
      </c>
      <c r="B11" s="5" t="n">
        <v>1892700</v>
      </c>
      <c r="C11" s="5" t="n">
        <v>1892700</v>
      </c>
    </row>
    <row r="12" spans="1:3">
      <c r="A12" s="4" t="s">
        <v>319</v>
      </c>
      <c r="B12" s="5" t="n">
        <v>1879500</v>
      </c>
      <c r="C12" s="5" t="n">
        <v>1881000</v>
      </c>
    </row>
    <row r="13" spans="1:3">
      <c r="A13" s="4" t="s">
        <v>48</v>
      </c>
    </row>
    <row r="14" spans="1:3">
      <c r="A14" s="3" t="s">
        <v>317</v>
      </c>
    </row>
    <row r="15" spans="1:3">
      <c r="A15" s="4" t="s">
        <v>318</v>
      </c>
      <c r="B15" s="5" t="n">
        <v>2564400</v>
      </c>
      <c r="C15" s="5" t="n">
        <v>2564400</v>
      </c>
    </row>
    <row r="16" spans="1:3">
      <c r="A16" s="4" t="s">
        <v>319</v>
      </c>
      <c r="B16" s="5" t="n">
        <v>2557045</v>
      </c>
      <c r="C16" s="5" t="n">
        <v>2559800</v>
      </c>
    </row>
    <row r="17" spans="1:3">
      <c r="A17" s="4" t="s">
        <v>49</v>
      </c>
    </row>
    <row r="18" spans="1:3">
      <c r="A18" s="3" t="s">
        <v>317</v>
      </c>
    </row>
    <row r="19" spans="1:3">
      <c r="A19" s="4" t="s">
        <v>318</v>
      </c>
      <c r="B19" s="5" t="n">
        <v>3336727</v>
      </c>
      <c r="C19" s="5" t="n">
        <v>3336727</v>
      </c>
    </row>
    <row r="20" spans="1:3">
      <c r="A20" s="4" t="s">
        <v>319</v>
      </c>
      <c r="B20" s="5" t="n">
        <v>3314827</v>
      </c>
      <c r="C20" s="5" t="n">
        <v>3323327</v>
      </c>
    </row>
    <row r="21" spans="1:3">
      <c r="A21" s="4" t="s">
        <v>50</v>
      </c>
    </row>
    <row r="22" spans="1:3">
      <c r="A22" s="3" t="s">
        <v>317</v>
      </c>
    </row>
    <row r="23" spans="1:3">
      <c r="A23" s="4" t="s">
        <v>318</v>
      </c>
      <c r="B23" s="5" t="n">
        <v>2169878</v>
      </c>
      <c r="C23" s="5" t="n">
        <v>2169878</v>
      </c>
    </row>
    <row r="24" spans="1:3">
      <c r="A24" s="4" t="s">
        <v>319</v>
      </c>
      <c r="B24" s="5" t="n">
        <v>2154253</v>
      </c>
      <c r="C24" s="5" t="n">
        <v>2158878</v>
      </c>
    </row>
    <row r="25" spans="1:3">
      <c r="A25" s="4" t="s">
        <v>51</v>
      </c>
    </row>
    <row r="26" spans="1:3">
      <c r="A26" s="3" t="s">
        <v>317</v>
      </c>
    </row>
    <row r="27" spans="1:3">
      <c r="A27" s="4" t="s">
        <v>318</v>
      </c>
      <c r="B27" s="5" t="n">
        <v>3026109</v>
      </c>
      <c r="C27" s="5" t="n">
        <v>3026109</v>
      </c>
    </row>
    <row r="28" spans="1:3">
      <c r="A28" s="4" t="s">
        <v>319</v>
      </c>
      <c r="B28" s="5" t="n">
        <v>3016809</v>
      </c>
      <c r="C28" s="5" t="n">
        <v>3020309</v>
      </c>
    </row>
    <row r="29" spans="1:3">
      <c r="A29" s="4" t="s">
        <v>52</v>
      </c>
    </row>
    <row r="30" spans="1:3">
      <c r="A30" s="3" t="s">
        <v>317</v>
      </c>
    </row>
    <row r="31" spans="1:3">
      <c r="A31" s="4" t="s">
        <v>318</v>
      </c>
      <c r="B31" s="5" t="n">
        <v>3995900</v>
      </c>
      <c r="C31" s="5" t="n">
        <v>3995900</v>
      </c>
    </row>
    <row r="32" spans="1:3">
      <c r="A32" s="4" t="s">
        <v>319</v>
      </c>
      <c r="B32" s="5" t="n">
        <v>3977000</v>
      </c>
      <c r="C32" s="5" t="n">
        <v>3983600</v>
      </c>
    </row>
    <row r="33" spans="1:3">
      <c r="A33" s="4" t="s">
        <v>53</v>
      </c>
    </row>
    <row r="34" spans="1:3">
      <c r="A34" s="3" t="s">
        <v>317</v>
      </c>
    </row>
    <row r="35" spans="1:3">
      <c r="A35" s="4" t="s">
        <v>318</v>
      </c>
      <c r="B35" s="5" t="n">
        <v>2460700</v>
      </c>
      <c r="C35" s="5" t="n">
        <v>2460700</v>
      </c>
    </row>
    <row r="36" spans="1:3">
      <c r="A36" s="4" t="s">
        <v>319</v>
      </c>
      <c r="B36" s="5" t="n">
        <v>2446400</v>
      </c>
      <c r="C36" s="5" t="n">
        <v>2453500</v>
      </c>
    </row>
    <row r="37" spans="1:3">
      <c r="A37" s="4" t="s">
        <v>54</v>
      </c>
    </row>
    <row r="38" spans="1:3">
      <c r="A38" s="3" t="s">
        <v>317</v>
      </c>
    </row>
    <row r="39" spans="1:3">
      <c r="A39" s="4" t="s">
        <v>318</v>
      </c>
      <c r="B39" s="5" t="n">
        <v>4000738</v>
      </c>
      <c r="C39" s="5" t="n">
        <v>4000738</v>
      </c>
    </row>
    <row r="40" spans="1:3">
      <c r="A40" s="4" t="s">
        <v>319</v>
      </c>
      <c r="B40" s="5" t="n">
        <v>3990738</v>
      </c>
      <c r="C40" s="5" t="n">
        <v>3994238</v>
      </c>
    </row>
    <row r="41" spans="1:3">
      <c r="A41" s="4" t="s">
        <v>55</v>
      </c>
    </row>
    <row r="42" spans="1:3">
      <c r="A42" s="3" t="s">
        <v>317</v>
      </c>
    </row>
    <row r="43" spans="1:3">
      <c r="A43" s="4" t="s">
        <v>318</v>
      </c>
      <c r="B43" s="5" t="n">
        <v>3991800</v>
      </c>
      <c r="C43" s="5" t="n">
        <v>3991800</v>
      </c>
    </row>
    <row r="44" spans="1:3">
      <c r="A44" s="4" t="s">
        <v>319</v>
      </c>
      <c r="B44" s="5" t="n">
        <v>3965300</v>
      </c>
      <c r="C44" s="5" t="n">
        <v>3980400</v>
      </c>
    </row>
    <row r="45" spans="1:3">
      <c r="A45" s="4" t="s">
        <v>56</v>
      </c>
    </row>
    <row r="46" spans="1:3">
      <c r="A46" s="3" t="s">
        <v>317</v>
      </c>
    </row>
    <row r="47" spans="1:3">
      <c r="A47" s="4" t="s">
        <v>318</v>
      </c>
      <c r="B47" s="5" t="n">
        <v>2651000</v>
      </c>
      <c r="C47" s="5" t="n">
        <v>2651000</v>
      </c>
    </row>
    <row r="48" spans="1:3">
      <c r="A48" s="4" t="s">
        <v>319</v>
      </c>
      <c r="B48" s="5" t="n">
        <v>2631000</v>
      </c>
      <c r="C48" s="5" t="n">
        <v>2636000</v>
      </c>
    </row>
    <row r="49" spans="1:3">
      <c r="A49" s="4" t="s">
        <v>57</v>
      </c>
    </row>
    <row r="50" spans="1:3">
      <c r="A50" s="3" t="s">
        <v>317</v>
      </c>
    </row>
    <row r="51" spans="1:3">
      <c r="A51" s="4" t="s">
        <v>318</v>
      </c>
      <c r="B51" s="5" t="n">
        <v>4417857</v>
      </c>
      <c r="C51" s="5" t="n">
        <v>4417857</v>
      </c>
    </row>
    <row r="52" spans="1:3">
      <c r="A52" s="4" t="s">
        <v>319</v>
      </c>
      <c r="B52" s="5" t="n">
        <v>4395557</v>
      </c>
      <c r="C52" s="5" t="n">
        <v>4396557</v>
      </c>
    </row>
    <row r="53" spans="1:3">
      <c r="A53" s="4" t="s">
        <v>58</v>
      </c>
    </row>
    <row r="54" spans="1:3">
      <c r="A54" s="3" t="s">
        <v>317</v>
      </c>
    </row>
    <row r="55" spans="1:3">
      <c r="A55" s="4" t="s">
        <v>318</v>
      </c>
      <c r="B55" s="5" t="n">
        <v>4754198</v>
      </c>
      <c r="C55" s="5" t="n">
        <v>4754198</v>
      </c>
    </row>
    <row r="56" spans="1:3">
      <c r="A56" s="4" t="s">
        <v>319</v>
      </c>
      <c r="B56" s="5" t="n">
        <v>4740198</v>
      </c>
      <c r="C56" s="5" t="n">
        <v>4740698</v>
      </c>
    </row>
    <row r="57" spans="1:3">
      <c r="A57" s="4" t="s">
        <v>59</v>
      </c>
    </row>
    <row r="58" spans="1:3">
      <c r="A58" s="3" t="s">
        <v>317</v>
      </c>
    </row>
    <row r="59" spans="1:3">
      <c r="A59" s="4" t="s">
        <v>318</v>
      </c>
      <c r="B59" s="5" t="n">
        <v>2636533</v>
      </c>
      <c r="C59" s="5" t="n">
        <v>2636533</v>
      </c>
    </row>
    <row r="60" spans="1:3">
      <c r="A60" s="4" t="s">
        <v>319</v>
      </c>
      <c r="B60" s="5" t="n">
        <v>2626533</v>
      </c>
      <c r="C60" s="5" t="n">
        <v>2628033</v>
      </c>
    </row>
    <row r="61" spans="1:3">
      <c r="A61" s="4" t="s">
        <v>60</v>
      </c>
    </row>
    <row r="62" spans="1:3">
      <c r="A62" s="3" t="s">
        <v>317</v>
      </c>
    </row>
    <row r="63" spans="1:3">
      <c r="A63" s="4" t="s">
        <v>318</v>
      </c>
      <c r="B63" s="5" t="n">
        <v>3529319</v>
      </c>
      <c r="C63" s="5" t="n">
        <v>3529319</v>
      </c>
    </row>
    <row r="64" spans="1:3">
      <c r="A64" s="4" t="s">
        <v>319</v>
      </c>
      <c r="B64" s="5" t="n">
        <v>3517419</v>
      </c>
      <c r="C64" s="5" t="n">
        <v>3523019</v>
      </c>
    </row>
    <row r="65" spans="1:3">
      <c r="A65" s="4" t="s">
        <v>61</v>
      </c>
    </row>
    <row r="66" spans="1:3">
      <c r="A66" s="3" t="s">
        <v>317</v>
      </c>
    </row>
    <row r="67" spans="1:3">
      <c r="A67" s="4" t="s">
        <v>318</v>
      </c>
      <c r="B67" s="5" t="n">
        <v>3300463</v>
      </c>
      <c r="C67" s="5" t="n">
        <v>3300463</v>
      </c>
    </row>
    <row r="68" spans="1:3">
      <c r="A68" s="4" t="s">
        <v>319</v>
      </c>
      <c r="B68" s="5" t="n">
        <v>3288363</v>
      </c>
      <c r="C68" s="5" t="n">
        <v>3293763</v>
      </c>
    </row>
    <row r="69" spans="1:3">
      <c r="A69" s="4" t="s">
        <v>62</v>
      </c>
    </row>
    <row r="70" spans="1:3">
      <c r="A70" s="3" t="s">
        <v>317</v>
      </c>
    </row>
    <row r="71" spans="1:3">
      <c r="A71" s="4" t="s">
        <v>318</v>
      </c>
      <c r="B71" s="5" t="n">
        <v>2106838</v>
      </c>
      <c r="C71" s="5" t="n">
        <v>2106838</v>
      </c>
    </row>
    <row r="72" spans="1:3">
      <c r="A72" s="4" t="s">
        <v>319</v>
      </c>
      <c r="B72" s="5" t="n">
        <v>2095704</v>
      </c>
      <c r="C72" s="5" t="n">
        <v>2098204</v>
      </c>
    </row>
    <row r="73" spans="1:3">
      <c r="A73" s="4" t="s">
        <v>63</v>
      </c>
    </row>
    <row r="74" spans="1:3">
      <c r="A74" s="3" t="s">
        <v>317</v>
      </c>
    </row>
    <row r="75" spans="1:3">
      <c r="A75" s="4" t="s">
        <v>318</v>
      </c>
      <c r="B75" s="5" t="n">
        <v>2512500</v>
      </c>
      <c r="C75" s="5" t="n">
        <v>2512500</v>
      </c>
    </row>
    <row r="76" spans="1:3">
      <c r="A76" s="4" t="s">
        <v>319</v>
      </c>
      <c r="B76" s="5" t="n">
        <v>2495600</v>
      </c>
      <c r="C76" s="5" t="n">
        <v>2507500</v>
      </c>
    </row>
    <row r="77" spans="1:3">
      <c r="A77" s="4" t="s">
        <v>64</v>
      </c>
    </row>
    <row r="78" spans="1:3">
      <c r="A78" s="3" t="s">
        <v>317</v>
      </c>
    </row>
    <row r="79" spans="1:3">
      <c r="A79" s="4" t="s">
        <v>318</v>
      </c>
      <c r="B79" s="5" t="n">
        <v>2543100</v>
      </c>
      <c r="C79" s="5" t="n">
        <v>2543100</v>
      </c>
    </row>
    <row r="80" spans="1:3">
      <c r="A80" s="4" t="s">
        <v>319</v>
      </c>
      <c r="B80" s="5" t="n">
        <v>2540100</v>
      </c>
      <c r="C80" s="5" t="n">
        <v>2540100</v>
      </c>
    </row>
    <row r="81" spans="1:3">
      <c r="A81" s="4" t="s">
        <v>65</v>
      </c>
    </row>
    <row r="82" spans="1:3">
      <c r="A82" s="3" t="s">
        <v>317</v>
      </c>
    </row>
    <row r="83" spans="1:3">
      <c r="A83" s="4" t="s">
        <v>318</v>
      </c>
      <c r="B83" s="5" t="n">
        <v>2292151</v>
      </c>
      <c r="C83" s="5" t="n">
        <v>2292151</v>
      </c>
    </row>
    <row r="84" spans="1:3">
      <c r="A84" s="4" t="s">
        <v>319</v>
      </c>
      <c r="B84" s="5" t="n">
        <v>2288351</v>
      </c>
      <c r="C84" s="5" t="n">
        <v>2290151</v>
      </c>
    </row>
    <row r="85" spans="1:3">
      <c r="A85" s="4" t="s">
        <v>66</v>
      </c>
    </row>
    <row r="86" spans="1:3">
      <c r="A86" s="3" t="s">
        <v>317</v>
      </c>
    </row>
    <row r="87" spans="1:3">
      <c r="A87" s="4" t="s">
        <v>318</v>
      </c>
      <c r="B87" s="5" t="n">
        <v>2630256</v>
      </c>
      <c r="C87" s="5" t="n">
        <v>2630256</v>
      </c>
    </row>
    <row r="88" spans="1:3">
      <c r="A88" s="4" t="s">
        <v>319</v>
      </c>
      <c r="B88" s="5" t="n">
        <v>2622756</v>
      </c>
      <c r="C88" s="5" t="n">
        <v>2623756</v>
      </c>
    </row>
    <row r="89" spans="1:3">
      <c r="A89" s="4" t="s">
        <v>67</v>
      </c>
    </row>
    <row r="90" spans="1:3">
      <c r="A90" s="3" t="s">
        <v>317</v>
      </c>
    </row>
    <row r="91" spans="1:3">
      <c r="A91" s="4" t="s">
        <v>318</v>
      </c>
      <c r="B91" s="5" t="n">
        <v>2891626</v>
      </c>
      <c r="C91" s="5" t="n">
        <v>2891626</v>
      </c>
    </row>
    <row r="92" spans="1:3">
      <c r="A92" s="4" t="s">
        <v>319</v>
      </c>
      <c r="B92" s="5" t="n">
        <v>2884126</v>
      </c>
      <c r="C92" s="5" t="n">
        <v>2891626</v>
      </c>
    </row>
    <row r="93" spans="1:3">
      <c r="A93" s="4" t="s">
        <v>68</v>
      </c>
    </row>
    <row r="94" spans="1:3">
      <c r="A94" s="3" t="s">
        <v>317</v>
      </c>
    </row>
    <row r="95" spans="1:3">
      <c r="A95" s="4" t="s">
        <v>318</v>
      </c>
      <c r="B95" s="5" t="n">
        <v>2744262</v>
      </c>
      <c r="C95" s="5" t="n">
        <v>2744262</v>
      </c>
    </row>
    <row r="96" spans="1:3">
      <c r="A96" s="4" t="s">
        <v>319</v>
      </c>
      <c r="B96" s="5" t="n">
        <v>2736262</v>
      </c>
      <c r="C96" s="5" t="n">
        <v>2736262</v>
      </c>
    </row>
    <row r="97" spans="1:3">
      <c r="A97" s="4" t="s">
        <v>69</v>
      </c>
    </row>
    <row r="98" spans="1:3">
      <c r="A98" s="3" t="s">
        <v>317</v>
      </c>
    </row>
    <row r="99" spans="1:3">
      <c r="A99" s="4" t="s">
        <v>318</v>
      </c>
      <c r="B99" s="5" t="n">
        <v>3637987</v>
      </c>
      <c r="C99" s="5" t="n">
        <v>3637987</v>
      </c>
    </row>
    <row r="100" spans="1:3">
      <c r="A100" s="4" t="s">
        <v>319</v>
      </c>
      <c r="B100" s="5" t="n">
        <v>3632487</v>
      </c>
      <c r="C100" s="5" t="n">
        <v>3637987</v>
      </c>
    </row>
    <row r="101" spans="1:3">
      <c r="A101" s="4" t="s">
        <v>70</v>
      </c>
    </row>
    <row r="102" spans="1:3">
      <c r="A102" s="3" t="s">
        <v>317</v>
      </c>
    </row>
    <row r="103" spans="1:3">
      <c r="A103" s="4" t="s">
        <v>318</v>
      </c>
      <c r="B103" s="5" t="n">
        <v>2701973</v>
      </c>
      <c r="C103" s="5" t="n">
        <v>2701973</v>
      </c>
    </row>
    <row r="104" spans="1:3">
      <c r="A104" s="4" t="s">
        <v>319</v>
      </c>
      <c r="B104" s="5" t="n">
        <v>2699473</v>
      </c>
      <c r="C104" s="5" t="n">
        <v>2699973</v>
      </c>
    </row>
    <row r="105" spans="1:3">
      <c r="A105" s="4" t="s">
        <v>71</v>
      </c>
    </row>
    <row r="106" spans="1:3">
      <c r="A106" s="3" t="s">
        <v>317</v>
      </c>
    </row>
    <row r="107" spans="1:3">
      <c r="A107" s="4" t="s">
        <v>318</v>
      </c>
      <c r="B107" s="5" t="n">
        <v>4014367</v>
      </c>
      <c r="C107" s="5" t="n">
        <v>4014367</v>
      </c>
    </row>
    <row r="108" spans="1:3">
      <c r="A108" s="4" t="s">
        <v>319</v>
      </c>
      <c r="B108" s="5" t="n">
        <v>4009667</v>
      </c>
      <c r="C108" s="5" t="n">
        <v>4014367</v>
      </c>
    </row>
    <row r="109" spans="1:3">
      <c r="A109" s="4" t="s">
        <v>72</v>
      </c>
    </row>
    <row r="110" spans="1:3">
      <c r="A110" s="3" t="s">
        <v>317</v>
      </c>
    </row>
    <row r="111" spans="1:3">
      <c r="A111" s="4" t="s">
        <v>318</v>
      </c>
      <c r="B111" s="5" t="n">
        <v>2980998</v>
      </c>
      <c r="C111" s="5" t="n">
        <v>2980998</v>
      </c>
    </row>
    <row r="112" spans="1:3">
      <c r="A112" s="4" t="s">
        <v>319</v>
      </c>
      <c r="B112" s="5" t="n">
        <v>2971998</v>
      </c>
      <c r="C112" s="5" t="n">
        <v>29719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8</v>
      </c>
      <c r="C2" s="2" t="s">
        <v>29</v>
      </c>
    </row>
    <row r="3" spans="1:3">
      <c r="A3" s="3" t="s">
        <v>321</v>
      </c>
    </row>
    <row r="4" spans="1:3">
      <c r="A4" s="4" t="s">
        <v>322</v>
      </c>
      <c r="B4" s="5" t="n">
        <v>83399076</v>
      </c>
      <c r="C4" s="5" t="n">
        <v>83533996</v>
      </c>
    </row>
    <row r="5" spans="1:3">
      <c r="A5" s="4" t="s">
        <v>46</v>
      </c>
    </row>
    <row r="6" spans="1:3">
      <c r="A6" s="3" t="s">
        <v>321</v>
      </c>
    </row>
    <row r="7" spans="1:3">
      <c r="A7" s="4" t="s">
        <v>322</v>
      </c>
      <c r="B7" s="5" t="n">
        <v>3840925</v>
      </c>
      <c r="C7" s="5" t="n">
        <v>3854150</v>
      </c>
    </row>
    <row r="8" spans="1:3">
      <c r="A8" s="4" t="s">
        <v>47</v>
      </c>
    </row>
    <row r="9" spans="1:3">
      <c r="A9" s="3" t="s">
        <v>321</v>
      </c>
    </row>
    <row r="10" spans="1:3">
      <c r="A10" s="4" t="s">
        <v>322</v>
      </c>
      <c r="B10" s="5" t="n">
        <v>1880625</v>
      </c>
      <c r="C10" s="5" t="n">
        <v>1886400</v>
      </c>
    </row>
    <row r="11" spans="1:3">
      <c r="A11" s="4" t="s">
        <v>48</v>
      </c>
    </row>
    <row r="12" spans="1:3">
      <c r="A12" s="3" t="s">
        <v>321</v>
      </c>
    </row>
    <row r="13" spans="1:3">
      <c r="A13" s="4" t="s">
        <v>322</v>
      </c>
      <c r="B13" s="5" t="n">
        <v>2559111</v>
      </c>
      <c r="C13" s="5" t="n">
        <v>2560550</v>
      </c>
    </row>
    <row r="14" spans="1:3">
      <c r="A14" s="4" t="s">
        <v>49</v>
      </c>
    </row>
    <row r="15" spans="1:3">
      <c r="A15" s="3" t="s">
        <v>321</v>
      </c>
    </row>
    <row r="16" spans="1:3">
      <c r="A16" s="4" t="s">
        <v>322</v>
      </c>
      <c r="B16" s="5" t="n">
        <v>3321202</v>
      </c>
      <c r="C16" s="5" t="n">
        <v>3330752</v>
      </c>
    </row>
    <row r="17" spans="1:3">
      <c r="A17" s="4" t="s">
        <v>50</v>
      </c>
    </row>
    <row r="18" spans="1:3">
      <c r="A18" s="3" t="s">
        <v>321</v>
      </c>
    </row>
    <row r="19" spans="1:3">
      <c r="A19" s="4" t="s">
        <v>322</v>
      </c>
      <c r="B19" s="5" t="n">
        <v>2157722</v>
      </c>
      <c r="C19" s="5" t="n">
        <v>2161503</v>
      </c>
    </row>
    <row r="20" spans="1:3">
      <c r="A20" s="4" t="s">
        <v>51</v>
      </c>
    </row>
    <row r="21" spans="1:3">
      <c r="A21" s="3" t="s">
        <v>321</v>
      </c>
    </row>
    <row r="22" spans="1:3">
      <c r="A22" s="4" t="s">
        <v>322</v>
      </c>
      <c r="B22" s="5" t="n">
        <v>3019434</v>
      </c>
      <c r="C22" s="5" t="n">
        <v>3023459</v>
      </c>
    </row>
    <row r="23" spans="1:3">
      <c r="A23" s="4" t="s">
        <v>52</v>
      </c>
    </row>
    <row r="24" spans="1:3">
      <c r="A24" s="3" t="s">
        <v>321</v>
      </c>
    </row>
    <row r="25" spans="1:3">
      <c r="A25" s="4" t="s">
        <v>322</v>
      </c>
      <c r="B25" s="5" t="n">
        <v>3981950</v>
      </c>
      <c r="C25" s="5" t="n">
        <v>3988925</v>
      </c>
    </row>
    <row r="26" spans="1:3">
      <c r="A26" s="4" t="s">
        <v>53</v>
      </c>
    </row>
    <row r="27" spans="1:3">
      <c r="A27" s="3" t="s">
        <v>321</v>
      </c>
    </row>
    <row r="28" spans="1:3">
      <c r="A28" s="4" t="s">
        <v>322</v>
      </c>
      <c r="B28" s="5" t="n">
        <v>2451725</v>
      </c>
      <c r="C28" s="5" t="n">
        <v>2458150</v>
      </c>
    </row>
    <row r="29" spans="1:3">
      <c r="A29" s="4" t="s">
        <v>54</v>
      </c>
    </row>
    <row r="30" spans="1:3">
      <c r="A30" s="3" t="s">
        <v>321</v>
      </c>
    </row>
    <row r="31" spans="1:3">
      <c r="A31" s="4" t="s">
        <v>322</v>
      </c>
      <c r="B31" s="5" t="n">
        <v>3993363</v>
      </c>
      <c r="C31" s="5" t="n">
        <v>3997613</v>
      </c>
    </row>
    <row r="32" spans="1:3">
      <c r="A32" s="4" t="s">
        <v>55</v>
      </c>
    </row>
    <row r="33" spans="1:3">
      <c r="A33" s="3" t="s">
        <v>321</v>
      </c>
    </row>
    <row r="34" spans="1:3">
      <c r="A34" s="4" t="s">
        <v>322</v>
      </c>
      <c r="B34" s="5" t="n">
        <v>3976625</v>
      </c>
      <c r="C34" s="5" t="n">
        <v>3987225</v>
      </c>
    </row>
    <row r="35" spans="1:3">
      <c r="A35" s="4" t="s">
        <v>56</v>
      </c>
    </row>
    <row r="36" spans="1:3">
      <c r="A36" s="3" t="s">
        <v>321</v>
      </c>
    </row>
    <row r="37" spans="1:3">
      <c r="A37" s="4" t="s">
        <v>322</v>
      </c>
      <c r="B37" s="5" t="n">
        <v>2634750</v>
      </c>
      <c r="C37" s="5" t="n">
        <v>2641250</v>
      </c>
    </row>
    <row r="38" spans="1:3">
      <c r="A38" s="4" t="s">
        <v>57</v>
      </c>
    </row>
    <row r="39" spans="1:3">
      <c r="A39" s="3" t="s">
        <v>321</v>
      </c>
    </row>
    <row r="40" spans="1:3">
      <c r="A40" s="4" t="s">
        <v>322</v>
      </c>
      <c r="B40" s="5" t="n">
        <v>4396307</v>
      </c>
      <c r="C40" s="5" t="n">
        <v>4406457</v>
      </c>
    </row>
    <row r="41" spans="1:3">
      <c r="A41" s="4" t="s">
        <v>58</v>
      </c>
    </row>
    <row r="42" spans="1:3">
      <c r="A42" s="3" t="s">
        <v>321</v>
      </c>
    </row>
    <row r="43" spans="1:3">
      <c r="A43" s="4" t="s">
        <v>322</v>
      </c>
      <c r="B43" s="5" t="n">
        <v>4740573</v>
      </c>
      <c r="C43" s="5" t="n">
        <v>4746323</v>
      </c>
    </row>
    <row r="44" spans="1:3">
      <c r="A44" s="4" t="s">
        <v>59</v>
      </c>
    </row>
    <row r="45" spans="1:3">
      <c r="A45" s="3" t="s">
        <v>321</v>
      </c>
    </row>
    <row r="46" spans="1:3">
      <c r="A46" s="4" t="s">
        <v>322</v>
      </c>
      <c r="B46" s="5" t="n">
        <v>2627658</v>
      </c>
      <c r="C46" s="5" t="n">
        <v>2633658</v>
      </c>
    </row>
    <row r="47" spans="1:3">
      <c r="A47" s="4" t="s">
        <v>60</v>
      </c>
    </row>
    <row r="48" spans="1:3">
      <c r="A48" s="3" t="s">
        <v>321</v>
      </c>
    </row>
    <row r="49" spans="1:3">
      <c r="A49" s="4" t="s">
        <v>322</v>
      </c>
      <c r="B49" s="5" t="n">
        <v>3521619</v>
      </c>
      <c r="C49" s="5" t="n">
        <v>3523169</v>
      </c>
    </row>
    <row r="50" spans="1:3">
      <c r="A50" s="4" t="s">
        <v>61</v>
      </c>
    </row>
    <row r="51" spans="1:3">
      <c r="A51" s="3" t="s">
        <v>321</v>
      </c>
    </row>
    <row r="52" spans="1:3">
      <c r="A52" s="4" t="s">
        <v>322</v>
      </c>
      <c r="B52" s="5" t="n">
        <v>3292413</v>
      </c>
      <c r="C52" s="5" t="n">
        <v>3295263</v>
      </c>
    </row>
    <row r="53" spans="1:3">
      <c r="A53" s="4" t="s">
        <v>62</v>
      </c>
    </row>
    <row r="54" spans="1:3">
      <c r="A54" s="3" t="s">
        <v>321</v>
      </c>
    </row>
    <row r="55" spans="1:3">
      <c r="A55" s="4" t="s">
        <v>322</v>
      </c>
      <c r="B55" s="5" t="n">
        <v>2097579</v>
      </c>
      <c r="C55" s="5" t="n">
        <v>2101429</v>
      </c>
    </row>
    <row r="56" spans="1:3">
      <c r="A56" s="4" t="s">
        <v>63</v>
      </c>
    </row>
    <row r="57" spans="1:3">
      <c r="A57" s="3" t="s">
        <v>321</v>
      </c>
    </row>
    <row r="58" spans="1:3">
      <c r="A58" s="4" t="s">
        <v>322</v>
      </c>
      <c r="B58" s="5" t="n">
        <v>2504525</v>
      </c>
      <c r="C58" s="5" t="n">
        <v>2511250</v>
      </c>
    </row>
    <row r="59" spans="1:3">
      <c r="A59" s="4" t="s">
        <v>64</v>
      </c>
    </row>
    <row r="60" spans="1:3">
      <c r="A60" s="3" t="s">
        <v>321</v>
      </c>
    </row>
    <row r="61" spans="1:3">
      <c r="A61" s="4" t="s">
        <v>322</v>
      </c>
      <c r="B61" s="5" t="n">
        <v>2540100</v>
      </c>
      <c r="C61" s="5" t="n">
        <v>2542350</v>
      </c>
    </row>
    <row r="62" spans="1:3">
      <c r="A62" s="4" t="s">
        <v>65</v>
      </c>
    </row>
    <row r="63" spans="1:3">
      <c r="A63" s="3" t="s">
        <v>321</v>
      </c>
    </row>
    <row r="64" spans="1:3">
      <c r="A64" s="4" t="s">
        <v>322</v>
      </c>
      <c r="B64" s="5" t="n">
        <v>2289701</v>
      </c>
      <c r="C64" s="5" t="n">
        <v>2290901</v>
      </c>
    </row>
    <row r="65" spans="1:3">
      <c r="A65" s="4" t="s">
        <v>66</v>
      </c>
    </row>
    <row r="66" spans="1:3">
      <c r="A66" s="3" t="s">
        <v>321</v>
      </c>
    </row>
    <row r="67" spans="1:3">
      <c r="A67" s="4" t="s">
        <v>322</v>
      </c>
      <c r="B67" s="5" t="n">
        <v>2623506</v>
      </c>
      <c r="C67" s="5" t="n">
        <v>2627506</v>
      </c>
    </row>
    <row r="68" spans="1:3">
      <c r="A68" s="4" t="s">
        <v>67</v>
      </c>
    </row>
    <row r="69" spans="1:3">
      <c r="A69" s="3" t="s">
        <v>321</v>
      </c>
    </row>
    <row r="70" spans="1:3">
      <c r="A70" s="4" t="s">
        <v>322</v>
      </c>
      <c r="B70" s="5" t="n">
        <v>2889751</v>
      </c>
      <c r="C70" s="5" t="n">
        <v>2891626</v>
      </c>
    </row>
    <row r="71" spans="1:3">
      <c r="A71" s="4" t="s">
        <v>68</v>
      </c>
    </row>
    <row r="72" spans="1:3">
      <c r="A72" s="3" t="s">
        <v>321</v>
      </c>
    </row>
    <row r="73" spans="1:3">
      <c r="A73" s="4" t="s">
        <v>322</v>
      </c>
      <c r="B73" s="5" t="n">
        <v>2736262</v>
      </c>
      <c r="C73" s="5" t="n">
        <v>2742262</v>
      </c>
    </row>
    <row r="74" spans="1:3">
      <c r="A74" s="4" t="s">
        <v>69</v>
      </c>
    </row>
    <row r="75" spans="1:3">
      <c r="A75" s="3" t="s">
        <v>321</v>
      </c>
    </row>
    <row r="76" spans="1:3">
      <c r="A76" s="4" t="s">
        <v>322</v>
      </c>
      <c r="B76" s="5" t="n">
        <v>3636612</v>
      </c>
      <c r="C76" s="5" t="n">
        <v>3637987</v>
      </c>
    </row>
    <row r="77" spans="1:3">
      <c r="A77" s="4" t="s">
        <v>70</v>
      </c>
    </row>
    <row r="78" spans="1:3">
      <c r="A78" s="3" t="s">
        <v>321</v>
      </c>
    </row>
    <row r="79" spans="1:3">
      <c r="A79" s="4" t="s">
        <v>322</v>
      </c>
      <c r="B79" s="5" t="n">
        <v>2699848</v>
      </c>
      <c r="C79" s="5" t="n">
        <v>2701473</v>
      </c>
    </row>
    <row r="80" spans="1:3">
      <c r="A80" s="4" t="s">
        <v>71</v>
      </c>
    </row>
    <row r="81" spans="1:3">
      <c r="A81" s="3" t="s">
        <v>321</v>
      </c>
    </row>
    <row r="82" spans="1:3">
      <c r="A82" s="4" t="s">
        <v>322</v>
      </c>
      <c r="B82" s="5" t="n">
        <v>4013192</v>
      </c>
      <c r="C82" s="5" t="n">
        <v>4014367</v>
      </c>
    </row>
    <row r="83" spans="1:3">
      <c r="A83" s="4" t="s">
        <v>72</v>
      </c>
    </row>
    <row r="84" spans="1:3">
      <c r="A84" s="3" t="s">
        <v>321</v>
      </c>
    </row>
    <row r="85" spans="1:3">
      <c r="A85" s="4" t="s">
        <v>322</v>
      </c>
      <c r="B85" s="5" t="n">
        <v>2971998</v>
      </c>
      <c r="C85" s="5" t="n">
        <v>29779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3</v>
      </c>
      <c r="B1" s="2" t="s">
        <v>1</v>
      </c>
    </row>
    <row r="2" spans="1:3">
      <c r="B2" s="2" t="s">
        <v>2</v>
      </c>
      <c r="C2" s="2" t="s">
        <v>324</v>
      </c>
    </row>
    <row r="3" spans="1:3">
      <c r="A3" s="3" t="s">
        <v>325</v>
      </c>
    </row>
    <row r="4" spans="1:3">
      <c r="A4" s="4" t="s">
        <v>326</v>
      </c>
      <c r="B4" s="4" t="s">
        <v>327</v>
      </c>
    </row>
    <row r="5" spans="1:3">
      <c r="A5" s="4" t="s">
        <v>328</v>
      </c>
      <c r="B5" s="4" t="s">
        <v>329</v>
      </c>
    </row>
    <row r="6" spans="1:3">
      <c r="A6" s="4" t="s">
        <v>330</v>
      </c>
      <c r="B6" s="5" t="n">
        <v>10</v>
      </c>
    </row>
    <row r="7" spans="1:3">
      <c r="A7" s="4" t="s">
        <v>331</v>
      </c>
      <c r="B7" s="5" t="n">
        <v>101500000</v>
      </c>
      <c r="C7" s="5" t="n">
        <v>101500000</v>
      </c>
    </row>
    <row r="8" spans="1:3">
      <c r="A8" s="4" t="s">
        <v>332</v>
      </c>
      <c r="B8" s="6" t="n">
        <v>401660</v>
      </c>
      <c r="C8" s="6" t="n">
        <v>603571</v>
      </c>
    </row>
    <row r="9" spans="1:3">
      <c r="A9" s="4" t="s">
        <v>90</v>
      </c>
      <c r="B9" s="6" t="n">
        <v>0</v>
      </c>
      <c r="C9" s="6" t="n">
        <v>1464002</v>
      </c>
    </row>
    <row r="10" spans="1:3">
      <c r="A10" s="4" t="s">
        <v>333</v>
      </c>
      <c r="B10" s="4" t="s">
        <v>3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5</v>
      </c>
      <c r="B1" s="2" t="s">
        <v>1</v>
      </c>
    </row>
    <row r="2" spans="1:3">
      <c r="B2" s="2" t="s">
        <v>28</v>
      </c>
      <c r="C2" s="2" t="s">
        <v>29</v>
      </c>
    </row>
    <row r="3" spans="1:3">
      <c r="A3" s="3" t="s">
        <v>336</v>
      </c>
    </row>
    <row r="4" spans="1:3">
      <c r="A4" s="4" t="s">
        <v>337</v>
      </c>
      <c r="B4" s="6" t="n">
        <v>2983342</v>
      </c>
      <c r="C4" s="6" t="n">
        <v>3693542</v>
      </c>
    </row>
    <row r="5" spans="1:3">
      <c r="A5" s="4" t="s">
        <v>338</v>
      </c>
      <c r="B5" s="5" t="n">
        <v>513479</v>
      </c>
      <c r="C5" s="5" t="n">
        <v>629524</v>
      </c>
    </row>
    <row r="6" spans="1:3">
      <c r="A6" s="4" t="s">
        <v>339</v>
      </c>
      <c r="B6" s="5" t="n">
        <v>2469863</v>
      </c>
      <c r="C6" s="5" t="n">
        <v>3064018</v>
      </c>
    </row>
    <row r="7" spans="1:3">
      <c r="A7" s="4" t="s">
        <v>46</v>
      </c>
    </row>
    <row r="8" spans="1:3">
      <c r="A8" s="3" t="s">
        <v>336</v>
      </c>
    </row>
    <row r="9" spans="1:3">
      <c r="A9" s="4" t="s">
        <v>337</v>
      </c>
      <c r="B9" s="5" t="n">
        <v>24843</v>
      </c>
      <c r="C9" s="5" t="n">
        <v>32952</v>
      </c>
    </row>
    <row r="10" spans="1:3">
      <c r="A10" s="4" t="s">
        <v>338</v>
      </c>
      <c r="B10" s="5" t="n">
        <v>1367</v>
      </c>
      <c r="C10" s="5" t="n">
        <v>4547</v>
      </c>
    </row>
    <row r="11" spans="1:3">
      <c r="A11" s="4" t="s">
        <v>339</v>
      </c>
      <c r="B11" s="5" t="n">
        <v>23476</v>
      </c>
      <c r="C11" s="5" t="n">
        <v>28405</v>
      </c>
    </row>
    <row r="12" spans="1:3">
      <c r="A12" s="4" t="s">
        <v>47</v>
      </c>
    </row>
    <row r="13" spans="1:3">
      <c r="A13" s="3" t="s">
        <v>336</v>
      </c>
    </row>
    <row r="14" spans="1:3">
      <c r="A14" s="4" t="s">
        <v>337</v>
      </c>
      <c r="B14" s="5" t="n">
        <v>10872</v>
      </c>
      <c r="C14" s="5" t="n">
        <v>23153</v>
      </c>
    </row>
    <row r="15" spans="1:3">
      <c r="A15" s="4" t="s">
        <v>338</v>
      </c>
      <c r="B15" s="5" t="n">
        <v>2051</v>
      </c>
      <c r="C15" s="5" t="n">
        <v>2051</v>
      </c>
    </row>
    <row r="16" spans="1:3">
      <c r="A16" s="4" t="s">
        <v>339</v>
      </c>
      <c r="B16" s="5" t="n">
        <v>8821</v>
      </c>
      <c r="C16" s="5" t="n">
        <v>21102</v>
      </c>
    </row>
    <row r="17" spans="1:3">
      <c r="A17" s="4" t="s">
        <v>48</v>
      </c>
    </row>
    <row r="18" spans="1:3">
      <c r="A18" s="3" t="s">
        <v>336</v>
      </c>
    </row>
    <row r="19" spans="1:3">
      <c r="A19" s="4" t="s">
        <v>337</v>
      </c>
      <c r="B19" s="5" t="n">
        <v>29208</v>
      </c>
      <c r="C19" s="5" t="n">
        <v>42810</v>
      </c>
    </row>
    <row r="20" spans="1:3">
      <c r="A20" s="4" t="s">
        <v>338</v>
      </c>
      <c r="B20" s="5" t="n">
        <v>1100</v>
      </c>
      <c r="C20" s="5" t="n">
        <v>5911</v>
      </c>
    </row>
    <row r="21" spans="1:3">
      <c r="A21" s="4" t="s">
        <v>339</v>
      </c>
      <c r="B21" s="5" t="n">
        <v>28108</v>
      </c>
      <c r="C21" s="5" t="n">
        <v>36899</v>
      </c>
    </row>
    <row r="22" spans="1:3">
      <c r="A22" s="4" t="s">
        <v>49</v>
      </c>
    </row>
    <row r="23" spans="1:3">
      <c r="A23" s="3" t="s">
        <v>336</v>
      </c>
    </row>
    <row r="24" spans="1:3">
      <c r="A24" s="4" t="s">
        <v>337</v>
      </c>
      <c r="B24" s="5" t="n">
        <v>37362</v>
      </c>
      <c r="C24" s="5" t="n">
        <v>61058</v>
      </c>
    </row>
    <row r="25" spans="1:3">
      <c r="A25" s="4" t="s">
        <v>338</v>
      </c>
      <c r="B25" s="5" t="n">
        <v>5080</v>
      </c>
      <c r="C25" s="5" t="n">
        <v>17569</v>
      </c>
    </row>
    <row r="26" spans="1:3">
      <c r="A26" s="4" t="s">
        <v>339</v>
      </c>
      <c r="B26" s="5" t="n">
        <v>32282</v>
      </c>
      <c r="C26" s="5" t="n">
        <v>43489</v>
      </c>
    </row>
    <row r="27" spans="1:3">
      <c r="A27" s="4" t="s">
        <v>50</v>
      </c>
    </row>
    <row r="28" spans="1:3">
      <c r="A28" s="3" t="s">
        <v>336</v>
      </c>
    </row>
    <row r="29" spans="1:3">
      <c r="A29" s="4" t="s">
        <v>337</v>
      </c>
      <c r="B29" s="5" t="n">
        <v>50352</v>
      </c>
      <c r="C29" s="5" t="n">
        <v>50352</v>
      </c>
    </row>
    <row r="30" spans="1:3">
      <c r="A30" s="4" t="s">
        <v>338</v>
      </c>
      <c r="B30" s="5" t="n">
        <v>10067</v>
      </c>
      <c r="C30" s="5" t="n">
        <v>5858</v>
      </c>
    </row>
    <row r="31" spans="1:3">
      <c r="A31" s="4" t="s">
        <v>339</v>
      </c>
      <c r="B31" s="5" t="n">
        <v>40285</v>
      </c>
      <c r="C31" s="5" t="n">
        <v>44494</v>
      </c>
    </row>
    <row r="32" spans="1:3">
      <c r="A32" s="4" t="s">
        <v>51</v>
      </c>
    </row>
    <row r="33" spans="1:3">
      <c r="A33" s="3" t="s">
        <v>336</v>
      </c>
    </row>
    <row r="34" spans="1:3">
      <c r="A34" s="4" t="s">
        <v>337</v>
      </c>
      <c r="B34" s="5" t="n">
        <v>23736</v>
      </c>
      <c r="C34" s="5" t="n">
        <v>23736</v>
      </c>
    </row>
    <row r="35" spans="1:3">
      <c r="A35" s="4" t="s">
        <v>338</v>
      </c>
      <c r="B35" s="5" t="n">
        <v>7360</v>
      </c>
      <c r="C35" s="5" t="n">
        <v>7360</v>
      </c>
    </row>
    <row r="36" spans="1:3">
      <c r="A36" s="4" t="s">
        <v>339</v>
      </c>
      <c r="B36" s="5" t="n">
        <v>16376</v>
      </c>
      <c r="C36" s="5" t="n">
        <v>16376</v>
      </c>
    </row>
    <row r="37" spans="1:3">
      <c r="A37" s="4" t="s">
        <v>52</v>
      </c>
    </row>
    <row r="38" spans="1:3">
      <c r="A38" s="3" t="s">
        <v>336</v>
      </c>
    </row>
    <row r="39" spans="1:3">
      <c r="A39" s="4" t="s">
        <v>337</v>
      </c>
      <c r="B39" s="5" t="n">
        <v>93076</v>
      </c>
      <c r="C39" s="5" t="n">
        <v>103978</v>
      </c>
    </row>
    <row r="40" spans="1:3">
      <c r="A40" s="4" t="s">
        <v>338</v>
      </c>
      <c r="B40" s="5" t="n">
        <v>5341</v>
      </c>
      <c r="C40" s="5" t="n">
        <v>21841</v>
      </c>
    </row>
    <row r="41" spans="1:3">
      <c r="A41" s="4" t="s">
        <v>339</v>
      </c>
      <c r="B41" s="5" t="n">
        <v>87735</v>
      </c>
      <c r="C41" s="5" t="n">
        <v>82137</v>
      </c>
    </row>
    <row r="42" spans="1:3">
      <c r="A42" s="4" t="s">
        <v>53</v>
      </c>
    </row>
    <row r="43" spans="1:3">
      <c r="A43" s="3" t="s">
        <v>336</v>
      </c>
    </row>
    <row r="44" spans="1:3">
      <c r="A44" s="4" t="s">
        <v>337</v>
      </c>
      <c r="B44" s="5" t="n">
        <v>116442</v>
      </c>
      <c r="C44" s="5" t="n">
        <v>153432</v>
      </c>
    </row>
    <row r="45" spans="1:3">
      <c r="A45" s="4" t="s">
        <v>338</v>
      </c>
      <c r="B45" s="5" t="n">
        <v>16630</v>
      </c>
      <c r="C45" s="5" t="n">
        <v>21380</v>
      </c>
    </row>
    <row r="46" spans="1:3">
      <c r="A46" s="4" t="s">
        <v>339</v>
      </c>
      <c r="B46" s="5" t="n">
        <v>99812</v>
      </c>
      <c r="C46" s="5" t="n">
        <v>132052</v>
      </c>
    </row>
    <row r="47" spans="1:3">
      <c r="A47" s="4" t="s">
        <v>54</v>
      </c>
    </row>
    <row r="48" spans="1:3">
      <c r="A48" s="3" t="s">
        <v>336</v>
      </c>
    </row>
    <row r="49" spans="1:3">
      <c r="A49" s="4" t="s">
        <v>337</v>
      </c>
      <c r="B49" s="5" t="n">
        <v>44679</v>
      </c>
      <c r="C49" s="5" t="n">
        <v>97548</v>
      </c>
    </row>
    <row r="50" spans="1:3">
      <c r="A50" s="4" t="s">
        <v>338</v>
      </c>
      <c r="B50" s="5" t="n">
        <v>23000</v>
      </c>
      <c r="C50" s="5" t="n">
        <v>10250</v>
      </c>
    </row>
    <row r="51" spans="1:3">
      <c r="A51" s="4" t="s">
        <v>339</v>
      </c>
      <c r="B51" s="5" t="n">
        <v>21679</v>
      </c>
      <c r="C51" s="5" t="n">
        <v>87298</v>
      </c>
    </row>
    <row r="52" spans="1:3">
      <c r="A52" s="4" t="s">
        <v>55</v>
      </c>
    </row>
    <row r="53" spans="1:3">
      <c r="A53" s="3" t="s">
        <v>336</v>
      </c>
    </row>
    <row r="54" spans="1:3">
      <c r="A54" s="4" t="s">
        <v>337</v>
      </c>
      <c r="B54" s="5" t="n">
        <v>82187</v>
      </c>
      <c r="C54" s="5" t="n">
        <v>87860</v>
      </c>
    </row>
    <row r="55" spans="1:3">
      <c r="A55" s="4" t="s">
        <v>338</v>
      </c>
      <c r="B55" s="5" t="n">
        <v>7655</v>
      </c>
      <c r="C55" s="5" t="n">
        <v>14619</v>
      </c>
    </row>
    <row r="56" spans="1:3">
      <c r="A56" s="4" t="s">
        <v>339</v>
      </c>
      <c r="B56" s="5" t="n">
        <v>74532</v>
      </c>
      <c r="C56" s="5" t="n">
        <v>73241</v>
      </c>
    </row>
    <row r="57" spans="1:3">
      <c r="A57" s="4" t="s">
        <v>56</v>
      </c>
    </row>
    <row r="58" spans="1:3">
      <c r="A58" s="3" t="s">
        <v>336</v>
      </c>
    </row>
    <row r="59" spans="1:3">
      <c r="A59" s="4" t="s">
        <v>337</v>
      </c>
      <c r="B59" s="5" t="n">
        <v>69684</v>
      </c>
      <c r="C59" s="5" t="n">
        <v>84544</v>
      </c>
    </row>
    <row r="60" spans="1:3">
      <c r="A60" s="4" t="s">
        <v>338</v>
      </c>
      <c r="B60" s="5" t="n">
        <v>10216</v>
      </c>
      <c r="C60" s="5" t="n">
        <v>39690</v>
      </c>
    </row>
    <row r="61" spans="1:3">
      <c r="A61" s="4" t="s">
        <v>339</v>
      </c>
      <c r="B61" s="5" t="n">
        <v>59468</v>
      </c>
      <c r="C61" s="5" t="n">
        <v>44854</v>
      </c>
    </row>
    <row r="62" spans="1:3">
      <c r="A62" s="4" t="s">
        <v>57</v>
      </c>
    </row>
    <row r="63" spans="1:3">
      <c r="A63" s="3" t="s">
        <v>336</v>
      </c>
    </row>
    <row r="64" spans="1:3">
      <c r="A64" s="4" t="s">
        <v>337</v>
      </c>
      <c r="B64" s="5" t="n">
        <v>134262</v>
      </c>
      <c r="C64" s="5" t="n">
        <v>172957</v>
      </c>
    </row>
    <row r="65" spans="1:3">
      <c r="A65" s="4" t="s">
        <v>338</v>
      </c>
      <c r="B65" s="5" t="n">
        <v>13000</v>
      </c>
      <c r="C65" s="5" t="n">
        <v>34914</v>
      </c>
    </row>
    <row r="66" spans="1:3">
      <c r="A66" s="4" t="s">
        <v>339</v>
      </c>
      <c r="B66" s="5" t="n">
        <v>121262</v>
      </c>
      <c r="C66" s="5" t="n">
        <v>138043</v>
      </c>
    </row>
    <row r="67" spans="1:3">
      <c r="A67" s="4" t="s">
        <v>58</v>
      </c>
    </row>
    <row r="68" spans="1:3">
      <c r="A68" s="3" t="s">
        <v>336</v>
      </c>
    </row>
    <row r="69" spans="1:3">
      <c r="A69" s="4" t="s">
        <v>337</v>
      </c>
      <c r="B69" s="5" t="n">
        <v>163266</v>
      </c>
      <c r="C69" s="5" t="n">
        <v>203918</v>
      </c>
    </row>
    <row r="70" spans="1:3">
      <c r="A70" s="4" t="s">
        <v>338</v>
      </c>
      <c r="B70" s="5" t="n">
        <v>18460</v>
      </c>
      <c r="C70" s="5" t="n">
        <v>19042</v>
      </c>
    </row>
    <row r="71" spans="1:3">
      <c r="A71" s="4" t="s">
        <v>339</v>
      </c>
      <c r="B71" s="5" t="n">
        <v>144806</v>
      </c>
      <c r="C71" s="5" t="n">
        <v>184876</v>
      </c>
    </row>
    <row r="72" spans="1:3">
      <c r="A72" s="4" t="s">
        <v>59</v>
      </c>
    </row>
    <row r="73" spans="1:3">
      <c r="A73" s="3" t="s">
        <v>336</v>
      </c>
    </row>
    <row r="74" spans="1:3">
      <c r="A74" s="4" t="s">
        <v>337</v>
      </c>
      <c r="B74" s="5" t="n">
        <v>65592</v>
      </c>
      <c r="C74" s="5" t="n">
        <v>72927</v>
      </c>
    </row>
    <row r="75" spans="1:3">
      <c r="A75" s="4" t="s">
        <v>338</v>
      </c>
      <c r="B75" s="5" t="n">
        <v>8670</v>
      </c>
      <c r="C75" s="5" t="n">
        <v>20420</v>
      </c>
    </row>
    <row r="76" spans="1:3">
      <c r="A76" s="4" t="s">
        <v>339</v>
      </c>
      <c r="B76" s="5" t="n">
        <v>56922</v>
      </c>
      <c r="C76" s="5" t="n">
        <v>52507</v>
      </c>
    </row>
    <row r="77" spans="1:3">
      <c r="A77" s="4" t="s">
        <v>60</v>
      </c>
    </row>
    <row r="78" spans="1:3">
      <c r="A78" s="3" t="s">
        <v>336</v>
      </c>
    </row>
    <row r="79" spans="1:3">
      <c r="A79" s="4" t="s">
        <v>337</v>
      </c>
      <c r="B79" s="5" t="n">
        <v>70741</v>
      </c>
      <c r="C79" s="5" t="n">
        <v>115404</v>
      </c>
    </row>
    <row r="80" spans="1:3">
      <c r="A80" s="4" t="s">
        <v>338</v>
      </c>
      <c r="B80" s="5" t="n">
        <v>29315</v>
      </c>
      <c r="C80" s="5" t="n">
        <v>32215</v>
      </c>
    </row>
    <row r="81" spans="1:3">
      <c r="A81" s="4" t="s">
        <v>339</v>
      </c>
      <c r="B81" s="5" t="n">
        <v>41426</v>
      </c>
      <c r="C81" s="5" t="n">
        <v>83189</v>
      </c>
    </row>
    <row r="82" spans="1:3">
      <c r="A82" s="4" t="s">
        <v>61</v>
      </c>
    </row>
    <row r="83" spans="1:3">
      <c r="A83" s="3" t="s">
        <v>336</v>
      </c>
    </row>
    <row r="84" spans="1:3">
      <c r="A84" s="4" t="s">
        <v>337</v>
      </c>
      <c r="B84" s="5" t="n">
        <v>93350</v>
      </c>
      <c r="C84" s="5" t="n">
        <v>132845</v>
      </c>
    </row>
    <row r="85" spans="1:3">
      <c r="A85" s="4" t="s">
        <v>338</v>
      </c>
      <c r="B85" s="5" t="n">
        <v>49903</v>
      </c>
      <c r="C85" s="5" t="n">
        <v>16403</v>
      </c>
    </row>
    <row r="86" spans="1:3">
      <c r="A86" s="4" t="s">
        <v>339</v>
      </c>
      <c r="B86" s="5" t="n">
        <v>43447</v>
      </c>
      <c r="C86" s="5" t="n">
        <v>116442</v>
      </c>
    </row>
    <row r="87" spans="1:3">
      <c r="A87" s="4" t="s">
        <v>62</v>
      </c>
    </row>
    <row r="88" spans="1:3">
      <c r="A88" s="3" t="s">
        <v>336</v>
      </c>
    </row>
    <row r="89" spans="1:3">
      <c r="A89" s="4" t="s">
        <v>337</v>
      </c>
      <c r="B89" s="5" t="n">
        <v>46580</v>
      </c>
      <c r="C89" s="5" t="n">
        <v>126759</v>
      </c>
    </row>
    <row r="90" spans="1:3">
      <c r="A90" s="4" t="s">
        <v>338</v>
      </c>
      <c r="B90" s="5" t="n">
        <v>41910</v>
      </c>
      <c r="C90" s="5" t="n">
        <v>10242</v>
      </c>
    </row>
    <row r="91" spans="1:3">
      <c r="A91" s="4" t="s">
        <v>339</v>
      </c>
      <c r="B91" s="5" t="n">
        <v>4670</v>
      </c>
      <c r="C91" s="5" t="n">
        <v>116517</v>
      </c>
    </row>
    <row r="92" spans="1:3">
      <c r="A92" s="4" t="s">
        <v>63</v>
      </c>
    </row>
    <row r="93" spans="1:3">
      <c r="A93" s="3" t="s">
        <v>336</v>
      </c>
    </row>
    <row r="94" spans="1:3">
      <c r="A94" s="4" t="s">
        <v>337</v>
      </c>
      <c r="B94" s="5" t="n">
        <v>117308</v>
      </c>
      <c r="C94" s="5" t="n">
        <v>157320</v>
      </c>
    </row>
    <row r="95" spans="1:3">
      <c r="A95" s="4" t="s">
        <v>338</v>
      </c>
      <c r="B95" s="5" t="n">
        <v>10518</v>
      </c>
      <c r="C95" s="5" t="n">
        <v>11514</v>
      </c>
    </row>
    <row r="96" spans="1:3">
      <c r="A96" s="4" t="s">
        <v>339</v>
      </c>
      <c r="B96" s="5" t="n">
        <v>106790</v>
      </c>
      <c r="C96" s="5" t="n">
        <v>145806</v>
      </c>
    </row>
    <row r="97" spans="1:3">
      <c r="A97" s="4" t="s">
        <v>64</v>
      </c>
    </row>
    <row r="98" spans="1:3">
      <c r="A98" s="3" t="s">
        <v>336</v>
      </c>
    </row>
    <row r="99" spans="1:3">
      <c r="A99" s="4" t="s">
        <v>337</v>
      </c>
      <c r="B99" s="5" t="n">
        <v>130774</v>
      </c>
      <c r="C99" s="5" t="n">
        <v>164400</v>
      </c>
    </row>
    <row r="100" spans="1:3">
      <c r="A100" s="4" t="s">
        <v>338</v>
      </c>
      <c r="B100" s="5" t="n">
        <v>27354</v>
      </c>
      <c r="C100" s="5" t="n">
        <v>20692</v>
      </c>
    </row>
    <row r="101" spans="1:3">
      <c r="A101" s="4" t="s">
        <v>339</v>
      </c>
      <c r="B101" s="5" t="n">
        <v>103420</v>
      </c>
      <c r="C101" s="5" t="n">
        <v>143708</v>
      </c>
    </row>
    <row r="102" spans="1:3">
      <c r="A102" s="4" t="s">
        <v>65</v>
      </c>
    </row>
    <row r="103" spans="1:3">
      <c r="A103" s="3" t="s">
        <v>336</v>
      </c>
    </row>
    <row r="104" spans="1:3">
      <c r="A104" s="4" t="s">
        <v>337</v>
      </c>
      <c r="B104" s="5" t="n">
        <v>56801</v>
      </c>
      <c r="C104" s="5" t="n">
        <v>123228</v>
      </c>
    </row>
    <row r="105" spans="1:3">
      <c r="A105" s="4" t="s">
        <v>338</v>
      </c>
      <c r="B105" s="5" t="n">
        <v>4200</v>
      </c>
      <c r="C105" s="5" t="n">
        <v>11135</v>
      </c>
    </row>
    <row r="106" spans="1:3">
      <c r="A106" s="4" t="s">
        <v>339</v>
      </c>
      <c r="B106" s="5" t="n">
        <v>52601</v>
      </c>
      <c r="C106" s="5" t="n">
        <v>112093</v>
      </c>
    </row>
    <row r="107" spans="1:3">
      <c r="A107" s="4" t="s">
        <v>66</v>
      </c>
    </row>
    <row r="108" spans="1:3">
      <c r="A108" s="3" t="s">
        <v>336</v>
      </c>
    </row>
    <row r="109" spans="1:3">
      <c r="A109" s="4" t="s">
        <v>337</v>
      </c>
      <c r="B109" s="5" t="n">
        <v>137464</v>
      </c>
      <c r="C109" s="5" t="n">
        <v>193581</v>
      </c>
    </row>
    <row r="110" spans="1:3">
      <c r="A110" s="4" t="s">
        <v>338</v>
      </c>
      <c r="B110" s="5" t="n">
        <v>11425</v>
      </c>
      <c r="C110" s="5" t="n">
        <v>13204</v>
      </c>
    </row>
    <row r="111" spans="1:3">
      <c r="A111" s="4" t="s">
        <v>339</v>
      </c>
      <c r="B111" s="5" t="n">
        <v>126039</v>
      </c>
      <c r="C111" s="5" t="n">
        <v>180377</v>
      </c>
    </row>
    <row r="112" spans="1:3">
      <c r="A112" s="4" t="s">
        <v>67</v>
      </c>
    </row>
    <row r="113" spans="1:3">
      <c r="A113" s="3" t="s">
        <v>336</v>
      </c>
    </row>
    <row r="114" spans="1:3">
      <c r="A114" s="4" t="s">
        <v>337</v>
      </c>
      <c r="B114" s="5" t="n">
        <v>224592</v>
      </c>
      <c r="C114" s="5" t="n">
        <v>228916</v>
      </c>
    </row>
    <row r="115" spans="1:3">
      <c r="A115" s="4" t="s">
        <v>338</v>
      </c>
      <c r="B115" s="5" t="n">
        <v>27952</v>
      </c>
      <c r="C115" s="5" t="n">
        <v>44348</v>
      </c>
    </row>
    <row r="116" spans="1:3">
      <c r="A116" s="4" t="s">
        <v>339</v>
      </c>
      <c r="B116" s="5" t="n">
        <v>196640</v>
      </c>
      <c r="C116" s="5" t="n">
        <v>184568</v>
      </c>
    </row>
    <row r="117" spans="1:3">
      <c r="A117" s="4" t="s">
        <v>68</v>
      </c>
    </row>
    <row r="118" spans="1:3">
      <c r="A118" s="3" t="s">
        <v>336</v>
      </c>
    </row>
    <row r="119" spans="1:3">
      <c r="A119" s="4" t="s">
        <v>337</v>
      </c>
      <c r="B119" s="5" t="n">
        <v>171480</v>
      </c>
      <c r="C119" s="5" t="n">
        <v>196400</v>
      </c>
    </row>
    <row r="120" spans="1:3">
      <c r="A120" s="4" t="s">
        <v>338</v>
      </c>
      <c r="B120" s="5" t="n">
        <v>19180</v>
      </c>
      <c r="C120" s="5" t="n">
        <v>39673</v>
      </c>
    </row>
    <row r="121" spans="1:3">
      <c r="A121" s="4" t="s">
        <v>339</v>
      </c>
      <c r="B121" s="5" t="n">
        <v>152300</v>
      </c>
      <c r="C121" s="5" t="n">
        <v>156727</v>
      </c>
    </row>
    <row r="122" spans="1:3">
      <c r="A122" s="4" t="s">
        <v>69</v>
      </c>
    </row>
    <row r="123" spans="1:3">
      <c r="A123" s="3" t="s">
        <v>336</v>
      </c>
    </row>
    <row r="124" spans="1:3">
      <c r="A124" s="4" t="s">
        <v>337</v>
      </c>
      <c r="B124" s="5" t="n">
        <v>230772</v>
      </c>
      <c r="C124" s="5" t="n">
        <v>256108</v>
      </c>
    </row>
    <row r="125" spans="1:3">
      <c r="A125" s="4" t="s">
        <v>338</v>
      </c>
      <c r="B125" s="5" t="n">
        <v>40748</v>
      </c>
      <c r="C125" s="5" t="n">
        <v>62264</v>
      </c>
    </row>
    <row r="126" spans="1:3">
      <c r="A126" s="4" t="s">
        <v>339</v>
      </c>
      <c r="B126" s="5" t="n">
        <v>190024</v>
      </c>
      <c r="C126" s="5" t="n">
        <v>193844</v>
      </c>
    </row>
    <row r="127" spans="1:3">
      <c r="A127" s="4" t="s">
        <v>70</v>
      </c>
    </row>
    <row r="128" spans="1:3">
      <c r="A128" s="3" t="s">
        <v>336</v>
      </c>
    </row>
    <row r="129" spans="1:3">
      <c r="A129" s="4" t="s">
        <v>337</v>
      </c>
      <c r="B129" s="5" t="n">
        <v>239076</v>
      </c>
      <c r="C129" s="5" t="n">
        <v>254628</v>
      </c>
    </row>
    <row r="130" spans="1:3">
      <c r="A130" s="4" t="s">
        <v>338</v>
      </c>
      <c r="B130" s="5" t="n">
        <v>32904</v>
      </c>
      <c r="C130" s="5" t="n">
        <v>34849</v>
      </c>
    </row>
    <row r="131" spans="1:3">
      <c r="A131" s="4" t="s">
        <v>339</v>
      </c>
      <c r="B131" s="5" t="n">
        <v>206172</v>
      </c>
      <c r="C131" s="5" t="n">
        <v>219779</v>
      </c>
    </row>
    <row r="132" spans="1:3">
      <c r="A132" s="4" t="s">
        <v>71</v>
      </c>
    </row>
    <row r="133" spans="1:3">
      <c r="A133" s="3" t="s">
        <v>336</v>
      </c>
    </row>
    <row r="134" spans="1:3">
      <c r="A134" s="4" t="s">
        <v>337</v>
      </c>
      <c r="B134" s="5" t="n">
        <v>282759</v>
      </c>
      <c r="C134" s="5" t="n">
        <v>283200</v>
      </c>
    </row>
    <row r="135" spans="1:3">
      <c r="A135" s="4" t="s">
        <v>338</v>
      </c>
      <c r="B135" s="5" t="n">
        <v>59598</v>
      </c>
      <c r="C135" s="5" t="n">
        <v>76242</v>
      </c>
    </row>
    <row r="136" spans="1:3">
      <c r="A136" s="4" t="s">
        <v>339</v>
      </c>
      <c r="B136" s="5" t="n">
        <v>223161</v>
      </c>
      <c r="C136" s="5" t="n">
        <v>206958</v>
      </c>
    </row>
    <row r="137" spans="1:3">
      <c r="A137" s="4" t="s">
        <v>72</v>
      </c>
    </row>
    <row r="138" spans="1:3">
      <c r="A138" s="3" t="s">
        <v>336</v>
      </c>
    </row>
    <row r="139" spans="1:3">
      <c r="A139" s="4" t="s">
        <v>337</v>
      </c>
      <c r="B139" s="5" t="n">
        <v>236084</v>
      </c>
      <c r="C139" s="5" t="n">
        <v>249528</v>
      </c>
    </row>
    <row r="140" spans="1:3">
      <c r="A140" s="4" t="s">
        <v>338</v>
      </c>
      <c r="B140" s="5" t="n">
        <v>28475</v>
      </c>
      <c r="C140" s="5" t="n">
        <v>31291</v>
      </c>
    </row>
    <row r="141" spans="1:3">
      <c r="A141" s="4" t="s">
        <v>339</v>
      </c>
      <c r="B141" s="6" t="n">
        <v>207609</v>
      </c>
      <c r="C141" s="6" t="n">
        <v>218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0</v>
      </c>
      <c r="B1" s="2" t="s">
        <v>1</v>
      </c>
    </row>
    <row r="2" spans="1:3">
      <c r="B2" s="2" t="s">
        <v>28</v>
      </c>
      <c r="C2" s="2" t="s">
        <v>29</v>
      </c>
    </row>
    <row r="3" spans="1:3">
      <c r="A3" s="3" t="s">
        <v>336</v>
      </c>
    </row>
    <row r="4" spans="1:3">
      <c r="A4" s="4" t="s">
        <v>341</v>
      </c>
      <c r="B4" s="6" t="n">
        <v>12513582</v>
      </c>
      <c r="C4" s="6" t="n">
        <v>5635411</v>
      </c>
    </row>
    <row r="5" spans="1:3">
      <c r="A5" s="4" t="s">
        <v>46</v>
      </c>
    </row>
    <row r="6" spans="1:3">
      <c r="A6" s="3" t="s">
        <v>336</v>
      </c>
    </row>
    <row r="7" spans="1:3">
      <c r="A7" s="4" t="s">
        <v>341</v>
      </c>
      <c r="B7" s="5" t="n">
        <v>0</v>
      </c>
      <c r="C7" s="5" t="n">
        <v>95580</v>
      </c>
    </row>
    <row r="8" spans="1:3">
      <c r="A8" s="4" t="s">
        <v>47</v>
      </c>
    </row>
    <row r="9" spans="1:3">
      <c r="A9" s="3" t="s">
        <v>336</v>
      </c>
    </row>
    <row r="10" spans="1:3">
      <c r="A10" s="4" t="s">
        <v>341</v>
      </c>
      <c r="B10" s="5" t="n">
        <v>150000</v>
      </c>
      <c r="C10" s="5" t="n">
        <v>3177</v>
      </c>
    </row>
    <row r="11" spans="1:3">
      <c r="A11" s="4" t="s">
        <v>48</v>
      </c>
    </row>
    <row r="12" spans="1:3">
      <c r="A12" s="3" t="s">
        <v>336</v>
      </c>
    </row>
    <row r="13" spans="1:3">
      <c r="A13" s="4" t="s">
        <v>341</v>
      </c>
      <c r="B13" s="5" t="n">
        <v>0</v>
      </c>
      <c r="C13" s="5" t="n">
        <v>32873</v>
      </c>
    </row>
    <row r="14" spans="1:3">
      <c r="A14" s="4" t="s">
        <v>49</v>
      </c>
    </row>
    <row r="15" spans="1:3">
      <c r="A15" s="3" t="s">
        <v>336</v>
      </c>
    </row>
    <row r="16" spans="1:3">
      <c r="A16" s="4" t="s">
        <v>341</v>
      </c>
      <c r="B16" s="5" t="n">
        <v>0</v>
      </c>
      <c r="C16" s="5" t="n">
        <v>215459</v>
      </c>
    </row>
    <row r="17" spans="1:3">
      <c r="A17" s="4" t="s">
        <v>50</v>
      </c>
    </row>
    <row r="18" spans="1:3">
      <c r="A18" s="3" t="s">
        <v>336</v>
      </c>
    </row>
    <row r="19" spans="1:3">
      <c r="A19" s="4" t="s">
        <v>341</v>
      </c>
      <c r="B19" s="5" t="n">
        <v>50352</v>
      </c>
      <c r="C19" s="5" t="n">
        <v>50352</v>
      </c>
    </row>
    <row r="20" spans="1:3">
      <c r="A20" s="4" t="s">
        <v>51</v>
      </c>
    </row>
    <row r="21" spans="1:3">
      <c r="A21" s="3" t="s">
        <v>336</v>
      </c>
    </row>
    <row r="22" spans="1:3">
      <c r="A22" s="4" t="s">
        <v>341</v>
      </c>
      <c r="B22" s="5" t="n">
        <v>23736</v>
      </c>
      <c r="C22" s="5" t="n">
        <v>23736</v>
      </c>
    </row>
    <row r="23" spans="1:3">
      <c r="A23" s="4" t="s">
        <v>52</v>
      </c>
    </row>
    <row r="24" spans="1:3">
      <c r="A24" s="3" t="s">
        <v>336</v>
      </c>
    </row>
    <row r="25" spans="1:3">
      <c r="A25" s="4" t="s">
        <v>341</v>
      </c>
      <c r="B25" s="5" t="n">
        <v>93076</v>
      </c>
      <c r="C25" s="5" t="n">
        <v>103978</v>
      </c>
    </row>
    <row r="26" spans="1:3">
      <c r="A26" s="4" t="s">
        <v>53</v>
      </c>
    </row>
    <row r="27" spans="1:3">
      <c r="A27" s="3" t="s">
        <v>336</v>
      </c>
    </row>
    <row r="28" spans="1:3">
      <c r="A28" s="4" t="s">
        <v>341</v>
      </c>
      <c r="B28" s="5" t="n">
        <v>116442</v>
      </c>
      <c r="C28" s="5" t="n">
        <v>153432</v>
      </c>
    </row>
    <row r="29" spans="1:3">
      <c r="A29" s="4" t="s">
        <v>54</v>
      </c>
    </row>
    <row r="30" spans="1:3">
      <c r="A30" s="3" t="s">
        <v>336</v>
      </c>
    </row>
    <row r="31" spans="1:3">
      <c r="A31" s="4" t="s">
        <v>341</v>
      </c>
      <c r="B31" s="5" t="n">
        <v>44679</v>
      </c>
      <c r="C31" s="5" t="n">
        <v>97548</v>
      </c>
    </row>
    <row r="32" spans="1:3">
      <c r="A32" s="4" t="s">
        <v>55</v>
      </c>
    </row>
    <row r="33" spans="1:3">
      <c r="A33" s="3" t="s">
        <v>336</v>
      </c>
    </row>
    <row r="34" spans="1:3">
      <c r="A34" s="4" t="s">
        <v>341</v>
      </c>
      <c r="B34" s="5" t="n">
        <v>181500</v>
      </c>
      <c r="C34" s="5" t="n">
        <v>323993</v>
      </c>
    </row>
    <row r="35" spans="1:3">
      <c r="A35" s="4" t="s">
        <v>56</v>
      </c>
    </row>
    <row r="36" spans="1:3">
      <c r="A36" s="3" t="s">
        <v>336</v>
      </c>
    </row>
    <row r="37" spans="1:3">
      <c r="A37" s="4" t="s">
        <v>341</v>
      </c>
      <c r="B37" s="5" t="n">
        <v>0</v>
      </c>
      <c r="C37" s="5" t="n">
        <v>346084</v>
      </c>
    </row>
    <row r="38" spans="1:3">
      <c r="A38" s="4" t="s">
        <v>57</v>
      </c>
    </row>
    <row r="39" spans="1:3">
      <c r="A39" s="3" t="s">
        <v>336</v>
      </c>
    </row>
    <row r="40" spans="1:3">
      <c r="A40" s="4" t="s">
        <v>341</v>
      </c>
      <c r="B40" s="5" t="n">
        <v>134262</v>
      </c>
      <c r="C40" s="5" t="n">
        <v>3075470</v>
      </c>
    </row>
    <row r="41" spans="1:3">
      <c r="A41" s="4" t="s">
        <v>58</v>
      </c>
    </row>
    <row r="42" spans="1:3">
      <c r="A42" s="3" t="s">
        <v>336</v>
      </c>
    </row>
    <row r="43" spans="1:3">
      <c r="A43" s="4" t="s">
        <v>341</v>
      </c>
      <c r="B43" s="5" t="n">
        <v>756790</v>
      </c>
      <c r="C43" s="5" t="n">
        <v>118416</v>
      </c>
    </row>
    <row r="44" spans="1:3">
      <c r="A44" s="4" t="s">
        <v>59</v>
      </c>
    </row>
    <row r="45" spans="1:3">
      <c r="A45" s="3" t="s">
        <v>336</v>
      </c>
    </row>
    <row r="46" spans="1:3">
      <c r="A46" s="4" t="s">
        <v>341</v>
      </c>
      <c r="B46" s="5" t="n">
        <v>900000</v>
      </c>
      <c r="C46" s="5" t="n">
        <v>53079</v>
      </c>
    </row>
    <row r="47" spans="1:3">
      <c r="A47" s="4" t="s">
        <v>60</v>
      </c>
    </row>
    <row r="48" spans="1:3">
      <c r="A48" s="3" t="s">
        <v>336</v>
      </c>
    </row>
    <row r="49" spans="1:3">
      <c r="A49" s="4" t="s">
        <v>341</v>
      </c>
      <c r="B49" s="5" t="n">
        <v>319000</v>
      </c>
      <c r="C49" s="5" t="n">
        <v>589727</v>
      </c>
    </row>
    <row r="50" spans="1:3">
      <c r="A50" s="4" t="s">
        <v>61</v>
      </c>
    </row>
    <row r="51" spans="1:3">
      <c r="A51" s="3" t="s">
        <v>336</v>
      </c>
    </row>
    <row r="52" spans="1:3">
      <c r="A52" s="4" t="s">
        <v>341</v>
      </c>
      <c r="B52" s="5" t="n">
        <v>2035603</v>
      </c>
      <c r="C52" s="5" t="n">
        <v>44000</v>
      </c>
    </row>
    <row r="53" spans="1:3">
      <c r="A53" s="4" t="s">
        <v>62</v>
      </c>
    </row>
    <row r="54" spans="1:3">
      <c r="A54" s="3" t="s">
        <v>336</v>
      </c>
    </row>
    <row r="55" spans="1:3">
      <c r="A55" s="4" t="s">
        <v>341</v>
      </c>
      <c r="B55" s="5" t="n">
        <v>571611</v>
      </c>
      <c r="C55" s="5" t="n">
        <v>25000</v>
      </c>
    </row>
    <row r="56" spans="1:3">
      <c r="A56" s="4" t="s">
        <v>63</v>
      </c>
    </row>
    <row r="57" spans="1:3">
      <c r="A57" s="3" t="s">
        <v>336</v>
      </c>
    </row>
    <row r="58" spans="1:3">
      <c r="A58" s="4" t="s">
        <v>341</v>
      </c>
      <c r="B58" s="5" t="n">
        <v>575000</v>
      </c>
      <c r="C58" s="5" t="n">
        <v>0</v>
      </c>
    </row>
    <row r="59" spans="1:3">
      <c r="A59" s="4" t="s">
        <v>64</v>
      </c>
    </row>
    <row r="60" spans="1:3">
      <c r="A60" s="3" t="s">
        <v>336</v>
      </c>
    </row>
    <row r="61" spans="1:3">
      <c r="A61" s="4" t="s">
        <v>341</v>
      </c>
      <c r="B61" s="5" t="n">
        <v>635421</v>
      </c>
      <c r="C61" s="5" t="n">
        <v>25000</v>
      </c>
    </row>
    <row r="62" spans="1:3">
      <c r="A62" s="4" t="s">
        <v>65</v>
      </c>
    </row>
    <row r="63" spans="1:3">
      <c r="A63" s="3" t="s">
        <v>336</v>
      </c>
    </row>
    <row r="64" spans="1:3">
      <c r="A64" s="4" t="s">
        <v>341</v>
      </c>
      <c r="B64" s="5" t="n">
        <v>677774</v>
      </c>
      <c r="C64" s="5" t="n">
        <v>29999</v>
      </c>
    </row>
    <row r="65" spans="1:3">
      <c r="A65" s="4" t="s">
        <v>66</v>
      </c>
    </row>
    <row r="66" spans="1:3">
      <c r="A66" s="3" t="s">
        <v>336</v>
      </c>
    </row>
    <row r="67" spans="1:3">
      <c r="A67" s="4" t="s">
        <v>341</v>
      </c>
      <c r="B67" s="5" t="n">
        <v>315722</v>
      </c>
      <c r="C67" s="5" t="n">
        <v>0</v>
      </c>
    </row>
    <row r="68" spans="1:3">
      <c r="A68" s="4" t="s">
        <v>67</v>
      </c>
    </row>
    <row r="69" spans="1:3">
      <c r="A69" s="3" t="s">
        <v>336</v>
      </c>
    </row>
    <row r="70" spans="1:3">
      <c r="A70" s="4" t="s">
        <v>341</v>
      </c>
      <c r="B70" s="5" t="n">
        <v>100000</v>
      </c>
      <c r="C70" s="5" t="n">
        <v>0</v>
      </c>
    </row>
    <row r="71" spans="1:3">
      <c r="A71" s="4" t="s">
        <v>68</v>
      </c>
    </row>
    <row r="72" spans="1:3">
      <c r="A72" s="3" t="s">
        <v>336</v>
      </c>
    </row>
    <row r="73" spans="1:3">
      <c r="A73" s="4" t="s">
        <v>341</v>
      </c>
      <c r="B73" s="5" t="n">
        <v>2312520</v>
      </c>
      <c r="C73" s="5" t="n">
        <v>153508</v>
      </c>
    </row>
    <row r="74" spans="1:3">
      <c r="A74" s="4" t="s">
        <v>69</v>
      </c>
    </row>
    <row r="75" spans="1:3">
      <c r="A75" s="3" t="s">
        <v>336</v>
      </c>
    </row>
    <row r="76" spans="1:3">
      <c r="A76" s="4" t="s">
        <v>341</v>
      </c>
      <c r="B76" s="5" t="n">
        <v>2520094</v>
      </c>
      <c r="C76" s="5" t="n">
        <v>50000</v>
      </c>
    </row>
    <row r="77" spans="1:3">
      <c r="A77" s="4" t="s">
        <v>70</v>
      </c>
    </row>
    <row r="78" spans="1:3">
      <c r="A78" s="3" t="s">
        <v>336</v>
      </c>
    </row>
    <row r="79" spans="1:3">
      <c r="A79" s="4" t="s">
        <v>341</v>
      </c>
      <c r="B79" s="5" t="n">
        <v>0</v>
      </c>
      <c r="C79" s="5" t="n">
        <v>0</v>
      </c>
    </row>
    <row r="80" spans="1:3">
      <c r="A80" s="4" t="s">
        <v>71</v>
      </c>
    </row>
    <row r="81" spans="1:3">
      <c r="A81" s="3" t="s">
        <v>336</v>
      </c>
    </row>
    <row r="82" spans="1:3">
      <c r="A82" s="4" t="s">
        <v>341</v>
      </c>
      <c r="B82" s="5" t="n">
        <v>0</v>
      </c>
      <c r="C82" s="5" t="n">
        <v>0</v>
      </c>
    </row>
    <row r="83" spans="1:3">
      <c r="A83" s="4" t="s">
        <v>72</v>
      </c>
    </row>
    <row r="84" spans="1:3">
      <c r="A84" s="3" t="s">
        <v>336</v>
      </c>
    </row>
    <row r="85" spans="1:3">
      <c r="A85" s="4" t="s">
        <v>341</v>
      </c>
      <c r="B85" s="6" t="n">
        <v>0</v>
      </c>
      <c r="C85" s="6" t="n">
        <v>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2</v>
      </c>
      <c r="B1" s="2" t="s">
        <v>28</v>
      </c>
      <c r="C1" s="2" t="s">
        <v>29</v>
      </c>
    </row>
    <row r="2" spans="1:3">
      <c r="A2" s="3" t="s">
        <v>343</v>
      </c>
    </row>
    <row r="3" spans="1:3">
      <c r="A3" s="4" t="s">
        <v>344</v>
      </c>
      <c r="B3" s="6" t="n">
        <v>481167</v>
      </c>
      <c r="C3" s="6" t="n">
        <v>583915</v>
      </c>
    </row>
    <row r="4" spans="1:3">
      <c r="A4" s="4" t="s">
        <v>46</v>
      </c>
    </row>
    <row r="5" spans="1:3">
      <c r="A5" s="3" t="s">
        <v>343</v>
      </c>
    </row>
    <row r="6" spans="1:3">
      <c r="A6" s="4" t="s">
        <v>344</v>
      </c>
      <c r="B6" s="5" t="n">
        <v>0</v>
      </c>
      <c r="C6" s="5" t="n">
        <v>0</v>
      </c>
    </row>
    <row r="7" spans="1:3">
      <c r="A7" s="4" t="s">
        <v>47</v>
      </c>
    </row>
    <row r="8" spans="1:3">
      <c r="A8" s="3" t="s">
        <v>343</v>
      </c>
    </row>
    <row r="9" spans="1:3">
      <c r="A9" s="4" t="s">
        <v>344</v>
      </c>
      <c r="B9" s="5" t="n">
        <v>0</v>
      </c>
      <c r="C9" s="5" t="n">
        <v>0</v>
      </c>
    </row>
    <row r="10" spans="1:3">
      <c r="A10" s="4" t="s">
        <v>48</v>
      </c>
    </row>
    <row r="11" spans="1:3">
      <c r="A11" s="3" t="s">
        <v>343</v>
      </c>
    </row>
    <row r="12" spans="1:3">
      <c r="A12" s="4" t="s">
        <v>344</v>
      </c>
      <c r="B12" s="5" t="n">
        <v>0</v>
      </c>
      <c r="C12" s="5" t="n">
        <v>0</v>
      </c>
    </row>
    <row r="13" spans="1:3">
      <c r="A13" s="4" t="s">
        <v>49</v>
      </c>
    </row>
    <row r="14" spans="1:3">
      <c r="A14" s="3" t="s">
        <v>343</v>
      </c>
    </row>
    <row r="15" spans="1:3">
      <c r="A15" s="4" t="s">
        <v>344</v>
      </c>
      <c r="B15" s="5" t="n">
        <v>0</v>
      </c>
      <c r="C15" s="5" t="n">
        <v>0</v>
      </c>
    </row>
    <row r="16" spans="1:3">
      <c r="A16" s="4" t="s">
        <v>50</v>
      </c>
    </row>
    <row r="17" spans="1:3">
      <c r="A17" s="3" t="s">
        <v>343</v>
      </c>
    </row>
    <row r="18" spans="1:3">
      <c r="A18" s="4" t="s">
        <v>344</v>
      </c>
      <c r="B18" s="5" t="n">
        <v>0</v>
      </c>
      <c r="C18" s="5" t="n">
        <v>0</v>
      </c>
    </row>
    <row r="19" spans="1:3">
      <c r="A19" s="4" t="s">
        <v>51</v>
      </c>
    </row>
    <row r="20" spans="1:3">
      <c r="A20" s="3" t="s">
        <v>343</v>
      </c>
    </row>
    <row r="21" spans="1:3">
      <c r="A21" s="4" t="s">
        <v>344</v>
      </c>
      <c r="B21" s="5" t="n">
        <v>0</v>
      </c>
      <c r="C21" s="5" t="n">
        <v>0</v>
      </c>
    </row>
    <row r="22" spans="1:3">
      <c r="A22" s="4" t="s">
        <v>52</v>
      </c>
    </row>
    <row r="23" spans="1:3">
      <c r="A23" s="3" t="s">
        <v>343</v>
      </c>
    </row>
    <row r="24" spans="1:3">
      <c r="A24" s="4" t="s">
        <v>344</v>
      </c>
      <c r="B24" s="5" t="n">
        <v>0</v>
      </c>
      <c r="C24" s="5" t="n">
        <v>0</v>
      </c>
    </row>
    <row r="25" spans="1:3">
      <c r="A25" s="4" t="s">
        <v>53</v>
      </c>
    </row>
    <row r="26" spans="1:3">
      <c r="A26" s="3" t="s">
        <v>343</v>
      </c>
    </row>
    <row r="27" spans="1:3">
      <c r="A27" s="4" t="s">
        <v>344</v>
      </c>
      <c r="B27" s="5" t="n">
        <v>0</v>
      </c>
      <c r="C27" s="5" t="n">
        <v>0</v>
      </c>
    </row>
    <row r="28" spans="1:3">
      <c r="A28" s="4" t="s">
        <v>54</v>
      </c>
    </row>
    <row r="29" spans="1:3">
      <c r="A29" s="3" t="s">
        <v>343</v>
      </c>
    </row>
    <row r="30" spans="1:3">
      <c r="A30" s="4" t="s">
        <v>344</v>
      </c>
      <c r="B30" s="5" t="n">
        <v>0</v>
      </c>
      <c r="C30" s="5" t="n">
        <v>0</v>
      </c>
    </row>
    <row r="31" spans="1:3">
      <c r="A31" s="4" t="s">
        <v>55</v>
      </c>
    </row>
    <row r="32" spans="1:3">
      <c r="A32" s="3" t="s">
        <v>343</v>
      </c>
    </row>
    <row r="33" spans="1:3">
      <c r="A33" s="4" t="s">
        <v>344</v>
      </c>
      <c r="B33" s="5" t="n">
        <v>0</v>
      </c>
      <c r="C33" s="5" t="n">
        <v>0</v>
      </c>
    </row>
    <row r="34" spans="1:3">
      <c r="A34" s="4" t="s">
        <v>56</v>
      </c>
    </row>
    <row r="35" spans="1:3">
      <c r="A35" s="3" t="s">
        <v>343</v>
      </c>
    </row>
    <row r="36" spans="1:3">
      <c r="A36" s="4" t="s">
        <v>344</v>
      </c>
      <c r="B36" s="5" t="n">
        <v>0</v>
      </c>
      <c r="C36" s="5" t="n">
        <v>0</v>
      </c>
    </row>
    <row r="37" spans="1:3">
      <c r="A37" s="4" t="s">
        <v>57</v>
      </c>
    </row>
    <row r="38" spans="1:3">
      <c r="A38" s="3" t="s">
        <v>343</v>
      </c>
    </row>
    <row r="39" spans="1:3">
      <c r="A39" s="4" t="s">
        <v>344</v>
      </c>
      <c r="B39" s="5" t="n">
        <v>0</v>
      </c>
      <c r="C39" s="5" t="n">
        <v>0</v>
      </c>
    </row>
    <row r="40" spans="1:3">
      <c r="A40" s="4" t="s">
        <v>58</v>
      </c>
    </row>
    <row r="41" spans="1:3">
      <c r="A41" s="3" t="s">
        <v>343</v>
      </c>
    </row>
    <row r="42" spans="1:3">
      <c r="A42" s="4" t="s">
        <v>344</v>
      </c>
      <c r="B42" s="5" t="n">
        <v>0</v>
      </c>
      <c r="C42" s="5" t="n">
        <v>0</v>
      </c>
    </row>
    <row r="43" spans="1:3">
      <c r="A43" s="4" t="s">
        <v>59</v>
      </c>
    </row>
    <row r="44" spans="1:3">
      <c r="A44" s="3" t="s">
        <v>343</v>
      </c>
    </row>
    <row r="45" spans="1:3">
      <c r="A45" s="4" t="s">
        <v>344</v>
      </c>
      <c r="B45" s="5" t="n">
        <v>0</v>
      </c>
      <c r="C45" s="5" t="n">
        <v>0</v>
      </c>
    </row>
    <row r="46" spans="1:3">
      <c r="A46" s="4" t="s">
        <v>60</v>
      </c>
    </row>
    <row r="47" spans="1:3">
      <c r="A47" s="3" t="s">
        <v>343</v>
      </c>
    </row>
    <row r="48" spans="1:3">
      <c r="A48" s="4" t="s">
        <v>344</v>
      </c>
      <c r="B48" s="5" t="n">
        <v>0</v>
      </c>
      <c r="C48" s="5" t="n">
        <v>133578</v>
      </c>
    </row>
    <row r="49" spans="1:3">
      <c r="A49" s="4" t="s">
        <v>61</v>
      </c>
    </row>
    <row r="50" spans="1:3">
      <c r="A50" s="3" t="s">
        <v>343</v>
      </c>
    </row>
    <row r="51" spans="1:3">
      <c r="A51" s="4" t="s">
        <v>344</v>
      </c>
      <c r="B51" s="5" t="n">
        <v>0</v>
      </c>
      <c r="C51" s="5" t="n">
        <v>0</v>
      </c>
    </row>
    <row r="52" spans="1:3">
      <c r="A52" s="4" t="s">
        <v>62</v>
      </c>
    </row>
    <row r="53" spans="1:3">
      <c r="A53" s="3" t="s">
        <v>343</v>
      </c>
    </row>
    <row r="54" spans="1:3">
      <c r="A54" s="4" t="s">
        <v>344</v>
      </c>
      <c r="B54" s="5" t="n">
        <v>0</v>
      </c>
      <c r="C54" s="5" t="n">
        <v>0</v>
      </c>
    </row>
    <row r="55" spans="1:3">
      <c r="A55" s="4" t="s">
        <v>63</v>
      </c>
    </row>
    <row r="56" spans="1:3">
      <c r="A56" s="3" t="s">
        <v>343</v>
      </c>
    </row>
    <row r="57" spans="1:3">
      <c r="A57" s="4" t="s">
        <v>344</v>
      </c>
      <c r="B57" s="5" t="n">
        <v>0</v>
      </c>
      <c r="C57" s="5" t="n">
        <v>0</v>
      </c>
    </row>
    <row r="58" spans="1:3">
      <c r="A58" s="4" t="s">
        <v>64</v>
      </c>
    </row>
    <row r="59" spans="1:3">
      <c r="A59" s="3" t="s">
        <v>343</v>
      </c>
    </row>
    <row r="60" spans="1:3">
      <c r="A60" s="4" t="s">
        <v>344</v>
      </c>
      <c r="B60" s="5" t="n">
        <v>0</v>
      </c>
      <c r="C60" s="5" t="n">
        <v>0</v>
      </c>
    </row>
    <row r="61" spans="1:3">
      <c r="A61" s="4" t="s">
        <v>65</v>
      </c>
    </row>
    <row r="62" spans="1:3">
      <c r="A62" s="3" t="s">
        <v>343</v>
      </c>
    </row>
    <row r="63" spans="1:3">
      <c r="A63" s="4" t="s">
        <v>344</v>
      </c>
      <c r="B63" s="5" t="n">
        <v>220455</v>
      </c>
      <c r="C63" s="5" t="n">
        <v>220455</v>
      </c>
    </row>
    <row r="64" spans="1:3">
      <c r="A64" s="4" t="s">
        <v>66</v>
      </c>
    </row>
    <row r="65" spans="1:3">
      <c r="A65" s="3" t="s">
        <v>343</v>
      </c>
    </row>
    <row r="66" spans="1:3">
      <c r="A66" s="4" t="s">
        <v>344</v>
      </c>
      <c r="B66" s="5" t="n">
        <v>0</v>
      </c>
      <c r="C66" s="5" t="n">
        <v>0</v>
      </c>
    </row>
    <row r="67" spans="1:3">
      <c r="A67" s="4" t="s">
        <v>67</v>
      </c>
    </row>
    <row r="68" spans="1:3">
      <c r="A68" s="3" t="s">
        <v>343</v>
      </c>
    </row>
    <row r="69" spans="1:3">
      <c r="A69" s="4" t="s">
        <v>344</v>
      </c>
      <c r="B69" s="5" t="n">
        <v>0</v>
      </c>
      <c r="C69" s="5" t="n">
        <v>0</v>
      </c>
    </row>
    <row r="70" spans="1:3">
      <c r="A70" s="4" t="s">
        <v>68</v>
      </c>
    </row>
    <row r="71" spans="1:3">
      <c r="A71" s="3" t="s">
        <v>343</v>
      </c>
    </row>
    <row r="72" spans="1:3">
      <c r="A72" s="4" t="s">
        <v>344</v>
      </c>
      <c r="B72" s="5" t="n">
        <v>0</v>
      </c>
      <c r="C72" s="5" t="n">
        <v>0</v>
      </c>
    </row>
    <row r="73" spans="1:3">
      <c r="A73" s="4" t="s">
        <v>69</v>
      </c>
    </row>
    <row r="74" spans="1:3">
      <c r="A74" s="3" t="s">
        <v>343</v>
      </c>
    </row>
    <row r="75" spans="1:3">
      <c r="A75" s="4" t="s">
        <v>344</v>
      </c>
      <c r="B75" s="5" t="n">
        <v>0</v>
      </c>
      <c r="C75" s="5" t="n">
        <v>0</v>
      </c>
    </row>
    <row r="76" spans="1:3">
      <c r="A76" s="4" t="s">
        <v>70</v>
      </c>
    </row>
    <row r="77" spans="1:3">
      <c r="A77" s="3" t="s">
        <v>343</v>
      </c>
    </row>
    <row r="78" spans="1:3">
      <c r="A78" s="4" t="s">
        <v>344</v>
      </c>
      <c r="B78" s="5" t="n">
        <v>206053</v>
      </c>
      <c r="C78" s="5" t="n">
        <v>191791</v>
      </c>
    </row>
    <row r="79" spans="1:3">
      <c r="A79" s="4" t="s">
        <v>71</v>
      </c>
    </row>
    <row r="80" spans="1:3">
      <c r="A80" s="3" t="s">
        <v>343</v>
      </c>
    </row>
    <row r="81" spans="1:3">
      <c r="A81" s="4" t="s">
        <v>344</v>
      </c>
      <c r="B81" s="5" t="n">
        <v>54659</v>
      </c>
      <c r="C81" s="5" t="n">
        <v>38091</v>
      </c>
    </row>
    <row r="82" spans="1:3">
      <c r="A82" s="4" t="s">
        <v>72</v>
      </c>
    </row>
    <row r="83" spans="1:3">
      <c r="A83" s="3" t="s">
        <v>343</v>
      </c>
    </row>
    <row r="84" spans="1:3">
      <c r="A84" s="4" t="s">
        <v>344</v>
      </c>
      <c r="B84" s="6" t="n">
        <v>0</v>
      </c>
      <c r="C8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5</v>
      </c>
      <c r="B1" s="2" t="s">
        <v>1</v>
      </c>
    </row>
    <row r="2" spans="1:3">
      <c r="B2" s="2" t="s">
        <v>28</v>
      </c>
      <c r="C2" s="2" t="s">
        <v>29</v>
      </c>
    </row>
    <row r="3" spans="1:3">
      <c r="A3" s="3" t="s">
        <v>346</v>
      </c>
    </row>
    <row r="4" spans="1:3">
      <c r="A4" s="4" t="s">
        <v>347</v>
      </c>
      <c r="B4" s="6" t="n">
        <v>452767</v>
      </c>
      <c r="C4" s="6" t="n">
        <v>335752</v>
      </c>
    </row>
    <row r="5" spans="1:3">
      <c r="A5" s="4" t="s">
        <v>46</v>
      </c>
    </row>
    <row r="6" spans="1:3">
      <c r="A6" s="3" t="s">
        <v>346</v>
      </c>
    </row>
    <row r="7" spans="1:3">
      <c r="A7" s="4" t="s">
        <v>347</v>
      </c>
      <c r="B7" s="5" t="n">
        <v>16622</v>
      </c>
      <c r="C7" s="5" t="n">
        <v>12732</v>
      </c>
    </row>
    <row r="8" spans="1:3">
      <c r="A8" s="4" t="s">
        <v>47</v>
      </c>
    </row>
    <row r="9" spans="1:3">
      <c r="A9" s="3" t="s">
        <v>346</v>
      </c>
    </row>
    <row r="10" spans="1:3">
      <c r="A10" s="4" t="s">
        <v>347</v>
      </c>
      <c r="B10" s="5" t="n">
        <v>13370</v>
      </c>
      <c r="C10" s="5" t="n">
        <v>10033</v>
      </c>
    </row>
    <row r="11" spans="1:3">
      <c r="A11" s="4" t="s">
        <v>48</v>
      </c>
    </row>
    <row r="12" spans="1:3">
      <c r="A12" s="3" t="s">
        <v>346</v>
      </c>
    </row>
    <row r="13" spans="1:3">
      <c r="A13" s="4" t="s">
        <v>347</v>
      </c>
      <c r="B13" s="5" t="n">
        <v>14832</v>
      </c>
      <c r="C13" s="5" t="n">
        <v>11286</v>
      </c>
    </row>
    <row r="14" spans="1:3">
      <c r="A14" s="4" t="s">
        <v>49</v>
      </c>
    </row>
    <row r="15" spans="1:3">
      <c r="A15" s="3" t="s">
        <v>346</v>
      </c>
    </row>
    <row r="16" spans="1:3">
      <c r="A16" s="4" t="s">
        <v>347</v>
      </c>
      <c r="B16" s="5" t="n">
        <v>16444</v>
      </c>
      <c r="C16" s="5" t="n">
        <v>12754</v>
      </c>
    </row>
    <row r="17" spans="1:3">
      <c r="A17" s="4" t="s">
        <v>50</v>
      </c>
    </row>
    <row r="18" spans="1:3">
      <c r="A18" s="3" t="s">
        <v>346</v>
      </c>
    </row>
    <row r="19" spans="1:3">
      <c r="A19" s="4" t="s">
        <v>347</v>
      </c>
      <c r="B19" s="5" t="n">
        <v>14350</v>
      </c>
      <c r="C19" s="5" t="n">
        <v>12258</v>
      </c>
    </row>
    <row r="20" spans="1:3">
      <c r="A20" s="4" t="s">
        <v>51</v>
      </c>
    </row>
    <row r="21" spans="1:3">
      <c r="A21" s="3" t="s">
        <v>346</v>
      </c>
    </row>
    <row r="22" spans="1:3">
      <c r="A22" s="4" t="s">
        <v>347</v>
      </c>
      <c r="B22" s="5" t="n">
        <v>15309</v>
      </c>
      <c r="C22" s="5" t="n">
        <v>12389</v>
      </c>
    </row>
    <row r="23" spans="1:3">
      <c r="A23" s="4" t="s">
        <v>52</v>
      </c>
    </row>
    <row r="24" spans="1:3">
      <c r="A24" s="3" t="s">
        <v>346</v>
      </c>
    </row>
    <row r="25" spans="1:3">
      <c r="A25" s="4" t="s">
        <v>347</v>
      </c>
      <c r="B25" s="5" t="n">
        <v>18547</v>
      </c>
      <c r="C25" s="5" t="n">
        <v>15060</v>
      </c>
    </row>
    <row r="26" spans="1:3">
      <c r="A26" s="4" t="s">
        <v>53</v>
      </c>
    </row>
    <row r="27" spans="1:3">
      <c r="A27" s="3" t="s">
        <v>346</v>
      </c>
    </row>
    <row r="28" spans="1:3">
      <c r="A28" s="4" t="s">
        <v>347</v>
      </c>
      <c r="B28" s="5" t="n">
        <v>40226</v>
      </c>
      <c r="C28" s="5" t="n">
        <v>11955</v>
      </c>
    </row>
    <row r="29" spans="1:3">
      <c r="A29" s="4" t="s">
        <v>54</v>
      </c>
    </row>
    <row r="30" spans="1:3">
      <c r="A30" s="3" t="s">
        <v>346</v>
      </c>
    </row>
    <row r="31" spans="1:3">
      <c r="A31" s="4" t="s">
        <v>347</v>
      </c>
      <c r="B31" s="5" t="n">
        <v>16420</v>
      </c>
      <c r="C31" s="5" t="n">
        <v>13986</v>
      </c>
    </row>
    <row r="32" spans="1:3">
      <c r="A32" s="4" t="s">
        <v>55</v>
      </c>
    </row>
    <row r="33" spans="1:3">
      <c r="A33" s="3" t="s">
        <v>346</v>
      </c>
    </row>
    <row r="34" spans="1:3">
      <c r="A34" s="4" t="s">
        <v>347</v>
      </c>
      <c r="B34" s="5" t="n">
        <v>17578</v>
      </c>
      <c r="C34" s="5" t="n">
        <v>13243</v>
      </c>
    </row>
    <row r="35" spans="1:3">
      <c r="A35" s="4" t="s">
        <v>56</v>
      </c>
    </row>
    <row r="36" spans="1:3">
      <c r="A36" s="3" t="s">
        <v>346</v>
      </c>
    </row>
    <row r="37" spans="1:3">
      <c r="A37" s="4" t="s">
        <v>347</v>
      </c>
      <c r="B37" s="5" t="n">
        <v>14993</v>
      </c>
      <c r="C37" s="5" t="n">
        <v>11526</v>
      </c>
    </row>
    <row r="38" spans="1:3">
      <c r="A38" s="4" t="s">
        <v>57</v>
      </c>
    </row>
    <row r="39" spans="1:3">
      <c r="A39" s="3" t="s">
        <v>346</v>
      </c>
    </row>
    <row r="40" spans="1:3">
      <c r="A40" s="4" t="s">
        <v>347</v>
      </c>
      <c r="B40" s="5" t="n">
        <v>18151</v>
      </c>
      <c r="C40" s="5" t="n">
        <v>15216</v>
      </c>
    </row>
    <row r="41" spans="1:3">
      <c r="A41" s="4" t="s">
        <v>58</v>
      </c>
    </row>
    <row r="42" spans="1:3">
      <c r="A42" s="3" t="s">
        <v>346</v>
      </c>
    </row>
    <row r="43" spans="1:3">
      <c r="A43" s="4" t="s">
        <v>347</v>
      </c>
      <c r="B43" s="5" t="n">
        <v>17965</v>
      </c>
      <c r="C43" s="5" t="n">
        <v>14108</v>
      </c>
    </row>
    <row r="44" spans="1:3">
      <c r="A44" s="4" t="s">
        <v>59</v>
      </c>
    </row>
    <row r="45" spans="1:3">
      <c r="A45" s="3" t="s">
        <v>346</v>
      </c>
    </row>
    <row r="46" spans="1:3">
      <c r="A46" s="4" t="s">
        <v>347</v>
      </c>
      <c r="B46" s="5" t="n">
        <v>14218</v>
      </c>
      <c r="C46" s="5" t="n">
        <v>10788</v>
      </c>
    </row>
    <row r="47" spans="1:3">
      <c r="A47" s="4" t="s">
        <v>60</v>
      </c>
    </row>
    <row r="48" spans="1:3">
      <c r="A48" s="3" t="s">
        <v>346</v>
      </c>
    </row>
    <row r="49" spans="1:3">
      <c r="A49" s="4" t="s">
        <v>347</v>
      </c>
      <c r="B49" s="5" t="n">
        <v>15394</v>
      </c>
      <c r="C49" s="5" t="n">
        <v>12228</v>
      </c>
    </row>
    <row r="50" spans="1:3">
      <c r="A50" s="4" t="s">
        <v>61</v>
      </c>
    </row>
    <row r="51" spans="1:3">
      <c r="A51" s="3" t="s">
        <v>346</v>
      </c>
    </row>
    <row r="52" spans="1:3">
      <c r="A52" s="4" t="s">
        <v>347</v>
      </c>
      <c r="B52" s="5" t="n">
        <v>15420</v>
      </c>
      <c r="C52" s="5" t="n">
        <v>11982</v>
      </c>
    </row>
    <row r="53" spans="1:3">
      <c r="A53" s="4" t="s">
        <v>62</v>
      </c>
    </row>
    <row r="54" spans="1:3">
      <c r="A54" s="3" t="s">
        <v>346</v>
      </c>
    </row>
    <row r="55" spans="1:3">
      <c r="A55" s="4" t="s">
        <v>347</v>
      </c>
      <c r="B55" s="5" t="n">
        <v>13183</v>
      </c>
      <c r="C55" s="5" t="n">
        <v>10821</v>
      </c>
    </row>
    <row r="56" spans="1:3">
      <c r="A56" s="4" t="s">
        <v>63</v>
      </c>
    </row>
    <row r="57" spans="1:3">
      <c r="A57" s="3" t="s">
        <v>346</v>
      </c>
    </row>
    <row r="58" spans="1:3">
      <c r="A58" s="4" t="s">
        <v>347</v>
      </c>
      <c r="B58" s="5" t="n">
        <v>13591</v>
      </c>
      <c r="C58" s="5" t="n">
        <v>10713</v>
      </c>
    </row>
    <row r="59" spans="1:3">
      <c r="A59" s="4" t="s">
        <v>64</v>
      </c>
    </row>
    <row r="60" spans="1:3">
      <c r="A60" s="3" t="s">
        <v>346</v>
      </c>
    </row>
    <row r="61" spans="1:3">
      <c r="A61" s="4" t="s">
        <v>347</v>
      </c>
      <c r="B61" s="5" t="n">
        <v>14212</v>
      </c>
      <c r="C61" s="5" t="n">
        <v>11412</v>
      </c>
    </row>
    <row r="62" spans="1:3">
      <c r="A62" s="4" t="s">
        <v>65</v>
      </c>
    </row>
    <row r="63" spans="1:3">
      <c r="A63" s="3" t="s">
        <v>346</v>
      </c>
    </row>
    <row r="64" spans="1:3">
      <c r="A64" s="4" t="s">
        <v>347</v>
      </c>
      <c r="B64" s="5" t="n">
        <v>13065</v>
      </c>
      <c r="C64" s="5" t="n">
        <v>10834</v>
      </c>
    </row>
    <row r="65" spans="1:3">
      <c r="A65" s="4" t="s">
        <v>66</v>
      </c>
    </row>
    <row r="66" spans="1:3">
      <c r="A66" s="3" t="s">
        <v>346</v>
      </c>
    </row>
    <row r="67" spans="1:3">
      <c r="A67" s="4" t="s">
        <v>347</v>
      </c>
      <c r="B67" s="5" t="n">
        <v>15081</v>
      </c>
      <c r="C67" s="5" t="n">
        <v>11475</v>
      </c>
    </row>
    <row r="68" spans="1:3">
      <c r="A68" s="4" t="s">
        <v>67</v>
      </c>
    </row>
    <row r="69" spans="1:3">
      <c r="A69" s="3" t="s">
        <v>346</v>
      </c>
    </row>
    <row r="70" spans="1:3">
      <c r="A70" s="4" t="s">
        <v>347</v>
      </c>
      <c r="B70" s="5" t="n">
        <v>16909</v>
      </c>
      <c r="C70" s="5" t="n">
        <v>13418</v>
      </c>
    </row>
    <row r="71" spans="1:3">
      <c r="A71" s="4" t="s">
        <v>68</v>
      </c>
    </row>
    <row r="72" spans="1:3">
      <c r="A72" s="3" t="s">
        <v>346</v>
      </c>
    </row>
    <row r="73" spans="1:3">
      <c r="A73" s="4" t="s">
        <v>347</v>
      </c>
      <c r="B73" s="5" t="n">
        <v>16382</v>
      </c>
      <c r="C73" s="5" t="n">
        <v>13235</v>
      </c>
    </row>
    <row r="74" spans="1:3">
      <c r="A74" s="4" t="s">
        <v>69</v>
      </c>
    </row>
    <row r="75" spans="1:3">
      <c r="A75" s="3" t="s">
        <v>346</v>
      </c>
    </row>
    <row r="76" spans="1:3">
      <c r="A76" s="4" t="s">
        <v>347</v>
      </c>
      <c r="B76" s="5" t="n">
        <v>18397</v>
      </c>
      <c r="C76" s="5" t="n">
        <v>14178</v>
      </c>
    </row>
    <row r="77" spans="1:3">
      <c r="A77" s="4" t="s">
        <v>70</v>
      </c>
    </row>
    <row r="78" spans="1:3">
      <c r="A78" s="3" t="s">
        <v>346</v>
      </c>
    </row>
    <row r="79" spans="1:3">
      <c r="A79" s="4" t="s">
        <v>347</v>
      </c>
      <c r="B79" s="5" t="n">
        <v>14621</v>
      </c>
      <c r="C79" s="5" t="n">
        <v>10671</v>
      </c>
    </row>
    <row r="80" spans="1:3">
      <c r="A80" s="4" t="s">
        <v>71</v>
      </c>
    </row>
    <row r="81" spans="1:3">
      <c r="A81" s="3" t="s">
        <v>346</v>
      </c>
    </row>
    <row r="82" spans="1:3">
      <c r="A82" s="4" t="s">
        <v>347</v>
      </c>
      <c r="B82" s="5" t="n">
        <v>20809</v>
      </c>
      <c r="C82" s="5" t="n">
        <v>14906</v>
      </c>
    </row>
    <row r="83" spans="1:3">
      <c r="A83" s="4" t="s">
        <v>72</v>
      </c>
    </row>
    <row r="84" spans="1:3">
      <c r="A84" s="3" t="s">
        <v>346</v>
      </c>
    </row>
    <row r="85" spans="1:3">
      <c r="A85" s="4" t="s">
        <v>347</v>
      </c>
      <c r="B85" s="6" t="n">
        <v>16678</v>
      </c>
      <c r="C85" s="6" t="n">
        <v>125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v>
      </c>
      <c r="B1" s="2" t="s">
        <v>28</v>
      </c>
      <c r="C1" s="2" t="s">
        <v>29</v>
      </c>
    </row>
    <row r="2" spans="1:3">
      <c r="A2" s="4" t="s">
        <v>74</v>
      </c>
      <c r="B2" s="5" t="n">
        <v>101500000</v>
      </c>
      <c r="C2" s="5" t="n">
        <v>101500000</v>
      </c>
    </row>
    <row r="3" spans="1:3">
      <c r="A3" s="4" t="s">
        <v>75</v>
      </c>
      <c r="B3" s="6" t="n">
        <v>10</v>
      </c>
      <c r="C3" s="6" t="n">
        <v>10</v>
      </c>
    </row>
    <row r="4" spans="1:3">
      <c r="A4" s="4" t="s">
        <v>76</v>
      </c>
      <c r="B4" s="5" t="n">
        <v>83651080</v>
      </c>
      <c r="C4" s="5" t="n">
        <v>83651080</v>
      </c>
    </row>
    <row r="5" spans="1:3">
      <c r="A5" s="4" t="s">
        <v>77</v>
      </c>
      <c r="B5" s="5" t="n">
        <v>83651080</v>
      </c>
      <c r="C5" s="5" t="n">
        <v>83651080</v>
      </c>
    </row>
    <row r="6" spans="1:3">
      <c r="A6" s="4" t="s">
        <v>78</v>
      </c>
      <c r="B6" s="5" t="n">
        <v>83310666</v>
      </c>
      <c r="C6" s="5" t="n">
        <v>83428546</v>
      </c>
    </row>
    <row r="7" spans="1:3">
      <c r="A7" s="4" t="s">
        <v>46</v>
      </c>
    </row>
    <row r="8" spans="1:3">
      <c r="A8" s="4" t="s">
        <v>74</v>
      </c>
      <c r="B8" s="5" t="n">
        <v>101500000</v>
      </c>
      <c r="C8" s="5" t="n">
        <v>101500000</v>
      </c>
    </row>
    <row r="9" spans="1:3">
      <c r="A9" s="4" t="s">
        <v>75</v>
      </c>
      <c r="B9" s="6" t="n">
        <v>10</v>
      </c>
      <c r="C9" s="6" t="n">
        <v>10</v>
      </c>
    </row>
    <row r="10" spans="1:3">
      <c r="A10" s="4" t="s">
        <v>76</v>
      </c>
      <c r="B10" s="5" t="n">
        <v>3866700</v>
      </c>
      <c r="C10" s="5" t="n">
        <v>3866700</v>
      </c>
    </row>
    <row r="11" spans="1:3">
      <c r="A11" s="4" t="s">
        <v>77</v>
      </c>
      <c r="B11" s="5" t="n">
        <v>3866700</v>
      </c>
      <c r="C11" s="5" t="n">
        <v>3866700</v>
      </c>
    </row>
    <row r="12" spans="1:3">
      <c r="A12" s="4" t="s">
        <v>78</v>
      </c>
      <c r="B12" s="5" t="n">
        <v>3833200</v>
      </c>
      <c r="C12" s="5" t="n">
        <v>3843500</v>
      </c>
    </row>
    <row r="13" spans="1:3">
      <c r="A13" s="4" t="s">
        <v>47</v>
      </c>
    </row>
    <row r="14" spans="1:3">
      <c r="A14" s="4" t="s">
        <v>74</v>
      </c>
      <c r="B14" s="5" t="n">
        <v>101500000</v>
      </c>
      <c r="C14" s="5" t="n">
        <v>101500000</v>
      </c>
    </row>
    <row r="15" spans="1:3">
      <c r="A15" s="4" t="s">
        <v>75</v>
      </c>
      <c r="B15" s="6" t="n">
        <v>10</v>
      </c>
      <c r="C15" s="6" t="n">
        <v>10</v>
      </c>
    </row>
    <row r="16" spans="1:3">
      <c r="A16" s="4" t="s">
        <v>76</v>
      </c>
      <c r="B16" s="5" t="n">
        <v>1892700</v>
      </c>
      <c r="C16" s="5" t="n">
        <v>1892700</v>
      </c>
    </row>
    <row r="17" spans="1:3">
      <c r="A17" s="4" t="s">
        <v>77</v>
      </c>
      <c r="B17" s="5" t="n">
        <v>1892700</v>
      </c>
      <c r="C17" s="5" t="n">
        <v>1892700</v>
      </c>
    </row>
    <row r="18" spans="1:3">
      <c r="A18" s="4" t="s">
        <v>78</v>
      </c>
      <c r="B18" s="5" t="n">
        <v>1879500</v>
      </c>
      <c r="C18" s="5" t="n">
        <v>1881000</v>
      </c>
    </row>
    <row r="19" spans="1:3">
      <c r="A19" s="4" t="s">
        <v>48</v>
      </c>
    </row>
    <row r="20" spans="1:3">
      <c r="A20" s="4" t="s">
        <v>74</v>
      </c>
      <c r="B20" s="5" t="n">
        <v>101500000</v>
      </c>
      <c r="C20" s="5" t="n">
        <v>101500000</v>
      </c>
    </row>
    <row r="21" spans="1:3">
      <c r="A21" s="4" t="s">
        <v>75</v>
      </c>
      <c r="B21" s="6" t="n">
        <v>10</v>
      </c>
      <c r="C21" s="6" t="n">
        <v>10</v>
      </c>
    </row>
    <row r="22" spans="1:3">
      <c r="A22" s="4" t="s">
        <v>76</v>
      </c>
      <c r="B22" s="5" t="n">
        <v>2564400</v>
      </c>
      <c r="C22" s="5" t="n">
        <v>2564400</v>
      </c>
    </row>
    <row r="23" spans="1:3">
      <c r="A23" s="4" t="s">
        <v>77</v>
      </c>
      <c r="B23" s="5" t="n">
        <v>2564400</v>
      </c>
      <c r="C23" s="5" t="n">
        <v>2564400</v>
      </c>
    </row>
    <row r="24" spans="1:3">
      <c r="A24" s="4" t="s">
        <v>78</v>
      </c>
      <c r="B24" s="5" t="n">
        <v>2557045</v>
      </c>
      <c r="C24" s="5" t="n">
        <v>2559800</v>
      </c>
    </row>
    <row r="25" spans="1:3">
      <c r="A25" s="4" t="s">
        <v>49</v>
      </c>
    </row>
    <row r="26" spans="1:3">
      <c r="A26" s="4" t="s">
        <v>74</v>
      </c>
      <c r="B26" s="5" t="n">
        <v>101500000</v>
      </c>
      <c r="C26" s="5" t="n">
        <v>101500000</v>
      </c>
    </row>
    <row r="27" spans="1:3">
      <c r="A27" s="4" t="s">
        <v>75</v>
      </c>
      <c r="B27" s="6" t="n">
        <v>10</v>
      </c>
      <c r="C27" s="6" t="n">
        <v>10</v>
      </c>
    </row>
    <row r="28" spans="1:3">
      <c r="A28" s="4" t="s">
        <v>76</v>
      </c>
      <c r="B28" s="5" t="n">
        <v>3336727</v>
      </c>
      <c r="C28" s="5" t="n">
        <v>3336727</v>
      </c>
    </row>
    <row r="29" spans="1:3">
      <c r="A29" s="4" t="s">
        <v>77</v>
      </c>
      <c r="B29" s="5" t="n">
        <v>3336727</v>
      </c>
      <c r="C29" s="5" t="n">
        <v>3336727</v>
      </c>
    </row>
    <row r="30" spans="1:3">
      <c r="A30" s="4" t="s">
        <v>78</v>
      </c>
      <c r="B30" s="5" t="n">
        <v>3314827</v>
      </c>
      <c r="C30" s="5" t="n">
        <v>3323327</v>
      </c>
    </row>
    <row r="31" spans="1:3">
      <c r="A31" s="4" t="s">
        <v>50</v>
      </c>
    </row>
    <row r="32" spans="1:3">
      <c r="A32" s="4" t="s">
        <v>74</v>
      </c>
      <c r="B32" s="5" t="n">
        <v>101500000</v>
      </c>
      <c r="C32" s="5" t="n">
        <v>101500000</v>
      </c>
    </row>
    <row r="33" spans="1:3">
      <c r="A33" s="4" t="s">
        <v>75</v>
      </c>
      <c r="B33" s="6" t="n">
        <v>10</v>
      </c>
      <c r="C33" s="6" t="n">
        <v>10</v>
      </c>
    </row>
    <row r="34" spans="1:3">
      <c r="A34" s="4" t="s">
        <v>76</v>
      </c>
      <c r="B34" s="5" t="n">
        <v>2169878</v>
      </c>
      <c r="C34" s="5" t="n">
        <v>2169878</v>
      </c>
    </row>
    <row r="35" spans="1:3">
      <c r="A35" s="4" t="s">
        <v>77</v>
      </c>
      <c r="B35" s="5" t="n">
        <v>2169878</v>
      </c>
      <c r="C35" s="5" t="n">
        <v>2169878</v>
      </c>
    </row>
    <row r="36" spans="1:3">
      <c r="A36" s="4" t="s">
        <v>78</v>
      </c>
      <c r="B36" s="5" t="n">
        <v>2154253</v>
      </c>
      <c r="C36" s="5" t="n">
        <v>2158878</v>
      </c>
    </row>
    <row r="37" spans="1:3">
      <c r="A37" s="4" t="s">
        <v>51</v>
      </c>
    </row>
    <row r="38" spans="1:3">
      <c r="A38" s="4" t="s">
        <v>74</v>
      </c>
      <c r="B38" s="5" t="n">
        <v>101500000</v>
      </c>
      <c r="C38" s="5" t="n">
        <v>101500000</v>
      </c>
    </row>
    <row r="39" spans="1:3">
      <c r="A39" s="4" t="s">
        <v>75</v>
      </c>
      <c r="B39" s="6" t="n">
        <v>10</v>
      </c>
      <c r="C39" s="6" t="n">
        <v>10</v>
      </c>
    </row>
    <row r="40" spans="1:3">
      <c r="A40" s="4" t="s">
        <v>76</v>
      </c>
      <c r="B40" s="5" t="n">
        <v>3026109</v>
      </c>
      <c r="C40" s="5" t="n">
        <v>3026109</v>
      </c>
    </row>
    <row r="41" spans="1:3">
      <c r="A41" s="4" t="s">
        <v>77</v>
      </c>
      <c r="B41" s="5" t="n">
        <v>3026109</v>
      </c>
      <c r="C41" s="5" t="n">
        <v>3026109</v>
      </c>
    </row>
    <row r="42" spans="1:3">
      <c r="A42" s="4" t="s">
        <v>78</v>
      </c>
      <c r="B42" s="5" t="n">
        <v>3016809</v>
      </c>
      <c r="C42" s="5" t="n">
        <v>3020309</v>
      </c>
    </row>
    <row r="43" spans="1:3">
      <c r="A43" s="4" t="s">
        <v>52</v>
      </c>
    </row>
    <row r="44" spans="1:3">
      <c r="A44" s="4" t="s">
        <v>74</v>
      </c>
      <c r="B44" s="5" t="n">
        <v>101500000</v>
      </c>
      <c r="C44" s="5" t="n">
        <v>101500000</v>
      </c>
    </row>
    <row r="45" spans="1:3">
      <c r="A45" s="4" t="s">
        <v>75</v>
      </c>
      <c r="B45" s="6" t="n">
        <v>10</v>
      </c>
      <c r="C45" s="6" t="n">
        <v>10</v>
      </c>
    </row>
    <row r="46" spans="1:3">
      <c r="A46" s="4" t="s">
        <v>76</v>
      </c>
      <c r="B46" s="5" t="n">
        <v>3995900</v>
      </c>
      <c r="C46" s="5" t="n">
        <v>3995900</v>
      </c>
    </row>
    <row r="47" spans="1:3">
      <c r="A47" s="4" t="s">
        <v>77</v>
      </c>
      <c r="B47" s="5" t="n">
        <v>3995900</v>
      </c>
      <c r="C47" s="5" t="n">
        <v>3995900</v>
      </c>
    </row>
    <row r="48" spans="1:3">
      <c r="A48" s="4" t="s">
        <v>78</v>
      </c>
      <c r="B48" s="5" t="n">
        <v>3977000</v>
      </c>
      <c r="C48" s="5" t="n">
        <v>3983600</v>
      </c>
    </row>
    <row r="49" spans="1:3">
      <c r="A49" s="4" t="s">
        <v>53</v>
      </c>
    </row>
    <row r="50" spans="1:3">
      <c r="A50" s="4" t="s">
        <v>74</v>
      </c>
      <c r="B50" s="5" t="n">
        <v>101500000</v>
      </c>
      <c r="C50" s="5" t="n">
        <v>101500000</v>
      </c>
    </row>
    <row r="51" spans="1:3">
      <c r="A51" s="4" t="s">
        <v>75</v>
      </c>
      <c r="B51" s="6" t="n">
        <v>10</v>
      </c>
      <c r="C51" s="6" t="n">
        <v>10</v>
      </c>
    </row>
    <row r="52" spans="1:3">
      <c r="A52" s="4" t="s">
        <v>76</v>
      </c>
      <c r="B52" s="5" t="n">
        <v>2460700</v>
      </c>
      <c r="C52" s="5" t="n">
        <v>2460700</v>
      </c>
    </row>
    <row r="53" spans="1:3">
      <c r="A53" s="4" t="s">
        <v>77</v>
      </c>
      <c r="B53" s="5" t="n">
        <v>2460700</v>
      </c>
      <c r="C53" s="5" t="n">
        <v>2460700</v>
      </c>
    </row>
    <row r="54" spans="1:3">
      <c r="A54" s="4" t="s">
        <v>78</v>
      </c>
      <c r="B54" s="5" t="n">
        <v>2446400</v>
      </c>
      <c r="C54" s="5" t="n">
        <v>2453500</v>
      </c>
    </row>
    <row r="55" spans="1:3">
      <c r="A55" s="4" t="s">
        <v>54</v>
      </c>
    </row>
    <row r="56" spans="1:3">
      <c r="A56" s="4" t="s">
        <v>74</v>
      </c>
      <c r="B56" s="5" t="n">
        <v>101500000</v>
      </c>
      <c r="C56" s="5" t="n">
        <v>101500000</v>
      </c>
    </row>
    <row r="57" spans="1:3">
      <c r="A57" s="4" t="s">
        <v>75</v>
      </c>
      <c r="B57" s="6" t="n">
        <v>10</v>
      </c>
      <c r="C57" s="6" t="n">
        <v>10</v>
      </c>
    </row>
    <row r="58" spans="1:3">
      <c r="A58" s="4" t="s">
        <v>76</v>
      </c>
      <c r="B58" s="5" t="n">
        <v>4000738</v>
      </c>
      <c r="C58" s="5" t="n">
        <v>4000738</v>
      </c>
    </row>
    <row r="59" spans="1:3">
      <c r="A59" s="4" t="s">
        <v>77</v>
      </c>
      <c r="B59" s="5" t="n">
        <v>4000738</v>
      </c>
      <c r="C59" s="5" t="n">
        <v>4000738</v>
      </c>
    </row>
    <row r="60" spans="1:3">
      <c r="A60" s="4" t="s">
        <v>78</v>
      </c>
      <c r="B60" s="5" t="n">
        <v>3990738</v>
      </c>
      <c r="C60" s="5" t="n">
        <v>3994238</v>
      </c>
    </row>
    <row r="61" spans="1:3">
      <c r="A61" s="4" t="s">
        <v>55</v>
      </c>
    </row>
    <row r="62" spans="1:3">
      <c r="A62" s="4" t="s">
        <v>74</v>
      </c>
      <c r="B62" s="5" t="n">
        <v>101500000</v>
      </c>
      <c r="C62" s="5" t="n">
        <v>101500000</v>
      </c>
    </row>
    <row r="63" spans="1:3">
      <c r="A63" s="4" t="s">
        <v>75</v>
      </c>
      <c r="B63" s="6" t="n">
        <v>10</v>
      </c>
      <c r="C63" s="6" t="n">
        <v>10</v>
      </c>
    </row>
    <row r="64" spans="1:3">
      <c r="A64" s="4" t="s">
        <v>76</v>
      </c>
      <c r="B64" s="5" t="n">
        <v>3991800</v>
      </c>
      <c r="C64" s="5" t="n">
        <v>3991800</v>
      </c>
    </row>
    <row r="65" spans="1:3">
      <c r="A65" s="4" t="s">
        <v>77</v>
      </c>
      <c r="B65" s="5" t="n">
        <v>3991800</v>
      </c>
      <c r="C65" s="5" t="n">
        <v>3991800</v>
      </c>
    </row>
    <row r="66" spans="1:3">
      <c r="A66" s="4" t="s">
        <v>78</v>
      </c>
      <c r="B66" s="5" t="n">
        <v>3965300</v>
      </c>
      <c r="C66" s="5" t="n">
        <v>3980400</v>
      </c>
    </row>
    <row r="67" spans="1:3">
      <c r="A67" s="4" t="s">
        <v>56</v>
      </c>
    </row>
    <row r="68" spans="1:3">
      <c r="A68" s="4" t="s">
        <v>74</v>
      </c>
      <c r="B68" s="5" t="n">
        <v>101500000</v>
      </c>
      <c r="C68" s="5" t="n">
        <v>101500000</v>
      </c>
    </row>
    <row r="69" spans="1:3">
      <c r="A69" s="4" t="s">
        <v>75</v>
      </c>
      <c r="B69" s="6" t="n">
        <v>10</v>
      </c>
      <c r="C69" s="6" t="n">
        <v>10</v>
      </c>
    </row>
    <row r="70" spans="1:3">
      <c r="A70" s="4" t="s">
        <v>76</v>
      </c>
      <c r="B70" s="5" t="n">
        <v>2651000</v>
      </c>
      <c r="C70" s="5" t="n">
        <v>2651000</v>
      </c>
    </row>
    <row r="71" spans="1:3">
      <c r="A71" s="4" t="s">
        <v>77</v>
      </c>
      <c r="B71" s="5" t="n">
        <v>2651000</v>
      </c>
      <c r="C71" s="5" t="n">
        <v>2651000</v>
      </c>
    </row>
    <row r="72" spans="1:3">
      <c r="A72" s="4" t="s">
        <v>78</v>
      </c>
      <c r="B72" s="5" t="n">
        <v>2631000</v>
      </c>
      <c r="C72" s="5" t="n">
        <v>2636000</v>
      </c>
    </row>
    <row r="73" spans="1:3">
      <c r="A73" s="4" t="s">
        <v>57</v>
      </c>
    </row>
    <row r="74" spans="1:3">
      <c r="A74" s="4" t="s">
        <v>74</v>
      </c>
      <c r="B74" s="5" t="n">
        <v>101500000</v>
      </c>
      <c r="C74" s="5" t="n">
        <v>101500000</v>
      </c>
    </row>
    <row r="75" spans="1:3">
      <c r="A75" s="4" t="s">
        <v>75</v>
      </c>
      <c r="B75" s="6" t="n">
        <v>10</v>
      </c>
      <c r="C75" s="6" t="n">
        <v>10</v>
      </c>
    </row>
    <row r="76" spans="1:3">
      <c r="A76" s="4" t="s">
        <v>76</v>
      </c>
      <c r="B76" s="5" t="n">
        <v>4417857</v>
      </c>
      <c r="C76" s="5" t="n">
        <v>4417857</v>
      </c>
    </row>
    <row r="77" spans="1:3">
      <c r="A77" s="4" t="s">
        <v>77</v>
      </c>
      <c r="B77" s="5" t="n">
        <v>4417857</v>
      </c>
      <c r="C77" s="5" t="n">
        <v>4417857</v>
      </c>
    </row>
    <row r="78" spans="1:3">
      <c r="A78" s="4" t="s">
        <v>78</v>
      </c>
      <c r="B78" s="5" t="n">
        <v>4395557</v>
      </c>
      <c r="C78" s="5" t="n">
        <v>4396557</v>
      </c>
    </row>
    <row r="79" spans="1:3">
      <c r="A79" s="4" t="s">
        <v>58</v>
      </c>
    </row>
    <row r="80" spans="1:3">
      <c r="A80" s="4" t="s">
        <v>74</v>
      </c>
      <c r="B80" s="5" t="n">
        <v>101500000</v>
      </c>
      <c r="C80" s="5" t="n">
        <v>101500000</v>
      </c>
    </row>
    <row r="81" spans="1:3">
      <c r="A81" s="4" t="s">
        <v>75</v>
      </c>
      <c r="B81" s="6" t="n">
        <v>10</v>
      </c>
      <c r="C81" s="6" t="n">
        <v>10</v>
      </c>
    </row>
    <row r="82" spans="1:3">
      <c r="A82" s="4" t="s">
        <v>76</v>
      </c>
      <c r="B82" s="5" t="n">
        <v>4754198</v>
      </c>
      <c r="C82" s="5" t="n">
        <v>4754198</v>
      </c>
    </row>
    <row r="83" spans="1:3">
      <c r="A83" s="4" t="s">
        <v>77</v>
      </c>
      <c r="B83" s="5" t="n">
        <v>4754198</v>
      </c>
      <c r="C83" s="5" t="n">
        <v>4754198</v>
      </c>
    </row>
    <row r="84" spans="1:3">
      <c r="A84" s="4" t="s">
        <v>78</v>
      </c>
      <c r="B84" s="5" t="n">
        <v>4740198</v>
      </c>
      <c r="C84" s="5" t="n">
        <v>4740698</v>
      </c>
    </row>
    <row r="85" spans="1:3">
      <c r="A85" s="4" t="s">
        <v>59</v>
      </c>
    </row>
    <row r="86" spans="1:3">
      <c r="A86" s="4" t="s">
        <v>74</v>
      </c>
      <c r="B86" s="5" t="n">
        <v>101500000</v>
      </c>
      <c r="C86" s="5" t="n">
        <v>101500000</v>
      </c>
    </row>
    <row r="87" spans="1:3">
      <c r="A87" s="4" t="s">
        <v>75</v>
      </c>
      <c r="B87" s="6" t="n">
        <v>10</v>
      </c>
      <c r="C87" s="6" t="n">
        <v>10</v>
      </c>
    </row>
    <row r="88" spans="1:3">
      <c r="A88" s="4" t="s">
        <v>76</v>
      </c>
      <c r="B88" s="5" t="n">
        <v>2636533</v>
      </c>
      <c r="C88" s="5" t="n">
        <v>2636533</v>
      </c>
    </row>
    <row r="89" spans="1:3">
      <c r="A89" s="4" t="s">
        <v>77</v>
      </c>
      <c r="B89" s="5" t="n">
        <v>2636533</v>
      </c>
      <c r="C89" s="5" t="n">
        <v>2636533</v>
      </c>
    </row>
    <row r="90" spans="1:3">
      <c r="A90" s="4" t="s">
        <v>78</v>
      </c>
      <c r="B90" s="5" t="n">
        <v>2626533</v>
      </c>
      <c r="C90" s="5" t="n">
        <v>2628033</v>
      </c>
    </row>
    <row r="91" spans="1:3">
      <c r="A91" s="4" t="s">
        <v>60</v>
      </c>
    </row>
    <row r="92" spans="1:3">
      <c r="A92" s="4" t="s">
        <v>74</v>
      </c>
      <c r="B92" s="5" t="n">
        <v>101500000</v>
      </c>
      <c r="C92" s="5" t="n">
        <v>101500000</v>
      </c>
    </row>
    <row r="93" spans="1:3">
      <c r="A93" s="4" t="s">
        <v>75</v>
      </c>
      <c r="B93" s="6" t="n">
        <v>10</v>
      </c>
      <c r="C93" s="6" t="n">
        <v>10</v>
      </c>
    </row>
    <row r="94" spans="1:3">
      <c r="A94" s="4" t="s">
        <v>76</v>
      </c>
      <c r="B94" s="5" t="n">
        <v>3529319</v>
      </c>
      <c r="C94" s="5" t="n">
        <v>3529319</v>
      </c>
    </row>
    <row r="95" spans="1:3">
      <c r="A95" s="4" t="s">
        <v>77</v>
      </c>
      <c r="B95" s="5" t="n">
        <v>3529319</v>
      </c>
      <c r="C95" s="5" t="n">
        <v>3529319</v>
      </c>
    </row>
    <row r="96" spans="1:3">
      <c r="A96" s="4" t="s">
        <v>78</v>
      </c>
      <c r="B96" s="5" t="n">
        <v>3517419</v>
      </c>
      <c r="C96" s="5" t="n">
        <v>3523019</v>
      </c>
    </row>
    <row r="97" spans="1:3">
      <c r="A97" s="4" t="s">
        <v>61</v>
      </c>
    </row>
    <row r="98" spans="1:3">
      <c r="A98" s="4" t="s">
        <v>74</v>
      </c>
      <c r="B98" s="5" t="n">
        <v>101500000</v>
      </c>
      <c r="C98" s="5" t="n">
        <v>101500000</v>
      </c>
    </row>
    <row r="99" spans="1:3">
      <c r="A99" s="4" t="s">
        <v>75</v>
      </c>
      <c r="B99" s="6" t="n">
        <v>10</v>
      </c>
      <c r="C99" s="6" t="n">
        <v>10</v>
      </c>
    </row>
    <row r="100" spans="1:3">
      <c r="A100" s="4" t="s">
        <v>76</v>
      </c>
      <c r="B100" s="5" t="n">
        <v>3300463</v>
      </c>
      <c r="C100" s="5" t="n">
        <v>3300463</v>
      </c>
    </row>
    <row r="101" spans="1:3">
      <c r="A101" s="4" t="s">
        <v>77</v>
      </c>
      <c r="B101" s="5" t="n">
        <v>3300463</v>
      </c>
      <c r="C101" s="5" t="n">
        <v>3300463</v>
      </c>
    </row>
    <row r="102" spans="1:3">
      <c r="A102" s="4" t="s">
        <v>78</v>
      </c>
      <c r="B102" s="5" t="n">
        <v>3288363</v>
      </c>
      <c r="C102" s="5" t="n">
        <v>3293763</v>
      </c>
    </row>
    <row r="103" spans="1:3">
      <c r="A103" s="4" t="s">
        <v>62</v>
      </c>
    </row>
    <row r="104" spans="1:3">
      <c r="A104" s="4" t="s">
        <v>74</v>
      </c>
      <c r="B104" s="5" t="n">
        <v>101500000</v>
      </c>
      <c r="C104" s="5" t="n">
        <v>101500000</v>
      </c>
    </row>
    <row r="105" spans="1:3">
      <c r="A105" s="4" t="s">
        <v>75</v>
      </c>
      <c r="B105" s="6" t="n">
        <v>10</v>
      </c>
      <c r="C105" s="6" t="n">
        <v>10</v>
      </c>
    </row>
    <row r="106" spans="1:3">
      <c r="A106" s="4" t="s">
        <v>76</v>
      </c>
      <c r="B106" s="5" t="n">
        <v>2106838</v>
      </c>
      <c r="C106" s="5" t="n">
        <v>2106838</v>
      </c>
    </row>
    <row r="107" spans="1:3">
      <c r="A107" s="4" t="s">
        <v>77</v>
      </c>
      <c r="B107" s="5" t="n">
        <v>2106838</v>
      </c>
      <c r="C107" s="5" t="n">
        <v>2106838</v>
      </c>
    </row>
    <row r="108" spans="1:3">
      <c r="A108" s="4" t="s">
        <v>78</v>
      </c>
      <c r="B108" s="5" t="n">
        <v>2095704</v>
      </c>
      <c r="C108" s="5" t="n">
        <v>2098204</v>
      </c>
    </row>
    <row r="109" spans="1:3">
      <c r="A109" s="4" t="s">
        <v>63</v>
      </c>
    </row>
    <row r="110" spans="1:3">
      <c r="A110" s="4" t="s">
        <v>74</v>
      </c>
      <c r="B110" s="5" t="n">
        <v>101500000</v>
      </c>
      <c r="C110" s="5" t="n">
        <v>101500000</v>
      </c>
    </row>
    <row r="111" spans="1:3">
      <c r="A111" s="4" t="s">
        <v>75</v>
      </c>
      <c r="B111" s="6" t="n">
        <v>10</v>
      </c>
      <c r="C111" s="6" t="n">
        <v>10</v>
      </c>
    </row>
    <row r="112" spans="1:3">
      <c r="A112" s="4" t="s">
        <v>76</v>
      </c>
      <c r="B112" s="5" t="n">
        <v>2512500</v>
      </c>
      <c r="C112" s="5" t="n">
        <v>2512500</v>
      </c>
    </row>
    <row r="113" spans="1:3">
      <c r="A113" s="4" t="s">
        <v>77</v>
      </c>
      <c r="B113" s="5" t="n">
        <v>2512500</v>
      </c>
      <c r="C113" s="5" t="n">
        <v>2512500</v>
      </c>
    </row>
    <row r="114" spans="1:3">
      <c r="A114" s="4" t="s">
        <v>78</v>
      </c>
      <c r="B114" s="5" t="n">
        <v>2495600</v>
      </c>
      <c r="C114" s="5" t="n">
        <v>2507500</v>
      </c>
    </row>
    <row r="115" spans="1:3">
      <c r="A115" s="4" t="s">
        <v>64</v>
      </c>
    </row>
    <row r="116" spans="1:3">
      <c r="A116" s="4" t="s">
        <v>74</v>
      </c>
      <c r="B116" s="5" t="n">
        <v>101500000</v>
      </c>
      <c r="C116" s="5" t="n">
        <v>101500000</v>
      </c>
    </row>
    <row r="117" spans="1:3">
      <c r="A117" s="4" t="s">
        <v>75</v>
      </c>
      <c r="B117" s="6" t="n">
        <v>10</v>
      </c>
      <c r="C117" s="6" t="n">
        <v>10</v>
      </c>
    </row>
    <row r="118" spans="1:3">
      <c r="A118" s="4" t="s">
        <v>76</v>
      </c>
      <c r="B118" s="5" t="n">
        <v>2543100</v>
      </c>
      <c r="C118" s="5" t="n">
        <v>2543100</v>
      </c>
    </row>
    <row r="119" spans="1:3">
      <c r="A119" s="4" t="s">
        <v>77</v>
      </c>
      <c r="B119" s="5" t="n">
        <v>2543100</v>
      </c>
      <c r="C119" s="5" t="n">
        <v>2543100</v>
      </c>
    </row>
    <row r="120" spans="1:3">
      <c r="A120" s="4" t="s">
        <v>78</v>
      </c>
      <c r="B120" s="5" t="n">
        <v>2540100</v>
      </c>
      <c r="C120" s="5" t="n">
        <v>2540100</v>
      </c>
    </row>
    <row r="121" spans="1:3">
      <c r="A121" s="4" t="s">
        <v>65</v>
      </c>
    </row>
    <row r="122" spans="1:3">
      <c r="A122" s="4" t="s">
        <v>74</v>
      </c>
      <c r="B122" s="5" t="n">
        <v>101500000</v>
      </c>
      <c r="C122" s="5" t="n">
        <v>101500000</v>
      </c>
    </row>
    <row r="123" spans="1:3">
      <c r="A123" s="4" t="s">
        <v>75</v>
      </c>
      <c r="B123" s="6" t="n">
        <v>10</v>
      </c>
      <c r="C123" s="6" t="n">
        <v>10</v>
      </c>
    </row>
    <row r="124" spans="1:3">
      <c r="A124" s="4" t="s">
        <v>76</v>
      </c>
      <c r="B124" s="5" t="n">
        <v>2292151</v>
      </c>
      <c r="C124" s="5" t="n">
        <v>2292151</v>
      </c>
    </row>
    <row r="125" spans="1:3">
      <c r="A125" s="4" t="s">
        <v>77</v>
      </c>
      <c r="B125" s="5" t="n">
        <v>2292151</v>
      </c>
      <c r="C125" s="5" t="n">
        <v>2292151</v>
      </c>
    </row>
    <row r="126" spans="1:3">
      <c r="A126" s="4" t="s">
        <v>78</v>
      </c>
      <c r="B126" s="5" t="n">
        <v>2288351</v>
      </c>
      <c r="C126" s="5" t="n">
        <v>2290151</v>
      </c>
    </row>
    <row r="127" spans="1:3">
      <c r="A127" s="4" t="s">
        <v>66</v>
      </c>
    </row>
    <row r="128" spans="1:3">
      <c r="A128" s="4" t="s">
        <v>74</v>
      </c>
      <c r="B128" s="5" t="n">
        <v>101500000</v>
      </c>
      <c r="C128" s="5" t="n">
        <v>101500000</v>
      </c>
    </row>
    <row r="129" spans="1:3">
      <c r="A129" s="4" t="s">
        <v>75</v>
      </c>
      <c r="B129" s="6" t="n">
        <v>10</v>
      </c>
      <c r="C129" s="6" t="n">
        <v>10</v>
      </c>
    </row>
    <row r="130" spans="1:3">
      <c r="A130" s="4" t="s">
        <v>76</v>
      </c>
      <c r="B130" s="5" t="n">
        <v>2630256</v>
      </c>
      <c r="C130" s="5" t="n">
        <v>2630256</v>
      </c>
    </row>
    <row r="131" spans="1:3">
      <c r="A131" s="4" t="s">
        <v>77</v>
      </c>
      <c r="B131" s="5" t="n">
        <v>2630256</v>
      </c>
      <c r="C131" s="5" t="n">
        <v>2630256</v>
      </c>
    </row>
    <row r="132" spans="1:3">
      <c r="A132" s="4" t="s">
        <v>78</v>
      </c>
      <c r="B132" s="5" t="n">
        <v>2622756</v>
      </c>
      <c r="C132" s="5" t="n">
        <v>2623756</v>
      </c>
    </row>
    <row r="133" spans="1:3">
      <c r="A133" s="4" t="s">
        <v>67</v>
      </c>
    </row>
    <row r="134" spans="1:3">
      <c r="A134" s="4" t="s">
        <v>74</v>
      </c>
      <c r="B134" s="5" t="n">
        <v>101500000</v>
      </c>
      <c r="C134" s="5" t="n">
        <v>101500000</v>
      </c>
    </row>
    <row r="135" spans="1:3">
      <c r="A135" s="4" t="s">
        <v>75</v>
      </c>
      <c r="B135" s="6" t="n">
        <v>10</v>
      </c>
      <c r="C135" s="6" t="n">
        <v>10</v>
      </c>
    </row>
    <row r="136" spans="1:3">
      <c r="A136" s="4" t="s">
        <v>76</v>
      </c>
      <c r="B136" s="5" t="n">
        <v>2891626</v>
      </c>
      <c r="C136" s="5" t="n">
        <v>2891626</v>
      </c>
    </row>
    <row r="137" spans="1:3">
      <c r="A137" s="4" t="s">
        <v>77</v>
      </c>
      <c r="B137" s="5" t="n">
        <v>2891626</v>
      </c>
      <c r="C137" s="5" t="n">
        <v>2891626</v>
      </c>
    </row>
    <row r="138" spans="1:3">
      <c r="A138" s="4" t="s">
        <v>78</v>
      </c>
      <c r="B138" s="5" t="n">
        <v>2884126</v>
      </c>
      <c r="C138" s="5" t="n">
        <v>2891626</v>
      </c>
    </row>
    <row r="139" spans="1:3">
      <c r="A139" s="4" t="s">
        <v>68</v>
      </c>
    </row>
    <row r="140" spans="1:3">
      <c r="A140" s="4" t="s">
        <v>74</v>
      </c>
      <c r="B140" s="5" t="n">
        <v>101500000</v>
      </c>
      <c r="C140" s="5" t="n">
        <v>101500000</v>
      </c>
    </row>
    <row r="141" spans="1:3">
      <c r="A141" s="4" t="s">
        <v>75</v>
      </c>
      <c r="B141" s="6" t="n">
        <v>10</v>
      </c>
      <c r="C141" s="6" t="n">
        <v>10</v>
      </c>
    </row>
    <row r="142" spans="1:3">
      <c r="A142" s="4" t="s">
        <v>76</v>
      </c>
      <c r="B142" s="5" t="n">
        <v>2744262</v>
      </c>
      <c r="C142" s="5" t="n">
        <v>2744262</v>
      </c>
    </row>
    <row r="143" spans="1:3">
      <c r="A143" s="4" t="s">
        <v>77</v>
      </c>
      <c r="B143" s="5" t="n">
        <v>2744262</v>
      </c>
      <c r="C143" s="5" t="n">
        <v>2744262</v>
      </c>
    </row>
    <row r="144" spans="1:3">
      <c r="A144" s="4" t="s">
        <v>78</v>
      </c>
      <c r="B144" s="5" t="n">
        <v>2736262</v>
      </c>
      <c r="C144" s="5" t="n">
        <v>2736262</v>
      </c>
    </row>
    <row r="145" spans="1:3">
      <c r="A145" s="4" t="s">
        <v>69</v>
      </c>
    </row>
    <row r="146" spans="1:3">
      <c r="A146" s="4" t="s">
        <v>74</v>
      </c>
      <c r="B146" s="5" t="n">
        <v>101500000</v>
      </c>
      <c r="C146" s="5" t="n">
        <v>101500000</v>
      </c>
    </row>
    <row r="147" spans="1:3">
      <c r="A147" s="4" t="s">
        <v>75</v>
      </c>
      <c r="B147" s="6" t="n">
        <v>10</v>
      </c>
      <c r="C147" s="6" t="n">
        <v>10</v>
      </c>
    </row>
    <row r="148" spans="1:3">
      <c r="A148" s="4" t="s">
        <v>76</v>
      </c>
      <c r="B148" s="5" t="n">
        <v>3637987</v>
      </c>
      <c r="C148" s="5" t="n">
        <v>3637987</v>
      </c>
    </row>
    <row r="149" spans="1:3">
      <c r="A149" s="4" t="s">
        <v>77</v>
      </c>
      <c r="B149" s="5" t="n">
        <v>3637987</v>
      </c>
      <c r="C149" s="5" t="n">
        <v>3637987</v>
      </c>
    </row>
    <row r="150" spans="1:3">
      <c r="A150" s="4" t="s">
        <v>78</v>
      </c>
      <c r="B150" s="5" t="n">
        <v>3632487</v>
      </c>
      <c r="C150" s="5" t="n">
        <v>3637987</v>
      </c>
    </row>
    <row r="151" spans="1:3">
      <c r="A151" s="4" t="s">
        <v>70</v>
      </c>
    </row>
    <row r="152" spans="1:3">
      <c r="A152" s="4" t="s">
        <v>74</v>
      </c>
      <c r="B152" s="5" t="n">
        <v>101500000</v>
      </c>
      <c r="C152" s="5" t="n">
        <v>101500000</v>
      </c>
    </row>
    <row r="153" spans="1:3">
      <c r="A153" s="4" t="s">
        <v>75</v>
      </c>
      <c r="B153" s="6" t="n">
        <v>10</v>
      </c>
      <c r="C153" s="6" t="n">
        <v>10</v>
      </c>
    </row>
    <row r="154" spans="1:3">
      <c r="A154" s="4" t="s">
        <v>76</v>
      </c>
      <c r="B154" s="5" t="n">
        <v>2701973</v>
      </c>
      <c r="C154" s="5" t="n">
        <v>2701973</v>
      </c>
    </row>
    <row r="155" spans="1:3">
      <c r="A155" s="4" t="s">
        <v>77</v>
      </c>
      <c r="B155" s="5" t="n">
        <v>2701973</v>
      </c>
      <c r="C155" s="5" t="n">
        <v>2701973</v>
      </c>
    </row>
    <row r="156" spans="1:3">
      <c r="A156" s="4" t="s">
        <v>78</v>
      </c>
      <c r="B156" s="5" t="n">
        <v>2699473</v>
      </c>
      <c r="C156" s="5" t="n">
        <v>2699973</v>
      </c>
    </row>
    <row r="157" spans="1:3">
      <c r="A157" s="4" t="s">
        <v>71</v>
      </c>
    </row>
    <row r="158" spans="1:3">
      <c r="A158" s="4" t="s">
        <v>74</v>
      </c>
      <c r="B158" s="5" t="n">
        <v>101500000</v>
      </c>
      <c r="C158" s="5" t="n">
        <v>101500000</v>
      </c>
    </row>
    <row r="159" spans="1:3">
      <c r="A159" s="4" t="s">
        <v>75</v>
      </c>
      <c r="B159" s="6" t="n">
        <v>10</v>
      </c>
      <c r="C159" s="6" t="n">
        <v>10</v>
      </c>
    </row>
    <row r="160" spans="1:3">
      <c r="A160" s="4" t="s">
        <v>76</v>
      </c>
      <c r="B160" s="5" t="n">
        <v>4014367</v>
      </c>
      <c r="C160" s="5" t="n">
        <v>4014367</v>
      </c>
    </row>
    <row r="161" spans="1:3">
      <c r="A161" s="4" t="s">
        <v>77</v>
      </c>
      <c r="B161" s="5" t="n">
        <v>4014367</v>
      </c>
      <c r="C161" s="5" t="n">
        <v>4014367</v>
      </c>
    </row>
    <row r="162" spans="1:3">
      <c r="A162" s="4" t="s">
        <v>78</v>
      </c>
      <c r="B162" s="5" t="n">
        <v>4009667</v>
      </c>
      <c r="C162" s="5" t="n">
        <v>4014367</v>
      </c>
    </row>
    <row r="163" spans="1:3">
      <c r="A163" s="4" t="s">
        <v>72</v>
      </c>
    </row>
    <row r="164" spans="1:3">
      <c r="A164" s="4" t="s">
        <v>74</v>
      </c>
      <c r="B164" s="5" t="n">
        <v>101500000</v>
      </c>
      <c r="C164" s="5" t="n">
        <v>101500000</v>
      </c>
    </row>
    <row r="165" spans="1:3">
      <c r="A165" s="4" t="s">
        <v>75</v>
      </c>
      <c r="B165" s="6" t="n">
        <v>10</v>
      </c>
      <c r="C165" s="6" t="n">
        <v>10</v>
      </c>
    </row>
    <row r="166" spans="1:3">
      <c r="A166" s="4" t="s">
        <v>76</v>
      </c>
      <c r="B166" s="5" t="n">
        <v>2980998</v>
      </c>
      <c r="C166" s="5" t="n">
        <v>2980998</v>
      </c>
    </row>
    <row r="167" spans="1:3">
      <c r="A167" s="4" t="s">
        <v>77</v>
      </c>
      <c r="B167" s="5" t="n">
        <v>2980998</v>
      </c>
      <c r="C167" s="5" t="n">
        <v>2980998</v>
      </c>
    </row>
    <row r="168" spans="1:3">
      <c r="A168" s="4" t="s">
        <v>78</v>
      </c>
      <c r="B168" s="5" t="n">
        <v>2971998</v>
      </c>
      <c r="C168" s="5" t="n">
        <v>2971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8</v>
      </c>
      <c r="B1" s="2" t="s">
        <v>1</v>
      </c>
    </row>
    <row r="2" spans="1:3">
      <c r="B2" s="2" t="s">
        <v>28</v>
      </c>
      <c r="C2" s="2" t="s">
        <v>29</v>
      </c>
    </row>
    <row r="3" spans="1:3">
      <c r="A3" s="3" t="s">
        <v>336</v>
      </c>
    </row>
    <row r="4" spans="1:3">
      <c r="A4" s="4" t="s">
        <v>349</v>
      </c>
      <c r="B4" s="4" t="s">
        <v>350</v>
      </c>
    </row>
    <row r="5" spans="1:3">
      <c r="A5" s="4" t="s">
        <v>351</v>
      </c>
      <c r="B5" s="6" t="n">
        <v>39156659</v>
      </c>
      <c r="C5" s="6" t="n">
        <v>48686899</v>
      </c>
    </row>
    <row r="6" spans="1:3">
      <c r="A6" s="4" t="s">
        <v>59</v>
      </c>
    </row>
    <row r="7" spans="1:3">
      <c r="A7" s="3" t="s">
        <v>336</v>
      </c>
    </row>
    <row r="8" spans="1:3">
      <c r="A8" s="4" t="s">
        <v>352</v>
      </c>
      <c r="C8" s="5" t="n">
        <v>54660</v>
      </c>
    </row>
    <row r="9" spans="1:3">
      <c r="A9" s="4" t="s">
        <v>60</v>
      </c>
    </row>
    <row r="10" spans="1:3">
      <c r="A10" s="3" t="s">
        <v>336</v>
      </c>
    </row>
    <row r="11" spans="1:3">
      <c r="A11" s="4" t="s">
        <v>352</v>
      </c>
      <c r="B11" s="5" t="n">
        <v>133578</v>
      </c>
    </row>
    <row r="12" spans="1:3">
      <c r="A12" s="4" t="s">
        <v>66</v>
      </c>
    </row>
    <row r="13" spans="1:3">
      <c r="A13" s="3" t="s">
        <v>336</v>
      </c>
    </row>
    <row r="14" spans="1:3">
      <c r="A14" s="4" t="s">
        <v>352</v>
      </c>
      <c r="C14" s="5" t="n">
        <v>370404</v>
      </c>
    </row>
    <row r="15" spans="1:3">
      <c r="A15" s="4" t="s">
        <v>67</v>
      </c>
    </row>
    <row r="16" spans="1:3">
      <c r="A16" s="3" t="s">
        <v>336</v>
      </c>
    </row>
    <row r="17" spans="1:3">
      <c r="A17" s="4" t="s">
        <v>352</v>
      </c>
      <c r="C17" s="5" t="n">
        <v>359757</v>
      </c>
    </row>
    <row r="18" spans="1:3">
      <c r="A18" s="4" t="s">
        <v>68</v>
      </c>
    </row>
    <row r="19" spans="1:3">
      <c r="A19" s="3" t="s">
        <v>336</v>
      </c>
    </row>
    <row r="20" spans="1:3">
      <c r="A20" s="4" t="s">
        <v>352</v>
      </c>
      <c r="C20" s="5" t="n">
        <v>221615</v>
      </c>
    </row>
    <row r="21" spans="1:3">
      <c r="A21" s="4" t="s">
        <v>70</v>
      </c>
    </row>
    <row r="22" spans="1:3">
      <c r="A22" s="3" t="s">
        <v>336</v>
      </c>
    </row>
    <row r="23" spans="1:3">
      <c r="A23" s="4" t="s">
        <v>353</v>
      </c>
      <c r="B23" s="5" t="n">
        <v>14262</v>
      </c>
      <c r="C23" s="5" t="n">
        <v>103171</v>
      </c>
    </row>
    <row r="24" spans="1:3">
      <c r="A24" s="4" t="s">
        <v>71</v>
      </c>
    </row>
    <row r="25" spans="1:3">
      <c r="A25" s="3" t="s">
        <v>336</v>
      </c>
    </row>
    <row r="26" spans="1:3">
      <c r="A26" s="4" t="s">
        <v>353</v>
      </c>
      <c r="B26" s="6" t="n">
        <v>16568</v>
      </c>
      <c r="C26" s="6" t="n">
        <v>149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4</v>
      </c>
      <c r="B1" s="2" t="s">
        <v>28</v>
      </c>
      <c r="C1" s="2" t="s">
        <v>29</v>
      </c>
    </row>
    <row r="2" spans="1:3">
      <c r="A2" s="3" t="s">
        <v>355</v>
      </c>
    </row>
    <row r="3" spans="1:3">
      <c r="A3" s="4" t="s">
        <v>356</v>
      </c>
      <c r="B3" s="5" t="n">
        <v>209</v>
      </c>
      <c r="C3" s="5" t="n">
        <v>258</v>
      </c>
    </row>
    <row r="4" spans="1:3">
      <c r="A4" s="4" t="s">
        <v>46</v>
      </c>
    </row>
    <row r="5" spans="1:3">
      <c r="A5" s="3" t="s">
        <v>355</v>
      </c>
    </row>
    <row r="6" spans="1:3">
      <c r="A6" s="4" t="s">
        <v>356</v>
      </c>
      <c r="B6" s="5" t="n">
        <v>3</v>
      </c>
      <c r="C6" s="5" t="n">
        <v>4</v>
      </c>
    </row>
    <row r="7" spans="1:3">
      <c r="A7" s="4" t="s">
        <v>47</v>
      </c>
    </row>
    <row r="8" spans="1:3">
      <c r="A8" s="3" t="s">
        <v>355</v>
      </c>
    </row>
    <row r="9" spans="1:3">
      <c r="A9" s="4" t="s">
        <v>356</v>
      </c>
      <c r="B9" s="5" t="n">
        <v>2</v>
      </c>
      <c r="C9" s="5" t="n">
        <v>2</v>
      </c>
    </row>
    <row r="10" spans="1:3">
      <c r="A10" s="4" t="s">
        <v>48</v>
      </c>
    </row>
    <row r="11" spans="1:3">
      <c r="A11" s="3" t="s">
        <v>355</v>
      </c>
    </row>
    <row r="12" spans="1:3">
      <c r="A12" s="4" t="s">
        <v>356</v>
      </c>
      <c r="B12" s="5" t="n">
        <v>3</v>
      </c>
      <c r="C12" s="5" t="n">
        <v>3</v>
      </c>
    </row>
    <row r="13" spans="1:3">
      <c r="A13" s="4" t="s">
        <v>49</v>
      </c>
    </row>
    <row r="14" spans="1:3">
      <c r="A14" s="3" t="s">
        <v>355</v>
      </c>
    </row>
    <row r="15" spans="1:3">
      <c r="A15" s="4" t="s">
        <v>356</v>
      </c>
      <c r="B15" s="5" t="n">
        <v>4</v>
      </c>
      <c r="C15" s="5" t="n">
        <v>6</v>
      </c>
    </row>
    <row r="16" spans="1:3">
      <c r="A16" s="4" t="s">
        <v>50</v>
      </c>
    </row>
    <row r="17" spans="1:3">
      <c r="A17" s="3" t="s">
        <v>355</v>
      </c>
    </row>
    <row r="18" spans="1:3">
      <c r="A18" s="4" t="s">
        <v>356</v>
      </c>
      <c r="B18" s="5" t="n">
        <v>6</v>
      </c>
      <c r="C18" s="5" t="n">
        <v>6</v>
      </c>
    </row>
    <row r="19" spans="1:3">
      <c r="A19" s="4" t="s">
        <v>51</v>
      </c>
    </row>
    <row r="20" spans="1:3">
      <c r="A20" s="3" t="s">
        <v>355</v>
      </c>
    </row>
    <row r="21" spans="1:3">
      <c r="A21" s="4" t="s">
        <v>356</v>
      </c>
      <c r="B21" s="5" t="n">
        <v>4</v>
      </c>
      <c r="C21" s="5" t="n">
        <v>4</v>
      </c>
    </row>
    <row r="22" spans="1:3">
      <c r="A22" s="4" t="s">
        <v>52</v>
      </c>
    </row>
    <row r="23" spans="1:3">
      <c r="A23" s="3" t="s">
        <v>355</v>
      </c>
    </row>
    <row r="24" spans="1:3">
      <c r="A24" s="4" t="s">
        <v>356</v>
      </c>
      <c r="B24" s="5" t="n">
        <v>13</v>
      </c>
      <c r="C24" s="5" t="n">
        <v>14</v>
      </c>
    </row>
    <row r="25" spans="1:3">
      <c r="A25" s="4" t="s">
        <v>53</v>
      </c>
    </row>
    <row r="26" spans="1:3">
      <c r="A26" s="3" t="s">
        <v>355</v>
      </c>
    </row>
    <row r="27" spans="1:3">
      <c r="A27" s="4" t="s">
        <v>356</v>
      </c>
      <c r="B27" s="5" t="n">
        <v>5</v>
      </c>
      <c r="C27" s="5" t="n">
        <v>7</v>
      </c>
    </row>
    <row r="28" spans="1:3">
      <c r="A28" s="4" t="s">
        <v>54</v>
      </c>
    </row>
    <row r="29" spans="1:3">
      <c r="A29" s="3" t="s">
        <v>355</v>
      </c>
    </row>
    <row r="30" spans="1:3">
      <c r="A30" s="4" t="s">
        <v>356</v>
      </c>
      <c r="B30" s="5" t="n">
        <v>5</v>
      </c>
      <c r="C30" s="5" t="n">
        <v>6</v>
      </c>
    </row>
    <row r="31" spans="1:3">
      <c r="A31" s="4" t="s">
        <v>55</v>
      </c>
    </row>
    <row r="32" spans="1:3">
      <c r="A32" s="3" t="s">
        <v>355</v>
      </c>
    </row>
    <row r="33" spans="1:3">
      <c r="A33" s="4" t="s">
        <v>356</v>
      </c>
      <c r="B33" s="5" t="n">
        <v>8</v>
      </c>
      <c r="C33" s="5" t="n">
        <v>8</v>
      </c>
    </row>
    <row r="34" spans="1:3">
      <c r="A34" s="4" t="s">
        <v>56</v>
      </c>
    </row>
    <row r="35" spans="1:3">
      <c r="A35" s="3" t="s">
        <v>355</v>
      </c>
    </row>
    <row r="36" spans="1:3">
      <c r="A36" s="4" t="s">
        <v>356</v>
      </c>
      <c r="B36" s="5" t="n">
        <v>8</v>
      </c>
      <c r="C36" s="5" t="n">
        <v>8</v>
      </c>
    </row>
    <row r="37" spans="1:3">
      <c r="A37" s="4" t="s">
        <v>57</v>
      </c>
    </row>
    <row r="38" spans="1:3">
      <c r="A38" s="3" t="s">
        <v>355</v>
      </c>
    </row>
    <row r="39" spans="1:3">
      <c r="A39" s="4" t="s">
        <v>356</v>
      </c>
      <c r="B39" s="5" t="n">
        <v>10</v>
      </c>
      <c r="C39" s="5" t="n">
        <v>17</v>
      </c>
    </row>
    <row r="40" spans="1:3">
      <c r="A40" s="4" t="s">
        <v>58</v>
      </c>
    </row>
    <row r="41" spans="1:3">
      <c r="A41" s="3" t="s">
        <v>355</v>
      </c>
    </row>
    <row r="42" spans="1:3">
      <c r="A42" s="4" t="s">
        <v>356</v>
      </c>
      <c r="B42" s="5" t="n">
        <v>7</v>
      </c>
      <c r="C42" s="5" t="n">
        <v>10</v>
      </c>
    </row>
    <row r="43" spans="1:3">
      <c r="A43" s="4" t="s">
        <v>59</v>
      </c>
    </row>
    <row r="44" spans="1:3">
      <c r="A44" s="3" t="s">
        <v>355</v>
      </c>
    </row>
    <row r="45" spans="1:3">
      <c r="A45" s="4" t="s">
        <v>356</v>
      </c>
      <c r="B45" s="5" t="n">
        <v>5</v>
      </c>
      <c r="C45" s="5" t="n">
        <v>5</v>
      </c>
    </row>
    <row r="46" spans="1:3">
      <c r="A46" s="4" t="s">
        <v>60</v>
      </c>
    </row>
    <row r="47" spans="1:3">
      <c r="A47" s="3" t="s">
        <v>355</v>
      </c>
    </row>
    <row r="48" spans="1:3">
      <c r="A48" s="4" t="s">
        <v>356</v>
      </c>
      <c r="B48" s="5" t="n">
        <v>4</v>
      </c>
      <c r="C48" s="5" t="n">
        <v>7</v>
      </c>
    </row>
    <row r="49" spans="1:3">
      <c r="A49" s="4" t="s">
        <v>61</v>
      </c>
    </row>
    <row r="50" spans="1:3">
      <c r="A50" s="3" t="s">
        <v>355</v>
      </c>
    </row>
    <row r="51" spans="1:3">
      <c r="A51" s="4" t="s">
        <v>356</v>
      </c>
      <c r="B51" s="5" t="n">
        <v>3</v>
      </c>
      <c r="C51" s="5" t="n">
        <v>6</v>
      </c>
    </row>
    <row r="52" spans="1:3">
      <c r="A52" s="4" t="s">
        <v>62</v>
      </c>
    </row>
    <row r="53" spans="1:3">
      <c r="A53" s="3" t="s">
        <v>355</v>
      </c>
    </row>
    <row r="54" spans="1:3">
      <c r="A54" s="4" t="s">
        <v>356</v>
      </c>
      <c r="B54" s="5" t="n">
        <v>3</v>
      </c>
      <c r="C54" s="5" t="n">
        <v>7</v>
      </c>
    </row>
    <row r="55" spans="1:3">
      <c r="A55" s="4" t="s">
        <v>63</v>
      </c>
    </row>
    <row r="56" spans="1:3">
      <c r="A56" s="3" t="s">
        <v>355</v>
      </c>
    </row>
    <row r="57" spans="1:3">
      <c r="A57" s="4" t="s">
        <v>356</v>
      </c>
      <c r="B57" s="5" t="n">
        <v>2</v>
      </c>
      <c r="C57" s="5" t="n">
        <v>6</v>
      </c>
    </row>
    <row r="58" spans="1:3">
      <c r="A58" s="4" t="s">
        <v>64</v>
      </c>
    </row>
    <row r="59" spans="1:3">
      <c r="A59" s="3" t="s">
        <v>355</v>
      </c>
    </row>
    <row r="60" spans="1:3">
      <c r="A60" s="4" t="s">
        <v>356</v>
      </c>
      <c r="B60" s="5" t="n">
        <v>4</v>
      </c>
      <c r="C60" s="5" t="n">
        <v>8</v>
      </c>
    </row>
    <row r="61" spans="1:3">
      <c r="A61" s="4" t="s">
        <v>65</v>
      </c>
    </row>
    <row r="62" spans="1:3">
      <c r="A62" s="3" t="s">
        <v>355</v>
      </c>
    </row>
    <row r="63" spans="1:3">
      <c r="A63" s="4" t="s">
        <v>356</v>
      </c>
      <c r="B63" s="5" t="n">
        <v>1</v>
      </c>
      <c r="C63" s="5" t="n">
        <v>7</v>
      </c>
    </row>
    <row r="64" spans="1:3">
      <c r="A64" s="4" t="s">
        <v>66</v>
      </c>
    </row>
    <row r="65" spans="1:3">
      <c r="A65" s="3" t="s">
        <v>355</v>
      </c>
    </row>
    <row r="66" spans="1:3">
      <c r="A66" s="4" t="s">
        <v>356</v>
      </c>
      <c r="B66" s="5" t="n">
        <v>10</v>
      </c>
      <c r="C66" s="5" t="n">
        <v>14</v>
      </c>
    </row>
    <row r="67" spans="1:3">
      <c r="A67" s="4" t="s">
        <v>67</v>
      </c>
    </row>
    <row r="68" spans="1:3">
      <c r="A68" s="3" t="s">
        <v>355</v>
      </c>
    </row>
    <row r="69" spans="1:3">
      <c r="A69" s="4" t="s">
        <v>356</v>
      </c>
      <c r="B69" s="5" t="n">
        <v>17</v>
      </c>
      <c r="C69" s="5" t="n">
        <v>18</v>
      </c>
    </row>
    <row r="70" spans="1:3">
      <c r="A70" s="4" t="s">
        <v>68</v>
      </c>
    </row>
    <row r="71" spans="1:3">
      <c r="A71" s="3" t="s">
        <v>355</v>
      </c>
    </row>
    <row r="72" spans="1:3">
      <c r="A72" s="4" t="s">
        <v>356</v>
      </c>
      <c r="B72" s="5" t="n">
        <v>15</v>
      </c>
      <c r="C72" s="5" t="n">
        <v>15</v>
      </c>
    </row>
    <row r="73" spans="1:3">
      <c r="A73" s="4" t="s">
        <v>69</v>
      </c>
    </row>
    <row r="74" spans="1:3">
      <c r="A74" s="3" t="s">
        <v>355</v>
      </c>
    </row>
    <row r="75" spans="1:3">
      <c r="A75" s="4" t="s">
        <v>356</v>
      </c>
      <c r="B75" s="5" t="n">
        <v>19</v>
      </c>
      <c r="C75" s="5" t="n">
        <v>19</v>
      </c>
    </row>
    <row r="76" spans="1:3">
      <c r="A76" s="4" t="s">
        <v>70</v>
      </c>
    </row>
    <row r="77" spans="1:3">
      <c r="A77" s="3" t="s">
        <v>355</v>
      </c>
    </row>
    <row r="78" spans="1:3">
      <c r="A78" s="4" t="s">
        <v>356</v>
      </c>
      <c r="B78" s="5" t="n">
        <v>7</v>
      </c>
      <c r="C78" s="5" t="n">
        <v>8</v>
      </c>
    </row>
    <row r="79" spans="1:3">
      <c r="A79" s="4" t="s">
        <v>71</v>
      </c>
    </row>
    <row r="80" spans="1:3">
      <c r="A80" s="3" t="s">
        <v>355</v>
      </c>
    </row>
    <row r="81" spans="1:3">
      <c r="A81" s="4" t="s">
        <v>356</v>
      </c>
      <c r="B81" s="5" t="n">
        <v>27</v>
      </c>
      <c r="C81" s="5" t="n">
        <v>28</v>
      </c>
    </row>
    <row r="82" spans="1:3">
      <c r="A82" s="4" t="s">
        <v>72</v>
      </c>
    </row>
    <row r="83" spans="1:3">
      <c r="A83" s="3" t="s">
        <v>355</v>
      </c>
    </row>
    <row r="84" spans="1:3">
      <c r="A84" s="4" t="s">
        <v>356</v>
      </c>
      <c r="B84" s="5" t="n">
        <v>14</v>
      </c>
      <c r="C84" s="5"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27"/>
    <col customWidth="1" max="5" min="5" width="4"/>
  </cols>
  <sheetData>
    <row r="1" spans="1:5">
      <c r="A1" s="1" t="s">
        <v>357</v>
      </c>
      <c r="C1" s="2" t="s">
        <v>1</v>
      </c>
    </row>
    <row r="2" spans="1:5">
      <c r="C2" s="2" t="s">
        <v>358</v>
      </c>
      <c r="D2" s="2" t="s">
        <v>359</v>
      </c>
    </row>
    <row r="3" spans="1:5">
      <c r="A3" s="3" t="s">
        <v>360</v>
      </c>
    </row>
    <row r="4" spans="1:5">
      <c r="A4" s="4" t="s">
        <v>361</v>
      </c>
      <c r="C4" s="5" t="n">
        <v>35</v>
      </c>
      <c r="D4" s="5" t="n">
        <v>44</v>
      </c>
    </row>
    <row r="5" spans="1:5">
      <c r="A5" s="4" t="s">
        <v>362</v>
      </c>
      <c r="C5" s="5" t="n">
        <v>14</v>
      </c>
      <c r="D5" s="5" t="n">
        <v>4</v>
      </c>
    </row>
    <row r="6" spans="1:5">
      <c r="A6" s="4" t="s">
        <v>363</v>
      </c>
      <c r="C6" s="6" t="n">
        <v>18806644</v>
      </c>
      <c r="D6" s="6" t="n">
        <v>15750871</v>
      </c>
      <c r="E6" s="4" t="s">
        <v>85</v>
      </c>
    </row>
    <row r="7" spans="1:5">
      <c r="A7" s="4" t="s">
        <v>364</v>
      </c>
      <c r="C7" s="6" t="n">
        <v>18806644</v>
      </c>
      <c r="D7" s="5" t="n">
        <v>15520223</v>
      </c>
    </row>
    <row r="8" spans="1:5">
      <c r="A8" s="4" t="s">
        <v>46</v>
      </c>
    </row>
    <row r="9" spans="1:5">
      <c r="A9" s="3" t="s">
        <v>360</v>
      </c>
    </row>
    <row r="10" spans="1:5">
      <c r="A10" s="4" t="s">
        <v>361</v>
      </c>
      <c r="C10" s="5" t="n">
        <v>0</v>
      </c>
    </row>
    <row r="11" spans="1:5">
      <c r="A11" s="4" t="s">
        <v>362</v>
      </c>
      <c r="C11" s="5" t="n">
        <v>1</v>
      </c>
    </row>
    <row r="12" spans="1:5">
      <c r="A12" s="4" t="s">
        <v>363</v>
      </c>
      <c r="C12" s="6" t="n">
        <v>138000</v>
      </c>
      <c r="D12" s="5" t="n">
        <v>0</v>
      </c>
    </row>
    <row r="13" spans="1:5">
      <c r="A13" s="4" t="s">
        <v>364</v>
      </c>
      <c r="C13" s="5" t="n">
        <v>138000</v>
      </c>
      <c r="D13" s="6" t="n">
        <v>0</v>
      </c>
    </row>
    <row r="14" spans="1:5">
      <c r="A14" s="4" t="s">
        <v>47</v>
      </c>
    </row>
    <row r="15" spans="1:5">
      <c r="A15" s="3" t="s">
        <v>360</v>
      </c>
    </row>
    <row r="16" spans="1:5">
      <c r="A16" s="4" t="s">
        <v>361</v>
      </c>
      <c r="D16" s="5" t="n">
        <v>2</v>
      </c>
    </row>
    <row r="17" spans="1:5">
      <c r="A17" s="4" t="s">
        <v>362</v>
      </c>
      <c r="D17" s="5" t="n">
        <v>0</v>
      </c>
    </row>
    <row r="18" spans="1:5">
      <c r="A18" s="4" t="s">
        <v>363</v>
      </c>
      <c r="C18" s="5" t="n">
        <v>0</v>
      </c>
      <c r="D18" s="6" t="n">
        <v>326273</v>
      </c>
      <c r="E18" s="4" t="s">
        <v>85</v>
      </c>
    </row>
    <row r="19" spans="1:5">
      <c r="A19" s="4" t="s">
        <v>364</v>
      </c>
      <c r="C19" s="5" t="n">
        <v>0</v>
      </c>
      <c r="D19" s="6" t="n">
        <v>326273</v>
      </c>
    </row>
    <row r="20" spans="1:5">
      <c r="A20" s="4" t="s">
        <v>48</v>
      </c>
    </row>
    <row r="21" spans="1:5">
      <c r="A21" s="3" t="s">
        <v>360</v>
      </c>
    </row>
    <row r="22" spans="1:5">
      <c r="A22" s="4" t="s">
        <v>361</v>
      </c>
      <c r="D22" s="5" t="n">
        <v>3</v>
      </c>
    </row>
    <row r="23" spans="1:5">
      <c r="A23" s="4" t="s">
        <v>362</v>
      </c>
      <c r="D23" s="5" t="n">
        <v>0</v>
      </c>
    </row>
    <row r="24" spans="1:5">
      <c r="A24" s="4" t="s">
        <v>363</v>
      </c>
      <c r="C24" s="5" t="n">
        <v>0</v>
      </c>
      <c r="D24" s="6" t="n">
        <v>238796</v>
      </c>
      <c r="E24" s="4" t="s">
        <v>85</v>
      </c>
    </row>
    <row r="25" spans="1:5">
      <c r="A25" s="4" t="s">
        <v>364</v>
      </c>
      <c r="C25" s="6" t="n">
        <v>0</v>
      </c>
      <c r="D25" s="6" t="n">
        <v>248148</v>
      </c>
    </row>
    <row r="26" spans="1:5">
      <c r="A26" s="4" t="s">
        <v>49</v>
      </c>
    </row>
    <row r="27" spans="1:5">
      <c r="A27" s="3" t="s">
        <v>360</v>
      </c>
    </row>
    <row r="28" spans="1:5">
      <c r="A28" s="4" t="s">
        <v>361</v>
      </c>
      <c r="C28" s="5" t="n">
        <v>2</v>
      </c>
      <c r="D28" s="5" t="n">
        <v>3</v>
      </c>
    </row>
    <row r="29" spans="1:5">
      <c r="A29" s="4" t="s">
        <v>362</v>
      </c>
      <c r="C29" s="5" t="n">
        <v>0</v>
      </c>
      <c r="D29" s="5" t="n">
        <v>0</v>
      </c>
    </row>
    <row r="30" spans="1:5">
      <c r="A30" s="4" t="s">
        <v>363</v>
      </c>
      <c r="C30" s="6" t="n">
        <v>488550</v>
      </c>
      <c r="D30" s="6" t="n">
        <v>247429</v>
      </c>
      <c r="E30" s="4" t="s">
        <v>85</v>
      </c>
    </row>
    <row r="31" spans="1:5">
      <c r="A31" s="4" t="s">
        <v>364</v>
      </c>
      <c r="C31" s="5" t="n">
        <v>488550</v>
      </c>
      <c r="D31" s="6" t="n">
        <v>247429</v>
      </c>
    </row>
    <row r="32" spans="1:5">
      <c r="A32" s="4" t="s">
        <v>50</v>
      </c>
    </row>
    <row r="33" spans="1:5">
      <c r="A33" s="3" t="s">
        <v>360</v>
      </c>
    </row>
    <row r="34" spans="1:5">
      <c r="A34" s="4" t="s">
        <v>361</v>
      </c>
      <c r="D34" s="5" t="n">
        <v>0</v>
      </c>
    </row>
    <row r="35" spans="1:5">
      <c r="A35" s="4" t="s">
        <v>362</v>
      </c>
      <c r="D35" s="5" t="n">
        <v>0</v>
      </c>
    </row>
    <row r="36" spans="1:5">
      <c r="A36" s="4" t="s">
        <v>363</v>
      </c>
      <c r="C36" s="5" t="n">
        <v>0</v>
      </c>
      <c r="D36" s="6" t="n">
        <v>96715</v>
      </c>
      <c r="E36" s="4" t="s">
        <v>85</v>
      </c>
    </row>
    <row r="37" spans="1:5">
      <c r="A37" s="4" t="s">
        <v>364</v>
      </c>
      <c r="C37" s="6" t="n">
        <v>0</v>
      </c>
      <c r="D37" s="6" t="n">
        <v>16675</v>
      </c>
    </row>
    <row r="38" spans="1:5">
      <c r="A38" s="4" t="s">
        <v>52</v>
      </c>
    </row>
    <row r="39" spans="1:5">
      <c r="A39" s="3" t="s">
        <v>360</v>
      </c>
    </row>
    <row r="40" spans="1:5">
      <c r="A40" s="4" t="s">
        <v>361</v>
      </c>
      <c r="C40" s="5" t="n">
        <v>1</v>
      </c>
      <c r="D40" s="5" t="n">
        <v>3</v>
      </c>
    </row>
    <row r="41" spans="1:5">
      <c r="A41" s="4" t="s">
        <v>362</v>
      </c>
      <c r="C41" s="5" t="n">
        <v>0</v>
      </c>
      <c r="D41" s="5" t="n">
        <v>0</v>
      </c>
    </row>
    <row r="42" spans="1:5">
      <c r="A42" s="4" t="s">
        <v>363</v>
      </c>
      <c r="C42" s="6" t="n">
        <v>18500</v>
      </c>
      <c r="D42" s="6" t="n">
        <v>128000</v>
      </c>
      <c r="E42" s="4" t="s">
        <v>85</v>
      </c>
    </row>
    <row r="43" spans="1:5">
      <c r="A43" s="4" t="s">
        <v>364</v>
      </c>
      <c r="C43" s="6" t="n">
        <v>18500</v>
      </c>
      <c r="D43" s="5" t="n">
        <v>59000</v>
      </c>
    </row>
    <row r="44" spans="1:5">
      <c r="A44" s="4" t="s">
        <v>53</v>
      </c>
    </row>
    <row r="45" spans="1:5">
      <c r="A45" s="3" t="s">
        <v>360</v>
      </c>
    </row>
    <row r="46" spans="1:5">
      <c r="A46" s="4" t="s">
        <v>361</v>
      </c>
      <c r="C46" s="5" t="n">
        <v>1</v>
      </c>
    </row>
    <row r="47" spans="1:5">
      <c r="A47" s="4" t="s">
        <v>362</v>
      </c>
      <c r="C47" s="5" t="n">
        <v>1</v>
      </c>
    </row>
    <row r="48" spans="1:5">
      <c r="A48" s="4" t="s">
        <v>363</v>
      </c>
      <c r="C48" s="6" t="n">
        <v>3016000</v>
      </c>
      <c r="D48" s="5" t="n">
        <v>0</v>
      </c>
    </row>
    <row r="49" spans="1:5">
      <c r="A49" s="4" t="s">
        <v>364</v>
      </c>
      <c r="C49" s="6" t="n">
        <v>3016000</v>
      </c>
      <c r="D49" s="6" t="n">
        <v>0</v>
      </c>
    </row>
    <row r="50" spans="1:5">
      <c r="A50" s="4" t="s">
        <v>54</v>
      </c>
    </row>
    <row r="51" spans="1:5">
      <c r="A51" s="3" t="s">
        <v>360</v>
      </c>
    </row>
    <row r="52" spans="1:5">
      <c r="A52" s="4" t="s">
        <v>361</v>
      </c>
      <c r="C52" s="5" t="n">
        <v>1</v>
      </c>
      <c r="D52" s="5" t="n">
        <v>5</v>
      </c>
    </row>
    <row r="53" spans="1:5">
      <c r="A53" s="4" t="s">
        <v>362</v>
      </c>
      <c r="C53" s="5" t="n">
        <v>0</v>
      </c>
      <c r="D53" s="5" t="n">
        <v>0</v>
      </c>
    </row>
    <row r="54" spans="1:5">
      <c r="A54" s="4" t="s">
        <v>363</v>
      </c>
      <c r="C54" s="6" t="n">
        <v>5000</v>
      </c>
      <c r="D54" s="6" t="n">
        <v>1405521</v>
      </c>
      <c r="E54" s="4" t="s">
        <v>85</v>
      </c>
    </row>
    <row r="55" spans="1:5">
      <c r="A55" s="4" t="s">
        <v>364</v>
      </c>
      <c r="C55" s="5" t="n">
        <v>5000</v>
      </c>
      <c r="D55" s="6" t="n">
        <v>1405521</v>
      </c>
    </row>
    <row r="56" spans="1:5">
      <c r="A56" s="4" t="s">
        <v>55</v>
      </c>
    </row>
    <row r="57" spans="1:5">
      <c r="A57" s="3" t="s">
        <v>360</v>
      </c>
    </row>
    <row r="58" spans="1:5">
      <c r="A58" s="4" t="s">
        <v>361</v>
      </c>
      <c r="D58" s="5" t="n">
        <v>1</v>
      </c>
    </row>
    <row r="59" spans="1:5">
      <c r="A59" s="4" t="s">
        <v>362</v>
      </c>
      <c r="D59" s="5" t="n">
        <v>1</v>
      </c>
    </row>
    <row r="60" spans="1:5">
      <c r="A60" s="4" t="s">
        <v>363</v>
      </c>
      <c r="C60" s="5" t="n">
        <v>0</v>
      </c>
      <c r="D60" s="6" t="n">
        <v>199000</v>
      </c>
      <c r="E60" s="4" t="s">
        <v>85</v>
      </c>
    </row>
    <row r="61" spans="1:5">
      <c r="A61" s="4" t="s">
        <v>364</v>
      </c>
      <c r="C61" s="5" t="n">
        <v>0</v>
      </c>
      <c r="D61" s="6" t="n">
        <v>199000</v>
      </c>
    </row>
    <row r="62" spans="1:5">
      <c r="A62" s="4" t="s">
        <v>56</v>
      </c>
    </row>
    <row r="63" spans="1:5">
      <c r="A63" s="3" t="s">
        <v>360</v>
      </c>
    </row>
    <row r="64" spans="1:5">
      <c r="A64" s="4" t="s">
        <v>361</v>
      </c>
      <c r="D64" s="5" t="n">
        <v>3</v>
      </c>
    </row>
    <row r="65" spans="1:5">
      <c r="A65" s="4" t="s">
        <v>362</v>
      </c>
      <c r="D65" s="5" t="n">
        <v>0</v>
      </c>
    </row>
    <row r="66" spans="1:5">
      <c r="A66" s="4" t="s">
        <v>363</v>
      </c>
      <c r="C66" s="5" t="n">
        <v>0</v>
      </c>
      <c r="D66" s="6" t="n">
        <v>324454</v>
      </c>
      <c r="E66" s="4" t="s">
        <v>85</v>
      </c>
    </row>
    <row r="67" spans="1:5">
      <c r="A67" s="4" t="s">
        <v>364</v>
      </c>
      <c r="C67" s="6" t="n">
        <v>0</v>
      </c>
      <c r="D67" s="6" t="n">
        <v>273454</v>
      </c>
    </row>
    <row r="68" spans="1:5">
      <c r="A68" s="4" t="s">
        <v>57</v>
      </c>
    </row>
    <row r="69" spans="1:5">
      <c r="A69" s="3" t="s">
        <v>360</v>
      </c>
    </row>
    <row r="70" spans="1:5">
      <c r="A70" s="4" t="s">
        <v>361</v>
      </c>
      <c r="C70" s="5" t="n">
        <v>7</v>
      </c>
      <c r="D70" s="5" t="n">
        <v>1</v>
      </c>
    </row>
    <row r="71" spans="1:5">
      <c r="A71" s="4" t="s">
        <v>362</v>
      </c>
      <c r="C71" s="5" t="n">
        <v>0</v>
      </c>
      <c r="D71" s="5" t="n">
        <v>1</v>
      </c>
    </row>
    <row r="72" spans="1:5">
      <c r="A72" s="4" t="s">
        <v>363</v>
      </c>
      <c r="C72" s="6" t="n">
        <v>877411</v>
      </c>
      <c r="D72" s="6" t="n">
        <v>1328188</v>
      </c>
      <c r="E72" s="4" t="s">
        <v>85</v>
      </c>
    </row>
    <row r="73" spans="1:5">
      <c r="A73" s="4" t="s">
        <v>364</v>
      </c>
      <c r="C73" s="6" t="n">
        <v>877411</v>
      </c>
      <c r="D73" s="6" t="n">
        <v>1328188</v>
      </c>
    </row>
    <row r="74" spans="1:5">
      <c r="A74" s="4" t="s">
        <v>58</v>
      </c>
    </row>
    <row r="75" spans="1:5">
      <c r="A75" s="3" t="s">
        <v>360</v>
      </c>
    </row>
    <row r="76" spans="1:5">
      <c r="A76" s="4" t="s">
        <v>361</v>
      </c>
      <c r="C76" s="5" t="n">
        <v>2</v>
      </c>
      <c r="D76" s="5" t="n">
        <v>0</v>
      </c>
    </row>
    <row r="77" spans="1:5">
      <c r="A77" s="4" t="s">
        <v>362</v>
      </c>
      <c r="C77" s="5" t="n">
        <v>1</v>
      </c>
      <c r="D77" s="5" t="n">
        <v>1</v>
      </c>
    </row>
    <row r="78" spans="1:5">
      <c r="A78" s="4" t="s">
        <v>363</v>
      </c>
      <c r="C78" s="6" t="n">
        <v>569552</v>
      </c>
      <c r="D78" s="6" t="n">
        <v>825886</v>
      </c>
      <c r="E78" s="4" t="s">
        <v>85</v>
      </c>
    </row>
    <row r="79" spans="1:5">
      <c r="A79" s="4" t="s">
        <v>364</v>
      </c>
      <c r="C79" s="5" t="n">
        <v>569552</v>
      </c>
      <c r="D79" s="6" t="n">
        <v>825886</v>
      </c>
    </row>
    <row r="80" spans="1:5">
      <c r="A80" s="4" t="s">
        <v>59</v>
      </c>
    </row>
    <row r="81" spans="1:5">
      <c r="A81" s="3" t="s">
        <v>360</v>
      </c>
    </row>
    <row r="82" spans="1:5">
      <c r="A82" s="4" t="s">
        <v>361</v>
      </c>
      <c r="D82" s="5" t="n">
        <v>1</v>
      </c>
    </row>
    <row r="83" spans="1:5">
      <c r="A83" s="4" t="s">
        <v>362</v>
      </c>
      <c r="D83" s="5" t="n">
        <v>0</v>
      </c>
    </row>
    <row r="84" spans="1:5">
      <c r="A84" s="4" t="s">
        <v>363</v>
      </c>
      <c r="C84" s="5" t="n">
        <v>0</v>
      </c>
      <c r="D84" s="6" t="n">
        <v>1097000</v>
      </c>
      <c r="E84" s="4" t="s">
        <v>85</v>
      </c>
    </row>
    <row r="85" spans="1:5">
      <c r="A85" s="4" t="s">
        <v>364</v>
      </c>
      <c r="C85" s="6" t="n">
        <v>0</v>
      </c>
      <c r="D85" s="6" t="n">
        <v>1097000</v>
      </c>
    </row>
    <row r="86" spans="1:5">
      <c r="A86" s="4" t="s">
        <v>60</v>
      </c>
    </row>
    <row r="87" spans="1:5">
      <c r="A87" s="3" t="s">
        <v>360</v>
      </c>
    </row>
    <row r="88" spans="1:5">
      <c r="A88" s="4" t="s">
        <v>361</v>
      </c>
      <c r="C88" s="5" t="n">
        <v>3</v>
      </c>
      <c r="D88" s="5" t="n">
        <v>2</v>
      </c>
    </row>
    <row r="89" spans="1:5">
      <c r="A89" s="4" t="s">
        <v>362</v>
      </c>
      <c r="C89" s="5" t="n">
        <v>0</v>
      </c>
      <c r="D89" s="5" t="n">
        <v>0</v>
      </c>
    </row>
    <row r="90" spans="1:5">
      <c r="A90" s="4" t="s">
        <v>363</v>
      </c>
      <c r="C90" s="6" t="n">
        <v>630691</v>
      </c>
      <c r="D90" s="6" t="n">
        <v>328000</v>
      </c>
      <c r="E90" s="4" t="s">
        <v>85</v>
      </c>
    </row>
    <row r="91" spans="1:5">
      <c r="A91" s="4" t="s">
        <v>364</v>
      </c>
      <c r="C91" s="6" t="n">
        <v>630691</v>
      </c>
      <c r="D91" s="6" t="n">
        <v>328000</v>
      </c>
    </row>
    <row r="92" spans="1:5">
      <c r="A92" s="4" t="s">
        <v>61</v>
      </c>
    </row>
    <row r="93" spans="1:5">
      <c r="A93" s="3" t="s">
        <v>360</v>
      </c>
    </row>
    <row r="94" spans="1:5">
      <c r="A94" s="4" t="s">
        <v>361</v>
      </c>
      <c r="C94" s="5" t="n">
        <v>1</v>
      </c>
      <c r="D94" s="5" t="n">
        <v>2</v>
      </c>
    </row>
    <row r="95" spans="1:5">
      <c r="A95" s="4" t="s">
        <v>362</v>
      </c>
      <c r="C95" s="5" t="n">
        <v>2</v>
      </c>
      <c r="D95" s="5" t="n">
        <v>1</v>
      </c>
    </row>
    <row r="96" spans="1:5">
      <c r="A96" s="4" t="s">
        <v>363</v>
      </c>
      <c r="C96" s="6" t="n">
        <v>2720765</v>
      </c>
      <c r="D96" s="6" t="n">
        <v>1504603</v>
      </c>
      <c r="E96" s="4" t="s">
        <v>85</v>
      </c>
    </row>
    <row r="97" spans="1:5">
      <c r="A97" s="4" t="s">
        <v>364</v>
      </c>
      <c r="C97" s="6" t="n">
        <v>2720765</v>
      </c>
      <c r="D97" s="6" t="n">
        <v>1504603</v>
      </c>
    </row>
    <row r="98" spans="1:5">
      <c r="A98" s="4" t="s">
        <v>62</v>
      </c>
    </row>
    <row r="99" spans="1:5">
      <c r="A99" s="3" t="s">
        <v>360</v>
      </c>
    </row>
    <row r="100" spans="1:5">
      <c r="A100" s="4" t="s">
        <v>361</v>
      </c>
      <c r="C100" s="5" t="n">
        <v>3</v>
      </c>
      <c r="D100" s="5" t="n">
        <v>2</v>
      </c>
    </row>
    <row r="101" spans="1:5">
      <c r="A101" s="4" t="s">
        <v>362</v>
      </c>
      <c r="C101" s="5" t="n">
        <v>1</v>
      </c>
      <c r="D101" s="5" t="n">
        <v>0</v>
      </c>
    </row>
    <row r="102" spans="1:5">
      <c r="A102" s="4" t="s">
        <v>363</v>
      </c>
      <c r="C102" s="6" t="n">
        <v>2515373</v>
      </c>
      <c r="D102" s="6" t="n">
        <v>571611</v>
      </c>
      <c r="E102" s="4" t="s">
        <v>85</v>
      </c>
    </row>
    <row r="103" spans="1:5">
      <c r="A103" s="4" t="s">
        <v>364</v>
      </c>
      <c r="C103" s="6" t="n">
        <v>2515373</v>
      </c>
      <c r="D103" s="5" t="n">
        <v>571611</v>
      </c>
    </row>
    <row r="104" spans="1:5">
      <c r="A104" s="4" t="s">
        <v>63</v>
      </c>
    </row>
    <row r="105" spans="1:5">
      <c r="A105" s="3" t="s">
        <v>360</v>
      </c>
    </row>
    <row r="106" spans="1:5">
      <c r="A106" s="4" t="s">
        <v>361</v>
      </c>
      <c r="C106" s="5" t="n">
        <v>3</v>
      </c>
    </row>
    <row r="107" spans="1:5">
      <c r="A107" s="4" t="s">
        <v>362</v>
      </c>
      <c r="C107" s="5" t="n">
        <v>1</v>
      </c>
    </row>
    <row r="108" spans="1:5">
      <c r="A108" s="4" t="s">
        <v>363</v>
      </c>
      <c r="C108" s="6" t="n">
        <v>2349732</v>
      </c>
      <c r="D108" s="5" t="n">
        <v>0</v>
      </c>
    </row>
    <row r="109" spans="1:5">
      <c r="A109" s="4" t="s">
        <v>364</v>
      </c>
      <c r="C109" s="6" t="n">
        <v>2349732</v>
      </c>
      <c r="D109" s="6" t="n">
        <v>0</v>
      </c>
    </row>
    <row r="110" spans="1:5">
      <c r="A110" s="4" t="s">
        <v>64</v>
      </c>
    </row>
    <row r="111" spans="1:5">
      <c r="A111" s="3" t="s">
        <v>360</v>
      </c>
    </row>
    <row r="112" spans="1:5">
      <c r="A112" s="4" t="s">
        <v>361</v>
      </c>
      <c r="C112" s="5" t="n">
        <v>1</v>
      </c>
      <c r="D112" s="5" t="n">
        <v>2</v>
      </c>
    </row>
    <row r="113" spans="1:5">
      <c r="A113" s="4" t="s">
        <v>362</v>
      </c>
      <c r="C113" s="5" t="n">
        <v>3</v>
      </c>
      <c r="D113" s="5" t="n">
        <v>0</v>
      </c>
    </row>
    <row r="114" spans="1:5">
      <c r="A114" s="4" t="s">
        <v>363</v>
      </c>
      <c r="C114" s="6" t="n">
        <v>3273698</v>
      </c>
      <c r="D114" s="6" t="n">
        <v>32421</v>
      </c>
      <c r="E114" s="4" t="s">
        <v>85</v>
      </c>
    </row>
    <row r="115" spans="1:5">
      <c r="A115" s="4" t="s">
        <v>364</v>
      </c>
      <c r="C115" s="6" t="n">
        <v>3273698</v>
      </c>
      <c r="D115" s="6" t="n">
        <v>32421</v>
      </c>
    </row>
    <row r="116" spans="1:5">
      <c r="A116" s="4" t="s">
        <v>65</v>
      </c>
    </row>
    <row r="117" spans="1:5">
      <c r="A117" s="3" t="s">
        <v>360</v>
      </c>
    </row>
    <row r="118" spans="1:5">
      <c r="A118" s="4" t="s">
        <v>361</v>
      </c>
      <c r="C118" s="5" t="n">
        <v>4</v>
      </c>
      <c r="D118" s="5" t="n">
        <v>2</v>
      </c>
    </row>
    <row r="119" spans="1:5">
      <c r="A119" s="4" t="s">
        <v>362</v>
      </c>
      <c r="C119" s="5" t="n">
        <v>2</v>
      </c>
      <c r="D119" s="5" t="n">
        <v>0</v>
      </c>
    </row>
    <row r="120" spans="1:5">
      <c r="A120" s="4" t="s">
        <v>363</v>
      </c>
      <c r="C120" s="6" t="n">
        <v>1645989</v>
      </c>
      <c r="D120" s="6" t="n">
        <v>102774</v>
      </c>
      <c r="E120" s="4" t="s">
        <v>85</v>
      </c>
    </row>
    <row r="121" spans="1:5">
      <c r="A121" s="4" t="s">
        <v>364</v>
      </c>
      <c r="C121" s="6" t="n">
        <v>1645989</v>
      </c>
      <c r="D121" s="6" t="n">
        <v>102774</v>
      </c>
    </row>
    <row r="122" spans="1:5">
      <c r="A122" s="4" t="s">
        <v>66</v>
      </c>
    </row>
    <row r="123" spans="1:5">
      <c r="A123" s="3" t="s">
        <v>360</v>
      </c>
    </row>
    <row r="124" spans="1:5">
      <c r="A124" s="4" t="s">
        <v>361</v>
      </c>
      <c r="C124" s="5" t="n">
        <v>4</v>
      </c>
      <c r="D124" s="5" t="n">
        <v>2</v>
      </c>
    </row>
    <row r="125" spans="1:5">
      <c r="A125" s="4" t="s">
        <v>362</v>
      </c>
      <c r="C125" s="5" t="n">
        <v>0</v>
      </c>
      <c r="D125" s="5" t="n">
        <v>0</v>
      </c>
    </row>
    <row r="126" spans="1:5">
      <c r="A126" s="4" t="s">
        <v>363</v>
      </c>
      <c r="C126" s="6" t="n">
        <v>93700</v>
      </c>
      <c r="D126" s="6" t="n">
        <v>790011</v>
      </c>
      <c r="E126" s="4" t="s">
        <v>85</v>
      </c>
    </row>
    <row r="127" spans="1:5">
      <c r="A127" s="4" t="s">
        <v>364</v>
      </c>
      <c r="C127" s="6" t="n">
        <v>93700</v>
      </c>
      <c r="D127" s="6" t="n">
        <v>790011</v>
      </c>
    </row>
    <row r="128" spans="1:5">
      <c r="A128" s="4" t="s">
        <v>67</v>
      </c>
    </row>
    <row r="129" spans="1:5">
      <c r="A129" s="3" t="s">
        <v>360</v>
      </c>
    </row>
    <row r="130" spans="1:5">
      <c r="A130" s="4" t="s">
        <v>361</v>
      </c>
      <c r="C130" s="5" t="n">
        <v>1</v>
      </c>
      <c r="D130" s="5" t="n">
        <v>1</v>
      </c>
    </row>
    <row r="131" spans="1:5">
      <c r="A131" s="4" t="s">
        <v>362</v>
      </c>
      <c r="C131" s="5" t="n">
        <v>0</v>
      </c>
      <c r="D131" s="5" t="n">
        <v>0</v>
      </c>
    </row>
    <row r="132" spans="1:5">
      <c r="A132" s="4" t="s">
        <v>363</v>
      </c>
      <c r="C132" s="6" t="n">
        <v>70500</v>
      </c>
      <c r="D132" s="6" t="n">
        <v>457440</v>
      </c>
      <c r="E132" s="4" t="s">
        <v>85</v>
      </c>
    </row>
    <row r="133" spans="1:5">
      <c r="A133" s="4" t="s">
        <v>364</v>
      </c>
      <c r="C133" s="5" t="n">
        <v>70500</v>
      </c>
      <c r="D133" s="6" t="n">
        <v>457440</v>
      </c>
    </row>
    <row r="134" spans="1:5">
      <c r="A134" s="4" t="s">
        <v>365</v>
      </c>
    </row>
    <row r="135" spans="1:5">
      <c r="A135" s="3" t="s">
        <v>360</v>
      </c>
    </row>
    <row r="136" spans="1:5">
      <c r="A136" s="4" t="s">
        <v>361</v>
      </c>
      <c r="D136" s="5" t="n">
        <v>5</v>
      </c>
    </row>
    <row r="137" spans="1:5">
      <c r="A137" s="4" t="s">
        <v>362</v>
      </c>
      <c r="D137" s="5" t="n">
        <v>0</v>
      </c>
    </row>
    <row r="138" spans="1:5">
      <c r="A138" s="4" t="s">
        <v>363</v>
      </c>
      <c r="B138" s="4" t="s">
        <v>85</v>
      </c>
      <c r="D138" s="6" t="n">
        <v>3254655</v>
      </c>
    </row>
    <row r="139" spans="1:5">
      <c r="A139" s="4" t="s">
        <v>364</v>
      </c>
      <c r="D139" s="6" t="n">
        <v>3214695</v>
      </c>
    </row>
    <row r="140" spans="1:5">
      <c r="A140" s="4" t="s">
        <v>69</v>
      </c>
    </row>
    <row r="141" spans="1:5">
      <c r="A141" s="3" t="s">
        <v>360</v>
      </c>
    </row>
    <row r="142" spans="1:5">
      <c r="A142" s="4" t="s">
        <v>361</v>
      </c>
      <c r="D142" s="5" t="n">
        <v>4</v>
      </c>
    </row>
    <row r="143" spans="1:5">
      <c r="A143" s="4" t="s">
        <v>362</v>
      </c>
      <c r="D143" s="5" t="n">
        <v>0</v>
      </c>
    </row>
    <row r="144" spans="1:5">
      <c r="A144" s="4" t="s">
        <v>363</v>
      </c>
      <c r="C144" s="5" t="n">
        <v>0</v>
      </c>
      <c r="D144" s="6" t="n">
        <v>2492094</v>
      </c>
      <c r="E144" s="4" t="s">
        <v>85</v>
      </c>
    </row>
    <row r="145" spans="1:5">
      <c r="A145" s="4" t="s">
        <v>364</v>
      </c>
      <c r="C145" s="6" t="n">
        <v>0</v>
      </c>
      <c r="D145" s="5" t="n">
        <v>2492094</v>
      </c>
    </row>
    <row r="146" spans="1:5">
      <c r="A146" s="4" t="s">
        <v>70</v>
      </c>
    </row>
    <row r="147" spans="1:5">
      <c r="A147" s="3" t="s">
        <v>360</v>
      </c>
    </row>
    <row r="148" spans="1:5">
      <c r="A148" s="4" t="s">
        <v>361</v>
      </c>
      <c r="C148" s="5" t="n">
        <v>0</v>
      </c>
    </row>
    <row r="149" spans="1:5">
      <c r="A149" s="4" t="s">
        <v>362</v>
      </c>
      <c r="C149" s="5" t="n">
        <v>1</v>
      </c>
    </row>
    <row r="150" spans="1:5">
      <c r="A150" s="4" t="s">
        <v>363</v>
      </c>
      <c r="C150" s="6" t="n">
        <v>0</v>
      </c>
      <c r="D150" s="5" t="n">
        <v>0</v>
      </c>
    </row>
    <row r="151" spans="1:5">
      <c r="A151" s="4" t="s">
        <v>364</v>
      </c>
      <c r="C151" s="6" t="n">
        <v>0</v>
      </c>
    </row>
    <row r="152" spans="1:5">
      <c r="A152" s="4" t="s">
        <v>71</v>
      </c>
    </row>
    <row r="153" spans="1:5">
      <c r="A153" s="3" t="s">
        <v>360</v>
      </c>
    </row>
    <row r="154" spans="1:5">
      <c r="A154" s="4" t="s">
        <v>361</v>
      </c>
      <c r="C154" s="5" t="n">
        <v>1</v>
      </c>
    </row>
    <row r="155" spans="1:5">
      <c r="A155" s="4" t="s">
        <v>362</v>
      </c>
      <c r="C155" s="5" t="n">
        <v>0</v>
      </c>
    </row>
    <row r="156" spans="1:5">
      <c r="A156" s="4" t="s">
        <v>363</v>
      </c>
      <c r="C156" s="6" t="n">
        <v>0</v>
      </c>
      <c r="D156" s="5" t="n">
        <v>0</v>
      </c>
    </row>
    <row r="157" spans="1:5">
      <c r="A157" s="4" t="s">
        <v>364</v>
      </c>
      <c r="C157" s="6" t="n">
        <v>0</v>
      </c>
    </row>
    <row r="158" spans="1:5">
      <c r="A158" s="4" t="s">
        <v>72</v>
      </c>
    </row>
    <row r="159" spans="1:5">
      <c r="A159" s="3" t="s">
        <v>360</v>
      </c>
    </row>
    <row r="160" spans="1:5">
      <c r="A160" s="4" t="s">
        <v>361</v>
      </c>
      <c r="C160" s="5" t="n">
        <v>0</v>
      </c>
    </row>
    <row r="161" spans="1:5">
      <c r="A161" s="4" t="s">
        <v>362</v>
      </c>
      <c r="C161" s="5" t="n">
        <v>1</v>
      </c>
    </row>
    <row r="162" spans="1:5">
      <c r="A162" s="4" t="s">
        <v>363</v>
      </c>
      <c r="C162" s="6" t="n">
        <v>393183</v>
      </c>
      <c r="D162" s="5" t="n">
        <v>0</v>
      </c>
    </row>
    <row r="163" spans="1:5">
      <c r="A163" s="4" t="s">
        <v>364</v>
      </c>
      <c r="C163" s="6" t="n">
        <v>393183</v>
      </c>
      <c r="D163" s="6" t="n">
        <v>0</v>
      </c>
    </row>
    <row r="164" spans="1:5"/>
    <row r="165" spans="1:5">
      <c r="A165" s="4" t="s">
        <v>85</v>
      </c>
      <c r="B165" s="4" t="s">
        <v>230</v>
      </c>
    </row>
  </sheetData>
  <mergeCells count="5">
    <mergeCell ref="A1:B2"/>
    <mergeCell ref="C1:E1"/>
    <mergeCell ref="D2:E2"/>
    <mergeCell ref="A164:D164"/>
    <mergeCell ref="B165:D16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6</v>
      </c>
      <c r="B1" s="2" t="s">
        <v>28</v>
      </c>
      <c r="C1" s="2" t="s">
        <v>29</v>
      </c>
    </row>
    <row r="2" spans="1:3">
      <c r="A2" s="3" t="s">
        <v>367</v>
      </c>
    </row>
    <row r="3" spans="1:3">
      <c r="A3" s="4" t="s">
        <v>39</v>
      </c>
      <c r="B3" s="6" t="n">
        <v>578113</v>
      </c>
      <c r="C3" s="6" t="n">
        <v>578113</v>
      </c>
    </row>
    <row r="4" spans="1:3">
      <c r="A4" s="4" t="s">
        <v>46</v>
      </c>
    </row>
    <row r="5" spans="1:3">
      <c r="A5" s="3" t="s">
        <v>367</v>
      </c>
    </row>
    <row r="6" spans="1:3">
      <c r="A6" s="4" t="s">
        <v>39</v>
      </c>
      <c r="B6" s="5" t="n">
        <v>0</v>
      </c>
      <c r="C6" s="5" t="n">
        <v>0</v>
      </c>
    </row>
    <row r="7" spans="1:3">
      <c r="A7" s="4" t="s">
        <v>47</v>
      </c>
    </row>
    <row r="8" spans="1:3">
      <c r="A8" s="3" t="s">
        <v>367</v>
      </c>
    </row>
    <row r="9" spans="1:3">
      <c r="A9" s="4" t="s">
        <v>39</v>
      </c>
      <c r="B9" s="5" t="n">
        <v>0</v>
      </c>
      <c r="C9" s="5" t="n">
        <v>0</v>
      </c>
    </row>
    <row r="10" spans="1:3">
      <c r="A10" s="4" t="s">
        <v>48</v>
      </c>
    </row>
    <row r="11" spans="1:3">
      <c r="A11" s="3" t="s">
        <v>367</v>
      </c>
    </row>
    <row r="12" spans="1:3">
      <c r="A12" s="4" t="s">
        <v>39</v>
      </c>
      <c r="B12" s="5" t="n">
        <v>0</v>
      </c>
      <c r="C12" s="5" t="n">
        <v>0</v>
      </c>
    </row>
    <row r="13" spans="1:3">
      <c r="A13" s="4" t="s">
        <v>49</v>
      </c>
    </row>
    <row r="14" spans="1:3">
      <c r="A14" s="3" t="s">
        <v>367</v>
      </c>
    </row>
    <row r="15" spans="1:3">
      <c r="A15" s="4" t="s">
        <v>39</v>
      </c>
      <c r="B15" s="5" t="n">
        <v>0</v>
      </c>
      <c r="C15" s="5" t="n">
        <v>0</v>
      </c>
    </row>
    <row r="16" spans="1:3">
      <c r="A16" s="4" t="s">
        <v>50</v>
      </c>
    </row>
    <row r="17" spans="1:3">
      <c r="A17" s="3" t="s">
        <v>367</v>
      </c>
    </row>
    <row r="18" spans="1:3">
      <c r="A18" s="4" t="s">
        <v>39</v>
      </c>
      <c r="B18" s="5" t="n">
        <v>0</v>
      </c>
      <c r="C18" s="5" t="n">
        <v>0</v>
      </c>
    </row>
    <row r="19" spans="1:3">
      <c r="A19" s="4" t="s">
        <v>51</v>
      </c>
    </row>
    <row r="20" spans="1:3">
      <c r="A20" s="3" t="s">
        <v>367</v>
      </c>
    </row>
    <row r="21" spans="1:3">
      <c r="A21" s="4" t="s">
        <v>39</v>
      </c>
      <c r="B21" s="5" t="n">
        <v>0</v>
      </c>
      <c r="C21" s="5" t="n">
        <v>0</v>
      </c>
    </row>
    <row r="22" spans="1:3">
      <c r="A22" s="4" t="s">
        <v>52</v>
      </c>
    </row>
    <row r="23" spans="1:3">
      <c r="A23" s="3" t="s">
        <v>367</v>
      </c>
    </row>
    <row r="24" spans="1:3">
      <c r="A24" s="4" t="s">
        <v>39</v>
      </c>
      <c r="B24" s="5" t="n">
        <v>0</v>
      </c>
      <c r="C24" s="5" t="n">
        <v>0</v>
      </c>
    </row>
    <row r="25" spans="1:3">
      <c r="A25" s="4" t="s">
        <v>53</v>
      </c>
    </row>
    <row r="26" spans="1:3">
      <c r="A26" s="3" t="s">
        <v>367</v>
      </c>
    </row>
    <row r="27" spans="1:3">
      <c r="A27" s="4" t="s">
        <v>39</v>
      </c>
      <c r="B27" s="5" t="n">
        <v>0</v>
      </c>
      <c r="C27" s="5" t="n">
        <v>0</v>
      </c>
    </row>
    <row r="28" spans="1:3">
      <c r="A28" s="4" t="s">
        <v>54</v>
      </c>
    </row>
    <row r="29" spans="1:3">
      <c r="A29" s="3" t="s">
        <v>367</v>
      </c>
    </row>
    <row r="30" spans="1:3">
      <c r="A30" s="4" t="s">
        <v>39</v>
      </c>
      <c r="B30" s="5" t="n">
        <v>0</v>
      </c>
      <c r="C30" s="5" t="n">
        <v>0</v>
      </c>
    </row>
    <row r="31" spans="1:3">
      <c r="A31" s="4" t="s">
        <v>55</v>
      </c>
    </row>
    <row r="32" spans="1:3">
      <c r="A32" s="3" t="s">
        <v>367</v>
      </c>
    </row>
    <row r="33" spans="1:3">
      <c r="A33" s="4" t="s">
        <v>39</v>
      </c>
      <c r="B33" s="5" t="n">
        <v>8235</v>
      </c>
      <c r="C33" s="5" t="n">
        <v>8235</v>
      </c>
    </row>
    <row r="34" spans="1:3">
      <c r="A34" s="4" t="s">
        <v>56</v>
      </c>
    </row>
    <row r="35" spans="1:3">
      <c r="A35" s="3" t="s">
        <v>367</v>
      </c>
    </row>
    <row r="36" spans="1:3">
      <c r="A36" s="4" t="s">
        <v>39</v>
      </c>
      <c r="B36" s="5" t="n">
        <v>105139</v>
      </c>
      <c r="C36" s="5" t="n">
        <v>105139</v>
      </c>
    </row>
    <row r="37" spans="1:3">
      <c r="A37" s="4" t="s">
        <v>57</v>
      </c>
    </row>
    <row r="38" spans="1:3">
      <c r="A38" s="3" t="s">
        <v>367</v>
      </c>
    </row>
    <row r="39" spans="1:3">
      <c r="A39" s="4" t="s">
        <v>39</v>
      </c>
      <c r="B39" s="5" t="n">
        <v>66294</v>
      </c>
      <c r="C39" s="5" t="n">
        <v>66294</v>
      </c>
    </row>
    <row r="40" spans="1:3">
      <c r="A40" s="4" t="s">
        <v>58</v>
      </c>
    </row>
    <row r="41" spans="1:3">
      <c r="A41" s="3" t="s">
        <v>367</v>
      </c>
    </row>
    <row r="42" spans="1:3">
      <c r="A42" s="4" t="s">
        <v>39</v>
      </c>
      <c r="B42" s="5" t="n">
        <v>1229</v>
      </c>
      <c r="C42" s="5" t="n">
        <v>1229</v>
      </c>
    </row>
    <row r="43" spans="1:3">
      <c r="A43" s="4" t="s">
        <v>59</v>
      </c>
    </row>
    <row r="44" spans="1:3">
      <c r="A44" s="3" t="s">
        <v>367</v>
      </c>
    </row>
    <row r="45" spans="1:3">
      <c r="A45" s="4" t="s">
        <v>39</v>
      </c>
      <c r="B45" s="5" t="n">
        <v>69154</v>
      </c>
      <c r="C45" s="5" t="n">
        <v>69154</v>
      </c>
    </row>
    <row r="46" spans="1:3">
      <c r="A46" s="4" t="s">
        <v>60</v>
      </c>
    </row>
    <row r="47" spans="1:3">
      <c r="A47" s="3" t="s">
        <v>367</v>
      </c>
    </row>
    <row r="48" spans="1:3">
      <c r="A48" s="4" t="s">
        <v>39</v>
      </c>
      <c r="B48" s="5" t="n">
        <v>0</v>
      </c>
      <c r="C48" s="5" t="n">
        <v>0</v>
      </c>
    </row>
    <row r="49" spans="1:3">
      <c r="A49" s="4" t="s">
        <v>61</v>
      </c>
    </row>
    <row r="50" spans="1:3">
      <c r="A50" s="3" t="s">
        <v>367</v>
      </c>
    </row>
    <row r="51" spans="1:3">
      <c r="A51" s="4" t="s">
        <v>39</v>
      </c>
      <c r="B51" s="5" t="n">
        <v>0</v>
      </c>
      <c r="C51" s="5" t="n">
        <v>0</v>
      </c>
    </row>
    <row r="52" spans="1:3">
      <c r="A52" s="4" t="s">
        <v>62</v>
      </c>
    </row>
    <row r="53" spans="1:3">
      <c r="A53" s="3" t="s">
        <v>367</v>
      </c>
    </row>
    <row r="54" spans="1:3">
      <c r="A54" s="4" t="s">
        <v>39</v>
      </c>
      <c r="B54" s="5" t="n">
        <v>0</v>
      </c>
      <c r="C54" s="5" t="n">
        <v>0</v>
      </c>
    </row>
    <row r="55" spans="1:3">
      <c r="A55" s="4" t="s">
        <v>63</v>
      </c>
    </row>
    <row r="56" spans="1:3">
      <c r="A56" s="3" t="s">
        <v>367</v>
      </c>
    </row>
    <row r="57" spans="1:3">
      <c r="A57" s="4" t="s">
        <v>39</v>
      </c>
      <c r="B57" s="5" t="n">
        <v>138438</v>
      </c>
      <c r="C57" s="5" t="n">
        <v>138438</v>
      </c>
    </row>
    <row r="58" spans="1:3">
      <c r="A58" s="4" t="s">
        <v>64</v>
      </c>
    </row>
    <row r="59" spans="1:3">
      <c r="A59" s="3" t="s">
        <v>367</v>
      </c>
    </row>
    <row r="60" spans="1:3">
      <c r="A60" s="4" t="s">
        <v>39</v>
      </c>
      <c r="B60" s="5" t="n">
        <v>0</v>
      </c>
      <c r="C60" s="5" t="n">
        <v>0</v>
      </c>
    </row>
    <row r="61" spans="1:3">
      <c r="A61" s="4" t="s">
        <v>65</v>
      </c>
    </row>
    <row r="62" spans="1:3">
      <c r="A62" s="3" t="s">
        <v>367</v>
      </c>
    </row>
    <row r="63" spans="1:3">
      <c r="A63" s="4" t="s">
        <v>39</v>
      </c>
      <c r="B63" s="5" t="n">
        <v>0</v>
      </c>
      <c r="C63" s="5" t="n">
        <v>0</v>
      </c>
    </row>
    <row r="64" spans="1:3">
      <c r="A64" s="4" t="s">
        <v>66</v>
      </c>
    </row>
    <row r="65" spans="1:3">
      <c r="A65" s="3" t="s">
        <v>367</v>
      </c>
    </row>
    <row r="66" spans="1:3">
      <c r="A66" s="4" t="s">
        <v>39</v>
      </c>
      <c r="B66" s="5" t="n">
        <v>102</v>
      </c>
      <c r="C66" s="5" t="n">
        <v>102</v>
      </c>
    </row>
    <row r="67" spans="1:3">
      <c r="A67" s="4" t="s">
        <v>67</v>
      </c>
    </row>
    <row r="68" spans="1:3">
      <c r="A68" s="3" t="s">
        <v>367</v>
      </c>
    </row>
    <row r="69" spans="1:3">
      <c r="A69" s="4" t="s">
        <v>39</v>
      </c>
      <c r="B69" s="5" t="n">
        <v>100</v>
      </c>
      <c r="C69" s="5" t="n">
        <v>100</v>
      </c>
    </row>
    <row r="70" spans="1:3">
      <c r="A70" s="4" t="s">
        <v>68</v>
      </c>
    </row>
    <row r="71" spans="1:3">
      <c r="A71" s="3" t="s">
        <v>367</v>
      </c>
    </row>
    <row r="72" spans="1:3">
      <c r="A72" s="4" t="s">
        <v>39</v>
      </c>
      <c r="B72" s="5" t="n">
        <v>73433</v>
      </c>
      <c r="C72" s="5" t="n">
        <v>73433</v>
      </c>
    </row>
    <row r="73" spans="1:3">
      <c r="A73" s="4" t="s">
        <v>69</v>
      </c>
    </row>
    <row r="74" spans="1:3">
      <c r="A74" s="3" t="s">
        <v>367</v>
      </c>
    </row>
    <row r="75" spans="1:3">
      <c r="A75" s="4" t="s">
        <v>39</v>
      </c>
      <c r="B75" s="5" t="n">
        <v>99265</v>
      </c>
      <c r="C75" s="5" t="n">
        <v>99265</v>
      </c>
    </row>
    <row r="76" spans="1:3">
      <c r="A76" s="4" t="s">
        <v>70</v>
      </c>
    </row>
    <row r="77" spans="1:3">
      <c r="A77" s="3" t="s">
        <v>367</v>
      </c>
    </row>
    <row r="78" spans="1:3">
      <c r="A78" s="4" t="s">
        <v>39</v>
      </c>
      <c r="B78" s="5" t="n">
        <v>0</v>
      </c>
      <c r="C78" s="5" t="n">
        <v>0</v>
      </c>
    </row>
    <row r="79" spans="1:3">
      <c r="A79" s="4" t="s">
        <v>71</v>
      </c>
    </row>
    <row r="80" spans="1:3">
      <c r="A80" s="3" t="s">
        <v>367</v>
      </c>
    </row>
    <row r="81" spans="1:3">
      <c r="A81" s="4" t="s">
        <v>39</v>
      </c>
      <c r="B81" s="5" t="n">
        <v>16724</v>
      </c>
      <c r="C81" s="5" t="n">
        <v>16724</v>
      </c>
    </row>
    <row r="82" spans="1:3">
      <c r="A82" s="4" t="s">
        <v>72</v>
      </c>
    </row>
    <row r="83" spans="1:3">
      <c r="A83" s="3" t="s">
        <v>367</v>
      </c>
    </row>
    <row r="84" spans="1:3">
      <c r="A84" s="4" t="s">
        <v>39</v>
      </c>
      <c r="B84" s="6" t="n">
        <v>0</v>
      </c>
      <c r="C8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8</v>
      </c>
      <c r="C1" s="2" t="s">
        <v>369</v>
      </c>
      <c r="D1" s="2" t="s">
        <v>29</v>
      </c>
      <c r="E1" s="2" t="s">
        <v>370</v>
      </c>
    </row>
    <row r="2" spans="1:5">
      <c r="A2" s="3" t="s">
        <v>371</v>
      </c>
    </row>
    <row r="3" spans="1:5">
      <c r="A3" s="4" t="s">
        <v>372</v>
      </c>
      <c r="B3" s="6" t="n">
        <v>226703371</v>
      </c>
      <c r="D3" s="6" t="n">
        <v>303772168</v>
      </c>
    </row>
    <row r="4" spans="1:5">
      <c r="A4" s="4" t="s">
        <v>373</v>
      </c>
      <c r="B4" s="5" t="n">
        <v>9097175</v>
      </c>
      <c r="D4" s="5" t="n">
        <v>12667316</v>
      </c>
    </row>
    <row r="5" spans="1:5">
      <c r="A5" s="4" t="s">
        <v>374</v>
      </c>
      <c r="B5" s="5" t="n">
        <v>-1675040</v>
      </c>
      <c r="D5" s="5" t="n">
        <v>-2477305</v>
      </c>
    </row>
    <row r="6" spans="1:5">
      <c r="A6" s="4" t="s">
        <v>375</v>
      </c>
      <c r="B6" s="5" t="n">
        <v>-122872037</v>
      </c>
      <c r="D6" s="5" t="n">
        <v>-161650983</v>
      </c>
    </row>
    <row r="7" spans="1:5">
      <c r="A7" s="4" t="s">
        <v>376</v>
      </c>
      <c r="B7" s="5" t="n">
        <v>-111253469</v>
      </c>
      <c r="D7" s="5" t="n">
        <v>-152311196</v>
      </c>
    </row>
    <row r="8" spans="1:5">
      <c r="A8" s="4" t="s">
        <v>377</v>
      </c>
      <c r="B8" s="5" t="n">
        <v>0</v>
      </c>
      <c r="D8" s="5" t="n">
        <v>0</v>
      </c>
    </row>
    <row r="9" spans="1:5">
      <c r="A9" s="4" t="s">
        <v>378</v>
      </c>
      <c r="B9" s="5" t="n">
        <v>-1145457</v>
      </c>
      <c r="D9" s="5" t="n">
        <v>-1202653</v>
      </c>
    </row>
    <row r="10" spans="1:5">
      <c r="A10" s="4" t="s">
        <v>379</v>
      </c>
      <c r="B10" s="5" t="n">
        <v>-1902879</v>
      </c>
      <c r="D10" s="5" t="n">
        <v>-3413891</v>
      </c>
    </row>
    <row r="11" spans="1:5">
      <c r="A11" s="4" t="s">
        <v>380</v>
      </c>
      <c r="B11" s="5" t="n">
        <v>183255</v>
      </c>
      <c r="D11" s="5" t="n">
        <v>447007</v>
      </c>
    </row>
    <row r="12" spans="1:5">
      <c r="A12" s="4" t="s">
        <v>381</v>
      </c>
      <c r="B12" s="5" t="n">
        <v>-57696047</v>
      </c>
      <c r="D12" s="5" t="n">
        <v>-72745706</v>
      </c>
    </row>
    <row r="13" spans="1:5">
      <c r="A13" s="4" t="s">
        <v>382</v>
      </c>
      <c r="B13" s="5" t="n">
        <v>357746</v>
      </c>
      <c r="D13" s="5" t="n">
        <v>884505</v>
      </c>
    </row>
    <row r="14" spans="1:5">
      <c r="A14" s="4" t="s">
        <v>375</v>
      </c>
      <c r="B14" s="5" t="n">
        <v>122872037</v>
      </c>
      <c r="D14" s="5" t="n">
        <v>161650983</v>
      </c>
    </row>
    <row r="15" spans="1:5">
      <c r="A15" s="4" t="s">
        <v>383</v>
      </c>
      <c r="B15" s="5" t="n">
        <v>-1455539</v>
      </c>
      <c r="D15" s="5" t="n">
        <v>-1837057</v>
      </c>
    </row>
    <row r="16" spans="1:5">
      <c r="A16" s="4" t="s">
        <v>384</v>
      </c>
      <c r="B16" s="5" t="n">
        <v>61213116</v>
      </c>
      <c r="C16" s="6" t="n">
        <v>61213116</v>
      </c>
      <c r="D16" s="5" t="n">
        <v>83783188</v>
      </c>
      <c r="E16" s="6" t="n">
        <v>83783188</v>
      </c>
    </row>
    <row r="17" spans="1:5">
      <c r="A17" s="4" t="s">
        <v>46</v>
      </c>
    </row>
    <row r="18" spans="1:5">
      <c r="A18" s="3" t="s">
        <v>371</v>
      </c>
    </row>
    <row r="19" spans="1:5">
      <c r="A19" s="4" t="s">
        <v>372</v>
      </c>
      <c r="B19" s="5" t="n">
        <v>1140993</v>
      </c>
      <c r="D19" s="5" t="n">
        <v>1510993</v>
      </c>
    </row>
    <row r="20" spans="1:5">
      <c r="A20" s="4" t="s">
        <v>373</v>
      </c>
      <c r="B20" s="5" t="n">
        <v>162528</v>
      </c>
      <c r="D20" s="5" t="n">
        <v>215748</v>
      </c>
    </row>
    <row r="21" spans="1:5">
      <c r="A21" s="4" t="s">
        <v>374</v>
      </c>
      <c r="B21" s="5" t="n">
        <v>0</v>
      </c>
      <c r="D21" s="5" t="n">
        <v>-7394</v>
      </c>
    </row>
    <row r="22" spans="1:5">
      <c r="A22" s="4" t="s">
        <v>375</v>
      </c>
      <c r="B22" s="5" t="n">
        <v>-337192</v>
      </c>
      <c r="D22" s="5" t="n">
        <v>-409509</v>
      </c>
    </row>
    <row r="23" spans="1:5">
      <c r="A23" s="4" t="s">
        <v>376</v>
      </c>
      <c r="B23" s="5" t="n">
        <v>-966329</v>
      </c>
      <c r="D23" s="5" t="n">
        <v>-1309838</v>
      </c>
    </row>
    <row r="24" spans="1:5">
      <c r="A24" s="4" t="s">
        <v>377</v>
      </c>
      <c r="B24" s="5" t="n">
        <v>0</v>
      </c>
      <c r="D24" s="5" t="n">
        <v>0</v>
      </c>
    </row>
    <row r="25" spans="1:5">
      <c r="A25" s="4" t="s">
        <v>378</v>
      </c>
      <c r="B25" s="5" t="n">
        <v>0</v>
      </c>
      <c r="D25" s="5" t="n">
        <v>0</v>
      </c>
    </row>
    <row r="26" spans="1:5">
      <c r="A26" s="4" t="s">
        <v>379</v>
      </c>
      <c r="B26" s="5" t="n">
        <v>0</v>
      </c>
      <c r="D26" s="5" t="n">
        <v>0</v>
      </c>
    </row>
    <row r="27" spans="1:5">
      <c r="A27" s="4" t="s">
        <v>380</v>
      </c>
      <c r="B27" s="5" t="n">
        <v>7136</v>
      </c>
      <c r="D27" s="5" t="n">
        <v>62488</v>
      </c>
    </row>
    <row r="28" spans="1:5">
      <c r="A28" s="4" t="s">
        <v>381</v>
      </c>
      <c r="B28" s="5" t="n">
        <v>-1066850</v>
      </c>
      <c r="D28" s="5" t="n">
        <v>-988006</v>
      </c>
    </row>
    <row r="29" spans="1:5">
      <c r="A29" s="4" t="s">
        <v>382</v>
      </c>
      <c r="B29" s="5" t="n">
        <v>0</v>
      </c>
      <c r="D29" s="5" t="n">
        <v>6576</v>
      </c>
    </row>
    <row r="30" spans="1:5">
      <c r="A30" s="4" t="s">
        <v>375</v>
      </c>
      <c r="B30" s="5" t="n">
        <v>337192</v>
      </c>
      <c r="D30" s="5" t="n">
        <v>409509</v>
      </c>
    </row>
    <row r="31" spans="1:5">
      <c r="A31" s="4" t="s">
        <v>383</v>
      </c>
      <c r="B31" s="5" t="n">
        <v>-2935</v>
      </c>
      <c r="D31" s="5" t="n">
        <v>-11516</v>
      </c>
    </row>
    <row r="32" spans="1:5">
      <c r="A32" s="4" t="s">
        <v>384</v>
      </c>
      <c r="B32" s="5" t="n">
        <v>-725457</v>
      </c>
      <c r="C32" s="5" t="n">
        <v>-725457</v>
      </c>
      <c r="D32" s="5" t="n">
        <v>-520949</v>
      </c>
      <c r="E32" s="5" t="n">
        <v>-520949</v>
      </c>
    </row>
    <row r="33" spans="1:5">
      <c r="A33" s="4" t="s">
        <v>47</v>
      </c>
    </row>
    <row r="34" spans="1:5">
      <c r="A34" s="3" t="s">
        <v>371</v>
      </c>
    </row>
    <row r="35" spans="1:5">
      <c r="A35" s="4" t="s">
        <v>372</v>
      </c>
      <c r="B35" s="5" t="n">
        <v>524510</v>
      </c>
      <c r="D35" s="5" t="n">
        <v>524510</v>
      </c>
    </row>
    <row r="36" spans="1:5">
      <c r="A36" s="4" t="s">
        <v>373</v>
      </c>
      <c r="B36" s="5" t="n">
        <v>85843</v>
      </c>
      <c r="D36" s="5" t="n">
        <v>85843</v>
      </c>
    </row>
    <row r="37" spans="1:5">
      <c r="A37" s="4" t="s">
        <v>374</v>
      </c>
      <c r="B37" s="5" t="n">
        <v>-22441</v>
      </c>
      <c r="D37" s="5" t="n">
        <v>-22441</v>
      </c>
    </row>
    <row r="38" spans="1:5">
      <c r="A38" s="4" t="s">
        <v>375</v>
      </c>
      <c r="B38" s="5" t="n">
        <v>-38116</v>
      </c>
      <c r="D38" s="5" t="n">
        <v>-38116</v>
      </c>
    </row>
    <row r="39" spans="1:5">
      <c r="A39" s="4" t="s">
        <v>376</v>
      </c>
      <c r="B39" s="5" t="n">
        <v>-549796</v>
      </c>
      <c r="D39" s="5" t="n">
        <v>-549796</v>
      </c>
    </row>
    <row r="40" spans="1:5">
      <c r="A40" s="4" t="s">
        <v>377</v>
      </c>
      <c r="B40" s="5" t="n">
        <v>0</v>
      </c>
      <c r="D40" s="5" t="n">
        <v>0</v>
      </c>
    </row>
    <row r="41" spans="1:5">
      <c r="A41" s="4" t="s">
        <v>378</v>
      </c>
      <c r="B41" s="5" t="n">
        <v>0</v>
      </c>
      <c r="D41" s="5" t="n">
        <v>0</v>
      </c>
    </row>
    <row r="42" spans="1:5">
      <c r="A42" s="4" t="s">
        <v>379</v>
      </c>
      <c r="B42" s="5" t="n">
        <v>0</v>
      </c>
      <c r="D42" s="5" t="n">
        <v>0</v>
      </c>
    </row>
    <row r="43" spans="1:5">
      <c r="A43" s="4" t="s">
        <v>380</v>
      </c>
      <c r="B43" s="5" t="n">
        <v>15685</v>
      </c>
      <c r="D43" s="5" t="n">
        <v>15685</v>
      </c>
    </row>
    <row r="44" spans="1:5">
      <c r="A44" s="4" t="s">
        <v>381</v>
      </c>
      <c r="B44" s="5" t="n">
        <v>-325745</v>
      </c>
      <c r="D44" s="5" t="n">
        <v>-307183</v>
      </c>
    </row>
    <row r="45" spans="1:5">
      <c r="A45" s="4" t="s">
        <v>382</v>
      </c>
      <c r="B45" s="5" t="n">
        <v>0</v>
      </c>
      <c r="D45" s="5" t="n">
        <v>0</v>
      </c>
    </row>
    <row r="46" spans="1:5">
      <c r="A46" s="4" t="s">
        <v>375</v>
      </c>
      <c r="B46" s="5" t="n">
        <v>38116</v>
      </c>
      <c r="D46" s="5" t="n">
        <v>38116</v>
      </c>
    </row>
    <row r="47" spans="1:5">
      <c r="A47" s="4" t="s">
        <v>383</v>
      </c>
      <c r="B47" s="5" t="n">
        <v>-43375</v>
      </c>
      <c r="D47" s="5" t="n">
        <v>-42053</v>
      </c>
    </row>
    <row r="48" spans="1:5">
      <c r="A48" s="4" t="s">
        <v>384</v>
      </c>
      <c r="B48" s="5" t="n">
        <v>-315319</v>
      </c>
      <c r="C48" s="5" t="n">
        <v>-315319</v>
      </c>
      <c r="D48" s="5" t="n">
        <v>-295435</v>
      </c>
      <c r="E48" s="5" t="n">
        <v>-295435</v>
      </c>
    </row>
    <row r="49" spans="1:5">
      <c r="A49" s="4" t="s">
        <v>48</v>
      </c>
    </row>
    <row r="50" spans="1:5">
      <c r="A50" s="3" t="s">
        <v>371</v>
      </c>
    </row>
    <row r="51" spans="1:5">
      <c r="A51" s="4" t="s">
        <v>372</v>
      </c>
      <c r="B51" s="5" t="n">
        <v>755045</v>
      </c>
      <c r="D51" s="5" t="n">
        <v>755045</v>
      </c>
    </row>
    <row r="52" spans="1:5">
      <c r="A52" s="4" t="s">
        <v>373</v>
      </c>
      <c r="B52" s="5" t="n">
        <v>78016</v>
      </c>
      <c r="D52" s="5" t="n">
        <v>78016</v>
      </c>
    </row>
    <row r="53" spans="1:5">
      <c r="A53" s="4" t="s">
        <v>374</v>
      </c>
      <c r="B53" s="5" t="n">
        <v>0</v>
      </c>
      <c r="D53" s="5" t="n">
        <v>0</v>
      </c>
    </row>
    <row r="54" spans="1:5">
      <c r="A54" s="4" t="s">
        <v>375</v>
      </c>
      <c r="B54" s="5" t="n">
        <v>-325787</v>
      </c>
      <c r="D54" s="5" t="n">
        <v>-325787</v>
      </c>
    </row>
    <row r="55" spans="1:5">
      <c r="A55" s="4" t="s">
        <v>376</v>
      </c>
      <c r="B55" s="5" t="n">
        <v>-507274</v>
      </c>
      <c r="D55" s="5" t="n">
        <v>-507274</v>
      </c>
    </row>
    <row r="56" spans="1:5">
      <c r="A56" s="4" t="s">
        <v>377</v>
      </c>
      <c r="B56" s="5" t="n">
        <v>0</v>
      </c>
      <c r="D56" s="5" t="n">
        <v>0</v>
      </c>
    </row>
    <row r="57" spans="1:5">
      <c r="A57" s="4" t="s">
        <v>378</v>
      </c>
      <c r="B57" s="5" t="n">
        <v>0</v>
      </c>
      <c r="D57" s="5" t="n">
        <v>0</v>
      </c>
    </row>
    <row r="58" spans="1:5">
      <c r="A58" s="4" t="s">
        <v>379</v>
      </c>
      <c r="B58" s="5" t="n">
        <v>-39009</v>
      </c>
      <c r="D58" s="5" t="n">
        <v>-39009</v>
      </c>
    </row>
    <row r="59" spans="1:5">
      <c r="A59" s="4" t="s">
        <v>380</v>
      </c>
      <c r="B59" s="5" t="n">
        <v>7927</v>
      </c>
      <c r="D59" s="5" t="n">
        <v>7927</v>
      </c>
    </row>
    <row r="60" spans="1:5">
      <c r="A60" s="4" t="s">
        <v>381</v>
      </c>
      <c r="B60" s="5" t="n">
        <v>-856165</v>
      </c>
      <c r="D60" s="5" t="n">
        <v>-866909</v>
      </c>
    </row>
    <row r="61" spans="1:5">
      <c r="A61" s="4" t="s">
        <v>382</v>
      </c>
      <c r="B61" s="5" t="n">
        <v>0</v>
      </c>
      <c r="D61" s="5" t="n">
        <v>0</v>
      </c>
    </row>
    <row r="62" spans="1:5">
      <c r="A62" s="4" t="s">
        <v>375</v>
      </c>
      <c r="B62" s="5" t="n">
        <v>325787</v>
      </c>
      <c r="D62" s="5" t="n">
        <v>325787</v>
      </c>
    </row>
    <row r="63" spans="1:5">
      <c r="A63" s="4" t="s">
        <v>383</v>
      </c>
      <c r="B63" s="5" t="n">
        <v>1125</v>
      </c>
      <c r="D63" s="5" t="n">
        <v>1125</v>
      </c>
    </row>
    <row r="64" spans="1:5">
      <c r="A64" s="4" t="s">
        <v>384</v>
      </c>
      <c r="B64" s="5" t="n">
        <v>-560335</v>
      </c>
      <c r="C64" s="5" t="n">
        <v>-560335</v>
      </c>
      <c r="D64" s="5" t="n">
        <v>-571079</v>
      </c>
      <c r="E64" s="5" t="n">
        <v>-571079</v>
      </c>
    </row>
    <row r="65" spans="1:5">
      <c r="A65" s="4" t="s">
        <v>49</v>
      </c>
    </row>
    <row r="66" spans="1:5">
      <c r="A66" s="3" t="s">
        <v>371</v>
      </c>
    </row>
    <row r="67" spans="1:5">
      <c r="A67" s="4" t="s">
        <v>372</v>
      </c>
      <c r="B67" s="5" t="n">
        <v>3303139</v>
      </c>
      <c r="D67" s="5" t="n">
        <v>4968423</v>
      </c>
    </row>
    <row r="68" spans="1:5">
      <c r="A68" s="4" t="s">
        <v>373</v>
      </c>
      <c r="B68" s="5" t="n">
        <v>482854</v>
      </c>
      <c r="D68" s="5" t="n">
        <v>727246</v>
      </c>
    </row>
    <row r="69" spans="1:5">
      <c r="A69" s="4" t="s">
        <v>374</v>
      </c>
      <c r="B69" s="5" t="n">
        <v>0</v>
      </c>
      <c r="D69" s="5" t="n">
        <v>0</v>
      </c>
    </row>
    <row r="70" spans="1:5">
      <c r="A70" s="4" t="s">
        <v>375</v>
      </c>
      <c r="B70" s="5" t="n">
        <v>-2213351</v>
      </c>
      <c r="D70" s="5" t="n">
        <v>-4061633</v>
      </c>
    </row>
    <row r="71" spans="1:5">
      <c r="A71" s="4" t="s">
        <v>376</v>
      </c>
      <c r="B71" s="5" t="n">
        <v>-1572642</v>
      </c>
      <c r="D71" s="5" t="n">
        <v>-1634036</v>
      </c>
    </row>
    <row r="72" spans="1:5">
      <c r="A72" s="4" t="s">
        <v>377</v>
      </c>
      <c r="B72" s="5" t="n">
        <v>0</v>
      </c>
      <c r="D72" s="5" t="n">
        <v>0</v>
      </c>
    </row>
    <row r="73" spans="1:5">
      <c r="A73" s="4" t="s">
        <v>378</v>
      </c>
      <c r="B73" s="5" t="n">
        <v>0</v>
      </c>
      <c r="D73" s="5" t="n">
        <v>-11581</v>
      </c>
    </row>
    <row r="74" spans="1:5">
      <c r="A74" s="4" t="s">
        <v>379</v>
      </c>
      <c r="B74" s="5" t="n">
        <v>-62597</v>
      </c>
      <c r="D74" s="5" t="n">
        <v>-62597</v>
      </c>
    </row>
    <row r="75" spans="1:5">
      <c r="A75" s="4" t="s">
        <v>380</v>
      </c>
      <c r="B75" s="5" t="n">
        <v>-5691</v>
      </c>
      <c r="D75" s="5" t="n">
        <v>7292</v>
      </c>
    </row>
    <row r="76" spans="1:5">
      <c r="A76" s="4" t="s">
        <v>381</v>
      </c>
      <c r="B76" s="5" t="n">
        <v>-970072</v>
      </c>
      <c r="D76" s="5" t="n">
        <v>-1241388</v>
      </c>
    </row>
    <row r="77" spans="1:5">
      <c r="A77" s="4" t="s">
        <v>382</v>
      </c>
      <c r="B77" s="5" t="n">
        <v>34901</v>
      </c>
      <c r="D77" s="5" t="n">
        <v>34901</v>
      </c>
    </row>
    <row r="78" spans="1:5">
      <c r="A78" s="4" t="s">
        <v>375</v>
      </c>
      <c r="B78" s="5" t="n">
        <v>2213351</v>
      </c>
      <c r="D78" s="5" t="n">
        <v>4061633</v>
      </c>
    </row>
    <row r="79" spans="1:5">
      <c r="A79" s="4" t="s">
        <v>383</v>
      </c>
      <c r="B79" s="5" t="n">
        <v>-97940</v>
      </c>
      <c r="D79" s="5" t="n">
        <v>-133388</v>
      </c>
    </row>
    <row r="80" spans="1:5">
      <c r="A80" s="4" t="s">
        <v>384</v>
      </c>
      <c r="B80" s="5" t="n">
        <v>1111952</v>
      </c>
      <c r="C80" s="5" t="n">
        <v>1111952</v>
      </c>
      <c r="D80" s="5" t="n">
        <v>2654872</v>
      </c>
      <c r="E80" s="5" t="n">
        <v>2654872</v>
      </c>
    </row>
    <row r="81" spans="1:5">
      <c r="A81" s="4" t="s">
        <v>50</v>
      </c>
    </row>
    <row r="82" spans="1:5">
      <c r="A82" s="3" t="s">
        <v>371</v>
      </c>
    </row>
    <row r="83" spans="1:5">
      <c r="A83" s="4" t="s">
        <v>372</v>
      </c>
      <c r="B83" s="5" t="n">
        <v>2879744</v>
      </c>
      <c r="D83" s="5" t="n">
        <v>2879744</v>
      </c>
    </row>
    <row r="84" spans="1:5">
      <c r="A84" s="4" t="s">
        <v>373</v>
      </c>
      <c r="B84" s="5" t="n">
        <v>310375</v>
      </c>
      <c r="D84" s="5" t="n">
        <v>310375</v>
      </c>
    </row>
    <row r="85" spans="1:5">
      <c r="A85" s="4" t="s">
        <v>374</v>
      </c>
      <c r="B85" s="5" t="n">
        <v>-34932</v>
      </c>
      <c r="D85" s="5" t="n">
        <v>-34932</v>
      </c>
    </row>
    <row r="86" spans="1:5">
      <c r="A86" s="4" t="s">
        <v>375</v>
      </c>
      <c r="B86" s="5" t="n">
        <v>-1151381</v>
      </c>
      <c r="D86" s="5" t="n">
        <v>-1151381</v>
      </c>
    </row>
    <row r="87" spans="1:5">
      <c r="A87" s="4" t="s">
        <v>376</v>
      </c>
      <c r="B87" s="5" t="n">
        <v>-2003806</v>
      </c>
      <c r="D87" s="5" t="n">
        <v>-2003806</v>
      </c>
    </row>
    <row r="88" spans="1:5">
      <c r="A88" s="4" t="s">
        <v>377</v>
      </c>
      <c r="B88" s="5" t="n">
        <v>0</v>
      </c>
      <c r="D88" s="5" t="n">
        <v>0</v>
      </c>
    </row>
    <row r="89" spans="1:5">
      <c r="A89" s="4" t="s">
        <v>378</v>
      </c>
      <c r="B89" s="5" t="n">
        <v>-30158</v>
      </c>
      <c r="D89" s="5" t="n">
        <v>-30158</v>
      </c>
    </row>
    <row r="90" spans="1:5">
      <c r="A90" s="4" t="s">
        <v>379</v>
      </c>
      <c r="B90" s="5" t="n">
        <v>-91548</v>
      </c>
      <c r="D90" s="5" t="n">
        <v>-91548</v>
      </c>
    </row>
    <row r="91" spans="1:5">
      <c r="A91" s="4" t="s">
        <v>380</v>
      </c>
      <c r="B91" s="5" t="n">
        <v>841</v>
      </c>
      <c r="D91" s="5" t="n">
        <v>841</v>
      </c>
    </row>
    <row r="92" spans="1:5">
      <c r="A92" s="4" t="s">
        <v>381</v>
      </c>
      <c r="B92" s="5" t="n">
        <v>-2267378</v>
      </c>
      <c r="D92" s="5" t="n">
        <v>-2084698</v>
      </c>
    </row>
    <row r="93" spans="1:5">
      <c r="A93" s="4" t="s">
        <v>382</v>
      </c>
      <c r="B93" s="5" t="n">
        <v>6688</v>
      </c>
      <c r="D93" s="5" t="n">
        <v>6688</v>
      </c>
    </row>
    <row r="94" spans="1:5">
      <c r="A94" s="4" t="s">
        <v>375</v>
      </c>
      <c r="B94" s="5" t="n">
        <v>1151381</v>
      </c>
      <c r="D94" s="5" t="n">
        <v>1151381</v>
      </c>
    </row>
    <row r="95" spans="1:5">
      <c r="A95" s="4" t="s">
        <v>383</v>
      </c>
      <c r="B95" s="5" t="n">
        <v>107836</v>
      </c>
      <c r="D95" s="5" t="n">
        <v>115558</v>
      </c>
    </row>
    <row r="96" spans="1:5">
      <c r="A96" s="4" t="s">
        <v>384</v>
      </c>
      <c r="B96" s="5" t="n">
        <v>-1122338</v>
      </c>
      <c r="C96" s="5" t="n">
        <v>-1122338</v>
      </c>
      <c r="D96" s="5" t="n">
        <v>-931936</v>
      </c>
      <c r="E96" s="5" t="n">
        <v>-931936</v>
      </c>
    </row>
    <row r="97" spans="1:5">
      <c r="A97" s="4" t="s">
        <v>51</v>
      </c>
    </row>
    <row r="98" spans="1:5">
      <c r="A98" s="3" t="s">
        <v>371</v>
      </c>
    </row>
    <row r="99" spans="1:5">
      <c r="A99" s="4" t="s">
        <v>372</v>
      </c>
      <c r="B99" s="5" t="n">
        <v>1438868</v>
      </c>
      <c r="D99" s="5" t="n">
        <v>1438868</v>
      </c>
    </row>
    <row r="100" spans="1:5">
      <c r="A100" s="4" t="s">
        <v>373</v>
      </c>
      <c r="B100" s="5" t="n">
        <v>167460</v>
      </c>
      <c r="D100" s="5" t="n">
        <v>167460</v>
      </c>
    </row>
    <row r="101" spans="1:5">
      <c r="A101" s="4" t="s">
        <v>374</v>
      </c>
      <c r="B101" s="5" t="n">
        <v>-57503</v>
      </c>
      <c r="D101" s="5" t="n">
        <v>-57503</v>
      </c>
    </row>
    <row r="102" spans="1:5">
      <c r="A102" s="4" t="s">
        <v>375</v>
      </c>
      <c r="B102" s="5" t="n">
        <v>-1430062</v>
      </c>
      <c r="D102" s="5" t="n">
        <v>-1359466</v>
      </c>
    </row>
    <row r="103" spans="1:5">
      <c r="A103" s="4" t="s">
        <v>376</v>
      </c>
      <c r="B103" s="5" t="n">
        <v>-118763</v>
      </c>
      <c r="D103" s="5" t="n">
        <v>-189359</v>
      </c>
    </row>
    <row r="104" spans="1:5">
      <c r="A104" s="4" t="s">
        <v>377</v>
      </c>
      <c r="B104" s="5" t="n">
        <v>0</v>
      </c>
      <c r="D104" s="5" t="n">
        <v>0</v>
      </c>
    </row>
    <row r="105" spans="1:5">
      <c r="A105" s="4" t="s">
        <v>378</v>
      </c>
      <c r="B105" s="5" t="n">
        <v>0</v>
      </c>
      <c r="D105" s="5" t="n">
        <v>0</v>
      </c>
    </row>
    <row r="106" spans="1:5">
      <c r="A106" s="4" t="s">
        <v>379</v>
      </c>
      <c r="B106" s="5" t="n">
        <v>0</v>
      </c>
      <c r="D106" s="5" t="n">
        <v>0</v>
      </c>
    </row>
    <row r="107" spans="1:5">
      <c r="A107" s="4" t="s">
        <v>380</v>
      </c>
      <c r="B107" s="5" t="n">
        <v>31239</v>
      </c>
      <c r="D107" s="5" t="n">
        <v>31239</v>
      </c>
    </row>
    <row r="108" spans="1:5">
      <c r="A108" s="4" t="s">
        <v>381</v>
      </c>
      <c r="B108" s="5" t="n">
        <v>-456606</v>
      </c>
      <c r="D108" s="5" t="n">
        <v>-343851</v>
      </c>
    </row>
    <row r="109" spans="1:5">
      <c r="A109" s="4" t="s">
        <v>382</v>
      </c>
      <c r="B109" s="5" t="n">
        <v>0</v>
      </c>
      <c r="D109" s="5" t="n">
        <v>0</v>
      </c>
    </row>
    <row r="110" spans="1:5">
      <c r="A110" s="4" t="s">
        <v>375</v>
      </c>
      <c r="B110" s="5" t="n">
        <v>1430062</v>
      </c>
      <c r="D110" s="5" t="n">
        <v>1359466</v>
      </c>
    </row>
    <row r="111" spans="1:5">
      <c r="A111" s="4" t="s">
        <v>383</v>
      </c>
      <c r="B111" s="5" t="n">
        <v>-78352</v>
      </c>
      <c r="D111" s="5" t="n">
        <v>-67544</v>
      </c>
    </row>
    <row r="112" spans="1:5">
      <c r="A112" s="4" t="s">
        <v>384</v>
      </c>
      <c r="B112" s="5" t="n">
        <v>926343</v>
      </c>
      <c r="C112" s="5" t="n">
        <v>926343</v>
      </c>
      <c r="D112" s="5" t="n">
        <v>979310</v>
      </c>
      <c r="E112" s="5" t="n">
        <v>979310</v>
      </c>
    </row>
    <row r="113" spans="1:5">
      <c r="A113" s="4" t="s">
        <v>52</v>
      </c>
    </row>
    <row r="114" spans="1:5">
      <c r="A114" s="3" t="s">
        <v>371</v>
      </c>
    </row>
    <row r="115" spans="1:5">
      <c r="A115" s="4" t="s">
        <v>372</v>
      </c>
      <c r="B115" s="5" t="n">
        <v>5164819</v>
      </c>
      <c r="D115" s="5" t="n">
        <v>5527557</v>
      </c>
    </row>
    <row r="116" spans="1:5">
      <c r="A116" s="4" t="s">
        <v>373</v>
      </c>
      <c r="B116" s="5" t="n">
        <v>772454</v>
      </c>
      <c r="D116" s="5" t="n">
        <v>824628</v>
      </c>
    </row>
    <row r="117" spans="1:5">
      <c r="A117" s="4" t="s">
        <v>374</v>
      </c>
      <c r="B117" s="5" t="n">
        <v>-30449</v>
      </c>
      <c r="D117" s="5" t="n">
        <v>-40236</v>
      </c>
    </row>
    <row r="118" spans="1:5">
      <c r="A118" s="4" t="s">
        <v>375</v>
      </c>
      <c r="B118" s="5" t="n">
        <v>-1350275</v>
      </c>
      <c r="D118" s="5" t="n">
        <v>-1822975</v>
      </c>
    </row>
    <row r="119" spans="1:5">
      <c r="A119" s="4" t="s">
        <v>376</v>
      </c>
      <c r="B119" s="5" t="n">
        <v>-4556549</v>
      </c>
      <c r="D119" s="5" t="n">
        <v>-4488974</v>
      </c>
    </row>
    <row r="120" spans="1:5">
      <c r="A120" s="4" t="s">
        <v>377</v>
      </c>
      <c r="B120" s="5" t="n">
        <v>0</v>
      </c>
      <c r="D120" s="5" t="n">
        <v>0</v>
      </c>
    </row>
    <row r="121" spans="1:5">
      <c r="A121" s="4" t="s">
        <v>378</v>
      </c>
      <c r="B121" s="5" t="n">
        <v>-51000</v>
      </c>
      <c r="D121" s="5" t="n">
        <v>-51000</v>
      </c>
    </row>
    <row r="122" spans="1:5">
      <c r="A122" s="4" t="s">
        <v>379</v>
      </c>
      <c r="B122" s="5" t="n">
        <v>-59837</v>
      </c>
      <c r="D122" s="5" t="n">
        <v>-59837</v>
      </c>
    </row>
    <row r="123" spans="1:5">
      <c r="A123" s="4" t="s">
        <v>380</v>
      </c>
      <c r="B123" s="5" t="n">
        <v>45732</v>
      </c>
      <c r="D123" s="5" t="n">
        <v>45732</v>
      </c>
    </row>
    <row r="124" spans="1:5">
      <c r="A124" s="4" t="s">
        <v>381</v>
      </c>
      <c r="B124" s="5" t="n">
        <v>-4815872</v>
      </c>
      <c r="D124" s="5" t="n">
        <v>-4331079</v>
      </c>
    </row>
    <row r="125" spans="1:5">
      <c r="A125" s="4" t="s">
        <v>382</v>
      </c>
      <c r="B125" s="5" t="n">
        <v>171816</v>
      </c>
      <c r="D125" s="5" t="n">
        <v>171816</v>
      </c>
    </row>
    <row r="126" spans="1:5">
      <c r="A126" s="4" t="s">
        <v>375</v>
      </c>
      <c r="B126" s="5" t="n">
        <v>1350275</v>
      </c>
      <c r="D126" s="5" t="n">
        <v>1822975</v>
      </c>
    </row>
    <row r="127" spans="1:5">
      <c r="A127" s="4" t="s">
        <v>383</v>
      </c>
      <c r="B127" s="5" t="n">
        <v>-94916</v>
      </c>
      <c r="D127" s="5" t="n">
        <v>-115347</v>
      </c>
    </row>
    <row r="128" spans="1:5">
      <c r="A128" s="4" t="s">
        <v>384</v>
      </c>
      <c r="B128" s="5" t="n">
        <v>-3453802</v>
      </c>
      <c r="C128" s="5" t="n">
        <v>-3453802</v>
      </c>
      <c r="D128" s="5" t="n">
        <v>-2516740</v>
      </c>
      <c r="E128" s="5" t="n">
        <v>-2516740</v>
      </c>
    </row>
    <row r="129" spans="1:5">
      <c r="A129" s="4" t="s">
        <v>53</v>
      </c>
    </row>
    <row r="130" spans="1:5">
      <c r="A130" s="3" t="s">
        <v>371</v>
      </c>
    </row>
    <row r="131" spans="1:5">
      <c r="A131" s="4" t="s">
        <v>372</v>
      </c>
      <c r="B131" s="5" t="n">
        <v>5994660</v>
      </c>
      <c r="D131" s="5" t="n">
        <v>8111853</v>
      </c>
    </row>
    <row r="132" spans="1:5">
      <c r="A132" s="4" t="s">
        <v>373</v>
      </c>
      <c r="B132" s="5" t="n">
        <v>813797</v>
      </c>
      <c r="D132" s="5" t="n">
        <v>1143307</v>
      </c>
    </row>
    <row r="133" spans="1:5">
      <c r="A133" s="4" t="s">
        <v>374</v>
      </c>
      <c r="B133" s="5" t="n">
        <v>-1096</v>
      </c>
      <c r="D133" s="5" t="n">
        <v>-14167</v>
      </c>
    </row>
    <row r="134" spans="1:5">
      <c r="A134" s="4" t="s">
        <v>375</v>
      </c>
      <c r="B134" s="5" t="n">
        <v>-3487976</v>
      </c>
      <c r="D134" s="5" t="n">
        <v>-4036605</v>
      </c>
    </row>
    <row r="135" spans="1:5">
      <c r="A135" s="4" t="s">
        <v>376</v>
      </c>
      <c r="B135" s="5" t="n">
        <v>-3319385</v>
      </c>
      <c r="D135" s="5" t="n">
        <v>-5204388</v>
      </c>
    </row>
    <row r="136" spans="1:5">
      <c r="A136" s="4" t="s">
        <v>377</v>
      </c>
      <c r="B136" s="5" t="n">
        <v>0</v>
      </c>
      <c r="D136" s="5" t="n">
        <v>0</v>
      </c>
    </row>
    <row r="137" spans="1:5">
      <c r="A137" s="4" t="s">
        <v>378</v>
      </c>
      <c r="B137" s="5" t="n">
        <v>0</v>
      </c>
      <c r="D137" s="5" t="n">
        <v>-39446</v>
      </c>
    </row>
    <row r="138" spans="1:5">
      <c r="A138" s="4" t="s">
        <v>379</v>
      </c>
      <c r="B138" s="5" t="n">
        <v>-222527</v>
      </c>
      <c r="D138" s="5" t="n">
        <v>-449204</v>
      </c>
    </row>
    <row r="139" spans="1:5">
      <c r="A139" s="4" t="s">
        <v>380</v>
      </c>
      <c r="B139" s="5" t="n">
        <v>0</v>
      </c>
      <c r="D139" s="5" t="n">
        <v>195417</v>
      </c>
    </row>
    <row r="140" spans="1:5">
      <c r="A140" s="4" t="s">
        <v>381</v>
      </c>
      <c r="B140" s="5" t="n">
        <v>-1317831</v>
      </c>
      <c r="D140" s="5" t="n">
        <v>-1587855</v>
      </c>
    </row>
    <row r="141" spans="1:5">
      <c r="A141" s="4" t="s">
        <v>382</v>
      </c>
      <c r="B141" s="5" t="n">
        <v>0</v>
      </c>
      <c r="D141" s="5" t="n">
        <v>0</v>
      </c>
    </row>
    <row r="142" spans="1:5">
      <c r="A142" s="4" t="s">
        <v>375</v>
      </c>
      <c r="B142" s="5" t="n">
        <v>3487976</v>
      </c>
      <c r="D142" s="5" t="n">
        <v>4036605</v>
      </c>
    </row>
    <row r="143" spans="1:5">
      <c r="A143" s="4" t="s">
        <v>383</v>
      </c>
      <c r="B143" s="5" t="n">
        <v>-84291</v>
      </c>
      <c r="D143" s="5" t="n">
        <v>-291605</v>
      </c>
    </row>
    <row r="144" spans="1:5">
      <c r="A144" s="4" t="s">
        <v>384</v>
      </c>
      <c r="B144" s="5" t="n">
        <v>1863327</v>
      </c>
      <c r="C144" s="5" t="n">
        <v>1863327</v>
      </c>
      <c r="D144" s="5" t="n">
        <v>1863912</v>
      </c>
      <c r="E144" s="5" t="n">
        <v>1863912</v>
      </c>
    </row>
    <row r="145" spans="1:5">
      <c r="A145" s="4" t="s">
        <v>54</v>
      </c>
    </row>
    <row r="146" spans="1:5">
      <c r="A146" s="3" t="s">
        <v>371</v>
      </c>
    </row>
    <row r="147" spans="1:5">
      <c r="A147" s="4" t="s">
        <v>372</v>
      </c>
      <c r="B147" s="5" t="n">
        <v>2736848</v>
      </c>
      <c r="D147" s="5" t="n">
        <v>5944962</v>
      </c>
    </row>
    <row r="148" spans="1:5">
      <c r="A148" s="4" t="s">
        <v>373</v>
      </c>
      <c r="B148" s="5" t="n">
        <v>388894</v>
      </c>
      <c r="D148" s="5" t="n">
        <v>850335</v>
      </c>
    </row>
    <row r="149" spans="1:5">
      <c r="A149" s="4" t="s">
        <v>374</v>
      </c>
      <c r="B149" s="5" t="n">
        <v>-5079</v>
      </c>
      <c r="D149" s="5" t="n">
        <v>-110655</v>
      </c>
    </row>
    <row r="150" spans="1:5">
      <c r="A150" s="4" t="s">
        <v>375</v>
      </c>
      <c r="B150" s="5" t="n">
        <v>-930910</v>
      </c>
      <c r="D150" s="5" t="n">
        <v>-2158606</v>
      </c>
    </row>
    <row r="151" spans="1:5">
      <c r="A151" s="4" t="s">
        <v>376</v>
      </c>
      <c r="B151" s="5" t="n">
        <v>-2189753</v>
      </c>
      <c r="D151" s="5" t="n">
        <v>-4526036</v>
      </c>
    </row>
    <row r="152" spans="1:5">
      <c r="A152" s="4" t="s">
        <v>377</v>
      </c>
      <c r="B152" s="5" t="n">
        <v>0</v>
      </c>
      <c r="D152" s="5" t="n">
        <v>0</v>
      </c>
    </row>
    <row r="153" spans="1:5">
      <c r="A153" s="4" t="s">
        <v>378</v>
      </c>
      <c r="B153" s="5" t="n">
        <v>-12030</v>
      </c>
      <c r="D153" s="5" t="n">
        <v>-12030</v>
      </c>
    </row>
    <row r="154" spans="1:5">
      <c r="A154" s="4" t="s">
        <v>379</v>
      </c>
      <c r="B154" s="5" t="n">
        <v>-62189</v>
      </c>
      <c r="D154" s="5" t="n">
        <v>-62189</v>
      </c>
    </row>
    <row r="155" spans="1:5">
      <c r="A155" s="4" t="s">
        <v>380</v>
      </c>
      <c r="B155" s="5" t="n">
        <v>33990</v>
      </c>
      <c r="D155" s="5" t="n">
        <v>33990</v>
      </c>
    </row>
    <row r="156" spans="1:5">
      <c r="A156" s="4" t="s">
        <v>381</v>
      </c>
      <c r="B156" s="5" t="n">
        <v>-1819446</v>
      </c>
      <c r="D156" s="5" t="n">
        <v>-2842764</v>
      </c>
    </row>
    <row r="157" spans="1:5">
      <c r="A157" s="4" t="s">
        <v>382</v>
      </c>
      <c r="B157" s="5" t="n">
        <v>0</v>
      </c>
      <c r="D157" s="5" t="n">
        <v>0</v>
      </c>
    </row>
    <row r="158" spans="1:5">
      <c r="A158" s="4" t="s">
        <v>375</v>
      </c>
      <c r="B158" s="5" t="n">
        <v>930910</v>
      </c>
      <c r="D158" s="5" t="n">
        <v>2158606</v>
      </c>
    </row>
    <row r="159" spans="1:5">
      <c r="A159" s="4" t="s">
        <v>383</v>
      </c>
      <c r="B159" s="5" t="n">
        <v>-45965</v>
      </c>
      <c r="D159" s="5" t="n">
        <v>-90515</v>
      </c>
    </row>
    <row r="160" spans="1:5">
      <c r="A160" s="4" t="s">
        <v>384</v>
      </c>
      <c r="B160" s="5" t="n">
        <v>-974730</v>
      </c>
      <c r="C160" s="5" t="n">
        <v>-974730</v>
      </c>
      <c r="D160" s="5" t="n">
        <v>-814902</v>
      </c>
      <c r="E160" s="5" t="n">
        <v>-814902</v>
      </c>
    </row>
    <row r="161" spans="1:5">
      <c r="A161" s="4" t="s">
        <v>55</v>
      </c>
    </row>
    <row r="162" spans="1:5">
      <c r="A162" s="3" t="s">
        <v>371</v>
      </c>
    </row>
    <row r="163" spans="1:5">
      <c r="A163" s="4" t="s">
        <v>372</v>
      </c>
      <c r="B163" s="5" t="n">
        <v>9231659</v>
      </c>
      <c r="D163" s="5" t="n">
        <v>9231659</v>
      </c>
    </row>
    <row r="164" spans="1:5">
      <c r="A164" s="4" t="s">
        <v>373</v>
      </c>
      <c r="B164" s="5" t="n">
        <v>1333588</v>
      </c>
      <c r="D164" s="5" t="n">
        <v>1333588</v>
      </c>
    </row>
    <row r="165" spans="1:5">
      <c r="A165" s="4" t="s">
        <v>374</v>
      </c>
      <c r="B165" s="5" t="n">
        <v>-14324</v>
      </c>
      <c r="D165" s="5" t="n">
        <v>-14324</v>
      </c>
    </row>
    <row r="166" spans="1:5">
      <c r="A166" s="4" t="s">
        <v>375</v>
      </c>
      <c r="B166" s="5" t="n">
        <v>-5444545</v>
      </c>
      <c r="D166" s="5" t="n">
        <v>-5444545</v>
      </c>
    </row>
    <row r="167" spans="1:5">
      <c r="A167" s="4" t="s">
        <v>376</v>
      </c>
      <c r="B167" s="5" t="n">
        <v>-5106378</v>
      </c>
      <c r="D167" s="5" t="n">
        <v>-5106378</v>
      </c>
    </row>
    <row r="168" spans="1:5">
      <c r="A168" s="4" t="s">
        <v>377</v>
      </c>
      <c r="B168" s="5" t="n">
        <v>0</v>
      </c>
      <c r="D168" s="5" t="n">
        <v>0</v>
      </c>
    </row>
    <row r="169" spans="1:5">
      <c r="A169" s="4" t="s">
        <v>378</v>
      </c>
      <c r="B169" s="5" t="n">
        <v>0</v>
      </c>
      <c r="D169" s="5" t="n">
        <v>0</v>
      </c>
    </row>
    <row r="170" spans="1:5">
      <c r="A170" s="4" t="s">
        <v>379</v>
      </c>
      <c r="B170" s="5" t="n">
        <v>-596128</v>
      </c>
      <c r="D170" s="5" t="n">
        <v>-596128</v>
      </c>
    </row>
    <row r="171" spans="1:5">
      <c r="A171" s="4" t="s">
        <v>380</v>
      </c>
      <c r="B171" s="5" t="n">
        <v>39537</v>
      </c>
      <c r="D171" s="5" t="n">
        <v>39537</v>
      </c>
    </row>
    <row r="172" spans="1:5">
      <c r="A172" s="4" t="s">
        <v>381</v>
      </c>
      <c r="B172" s="5" t="n">
        <v>-3478199</v>
      </c>
      <c r="D172" s="5" t="n">
        <v>-2951824</v>
      </c>
    </row>
    <row r="173" spans="1:5">
      <c r="A173" s="4" t="s">
        <v>382</v>
      </c>
      <c r="B173" s="5" t="n">
        <v>7039</v>
      </c>
      <c r="D173" s="5" t="n">
        <v>7039</v>
      </c>
    </row>
    <row r="174" spans="1:5">
      <c r="A174" s="4" t="s">
        <v>375</v>
      </c>
      <c r="B174" s="5" t="n">
        <v>5444545</v>
      </c>
      <c r="D174" s="5" t="n">
        <v>5444545</v>
      </c>
    </row>
    <row r="175" spans="1:5">
      <c r="A175" s="4" t="s">
        <v>383</v>
      </c>
      <c r="B175" s="5" t="n">
        <v>-30529</v>
      </c>
      <c r="D175" s="5" t="n">
        <v>-30530</v>
      </c>
    </row>
    <row r="176" spans="1:5">
      <c r="A176" s="4" t="s">
        <v>384</v>
      </c>
      <c r="B176" s="5" t="n">
        <v>1386265</v>
      </c>
      <c r="C176" s="5" t="n">
        <v>1386265</v>
      </c>
      <c r="D176" s="5" t="n">
        <v>1912639</v>
      </c>
      <c r="E176" s="5" t="n">
        <v>1912639</v>
      </c>
    </row>
    <row r="177" spans="1:5">
      <c r="A177" s="4" t="s">
        <v>56</v>
      </c>
    </row>
    <row r="178" spans="1:5">
      <c r="A178" s="3" t="s">
        <v>371</v>
      </c>
    </row>
    <row r="179" spans="1:5">
      <c r="A179" s="4" t="s">
        <v>372</v>
      </c>
      <c r="B179" s="5" t="n">
        <v>5493284</v>
      </c>
      <c r="D179" s="5" t="n">
        <v>5493284</v>
      </c>
    </row>
    <row r="180" spans="1:5">
      <c r="A180" s="4" t="s">
        <v>373</v>
      </c>
      <c r="B180" s="5" t="n">
        <v>667262</v>
      </c>
      <c r="D180" s="5" t="n">
        <v>667262</v>
      </c>
    </row>
    <row r="181" spans="1:5">
      <c r="A181" s="4" t="s">
        <v>374</v>
      </c>
      <c r="B181" s="5" t="n">
        <v>-29318</v>
      </c>
      <c r="D181" s="5" t="n">
        <v>-29318</v>
      </c>
    </row>
    <row r="182" spans="1:5">
      <c r="A182" s="4" t="s">
        <v>375</v>
      </c>
      <c r="B182" s="5" t="n">
        <v>-2194151</v>
      </c>
      <c r="D182" s="5" t="n">
        <v>-2194151</v>
      </c>
    </row>
    <row r="183" spans="1:5">
      <c r="A183" s="4" t="s">
        <v>376</v>
      </c>
      <c r="B183" s="5" t="n">
        <v>-3937077</v>
      </c>
      <c r="D183" s="5" t="n">
        <v>-3937077</v>
      </c>
    </row>
    <row r="184" spans="1:5">
      <c r="A184" s="4" t="s">
        <v>377</v>
      </c>
      <c r="B184" s="5" t="n">
        <v>0</v>
      </c>
      <c r="D184" s="5" t="n">
        <v>0</v>
      </c>
    </row>
    <row r="185" spans="1:5">
      <c r="A185" s="4" t="s">
        <v>378</v>
      </c>
      <c r="B185" s="5" t="n">
        <v>-112197</v>
      </c>
      <c r="D185" s="5" t="n">
        <v>-112197</v>
      </c>
    </row>
    <row r="186" spans="1:5">
      <c r="A186" s="4" t="s">
        <v>379</v>
      </c>
      <c r="B186" s="5" t="n">
        <v>-235701</v>
      </c>
      <c r="D186" s="5" t="n">
        <v>-235701</v>
      </c>
    </row>
    <row r="187" spans="1:5">
      <c r="A187" s="4" t="s">
        <v>380</v>
      </c>
      <c r="B187" s="5" t="n">
        <v>0</v>
      </c>
      <c r="D187" s="5" t="n">
        <v>0</v>
      </c>
    </row>
    <row r="188" spans="1:5">
      <c r="A188" s="4" t="s">
        <v>381</v>
      </c>
      <c r="B188" s="5" t="n">
        <v>-2083473</v>
      </c>
      <c r="D188" s="5" t="n">
        <v>-1907676</v>
      </c>
    </row>
    <row r="189" spans="1:5">
      <c r="A189" s="4" t="s">
        <v>382</v>
      </c>
      <c r="B189" s="5" t="n">
        <v>1092</v>
      </c>
      <c r="D189" s="5" t="n">
        <v>1092</v>
      </c>
    </row>
    <row r="190" spans="1:5">
      <c r="A190" s="4" t="s">
        <v>375</v>
      </c>
      <c r="B190" s="5" t="n">
        <v>2194151</v>
      </c>
      <c r="D190" s="5" t="n">
        <v>2194151</v>
      </c>
    </row>
    <row r="191" spans="1:5">
      <c r="A191" s="4" t="s">
        <v>383</v>
      </c>
      <c r="B191" s="5" t="n">
        <v>-21265</v>
      </c>
      <c r="D191" s="5" t="n">
        <v>-18522</v>
      </c>
    </row>
    <row r="192" spans="1:5">
      <c r="A192" s="4" t="s">
        <v>384</v>
      </c>
      <c r="B192" s="5" t="n">
        <v>-257393</v>
      </c>
      <c r="C192" s="5" t="n">
        <v>-257393</v>
      </c>
      <c r="D192" s="5" t="n">
        <v>-78853</v>
      </c>
      <c r="E192" s="5" t="n">
        <v>-78853</v>
      </c>
    </row>
    <row r="193" spans="1:5">
      <c r="A193" s="4" t="s">
        <v>57</v>
      </c>
    </row>
    <row r="194" spans="1:5">
      <c r="A194" s="3" t="s">
        <v>371</v>
      </c>
    </row>
    <row r="195" spans="1:5">
      <c r="A195" s="4" t="s">
        <v>372</v>
      </c>
      <c r="B195" s="5" t="n">
        <v>5898003</v>
      </c>
      <c r="D195" s="5" t="n">
        <v>11532547</v>
      </c>
    </row>
    <row r="196" spans="1:5">
      <c r="A196" s="4" t="s">
        <v>373</v>
      </c>
      <c r="B196" s="5" t="n">
        <v>826360</v>
      </c>
      <c r="D196" s="5" t="n">
        <v>1632942</v>
      </c>
    </row>
    <row r="197" spans="1:5">
      <c r="A197" s="4" t="s">
        <v>374</v>
      </c>
      <c r="B197" s="5" t="n">
        <v>-31355</v>
      </c>
      <c r="D197" s="5" t="n">
        <v>-31404</v>
      </c>
    </row>
    <row r="198" spans="1:5">
      <c r="A198" s="4" t="s">
        <v>375</v>
      </c>
      <c r="B198" s="5" t="n">
        <v>-3574025</v>
      </c>
      <c r="D198" s="5" t="n">
        <v>-6454920</v>
      </c>
    </row>
    <row r="199" spans="1:5">
      <c r="A199" s="4" t="s">
        <v>376</v>
      </c>
      <c r="B199" s="5" t="n">
        <v>-3118983</v>
      </c>
      <c r="D199" s="5" t="n">
        <v>-6679165</v>
      </c>
    </row>
    <row r="200" spans="1:5">
      <c r="A200" s="4" t="s">
        <v>377</v>
      </c>
      <c r="B200" s="5" t="n">
        <v>0</v>
      </c>
      <c r="D200" s="5" t="n">
        <v>0</v>
      </c>
    </row>
    <row r="201" spans="1:5">
      <c r="A201" s="4" t="s">
        <v>378</v>
      </c>
      <c r="B201" s="5" t="n">
        <v>-47462</v>
      </c>
      <c r="D201" s="5" t="n">
        <v>-47462</v>
      </c>
    </row>
    <row r="202" spans="1:5">
      <c r="A202" s="4" t="s">
        <v>379</v>
      </c>
      <c r="B202" s="5" t="n">
        <v>-77600</v>
      </c>
      <c r="D202" s="5" t="n">
        <v>-77600</v>
      </c>
    </row>
    <row r="203" spans="1:5">
      <c r="A203" s="4" t="s">
        <v>380</v>
      </c>
      <c r="B203" s="5" t="n">
        <v>6859</v>
      </c>
      <c r="D203" s="5" t="n">
        <v>6859</v>
      </c>
    </row>
    <row r="204" spans="1:5">
      <c r="A204" s="4" t="s">
        <v>381</v>
      </c>
      <c r="B204" s="5" t="n">
        <v>-3188582</v>
      </c>
      <c r="D204" s="5" t="n">
        <v>-4016452</v>
      </c>
    </row>
    <row r="205" spans="1:5">
      <c r="A205" s="4" t="s">
        <v>382</v>
      </c>
      <c r="B205" s="5" t="n">
        <v>0</v>
      </c>
      <c r="D205" s="5" t="n">
        <v>8501</v>
      </c>
    </row>
    <row r="206" spans="1:5">
      <c r="A206" s="4" t="s">
        <v>375</v>
      </c>
      <c r="B206" s="5" t="n">
        <v>3574025</v>
      </c>
      <c r="D206" s="5" t="n">
        <v>6454920</v>
      </c>
    </row>
    <row r="207" spans="1:5">
      <c r="A207" s="4" t="s">
        <v>383</v>
      </c>
      <c r="B207" s="5" t="n">
        <v>-50995</v>
      </c>
      <c r="D207" s="5" t="n">
        <v>-36552</v>
      </c>
    </row>
    <row r="208" spans="1:5">
      <c r="A208" s="4" t="s">
        <v>384</v>
      </c>
      <c r="B208" s="5" t="n">
        <v>216245</v>
      </c>
      <c r="C208" s="5" t="n">
        <v>216245</v>
      </c>
      <c r="D208" s="5" t="n">
        <v>2292214</v>
      </c>
      <c r="E208" s="5" t="n">
        <v>2292214</v>
      </c>
    </row>
    <row r="209" spans="1:5">
      <c r="A209" s="4" t="s">
        <v>58</v>
      </c>
    </row>
    <row r="210" spans="1:5">
      <c r="A210" s="3" t="s">
        <v>371</v>
      </c>
    </row>
    <row r="211" spans="1:5">
      <c r="A211" s="4" t="s">
        <v>372</v>
      </c>
      <c r="B211" s="5" t="n">
        <v>14149131</v>
      </c>
      <c r="D211" s="5" t="n">
        <v>22949966</v>
      </c>
    </row>
    <row r="212" spans="1:5">
      <c r="A212" s="4" t="s">
        <v>373</v>
      </c>
      <c r="B212" s="5" t="n">
        <v>1645450</v>
      </c>
      <c r="D212" s="5" t="n">
        <v>2929785</v>
      </c>
    </row>
    <row r="213" spans="1:5">
      <c r="A213" s="4" t="s">
        <v>374</v>
      </c>
      <c r="B213" s="5" t="n">
        <v>-45614</v>
      </c>
      <c r="D213" s="5" t="n">
        <v>-101208</v>
      </c>
    </row>
    <row r="214" spans="1:5">
      <c r="A214" s="4" t="s">
        <v>375</v>
      </c>
      <c r="B214" s="5" t="n">
        <v>-9175569</v>
      </c>
      <c r="D214" s="5" t="n">
        <v>-13361331</v>
      </c>
    </row>
    <row r="215" spans="1:5">
      <c r="A215" s="4" t="s">
        <v>376</v>
      </c>
      <c r="B215" s="5" t="n">
        <v>-6573398</v>
      </c>
      <c r="D215" s="5" t="n">
        <v>-12417212</v>
      </c>
    </row>
    <row r="216" spans="1:5">
      <c r="A216" s="4" t="s">
        <v>377</v>
      </c>
      <c r="B216" s="5" t="n">
        <v>0</v>
      </c>
      <c r="D216" s="5" t="n">
        <v>0</v>
      </c>
    </row>
    <row r="217" spans="1:5">
      <c r="A217" s="4" t="s">
        <v>378</v>
      </c>
      <c r="B217" s="5" t="n">
        <v>-172318</v>
      </c>
      <c r="D217" s="5" t="n">
        <v>-172318</v>
      </c>
    </row>
    <row r="218" spans="1:5">
      <c r="A218" s="4" t="s">
        <v>379</v>
      </c>
      <c r="B218" s="5" t="n">
        <v>0</v>
      </c>
      <c r="D218" s="5" t="n">
        <v>-1284335</v>
      </c>
    </row>
    <row r="219" spans="1:5">
      <c r="A219" s="4" t="s">
        <v>380</v>
      </c>
      <c r="B219" s="5" t="n">
        <v>0</v>
      </c>
      <c r="D219" s="5" t="n">
        <v>0</v>
      </c>
    </row>
    <row r="220" spans="1:5">
      <c r="A220" s="4" t="s">
        <v>381</v>
      </c>
      <c r="B220" s="5" t="n">
        <v>-3395101</v>
      </c>
      <c r="D220" s="5" t="n">
        <v>-4963274</v>
      </c>
    </row>
    <row r="221" spans="1:5">
      <c r="A221" s="4" t="s">
        <v>382</v>
      </c>
      <c r="B221" s="5" t="n">
        <v>29991</v>
      </c>
      <c r="D221" s="5" t="n">
        <v>38357</v>
      </c>
    </row>
    <row r="222" spans="1:5">
      <c r="A222" s="4" t="s">
        <v>375</v>
      </c>
      <c r="B222" s="5" t="n">
        <v>9175569</v>
      </c>
      <c r="D222" s="5" t="n">
        <v>13361331</v>
      </c>
    </row>
    <row r="223" spans="1:5">
      <c r="A223" s="4" t="s">
        <v>383</v>
      </c>
      <c r="B223" s="5" t="n">
        <v>251165</v>
      </c>
      <c r="D223" s="5" t="n">
        <v>284785</v>
      </c>
    </row>
    <row r="224" spans="1:5">
      <c r="A224" s="4" t="s">
        <v>384</v>
      </c>
      <c r="B224" s="5" t="n">
        <v>5889306</v>
      </c>
      <c r="C224" s="5" t="n">
        <v>5889306</v>
      </c>
      <c r="D224" s="5" t="n">
        <v>7264546</v>
      </c>
      <c r="E224" s="5" t="n">
        <v>7264546</v>
      </c>
    </row>
    <row r="225" spans="1:5">
      <c r="A225" s="4" t="s">
        <v>59</v>
      </c>
    </row>
    <row r="226" spans="1:5">
      <c r="A226" s="3" t="s">
        <v>371</v>
      </c>
    </row>
    <row r="227" spans="1:5">
      <c r="A227" s="4" t="s">
        <v>372</v>
      </c>
      <c r="B227" s="5" t="n">
        <v>8367365</v>
      </c>
      <c r="D227" s="5" t="n">
        <v>8367365</v>
      </c>
    </row>
    <row r="228" spans="1:5">
      <c r="A228" s="4" t="s">
        <v>373</v>
      </c>
      <c r="B228" s="5" t="n">
        <v>950957</v>
      </c>
      <c r="D228" s="5" t="n">
        <v>950957</v>
      </c>
    </row>
    <row r="229" spans="1:5">
      <c r="A229" s="4" t="s">
        <v>374</v>
      </c>
      <c r="B229" s="5" t="n">
        <v>-3170</v>
      </c>
      <c r="D229" s="5" t="n">
        <v>-3170</v>
      </c>
    </row>
    <row r="230" spans="1:5">
      <c r="A230" s="4" t="s">
        <v>375</v>
      </c>
      <c r="B230" s="5" t="n">
        <v>-6568884</v>
      </c>
      <c r="D230" s="5" t="n">
        <v>-6467715</v>
      </c>
    </row>
    <row r="231" spans="1:5">
      <c r="A231" s="4" t="s">
        <v>376</v>
      </c>
      <c r="B231" s="5" t="n">
        <v>-2746268</v>
      </c>
      <c r="D231" s="5" t="n">
        <v>-2847437</v>
      </c>
    </row>
    <row r="232" spans="1:5">
      <c r="A232" s="4" t="s">
        <v>377</v>
      </c>
      <c r="B232" s="5" t="n">
        <v>0</v>
      </c>
      <c r="D232" s="5" t="n">
        <v>0</v>
      </c>
    </row>
    <row r="233" spans="1:5">
      <c r="A233" s="4" t="s">
        <v>378</v>
      </c>
      <c r="B233" s="5" t="n">
        <v>-179468</v>
      </c>
      <c r="D233" s="5" t="n">
        <v>-179468</v>
      </c>
    </row>
    <row r="234" spans="1:5">
      <c r="A234" s="4" t="s">
        <v>379</v>
      </c>
      <c r="B234" s="5" t="n">
        <v>-167193</v>
      </c>
      <c r="D234" s="5" t="n">
        <v>-167193</v>
      </c>
    </row>
    <row r="235" spans="1:5">
      <c r="A235" s="4" t="s">
        <v>380</v>
      </c>
      <c r="B235" s="5" t="n">
        <v>0</v>
      </c>
      <c r="D235" s="5" t="n">
        <v>0</v>
      </c>
    </row>
    <row r="236" spans="1:5">
      <c r="A236" s="4" t="s">
        <v>381</v>
      </c>
      <c r="B236" s="5" t="n">
        <v>-1876329</v>
      </c>
      <c r="D236" s="5" t="n">
        <v>-1578487</v>
      </c>
    </row>
    <row r="237" spans="1:5">
      <c r="A237" s="4" t="s">
        <v>382</v>
      </c>
      <c r="B237" s="5" t="n">
        <v>9684</v>
      </c>
      <c r="D237" s="5" t="n">
        <v>9684</v>
      </c>
    </row>
    <row r="238" spans="1:5">
      <c r="A238" s="4" t="s">
        <v>375</v>
      </c>
      <c r="B238" s="5" t="n">
        <v>6568884</v>
      </c>
      <c r="D238" s="5" t="n">
        <v>6467715</v>
      </c>
    </row>
    <row r="239" spans="1:5">
      <c r="A239" s="4" t="s">
        <v>383</v>
      </c>
      <c r="B239" s="5" t="n">
        <v>-13716</v>
      </c>
      <c r="D239" s="5" t="n">
        <v>-13716</v>
      </c>
    </row>
    <row r="240" spans="1:5">
      <c r="A240" s="4" t="s">
        <v>384</v>
      </c>
      <c r="B240" s="5" t="n">
        <v>4341862</v>
      </c>
      <c r="C240" s="5" t="n">
        <v>4341862</v>
      </c>
      <c r="D240" s="5" t="n">
        <v>4538535</v>
      </c>
      <c r="E240" s="5" t="n">
        <v>4538535</v>
      </c>
    </row>
    <row r="241" spans="1:5">
      <c r="A241" s="4" t="s">
        <v>60</v>
      </c>
    </row>
    <row r="242" spans="1:5">
      <c r="A242" s="3" t="s">
        <v>371</v>
      </c>
    </row>
    <row r="243" spans="1:5">
      <c r="A243" s="4" t="s">
        <v>372</v>
      </c>
      <c r="B243" s="5" t="n">
        <v>6257458</v>
      </c>
      <c r="D243" s="5" t="n">
        <v>11227571</v>
      </c>
    </row>
    <row r="244" spans="1:5">
      <c r="A244" s="4" t="s">
        <v>373</v>
      </c>
      <c r="B244" s="5" t="n">
        <v>411337</v>
      </c>
      <c r="D244" s="5" t="n">
        <v>749824</v>
      </c>
    </row>
    <row r="245" spans="1:5">
      <c r="A245" s="4" t="s">
        <v>374</v>
      </c>
      <c r="B245" s="5" t="n">
        <v>-20308</v>
      </c>
      <c r="D245" s="5" t="n">
        <v>-20308</v>
      </c>
    </row>
    <row r="246" spans="1:5">
      <c r="A246" s="4" t="s">
        <v>375</v>
      </c>
      <c r="B246" s="5" t="n">
        <v>-3951725</v>
      </c>
      <c r="D246" s="5" t="n">
        <v>-6843156</v>
      </c>
    </row>
    <row r="247" spans="1:5">
      <c r="A247" s="4" t="s">
        <v>376</v>
      </c>
      <c r="B247" s="5" t="n">
        <v>-2696762</v>
      </c>
      <c r="D247" s="5" t="n">
        <v>-5113931</v>
      </c>
    </row>
    <row r="248" spans="1:5">
      <c r="A248" s="4" t="s">
        <v>377</v>
      </c>
      <c r="B248" s="5" t="n">
        <v>0</v>
      </c>
      <c r="D248" s="5" t="n">
        <v>0</v>
      </c>
    </row>
    <row r="249" spans="1:5">
      <c r="A249" s="4" t="s">
        <v>378</v>
      </c>
      <c r="B249" s="5" t="n">
        <v>0</v>
      </c>
      <c r="D249" s="5" t="n">
        <v>-6069</v>
      </c>
    </row>
    <row r="250" spans="1:5">
      <c r="A250" s="4" t="s">
        <v>379</v>
      </c>
      <c r="B250" s="5" t="n">
        <v>-288550</v>
      </c>
      <c r="D250" s="5" t="n">
        <v>-288550</v>
      </c>
    </row>
    <row r="251" spans="1:5">
      <c r="A251" s="4" t="s">
        <v>380</v>
      </c>
      <c r="B251" s="5" t="n">
        <v>0</v>
      </c>
      <c r="D251" s="5" t="n">
        <v>0</v>
      </c>
    </row>
    <row r="252" spans="1:5">
      <c r="A252" s="4" t="s">
        <v>381</v>
      </c>
      <c r="B252" s="5" t="n">
        <v>-1354867</v>
      </c>
      <c r="D252" s="5" t="n">
        <v>-1642674</v>
      </c>
    </row>
    <row r="253" spans="1:5">
      <c r="A253" s="4" t="s">
        <v>382</v>
      </c>
      <c r="B253" s="5" t="n">
        <v>0</v>
      </c>
      <c r="D253" s="5" t="n">
        <v>0</v>
      </c>
    </row>
    <row r="254" spans="1:5">
      <c r="A254" s="4" t="s">
        <v>375</v>
      </c>
      <c r="B254" s="5" t="n">
        <v>3951725</v>
      </c>
      <c r="D254" s="5" t="n">
        <v>6843156</v>
      </c>
    </row>
    <row r="255" spans="1:5">
      <c r="A255" s="4" t="s">
        <v>383</v>
      </c>
      <c r="B255" s="5" t="n">
        <v>-139920</v>
      </c>
      <c r="D255" s="5" t="n">
        <v>-194626</v>
      </c>
    </row>
    <row r="256" spans="1:5">
      <c r="A256" s="4" t="s">
        <v>384</v>
      </c>
      <c r="B256" s="5" t="n">
        <v>2168388</v>
      </c>
      <c r="C256" s="5" t="n">
        <v>2168388</v>
      </c>
      <c r="D256" s="5" t="n">
        <v>4711237</v>
      </c>
      <c r="E256" s="5" t="n">
        <v>4711237</v>
      </c>
    </row>
    <row r="257" spans="1:5">
      <c r="A257" s="4" t="s">
        <v>61</v>
      </c>
    </row>
    <row r="258" spans="1:5">
      <c r="A258" s="3" t="s">
        <v>371</v>
      </c>
    </row>
    <row r="259" spans="1:5">
      <c r="A259" s="4" t="s">
        <v>372</v>
      </c>
      <c r="B259" s="5" t="n">
        <v>5386247</v>
      </c>
      <c r="D259" s="5" t="n">
        <v>10781284</v>
      </c>
    </row>
    <row r="260" spans="1:5">
      <c r="A260" s="4" t="s">
        <v>373</v>
      </c>
      <c r="B260" s="5" t="n">
        <v>0</v>
      </c>
      <c r="D260" s="5" t="n">
        <v>0</v>
      </c>
    </row>
    <row r="261" spans="1:5">
      <c r="A261" s="4" t="s">
        <v>374</v>
      </c>
      <c r="B261" s="5" t="n">
        <v>-2459</v>
      </c>
      <c r="D261" s="5" t="n">
        <v>-5084</v>
      </c>
    </row>
    <row r="262" spans="1:5">
      <c r="A262" s="4" t="s">
        <v>375</v>
      </c>
      <c r="B262" s="5" t="n">
        <v>-2462259</v>
      </c>
      <c r="D262" s="5" t="n">
        <v>-5230309</v>
      </c>
    </row>
    <row r="263" spans="1:5">
      <c r="A263" s="4" t="s">
        <v>376</v>
      </c>
      <c r="B263" s="5" t="n">
        <v>-2921529</v>
      </c>
      <c r="D263" s="5" t="n">
        <v>-5545891</v>
      </c>
    </row>
    <row r="264" spans="1:5">
      <c r="A264" s="4" t="s">
        <v>377</v>
      </c>
      <c r="B264" s="5" t="n">
        <v>0</v>
      </c>
      <c r="D264" s="5" t="n">
        <v>0</v>
      </c>
    </row>
    <row r="265" spans="1:5">
      <c r="A265" s="4" t="s">
        <v>378</v>
      </c>
      <c r="B265" s="5" t="n">
        <v>0</v>
      </c>
      <c r="D265" s="5" t="n">
        <v>0</v>
      </c>
    </row>
    <row r="266" spans="1:5">
      <c r="A266" s="4" t="s">
        <v>379</v>
      </c>
      <c r="B266" s="5" t="n">
        <v>0</v>
      </c>
      <c r="D266" s="5" t="n">
        <v>0</v>
      </c>
    </row>
    <row r="267" spans="1:5">
      <c r="A267" s="4" t="s">
        <v>380</v>
      </c>
      <c r="B267" s="5" t="n">
        <v>0</v>
      </c>
      <c r="D267" s="5" t="n">
        <v>0</v>
      </c>
    </row>
    <row r="268" spans="1:5">
      <c r="A268" s="4" t="s">
        <v>381</v>
      </c>
      <c r="B268" s="5" t="n">
        <v>-2237121</v>
      </c>
      <c r="D268" s="5" t="n">
        <v>-3423568</v>
      </c>
    </row>
    <row r="269" spans="1:5">
      <c r="A269" s="4" t="s">
        <v>382</v>
      </c>
      <c r="B269" s="5" t="n">
        <v>3300</v>
      </c>
      <c r="D269" s="5" t="n">
        <v>78017</v>
      </c>
    </row>
    <row r="270" spans="1:5">
      <c r="A270" s="4" t="s">
        <v>375</v>
      </c>
      <c r="B270" s="5" t="n">
        <v>2462259</v>
      </c>
      <c r="D270" s="5" t="n">
        <v>5230309</v>
      </c>
    </row>
    <row r="271" spans="1:5">
      <c r="A271" s="4" t="s">
        <v>383</v>
      </c>
      <c r="B271" s="5" t="n">
        <v>2467</v>
      </c>
      <c r="D271" s="5" t="n">
        <v>-24491</v>
      </c>
    </row>
    <row r="272" spans="1:5">
      <c r="A272" s="4" t="s">
        <v>384</v>
      </c>
      <c r="B272" s="5" t="n">
        <v>230905</v>
      </c>
      <c r="C272" s="5" t="n">
        <v>230905</v>
      </c>
      <c r="D272" s="5" t="n">
        <v>1860267</v>
      </c>
      <c r="E272" s="5" t="n">
        <v>1860267</v>
      </c>
    </row>
    <row r="273" spans="1:5">
      <c r="A273" s="4" t="s">
        <v>62</v>
      </c>
    </row>
    <row r="274" spans="1:5">
      <c r="A274" s="3" t="s">
        <v>371</v>
      </c>
    </row>
    <row r="275" spans="1:5">
      <c r="A275" s="4" t="s">
        <v>372</v>
      </c>
      <c r="B275" s="5" t="n">
        <v>4276900</v>
      </c>
      <c r="D275" s="5" t="n">
        <v>12307640</v>
      </c>
    </row>
    <row r="276" spans="1:5">
      <c r="A276" s="4" t="s">
        <v>373</v>
      </c>
      <c r="B276" s="5" t="n">
        <v>0</v>
      </c>
      <c r="D276" s="5" t="n">
        <v>0</v>
      </c>
    </row>
    <row r="277" spans="1:5">
      <c r="A277" s="4" t="s">
        <v>374</v>
      </c>
      <c r="B277" s="5" t="n">
        <v>-27291</v>
      </c>
      <c r="D277" s="5" t="n">
        <v>-100055</v>
      </c>
    </row>
    <row r="278" spans="1:5">
      <c r="A278" s="4" t="s">
        <v>375</v>
      </c>
      <c r="B278" s="5" t="n">
        <v>-2406542</v>
      </c>
      <c r="D278" s="5" t="n">
        <v>-6862772</v>
      </c>
    </row>
    <row r="279" spans="1:5">
      <c r="A279" s="4" t="s">
        <v>376</v>
      </c>
      <c r="B279" s="5" t="n">
        <v>-1843067</v>
      </c>
      <c r="D279" s="5" t="n">
        <v>-5344813</v>
      </c>
    </row>
    <row r="280" spans="1:5">
      <c r="A280" s="4" t="s">
        <v>377</v>
      </c>
      <c r="B280" s="5" t="n">
        <v>0</v>
      </c>
      <c r="D280" s="5" t="n">
        <v>0</v>
      </c>
    </row>
    <row r="281" spans="1:5">
      <c r="A281" s="4" t="s">
        <v>378</v>
      </c>
      <c r="B281" s="5" t="n">
        <v>0</v>
      </c>
      <c r="D281" s="5" t="n">
        <v>0</v>
      </c>
    </row>
    <row r="282" spans="1:5">
      <c r="A282" s="4" t="s">
        <v>379</v>
      </c>
      <c r="B282" s="5" t="n">
        <v>0</v>
      </c>
      <c r="D282" s="5" t="n">
        <v>0</v>
      </c>
    </row>
    <row r="283" spans="1:5">
      <c r="A283" s="4" t="s">
        <v>380</v>
      </c>
      <c r="B283" s="5" t="n">
        <v>0</v>
      </c>
      <c r="D283" s="5" t="n">
        <v>0</v>
      </c>
    </row>
    <row r="284" spans="1:5">
      <c r="A284" s="4" t="s">
        <v>381</v>
      </c>
      <c r="B284" s="5" t="n">
        <v>-984727</v>
      </c>
      <c r="D284" s="5" t="n">
        <v>-2019997</v>
      </c>
    </row>
    <row r="285" spans="1:5">
      <c r="A285" s="4" t="s">
        <v>382</v>
      </c>
      <c r="B285" s="5" t="n">
        <v>0</v>
      </c>
      <c r="D285" s="5" t="n">
        <v>1370</v>
      </c>
    </row>
    <row r="286" spans="1:5">
      <c r="A286" s="4" t="s">
        <v>375</v>
      </c>
      <c r="B286" s="5" t="n">
        <v>2406542</v>
      </c>
      <c r="D286" s="5" t="n">
        <v>6862772</v>
      </c>
    </row>
    <row r="287" spans="1:5">
      <c r="A287" s="4" t="s">
        <v>383</v>
      </c>
      <c r="B287" s="5" t="n">
        <v>-33040</v>
      </c>
      <c r="D287" s="5" t="n">
        <v>-126915</v>
      </c>
    </row>
    <row r="288" spans="1:5">
      <c r="A288" s="4" t="s">
        <v>384</v>
      </c>
      <c r="B288" s="5" t="n">
        <v>1388775</v>
      </c>
      <c r="C288" s="5" t="n">
        <v>1388775</v>
      </c>
      <c r="D288" s="5" t="n">
        <v>4717230</v>
      </c>
      <c r="E288" s="5" t="n">
        <v>4717230</v>
      </c>
    </row>
    <row r="289" spans="1:5">
      <c r="A289" s="4" t="s">
        <v>63</v>
      </c>
    </row>
    <row r="290" spans="1:5">
      <c r="A290" s="3" t="s">
        <v>371</v>
      </c>
    </row>
    <row r="291" spans="1:5">
      <c r="A291" s="4" t="s">
        <v>372</v>
      </c>
      <c r="B291" s="5" t="n">
        <v>7549550</v>
      </c>
      <c r="D291" s="5" t="n">
        <v>16058621</v>
      </c>
    </row>
    <row r="292" spans="1:5">
      <c r="A292" s="4" t="s">
        <v>373</v>
      </c>
      <c r="B292" s="5" t="n">
        <v>0</v>
      </c>
      <c r="D292" s="5" t="n">
        <v>0</v>
      </c>
    </row>
    <row r="293" spans="1:5">
      <c r="A293" s="4" t="s">
        <v>374</v>
      </c>
      <c r="B293" s="5" t="n">
        <v>-65908</v>
      </c>
      <c r="D293" s="5" t="n">
        <v>-202524</v>
      </c>
    </row>
    <row r="294" spans="1:5">
      <c r="A294" s="4" t="s">
        <v>375</v>
      </c>
      <c r="B294" s="5" t="n">
        <v>-3922795</v>
      </c>
      <c r="D294" s="5" t="n">
        <v>-7809397</v>
      </c>
    </row>
    <row r="295" spans="1:5">
      <c r="A295" s="4" t="s">
        <v>376</v>
      </c>
      <c r="B295" s="5" t="n">
        <v>-3560847</v>
      </c>
      <c r="D295" s="5" t="n">
        <v>-8046700</v>
      </c>
    </row>
    <row r="296" spans="1:5">
      <c r="A296" s="4" t="s">
        <v>377</v>
      </c>
      <c r="B296" s="5" t="n">
        <v>0</v>
      </c>
      <c r="D296" s="5" t="n">
        <v>0</v>
      </c>
    </row>
    <row r="297" spans="1:5">
      <c r="A297" s="4" t="s">
        <v>378</v>
      </c>
      <c r="B297" s="5" t="n">
        <v>-155365</v>
      </c>
      <c r="D297" s="5" t="n">
        <v>-155365</v>
      </c>
    </row>
    <row r="298" spans="1:5">
      <c r="A298" s="4" t="s">
        <v>379</v>
      </c>
      <c r="B298" s="5" t="n">
        <v>0</v>
      </c>
      <c r="D298" s="5" t="n">
        <v>0</v>
      </c>
    </row>
    <row r="299" spans="1:5">
      <c r="A299" s="4" t="s">
        <v>380</v>
      </c>
      <c r="B299" s="5" t="n">
        <v>0</v>
      </c>
      <c r="D299" s="5" t="n">
        <v>0</v>
      </c>
    </row>
    <row r="300" spans="1:5">
      <c r="A300" s="4" t="s">
        <v>381</v>
      </c>
      <c r="B300" s="5" t="n">
        <v>-1916369</v>
      </c>
      <c r="D300" s="5" t="n">
        <v>-7434593</v>
      </c>
    </row>
    <row r="301" spans="1:5">
      <c r="A301" s="4" t="s">
        <v>382</v>
      </c>
      <c r="B301" s="5" t="n">
        <v>13201</v>
      </c>
      <c r="D301" s="5" t="n">
        <v>289911</v>
      </c>
    </row>
    <row r="302" spans="1:5">
      <c r="A302" s="4" t="s">
        <v>375</v>
      </c>
      <c r="B302" s="5" t="n">
        <v>3922795</v>
      </c>
      <c r="D302" s="5" t="n">
        <v>7809397</v>
      </c>
    </row>
    <row r="303" spans="1:5">
      <c r="A303" s="4" t="s">
        <v>383</v>
      </c>
      <c r="B303" s="5" t="n">
        <v>-12299</v>
      </c>
      <c r="D303" s="5" t="n">
        <v>-109071</v>
      </c>
    </row>
    <row r="304" spans="1:5">
      <c r="A304" s="4" t="s">
        <v>384</v>
      </c>
      <c r="B304" s="5" t="n">
        <v>1851963</v>
      </c>
      <c r="C304" s="5" t="n">
        <v>1851963</v>
      </c>
      <c r="D304" s="5" t="n">
        <v>400279</v>
      </c>
      <c r="E304" s="5" t="n">
        <v>400279</v>
      </c>
    </row>
    <row r="305" spans="1:5">
      <c r="A305" s="4" t="s">
        <v>64</v>
      </c>
    </row>
    <row r="306" spans="1:5">
      <c r="A306" s="3" t="s">
        <v>371</v>
      </c>
    </row>
    <row r="307" spans="1:5">
      <c r="A307" s="4" t="s">
        <v>372</v>
      </c>
      <c r="B307" s="5" t="n">
        <v>9815140</v>
      </c>
      <c r="D307" s="5" t="n">
        <v>17940834</v>
      </c>
    </row>
    <row r="308" spans="1:5">
      <c r="A308" s="4" t="s">
        <v>373</v>
      </c>
      <c r="B308" s="5" t="n">
        <v>0</v>
      </c>
      <c r="D308" s="5" t="n">
        <v>0</v>
      </c>
    </row>
    <row r="309" spans="1:5">
      <c r="A309" s="4" t="s">
        <v>374</v>
      </c>
      <c r="B309" s="5" t="n">
        <v>-359635</v>
      </c>
      <c r="D309" s="5" t="n">
        <v>-515435</v>
      </c>
    </row>
    <row r="310" spans="1:5">
      <c r="A310" s="4" t="s">
        <v>375</v>
      </c>
      <c r="B310" s="5" t="n">
        <v>-7194962</v>
      </c>
      <c r="D310" s="5" t="n">
        <v>-10253381</v>
      </c>
    </row>
    <row r="311" spans="1:5">
      <c r="A311" s="4" t="s">
        <v>376</v>
      </c>
      <c r="B311" s="5" t="n">
        <v>-2260543</v>
      </c>
      <c r="D311" s="5" t="n">
        <v>-7172018</v>
      </c>
    </row>
    <row r="312" spans="1:5">
      <c r="A312" s="4" t="s">
        <v>377</v>
      </c>
      <c r="B312" s="5" t="n">
        <v>0</v>
      </c>
      <c r="D312" s="5" t="n">
        <v>0</v>
      </c>
    </row>
    <row r="313" spans="1:5">
      <c r="A313" s="4" t="s">
        <v>378</v>
      </c>
      <c r="B313" s="5" t="n">
        <v>0</v>
      </c>
      <c r="D313" s="5" t="n">
        <v>0</v>
      </c>
    </row>
    <row r="314" spans="1:5">
      <c r="A314" s="4" t="s">
        <v>379</v>
      </c>
      <c r="B314" s="5" t="n">
        <v>0</v>
      </c>
      <c r="D314" s="5" t="n">
        <v>0</v>
      </c>
    </row>
    <row r="315" spans="1:5">
      <c r="A315" s="4" t="s">
        <v>380</v>
      </c>
      <c r="B315" s="5" t="n">
        <v>0</v>
      </c>
      <c r="D315" s="5" t="n">
        <v>0</v>
      </c>
    </row>
    <row r="316" spans="1:5">
      <c r="A316" s="4" t="s">
        <v>381</v>
      </c>
      <c r="B316" s="5" t="n">
        <v>-866648</v>
      </c>
      <c r="D316" s="5" t="n">
        <v>-4229837</v>
      </c>
    </row>
    <row r="317" spans="1:5">
      <c r="A317" s="4" t="s">
        <v>382</v>
      </c>
      <c r="B317" s="5" t="n">
        <v>0</v>
      </c>
      <c r="D317" s="5" t="n">
        <v>59461</v>
      </c>
    </row>
    <row r="318" spans="1:5">
      <c r="A318" s="4" t="s">
        <v>375</v>
      </c>
      <c r="B318" s="5" t="n">
        <v>7194962</v>
      </c>
      <c r="D318" s="5" t="n">
        <v>10253381</v>
      </c>
    </row>
    <row r="319" spans="1:5">
      <c r="A319" s="4" t="s">
        <v>383</v>
      </c>
      <c r="B319" s="5" t="n">
        <v>-233707</v>
      </c>
      <c r="D319" s="5" t="n">
        <v>-209729</v>
      </c>
    </row>
    <row r="320" spans="1:5">
      <c r="A320" s="4" t="s">
        <v>384</v>
      </c>
      <c r="B320" s="5" t="n">
        <v>6094607</v>
      </c>
      <c r="C320" s="5" t="n">
        <v>6094607</v>
      </c>
      <c r="D320" s="5" t="n">
        <v>5873276</v>
      </c>
      <c r="E320" s="5" t="n">
        <v>5873276</v>
      </c>
    </row>
    <row r="321" spans="1:5">
      <c r="A321" s="4" t="s">
        <v>65</v>
      </c>
    </row>
    <row r="322" spans="1:5">
      <c r="A322" s="3" t="s">
        <v>371</v>
      </c>
    </row>
    <row r="323" spans="1:5">
      <c r="A323" s="4" t="s">
        <v>372</v>
      </c>
      <c r="B323" s="5" t="n">
        <v>671150</v>
      </c>
      <c r="D323" s="5" t="n">
        <v>10069655</v>
      </c>
    </row>
    <row r="324" spans="1:5">
      <c r="A324" s="4" t="s">
        <v>373</v>
      </c>
      <c r="B324" s="5" t="n">
        <v>0</v>
      </c>
      <c r="D324" s="5" t="n">
        <v>0</v>
      </c>
    </row>
    <row r="325" spans="1:5">
      <c r="A325" s="4" t="s">
        <v>374</v>
      </c>
      <c r="B325" s="5" t="n">
        <v>0</v>
      </c>
      <c r="D325" s="5" t="n">
        <v>-224758</v>
      </c>
    </row>
    <row r="326" spans="1:5">
      <c r="A326" s="4" t="s">
        <v>375</v>
      </c>
      <c r="B326" s="5" t="n">
        <v>-233531</v>
      </c>
      <c r="D326" s="5" t="n">
        <v>-4561508</v>
      </c>
    </row>
    <row r="327" spans="1:5">
      <c r="A327" s="4" t="s">
        <v>376</v>
      </c>
      <c r="B327" s="5" t="n">
        <v>-437619</v>
      </c>
      <c r="D327" s="5" t="n">
        <v>-5283389</v>
      </c>
    </row>
    <row r="328" spans="1:5">
      <c r="A328" s="4" t="s">
        <v>377</v>
      </c>
      <c r="B328" s="5" t="n">
        <v>0</v>
      </c>
      <c r="D328" s="5" t="n">
        <v>0</v>
      </c>
    </row>
    <row r="329" spans="1:5">
      <c r="A329" s="4" t="s">
        <v>378</v>
      </c>
      <c r="B329" s="5" t="n">
        <v>0</v>
      </c>
      <c r="D329" s="5" t="n">
        <v>0</v>
      </c>
    </row>
    <row r="330" spans="1:5">
      <c r="A330" s="4" t="s">
        <v>379</v>
      </c>
      <c r="B330" s="5" t="n">
        <v>0</v>
      </c>
      <c r="D330" s="5" t="n">
        <v>0</v>
      </c>
    </row>
    <row r="331" spans="1:5">
      <c r="A331" s="4" t="s">
        <v>380</v>
      </c>
      <c r="B331" s="5" t="n">
        <v>0</v>
      </c>
      <c r="D331" s="5" t="n">
        <v>0</v>
      </c>
    </row>
    <row r="332" spans="1:5">
      <c r="A332" s="4" t="s">
        <v>381</v>
      </c>
      <c r="B332" s="5" t="n">
        <v>-97796</v>
      </c>
      <c r="D332" s="5" t="n">
        <v>-3894615</v>
      </c>
    </row>
    <row r="333" spans="1:5">
      <c r="A333" s="4" t="s">
        <v>382</v>
      </c>
      <c r="B333" s="5" t="n">
        <v>0</v>
      </c>
      <c r="D333" s="5" t="n">
        <v>74689</v>
      </c>
    </row>
    <row r="334" spans="1:5">
      <c r="A334" s="4" t="s">
        <v>375</v>
      </c>
      <c r="B334" s="5" t="n">
        <v>233531</v>
      </c>
      <c r="D334" s="5" t="n">
        <v>4561508</v>
      </c>
    </row>
    <row r="335" spans="1:5">
      <c r="A335" s="4" t="s">
        <v>383</v>
      </c>
      <c r="B335" s="5" t="n">
        <v>-72294</v>
      </c>
      <c r="D335" s="5" t="n">
        <v>-106547</v>
      </c>
    </row>
    <row r="336" spans="1:5">
      <c r="A336" s="4" t="s">
        <v>384</v>
      </c>
      <c r="B336" s="5" t="n">
        <v>63441</v>
      </c>
      <c r="C336" s="5" t="n">
        <v>63441</v>
      </c>
      <c r="D336" s="5" t="n">
        <v>635035</v>
      </c>
      <c r="E336" s="5" t="n">
        <v>635035</v>
      </c>
    </row>
    <row r="337" spans="1:5">
      <c r="A337" s="4" t="s">
        <v>66</v>
      </c>
    </row>
    <row r="338" spans="1:5">
      <c r="A338" s="3" t="s">
        <v>371</v>
      </c>
    </row>
    <row r="339" spans="1:5">
      <c r="A339" s="4" t="s">
        <v>372</v>
      </c>
      <c r="B339" s="5" t="n">
        <v>11579898</v>
      </c>
      <c r="D339" s="5" t="n">
        <v>16293231</v>
      </c>
    </row>
    <row r="340" spans="1:5">
      <c r="A340" s="4" t="s">
        <v>373</v>
      </c>
      <c r="B340" s="5" t="n">
        <v>0</v>
      </c>
      <c r="D340" s="5" t="n">
        <v>0</v>
      </c>
    </row>
    <row r="341" spans="1:5">
      <c r="A341" s="4" t="s">
        <v>374</v>
      </c>
      <c r="B341" s="5" t="n">
        <v>-22466</v>
      </c>
      <c r="D341" s="5" t="n">
        <v>-25813</v>
      </c>
    </row>
    <row r="342" spans="1:5">
      <c r="A342" s="4" t="s">
        <v>375</v>
      </c>
      <c r="B342" s="5" t="n">
        <v>-5441719</v>
      </c>
      <c r="D342" s="5" t="n">
        <v>-9078021</v>
      </c>
    </row>
    <row r="343" spans="1:5">
      <c r="A343" s="4" t="s">
        <v>376</v>
      </c>
      <c r="B343" s="5" t="n">
        <v>-6115713</v>
      </c>
      <c r="D343" s="5" t="n">
        <v>-7189397</v>
      </c>
    </row>
    <row r="344" spans="1:5">
      <c r="A344" s="4" t="s">
        <v>377</v>
      </c>
      <c r="B344" s="5" t="n">
        <v>0</v>
      </c>
      <c r="D344" s="5" t="n">
        <v>0</v>
      </c>
    </row>
    <row r="345" spans="1:5">
      <c r="A345" s="4" t="s">
        <v>378</v>
      </c>
      <c r="B345" s="5" t="n">
        <v>-16841</v>
      </c>
      <c r="D345" s="5" t="n">
        <v>-16841</v>
      </c>
    </row>
    <row r="346" spans="1:5">
      <c r="A346" s="4" t="s">
        <v>379</v>
      </c>
      <c r="B346" s="5" t="n">
        <v>0</v>
      </c>
      <c r="D346" s="5" t="n">
        <v>0</v>
      </c>
    </row>
    <row r="347" spans="1:5">
      <c r="A347" s="4" t="s">
        <v>380</v>
      </c>
      <c r="B347" s="5" t="n">
        <v>0</v>
      </c>
      <c r="D347" s="5" t="n">
        <v>0</v>
      </c>
    </row>
    <row r="348" spans="1:5">
      <c r="A348" s="4" t="s">
        <v>381</v>
      </c>
      <c r="B348" s="5" t="n">
        <v>-2230853</v>
      </c>
      <c r="D348" s="5" t="n">
        <v>-2222136</v>
      </c>
    </row>
    <row r="349" spans="1:5">
      <c r="A349" s="4" t="s">
        <v>382</v>
      </c>
      <c r="B349" s="5" t="n">
        <v>32119</v>
      </c>
      <c r="D349" s="5" t="n">
        <v>47439</v>
      </c>
    </row>
    <row r="350" spans="1:5">
      <c r="A350" s="4" t="s">
        <v>375</v>
      </c>
      <c r="B350" s="5" t="n">
        <v>5441719</v>
      </c>
      <c r="D350" s="5" t="n">
        <v>9078021</v>
      </c>
    </row>
    <row r="351" spans="1:5">
      <c r="A351" s="4" t="s">
        <v>383</v>
      </c>
      <c r="B351" s="5" t="n">
        <v>-72329</v>
      </c>
      <c r="D351" s="5" t="n">
        <v>-111940</v>
      </c>
    </row>
    <row r="352" spans="1:5">
      <c r="A352" s="4" t="s">
        <v>384</v>
      </c>
      <c r="B352" s="5" t="n">
        <v>3153815</v>
      </c>
      <c r="C352" s="5" t="n">
        <v>3153815</v>
      </c>
      <c r="D352" s="5" t="n">
        <v>6774543</v>
      </c>
      <c r="E352" s="5" t="n">
        <v>6774543</v>
      </c>
    </row>
    <row r="353" spans="1:5">
      <c r="A353" s="4" t="s">
        <v>67</v>
      </c>
    </row>
    <row r="354" spans="1:5">
      <c r="A354" s="3" t="s">
        <v>371</v>
      </c>
    </row>
    <row r="355" spans="1:5">
      <c r="A355" s="4" t="s">
        <v>372</v>
      </c>
      <c r="B355" s="5" t="n">
        <v>15436181</v>
      </c>
      <c r="D355" s="5" t="n">
        <v>16713252</v>
      </c>
    </row>
    <row r="356" spans="1:5">
      <c r="A356" s="4" t="s">
        <v>373</v>
      </c>
      <c r="B356" s="5" t="n">
        <v>0</v>
      </c>
      <c r="D356" s="5" t="n">
        <v>0</v>
      </c>
    </row>
    <row r="357" spans="1:5">
      <c r="A357" s="4" t="s">
        <v>374</v>
      </c>
      <c r="B357" s="5" t="n">
        <v>-38570</v>
      </c>
      <c r="D357" s="5" t="n">
        <v>-50099</v>
      </c>
    </row>
    <row r="358" spans="1:5">
      <c r="A358" s="4" t="s">
        <v>375</v>
      </c>
      <c r="B358" s="5" t="n">
        <v>-5854800</v>
      </c>
      <c r="D358" s="5" t="n">
        <v>-6847483</v>
      </c>
    </row>
    <row r="359" spans="1:5">
      <c r="A359" s="4" t="s">
        <v>376</v>
      </c>
      <c r="B359" s="5" t="n">
        <v>-9542811</v>
      </c>
      <c r="D359" s="5" t="n">
        <v>-9815670</v>
      </c>
    </row>
    <row r="360" spans="1:5">
      <c r="A360" s="4" t="s">
        <v>377</v>
      </c>
      <c r="B360" s="5" t="n">
        <v>0</v>
      </c>
      <c r="D360" s="5" t="n">
        <v>0</v>
      </c>
    </row>
    <row r="361" spans="1:5">
      <c r="A361" s="4" t="s">
        <v>378</v>
      </c>
      <c r="B361" s="5" t="n">
        <v>-33807</v>
      </c>
      <c r="D361" s="5" t="n">
        <v>-33807</v>
      </c>
    </row>
    <row r="362" spans="1:5">
      <c r="A362" s="4" t="s">
        <v>379</v>
      </c>
      <c r="B362" s="5" t="n">
        <v>0</v>
      </c>
      <c r="D362" s="5" t="n">
        <v>0</v>
      </c>
    </row>
    <row r="363" spans="1:5">
      <c r="A363" s="4" t="s">
        <v>380</v>
      </c>
      <c r="B363" s="5" t="n">
        <v>0</v>
      </c>
      <c r="D363" s="5" t="n">
        <v>0</v>
      </c>
    </row>
    <row r="364" spans="1:5">
      <c r="A364" s="4" t="s">
        <v>381</v>
      </c>
      <c r="B364" s="5" t="n">
        <v>-3483277</v>
      </c>
      <c r="D364" s="5" t="n">
        <v>-3234895</v>
      </c>
    </row>
    <row r="365" spans="1:5">
      <c r="A365" s="4" t="s">
        <v>382</v>
      </c>
      <c r="B365" s="5" t="n">
        <v>0</v>
      </c>
      <c r="D365" s="5" t="n">
        <v>1049</v>
      </c>
    </row>
    <row r="366" spans="1:5">
      <c r="A366" s="4" t="s">
        <v>375</v>
      </c>
      <c r="B366" s="5" t="n">
        <v>5854800</v>
      </c>
      <c r="D366" s="5" t="n">
        <v>6847483</v>
      </c>
    </row>
    <row r="367" spans="1:5">
      <c r="A367" s="4" t="s">
        <v>383</v>
      </c>
      <c r="B367" s="5" t="n">
        <v>-325495</v>
      </c>
      <c r="D367" s="5" t="n">
        <v>-294216</v>
      </c>
    </row>
    <row r="368" spans="1:5">
      <c r="A368" s="4" t="s">
        <v>384</v>
      </c>
      <c r="B368" s="5" t="n">
        <v>2012221</v>
      </c>
      <c r="C368" s="5" t="n">
        <v>2012221</v>
      </c>
      <c r="D368" s="5" t="n">
        <v>3285614</v>
      </c>
      <c r="E368" s="5" t="n">
        <v>3285614</v>
      </c>
    </row>
    <row r="369" spans="1:5">
      <c r="A369" s="4" t="s">
        <v>68</v>
      </c>
    </row>
    <row r="370" spans="1:5">
      <c r="A370" s="3" t="s">
        <v>371</v>
      </c>
    </row>
    <row r="371" spans="1:5">
      <c r="A371" s="4" t="s">
        <v>372</v>
      </c>
      <c r="B371" s="5" t="n">
        <v>16067004</v>
      </c>
      <c r="D371" s="5" t="n">
        <v>16067004</v>
      </c>
    </row>
    <row r="372" spans="1:5">
      <c r="A372" s="4" t="s">
        <v>373</v>
      </c>
      <c r="B372" s="5" t="n">
        <v>0</v>
      </c>
      <c r="D372" s="5" t="n">
        <v>0</v>
      </c>
    </row>
    <row r="373" spans="1:5">
      <c r="A373" s="4" t="s">
        <v>374</v>
      </c>
      <c r="B373" s="5" t="n">
        <v>-20956</v>
      </c>
      <c r="D373" s="5" t="n">
        <v>-20956</v>
      </c>
    </row>
    <row r="374" spans="1:5">
      <c r="A374" s="4" t="s">
        <v>375</v>
      </c>
      <c r="B374" s="5" t="n">
        <v>-7195970</v>
      </c>
      <c r="D374" s="5" t="n">
        <v>-7195970</v>
      </c>
    </row>
    <row r="375" spans="1:5">
      <c r="A375" s="4" t="s">
        <v>376</v>
      </c>
      <c r="B375" s="5" t="n">
        <v>-8850078</v>
      </c>
      <c r="D375" s="5" t="n">
        <v>-8850078</v>
      </c>
    </row>
    <row r="376" spans="1:5">
      <c r="A376" s="4" t="s">
        <v>377</v>
      </c>
      <c r="B376" s="5" t="n">
        <v>0</v>
      </c>
      <c r="D376" s="5" t="n">
        <v>0</v>
      </c>
    </row>
    <row r="377" spans="1:5">
      <c r="A377" s="4" t="s">
        <v>378</v>
      </c>
      <c r="B377" s="5" t="n">
        <v>-76678</v>
      </c>
      <c r="D377" s="5" t="n">
        <v>-76678</v>
      </c>
    </row>
    <row r="378" spans="1:5">
      <c r="A378" s="4" t="s">
        <v>379</v>
      </c>
      <c r="B378" s="5" t="n">
        <v>0</v>
      </c>
      <c r="D378" s="5" t="n">
        <v>0</v>
      </c>
    </row>
    <row r="379" spans="1:5">
      <c r="A379" s="4" t="s">
        <v>380</v>
      </c>
      <c r="B379" s="5" t="n">
        <v>0</v>
      </c>
      <c r="D379" s="5" t="n">
        <v>0</v>
      </c>
    </row>
    <row r="380" spans="1:5">
      <c r="A380" s="4" t="s">
        <v>381</v>
      </c>
      <c r="B380" s="5" t="n">
        <v>-4285267</v>
      </c>
      <c r="D380" s="5" t="n">
        <v>-3747535</v>
      </c>
    </row>
    <row r="381" spans="1:5">
      <c r="A381" s="4" t="s">
        <v>382</v>
      </c>
      <c r="B381" s="5" t="n">
        <v>20012</v>
      </c>
      <c r="D381" s="5" t="n">
        <v>20012</v>
      </c>
    </row>
    <row r="382" spans="1:5">
      <c r="A382" s="4" t="s">
        <v>375</v>
      </c>
      <c r="B382" s="5" t="n">
        <v>7195970</v>
      </c>
      <c r="D382" s="5" t="n">
        <v>7195970</v>
      </c>
    </row>
    <row r="383" spans="1:5">
      <c r="A383" s="4" t="s">
        <v>383</v>
      </c>
      <c r="B383" s="5" t="n">
        <v>-21834</v>
      </c>
      <c r="D383" s="5" t="n">
        <v>-17777</v>
      </c>
    </row>
    <row r="384" spans="1:5">
      <c r="A384" s="4" t="s">
        <v>384</v>
      </c>
      <c r="B384" s="5" t="n">
        <v>2832203</v>
      </c>
      <c r="C384" s="5" t="n">
        <v>2832203</v>
      </c>
      <c r="D384" s="5" t="n">
        <v>3373992</v>
      </c>
      <c r="E384" s="5" t="n">
        <v>3373992</v>
      </c>
    </row>
    <row r="385" spans="1:5">
      <c r="A385" s="4" t="s">
        <v>69</v>
      </c>
    </row>
    <row r="386" spans="1:5">
      <c r="A386" s="3" t="s">
        <v>371</v>
      </c>
    </row>
    <row r="387" spans="1:5">
      <c r="A387" s="4" t="s">
        <v>372</v>
      </c>
      <c r="B387" s="5" t="n">
        <v>23300481</v>
      </c>
      <c r="D387" s="5" t="n">
        <v>23300481</v>
      </c>
    </row>
    <row r="388" spans="1:5">
      <c r="A388" s="4" t="s">
        <v>373</v>
      </c>
      <c r="B388" s="5" t="n">
        <v>0</v>
      </c>
      <c r="D388" s="5" t="n">
        <v>0</v>
      </c>
    </row>
    <row r="389" spans="1:5">
      <c r="A389" s="4" t="s">
        <v>374</v>
      </c>
      <c r="B389" s="5" t="n">
        <v>-271984</v>
      </c>
      <c r="D389" s="5" t="n">
        <v>-271984</v>
      </c>
    </row>
    <row r="390" spans="1:5">
      <c r="A390" s="4" t="s">
        <v>375</v>
      </c>
      <c r="B390" s="5" t="n">
        <v>-11001252</v>
      </c>
      <c r="D390" s="5" t="n">
        <v>-10917292</v>
      </c>
    </row>
    <row r="391" spans="1:5">
      <c r="A391" s="4" t="s">
        <v>376</v>
      </c>
      <c r="B391" s="5" t="n">
        <v>-12027245</v>
      </c>
      <c r="D391" s="5" t="n">
        <v>-12111205</v>
      </c>
    </row>
    <row r="392" spans="1:5">
      <c r="A392" s="4" t="s">
        <v>377</v>
      </c>
      <c r="B392" s="5" t="n">
        <v>0</v>
      </c>
      <c r="D392" s="5" t="n">
        <v>0</v>
      </c>
    </row>
    <row r="393" spans="1:5">
      <c r="A393" s="4" t="s">
        <v>378</v>
      </c>
      <c r="B393" s="5" t="n">
        <v>-121319</v>
      </c>
      <c r="D393" s="5" t="n">
        <v>-121319</v>
      </c>
    </row>
    <row r="394" spans="1:5">
      <c r="A394" s="4" t="s">
        <v>379</v>
      </c>
      <c r="B394" s="5" t="n">
        <v>0</v>
      </c>
      <c r="D394" s="5" t="n">
        <v>0</v>
      </c>
    </row>
    <row r="395" spans="1:5">
      <c r="A395" s="4" t="s">
        <v>380</v>
      </c>
      <c r="B395" s="5" t="n">
        <v>0</v>
      </c>
      <c r="D395" s="5" t="n">
        <v>0</v>
      </c>
    </row>
    <row r="396" spans="1:5">
      <c r="A396" s="4" t="s">
        <v>381</v>
      </c>
      <c r="B396" s="5" t="n">
        <v>-4434039</v>
      </c>
      <c r="D396" s="5" t="n">
        <v>-3960406</v>
      </c>
    </row>
    <row r="397" spans="1:5">
      <c r="A397" s="4" t="s">
        <v>382</v>
      </c>
      <c r="B397" s="5" t="n">
        <v>0</v>
      </c>
      <c r="D397" s="5" t="n">
        <v>0</v>
      </c>
    </row>
    <row r="398" spans="1:5">
      <c r="A398" s="4" t="s">
        <v>375</v>
      </c>
      <c r="B398" s="5" t="n">
        <v>11001252</v>
      </c>
      <c r="D398" s="5" t="n">
        <v>10917292</v>
      </c>
    </row>
    <row r="399" spans="1:5">
      <c r="A399" s="4" t="s">
        <v>383</v>
      </c>
      <c r="B399" s="5" t="n">
        <v>-50452</v>
      </c>
      <c r="D399" s="5" t="n">
        <v>-21080</v>
      </c>
    </row>
    <row r="400" spans="1:5">
      <c r="A400" s="4" t="s">
        <v>384</v>
      </c>
      <c r="B400" s="5" t="n">
        <v>6395442</v>
      </c>
      <c r="C400" s="5" t="n">
        <v>6395442</v>
      </c>
      <c r="D400" s="5" t="n">
        <v>6814487</v>
      </c>
      <c r="E400" s="5" t="n">
        <v>6814487</v>
      </c>
    </row>
    <row r="401" spans="1:5">
      <c r="A401" s="4" t="s">
        <v>70</v>
      </c>
    </row>
    <row r="402" spans="1:5">
      <c r="A402" s="3" t="s">
        <v>371</v>
      </c>
    </row>
    <row r="403" spans="1:5">
      <c r="A403" s="4" t="s">
        <v>372</v>
      </c>
      <c r="B403" s="5" t="n">
        <v>13739925</v>
      </c>
      <c r="D403" s="5" t="n">
        <v>15745838</v>
      </c>
    </row>
    <row r="404" spans="1:5">
      <c r="A404" s="4" t="s">
        <v>373</v>
      </c>
      <c r="B404" s="5" t="n">
        <v>0</v>
      </c>
      <c r="D404" s="5" t="n">
        <v>0</v>
      </c>
    </row>
    <row r="405" spans="1:5">
      <c r="A405" s="4" t="s">
        <v>374</v>
      </c>
      <c r="B405" s="5" t="n">
        <v>-49115</v>
      </c>
      <c r="D405" s="5" t="n">
        <v>-49763</v>
      </c>
    </row>
    <row r="406" spans="1:5">
      <c r="A406" s="4" t="s">
        <v>375</v>
      </c>
      <c r="B406" s="5" t="n">
        <v>-5442013</v>
      </c>
      <c r="D406" s="5" t="n">
        <v>-6523727</v>
      </c>
    </row>
    <row r="407" spans="1:5">
      <c r="A407" s="4" t="s">
        <v>376</v>
      </c>
      <c r="B407" s="5" t="n">
        <v>-8248797</v>
      </c>
      <c r="D407" s="5" t="n">
        <v>-9172348</v>
      </c>
    </row>
    <row r="408" spans="1:5">
      <c r="A408" s="4" t="s">
        <v>377</v>
      </c>
      <c r="B408" s="5" t="n">
        <v>0</v>
      </c>
      <c r="D408" s="5" t="n">
        <v>0</v>
      </c>
    </row>
    <row r="409" spans="1:5">
      <c r="A409" s="4" t="s">
        <v>378</v>
      </c>
      <c r="B409" s="5" t="n">
        <v>0</v>
      </c>
      <c r="D409" s="5" t="n">
        <v>0</v>
      </c>
    </row>
    <row r="410" spans="1:5">
      <c r="A410" s="4" t="s">
        <v>379</v>
      </c>
      <c r="B410" s="5" t="n">
        <v>0</v>
      </c>
      <c r="D410" s="5" t="n">
        <v>0</v>
      </c>
    </row>
    <row r="411" spans="1:5">
      <c r="A411" s="4" t="s">
        <v>380</v>
      </c>
      <c r="B411" s="5" t="n">
        <v>0</v>
      </c>
      <c r="D411" s="5" t="n">
        <v>0</v>
      </c>
    </row>
    <row r="412" spans="1:5">
      <c r="A412" s="4" t="s">
        <v>381</v>
      </c>
      <c r="B412" s="5" t="n">
        <v>-4416600</v>
      </c>
      <c r="D412" s="5" t="n">
        <v>-4381035</v>
      </c>
    </row>
    <row r="413" spans="1:5">
      <c r="A413" s="4" t="s">
        <v>382</v>
      </c>
      <c r="B413" s="5" t="n">
        <v>0</v>
      </c>
      <c r="D413" s="5" t="n">
        <v>0</v>
      </c>
    </row>
    <row r="414" spans="1:5">
      <c r="A414" s="4" t="s">
        <v>375</v>
      </c>
      <c r="B414" s="5" t="n">
        <v>5442013</v>
      </c>
      <c r="D414" s="5" t="n">
        <v>6523727</v>
      </c>
    </row>
    <row r="415" spans="1:5">
      <c r="A415" s="4" t="s">
        <v>383</v>
      </c>
      <c r="B415" s="5" t="n">
        <v>-90418</v>
      </c>
      <c r="D415" s="5" t="n">
        <v>-64791</v>
      </c>
    </row>
    <row r="416" spans="1:5">
      <c r="A416" s="4" t="s">
        <v>384</v>
      </c>
      <c r="B416" s="5" t="n">
        <v>934995</v>
      </c>
      <c r="C416" s="5" t="n">
        <v>934995</v>
      </c>
      <c r="D416" s="5" t="n">
        <v>2077901</v>
      </c>
      <c r="E416" s="5" t="n">
        <v>2077901</v>
      </c>
    </row>
    <row r="417" spans="1:5">
      <c r="A417" s="4" t="s">
        <v>71</v>
      </c>
    </row>
    <row r="418" spans="1:5">
      <c r="A418" s="3" t="s">
        <v>371</v>
      </c>
    </row>
    <row r="419" spans="1:5">
      <c r="A419" s="4" t="s">
        <v>372</v>
      </c>
      <c r="B419" s="5" t="n">
        <v>25600776</v>
      </c>
      <c r="D419" s="5" t="n">
        <v>25706915</v>
      </c>
    </row>
    <row r="420" spans="1:5">
      <c r="A420" s="4" t="s">
        <v>373</v>
      </c>
      <c r="B420" s="5" t="n">
        <v>0</v>
      </c>
      <c r="D420" s="5" t="n">
        <v>0</v>
      </c>
    </row>
    <row r="421" spans="1:5">
      <c r="A421" s="4" t="s">
        <v>374</v>
      </c>
      <c r="B421" s="5" t="n">
        <v>-320688</v>
      </c>
      <c r="D421" s="5" t="n">
        <v>-320692</v>
      </c>
    </row>
    <row r="422" spans="1:5">
      <c r="A422" s="4" t="s">
        <v>375</v>
      </c>
      <c r="B422" s="5" t="n">
        <v>-16541124</v>
      </c>
      <c r="D422" s="5" t="n">
        <v>-16411048</v>
      </c>
    </row>
    <row r="423" spans="1:5">
      <c r="A423" s="4" t="s">
        <v>376</v>
      </c>
      <c r="B423" s="5" t="n">
        <v>-8738964</v>
      </c>
      <c r="D423" s="5" t="n">
        <v>-8975175</v>
      </c>
    </row>
    <row r="424" spans="1:5">
      <c r="A424" s="4" t="s">
        <v>377</v>
      </c>
      <c r="B424" s="5" t="n">
        <v>0</v>
      </c>
      <c r="D424" s="5" t="n">
        <v>0</v>
      </c>
    </row>
    <row r="425" spans="1:5">
      <c r="A425" s="4" t="s">
        <v>378</v>
      </c>
      <c r="B425" s="5" t="n">
        <v>-129725</v>
      </c>
      <c r="D425" s="5" t="n">
        <v>-129725</v>
      </c>
    </row>
    <row r="426" spans="1:5">
      <c r="A426" s="4" t="s">
        <v>379</v>
      </c>
      <c r="B426" s="5" t="n">
        <v>0</v>
      </c>
      <c r="D426" s="5" t="n">
        <v>0</v>
      </c>
    </row>
    <row r="427" spans="1:5">
      <c r="A427" s="4" t="s">
        <v>380</v>
      </c>
      <c r="B427" s="5" t="n">
        <v>0</v>
      </c>
      <c r="D427" s="5" t="n">
        <v>0</v>
      </c>
    </row>
    <row r="428" spans="1:5">
      <c r="A428" s="4" t="s">
        <v>381</v>
      </c>
      <c r="B428" s="5" t="n">
        <v>-2226331</v>
      </c>
      <c r="D428" s="5" t="n">
        <v>-1542238</v>
      </c>
    </row>
    <row r="429" spans="1:5">
      <c r="A429" s="4" t="s">
        <v>382</v>
      </c>
      <c r="B429" s="5" t="n">
        <v>23309</v>
      </c>
      <c r="D429" s="5" t="n">
        <v>23309</v>
      </c>
    </row>
    <row r="430" spans="1:5">
      <c r="A430" s="4" t="s">
        <v>375</v>
      </c>
      <c r="B430" s="5" t="n">
        <v>16541124</v>
      </c>
      <c r="D430" s="5" t="n">
        <v>16411048</v>
      </c>
    </row>
    <row r="431" spans="1:5">
      <c r="A431" s="4" t="s">
        <v>383</v>
      </c>
      <c r="B431" s="5" t="n">
        <v>-164622</v>
      </c>
      <c r="D431" s="5" t="n">
        <v>-103424</v>
      </c>
    </row>
    <row r="432" spans="1:5">
      <c r="A432" s="4" t="s">
        <v>384</v>
      </c>
      <c r="B432" s="5" t="n">
        <v>14043755</v>
      </c>
      <c r="C432" s="5" t="n">
        <v>14043755</v>
      </c>
      <c r="D432" s="5" t="n">
        <v>14658970</v>
      </c>
      <c r="E432" s="5" t="n">
        <v>14658970</v>
      </c>
    </row>
    <row r="433" spans="1:5">
      <c r="A433" s="4" t="s">
        <v>72</v>
      </c>
    </row>
    <row r="434" spans="1:5">
      <c r="A434" s="3" t="s">
        <v>371</v>
      </c>
    </row>
    <row r="435" spans="1:5">
      <c r="A435" s="4" t="s">
        <v>372</v>
      </c>
      <c r="B435" s="5" t="n">
        <v>19944593</v>
      </c>
      <c r="D435" s="5" t="n">
        <v>22323066</v>
      </c>
    </row>
    <row r="436" spans="1:5">
      <c r="A436" s="4" t="s">
        <v>373</v>
      </c>
      <c r="B436" s="5" t="n">
        <v>0</v>
      </c>
      <c r="D436" s="5" t="n">
        <v>0</v>
      </c>
    </row>
    <row r="437" spans="1:5">
      <c r="A437" s="4" t="s">
        <v>374</v>
      </c>
      <c r="B437" s="5" t="n">
        <v>-200379</v>
      </c>
      <c r="D437" s="5" t="n">
        <v>-203082</v>
      </c>
    </row>
    <row r="438" spans="1:5">
      <c r="A438" s="4" t="s">
        <v>375</v>
      </c>
      <c r="B438" s="5" t="n">
        <v>-13001121</v>
      </c>
      <c r="D438" s="5" t="n">
        <v>-13830179</v>
      </c>
    </row>
    <row r="439" spans="1:5">
      <c r="A439" s="4" t="s">
        <v>376</v>
      </c>
      <c r="B439" s="5" t="n">
        <v>-6743093</v>
      </c>
      <c r="D439" s="5" t="n">
        <v>-8289805</v>
      </c>
    </row>
    <row r="440" spans="1:5">
      <c r="A440" s="4" t="s">
        <v>377</v>
      </c>
      <c r="B440" s="5" t="n">
        <v>0</v>
      </c>
      <c r="D440" s="5" t="n">
        <v>0</v>
      </c>
    </row>
    <row r="441" spans="1:5">
      <c r="A441" s="4" t="s">
        <v>378</v>
      </c>
      <c r="B441" s="5" t="n">
        <v>-7089</v>
      </c>
      <c r="D441" s="5" t="n">
        <v>-7189</v>
      </c>
    </row>
    <row r="442" spans="1:5">
      <c r="A442" s="4" t="s">
        <v>379</v>
      </c>
      <c r="B442" s="5" t="n">
        <v>0</v>
      </c>
      <c r="D442" s="5" t="n">
        <v>0</v>
      </c>
    </row>
    <row r="443" spans="1:5">
      <c r="A443" s="4" t="s">
        <v>380</v>
      </c>
      <c r="B443" s="5" t="n">
        <v>0</v>
      </c>
      <c r="D443" s="5" t="n">
        <v>0</v>
      </c>
    </row>
    <row r="444" spans="1:5">
      <c r="A444" s="4" t="s">
        <v>381</v>
      </c>
      <c r="B444" s="5" t="n">
        <v>-1244503</v>
      </c>
      <c r="D444" s="5" t="n">
        <v>-1000731</v>
      </c>
    </row>
    <row r="445" spans="1:5">
      <c r="A445" s="4" t="s">
        <v>382</v>
      </c>
      <c r="B445" s="5" t="n">
        <v>4594</v>
      </c>
      <c r="D445" s="5" t="n">
        <v>4594</v>
      </c>
    </row>
    <row r="446" spans="1:5">
      <c r="A446" s="4" t="s">
        <v>375</v>
      </c>
      <c r="B446" s="5" t="n">
        <v>13001121</v>
      </c>
      <c r="D446" s="5" t="n">
        <v>13830179</v>
      </c>
    </row>
    <row r="447" spans="1:5">
      <c r="A447" s="4" t="s">
        <v>383</v>
      </c>
      <c r="B447" s="5" t="n">
        <v>-37443</v>
      </c>
      <c r="D447" s="5" t="n">
        <v>-2630</v>
      </c>
    </row>
    <row r="448" spans="1:5">
      <c r="A448" s="4" t="s">
        <v>384</v>
      </c>
      <c r="B448" s="6" t="n">
        <v>11716680</v>
      </c>
      <c r="C448" s="6" t="n">
        <v>11716680</v>
      </c>
      <c r="D448" s="6" t="n">
        <v>12824223</v>
      </c>
      <c r="E448" s="6" t="n">
        <v>12824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85</v>
      </c>
      <c r="B1" s="2" t="s">
        <v>28</v>
      </c>
      <c r="C1" s="2" t="s">
        <v>369</v>
      </c>
      <c r="D1" s="2" t="s">
        <v>29</v>
      </c>
      <c r="E1" s="2" t="s">
        <v>370</v>
      </c>
    </row>
    <row r="2" spans="1:5">
      <c r="A2" s="3" t="s">
        <v>30</v>
      </c>
    </row>
    <row r="3" spans="1:5">
      <c r="A3" s="4" t="s">
        <v>386</v>
      </c>
      <c r="C3" s="6" t="n">
        <v>394212193</v>
      </c>
      <c r="E3" s="6" t="n">
        <v>529415678</v>
      </c>
    </row>
    <row r="4" spans="1:5">
      <c r="A4" s="4" t="s">
        <v>387</v>
      </c>
      <c r="C4" s="5" t="n">
        <v>41747860</v>
      </c>
      <c r="E4" s="5" t="n">
        <v>53226657</v>
      </c>
    </row>
    <row r="5" spans="1:5">
      <c r="A5" s="4" t="s">
        <v>35</v>
      </c>
      <c r="C5" s="5" t="n">
        <v>49639300</v>
      </c>
      <c r="E5" s="5" t="n">
        <v>66317024</v>
      </c>
    </row>
    <row r="6" spans="1:5">
      <c r="A6" s="4" t="s">
        <v>388</v>
      </c>
      <c r="C6" s="5" t="n">
        <v>485599353</v>
      </c>
      <c r="E6" s="5" t="n">
        <v>648959359</v>
      </c>
    </row>
    <row r="7" spans="1:5">
      <c r="A7" s="3" t="s">
        <v>36</v>
      </c>
    </row>
    <row r="8" spans="1:5">
      <c r="A8" s="4" t="s">
        <v>389</v>
      </c>
      <c r="C8" s="5" t="n">
        <v>348577513</v>
      </c>
      <c r="E8" s="5" t="n">
        <v>457774123</v>
      </c>
    </row>
    <row r="9" spans="1:5">
      <c r="A9" s="4" t="s">
        <v>219</v>
      </c>
      <c r="C9" s="5" t="n">
        <v>16107662</v>
      </c>
      <c r="E9" s="5" t="n">
        <v>23355176</v>
      </c>
    </row>
    <row r="10" spans="1:5">
      <c r="A10" s="4" t="s">
        <v>390</v>
      </c>
      <c r="C10" s="5" t="n">
        <v>40891893</v>
      </c>
      <c r="E10" s="5" t="n">
        <v>66468250</v>
      </c>
    </row>
    <row r="11" spans="1:5">
      <c r="A11" s="4" t="s">
        <v>391</v>
      </c>
      <c r="C11" s="5" t="n">
        <v>405577068</v>
      </c>
      <c r="E11" s="5" t="n">
        <v>547597549</v>
      </c>
    </row>
    <row r="12" spans="1:5">
      <c r="A12" s="3" t="s">
        <v>41</v>
      </c>
    </row>
    <row r="13" spans="1:5">
      <c r="A13" s="4" t="s">
        <v>392</v>
      </c>
      <c r="B13" s="6" t="n">
        <v>61213116</v>
      </c>
      <c r="C13" s="5" t="n">
        <v>61213116</v>
      </c>
      <c r="D13" s="6" t="n">
        <v>83783188</v>
      </c>
      <c r="E13" s="5" t="n">
        <v>83783188</v>
      </c>
    </row>
    <row r="14" spans="1:5">
      <c r="A14" s="4" t="s">
        <v>393</v>
      </c>
      <c r="C14" s="5" t="n">
        <v>18809169</v>
      </c>
      <c r="E14" s="5" t="n">
        <v>17578622</v>
      </c>
    </row>
    <row r="15" spans="1:5">
      <c r="A15" s="4" t="s">
        <v>394</v>
      </c>
      <c r="C15" s="5" t="n">
        <v>80022285</v>
      </c>
      <c r="E15" s="5" t="n">
        <v>101361810</v>
      </c>
    </row>
    <row r="16" spans="1:5">
      <c r="A16" s="4" t="s">
        <v>395</v>
      </c>
      <c r="C16" s="5" t="n">
        <v>485599353</v>
      </c>
      <c r="E16" s="5" t="n">
        <v>648959359</v>
      </c>
    </row>
    <row r="17" spans="1:5">
      <c r="A17" s="4" t="s">
        <v>46</v>
      </c>
    </row>
    <row r="18" spans="1:5">
      <c r="A18" s="3" t="s">
        <v>30</v>
      </c>
    </row>
    <row r="19" spans="1:5">
      <c r="A19" s="4" t="s">
        <v>386</v>
      </c>
      <c r="C19" s="5" t="n">
        <v>2085075</v>
      </c>
      <c r="E19" s="5" t="n">
        <v>3332620</v>
      </c>
    </row>
    <row r="20" spans="1:5">
      <c r="A20" s="4" t="s">
        <v>387</v>
      </c>
      <c r="C20" s="5" t="n">
        <v>246238</v>
      </c>
      <c r="E20" s="5" t="n">
        <v>310538</v>
      </c>
    </row>
    <row r="21" spans="1:5">
      <c r="A21" s="4" t="s">
        <v>35</v>
      </c>
      <c r="C21" s="5" t="n">
        <v>582694</v>
      </c>
      <c r="E21" s="5" t="n">
        <v>1186975</v>
      </c>
    </row>
    <row r="22" spans="1:5">
      <c r="A22" s="4" t="s">
        <v>388</v>
      </c>
      <c r="C22" s="5" t="n">
        <v>2914007</v>
      </c>
      <c r="E22" s="5" t="n">
        <v>4830133</v>
      </c>
    </row>
    <row r="23" spans="1:5">
      <c r="A23" s="3" t="s">
        <v>36</v>
      </c>
    </row>
    <row r="24" spans="1:5">
      <c r="A24" s="4" t="s">
        <v>389</v>
      </c>
      <c r="C24" s="5" t="n">
        <v>3200912</v>
      </c>
      <c r="E24" s="5" t="n">
        <v>4827573</v>
      </c>
    </row>
    <row r="25" spans="1:5">
      <c r="A25" s="4" t="s">
        <v>219</v>
      </c>
      <c r="C25" s="5" t="n">
        <v>75817</v>
      </c>
      <c r="E25" s="5" t="n">
        <v>110814</v>
      </c>
    </row>
    <row r="26" spans="1:5">
      <c r="A26" s="4" t="s">
        <v>390</v>
      </c>
      <c r="C26" s="5" t="n">
        <v>50451</v>
      </c>
      <c r="E26" s="5" t="n">
        <v>59330</v>
      </c>
    </row>
    <row r="27" spans="1:5">
      <c r="A27" s="4" t="s">
        <v>391</v>
      </c>
      <c r="C27" s="5" t="n">
        <v>3327180</v>
      </c>
      <c r="E27" s="5" t="n">
        <v>4997717</v>
      </c>
    </row>
    <row r="28" spans="1:5">
      <c r="A28" s="3" t="s">
        <v>41</v>
      </c>
    </row>
    <row r="29" spans="1:5">
      <c r="A29" s="4" t="s">
        <v>392</v>
      </c>
      <c r="B29" s="5" t="n">
        <v>-725457</v>
      </c>
      <c r="C29" s="5" t="n">
        <v>-725457</v>
      </c>
      <c r="D29" s="5" t="n">
        <v>-520949</v>
      </c>
      <c r="E29" s="5" t="n">
        <v>-520949</v>
      </c>
    </row>
    <row r="30" spans="1:5">
      <c r="A30" s="4" t="s">
        <v>393</v>
      </c>
      <c r="C30" s="5" t="n">
        <v>312284</v>
      </c>
      <c r="E30" s="5" t="n">
        <v>353365</v>
      </c>
    </row>
    <row r="31" spans="1:5">
      <c r="A31" s="4" t="s">
        <v>394</v>
      </c>
      <c r="C31" s="5" t="n">
        <v>-413173</v>
      </c>
      <c r="E31" s="5" t="n">
        <v>-167584</v>
      </c>
    </row>
    <row r="32" spans="1:5">
      <c r="A32" s="4" t="s">
        <v>395</v>
      </c>
      <c r="C32" s="5" t="n">
        <v>2914007</v>
      </c>
      <c r="E32" s="5" t="n">
        <v>4830133</v>
      </c>
    </row>
    <row r="33" spans="1:5">
      <c r="A33" s="4" t="s">
        <v>47</v>
      </c>
    </row>
    <row r="34" spans="1:5">
      <c r="A34" s="3" t="s">
        <v>30</v>
      </c>
    </row>
    <row r="35" spans="1:5">
      <c r="A35" s="4" t="s">
        <v>386</v>
      </c>
      <c r="C35" s="5" t="n">
        <v>1489227</v>
      </c>
      <c r="E35" s="5" t="n">
        <v>1572107</v>
      </c>
    </row>
    <row r="36" spans="1:5">
      <c r="A36" s="4" t="s">
        <v>387</v>
      </c>
      <c r="C36" s="5" t="n">
        <v>183210</v>
      </c>
      <c r="E36" s="5" t="n">
        <v>183210</v>
      </c>
    </row>
    <row r="37" spans="1:5">
      <c r="A37" s="4" t="s">
        <v>35</v>
      </c>
      <c r="C37" s="5" t="n">
        <v>366699</v>
      </c>
      <c r="E37" s="5" t="n">
        <v>331854</v>
      </c>
    </row>
    <row r="38" spans="1:5">
      <c r="A38" s="4" t="s">
        <v>388</v>
      </c>
      <c r="C38" s="5" t="n">
        <v>2039136</v>
      </c>
      <c r="E38" s="5" t="n">
        <v>2087171</v>
      </c>
    </row>
    <row r="39" spans="1:5">
      <c r="A39" s="3" t="s">
        <v>36</v>
      </c>
    </row>
    <row r="40" spans="1:5">
      <c r="A40" s="4" t="s">
        <v>389</v>
      </c>
      <c r="C40" s="5" t="n">
        <v>2297325</v>
      </c>
      <c r="E40" s="5" t="n">
        <v>2329701</v>
      </c>
    </row>
    <row r="41" spans="1:5">
      <c r="A41" s="4" t="s">
        <v>219</v>
      </c>
      <c r="C41" s="5" t="n">
        <v>22623</v>
      </c>
      <c r="E41" s="5" t="n">
        <v>10649</v>
      </c>
    </row>
    <row r="42" spans="1:5">
      <c r="A42" s="4" t="s">
        <v>390</v>
      </c>
      <c r="C42" s="5" t="n">
        <v>40020</v>
      </c>
      <c r="E42" s="5" t="n">
        <v>38458</v>
      </c>
    </row>
    <row r="43" spans="1:5">
      <c r="A43" s="4" t="s">
        <v>391</v>
      </c>
      <c r="C43" s="5" t="n">
        <v>2359968</v>
      </c>
      <c r="E43" s="5" t="n">
        <v>2378808</v>
      </c>
    </row>
    <row r="44" spans="1:5">
      <c r="A44" s="3" t="s">
        <v>41</v>
      </c>
    </row>
    <row r="45" spans="1:5">
      <c r="A45" s="4" t="s">
        <v>392</v>
      </c>
      <c r="B45" s="5" t="n">
        <v>-315319</v>
      </c>
      <c r="C45" s="5" t="n">
        <v>-315319</v>
      </c>
      <c r="D45" s="5" t="n">
        <v>-295435</v>
      </c>
      <c r="E45" s="5" t="n">
        <v>-295435</v>
      </c>
    </row>
    <row r="46" spans="1:5">
      <c r="A46" s="4" t="s">
        <v>393</v>
      </c>
      <c r="C46" s="5" t="n">
        <v>-5513</v>
      </c>
      <c r="E46" s="5" t="n">
        <v>3798</v>
      </c>
    </row>
    <row r="47" spans="1:5">
      <c r="A47" s="4" t="s">
        <v>394</v>
      </c>
      <c r="C47" s="5" t="n">
        <v>-320832</v>
      </c>
      <c r="E47" s="5" t="n">
        <v>-291637</v>
      </c>
    </row>
    <row r="48" spans="1:5">
      <c r="A48" s="4" t="s">
        <v>395</v>
      </c>
      <c r="C48" s="5" t="n">
        <v>2039136</v>
      </c>
      <c r="E48" s="5" t="n">
        <v>2087171</v>
      </c>
    </row>
    <row r="49" spans="1:5">
      <c r="A49" s="4" t="s">
        <v>48</v>
      </c>
    </row>
    <row r="50" spans="1:5">
      <c r="A50" s="3" t="s">
        <v>30</v>
      </c>
    </row>
    <row r="51" spans="1:5">
      <c r="A51" s="4" t="s">
        <v>386</v>
      </c>
      <c r="C51" s="5" t="n">
        <v>1945141</v>
      </c>
      <c r="E51" s="5" t="n">
        <v>2058605</v>
      </c>
    </row>
    <row r="52" spans="1:5">
      <c r="A52" s="4" t="s">
        <v>387</v>
      </c>
      <c r="C52" s="5" t="n">
        <v>426603</v>
      </c>
      <c r="E52" s="5" t="n">
        <v>426603</v>
      </c>
    </row>
    <row r="53" spans="1:5">
      <c r="A53" s="4" t="s">
        <v>35</v>
      </c>
      <c r="C53" s="5" t="n">
        <v>1013637</v>
      </c>
      <c r="E53" s="5" t="n">
        <v>1074777</v>
      </c>
    </row>
    <row r="54" spans="1:5">
      <c r="A54" s="4" t="s">
        <v>388</v>
      </c>
      <c r="C54" s="5" t="n">
        <v>3385381</v>
      </c>
      <c r="E54" s="5" t="n">
        <v>3559985</v>
      </c>
    </row>
    <row r="55" spans="1:5">
      <c r="A55" s="3" t="s">
        <v>36</v>
      </c>
    </row>
    <row r="56" spans="1:5">
      <c r="A56" s="4" t="s">
        <v>389</v>
      </c>
      <c r="C56" s="5" t="n">
        <v>3834362</v>
      </c>
      <c r="E56" s="5" t="n">
        <v>3876441</v>
      </c>
    </row>
    <row r="57" spans="1:5">
      <c r="A57" s="4" t="s">
        <v>219</v>
      </c>
      <c r="C57" s="5" t="n">
        <v>88761</v>
      </c>
      <c r="E57" s="5" t="n">
        <v>100050</v>
      </c>
    </row>
    <row r="58" spans="1:5">
      <c r="A58" s="4" t="s">
        <v>390</v>
      </c>
      <c r="C58" s="5" t="n">
        <v>65589</v>
      </c>
      <c r="E58" s="5" t="n">
        <v>69420</v>
      </c>
    </row>
    <row r="59" spans="1:5">
      <c r="A59" s="4" t="s">
        <v>391</v>
      </c>
      <c r="C59" s="5" t="n">
        <v>3988712</v>
      </c>
      <c r="E59" s="5" t="n">
        <v>4045911</v>
      </c>
    </row>
    <row r="60" spans="1:5">
      <c r="A60" s="3" t="s">
        <v>41</v>
      </c>
    </row>
    <row r="61" spans="1:5">
      <c r="A61" s="4" t="s">
        <v>392</v>
      </c>
      <c r="B61" s="5" t="n">
        <v>-560335</v>
      </c>
      <c r="C61" s="5" t="n">
        <v>-560335</v>
      </c>
      <c r="D61" s="5" t="n">
        <v>-571079</v>
      </c>
      <c r="E61" s="5" t="n">
        <v>-571079</v>
      </c>
    </row>
    <row r="62" spans="1:5">
      <c r="A62" s="4" t="s">
        <v>393</v>
      </c>
      <c r="C62" s="5" t="n">
        <v>-42996</v>
      </c>
      <c r="E62" s="5" t="n">
        <v>85153</v>
      </c>
    </row>
    <row r="63" spans="1:5">
      <c r="A63" s="4" t="s">
        <v>394</v>
      </c>
      <c r="C63" s="5" t="n">
        <v>-603331</v>
      </c>
      <c r="E63" s="5" t="n">
        <v>-485926</v>
      </c>
    </row>
    <row r="64" spans="1:5">
      <c r="A64" s="4" t="s">
        <v>395</v>
      </c>
      <c r="C64" s="5" t="n">
        <v>3385381</v>
      </c>
      <c r="E64" s="5" t="n">
        <v>3559985</v>
      </c>
    </row>
    <row r="65" spans="1:5">
      <c r="A65" s="4" t="s">
        <v>49</v>
      </c>
    </row>
    <row r="66" spans="1:5">
      <c r="A66" s="3" t="s">
        <v>30</v>
      </c>
    </row>
    <row r="67" spans="1:5">
      <c r="A67" s="4" t="s">
        <v>386</v>
      </c>
      <c r="C67" s="5" t="n">
        <v>4805126</v>
      </c>
      <c r="E67" s="5" t="n">
        <v>8270196</v>
      </c>
    </row>
    <row r="68" spans="1:5">
      <c r="A68" s="4" t="s">
        <v>387</v>
      </c>
      <c r="C68" s="5" t="n">
        <v>522075</v>
      </c>
      <c r="E68" s="5" t="n">
        <v>911443</v>
      </c>
    </row>
    <row r="69" spans="1:5">
      <c r="A69" s="4" t="s">
        <v>35</v>
      </c>
      <c r="C69" s="5" t="n">
        <v>1248448</v>
      </c>
      <c r="E69" s="5" t="n">
        <v>3582210</v>
      </c>
    </row>
    <row r="70" spans="1:5">
      <c r="A70" s="4" t="s">
        <v>388</v>
      </c>
      <c r="C70" s="5" t="n">
        <v>6575649</v>
      </c>
      <c r="E70" s="5" t="n">
        <v>12763849</v>
      </c>
    </row>
    <row r="71" spans="1:5">
      <c r="A71" s="3" t="s">
        <v>36</v>
      </c>
    </row>
    <row r="72" spans="1:5">
      <c r="A72" s="4" t="s">
        <v>389</v>
      </c>
      <c r="C72" s="5" t="n">
        <v>4961827</v>
      </c>
      <c r="E72" s="5" t="n">
        <v>7344377</v>
      </c>
    </row>
    <row r="73" spans="1:5">
      <c r="A73" s="4" t="s">
        <v>219</v>
      </c>
      <c r="C73" s="5" t="n">
        <v>157317</v>
      </c>
      <c r="E73" s="5" t="n">
        <v>347926</v>
      </c>
    </row>
    <row r="74" spans="1:5">
      <c r="A74" s="4" t="s">
        <v>390</v>
      </c>
      <c r="C74" s="5" t="n">
        <v>820842</v>
      </c>
      <c r="E74" s="5" t="n">
        <v>4908882</v>
      </c>
    </row>
    <row r="75" spans="1:5">
      <c r="A75" s="4" t="s">
        <v>391</v>
      </c>
      <c r="C75" s="5" t="n">
        <v>5939986</v>
      </c>
      <c r="E75" s="5" t="n">
        <v>12601185</v>
      </c>
    </row>
    <row r="76" spans="1:5">
      <c r="A76" s="3" t="s">
        <v>41</v>
      </c>
    </row>
    <row r="77" spans="1:5">
      <c r="A77" s="4" t="s">
        <v>392</v>
      </c>
      <c r="B77" s="5" t="n">
        <v>1111952</v>
      </c>
      <c r="C77" s="5" t="n">
        <v>1111952</v>
      </c>
      <c r="D77" s="5" t="n">
        <v>2654872</v>
      </c>
      <c r="E77" s="5" t="n">
        <v>2654872</v>
      </c>
    </row>
    <row r="78" spans="1:5">
      <c r="A78" s="4" t="s">
        <v>393</v>
      </c>
      <c r="C78" s="5" t="n">
        <v>-476289</v>
      </c>
      <c r="E78" s="5" t="n">
        <v>-2492208</v>
      </c>
    </row>
    <row r="79" spans="1:5">
      <c r="A79" s="4" t="s">
        <v>394</v>
      </c>
      <c r="C79" s="5" t="n">
        <v>635663</v>
      </c>
      <c r="E79" s="5" t="n">
        <v>162664</v>
      </c>
    </row>
    <row r="80" spans="1:5">
      <c r="A80" s="4" t="s">
        <v>395</v>
      </c>
      <c r="C80" s="5" t="n">
        <v>6575649</v>
      </c>
      <c r="E80" s="5" t="n">
        <v>12763849</v>
      </c>
    </row>
    <row r="81" spans="1:5">
      <c r="A81" s="4" t="s">
        <v>50</v>
      </c>
    </row>
    <row r="82" spans="1:5">
      <c r="A82" s="3" t="s">
        <v>30</v>
      </c>
    </row>
    <row r="83" spans="1:5">
      <c r="A83" s="4" t="s">
        <v>386</v>
      </c>
      <c r="C83" s="5" t="n">
        <v>3402825</v>
      </c>
      <c r="E83" s="5" t="n">
        <v>3627508</v>
      </c>
    </row>
    <row r="84" spans="1:5">
      <c r="A84" s="4" t="s">
        <v>387</v>
      </c>
      <c r="C84" s="5" t="n">
        <v>636838</v>
      </c>
      <c r="E84" s="5" t="n">
        <v>636838</v>
      </c>
    </row>
    <row r="85" spans="1:5">
      <c r="A85" s="4" t="s">
        <v>35</v>
      </c>
      <c r="C85" s="5" t="n">
        <v>644794</v>
      </c>
      <c r="E85" s="5" t="n">
        <v>653001</v>
      </c>
    </row>
    <row r="86" spans="1:5">
      <c r="A86" s="4" t="s">
        <v>388</v>
      </c>
      <c r="C86" s="5" t="n">
        <v>4684457</v>
      </c>
      <c r="E86" s="5" t="n">
        <v>4917347</v>
      </c>
    </row>
    <row r="87" spans="1:5">
      <c r="A87" s="3" t="s">
        <v>36</v>
      </c>
    </row>
    <row r="88" spans="1:5">
      <c r="A88" s="4" t="s">
        <v>389</v>
      </c>
      <c r="C88" s="5" t="n">
        <v>5238205</v>
      </c>
      <c r="E88" s="5" t="n">
        <v>5325953</v>
      </c>
    </row>
    <row r="89" spans="1:5">
      <c r="A89" s="4" t="s">
        <v>219</v>
      </c>
      <c r="C89" s="5" t="n">
        <v>118124</v>
      </c>
      <c r="E89" s="5" t="n">
        <v>114929</v>
      </c>
    </row>
    <row r="90" spans="1:5">
      <c r="A90" s="4" t="s">
        <v>390</v>
      </c>
      <c r="C90" s="5" t="n">
        <v>411627</v>
      </c>
      <c r="E90" s="5" t="n">
        <v>327523</v>
      </c>
    </row>
    <row r="91" spans="1:5">
      <c r="A91" s="4" t="s">
        <v>391</v>
      </c>
      <c r="C91" s="5" t="n">
        <v>5767956</v>
      </c>
      <c r="E91" s="5" t="n">
        <v>5768405</v>
      </c>
    </row>
    <row r="92" spans="1:5">
      <c r="A92" s="3" t="s">
        <v>41</v>
      </c>
    </row>
    <row r="93" spans="1:5">
      <c r="A93" s="4" t="s">
        <v>392</v>
      </c>
      <c r="B93" s="5" t="n">
        <v>-1122338</v>
      </c>
      <c r="C93" s="5" t="n">
        <v>-1122338</v>
      </c>
      <c r="D93" s="5" t="n">
        <v>-931936</v>
      </c>
      <c r="E93" s="5" t="n">
        <v>-931936</v>
      </c>
    </row>
    <row r="94" spans="1:5">
      <c r="A94" s="4" t="s">
        <v>393</v>
      </c>
      <c r="C94" s="5" t="n">
        <v>38839</v>
      </c>
      <c r="E94" s="5" t="n">
        <v>80878</v>
      </c>
    </row>
    <row r="95" spans="1:5">
      <c r="A95" s="4" t="s">
        <v>394</v>
      </c>
      <c r="C95" s="5" t="n">
        <v>-1083499</v>
      </c>
      <c r="E95" s="5" t="n">
        <v>-851058</v>
      </c>
    </row>
    <row r="96" spans="1:5">
      <c r="A96" s="4" t="s">
        <v>395</v>
      </c>
      <c r="C96" s="5" t="n">
        <v>4684457</v>
      </c>
      <c r="E96" s="5" t="n">
        <v>4917347</v>
      </c>
    </row>
    <row r="97" spans="1:5">
      <c r="A97" s="4" t="s">
        <v>51</v>
      </c>
    </row>
    <row r="98" spans="1:5">
      <c r="A98" s="3" t="s">
        <v>30</v>
      </c>
    </row>
    <row r="99" spans="1:5">
      <c r="A99" s="4" t="s">
        <v>386</v>
      </c>
      <c r="C99" s="5" t="n">
        <v>3013338</v>
      </c>
      <c r="E99" s="5" t="n">
        <v>3131767</v>
      </c>
    </row>
    <row r="100" spans="1:5">
      <c r="A100" s="4" t="s">
        <v>387</v>
      </c>
      <c r="C100" s="5" t="n">
        <v>203400</v>
      </c>
      <c r="E100" s="5" t="n">
        <v>203400</v>
      </c>
    </row>
    <row r="101" spans="1:5">
      <c r="A101" s="4" t="s">
        <v>35</v>
      </c>
      <c r="C101" s="5" t="n">
        <v>919878</v>
      </c>
      <c r="E101" s="5" t="n">
        <v>933501</v>
      </c>
    </row>
    <row r="102" spans="1:5">
      <c r="A102" s="4" t="s">
        <v>388</v>
      </c>
      <c r="C102" s="5" t="n">
        <v>4136616</v>
      </c>
      <c r="E102" s="5" t="n">
        <v>4268668</v>
      </c>
    </row>
    <row r="103" spans="1:5">
      <c r="A103" s="3" t="s">
        <v>36</v>
      </c>
    </row>
    <row r="104" spans="1:5">
      <c r="A104" s="4" t="s">
        <v>389</v>
      </c>
      <c r="C104" s="5" t="n">
        <v>3290404</v>
      </c>
      <c r="E104" s="5" t="n">
        <v>3346127</v>
      </c>
    </row>
    <row r="105" spans="1:5">
      <c r="A105" s="4" t="s">
        <v>219</v>
      </c>
      <c r="C105" s="5" t="n">
        <v>62955</v>
      </c>
      <c r="E105" s="5" t="n">
        <v>70325</v>
      </c>
    </row>
    <row r="106" spans="1:5">
      <c r="A106" s="4" t="s">
        <v>390</v>
      </c>
      <c r="C106" s="5" t="n">
        <v>31649</v>
      </c>
      <c r="E106" s="5" t="n">
        <v>26620</v>
      </c>
    </row>
    <row r="107" spans="1:5">
      <c r="A107" s="4" t="s">
        <v>391</v>
      </c>
      <c r="C107" s="5" t="n">
        <v>3385008</v>
      </c>
      <c r="E107" s="5" t="n">
        <v>3443072</v>
      </c>
    </row>
    <row r="108" spans="1:5">
      <c r="A108" s="3" t="s">
        <v>41</v>
      </c>
    </row>
    <row r="109" spans="1:5">
      <c r="A109" s="4" t="s">
        <v>392</v>
      </c>
      <c r="B109" s="5" t="n">
        <v>926343</v>
      </c>
      <c r="C109" s="5" t="n">
        <v>926343</v>
      </c>
      <c r="D109" s="5" t="n">
        <v>979310</v>
      </c>
      <c r="E109" s="5" t="n">
        <v>979310</v>
      </c>
    </row>
    <row r="110" spans="1:5">
      <c r="A110" s="4" t="s">
        <v>393</v>
      </c>
      <c r="C110" s="5" t="n">
        <v>-174735</v>
      </c>
      <c r="E110" s="5" t="n">
        <v>-153714</v>
      </c>
    </row>
    <row r="111" spans="1:5">
      <c r="A111" s="4" t="s">
        <v>394</v>
      </c>
      <c r="C111" s="5" t="n">
        <v>751608</v>
      </c>
      <c r="E111" s="5" t="n">
        <v>825596</v>
      </c>
    </row>
    <row r="112" spans="1:5">
      <c r="A112" s="4" t="s">
        <v>395</v>
      </c>
      <c r="C112" s="5" t="n">
        <v>4136616</v>
      </c>
      <c r="E112" s="5" t="n">
        <v>4268668</v>
      </c>
    </row>
    <row r="113" spans="1:5">
      <c r="A113" s="4" t="s">
        <v>52</v>
      </c>
    </row>
    <row r="114" spans="1:5">
      <c r="A114" s="3" t="s">
        <v>30</v>
      </c>
    </row>
    <row r="115" spans="1:5">
      <c r="A115" s="4" t="s">
        <v>386</v>
      </c>
      <c r="C115" s="5" t="n">
        <v>7274962</v>
      </c>
      <c r="E115" s="5" t="n">
        <v>8657081</v>
      </c>
    </row>
    <row r="116" spans="1:5">
      <c r="A116" s="4" t="s">
        <v>387</v>
      </c>
      <c r="C116" s="5" t="n">
        <v>620110</v>
      </c>
      <c r="E116" s="5" t="n">
        <v>680110</v>
      </c>
    </row>
    <row r="117" spans="1:5">
      <c r="A117" s="4" t="s">
        <v>35</v>
      </c>
      <c r="C117" s="5" t="n">
        <v>1105294</v>
      </c>
      <c r="E117" s="5" t="n">
        <v>1418158</v>
      </c>
    </row>
    <row r="118" spans="1:5">
      <c r="A118" s="4" t="s">
        <v>388</v>
      </c>
      <c r="C118" s="5" t="n">
        <v>9000366</v>
      </c>
      <c r="E118" s="5" t="n">
        <v>10755349</v>
      </c>
    </row>
    <row r="119" spans="1:5">
      <c r="A119" s="3" t="s">
        <v>36</v>
      </c>
    </row>
    <row r="120" spans="1:5">
      <c r="A120" s="4" t="s">
        <v>389</v>
      </c>
      <c r="C120" s="5" t="n">
        <v>10309719</v>
      </c>
      <c r="E120" s="5" t="n">
        <v>11360063</v>
      </c>
    </row>
    <row r="121" spans="1:5">
      <c r="A121" s="4" t="s">
        <v>219</v>
      </c>
      <c r="C121" s="5" t="n">
        <v>1437631</v>
      </c>
      <c r="E121" s="5" t="n">
        <v>1389206</v>
      </c>
    </row>
    <row r="122" spans="1:5">
      <c r="A122" s="4" t="s">
        <v>390</v>
      </c>
      <c r="C122" s="5" t="n">
        <v>1110272</v>
      </c>
      <c r="E122" s="5" t="n">
        <v>1058361</v>
      </c>
    </row>
    <row r="123" spans="1:5">
      <c r="A123" s="4" t="s">
        <v>391</v>
      </c>
      <c r="C123" s="5" t="n">
        <v>12857622</v>
      </c>
      <c r="E123" s="5" t="n">
        <v>13807630</v>
      </c>
    </row>
    <row r="124" spans="1:5">
      <c r="A124" s="3" t="s">
        <v>41</v>
      </c>
    </row>
    <row r="125" spans="1:5">
      <c r="A125" s="4" t="s">
        <v>392</v>
      </c>
      <c r="B125" s="5" t="n">
        <v>-3453802</v>
      </c>
      <c r="C125" s="5" t="n">
        <v>-3453802</v>
      </c>
      <c r="D125" s="5" t="n">
        <v>-2516740</v>
      </c>
      <c r="E125" s="5" t="n">
        <v>-2516740</v>
      </c>
    </row>
    <row r="126" spans="1:5">
      <c r="A126" s="4" t="s">
        <v>393</v>
      </c>
      <c r="C126" s="5" t="n">
        <v>-403454</v>
      </c>
      <c r="E126" s="5" t="n">
        <v>-535541</v>
      </c>
    </row>
    <row r="127" spans="1:5">
      <c r="A127" s="4" t="s">
        <v>394</v>
      </c>
      <c r="C127" s="5" t="n">
        <v>-3857256</v>
      </c>
      <c r="E127" s="5" t="n">
        <v>-3052281</v>
      </c>
    </row>
    <row r="128" spans="1:5">
      <c r="A128" s="4" t="s">
        <v>395</v>
      </c>
      <c r="C128" s="5" t="n">
        <v>9000366</v>
      </c>
      <c r="E128" s="5" t="n">
        <v>10755349</v>
      </c>
    </row>
    <row r="129" spans="1:5">
      <c r="A129" s="4" t="s">
        <v>53</v>
      </c>
    </row>
    <row r="130" spans="1:5">
      <c r="A130" s="3" t="s">
        <v>30</v>
      </c>
    </row>
    <row r="131" spans="1:5">
      <c r="A131" s="4" t="s">
        <v>386</v>
      </c>
      <c r="C131" s="5" t="n">
        <v>12049493</v>
      </c>
      <c r="E131" s="5" t="n">
        <v>17241309</v>
      </c>
    </row>
    <row r="132" spans="1:5">
      <c r="A132" s="4" t="s">
        <v>387</v>
      </c>
      <c r="C132" s="5" t="n">
        <v>1360969</v>
      </c>
      <c r="E132" s="5" t="n">
        <v>2571668</v>
      </c>
    </row>
    <row r="133" spans="1:5">
      <c r="A133" s="4" t="s">
        <v>35</v>
      </c>
      <c r="C133" s="5" t="n">
        <v>1862638</v>
      </c>
      <c r="E133" s="5" t="n">
        <v>2384013</v>
      </c>
    </row>
    <row r="134" spans="1:5">
      <c r="A134" s="4" t="s">
        <v>388</v>
      </c>
      <c r="C134" s="5" t="n">
        <v>15273100</v>
      </c>
      <c r="E134" s="5" t="n">
        <v>22196990</v>
      </c>
    </row>
    <row r="135" spans="1:5">
      <c r="A135" s="3" t="s">
        <v>36</v>
      </c>
    </row>
    <row r="136" spans="1:5">
      <c r="A136" s="4" t="s">
        <v>389</v>
      </c>
      <c r="C136" s="5" t="n">
        <v>9390191</v>
      </c>
      <c r="E136" s="5" t="n">
        <v>15287429</v>
      </c>
    </row>
    <row r="137" spans="1:5">
      <c r="A137" s="4" t="s">
        <v>219</v>
      </c>
      <c r="C137" s="5" t="n">
        <v>346277</v>
      </c>
      <c r="E137" s="5" t="n">
        <v>508324</v>
      </c>
    </row>
    <row r="138" spans="1:5">
      <c r="A138" s="4" t="s">
        <v>390</v>
      </c>
      <c r="C138" s="5" t="n">
        <v>2149189</v>
      </c>
      <c r="E138" s="5" t="n">
        <v>2746562</v>
      </c>
    </row>
    <row r="139" spans="1:5">
      <c r="A139" s="4" t="s">
        <v>391</v>
      </c>
      <c r="C139" s="5" t="n">
        <v>11885657</v>
      </c>
      <c r="E139" s="5" t="n">
        <v>18542315</v>
      </c>
    </row>
    <row r="140" spans="1:5">
      <c r="A140" s="3" t="s">
        <v>41</v>
      </c>
    </row>
    <row r="141" spans="1:5">
      <c r="A141" s="4" t="s">
        <v>392</v>
      </c>
      <c r="B141" s="5" t="n">
        <v>1863327</v>
      </c>
      <c r="C141" s="5" t="n">
        <v>1863327</v>
      </c>
      <c r="D141" s="5" t="n">
        <v>1863912</v>
      </c>
      <c r="E141" s="5" t="n">
        <v>1863912</v>
      </c>
    </row>
    <row r="142" spans="1:5">
      <c r="A142" s="4" t="s">
        <v>393</v>
      </c>
      <c r="C142" s="5" t="n">
        <v>1524116</v>
      </c>
      <c r="E142" s="5" t="n">
        <v>1790763</v>
      </c>
    </row>
    <row r="143" spans="1:5">
      <c r="A143" s="4" t="s">
        <v>394</v>
      </c>
      <c r="C143" s="5" t="n">
        <v>3387443</v>
      </c>
      <c r="E143" s="5" t="n">
        <v>3654675</v>
      </c>
    </row>
    <row r="144" spans="1:5">
      <c r="A144" s="4" t="s">
        <v>395</v>
      </c>
      <c r="C144" s="5" t="n">
        <v>15273100</v>
      </c>
      <c r="E144" s="5" t="n">
        <v>22196990</v>
      </c>
    </row>
    <row r="145" spans="1:5">
      <c r="A145" s="4" t="s">
        <v>54</v>
      </c>
    </row>
    <row r="146" spans="1:5">
      <c r="A146" s="3" t="s">
        <v>30</v>
      </c>
    </row>
    <row r="147" spans="1:5">
      <c r="A147" s="4" t="s">
        <v>386</v>
      </c>
      <c r="C147" s="5" t="n">
        <v>3949712</v>
      </c>
      <c r="E147" s="5" t="n">
        <v>7014398</v>
      </c>
    </row>
    <row r="148" spans="1:5">
      <c r="A148" s="4" t="s">
        <v>387</v>
      </c>
      <c r="C148" s="5" t="n">
        <v>251300</v>
      </c>
      <c r="E148" s="5" t="n">
        <v>266222</v>
      </c>
    </row>
    <row r="149" spans="1:5">
      <c r="A149" s="4" t="s">
        <v>35</v>
      </c>
      <c r="C149" s="5" t="n">
        <v>445890</v>
      </c>
      <c r="E149" s="5" t="n">
        <v>744475</v>
      </c>
    </row>
    <row r="150" spans="1:5">
      <c r="A150" s="4" t="s">
        <v>388</v>
      </c>
      <c r="C150" s="5" t="n">
        <v>4646902</v>
      </c>
      <c r="E150" s="5" t="n">
        <v>8025095</v>
      </c>
    </row>
    <row r="151" spans="1:5">
      <c r="A151" s="3" t="s">
        <v>36</v>
      </c>
    </row>
    <row r="152" spans="1:5">
      <c r="A152" s="4" t="s">
        <v>389</v>
      </c>
      <c r="C152" s="5" t="n">
        <v>4563975</v>
      </c>
      <c r="E152" s="5" t="n">
        <v>8538924</v>
      </c>
    </row>
    <row r="153" spans="1:5">
      <c r="A153" s="4" t="s">
        <v>219</v>
      </c>
      <c r="C153" s="5" t="n">
        <v>177233</v>
      </c>
      <c r="E153" s="5" t="n">
        <v>328623</v>
      </c>
    </row>
    <row r="154" spans="1:5">
      <c r="A154" s="4" t="s">
        <v>390</v>
      </c>
      <c r="C154" s="5" t="n">
        <v>1022213</v>
      </c>
      <c r="E154" s="5" t="n">
        <v>936630</v>
      </c>
    </row>
    <row r="155" spans="1:5">
      <c r="A155" s="4" t="s">
        <v>391</v>
      </c>
      <c r="C155" s="5" t="n">
        <v>5763421</v>
      </c>
      <c r="E155" s="5" t="n">
        <v>9804177</v>
      </c>
    </row>
    <row r="156" spans="1:5">
      <c r="A156" s="3" t="s">
        <v>41</v>
      </c>
    </row>
    <row r="157" spans="1:5">
      <c r="A157" s="4" t="s">
        <v>392</v>
      </c>
      <c r="B157" s="5" t="n">
        <v>-974730</v>
      </c>
      <c r="C157" s="5" t="n">
        <v>-974730</v>
      </c>
      <c r="D157" s="5" t="n">
        <v>-814902</v>
      </c>
      <c r="E157" s="5" t="n">
        <v>-814902</v>
      </c>
    </row>
    <row r="158" spans="1:5">
      <c r="A158" s="4" t="s">
        <v>393</v>
      </c>
      <c r="C158" s="5" t="n">
        <v>-141789</v>
      </c>
      <c r="E158" s="5" t="n">
        <v>-964180</v>
      </c>
    </row>
    <row r="159" spans="1:5">
      <c r="A159" s="4" t="s">
        <v>394</v>
      </c>
      <c r="C159" s="5" t="n">
        <v>-1116519</v>
      </c>
      <c r="E159" s="5" t="n">
        <v>-1779082</v>
      </c>
    </row>
    <row r="160" spans="1:5">
      <c r="A160" s="4" t="s">
        <v>395</v>
      </c>
      <c r="C160" s="5" t="n">
        <v>4646902</v>
      </c>
      <c r="E160" s="5" t="n">
        <v>8025095</v>
      </c>
    </row>
    <row r="161" spans="1:5">
      <c r="A161" s="4" t="s">
        <v>55</v>
      </c>
    </row>
    <row r="162" spans="1:5">
      <c r="A162" s="3" t="s">
        <v>30</v>
      </c>
    </row>
    <row r="163" spans="1:5">
      <c r="A163" s="4" t="s">
        <v>386</v>
      </c>
      <c r="C163" s="5" t="n">
        <v>9381511</v>
      </c>
      <c r="E163" s="5" t="n">
        <v>9835315</v>
      </c>
    </row>
    <row r="164" spans="1:5">
      <c r="A164" s="4" t="s">
        <v>387</v>
      </c>
      <c r="C164" s="5" t="n">
        <v>694245</v>
      </c>
      <c r="E164" s="5" t="n">
        <v>694245</v>
      </c>
    </row>
    <row r="165" spans="1:5">
      <c r="A165" s="4" t="s">
        <v>35</v>
      </c>
      <c r="C165" s="5" t="n">
        <v>2959653</v>
      </c>
      <c r="E165" s="5" t="n">
        <v>1439626</v>
      </c>
    </row>
    <row r="166" spans="1:5">
      <c r="A166" s="4" t="s">
        <v>388</v>
      </c>
      <c r="C166" s="5" t="n">
        <v>13035409</v>
      </c>
      <c r="E166" s="5" t="n">
        <v>11969186</v>
      </c>
    </row>
    <row r="167" spans="1:5">
      <c r="A167" s="3" t="s">
        <v>36</v>
      </c>
    </row>
    <row r="168" spans="1:5">
      <c r="A168" s="4" t="s">
        <v>389</v>
      </c>
      <c r="C168" s="5" t="n">
        <v>6879017</v>
      </c>
      <c r="E168" s="5" t="n">
        <v>7052254</v>
      </c>
    </row>
    <row r="169" spans="1:5">
      <c r="A169" s="4" t="s">
        <v>219</v>
      </c>
      <c r="C169" s="5" t="n">
        <v>1061966</v>
      </c>
      <c r="E169" s="5" t="n">
        <v>966993</v>
      </c>
    </row>
    <row r="170" spans="1:5">
      <c r="A170" s="4" t="s">
        <v>390</v>
      </c>
      <c r="C170" s="5" t="n">
        <v>3393759</v>
      </c>
      <c r="E170" s="5" t="n">
        <v>1675171</v>
      </c>
    </row>
    <row r="171" spans="1:5">
      <c r="A171" s="4" t="s">
        <v>391</v>
      </c>
      <c r="C171" s="5" t="n">
        <v>11334742</v>
      </c>
      <c r="E171" s="5" t="n">
        <v>9694418</v>
      </c>
    </row>
    <row r="172" spans="1:5">
      <c r="A172" s="3" t="s">
        <v>41</v>
      </c>
    </row>
    <row r="173" spans="1:5">
      <c r="A173" s="4" t="s">
        <v>392</v>
      </c>
      <c r="B173" s="5" t="n">
        <v>1386265</v>
      </c>
      <c r="C173" s="5" t="n">
        <v>1386265</v>
      </c>
      <c r="D173" s="5" t="n">
        <v>1912639</v>
      </c>
      <c r="E173" s="5" t="n">
        <v>1912639</v>
      </c>
    </row>
    <row r="174" spans="1:5">
      <c r="A174" s="4" t="s">
        <v>393</v>
      </c>
      <c r="C174" s="5" t="n">
        <v>314402</v>
      </c>
      <c r="E174" s="5" t="n">
        <v>362129</v>
      </c>
    </row>
    <row r="175" spans="1:5">
      <c r="A175" s="4" t="s">
        <v>394</v>
      </c>
      <c r="C175" s="5" t="n">
        <v>1700667</v>
      </c>
      <c r="E175" s="5" t="n">
        <v>2274768</v>
      </c>
    </row>
    <row r="176" spans="1:5">
      <c r="A176" s="4" t="s">
        <v>395</v>
      </c>
      <c r="C176" s="5" t="n">
        <v>13035409</v>
      </c>
      <c r="E176" s="5" t="n">
        <v>11969186</v>
      </c>
    </row>
    <row r="177" spans="1:5">
      <c r="A177" s="4" t="s">
        <v>56</v>
      </c>
    </row>
    <row r="178" spans="1:5">
      <c r="A178" s="3" t="s">
        <v>30</v>
      </c>
    </row>
    <row r="179" spans="1:5">
      <c r="A179" s="4" t="s">
        <v>386</v>
      </c>
      <c r="C179" s="5" t="n">
        <v>6657707</v>
      </c>
      <c r="E179" s="5" t="n">
        <v>7036190</v>
      </c>
    </row>
    <row r="180" spans="1:5">
      <c r="A180" s="4" t="s">
        <v>387</v>
      </c>
      <c r="C180" s="5" t="n">
        <v>415348</v>
      </c>
      <c r="E180" s="5" t="n">
        <v>415348</v>
      </c>
    </row>
    <row r="181" spans="1:5">
      <c r="A181" s="4" t="s">
        <v>35</v>
      </c>
      <c r="C181" s="5" t="n">
        <v>831281</v>
      </c>
      <c r="E181" s="5" t="n">
        <v>725493</v>
      </c>
    </row>
    <row r="182" spans="1:5">
      <c r="A182" s="4" t="s">
        <v>388</v>
      </c>
      <c r="C182" s="5" t="n">
        <v>7904336</v>
      </c>
      <c r="E182" s="5" t="n">
        <v>8177031</v>
      </c>
    </row>
    <row r="183" spans="1:5">
      <c r="A183" s="3" t="s">
        <v>36</v>
      </c>
    </row>
    <row r="184" spans="1:5">
      <c r="A184" s="4" t="s">
        <v>389</v>
      </c>
      <c r="C184" s="5" t="n">
        <v>7235178</v>
      </c>
      <c r="E184" s="5" t="n">
        <v>7370572</v>
      </c>
    </row>
    <row r="185" spans="1:5">
      <c r="A185" s="4" t="s">
        <v>219</v>
      </c>
      <c r="C185" s="5" t="n">
        <v>337340</v>
      </c>
      <c r="E185" s="5" t="n">
        <v>310357</v>
      </c>
    </row>
    <row r="186" spans="1:5">
      <c r="A186" s="4" t="s">
        <v>390</v>
      </c>
      <c r="C186" s="5" t="n">
        <v>699680</v>
      </c>
      <c r="E186" s="5" t="n">
        <v>666265</v>
      </c>
    </row>
    <row r="187" spans="1:5">
      <c r="A187" s="4" t="s">
        <v>391</v>
      </c>
      <c r="C187" s="5" t="n">
        <v>8272198</v>
      </c>
      <c r="E187" s="5" t="n">
        <v>8347194</v>
      </c>
    </row>
    <row r="188" spans="1:5">
      <c r="A188" s="3" t="s">
        <v>41</v>
      </c>
    </row>
    <row r="189" spans="1:5">
      <c r="A189" s="4" t="s">
        <v>392</v>
      </c>
      <c r="B189" s="5" t="n">
        <v>-257393</v>
      </c>
      <c r="C189" s="5" t="n">
        <v>-257393</v>
      </c>
      <c r="D189" s="5" t="n">
        <v>-78853</v>
      </c>
      <c r="E189" s="5" t="n">
        <v>-78853</v>
      </c>
    </row>
    <row r="190" spans="1:5">
      <c r="A190" s="4" t="s">
        <v>393</v>
      </c>
      <c r="C190" s="5" t="n">
        <v>-110469</v>
      </c>
      <c r="E190" s="5" t="n">
        <v>-91310</v>
      </c>
    </row>
    <row r="191" spans="1:5">
      <c r="A191" s="4" t="s">
        <v>394</v>
      </c>
      <c r="C191" s="5" t="n">
        <v>-367862</v>
      </c>
      <c r="E191" s="5" t="n">
        <v>-170163</v>
      </c>
    </row>
    <row r="192" spans="1:5">
      <c r="A192" s="4" t="s">
        <v>395</v>
      </c>
      <c r="C192" s="5" t="n">
        <v>7904336</v>
      </c>
      <c r="E192" s="5" t="n">
        <v>8177031</v>
      </c>
    </row>
    <row r="193" spans="1:5">
      <c r="A193" s="4" t="s">
        <v>57</v>
      </c>
    </row>
    <row r="194" spans="1:5">
      <c r="A194" s="3" t="s">
        <v>30</v>
      </c>
    </row>
    <row r="195" spans="1:5">
      <c r="A195" s="4" t="s">
        <v>386</v>
      </c>
      <c r="C195" s="5" t="n">
        <v>8072673</v>
      </c>
      <c r="E195" s="5" t="n">
        <v>16497019</v>
      </c>
    </row>
    <row r="196" spans="1:5">
      <c r="A196" s="4" t="s">
        <v>387</v>
      </c>
      <c r="C196" s="5" t="n">
        <v>725013</v>
      </c>
      <c r="E196" s="5" t="n">
        <v>1102473</v>
      </c>
    </row>
    <row r="197" spans="1:5">
      <c r="A197" s="4" t="s">
        <v>35</v>
      </c>
      <c r="C197" s="5" t="n">
        <v>1458129</v>
      </c>
      <c r="E197" s="5" t="n">
        <v>2515292</v>
      </c>
    </row>
    <row r="198" spans="1:5">
      <c r="A198" s="4" t="s">
        <v>388</v>
      </c>
      <c r="C198" s="5" t="n">
        <v>10255815</v>
      </c>
      <c r="E198" s="5" t="n">
        <v>20114784</v>
      </c>
    </row>
    <row r="199" spans="1:5">
      <c r="A199" s="3" t="s">
        <v>36</v>
      </c>
    </row>
    <row r="200" spans="1:5">
      <c r="A200" s="4" t="s">
        <v>389</v>
      </c>
      <c r="C200" s="5" t="n">
        <v>9530208</v>
      </c>
      <c r="E200" s="5" t="n">
        <v>16249514</v>
      </c>
    </row>
    <row r="201" spans="1:5">
      <c r="A201" s="4" t="s">
        <v>219</v>
      </c>
      <c r="C201" s="5" t="n">
        <v>534648</v>
      </c>
      <c r="E201" s="5" t="n">
        <v>661063</v>
      </c>
    </row>
    <row r="202" spans="1:5">
      <c r="A202" s="4" t="s">
        <v>390</v>
      </c>
      <c r="C202" s="5" t="n">
        <v>340754</v>
      </c>
      <c r="E202" s="5" t="n">
        <v>568549</v>
      </c>
    </row>
    <row r="203" spans="1:5">
      <c r="A203" s="4" t="s">
        <v>391</v>
      </c>
      <c r="C203" s="5" t="n">
        <v>10405610</v>
      </c>
      <c r="E203" s="5" t="n">
        <v>17479126</v>
      </c>
    </row>
    <row r="204" spans="1:5">
      <c r="A204" s="3" t="s">
        <v>41</v>
      </c>
    </row>
    <row r="205" spans="1:5">
      <c r="A205" s="4" t="s">
        <v>392</v>
      </c>
      <c r="B205" s="5" t="n">
        <v>216245</v>
      </c>
      <c r="C205" s="5" t="n">
        <v>216245</v>
      </c>
      <c r="D205" s="5" t="n">
        <v>2292214</v>
      </c>
      <c r="E205" s="5" t="n">
        <v>2292214</v>
      </c>
    </row>
    <row r="206" spans="1:5">
      <c r="A206" s="4" t="s">
        <v>393</v>
      </c>
      <c r="C206" s="5" t="n">
        <v>-366040</v>
      </c>
      <c r="E206" s="5" t="n">
        <v>343444</v>
      </c>
    </row>
    <row r="207" spans="1:5">
      <c r="A207" s="4" t="s">
        <v>394</v>
      </c>
      <c r="C207" s="5" t="n">
        <v>-149795</v>
      </c>
      <c r="E207" s="5" t="n">
        <v>2635658</v>
      </c>
    </row>
    <row r="208" spans="1:5">
      <c r="A208" s="4" t="s">
        <v>395</v>
      </c>
      <c r="C208" s="5" t="n">
        <v>10255815</v>
      </c>
      <c r="E208" s="5" t="n">
        <v>20114784</v>
      </c>
    </row>
    <row r="209" spans="1:5">
      <c r="A209" s="4" t="s">
        <v>58</v>
      </c>
    </row>
    <row r="210" spans="1:5">
      <c r="A210" s="3" t="s">
        <v>30</v>
      </c>
    </row>
    <row r="211" spans="1:5">
      <c r="A211" s="4" t="s">
        <v>386</v>
      </c>
      <c r="C211" s="5" t="n">
        <v>14247643</v>
      </c>
      <c r="E211" s="5" t="n">
        <v>20224966</v>
      </c>
    </row>
    <row r="212" spans="1:5">
      <c r="A212" s="4" t="s">
        <v>387</v>
      </c>
      <c r="C212" s="5" t="n">
        <v>1185852</v>
      </c>
      <c r="E212" s="5" t="n">
        <v>1360852</v>
      </c>
    </row>
    <row r="213" spans="1:5">
      <c r="A213" s="4" t="s">
        <v>35</v>
      </c>
      <c r="C213" s="5" t="n">
        <v>1880115</v>
      </c>
      <c r="E213" s="5" t="n">
        <v>2411015</v>
      </c>
    </row>
    <row r="214" spans="1:5">
      <c r="A214" s="4" t="s">
        <v>388</v>
      </c>
      <c r="C214" s="5" t="n">
        <v>17313610</v>
      </c>
      <c r="E214" s="5" t="n">
        <v>23996833</v>
      </c>
    </row>
    <row r="215" spans="1:5">
      <c r="A215" s="3" t="s">
        <v>36</v>
      </c>
    </row>
    <row r="216" spans="1:5">
      <c r="A216" s="4" t="s">
        <v>389</v>
      </c>
      <c r="C216" s="5" t="n">
        <v>7147321</v>
      </c>
      <c r="E216" s="5" t="n">
        <v>10787090</v>
      </c>
    </row>
    <row r="217" spans="1:5">
      <c r="A217" s="4" t="s">
        <v>219</v>
      </c>
      <c r="C217" s="5" t="n">
        <v>1213357</v>
      </c>
      <c r="E217" s="5" t="n">
        <v>2769726</v>
      </c>
    </row>
    <row r="218" spans="1:5">
      <c r="A218" s="4" t="s">
        <v>390</v>
      </c>
      <c r="C218" s="5" t="n">
        <v>876272</v>
      </c>
      <c r="E218" s="5" t="n">
        <v>1094844</v>
      </c>
    </row>
    <row r="219" spans="1:5">
      <c r="A219" s="4" t="s">
        <v>391</v>
      </c>
      <c r="C219" s="5" t="n">
        <v>9236950</v>
      </c>
      <c r="E219" s="5" t="n">
        <v>14651660</v>
      </c>
    </row>
    <row r="220" spans="1:5">
      <c r="A220" s="3" t="s">
        <v>41</v>
      </c>
    </row>
    <row r="221" spans="1:5">
      <c r="A221" s="4" t="s">
        <v>392</v>
      </c>
      <c r="B221" s="5" t="n">
        <v>5889306</v>
      </c>
      <c r="C221" s="5" t="n">
        <v>5889306</v>
      </c>
      <c r="D221" s="5" t="n">
        <v>7264546</v>
      </c>
      <c r="E221" s="5" t="n">
        <v>7264546</v>
      </c>
    </row>
    <row r="222" spans="1:5">
      <c r="A222" s="4" t="s">
        <v>393</v>
      </c>
      <c r="C222" s="5" t="n">
        <v>2187354</v>
      </c>
      <c r="E222" s="5" t="n">
        <v>2080627</v>
      </c>
    </row>
    <row r="223" spans="1:5">
      <c r="A223" s="4" t="s">
        <v>394</v>
      </c>
      <c r="C223" s="5" t="n">
        <v>8076660</v>
      </c>
      <c r="E223" s="5" t="n">
        <v>9345173</v>
      </c>
    </row>
    <row r="224" spans="1:5">
      <c r="A224" s="4" t="s">
        <v>395</v>
      </c>
      <c r="C224" s="5" t="n">
        <v>17313610</v>
      </c>
      <c r="E224" s="5" t="n">
        <v>23996833</v>
      </c>
    </row>
    <row r="225" spans="1:5">
      <c r="A225" s="4" t="s">
        <v>59</v>
      </c>
    </row>
    <row r="226" spans="1:5">
      <c r="A226" s="3" t="s">
        <v>30</v>
      </c>
    </row>
    <row r="227" spans="1:5">
      <c r="A227" s="4" t="s">
        <v>386</v>
      </c>
      <c r="C227" s="5" t="n">
        <v>14983903</v>
      </c>
      <c r="E227" s="5" t="n">
        <v>15649517</v>
      </c>
    </row>
    <row r="228" spans="1:5">
      <c r="A228" s="4" t="s">
        <v>387</v>
      </c>
      <c r="C228" s="5" t="n">
        <v>1328537</v>
      </c>
      <c r="E228" s="5" t="n">
        <v>1328537</v>
      </c>
    </row>
    <row r="229" spans="1:5">
      <c r="A229" s="4" t="s">
        <v>35</v>
      </c>
      <c r="C229" s="5" t="n">
        <v>1256727</v>
      </c>
      <c r="E229" s="5" t="n">
        <v>1467582</v>
      </c>
    </row>
    <row r="230" spans="1:5">
      <c r="A230" s="4" t="s">
        <v>388</v>
      </c>
      <c r="C230" s="5" t="n">
        <v>17569167</v>
      </c>
      <c r="E230" s="5" t="n">
        <v>18445636</v>
      </c>
    </row>
    <row r="231" spans="1:5">
      <c r="A231" s="3" t="s">
        <v>36</v>
      </c>
    </row>
    <row r="232" spans="1:5">
      <c r="A232" s="4" t="s">
        <v>389</v>
      </c>
      <c r="C232" s="5" t="n">
        <v>6828064</v>
      </c>
      <c r="E232" s="5" t="n">
        <v>7137297</v>
      </c>
    </row>
    <row r="233" spans="1:5">
      <c r="A233" s="4" t="s">
        <v>219</v>
      </c>
      <c r="C233" s="5" t="n">
        <v>623125</v>
      </c>
      <c r="E233" s="5" t="n">
        <v>671157</v>
      </c>
    </row>
    <row r="234" spans="1:5">
      <c r="A234" s="4" t="s">
        <v>390</v>
      </c>
      <c r="C234" s="5" t="n">
        <v>897122</v>
      </c>
      <c r="E234" s="5" t="n">
        <v>894554</v>
      </c>
    </row>
    <row r="235" spans="1:5">
      <c r="A235" s="4" t="s">
        <v>391</v>
      </c>
      <c r="C235" s="5" t="n">
        <v>8348311</v>
      </c>
      <c r="E235" s="5" t="n">
        <v>8703008</v>
      </c>
    </row>
    <row r="236" spans="1:5">
      <c r="A236" s="3" t="s">
        <v>41</v>
      </c>
    </row>
    <row r="237" spans="1:5">
      <c r="A237" s="4" t="s">
        <v>392</v>
      </c>
      <c r="B237" s="5" t="n">
        <v>4341862</v>
      </c>
      <c r="C237" s="5" t="n">
        <v>4341862</v>
      </c>
      <c r="D237" s="5" t="n">
        <v>4538535</v>
      </c>
      <c r="E237" s="5" t="n">
        <v>4538535</v>
      </c>
    </row>
    <row r="238" spans="1:5">
      <c r="A238" s="4" t="s">
        <v>393</v>
      </c>
      <c r="C238" s="5" t="n">
        <v>4878994</v>
      </c>
      <c r="E238" s="5" t="n">
        <v>5204093</v>
      </c>
    </row>
    <row r="239" spans="1:5">
      <c r="A239" s="4" t="s">
        <v>394</v>
      </c>
      <c r="C239" s="5" t="n">
        <v>9220856</v>
      </c>
      <c r="E239" s="5" t="n">
        <v>9742628</v>
      </c>
    </row>
    <row r="240" spans="1:5">
      <c r="A240" s="4" t="s">
        <v>395</v>
      </c>
      <c r="C240" s="5" t="n">
        <v>17569167</v>
      </c>
      <c r="E240" s="5" t="n">
        <v>18445636</v>
      </c>
    </row>
    <row r="241" spans="1:5">
      <c r="A241" s="4" t="s">
        <v>60</v>
      </c>
    </row>
    <row r="242" spans="1:5">
      <c r="A242" s="3" t="s">
        <v>30</v>
      </c>
    </row>
    <row r="243" spans="1:5">
      <c r="A243" s="4" t="s">
        <v>386</v>
      </c>
      <c r="C243" s="5" t="n">
        <v>4939111</v>
      </c>
      <c r="E243" s="5" t="n">
        <v>10453950</v>
      </c>
    </row>
    <row r="244" spans="1:5">
      <c r="A244" s="4" t="s">
        <v>387</v>
      </c>
      <c r="C244" s="5" t="n">
        <v>230576</v>
      </c>
      <c r="E244" s="5" t="n">
        <v>1133280</v>
      </c>
    </row>
    <row r="245" spans="1:5">
      <c r="A245" s="4" t="s">
        <v>35</v>
      </c>
      <c r="C245" s="5" t="n">
        <v>1074019</v>
      </c>
      <c r="E245" s="5" t="n">
        <v>1991614</v>
      </c>
    </row>
    <row r="246" spans="1:5">
      <c r="A246" s="4" t="s">
        <v>388</v>
      </c>
      <c r="C246" s="5" t="n">
        <v>6243706</v>
      </c>
      <c r="E246" s="5" t="n">
        <v>13578844</v>
      </c>
    </row>
    <row r="247" spans="1:5">
      <c r="A247" s="3" t="s">
        <v>36</v>
      </c>
    </row>
    <row r="248" spans="1:5">
      <c r="A248" s="4" t="s">
        <v>389</v>
      </c>
      <c r="C248" s="5" t="n">
        <v>3273740</v>
      </c>
      <c r="E248" s="5" t="n">
        <v>7233483</v>
      </c>
    </row>
    <row r="249" spans="1:5">
      <c r="A249" s="4" t="s">
        <v>219</v>
      </c>
      <c r="C249" s="5" t="n">
        <v>222965</v>
      </c>
      <c r="E249" s="5" t="n">
        <v>254244</v>
      </c>
    </row>
    <row r="250" spans="1:5">
      <c r="A250" s="4" t="s">
        <v>390</v>
      </c>
      <c r="C250" s="5" t="n">
        <v>818633</v>
      </c>
      <c r="E250" s="5" t="n">
        <v>1250258</v>
      </c>
    </row>
    <row r="251" spans="1:5">
      <c r="A251" s="4" t="s">
        <v>391</v>
      </c>
      <c r="C251" s="5" t="n">
        <v>4315338</v>
      </c>
      <c r="E251" s="5" t="n">
        <v>8737985</v>
      </c>
    </row>
    <row r="252" spans="1:5">
      <c r="A252" s="3" t="s">
        <v>41</v>
      </c>
    </row>
    <row r="253" spans="1:5">
      <c r="A253" s="4" t="s">
        <v>392</v>
      </c>
      <c r="B253" s="5" t="n">
        <v>2168388</v>
      </c>
      <c r="C253" s="5" t="n">
        <v>2168388</v>
      </c>
      <c r="D253" s="5" t="n">
        <v>4711237</v>
      </c>
      <c r="E253" s="5" t="n">
        <v>4711237</v>
      </c>
    </row>
    <row r="254" spans="1:5">
      <c r="A254" s="4" t="s">
        <v>393</v>
      </c>
      <c r="C254" s="5" t="n">
        <v>-240020</v>
      </c>
      <c r="E254" s="5" t="n">
        <v>129622</v>
      </c>
    </row>
    <row r="255" spans="1:5">
      <c r="A255" s="4" t="s">
        <v>394</v>
      </c>
      <c r="C255" s="5" t="n">
        <v>1928368</v>
      </c>
      <c r="E255" s="5" t="n">
        <v>4840859</v>
      </c>
    </row>
    <row r="256" spans="1:5">
      <c r="A256" s="4" t="s">
        <v>395</v>
      </c>
      <c r="C256" s="5" t="n">
        <v>6243706</v>
      </c>
      <c r="E256" s="5" t="n">
        <v>13578844</v>
      </c>
    </row>
    <row r="257" spans="1:5">
      <c r="A257" s="4" t="s">
        <v>61</v>
      </c>
    </row>
    <row r="258" spans="1:5">
      <c r="A258" s="3" t="s">
        <v>30</v>
      </c>
    </row>
    <row r="259" spans="1:5">
      <c r="A259" s="4" t="s">
        <v>386</v>
      </c>
      <c r="C259" s="5" t="n">
        <v>6496199</v>
      </c>
      <c r="E259" s="5" t="n">
        <v>20625675</v>
      </c>
    </row>
    <row r="260" spans="1:5">
      <c r="A260" s="4" t="s">
        <v>387</v>
      </c>
      <c r="C260" s="5" t="n">
        <v>671988</v>
      </c>
      <c r="E260" s="5" t="n">
        <v>2695102</v>
      </c>
    </row>
    <row r="261" spans="1:5">
      <c r="A261" s="4" t="s">
        <v>35</v>
      </c>
      <c r="C261" s="5" t="n">
        <v>808787</v>
      </c>
      <c r="E261" s="5" t="n">
        <v>2613971</v>
      </c>
    </row>
    <row r="262" spans="1:5">
      <c r="A262" s="4" t="s">
        <v>388</v>
      </c>
      <c r="C262" s="5" t="n">
        <v>7976974</v>
      </c>
      <c r="E262" s="5" t="n">
        <v>25934748</v>
      </c>
    </row>
    <row r="263" spans="1:5">
      <c r="A263" s="3" t="s">
        <v>36</v>
      </c>
    </row>
    <row r="264" spans="1:5">
      <c r="A264" s="4" t="s">
        <v>389</v>
      </c>
      <c r="C264" s="5" t="n">
        <v>5448834</v>
      </c>
      <c r="E264" s="5" t="n">
        <v>15676104</v>
      </c>
    </row>
    <row r="265" spans="1:5">
      <c r="A265" s="4" t="s">
        <v>219</v>
      </c>
      <c r="C265" s="5" t="n">
        <v>179364</v>
      </c>
      <c r="E265" s="5" t="n">
        <v>399861</v>
      </c>
    </row>
    <row r="266" spans="1:5">
      <c r="A266" s="4" t="s">
        <v>390</v>
      </c>
      <c r="C266" s="5" t="n">
        <v>2602051</v>
      </c>
      <c r="E266" s="5" t="n">
        <v>6129396</v>
      </c>
    </row>
    <row r="267" spans="1:5">
      <c r="A267" s="4" t="s">
        <v>391</v>
      </c>
      <c r="C267" s="5" t="n">
        <v>8230249</v>
      </c>
      <c r="E267" s="5" t="n">
        <v>22205361</v>
      </c>
    </row>
    <row r="268" spans="1:5">
      <c r="A268" s="3" t="s">
        <v>41</v>
      </c>
    </row>
    <row r="269" spans="1:5">
      <c r="A269" s="4" t="s">
        <v>392</v>
      </c>
      <c r="B269" s="5" t="n">
        <v>230905</v>
      </c>
      <c r="C269" s="5" t="n">
        <v>230905</v>
      </c>
      <c r="D269" s="5" t="n">
        <v>1860267</v>
      </c>
      <c r="E269" s="5" t="n">
        <v>1860267</v>
      </c>
    </row>
    <row r="270" spans="1:5">
      <c r="A270" s="4" t="s">
        <v>393</v>
      </c>
      <c r="C270" s="5" t="n">
        <v>-484180</v>
      </c>
      <c r="E270" s="5" t="n">
        <v>1869120</v>
      </c>
    </row>
    <row r="271" spans="1:5">
      <c r="A271" s="4" t="s">
        <v>394</v>
      </c>
      <c r="C271" s="5" t="n">
        <v>-253275</v>
      </c>
      <c r="E271" s="5" t="n">
        <v>3729387</v>
      </c>
    </row>
    <row r="272" spans="1:5">
      <c r="A272" s="4" t="s">
        <v>395</v>
      </c>
      <c r="C272" s="5" t="n">
        <v>7976974</v>
      </c>
      <c r="E272" s="5" t="n">
        <v>25934748</v>
      </c>
    </row>
    <row r="273" spans="1:5">
      <c r="A273" s="4" t="s">
        <v>62</v>
      </c>
    </row>
    <row r="274" spans="1:5">
      <c r="A274" s="3" t="s">
        <v>30</v>
      </c>
    </row>
    <row r="275" spans="1:5">
      <c r="A275" s="4" t="s">
        <v>386</v>
      </c>
      <c r="C275" s="5" t="n">
        <v>5418554</v>
      </c>
      <c r="E275" s="5" t="n">
        <v>17723639</v>
      </c>
    </row>
    <row r="276" spans="1:5">
      <c r="A276" s="4" t="s">
        <v>387</v>
      </c>
      <c r="C276" s="5" t="n">
        <v>655300</v>
      </c>
      <c r="E276" s="5" t="n">
        <v>1833180</v>
      </c>
    </row>
    <row r="277" spans="1:5">
      <c r="A277" s="4" t="s">
        <v>35</v>
      </c>
      <c r="C277" s="5" t="n">
        <v>684276</v>
      </c>
      <c r="E277" s="5" t="n">
        <v>2466948</v>
      </c>
    </row>
    <row r="278" spans="1:5">
      <c r="A278" s="4" t="s">
        <v>388</v>
      </c>
      <c r="C278" s="5" t="n">
        <v>6758130</v>
      </c>
      <c r="E278" s="5" t="n">
        <v>22023767</v>
      </c>
    </row>
    <row r="279" spans="1:5">
      <c r="A279" s="3" t="s">
        <v>36</v>
      </c>
    </row>
    <row r="280" spans="1:5">
      <c r="A280" s="4" t="s">
        <v>389</v>
      </c>
      <c r="C280" s="5" t="n">
        <v>3488113</v>
      </c>
      <c r="E280" s="5" t="n">
        <v>12638012</v>
      </c>
    </row>
    <row r="281" spans="1:5">
      <c r="A281" s="4" t="s">
        <v>219</v>
      </c>
      <c r="C281" s="5" t="n">
        <v>676964</v>
      </c>
      <c r="E281" s="5" t="n">
        <v>1971020</v>
      </c>
    </row>
    <row r="282" spans="1:5">
      <c r="A282" s="4" t="s">
        <v>390</v>
      </c>
      <c r="C282" s="5" t="n">
        <v>311735</v>
      </c>
      <c r="E282" s="5" t="n">
        <v>502961</v>
      </c>
    </row>
    <row r="283" spans="1:5">
      <c r="A283" s="4" t="s">
        <v>391</v>
      </c>
      <c r="C283" s="5" t="n">
        <v>4476812</v>
      </c>
      <c r="E283" s="5" t="n">
        <v>15111993</v>
      </c>
    </row>
    <row r="284" spans="1:5">
      <c r="A284" s="3" t="s">
        <v>41</v>
      </c>
    </row>
    <row r="285" spans="1:5">
      <c r="A285" s="4" t="s">
        <v>392</v>
      </c>
      <c r="B285" s="5" t="n">
        <v>1388775</v>
      </c>
      <c r="C285" s="5" t="n">
        <v>1388775</v>
      </c>
      <c r="D285" s="5" t="n">
        <v>4717230</v>
      </c>
      <c r="E285" s="5" t="n">
        <v>4717230</v>
      </c>
    </row>
    <row r="286" spans="1:5">
      <c r="A286" s="4" t="s">
        <v>393</v>
      </c>
      <c r="C286" s="5" t="n">
        <v>892543</v>
      </c>
      <c r="E286" s="5" t="n">
        <v>2194544</v>
      </c>
    </row>
    <row r="287" spans="1:5">
      <c r="A287" s="4" t="s">
        <v>394</v>
      </c>
      <c r="C287" s="5" t="n">
        <v>2281318</v>
      </c>
      <c r="E287" s="5" t="n">
        <v>6911774</v>
      </c>
    </row>
    <row r="288" spans="1:5">
      <c r="A288" s="4" t="s">
        <v>395</v>
      </c>
      <c r="C288" s="5" t="n">
        <v>6758130</v>
      </c>
      <c r="E288" s="5" t="n">
        <v>22023767</v>
      </c>
    </row>
    <row r="289" spans="1:5">
      <c r="A289" s="4" t="s">
        <v>63</v>
      </c>
    </row>
    <row r="290" spans="1:5">
      <c r="A290" s="3" t="s">
        <v>30</v>
      </c>
    </row>
    <row r="291" spans="1:5">
      <c r="A291" s="4" t="s">
        <v>386</v>
      </c>
      <c r="C291" s="5" t="n">
        <v>4913034</v>
      </c>
      <c r="E291" s="5" t="n">
        <v>21832900</v>
      </c>
    </row>
    <row r="292" spans="1:5">
      <c r="A292" s="4" t="s">
        <v>387</v>
      </c>
      <c r="C292" s="5" t="n">
        <v>300501</v>
      </c>
      <c r="E292" s="5" t="n">
        <v>1625738</v>
      </c>
    </row>
    <row r="293" spans="1:5">
      <c r="A293" s="4" t="s">
        <v>35</v>
      </c>
      <c r="C293" s="5" t="n">
        <v>379600</v>
      </c>
      <c r="E293" s="5" t="n">
        <v>2111926</v>
      </c>
    </row>
    <row r="294" spans="1:5">
      <c r="A294" s="4" t="s">
        <v>388</v>
      </c>
      <c r="C294" s="5" t="n">
        <v>5593135</v>
      </c>
      <c r="E294" s="5" t="n">
        <v>25570564</v>
      </c>
    </row>
    <row r="295" spans="1:5">
      <c r="A295" s="3" t="s">
        <v>36</v>
      </c>
    </row>
    <row r="296" spans="1:5">
      <c r="A296" s="4" t="s">
        <v>389</v>
      </c>
      <c r="C296" s="5" t="n">
        <v>2708987</v>
      </c>
      <c r="E296" s="5" t="n">
        <v>17549703</v>
      </c>
    </row>
    <row r="297" spans="1:5">
      <c r="A297" s="4" t="s">
        <v>219</v>
      </c>
      <c r="C297" s="5" t="n">
        <v>539389</v>
      </c>
      <c r="E297" s="5" t="n">
        <v>2360796</v>
      </c>
    </row>
    <row r="298" spans="1:5">
      <c r="A298" s="4" t="s">
        <v>390</v>
      </c>
      <c r="C298" s="5" t="n">
        <v>599151</v>
      </c>
      <c r="E298" s="5" t="n">
        <v>6332846</v>
      </c>
    </row>
    <row r="299" spans="1:5">
      <c r="A299" s="4" t="s">
        <v>391</v>
      </c>
      <c r="C299" s="5" t="n">
        <v>3847527</v>
      </c>
      <c r="E299" s="5" t="n">
        <v>26243345</v>
      </c>
    </row>
    <row r="300" spans="1:5">
      <c r="A300" s="3" t="s">
        <v>41</v>
      </c>
    </row>
    <row r="301" spans="1:5">
      <c r="A301" s="4" t="s">
        <v>392</v>
      </c>
      <c r="B301" s="5" t="n">
        <v>1851963</v>
      </c>
      <c r="C301" s="5" t="n">
        <v>1851963</v>
      </c>
      <c r="D301" s="5" t="n">
        <v>400279</v>
      </c>
      <c r="E301" s="5" t="n">
        <v>400279</v>
      </c>
    </row>
    <row r="302" spans="1:5">
      <c r="A302" s="4" t="s">
        <v>393</v>
      </c>
      <c r="C302" s="5" t="n">
        <v>-106355</v>
      </c>
      <c r="E302" s="5" t="n">
        <v>-1073060</v>
      </c>
    </row>
    <row r="303" spans="1:5">
      <c r="A303" s="4" t="s">
        <v>394</v>
      </c>
      <c r="C303" s="5" t="n">
        <v>1745608</v>
      </c>
      <c r="E303" s="5" t="n">
        <v>-672781</v>
      </c>
    </row>
    <row r="304" spans="1:5">
      <c r="A304" s="4" t="s">
        <v>395</v>
      </c>
      <c r="C304" s="5" t="n">
        <v>5593135</v>
      </c>
      <c r="E304" s="5" t="n">
        <v>25570564</v>
      </c>
    </row>
    <row r="305" spans="1:5">
      <c r="A305" s="4" t="s">
        <v>64</v>
      </c>
    </row>
    <row r="306" spans="1:5">
      <c r="A306" s="3" t="s">
        <v>30</v>
      </c>
    </row>
    <row r="307" spans="1:5">
      <c r="A307" s="4" t="s">
        <v>386</v>
      </c>
      <c r="C307" s="5" t="n">
        <v>7584676</v>
      </c>
      <c r="E307" s="5" t="n">
        <v>17129023</v>
      </c>
    </row>
    <row r="308" spans="1:5">
      <c r="A308" s="4" t="s">
        <v>387</v>
      </c>
      <c r="C308" s="5" t="n">
        <v>670346</v>
      </c>
      <c r="E308" s="5" t="n">
        <v>1519206</v>
      </c>
    </row>
    <row r="309" spans="1:5">
      <c r="A309" s="4" t="s">
        <v>35</v>
      </c>
      <c r="C309" s="5" t="n">
        <v>989351</v>
      </c>
      <c r="E309" s="5" t="n">
        <v>1991354</v>
      </c>
    </row>
    <row r="310" spans="1:5">
      <c r="A310" s="4" t="s">
        <v>388</v>
      </c>
      <c r="C310" s="5" t="n">
        <v>9244373</v>
      </c>
      <c r="E310" s="5" t="n">
        <v>20639583</v>
      </c>
    </row>
    <row r="311" spans="1:5">
      <c r="A311" s="3" t="s">
        <v>36</v>
      </c>
    </row>
    <row r="312" spans="1:5">
      <c r="A312" s="4" t="s">
        <v>389</v>
      </c>
      <c r="C312" s="5" t="n">
        <v>4509814</v>
      </c>
      <c r="E312" s="5" t="n">
        <v>13819417</v>
      </c>
    </row>
    <row r="313" spans="1:5">
      <c r="A313" s="4" t="s">
        <v>219</v>
      </c>
      <c r="C313" s="5" t="n">
        <v>185976</v>
      </c>
      <c r="E313" s="5" t="n">
        <v>250053</v>
      </c>
    </row>
    <row r="314" spans="1:5">
      <c r="A314" s="4" t="s">
        <v>390</v>
      </c>
      <c r="C314" s="5" t="n">
        <v>544697</v>
      </c>
      <c r="E314" s="5" t="n">
        <v>2874467</v>
      </c>
    </row>
    <row r="315" spans="1:5">
      <c r="A315" s="4" t="s">
        <v>391</v>
      </c>
      <c r="C315" s="5" t="n">
        <v>5240487</v>
      </c>
      <c r="E315" s="5" t="n">
        <v>16943937</v>
      </c>
    </row>
    <row r="316" spans="1:5">
      <c r="A316" s="3" t="s">
        <v>41</v>
      </c>
    </row>
    <row r="317" spans="1:5">
      <c r="A317" s="4" t="s">
        <v>392</v>
      </c>
      <c r="B317" s="5" t="n">
        <v>6094607</v>
      </c>
      <c r="C317" s="5" t="n">
        <v>6094607</v>
      </c>
      <c r="D317" s="5" t="n">
        <v>5873276</v>
      </c>
      <c r="E317" s="5" t="n">
        <v>5873276</v>
      </c>
    </row>
    <row r="318" spans="1:5">
      <c r="A318" s="4" t="s">
        <v>393</v>
      </c>
      <c r="C318" s="5" t="n">
        <v>-2090721</v>
      </c>
      <c r="E318" s="5" t="n">
        <v>-2177630</v>
      </c>
    </row>
    <row r="319" spans="1:5">
      <c r="A319" s="4" t="s">
        <v>394</v>
      </c>
      <c r="C319" s="5" t="n">
        <v>4003886</v>
      </c>
      <c r="E319" s="5" t="n">
        <v>3695646</v>
      </c>
    </row>
    <row r="320" spans="1:5">
      <c r="A320" s="4" t="s">
        <v>395</v>
      </c>
      <c r="C320" s="5" t="n">
        <v>9244373</v>
      </c>
      <c r="E320" s="5" t="n">
        <v>20639583</v>
      </c>
    </row>
    <row r="321" spans="1:5">
      <c r="A321" s="4" t="s">
        <v>65</v>
      </c>
    </row>
    <row r="322" spans="1:5">
      <c r="A322" s="3" t="s">
        <v>30</v>
      </c>
    </row>
    <row r="323" spans="1:5">
      <c r="A323" s="4" t="s">
        <v>386</v>
      </c>
      <c r="C323" s="5" t="n">
        <v>704469</v>
      </c>
      <c r="E323" s="5" t="n">
        <v>10554350</v>
      </c>
    </row>
    <row r="324" spans="1:5">
      <c r="A324" s="4" t="s">
        <v>387</v>
      </c>
      <c r="C324" s="5" t="n">
        <v>50000</v>
      </c>
      <c r="E324" s="5" t="n">
        <v>1061888</v>
      </c>
    </row>
    <row r="325" spans="1:5">
      <c r="A325" s="4" t="s">
        <v>35</v>
      </c>
      <c r="C325" s="5" t="n">
        <v>36912</v>
      </c>
      <c r="E325" s="5" t="n">
        <v>1179735</v>
      </c>
    </row>
    <row r="326" spans="1:5">
      <c r="A326" s="4" t="s">
        <v>388</v>
      </c>
      <c r="C326" s="5" t="n">
        <v>791381</v>
      </c>
      <c r="E326" s="5" t="n">
        <v>12795973</v>
      </c>
    </row>
    <row r="327" spans="1:5">
      <c r="A327" s="3" t="s">
        <v>36</v>
      </c>
    </row>
    <row r="328" spans="1:5">
      <c r="A328" s="4" t="s">
        <v>389</v>
      </c>
      <c r="C328" s="5" t="n">
        <v>705510</v>
      </c>
      <c r="E328" s="5" t="n">
        <v>10114858</v>
      </c>
    </row>
    <row r="329" spans="1:5">
      <c r="A329" s="4" t="s">
        <v>219</v>
      </c>
      <c r="C329" s="5" t="n">
        <v>9232</v>
      </c>
      <c r="E329" s="5" t="n">
        <v>222241</v>
      </c>
    </row>
    <row r="330" spans="1:5">
      <c r="A330" s="4" t="s">
        <v>390</v>
      </c>
      <c r="C330" s="5" t="n">
        <v>23287</v>
      </c>
      <c r="E330" s="5" t="n">
        <v>2335993</v>
      </c>
    </row>
    <row r="331" spans="1:5">
      <c r="A331" s="4" t="s">
        <v>391</v>
      </c>
      <c r="C331" s="5" t="n">
        <v>738029</v>
      </c>
      <c r="E331" s="5" t="n">
        <v>12673092</v>
      </c>
    </row>
    <row r="332" spans="1:5">
      <c r="A332" s="3" t="s">
        <v>41</v>
      </c>
    </row>
    <row r="333" spans="1:5">
      <c r="A333" s="4" t="s">
        <v>392</v>
      </c>
      <c r="B333" s="5" t="n">
        <v>63441</v>
      </c>
      <c r="C333" s="5" t="n">
        <v>63441</v>
      </c>
      <c r="D333" s="5" t="n">
        <v>635035</v>
      </c>
      <c r="E333" s="5" t="n">
        <v>635035</v>
      </c>
    </row>
    <row r="334" spans="1:5">
      <c r="A334" s="4" t="s">
        <v>393</v>
      </c>
      <c r="C334" s="5" t="n">
        <v>-10089</v>
      </c>
      <c r="E334" s="5" t="n">
        <v>-512154</v>
      </c>
    </row>
    <row r="335" spans="1:5">
      <c r="A335" s="4" t="s">
        <v>394</v>
      </c>
      <c r="C335" s="5" t="n">
        <v>53352</v>
      </c>
      <c r="E335" s="5" t="n">
        <v>122881</v>
      </c>
    </row>
    <row r="336" spans="1:5">
      <c r="A336" s="4" t="s">
        <v>395</v>
      </c>
      <c r="C336" s="5" t="n">
        <v>791381</v>
      </c>
      <c r="E336" s="5" t="n">
        <v>12795973</v>
      </c>
    </row>
    <row r="337" spans="1:5">
      <c r="A337" s="4" t="s">
        <v>66</v>
      </c>
    </row>
    <row r="338" spans="1:5">
      <c r="A338" s="3" t="s">
        <v>30</v>
      </c>
    </row>
    <row r="339" spans="1:5">
      <c r="A339" s="4" t="s">
        <v>386</v>
      </c>
      <c r="C339" s="5" t="n">
        <v>34036000</v>
      </c>
      <c r="E339" s="5" t="n">
        <v>44047875</v>
      </c>
    </row>
    <row r="340" spans="1:5">
      <c r="A340" s="4" t="s">
        <v>387</v>
      </c>
      <c r="C340" s="5" t="n">
        <v>3816175</v>
      </c>
      <c r="E340" s="5" t="n">
        <v>4690941</v>
      </c>
    </row>
    <row r="341" spans="1:5">
      <c r="A341" s="4" t="s">
        <v>35</v>
      </c>
      <c r="C341" s="5" t="n">
        <v>2777597</v>
      </c>
      <c r="E341" s="5" t="n">
        <v>3736506</v>
      </c>
    </row>
    <row r="342" spans="1:5">
      <c r="A342" s="4" t="s">
        <v>388</v>
      </c>
      <c r="C342" s="5" t="n">
        <v>40629772</v>
      </c>
      <c r="E342" s="5" t="n">
        <v>52475322</v>
      </c>
    </row>
    <row r="343" spans="1:5">
      <c r="A343" s="3" t="s">
        <v>36</v>
      </c>
    </row>
    <row r="344" spans="1:5">
      <c r="A344" s="4" t="s">
        <v>389</v>
      </c>
      <c r="C344" s="5" t="n">
        <v>32191614</v>
      </c>
      <c r="E344" s="5" t="n">
        <v>39778652</v>
      </c>
    </row>
    <row r="345" spans="1:5">
      <c r="A345" s="4" t="s">
        <v>219</v>
      </c>
      <c r="C345" s="5" t="n">
        <v>1056318</v>
      </c>
      <c r="E345" s="5" t="n">
        <v>1618018</v>
      </c>
    </row>
    <row r="346" spans="1:5">
      <c r="A346" s="4" t="s">
        <v>390</v>
      </c>
      <c r="C346" s="5" t="n">
        <v>1710051</v>
      </c>
      <c r="E346" s="5" t="n">
        <v>4687420</v>
      </c>
    </row>
    <row r="347" spans="1:5">
      <c r="A347" s="4" t="s">
        <v>391</v>
      </c>
      <c r="C347" s="5" t="n">
        <v>34957983</v>
      </c>
      <c r="E347" s="5" t="n">
        <v>46084090</v>
      </c>
    </row>
    <row r="348" spans="1:5">
      <c r="A348" s="3" t="s">
        <v>41</v>
      </c>
    </row>
    <row r="349" spans="1:5">
      <c r="A349" s="4" t="s">
        <v>392</v>
      </c>
      <c r="B349" s="5" t="n">
        <v>3153815</v>
      </c>
      <c r="C349" s="5" t="n">
        <v>3153815</v>
      </c>
      <c r="D349" s="5" t="n">
        <v>6774543</v>
      </c>
      <c r="E349" s="5" t="n">
        <v>6774543</v>
      </c>
    </row>
    <row r="350" spans="1:5">
      <c r="A350" s="4" t="s">
        <v>393</v>
      </c>
      <c r="C350" s="5" t="n">
        <v>2517974</v>
      </c>
      <c r="E350" s="5" t="n">
        <v>-383311</v>
      </c>
    </row>
    <row r="351" spans="1:5">
      <c r="A351" s="4" t="s">
        <v>394</v>
      </c>
      <c r="C351" s="5" t="n">
        <v>5671789</v>
      </c>
      <c r="E351" s="5" t="n">
        <v>6391232</v>
      </c>
    </row>
    <row r="352" spans="1:5">
      <c r="A352" s="4" t="s">
        <v>395</v>
      </c>
      <c r="C352" s="5" t="n">
        <v>40629772</v>
      </c>
      <c r="E352" s="5" t="n">
        <v>52475322</v>
      </c>
    </row>
    <row r="353" spans="1:5">
      <c r="A353" s="4" t="s">
        <v>67</v>
      </c>
    </row>
    <row r="354" spans="1:5">
      <c r="A354" s="3" t="s">
        <v>30</v>
      </c>
    </row>
    <row r="355" spans="1:5">
      <c r="A355" s="4" t="s">
        <v>386</v>
      </c>
      <c r="C355" s="5" t="n">
        <v>52194620</v>
      </c>
      <c r="E355" s="5" t="n">
        <v>56126204</v>
      </c>
    </row>
    <row r="356" spans="1:5">
      <c r="A356" s="4" t="s">
        <v>387</v>
      </c>
      <c r="C356" s="5" t="n">
        <v>7423381</v>
      </c>
      <c r="E356" s="5" t="n">
        <v>7583381</v>
      </c>
    </row>
    <row r="357" spans="1:5">
      <c r="A357" s="4" t="s">
        <v>35</v>
      </c>
      <c r="C357" s="5" t="n">
        <v>5236886</v>
      </c>
      <c r="E357" s="5" t="n">
        <v>6160084</v>
      </c>
    </row>
    <row r="358" spans="1:5">
      <c r="A358" s="4" t="s">
        <v>388</v>
      </c>
      <c r="C358" s="5" t="n">
        <v>64854887</v>
      </c>
      <c r="E358" s="5" t="n">
        <v>69869669</v>
      </c>
    </row>
    <row r="359" spans="1:5">
      <c r="A359" s="3" t="s">
        <v>36</v>
      </c>
    </row>
    <row r="360" spans="1:5">
      <c r="A360" s="4" t="s">
        <v>389</v>
      </c>
      <c r="C360" s="5" t="n">
        <v>53514163</v>
      </c>
      <c r="E360" s="5" t="n">
        <v>55916451</v>
      </c>
    </row>
    <row r="361" spans="1:5">
      <c r="A361" s="4" t="s">
        <v>219</v>
      </c>
      <c r="C361" s="5" t="n">
        <v>1675342</v>
      </c>
      <c r="E361" s="5" t="n">
        <v>1636364</v>
      </c>
    </row>
    <row r="362" spans="1:5">
      <c r="A362" s="4" t="s">
        <v>390</v>
      </c>
      <c r="C362" s="5" t="n">
        <v>2686207</v>
      </c>
      <c r="E362" s="5" t="n">
        <v>3729671</v>
      </c>
    </row>
    <row r="363" spans="1:5">
      <c r="A363" s="4" t="s">
        <v>391</v>
      </c>
      <c r="C363" s="5" t="n">
        <v>57875712</v>
      </c>
      <c r="E363" s="5" t="n">
        <v>61282486</v>
      </c>
    </row>
    <row r="364" spans="1:5">
      <c r="A364" s="3" t="s">
        <v>41</v>
      </c>
    </row>
    <row r="365" spans="1:5">
      <c r="A365" s="4" t="s">
        <v>392</v>
      </c>
      <c r="B365" s="5" t="n">
        <v>2012221</v>
      </c>
      <c r="C365" s="5" t="n">
        <v>2012221</v>
      </c>
      <c r="D365" s="5" t="n">
        <v>3285614</v>
      </c>
      <c r="E365" s="5" t="n">
        <v>3285614</v>
      </c>
    </row>
    <row r="366" spans="1:5">
      <c r="A366" s="4" t="s">
        <v>393</v>
      </c>
      <c r="C366" s="5" t="n">
        <v>4966954</v>
      </c>
      <c r="E366" s="5" t="n">
        <v>5301569</v>
      </c>
    </row>
    <row r="367" spans="1:5">
      <c r="A367" s="4" t="s">
        <v>394</v>
      </c>
      <c r="C367" s="5" t="n">
        <v>6979175</v>
      </c>
      <c r="E367" s="5" t="n">
        <v>8587183</v>
      </c>
    </row>
    <row r="368" spans="1:5">
      <c r="A368" s="4" t="s">
        <v>395</v>
      </c>
      <c r="C368" s="5" t="n">
        <v>64854887</v>
      </c>
      <c r="E368" s="5" t="n">
        <v>69869669</v>
      </c>
    </row>
    <row r="369" spans="1:5">
      <c r="A369" s="4" t="s">
        <v>68</v>
      </c>
    </row>
    <row r="370" spans="1:5">
      <c r="A370" s="3" t="s">
        <v>30</v>
      </c>
    </row>
    <row r="371" spans="1:5">
      <c r="A371" s="4" t="s">
        <v>386</v>
      </c>
      <c r="C371" s="5" t="n">
        <v>38829717</v>
      </c>
      <c r="E371" s="5" t="n">
        <v>40671186</v>
      </c>
    </row>
    <row r="372" spans="1:5">
      <c r="A372" s="4" t="s">
        <v>387</v>
      </c>
      <c r="C372" s="5" t="n">
        <v>5877411</v>
      </c>
      <c r="E372" s="5" t="n">
        <v>5877411</v>
      </c>
    </row>
    <row r="373" spans="1:5">
      <c r="A373" s="4" t="s">
        <v>35</v>
      </c>
      <c r="C373" s="5" t="n">
        <v>4108842</v>
      </c>
      <c r="E373" s="5" t="n">
        <v>4492349</v>
      </c>
    </row>
    <row r="374" spans="1:5">
      <c r="A374" s="4" t="s">
        <v>388</v>
      </c>
      <c r="C374" s="5" t="n">
        <v>48815970</v>
      </c>
      <c r="E374" s="5" t="n">
        <v>51040946</v>
      </c>
    </row>
    <row r="375" spans="1:5">
      <c r="A375" s="3" t="s">
        <v>36</v>
      </c>
    </row>
    <row r="376" spans="1:5">
      <c r="A376" s="4" t="s">
        <v>389</v>
      </c>
      <c r="C376" s="5" t="n">
        <v>34987875</v>
      </c>
      <c r="E376" s="5" t="n">
        <v>36161415</v>
      </c>
    </row>
    <row r="377" spans="1:5">
      <c r="A377" s="4" t="s">
        <v>219</v>
      </c>
      <c r="C377" s="5" t="n">
        <v>2490974</v>
      </c>
      <c r="E377" s="5" t="n">
        <v>2534425</v>
      </c>
    </row>
    <row r="378" spans="1:5">
      <c r="A378" s="4" t="s">
        <v>390</v>
      </c>
      <c r="C378" s="5" t="n">
        <v>3815676</v>
      </c>
      <c r="E378" s="5" t="n">
        <v>3819627</v>
      </c>
    </row>
    <row r="379" spans="1:5">
      <c r="A379" s="4" t="s">
        <v>391</v>
      </c>
      <c r="C379" s="5" t="n">
        <v>41294525</v>
      </c>
      <c r="E379" s="5" t="n">
        <v>42515467</v>
      </c>
    </row>
    <row r="380" spans="1:5">
      <c r="A380" s="3" t="s">
        <v>41</v>
      </c>
    </row>
    <row r="381" spans="1:5">
      <c r="A381" s="4" t="s">
        <v>392</v>
      </c>
      <c r="B381" s="5" t="n">
        <v>2832203</v>
      </c>
      <c r="C381" s="5" t="n">
        <v>2832203</v>
      </c>
      <c r="D381" s="5" t="n">
        <v>3373992</v>
      </c>
      <c r="E381" s="5" t="n">
        <v>3373992</v>
      </c>
    </row>
    <row r="382" spans="1:5">
      <c r="A382" s="4" t="s">
        <v>393</v>
      </c>
      <c r="C382" s="5" t="n">
        <v>4689242</v>
      </c>
      <c r="E382" s="5" t="n">
        <v>5151487</v>
      </c>
    </row>
    <row r="383" spans="1:5">
      <c r="A383" s="4" t="s">
        <v>394</v>
      </c>
      <c r="C383" s="5" t="n">
        <v>7521445</v>
      </c>
      <c r="E383" s="5" t="n">
        <v>8525479</v>
      </c>
    </row>
    <row r="384" spans="1:5">
      <c r="A384" s="4" t="s">
        <v>395</v>
      </c>
      <c r="C384" s="5" t="n">
        <v>48815970</v>
      </c>
      <c r="E384" s="5" t="n">
        <v>51040946</v>
      </c>
    </row>
    <row r="385" spans="1:5">
      <c r="A385" s="4" t="s">
        <v>69</v>
      </c>
    </row>
    <row r="386" spans="1:5">
      <c r="A386" s="3" t="s">
        <v>30</v>
      </c>
    </row>
    <row r="387" spans="1:5">
      <c r="A387" s="4" t="s">
        <v>386</v>
      </c>
      <c r="C387" s="5" t="n">
        <v>41562908</v>
      </c>
      <c r="E387" s="5" t="n">
        <v>43756712</v>
      </c>
    </row>
    <row r="388" spans="1:5">
      <c r="A388" s="4" t="s">
        <v>387</v>
      </c>
      <c r="C388" s="5" t="n">
        <v>4306232</v>
      </c>
      <c r="E388" s="5" t="n">
        <v>4306232</v>
      </c>
    </row>
    <row r="389" spans="1:5">
      <c r="A389" s="4" t="s">
        <v>35</v>
      </c>
      <c r="C389" s="5" t="n">
        <v>3973680</v>
      </c>
      <c r="E389" s="5" t="n">
        <v>4165140</v>
      </c>
    </row>
    <row r="390" spans="1:5">
      <c r="A390" s="4" t="s">
        <v>388</v>
      </c>
      <c r="C390" s="5" t="n">
        <v>49842820</v>
      </c>
      <c r="E390" s="5" t="n">
        <v>52228084</v>
      </c>
    </row>
    <row r="391" spans="1:5">
      <c r="A391" s="3" t="s">
        <v>36</v>
      </c>
    </row>
    <row r="392" spans="1:5">
      <c r="A392" s="4" t="s">
        <v>389</v>
      </c>
      <c r="C392" s="5" t="n">
        <v>36674057</v>
      </c>
      <c r="E392" s="5" t="n">
        <v>37823234</v>
      </c>
    </row>
    <row r="393" spans="1:5">
      <c r="A393" s="4" t="s">
        <v>219</v>
      </c>
      <c r="C393" s="5" t="n">
        <v>1350023</v>
      </c>
      <c r="E393" s="5" t="n">
        <v>1260622</v>
      </c>
    </row>
    <row r="394" spans="1:5">
      <c r="A394" s="4" t="s">
        <v>390</v>
      </c>
      <c r="C394" s="5" t="n">
        <v>4916891</v>
      </c>
      <c r="E394" s="5" t="n">
        <v>4929604</v>
      </c>
    </row>
    <row r="395" spans="1:5">
      <c r="A395" s="4" t="s">
        <v>391</v>
      </c>
      <c r="C395" s="5" t="n">
        <v>42940971</v>
      </c>
      <c r="E395" s="5" t="n">
        <v>44013460</v>
      </c>
    </row>
    <row r="396" spans="1:5">
      <c r="A396" s="3" t="s">
        <v>41</v>
      </c>
    </row>
    <row r="397" spans="1:5">
      <c r="A397" s="4" t="s">
        <v>392</v>
      </c>
      <c r="B397" s="5" t="n">
        <v>6395442</v>
      </c>
      <c r="C397" s="5" t="n">
        <v>6395442</v>
      </c>
      <c r="D397" s="5" t="n">
        <v>6814487</v>
      </c>
      <c r="E397" s="5" t="n">
        <v>6814487</v>
      </c>
    </row>
    <row r="398" spans="1:5">
      <c r="A398" s="4" t="s">
        <v>393</v>
      </c>
      <c r="C398" s="5" t="n">
        <v>506407</v>
      </c>
      <c r="E398" s="5" t="n">
        <v>1400137</v>
      </c>
    </row>
    <row r="399" spans="1:5">
      <c r="A399" s="4" t="s">
        <v>394</v>
      </c>
      <c r="C399" s="5" t="n">
        <v>6901849</v>
      </c>
      <c r="E399" s="5" t="n">
        <v>8214624</v>
      </c>
    </row>
    <row r="400" spans="1:5">
      <c r="A400" s="4" t="s">
        <v>395</v>
      </c>
      <c r="C400" s="5" t="n">
        <v>49842820</v>
      </c>
      <c r="E400" s="5" t="n">
        <v>52228084</v>
      </c>
    </row>
    <row r="401" spans="1:5">
      <c r="A401" s="4" t="s">
        <v>70</v>
      </c>
    </row>
    <row r="402" spans="1:5">
      <c r="A402" s="3" t="s">
        <v>30</v>
      </c>
    </row>
    <row r="403" spans="1:5">
      <c r="A403" s="4" t="s">
        <v>386</v>
      </c>
      <c r="C403" s="5" t="n">
        <v>31835019</v>
      </c>
      <c r="E403" s="5" t="n">
        <v>36930412</v>
      </c>
    </row>
    <row r="404" spans="1:5">
      <c r="A404" s="4" t="s">
        <v>387</v>
      </c>
      <c r="C404" s="5" t="n">
        <v>3008317</v>
      </c>
      <c r="E404" s="5" t="n">
        <v>3130916</v>
      </c>
    </row>
    <row r="405" spans="1:5">
      <c r="A405" s="4" t="s">
        <v>35</v>
      </c>
      <c r="C405" s="5" t="n">
        <v>3488635</v>
      </c>
      <c r="E405" s="5" t="n">
        <v>4122248</v>
      </c>
    </row>
    <row r="406" spans="1:5">
      <c r="A406" s="4" t="s">
        <v>388</v>
      </c>
      <c r="C406" s="5" t="n">
        <v>38331971</v>
      </c>
      <c r="E406" s="5" t="n">
        <v>44183576</v>
      </c>
    </row>
    <row r="407" spans="1:5">
      <c r="A407" s="3" t="s">
        <v>36</v>
      </c>
    </row>
    <row r="408" spans="1:5">
      <c r="A408" s="4" t="s">
        <v>389</v>
      </c>
      <c r="C408" s="5" t="n">
        <v>36988184</v>
      </c>
      <c r="E408" s="5" t="n">
        <v>40047937</v>
      </c>
    </row>
    <row r="409" spans="1:5">
      <c r="A409" s="4" t="s">
        <v>219</v>
      </c>
      <c r="C409" s="5" t="n">
        <v>318124</v>
      </c>
      <c r="E409" s="5" t="n">
        <v>679030</v>
      </c>
    </row>
    <row r="410" spans="1:5">
      <c r="A410" s="4" t="s">
        <v>390</v>
      </c>
      <c r="C410" s="5" t="n">
        <v>5494147</v>
      </c>
      <c r="E410" s="5" t="n">
        <v>6225735</v>
      </c>
    </row>
    <row r="411" spans="1:5">
      <c r="A411" s="4" t="s">
        <v>391</v>
      </c>
      <c r="C411" s="5" t="n">
        <v>42800455</v>
      </c>
      <c r="E411" s="5" t="n">
        <v>46952702</v>
      </c>
    </row>
    <row r="412" spans="1:5">
      <c r="A412" s="3" t="s">
        <v>41</v>
      </c>
    </row>
    <row r="413" spans="1:5">
      <c r="A413" s="4" t="s">
        <v>392</v>
      </c>
      <c r="B413" s="5" t="n">
        <v>934995</v>
      </c>
      <c r="C413" s="5" t="n">
        <v>934995</v>
      </c>
      <c r="D413" s="5" t="n">
        <v>2077901</v>
      </c>
      <c r="E413" s="5" t="n">
        <v>2077901</v>
      </c>
    </row>
    <row r="414" spans="1:5">
      <c r="A414" s="4" t="s">
        <v>393</v>
      </c>
      <c r="C414" s="5" t="n">
        <v>-5403479</v>
      </c>
      <c r="E414" s="5" t="n">
        <v>-4847027</v>
      </c>
    </row>
    <row r="415" spans="1:5">
      <c r="A415" s="4" t="s">
        <v>394</v>
      </c>
      <c r="C415" s="5" t="n">
        <v>-4468484</v>
      </c>
      <c r="E415" s="5" t="n">
        <v>-2769126</v>
      </c>
    </row>
    <row r="416" spans="1:5">
      <c r="A416" s="4" t="s">
        <v>395</v>
      </c>
      <c r="C416" s="5" t="n">
        <v>38331971</v>
      </c>
      <c r="E416" s="5" t="n">
        <v>44183576</v>
      </c>
    </row>
    <row r="417" spans="1:5">
      <c r="A417" s="4" t="s">
        <v>71</v>
      </c>
    </row>
    <row r="418" spans="1:5">
      <c r="A418" s="3" t="s">
        <v>30</v>
      </c>
    </row>
    <row r="419" spans="1:5">
      <c r="A419" s="4" t="s">
        <v>386</v>
      </c>
      <c r="C419" s="5" t="n">
        <v>41406048</v>
      </c>
      <c r="E419" s="5" t="n">
        <v>47639086</v>
      </c>
    </row>
    <row r="420" spans="1:5">
      <c r="A420" s="4" t="s">
        <v>387</v>
      </c>
      <c r="C420" s="5" t="n">
        <v>3989836</v>
      </c>
      <c r="E420" s="5" t="n">
        <v>4314836</v>
      </c>
    </row>
    <row r="421" spans="1:5">
      <c r="A421" s="4" t="s">
        <v>35</v>
      </c>
      <c r="C421" s="5" t="n">
        <v>6245976</v>
      </c>
      <c r="E421" s="5" t="n">
        <v>6771223</v>
      </c>
    </row>
    <row r="422" spans="1:5">
      <c r="A422" s="4" t="s">
        <v>388</v>
      </c>
      <c r="C422" s="5" t="n">
        <v>51641860</v>
      </c>
      <c r="E422" s="5" t="n">
        <v>58725145</v>
      </c>
    </row>
    <row r="423" spans="1:5">
      <c r="A423" s="3" t="s">
        <v>36</v>
      </c>
    </row>
    <row r="424" spans="1:5">
      <c r="A424" s="4" t="s">
        <v>389</v>
      </c>
      <c r="C424" s="5" t="n">
        <v>29953961</v>
      </c>
      <c r="E424" s="5" t="n">
        <v>36009724</v>
      </c>
    </row>
    <row r="425" spans="1:5">
      <c r="A425" s="4" t="s">
        <v>219</v>
      </c>
      <c r="C425" s="5" t="n">
        <v>815588</v>
      </c>
      <c r="E425" s="5" t="n">
        <v>1383333</v>
      </c>
    </row>
    <row r="426" spans="1:5">
      <c r="A426" s="4" t="s">
        <v>390</v>
      </c>
      <c r="C426" s="5" t="n">
        <v>2853533</v>
      </c>
      <c r="E426" s="5" t="n">
        <v>5238485</v>
      </c>
    </row>
    <row r="427" spans="1:5">
      <c r="A427" s="4" t="s">
        <v>391</v>
      </c>
      <c r="C427" s="5" t="n">
        <v>33623082</v>
      </c>
      <c r="E427" s="5" t="n">
        <v>42631542</v>
      </c>
    </row>
    <row r="428" spans="1:5">
      <c r="A428" s="3" t="s">
        <v>41</v>
      </c>
    </row>
    <row r="429" spans="1:5">
      <c r="A429" s="4" t="s">
        <v>392</v>
      </c>
      <c r="B429" s="5" t="n">
        <v>14043755</v>
      </c>
      <c r="C429" s="5" t="n">
        <v>14043755</v>
      </c>
      <c r="D429" s="5" t="n">
        <v>14658970</v>
      </c>
      <c r="E429" s="5" t="n">
        <v>14658970</v>
      </c>
    </row>
    <row r="430" spans="1:5">
      <c r="A430" s="4" t="s">
        <v>393</v>
      </c>
      <c r="C430" s="5" t="n">
        <v>3975023</v>
      </c>
      <c r="E430" s="5" t="n">
        <v>1434633</v>
      </c>
    </row>
    <row r="431" spans="1:5">
      <c r="A431" s="4" t="s">
        <v>394</v>
      </c>
      <c r="C431" s="5" t="n">
        <v>18018778</v>
      </c>
      <c r="E431" s="5" t="n">
        <v>16093603</v>
      </c>
    </row>
    <row r="432" spans="1:5">
      <c r="A432" s="4" t="s">
        <v>395</v>
      </c>
      <c r="C432" s="5" t="n">
        <v>51641860</v>
      </c>
      <c r="E432" s="5" t="n">
        <v>58725145</v>
      </c>
    </row>
    <row r="433" spans="1:5">
      <c r="A433" s="4" t="s">
        <v>72</v>
      </c>
    </row>
    <row r="434" spans="1:5">
      <c r="A434" s="3" t="s">
        <v>30</v>
      </c>
    </row>
    <row r="435" spans="1:5">
      <c r="A435" s="4" t="s">
        <v>386</v>
      </c>
      <c r="C435" s="5" t="n">
        <v>30933502</v>
      </c>
      <c r="E435" s="5" t="n">
        <v>37776068</v>
      </c>
    </row>
    <row r="436" spans="1:5">
      <c r="A436" s="4" t="s">
        <v>387</v>
      </c>
      <c r="C436" s="5" t="n">
        <v>1948059</v>
      </c>
      <c r="E436" s="5" t="n">
        <v>2363059</v>
      </c>
    </row>
    <row r="437" spans="1:5">
      <c r="A437" s="4" t="s">
        <v>35</v>
      </c>
      <c r="C437" s="5" t="n">
        <v>3258862</v>
      </c>
      <c r="E437" s="5" t="n">
        <v>3645954</v>
      </c>
    </row>
    <row r="438" spans="1:5">
      <c r="A438" s="4" t="s">
        <v>388</v>
      </c>
      <c r="C438" s="5" t="n">
        <v>36140423</v>
      </c>
      <c r="E438" s="5" t="n">
        <v>43785081</v>
      </c>
    </row>
    <row r="439" spans="1:5">
      <c r="A439" s="3" t="s">
        <v>36</v>
      </c>
    </row>
    <row r="440" spans="1:5">
      <c r="A440" s="4" t="s">
        <v>389</v>
      </c>
      <c r="C440" s="5" t="n">
        <v>19425953</v>
      </c>
      <c r="E440" s="5" t="n">
        <v>24171818</v>
      </c>
    </row>
    <row r="441" spans="1:5">
      <c r="A441" s="4" t="s">
        <v>219</v>
      </c>
      <c r="C441" s="5" t="n">
        <v>330229</v>
      </c>
      <c r="E441" s="5" t="n">
        <v>425027</v>
      </c>
    </row>
    <row r="442" spans="1:5">
      <c r="A442" s="4" t="s">
        <v>390</v>
      </c>
      <c r="C442" s="5" t="n">
        <v>2606395</v>
      </c>
      <c r="E442" s="5" t="n">
        <v>3340618</v>
      </c>
    </row>
    <row r="443" spans="1:5">
      <c r="A443" s="4" t="s">
        <v>391</v>
      </c>
      <c r="C443" s="5" t="n">
        <v>22362577</v>
      </c>
      <c r="E443" s="5" t="n">
        <v>27937463</v>
      </c>
    </row>
    <row r="444" spans="1:5">
      <c r="A444" s="3" t="s">
        <v>41</v>
      </c>
    </row>
    <row r="445" spans="1:5">
      <c r="A445" s="4" t="s">
        <v>392</v>
      </c>
      <c r="B445" s="6" t="n">
        <v>11716680</v>
      </c>
      <c r="C445" s="5" t="n">
        <v>11716680</v>
      </c>
      <c r="D445" s="6" t="n">
        <v>12824223</v>
      </c>
      <c r="E445" s="5" t="n">
        <v>12824223</v>
      </c>
    </row>
    <row r="446" spans="1:5">
      <c r="A446" s="4" t="s">
        <v>393</v>
      </c>
      <c r="C446" s="5" t="n">
        <v>2061166</v>
      </c>
      <c r="E446" s="5" t="n">
        <v>3023395</v>
      </c>
    </row>
    <row r="447" spans="1:5">
      <c r="A447" s="4" t="s">
        <v>394</v>
      </c>
      <c r="C447" s="5" t="n">
        <v>13777846</v>
      </c>
      <c r="E447" s="5" t="n">
        <v>15847618</v>
      </c>
    </row>
    <row r="448" spans="1:5">
      <c r="A448" s="4" t="s">
        <v>395</v>
      </c>
      <c r="C448" s="6" t="n">
        <v>36140423</v>
      </c>
      <c r="E448" s="6" t="n">
        <v>437850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s>
  <sheetData>
    <row r="1" spans="1:5">
      <c r="A1" s="1" t="s">
        <v>396</v>
      </c>
      <c r="B1" s="2" t="s">
        <v>1</v>
      </c>
    </row>
    <row r="2" spans="1:5">
      <c r="B2" s="2" t="s">
        <v>369</v>
      </c>
      <c r="D2" s="2" t="s">
        <v>370</v>
      </c>
    </row>
    <row r="3" spans="1:5">
      <c r="A3" s="3" t="s">
        <v>83</v>
      </c>
    </row>
    <row r="4" spans="1:5">
      <c r="A4" s="4" t="s">
        <v>397</v>
      </c>
      <c r="B4" s="6" t="n">
        <v>85755446</v>
      </c>
      <c r="D4" s="6" t="n">
        <v>111776843</v>
      </c>
    </row>
    <row r="5" spans="1:5">
      <c r="A5" s="4" t="s">
        <v>398</v>
      </c>
      <c r="B5" s="5" t="n">
        <v>2943930</v>
      </c>
      <c r="D5" s="5" t="n">
        <v>4528841</v>
      </c>
    </row>
    <row r="6" spans="1:5">
      <c r="A6" s="4" t="s">
        <v>399</v>
      </c>
      <c r="B6" s="5" t="n">
        <v>88699376</v>
      </c>
      <c r="D6" s="5" t="n">
        <v>116305684</v>
      </c>
    </row>
    <row r="7" spans="1:5">
      <c r="A7" s="3" t="s">
        <v>400</v>
      </c>
    </row>
    <row r="8" spans="1:5">
      <c r="A8" s="4" t="s">
        <v>401</v>
      </c>
      <c r="B8" s="5" t="n">
        <v>17012370</v>
      </c>
      <c r="D8" s="5" t="n">
        <v>22696497</v>
      </c>
    </row>
    <row r="9" spans="1:5">
      <c r="A9" s="4" t="s">
        <v>402</v>
      </c>
      <c r="B9" s="5" t="n">
        <v>22495020</v>
      </c>
      <c r="D9" s="5" t="n">
        <v>30995689</v>
      </c>
    </row>
    <row r="10" spans="1:5">
      <c r="A10" s="4" t="s">
        <v>403</v>
      </c>
      <c r="B10" s="5" t="n">
        <v>10332106</v>
      </c>
      <c r="D10" s="5" t="n">
        <v>14155041</v>
      </c>
    </row>
    <row r="11" spans="1:5">
      <c r="A11" s="4" t="s">
        <v>404</v>
      </c>
      <c r="B11" s="5" t="n">
        <v>19174823</v>
      </c>
      <c r="D11" s="5" t="n">
        <v>23031379</v>
      </c>
    </row>
    <row r="12" spans="1:5">
      <c r="A12" s="4" t="s">
        <v>91</v>
      </c>
      <c r="B12" s="5" t="n">
        <v>29285986</v>
      </c>
      <c r="D12" s="5" t="n">
        <v>38937669</v>
      </c>
    </row>
    <row r="13" spans="1:5">
      <c r="A13" s="4" t="s">
        <v>90</v>
      </c>
      <c r="B13" s="5" t="n">
        <v>0</v>
      </c>
      <c r="D13" s="5" t="n">
        <v>0</v>
      </c>
    </row>
    <row r="14" spans="1:5">
      <c r="A14" s="4" t="s">
        <v>405</v>
      </c>
      <c r="B14" s="5" t="n">
        <v>1936798</v>
      </c>
      <c r="D14" s="5" t="n">
        <v>2310183</v>
      </c>
    </row>
    <row r="15" spans="1:5">
      <c r="A15" s="4" t="s">
        <v>406</v>
      </c>
      <c r="B15" s="5" t="n">
        <v>100237103</v>
      </c>
      <c r="D15" s="5" t="n">
        <v>132126458</v>
      </c>
    </row>
    <row r="16" spans="1:5">
      <c r="A16" s="4" t="s">
        <v>92</v>
      </c>
      <c r="B16" s="5" t="n">
        <v>-11537727</v>
      </c>
      <c r="D16" s="5" t="n">
        <v>-15820774</v>
      </c>
    </row>
    <row r="17" spans="1:5">
      <c r="A17" s="4" t="s">
        <v>407</v>
      </c>
      <c r="B17" s="5" t="n">
        <v>-8901790</v>
      </c>
      <c r="C17" s="4" t="s">
        <v>85</v>
      </c>
      <c r="D17" s="5" t="n">
        <v>-11941106</v>
      </c>
      <c r="E17" s="4" t="s">
        <v>96</v>
      </c>
    </row>
    <row r="18" spans="1:5">
      <c r="A18" s="4" t="s">
        <v>408</v>
      </c>
      <c r="B18" s="5" t="n">
        <v>-2635937</v>
      </c>
      <c r="D18" s="5" t="n">
        <v>-3879668</v>
      </c>
    </row>
    <row r="19" spans="1:5">
      <c r="A19" s="4" t="s">
        <v>46</v>
      </c>
    </row>
    <row r="20" spans="1:5">
      <c r="A20" s="3" t="s">
        <v>83</v>
      </c>
    </row>
    <row r="21" spans="1:5">
      <c r="A21" s="4" t="s">
        <v>397</v>
      </c>
      <c r="B21" s="5" t="n">
        <v>889757</v>
      </c>
      <c r="D21" s="5" t="n">
        <v>1185836</v>
      </c>
    </row>
    <row r="22" spans="1:5">
      <c r="A22" s="4" t="s">
        <v>398</v>
      </c>
      <c r="B22" s="5" t="n">
        <v>51176</v>
      </c>
      <c r="D22" s="5" t="n">
        <v>47917</v>
      </c>
    </row>
    <row r="23" spans="1:5">
      <c r="A23" s="4" t="s">
        <v>399</v>
      </c>
      <c r="B23" s="5" t="n">
        <v>940933</v>
      </c>
      <c r="D23" s="5" t="n">
        <v>1233753</v>
      </c>
    </row>
    <row r="24" spans="1:5">
      <c r="A24" s="3" t="s">
        <v>400</v>
      </c>
    </row>
    <row r="25" spans="1:5">
      <c r="A25" s="4" t="s">
        <v>401</v>
      </c>
      <c r="B25" s="5" t="n">
        <v>67782</v>
      </c>
      <c r="D25" s="5" t="n">
        <v>103823</v>
      </c>
    </row>
    <row r="26" spans="1:5">
      <c r="A26" s="4" t="s">
        <v>402</v>
      </c>
      <c r="B26" s="5" t="n">
        <v>257685</v>
      </c>
      <c r="D26" s="5" t="n">
        <v>319299</v>
      </c>
    </row>
    <row r="27" spans="1:5">
      <c r="A27" s="4" t="s">
        <v>403</v>
      </c>
      <c r="B27" s="5" t="n">
        <v>96986</v>
      </c>
      <c r="D27" s="5" t="n">
        <v>133186</v>
      </c>
    </row>
    <row r="28" spans="1:5">
      <c r="A28" s="4" t="s">
        <v>404</v>
      </c>
      <c r="B28" s="5" t="n">
        <v>304750</v>
      </c>
      <c r="D28" s="5" t="n">
        <v>340694</v>
      </c>
    </row>
    <row r="29" spans="1:5">
      <c r="A29" s="4" t="s">
        <v>91</v>
      </c>
      <c r="B29" s="5" t="n">
        <v>360239</v>
      </c>
      <c r="D29" s="5" t="n">
        <v>484527</v>
      </c>
    </row>
    <row r="30" spans="1:5">
      <c r="A30" s="4" t="s">
        <v>90</v>
      </c>
      <c r="B30" s="5" t="n">
        <v>0</v>
      </c>
      <c r="D30" s="5" t="n">
        <v>0</v>
      </c>
    </row>
    <row r="31" spans="1:5">
      <c r="A31" s="4" t="s">
        <v>405</v>
      </c>
      <c r="B31" s="5" t="n">
        <v>14439</v>
      </c>
      <c r="D31" s="5" t="n">
        <v>16039</v>
      </c>
    </row>
    <row r="32" spans="1:5">
      <c r="A32" s="4" t="s">
        <v>406</v>
      </c>
      <c r="B32" s="5" t="n">
        <v>1101881</v>
      </c>
      <c r="D32" s="5" t="n">
        <v>1397568</v>
      </c>
    </row>
    <row r="33" spans="1:5">
      <c r="A33" s="4" t="s">
        <v>92</v>
      </c>
      <c r="B33" s="5" t="n">
        <v>-160948</v>
      </c>
      <c r="D33" s="5" t="n">
        <v>-163815</v>
      </c>
    </row>
    <row r="34" spans="1:5">
      <c r="A34" s="4" t="s">
        <v>407</v>
      </c>
      <c r="B34" s="5" t="n">
        <v>-106474</v>
      </c>
      <c r="C34" s="4" t="s">
        <v>85</v>
      </c>
      <c r="D34" s="5" t="n">
        <v>-109408</v>
      </c>
      <c r="E34" s="4" t="s">
        <v>96</v>
      </c>
    </row>
    <row r="35" spans="1:5">
      <c r="A35" s="4" t="s">
        <v>408</v>
      </c>
      <c r="B35" s="5" t="n">
        <v>-54474</v>
      </c>
      <c r="D35" s="5" t="n">
        <v>-54407</v>
      </c>
    </row>
    <row r="36" spans="1:5">
      <c r="A36" s="4" t="s">
        <v>47</v>
      </c>
    </row>
    <row r="37" spans="1:5">
      <c r="A37" s="3" t="s">
        <v>83</v>
      </c>
    </row>
    <row r="38" spans="1:5">
      <c r="A38" s="4" t="s">
        <v>397</v>
      </c>
      <c r="B38" s="5" t="n">
        <v>493555</v>
      </c>
      <c r="D38" s="5" t="n">
        <v>501207</v>
      </c>
    </row>
    <row r="39" spans="1:5">
      <c r="A39" s="4" t="s">
        <v>398</v>
      </c>
      <c r="B39" s="5" t="n">
        <v>3440</v>
      </c>
      <c r="D39" s="5" t="n">
        <v>3473</v>
      </c>
    </row>
    <row r="40" spans="1:5">
      <c r="A40" s="4" t="s">
        <v>399</v>
      </c>
      <c r="B40" s="5" t="n">
        <v>496995</v>
      </c>
      <c r="D40" s="5" t="n">
        <v>504680</v>
      </c>
    </row>
    <row r="41" spans="1:5">
      <c r="A41" s="3" t="s">
        <v>400</v>
      </c>
    </row>
    <row r="42" spans="1:5">
      <c r="A42" s="4" t="s">
        <v>401</v>
      </c>
      <c r="B42" s="5" t="n">
        <v>39664</v>
      </c>
      <c r="D42" s="5" t="n">
        <v>42173</v>
      </c>
    </row>
    <row r="43" spans="1:5">
      <c r="A43" s="4" t="s">
        <v>402</v>
      </c>
      <c r="B43" s="5" t="n">
        <v>82880</v>
      </c>
      <c r="D43" s="5" t="n">
        <v>83029</v>
      </c>
    </row>
    <row r="44" spans="1:5">
      <c r="A44" s="4" t="s">
        <v>403</v>
      </c>
      <c r="B44" s="5" t="n">
        <v>68302</v>
      </c>
      <c r="D44" s="5" t="n">
        <v>65006</v>
      </c>
    </row>
    <row r="45" spans="1:5">
      <c r="A45" s="4" t="s">
        <v>404</v>
      </c>
      <c r="B45" s="5" t="n">
        <v>129182</v>
      </c>
      <c r="D45" s="5" t="n">
        <v>108441</v>
      </c>
    </row>
    <row r="46" spans="1:5">
      <c r="A46" s="4" t="s">
        <v>91</v>
      </c>
      <c r="B46" s="5" t="n">
        <v>195717</v>
      </c>
      <c r="D46" s="5" t="n">
        <v>185059</v>
      </c>
    </row>
    <row r="47" spans="1:5">
      <c r="A47" s="4" t="s">
        <v>90</v>
      </c>
      <c r="B47" s="5" t="n">
        <v>0</v>
      </c>
      <c r="D47" s="5" t="n">
        <v>0</v>
      </c>
    </row>
    <row r="48" spans="1:5">
      <c r="A48" s="4" t="s">
        <v>405</v>
      </c>
      <c r="B48" s="5" t="n">
        <v>0</v>
      </c>
      <c r="D48" s="5" t="n">
        <v>0</v>
      </c>
    </row>
    <row r="49" spans="1:5">
      <c r="A49" s="4" t="s">
        <v>406</v>
      </c>
      <c r="B49" s="5" t="n">
        <v>515745</v>
      </c>
      <c r="D49" s="5" t="n">
        <v>483708</v>
      </c>
    </row>
    <row r="50" spans="1:5">
      <c r="A50" s="4" t="s">
        <v>92</v>
      </c>
      <c r="B50" s="5" t="n">
        <v>-18750</v>
      </c>
      <c r="D50" s="5" t="n">
        <v>20972</v>
      </c>
    </row>
    <row r="51" spans="1:5">
      <c r="A51" s="4" t="s">
        <v>407</v>
      </c>
      <c r="B51" s="5" t="n">
        <v>-39102</v>
      </c>
      <c r="C51" s="4" t="s">
        <v>85</v>
      </c>
      <c r="D51" s="5" t="n">
        <v>0</v>
      </c>
      <c r="E51" s="4" t="s">
        <v>96</v>
      </c>
    </row>
    <row r="52" spans="1:5">
      <c r="A52" s="4" t="s">
        <v>408</v>
      </c>
      <c r="B52" s="5" t="n">
        <v>20352</v>
      </c>
      <c r="D52" s="5" t="n">
        <v>20972</v>
      </c>
    </row>
    <row r="53" spans="1:5">
      <c r="A53" s="4" t="s">
        <v>48</v>
      </c>
    </row>
    <row r="54" spans="1:5">
      <c r="A54" s="3" t="s">
        <v>83</v>
      </c>
    </row>
    <row r="55" spans="1:5">
      <c r="A55" s="4" t="s">
        <v>397</v>
      </c>
      <c r="B55" s="5" t="n">
        <v>780062</v>
      </c>
      <c r="D55" s="5" t="n">
        <v>779764</v>
      </c>
    </row>
    <row r="56" spans="1:5">
      <c r="A56" s="4" t="s">
        <v>398</v>
      </c>
      <c r="B56" s="5" t="n">
        <v>36302</v>
      </c>
      <c r="D56" s="5" t="n">
        <v>43150</v>
      </c>
    </row>
    <row r="57" spans="1:5">
      <c r="A57" s="4" t="s">
        <v>399</v>
      </c>
      <c r="B57" s="5" t="n">
        <v>816364</v>
      </c>
      <c r="D57" s="5" t="n">
        <v>822914</v>
      </c>
    </row>
    <row r="58" spans="1:5">
      <c r="A58" s="3" t="s">
        <v>400</v>
      </c>
    </row>
    <row r="59" spans="1:5">
      <c r="A59" s="4" t="s">
        <v>401</v>
      </c>
      <c r="B59" s="5" t="n">
        <v>70347</v>
      </c>
      <c r="D59" s="5" t="n">
        <v>72934</v>
      </c>
    </row>
    <row r="60" spans="1:5">
      <c r="A60" s="4" t="s">
        <v>402</v>
      </c>
      <c r="B60" s="5" t="n">
        <v>166222</v>
      </c>
      <c r="D60" s="5" t="n">
        <v>179088</v>
      </c>
    </row>
    <row r="61" spans="1:5">
      <c r="A61" s="4" t="s">
        <v>403</v>
      </c>
      <c r="B61" s="5" t="n">
        <v>110615</v>
      </c>
      <c r="D61" s="5" t="n">
        <v>119915</v>
      </c>
    </row>
    <row r="62" spans="1:5">
      <c r="A62" s="4" t="s">
        <v>404</v>
      </c>
      <c r="B62" s="5" t="n">
        <v>289406</v>
      </c>
      <c r="D62" s="5" t="n">
        <v>237302</v>
      </c>
    </row>
    <row r="63" spans="1:5">
      <c r="A63" s="4" t="s">
        <v>91</v>
      </c>
      <c r="B63" s="5" t="n">
        <v>283947</v>
      </c>
      <c r="D63" s="5" t="n">
        <v>285458</v>
      </c>
    </row>
    <row r="64" spans="1:5">
      <c r="A64" s="4" t="s">
        <v>90</v>
      </c>
      <c r="B64" s="5" t="n">
        <v>0</v>
      </c>
      <c r="D64" s="5" t="n">
        <v>0</v>
      </c>
    </row>
    <row r="65" spans="1:5">
      <c r="A65" s="4" t="s">
        <v>405</v>
      </c>
      <c r="B65" s="5" t="n">
        <v>13232</v>
      </c>
      <c r="D65" s="5" t="n">
        <v>13232</v>
      </c>
    </row>
    <row r="66" spans="1:5">
      <c r="A66" s="4" t="s">
        <v>406</v>
      </c>
      <c r="B66" s="5" t="n">
        <v>933769</v>
      </c>
      <c r="D66" s="5" t="n">
        <v>907929</v>
      </c>
    </row>
    <row r="67" spans="1:5">
      <c r="A67" s="4" t="s">
        <v>92</v>
      </c>
      <c r="B67" s="5" t="n">
        <v>-117405</v>
      </c>
      <c r="D67" s="5" t="n">
        <v>-85015</v>
      </c>
    </row>
    <row r="68" spans="1:5">
      <c r="A68" s="4" t="s">
        <v>407</v>
      </c>
      <c r="B68" s="5" t="n">
        <v>-45959</v>
      </c>
      <c r="C68" s="4" t="s">
        <v>85</v>
      </c>
      <c r="D68" s="5" t="n">
        <v>-57309</v>
      </c>
      <c r="E68" s="4" t="s">
        <v>96</v>
      </c>
    </row>
    <row r="69" spans="1:5">
      <c r="A69" s="4" t="s">
        <v>408</v>
      </c>
      <c r="B69" s="5" t="n">
        <v>-71446</v>
      </c>
      <c r="D69" s="5" t="n">
        <v>-27706</v>
      </c>
    </row>
    <row r="70" spans="1:5">
      <c r="A70" s="4" t="s">
        <v>49</v>
      </c>
    </row>
    <row r="71" spans="1:5">
      <c r="A71" s="3" t="s">
        <v>83</v>
      </c>
    </row>
    <row r="72" spans="1:5">
      <c r="A72" s="4" t="s">
        <v>397</v>
      </c>
      <c r="B72" s="5" t="n">
        <v>1426787</v>
      </c>
      <c r="D72" s="5" t="n">
        <v>2536702</v>
      </c>
    </row>
    <row r="73" spans="1:5">
      <c r="A73" s="4" t="s">
        <v>398</v>
      </c>
      <c r="B73" s="5" t="n">
        <v>112584</v>
      </c>
      <c r="D73" s="5" t="n">
        <v>89120</v>
      </c>
    </row>
    <row r="74" spans="1:5">
      <c r="A74" s="4" t="s">
        <v>399</v>
      </c>
      <c r="B74" s="5" t="n">
        <v>1539371</v>
      </c>
      <c r="D74" s="5" t="n">
        <v>2625822</v>
      </c>
    </row>
    <row r="75" spans="1:5">
      <c r="A75" s="3" t="s">
        <v>400</v>
      </c>
    </row>
    <row r="76" spans="1:5">
      <c r="A76" s="4" t="s">
        <v>401</v>
      </c>
      <c r="B76" s="5" t="n">
        <v>117886</v>
      </c>
      <c r="D76" s="5" t="n">
        <v>275105</v>
      </c>
    </row>
    <row r="77" spans="1:5">
      <c r="A77" s="4" t="s">
        <v>402</v>
      </c>
      <c r="B77" s="5" t="n">
        <v>286650</v>
      </c>
      <c r="D77" s="5" t="n">
        <v>982215</v>
      </c>
    </row>
    <row r="78" spans="1:5">
      <c r="A78" s="4" t="s">
        <v>403</v>
      </c>
      <c r="B78" s="5" t="n">
        <v>155346</v>
      </c>
      <c r="D78" s="5" t="n">
        <v>392801</v>
      </c>
    </row>
    <row r="79" spans="1:5">
      <c r="A79" s="4" t="s">
        <v>404</v>
      </c>
      <c r="B79" s="5" t="n">
        <v>284376</v>
      </c>
      <c r="D79" s="5" t="n">
        <v>502492</v>
      </c>
    </row>
    <row r="80" spans="1:5">
      <c r="A80" s="4" t="s">
        <v>91</v>
      </c>
      <c r="B80" s="5" t="n">
        <v>864097</v>
      </c>
      <c r="D80" s="5" t="n">
        <v>1088431</v>
      </c>
    </row>
    <row r="81" spans="1:5">
      <c r="A81" s="4" t="s">
        <v>90</v>
      </c>
      <c r="B81" s="5" t="n">
        <v>0</v>
      </c>
      <c r="D81" s="5" t="n">
        <v>0</v>
      </c>
    </row>
    <row r="82" spans="1:5">
      <c r="A82" s="4" t="s">
        <v>405</v>
      </c>
      <c r="B82" s="5" t="n">
        <v>14212</v>
      </c>
      <c r="D82" s="5" t="n">
        <v>39202</v>
      </c>
    </row>
    <row r="83" spans="1:5">
      <c r="A83" s="4" t="s">
        <v>406</v>
      </c>
      <c r="B83" s="5" t="n">
        <v>1722567</v>
      </c>
      <c r="D83" s="5" t="n">
        <v>3280246</v>
      </c>
    </row>
    <row r="84" spans="1:5">
      <c r="A84" s="4" t="s">
        <v>92</v>
      </c>
      <c r="B84" s="5" t="n">
        <v>-183196</v>
      </c>
      <c r="D84" s="5" t="n">
        <v>-654424</v>
      </c>
    </row>
    <row r="85" spans="1:5">
      <c r="A85" s="4" t="s">
        <v>407</v>
      </c>
      <c r="B85" s="5" t="n">
        <v>-159714</v>
      </c>
      <c r="C85" s="4" t="s">
        <v>85</v>
      </c>
      <c r="D85" s="5" t="n">
        <v>-372667</v>
      </c>
      <c r="E85" s="4" t="s">
        <v>96</v>
      </c>
    </row>
    <row r="86" spans="1:5">
      <c r="A86" s="4" t="s">
        <v>408</v>
      </c>
      <c r="B86" s="5" t="n">
        <v>-23482</v>
      </c>
      <c r="D86" s="5" t="n">
        <v>-281757</v>
      </c>
    </row>
    <row r="87" spans="1:5">
      <c r="A87" s="4" t="s">
        <v>50</v>
      </c>
    </row>
    <row r="88" spans="1:5">
      <c r="A88" s="3" t="s">
        <v>83</v>
      </c>
    </row>
    <row r="89" spans="1:5">
      <c r="A89" s="4" t="s">
        <v>397</v>
      </c>
      <c r="B89" s="5" t="n">
        <v>1218703</v>
      </c>
      <c r="D89" s="5" t="n">
        <v>1202358</v>
      </c>
    </row>
    <row r="90" spans="1:5">
      <c r="A90" s="4" t="s">
        <v>398</v>
      </c>
      <c r="B90" s="5" t="n">
        <v>28210</v>
      </c>
      <c r="D90" s="5" t="n">
        <v>23919</v>
      </c>
    </row>
    <row r="91" spans="1:5">
      <c r="A91" s="4" t="s">
        <v>399</v>
      </c>
      <c r="B91" s="5" t="n">
        <v>1246913</v>
      </c>
      <c r="D91" s="5" t="n">
        <v>1226277</v>
      </c>
    </row>
    <row r="92" spans="1:5">
      <c r="A92" s="3" t="s">
        <v>400</v>
      </c>
    </row>
    <row r="93" spans="1:5">
      <c r="A93" s="4" t="s">
        <v>401</v>
      </c>
      <c r="B93" s="5" t="n">
        <v>127601</v>
      </c>
      <c r="D93" s="5" t="n">
        <v>121338</v>
      </c>
    </row>
    <row r="94" spans="1:5">
      <c r="A94" s="4" t="s">
        <v>402</v>
      </c>
      <c r="B94" s="5" t="n">
        <v>361276</v>
      </c>
      <c r="D94" s="5" t="n">
        <v>351255</v>
      </c>
    </row>
    <row r="95" spans="1:5">
      <c r="A95" s="4" t="s">
        <v>403</v>
      </c>
      <c r="B95" s="5" t="n">
        <v>117868</v>
      </c>
      <c r="D95" s="5" t="n">
        <v>121189</v>
      </c>
    </row>
    <row r="96" spans="1:5">
      <c r="A96" s="4" t="s">
        <v>404</v>
      </c>
      <c r="B96" s="5" t="n">
        <v>357522</v>
      </c>
      <c r="D96" s="5" t="n">
        <v>312955</v>
      </c>
    </row>
    <row r="97" spans="1:5">
      <c r="A97" s="4" t="s">
        <v>91</v>
      </c>
      <c r="B97" s="5" t="n">
        <v>486157</v>
      </c>
      <c r="D97" s="5" t="n">
        <v>474834</v>
      </c>
    </row>
    <row r="98" spans="1:5">
      <c r="A98" s="4" t="s">
        <v>90</v>
      </c>
      <c r="B98" s="5" t="n">
        <v>0</v>
      </c>
      <c r="D98" s="5" t="n">
        <v>0</v>
      </c>
    </row>
    <row r="99" spans="1:5">
      <c r="A99" s="4" t="s">
        <v>405</v>
      </c>
      <c r="B99" s="5" t="n">
        <v>11156</v>
      </c>
      <c r="D99" s="5" t="n">
        <v>20286</v>
      </c>
    </row>
    <row r="100" spans="1:5">
      <c r="A100" s="4" t="s">
        <v>406</v>
      </c>
      <c r="B100" s="5" t="n">
        <v>1461580</v>
      </c>
      <c r="D100" s="5" t="n">
        <v>1401857</v>
      </c>
    </row>
    <row r="101" spans="1:5">
      <c r="A101" s="4" t="s">
        <v>92</v>
      </c>
      <c r="B101" s="5" t="n">
        <v>-214667</v>
      </c>
      <c r="D101" s="5" t="n">
        <v>-175580</v>
      </c>
    </row>
    <row r="102" spans="1:5">
      <c r="A102" s="4" t="s">
        <v>407</v>
      </c>
      <c r="B102" s="5" t="n">
        <v>-185148</v>
      </c>
      <c r="C102" s="4" t="s">
        <v>85</v>
      </c>
      <c r="D102" s="5" t="n">
        <v>-146078</v>
      </c>
      <c r="E102" s="4" t="s">
        <v>96</v>
      </c>
    </row>
    <row r="103" spans="1:5">
      <c r="A103" s="4" t="s">
        <v>408</v>
      </c>
      <c r="B103" s="5" t="n">
        <v>-29519</v>
      </c>
      <c r="D103" s="5" t="n">
        <v>-29502</v>
      </c>
    </row>
    <row r="104" spans="1:5">
      <c r="A104" s="4" t="s">
        <v>51</v>
      </c>
    </row>
    <row r="105" spans="1:5">
      <c r="A105" s="3" t="s">
        <v>83</v>
      </c>
    </row>
    <row r="106" spans="1:5">
      <c r="A106" s="4" t="s">
        <v>397</v>
      </c>
      <c r="B106" s="5" t="n">
        <v>857567</v>
      </c>
      <c r="D106" s="5" t="n">
        <v>869428</v>
      </c>
    </row>
    <row r="107" spans="1:5">
      <c r="A107" s="4" t="s">
        <v>398</v>
      </c>
      <c r="B107" s="5" t="n">
        <v>20950</v>
      </c>
      <c r="D107" s="5" t="n">
        <v>32201</v>
      </c>
    </row>
    <row r="108" spans="1:5">
      <c r="A108" s="4" t="s">
        <v>399</v>
      </c>
      <c r="B108" s="5" t="n">
        <v>878517</v>
      </c>
      <c r="D108" s="5" t="n">
        <v>901629</v>
      </c>
    </row>
    <row r="109" spans="1:5">
      <c r="A109" s="3" t="s">
        <v>400</v>
      </c>
    </row>
    <row r="110" spans="1:5">
      <c r="A110" s="4" t="s">
        <v>401</v>
      </c>
      <c r="B110" s="5" t="n">
        <v>80735</v>
      </c>
      <c r="D110" s="5" t="n">
        <v>84140</v>
      </c>
    </row>
    <row r="111" spans="1:5">
      <c r="A111" s="4" t="s">
        <v>402</v>
      </c>
      <c r="B111" s="5" t="n">
        <v>176707</v>
      </c>
      <c r="D111" s="5" t="n">
        <v>170873</v>
      </c>
    </row>
    <row r="112" spans="1:5">
      <c r="A112" s="4" t="s">
        <v>403</v>
      </c>
      <c r="B112" s="5" t="n">
        <v>92956</v>
      </c>
      <c r="D112" s="5" t="n">
        <v>98899</v>
      </c>
    </row>
    <row r="113" spans="1:5">
      <c r="A113" s="4" t="s">
        <v>404</v>
      </c>
      <c r="B113" s="5" t="n">
        <v>188389</v>
      </c>
      <c r="D113" s="5" t="n">
        <v>206013</v>
      </c>
    </row>
    <row r="114" spans="1:5">
      <c r="A114" s="4" t="s">
        <v>91</v>
      </c>
      <c r="B114" s="5" t="n">
        <v>368878</v>
      </c>
      <c r="D114" s="5" t="n">
        <v>350467</v>
      </c>
    </row>
    <row r="115" spans="1:5">
      <c r="A115" s="4" t="s">
        <v>90</v>
      </c>
      <c r="B115" s="5" t="n">
        <v>0</v>
      </c>
      <c r="D115" s="5" t="n">
        <v>0</v>
      </c>
    </row>
    <row r="116" spans="1:5">
      <c r="A116" s="4" t="s">
        <v>405</v>
      </c>
      <c r="B116" s="5" t="n">
        <v>8814</v>
      </c>
      <c r="D116" s="5" t="n">
        <v>8889</v>
      </c>
    </row>
    <row r="117" spans="1:5">
      <c r="A117" s="4" t="s">
        <v>406</v>
      </c>
      <c r="B117" s="5" t="n">
        <v>916479</v>
      </c>
      <c r="D117" s="5" t="n">
        <v>919281</v>
      </c>
    </row>
    <row r="118" spans="1:5">
      <c r="A118" s="4" t="s">
        <v>92</v>
      </c>
      <c r="B118" s="5" t="n">
        <v>-37962</v>
      </c>
      <c r="D118" s="5" t="n">
        <v>-17652</v>
      </c>
    </row>
    <row r="119" spans="1:5">
      <c r="A119" s="4" t="s">
        <v>407</v>
      </c>
      <c r="B119" s="5" t="n">
        <v>-112755</v>
      </c>
      <c r="C119" s="4" t="s">
        <v>85</v>
      </c>
      <c r="D119" s="5" t="n">
        <v>-70287</v>
      </c>
      <c r="E119" s="4" t="s">
        <v>96</v>
      </c>
    </row>
    <row r="120" spans="1:5">
      <c r="A120" s="4" t="s">
        <v>408</v>
      </c>
      <c r="B120" s="5" t="n">
        <v>74793</v>
      </c>
      <c r="D120" s="5" t="n">
        <v>52635</v>
      </c>
    </row>
    <row r="121" spans="1:5">
      <c r="A121" s="4" t="s">
        <v>52</v>
      </c>
    </row>
    <row r="122" spans="1:5">
      <c r="A122" s="3" t="s">
        <v>83</v>
      </c>
    </row>
    <row r="123" spans="1:5">
      <c r="A123" s="4" t="s">
        <v>397</v>
      </c>
      <c r="B123" s="5" t="n">
        <v>2172933</v>
      </c>
      <c r="D123" s="5" t="n">
        <v>2376345</v>
      </c>
    </row>
    <row r="124" spans="1:5">
      <c r="A124" s="4" t="s">
        <v>398</v>
      </c>
      <c r="B124" s="5" t="n">
        <v>57555</v>
      </c>
      <c r="D124" s="5" t="n">
        <v>59021</v>
      </c>
    </row>
    <row r="125" spans="1:5">
      <c r="A125" s="4" t="s">
        <v>399</v>
      </c>
      <c r="B125" s="5" t="n">
        <v>2230488</v>
      </c>
      <c r="D125" s="5" t="n">
        <v>2435366</v>
      </c>
    </row>
    <row r="126" spans="1:5">
      <c r="A126" s="3" t="s">
        <v>400</v>
      </c>
    </row>
    <row r="127" spans="1:5">
      <c r="A127" s="4" t="s">
        <v>401</v>
      </c>
      <c r="B127" s="5" t="n">
        <v>306650</v>
      </c>
      <c r="D127" s="5" t="n">
        <v>374082</v>
      </c>
    </row>
    <row r="128" spans="1:5">
      <c r="A128" s="4" t="s">
        <v>402</v>
      </c>
      <c r="B128" s="5" t="n">
        <v>572435</v>
      </c>
      <c r="D128" s="5" t="n">
        <v>618827</v>
      </c>
    </row>
    <row r="129" spans="1:5">
      <c r="A129" s="4" t="s">
        <v>403</v>
      </c>
      <c r="B129" s="5" t="n">
        <v>296029</v>
      </c>
      <c r="D129" s="5" t="n">
        <v>341777</v>
      </c>
    </row>
    <row r="130" spans="1:5">
      <c r="A130" s="4" t="s">
        <v>404</v>
      </c>
      <c r="B130" s="5" t="n">
        <v>687453</v>
      </c>
      <c r="D130" s="5" t="n">
        <v>640467</v>
      </c>
    </row>
    <row r="131" spans="1:5">
      <c r="A131" s="4" t="s">
        <v>91</v>
      </c>
      <c r="B131" s="5" t="n">
        <v>850626</v>
      </c>
      <c r="D131" s="5" t="n">
        <v>896421</v>
      </c>
    </row>
    <row r="132" spans="1:5">
      <c r="A132" s="4" t="s">
        <v>90</v>
      </c>
      <c r="B132" s="5" t="n">
        <v>0</v>
      </c>
      <c r="D132" s="5" t="n">
        <v>0</v>
      </c>
    </row>
    <row r="133" spans="1:5">
      <c r="A133" s="4" t="s">
        <v>405</v>
      </c>
      <c r="B133" s="5" t="n">
        <v>15500</v>
      </c>
      <c r="D133" s="5" t="n">
        <v>15500</v>
      </c>
    </row>
    <row r="134" spans="1:5">
      <c r="A134" s="4" t="s">
        <v>406</v>
      </c>
      <c r="B134" s="5" t="n">
        <v>2728693</v>
      </c>
      <c r="D134" s="5" t="n">
        <v>2887074</v>
      </c>
    </row>
    <row r="135" spans="1:5">
      <c r="A135" s="4" t="s">
        <v>92</v>
      </c>
      <c r="B135" s="5" t="n">
        <v>-498205</v>
      </c>
      <c r="D135" s="5" t="n">
        <v>-451708</v>
      </c>
    </row>
    <row r="136" spans="1:5">
      <c r="A136" s="4" t="s">
        <v>407</v>
      </c>
      <c r="B136" s="5" t="n">
        <v>-500992</v>
      </c>
      <c r="C136" s="4" t="s">
        <v>85</v>
      </c>
      <c r="D136" s="5" t="n">
        <v>-461073</v>
      </c>
      <c r="E136" s="4" t="s">
        <v>96</v>
      </c>
    </row>
    <row r="137" spans="1:5">
      <c r="A137" s="4" t="s">
        <v>408</v>
      </c>
      <c r="B137" s="5" t="n">
        <v>2787</v>
      </c>
      <c r="D137" s="5" t="n">
        <v>9365</v>
      </c>
    </row>
    <row r="138" spans="1:5">
      <c r="A138" s="4" t="s">
        <v>53</v>
      </c>
    </row>
    <row r="139" spans="1:5">
      <c r="A139" s="3" t="s">
        <v>83</v>
      </c>
    </row>
    <row r="140" spans="1:5">
      <c r="A140" s="4" t="s">
        <v>397</v>
      </c>
      <c r="B140" s="5" t="n">
        <v>3174381</v>
      </c>
      <c r="D140" s="5" t="n">
        <v>4652943</v>
      </c>
    </row>
    <row r="141" spans="1:5">
      <c r="A141" s="4" t="s">
        <v>398</v>
      </c>
      <c r="B141" s="5" t="n">
        <v>25493</v>
      </c>
      <c r="D141" s="5" t="n">
        <v>43508</v>
      </c>
    </row>
    <row r="142" spans="1:5">
      <c r="A142" s="4" t="s">
        <v>399</v>
      </c>
      <c r="B142" s="5" t="n">
        <v>3199874</v>
      </c>
      <c r="D142" s="5" t="n">
        <v>4696451</v>
      </c>
    </row>
    <row r="143" spans="1:5">
      <c r="A143" s="3" t="s">
        <v>400</v>
      </c>
    </row>
    <row r="144" spans="1:5">
      <c r="A144" s="4" t="s">
        <v>401</v>
      </c>
      <c r="B144" s="5" t="n">
        <v>509261</v>
      </c>
      <c r="D144" s="5" t="n">
        <v>874561</v>
      </c>
    </row>
    <row r="145" spans="1:5">
      <c r="A145" s="4" t="s">
        <v>402</v>
      </c>
      <c r="B145" s="5" t="n">
        <v>661245</v>
      </c>
      <c r="D145" s="5" t="n">
        <v>916029</v>
      </c>
    </row>
    <row r="146" spans="1:5">
      <c r="A146" s="4" t="s">
        <v>403</v>
      </c>
      <c r="B146" s="5" t="n">
        <v>366487</v>
      </c>
      <c r="D146" s="5" t="n">
        <v>602180</v>
      </c>
    </row>
    <row r="147" spans="1:5">
      <c r="A147" s="4" t="s">
        <v>404</v>
      </c>
      <c r="B147" s="5" t="n">
        <v>605819</v>
      </c>
      <c r="D147" s="5" t="n">
        <v>825870</v>
      </c>
    </row>
    <row r="148" spans="1:5">
      <c r="A148" s="4" t="s">
        <v>91</v>
      </c>
      <c r="B148" s="5" t="n">
        <v>974005</v>
      </c>
      <c r="D148" s="5" t="n">
        <v>1405937</v>
      </c>
    </row>
    <row r="149" spans="1:5">
      <c r="A149" s="4" t="s">
        <v>90</v>
      </c>
      <c r="B149" s="5" t="n">
        <v>0</v>
      </c>
      <c r="D149" s="5" t="n">
        <v>0</v>
      </c>
    </row>
    <row r="150" spans="1:5">
      <c r="A150" s="4" t="s">
        <v>405</v>
      </c>
      <c r="B150" s="5" t="n">
        <v>38677</v>
      </c>
      <c r="D150" s="5" t="n">
        <v>48712</v>
      </c>
    </row>
    <row r="151" spans="1:5">
      <c r="A151" s="4" t="s">
        <v>406</v>
      </c>
      <c r="B151" s="5" t="n">
        <v>3155494</v>
      </c>
      <c r="D151" s="5" t="n">
        <v>4673289</v>
      </c>
    </row>
    <row r="152" spans="1:5">
      <c r="A152" s="4" t="s">
        <v>92</v>
      </c>
      <c r="B152" s="5" t="n">
        <v>44380</v>
      </c>
      <c r="D152" s="5" t="n">
        <v>23162</v>
      </c>
    </row>
    <row r="153" spans="1:5">
      <c r="A153" s="4" t="s">
        <v>407</v>
      </c>
      <c r="B153" s="5" t="n">
        <v>-164034</v>
      </c>
      <c r="C153" s="4" t="s">
        <v>85</v>
      </c>
      <c r="D153" s="5" t="n">
        <v>-226075</v>
      </c>
      <c r="E153" s="4" t="s">
        <v>96</v>
      </c>
    </row>
    <row r="154" spans="1:5">
      <c r="A154" s="4" t="s">
        <v>408</v>
      </c>
      <c r="B154" s="5" t="n">
        <v>208414</v>
      </c>
      <c r="D154" s="5" t="n">
        <v>249237</v>
      </c>
    </row>
    <row r="155" spans="1:5">
      <c r="A155" s="4" t="s">
        <v>54</v>
      </c>
    </row>
    <row r="156" spans="1:5">
      <c r="A156" s="3" t="s">
        <v>83</v>
      </c>
    </row>
    <row r="157" spans="1:5">
      <c r="A157" s="4" t="s">
        <v>397</v>
      </c>
      <c r="B157" s="5" t="n">
        <v>1002280</v>
      </c>
      <c r="D157" s="5" t="n">
        <v>1621261</v>
      </c>
    </row>
    <row r="158" spans="1:5">
      <c r="A158" s="4" t="s">
        <v>398</v>
      </c>
      <c r="B158" s="5" t="n">
        <v>25270</v>
      </c>
      <c r="D158" s="5" t="n">
        <v>34516</v>
      </c>
    </row>
    <row r="159" spans="1:5">
      <c r="A159" s="4" t="s">
        <v>399</v>
      </c>
      <c r="B159" s="5" t="n">
        <v>1027550</v>
      </c>
      <c r="D159" s="5" t="n">
        <v>1655777</v>
      </c>
    </row>
    <row r="160" spans="1:5">
      <c r="A160" s="3" t="s">
        <v>400</v>
      </c>
    </row>
    <row r="161" spans="1:5">
      <c r="A161" s="4" t="s">
        <v>401</v>
      </c>
      <c r="B161" s="5" t="n">
        <v>163031</v>
      </c>
      <c r="D161" s="5" t="n">
        <v>171663</v>
      </c>
    </row>
    <row r="162" spans="1:5">
      <c r="A162" s="4" t="s">
        <v>402</v>
      </c>
      <c r="B162" s="5" t="n">
        <v>225777</v>
      </c>
      <c r="D162" s="5" t="n">
        <v>503916</v>
      </c>
    </row>
    <row r="163" spans="1:5">
      <c r="A163" s="4" t="s">
        <v>403</v>
      </c>
      <c r="B163" s="5" t="n">
        <v>132749</v>
      </c>
      <c r="D163" s="5" t="n">
        <v>198050</v>
      </c>
    </row>
    <row r="164" spans="1:5">
      <c r="A164" s="4" t="s">
        <v>404</v>
      </c>
      <c r="B164" s="5" t="n">
        <v>213513</v>
      </c>
      <c r="D164" s="5" t="n">
        <v>381359</v>
      </c>
    </row>
    <row r="165" spans="1:5">
      <c r="A165" s="4" t="s">
        <v>91</v>
      </c>
      <c r="B165" s="5" t="n">
        <v>437570</v>
      </c>
      <c r="D165" s="5" t="n">
        <v>912589</v>
      </c>
    </row>
    <row r="166" spans="1:5">
      <c r="A166" s="4" t="s">
        <v>90</v>
      </c>
      <c r="B166" s="5" t="n">
        <v>0</v>
      </c>
      <c r="D166" s="5" t="n">
        <v>0</v>
      </c>
    </row>
    <row r="167" spans="1:5">
      <c r="A167" s="4" t="s">
        <v>405</v>
      </c>
      <c r="B167" s="5" t="n">
        <v>0</v>
      </c>
      <c r="D167" s="5" t="n">
        <v>0</v>
      </c>
    </row>
    <row r="168" spans="1:5">
      <c r="A168" s="4" t="s">
        <v>406</v>
      </c>
      <c r="B168" s="5" t="n">
        <v>1172640</v>
      </c>
      <c r="D168" s="5" t="n">
        <v>2167577</v>
      </c>
    </row>
    <row r="169" spans="1:5">
      <c r="A169" s="4" t="s">
        <v>92</v>
      </c>
      <c r="B169" s="5" t="n">
        <v>-145090</v>
      </c>
      <c r="D169" s="5" t="n">
        <v>-511800</v>
      </c>
    </row>
    <row r="170" spans="1:5">
      <c r="A170" s="4" t="s">
        <v>407</v>
      </c>
      <c r="B170" s="5" t="n">
        <v>-198898</v>
      </c>
      <c r="C170" s="4" t="s">
        <v>85</v>
      </c>
      <c r="D170" s="5" t="n">
        <v>-533920</v>
      </c>
      <c r="E170" s="4" t="s">
        <v>96</v>
      </c>
    </row>
    <row r="171" spans="1:5">
      <c r="A171" s="4" t="s">
        <v>408</v>
      </c>
      <c r="B171" s="5" t="n">
        <v>53808</v>
      </c>
      <c r="D171" s="5" t="n">
        <v>22120</v>
      </c>
    </row>
    <row r="172" spans="1:5">
      <c r="A172" s="4" t="s">
        <v>55</v>
      </c>
    </row>
    <row r="173" spans="1:5">
      <c r="A173" s="3" t="s">
        <v>83</v>
      </c>
    </row>
    <row r="174" spans="1:5">
      <c r="A174" s="4" t="s">
        <v>397</v>
      </c>
      <c r="B174" s="5" t="n">
        <v>1870776</v>
      </c>
      <c r="D174" s="5" t="n">
        <v>1976028</v>
      </c>
    </row>
    <row r="175" spans="1:5">
      <c r="A175" s="4" t="s">
        <v>398</v>
      </c>
      <c r="B175" s="5" t="n">
        <v>170891</v>
      </c>
      <c r="D175" s="5" t="n">
        <v>182610</v>
      </c>
    </row>
    <row r="176" spans="1:5">
      <c r="A176" s="4" t="s">
        <v>399</v>
      </c>
      <c r="B176" s="5" t="n">
        <v>2041667</v>
      </c>
      <c r="D176" s="5" t="n">
        <v>2158638</v>
      </c>
    </row>
    <row r="177" spans="1:5">
      <c r="A177" s="3" t="s">
        <v>400</v>
      </c>
    </row>
    <row r="178" spans="1:5">
      <c r="A178" s="4" t="s">
        <v>401</v>
      </c>
      <c r="B178" s="5" t="n">
        <v>417247</v>
      </c>
      <c r="D178" s="5" t="n">
        <v>457017</v>
      </c>
    </row>
    <row r="179" spans="1:5">
      <c r="A179" s="4" t="s">
        <v>402</v>
      </c>
      <c r="B179" s="5" t="n">
        <v>541192</v>
      </c>
      <c r="D179" s="5" t="n">
        <v>535120</v>
      </c>
    </row>
    <row r="180" spans="1:5">
      <c r="A180" s="4" t="s">
        <v>403</v>
      </c>
      <c r="B180" s="5" t="n">
        <v>269958</v>
      </c>
      <c r="D180" s="5" t="n">
        <v>321634</v>
      </c>
    </row>
    <row r="181" spans="1:5">
      <c r="A181" s="4" t="s">
        <v>404</v>
      </c>
      <c r="B181" s="5" t="n">
        <v>457333</v>
      </c>
      <c r="D181" s="5" t="n">
        <v>433100</v>
      </c>
    </row>
    <row r="182" spans="1:5">
      <c r="A182" s="4" t="s">
        <v>91</v>
      </c>
      <c r="B182" s="5" t="n">
        <v>909738</v>
      </c>
      <c r="D182" s="5" t="n">
        <v>843779</v>
      </c>
    </row>
    <row r="183" spans="1:5">
      <c r="A183" s="4" t="s">
        <v>90</v>
      </c>
      <c r="B183" s="5" t="n">
        <v>0</v>
      </c>
      <c r="D183" s="5" t="n">
        <v>0</v>
      </c>
    </row>
    <row r="184" spans="1:5">
      <c r="A184" s="4" t="s">
        <v>405</v>
      </c>
      <c r="B184" s="5" t="n">
        <v>20300</v>
      </c>
      <c r="D184" s="5" t="n">
        <v>27700</v>
      </c>
    </row>
    <row r="185" spans="1:5">
      <c r="A185" s="4" t="s">
        <v>406</v>
      </c>
      <c r="B185" s="5" t="n">
        <v>2615768</v>
      </c>
      <c r="D185" s="5" t="n">
        <v>2618350</v>
      </c>
    </row>
    <row r="186" spans="1:5">
      <c r="A186" s="4" t="s">
        <v>92</v>
      </c>
      <c r="B186" s="5" t="n">
        <v>-574101</v>
      </c>
      <c r="D186" s="5" t="n">
        <v>-459712</v>
      </c>
    </row>
    <row r="187" spans="1:5">
      <c r="A187" s="4" t="s">
        <v>407</v>
      </c>
      <c r="B187" s="5" t="n">
        <v>-531118</v>
      </c>
      <c r="C187" s="4" t="s">
        <v>85</v>
      </c>
      <c r="D187" s="5" t="n">
        <v>-442926</v>
      </c>
      <c r="E187" s="4" t="s">
        <v>96</v>
      </c>
    </row>
    <row r="188" spans="1:5">
      <c r="A188" s="4" t="s">
        <v>408</v>
      </c>
      <c r="B188" s="5" t="n">
        <v>-42983</v>
      </c>
      <c r="D188" s="5" t="n">
        <v>-16786</v>
      </c>
    </row>
    <row r="189" spans="1:5">
      <c r="A189" s="4" t="s">
        <v>56</v>
      </c>
    </row>
    <row r="190" spans="1:5">
      <c r="A190" s="3" t="s">
        <v>83</v>
      </c>
    </row>
    <row r="191" spans="1:5">
      <c r="A191" s="4" t="s">
        <v>397</v>
      </c>
      <c r="B191" s="5" t="n">
        <v>1509820</v>
      </c>
      <c r="D191" s="5" t="n">
        <v>1493470</v>
      </c>
    </row>
    <row r="192" spans="1:5">
      <c r="A192" s="4" t="s">
        <v>398</v>
      </c>
      <c r="B192" s="5" t="n">
        <v>38014</v>
      </c>
      <c r="D192" s="5" t="n">
        <v>143545</v>
      </c>
    </row>
    <row r="193" spans="1:5">
      <c r="A193" s="4" t="s">
        <v>399</v>
      </c>
      <c r="B193" s="5" t="n">
        <v>1547834</v>
      </c>
      <c r="D193" s="5" t="n">
        <v>1637015</v>
      </c>
    </row>
    <row r="194" spans="1:5">
      <c r="A194" s="3" t="s">
        <v>400</v>
      </c>
    </row>
    <row r="195" spans="1:5">
      <c r="A195" s="4" t="s">
        <v>401</v>
      </c>
      <c r="B195" s="5" t="n">
        <v>157690</v>
      </c>
      <c r="D195" s="5" t="n">
        <v>165357</v>
      </c>
    </row>
    <row r="196" spans="1:5">
      <c r="A196" s="4" t="s">
        <v>402</v>
      </c>
      <c r="B196" s="5" t="n">
        <v>405826</v>
      </c>
      <c r="D196" s="5" t="n">
        <v>405307</v>
      </c>
    </row>
    <row r="197" spans="1:5">
      <c r="A197" s="4" t="s">
        <v>403</v>
      </c>
      <c r="B197" s="5" t="n">
        <v>197172</v>
      </c>
      <c r="D197" s="5" t="n">
        <v>200403</v>
      </c>
    </row>
    <row r="198" spans="1:5">
      <c r="A198" s="4" t="s">
        <v>404</v>
      </c>
      <c r="B198" s="5" t="n">
        <v>335232</v>
      </c>
      <c r="D198" s="5" t="n">
        <v>364975</v>
      </c>
    </row>
    <row r="199" spans="1:5">
      <c r="A199" s="4" t="s">
        <v>91</v>
      </c>
      <c r="B199" s="5" t="n">
        <v>625657</v>
      </c>
      <c r="D199" s="5" t="n">
        <v>696234</v>
      </c>
    </row>
    <row r="200" spans="1:5">
      <c r="A200" s="4" t="s">
        <v>90</v>
      </c>
      <c r="B200" s="5" t="n">
        <v>0</v>
      </c>
      <c r="D200" s="5" t="n">
        <v>0</v>
      </c>
    </row>
    <row r="201" spans="1:5">
      <c r="A201" s="4" t="s">
        <v>405</v>
      </c>
      <c r="B201" s="5" t="n">
        <v>9527</v>
      </c>
      <c r="D201" s="5" t="n">
        <v>6747</v>
      </c>
    </row>
    <row r="202" spans="1:5">
      <c r="A202" s="4" t="s">
        <v>406</v>
      </c>
      <c r="B202" s="5" t="n">
        <v>1731104</v>
      </c>
      <c r="D202" s="5" t="n">
        <v>1839023</v>
      </c>
    </row>
    <row r="203" spans="1:5">
      <c r="A203" s="4" t="s">
        <v>92</v>
      </c>
      <c r="B203" s="5" t="n">
        <v>-183270</v>
      </c>
      <c r="D203" s="5" t="n">
        <v>-202008</v>
      </c>
    </row>
    <row r="204" spans="1:5">
      <c r="A204" s="4" t="s">
        <v>407</v>
      </c>
      <c r="B204" s="5" t="n">
        <v>-187074</v>
      </c>
      <c r="C204" s="4" t="s">
        <v>85</v>
      </c>
      <c r="D204" s="5" t="n">
        <v>-174671</v>
      </c>
      <c r="E204" s="4" t="s">
        <v>96</v>
      </c>
    </row>
    <row r="205" spans="1:5">
      <c r="A205" s="4" t="s">
        <v>408</v>
      </c>
      <c r="B205" s="5" t="n">
        <v>3804</v>
      </c>
      <c r="D205" s="5" t="n">
        <v>-27337</v>
      </c>
    </row>
    <row r="206" spans="1:5">
      <c r="A206" s="4" t="s">
        <v>57</v>
      </c>
    </row>
    <row r="207" spans="1:5">
      <c r="A207" s="3" t="s">
        <v>83</v>
      </c>
    </row>
    <row r="208" spans="1:5">
      <c r="A208" s="4" t="s">
        <v>397</v>
      </c>
      <c r="B208" s="5" t="n">
        <v>1706240</v>
      </c>
      <c r="D208" s="5" t="n">
        <v>3857615</v>
      </c>
    </row>
    <row r="209" spans="1:5">
      <c r="A209" s="4" t="s">
        <v>398</v>
      </c>
      <c r="B209" s="5" t="n">
        <v>48995</v>
      </c>
      <c r="D209" s="5" t="n">
        <v>136085</v>
      </c>
    </row>
    <row r="210" spans="1:5">
      <c r="A210" s="4" t="s">
        <v>399</v>
      </c>
      <c r="B210" s="5" t="n">
        <v>1755235</v>
      </c>
      <c r="D210" s="5" t="n">
        <v>3993700</v>
      </c>
    </row>
    <row r="211" spans="1:5">
      <c r="A211" s="3" t="s">
        <v>400</v>
      </c>
    </row>
    <row r="212" spans="1:5">
      <c r="A212" s="4" t="s">
        <v>401</v>
      </c>
      <c r="B212" s="5" t="n">
        <v>168268</v>
      </c>
      <c r="D212" s="5" t="n">
        <v>346210</v>
      </c>
    </row>
    <row r="213" spans="1:5">
      <c r="A213" s="4" t="s">
        <v>402</v>
      </c>
      <c r="B213" s="5" t="n">
        <v>573233</v>
      </c>
      <c r="D213" s="5" t="n">
        <v>1077795</v>
      </c>
    </row>
    <row r="214" spans="1:5">
      <c r="A214" s="4" t="s">
        <v>403</v>
      </c>
      <c r="B214" s="5" t="n">
        <v>288339</v>
      </c>
      <c r="D214" s="5" t="n">
        <v>606394</v>
      </c>
    </row>
    <row r="215" spans="1:5">
      <c r="A215" s="4" t="s">
        <v>404</v>
      </c>
      <c r="B215" s="5" t="n">
        <v>284817</v>
      </c>
      <c r="D215" s="5" t="n">
        <v>710461</v>
      </c>
    </row>
    <row r="216" spans="1:5">
      <c r="A216" s="4" t="s">
        <v>91</v>
      </c>
      <c r="B216" s="5" t="n">
        <v>935094</v>
      </c>
      <c r="D216" s="5" t="n">
        <v>1763442</v>
      </c>
    </row>
    <row r="217" spans="1:5">
      <c r="A217" s="4" t="s">
        <v>90</v>
      </c>
      <c r="B217" s="5" t="n">
        <v>0</v>
      </c>
      <c r="D217" s="5" t="n">
        <v>0</v>
      </c>
    </row>
    <row r="218" spans="1:5">
      <c r="A218" s="4" t="s">
        <v>405</v>
      </c>
      <c r="B218" s="5" t="n">
        <v>6013</v>
      </c>
      <c r="D218" s="5" t="n">
        <v>21482</v>
      </c>
    </row>
    <row r="219" spans="1:5">
      <c r="A219" s="4" t="s">
        <v>406</v>
      </c>
      <c r="B219" s="5" t="n">
        <v>2255764</v>
      </c>
      <c r="D219" s="5" t="n">
        <v>4525784</v>
      </c>
    </row>
    <row r="220" spans="1:5">
      <c r="A220" s="4" t="s">
        <v>92</v>
      </c>
      <c r="B220" s="5" t="n">
        <v>-500529</v>
      </c>
      <c r="D220" s="5" t="n">
        <v>-532084</v>
      </c>
    </row>
    <row r="221" spans="1:5">
      <c r="A221" s="4" t="s">
        <v>407</v>
      </c>
      <c r="B221" s="5" t="n">
        <v>-497487</v>
      </c>
      <c r="C221" s="4" t="s">
        <v>85</v>
      </c>
      <c r="D221" s="5" t="n">
        <v>-551230</v>
      </c>
      <c r="E221" s="4" t="s">
        <v>96</v>
      </c>
    </row>
    <row r="222" spans="1:5">
      <c r="A222" s="4" t="s">
        <v>408</v>
      </c>
      <c r="B222" s="5" t="n">
        <v>-3042</v>
      </c>
      <c r="D222" s="5" t="n">
        <v>19146</v>
      </c>
    </row>
    <row r="223" spans="1:5">
      <c r="A223" s="4" t="s">
        <v>58</v>
      </c>
    </row>
    <row r="224" spans="1:5">
      <c r="A224" s="3" t="s">
        <v>83</v>
      </c>
    </row>
    <row r="225" spans="1:5">
      <c r="A225" s="4" t="s">
        <v>397</v>
      </c>
      <c r="B225" s="5" t="n">
        <v>2847292</v>
      </c>
      <c r="D225" s="5" t="n">
        <v>3937997</v>
      </c>
    </row>
    <row r="226" spans="1:5">
      <c r="A226" s="4" t="s">
        <v>398</v>
      </c>
      <c r="B226" s="5" t="n">
        <v>86930</v>
      </c>
      <c r="D226" s="5" t="n">
        <v>522343</v>
      </c>
    </row>
    <row r="227" spans="1:5">
      <c r="A227" s="4" t="s">
        <v>399</v>
      </c>
      <c r="B227" s="5" t="n">
        <v>2934222</v>
      </c>
      <c r="D227" s="5" t="n">
        <v>4460340</v>
      </c>
    </row>
    <row r="228" spans="1:5">
      <c r="A228" s="3" t="s">
        <v>400</v>
      </c>
    </row>
    <row r="229" spans="1:5">
      <c r="A229" s="4" t="s">
        <v>401</v>
      </c>
      <c r="B229" s="5" t="n">
        <v>468653</v>
      </c>
      <c r="D229" s="5" t="n">
        <v>679912</v>
      </c>
    </row>
    <row r="230" spans="1:5">
      <c r="A230" s="4" t="s">
        <v>402</v>
      </c>
      <c r="B230" s="5" t="n">
        <v>816277</v>
      </c>
      <c r="D230" s="5" t="n">
        <v>1225244</v>
      </c>
    </row>
    <row r="231" spans="1:5">
      <c r="A231" s="4" t="s">
        <v>403</v>
      </c>
      <c r="B231" s="5" t="n">
        <v>348890</v>
      </c>
      <c r="D231" s="5" t="n">
        <v>491697</v>
      </c>
    </row>
    <row r="232" spans="1:5">
      <c r="A232" s="4" t="s">
        <v>404</v>
      </c>
      <c r="B232" s="5" t="n">
        <v>745036</v>
      </c>
      <c r="D232" s="5" t="n">
        <v>756911</v>
      </c>
    </row>
    <row r="233" spans="1:5">
      <c r="A233" s="4" t="s">
        <v>91</v>
      </c>
      <c r="B233" s="5" t="n">
        <v>929535</v>
      </c>
      <c r="D233" s="5" t="n">
        <v>1518818</v>
      </c>
    </row>
    <row r="234" spans="1:5">
      <c r="A234" s="4" t="s">
        <v>90</v>
      </c>
      <c r="B234" s="5" t="n">
        <v>0</v>
      </c>
      <c r="D234" s="5" t="n">
        <v>0</v>
      </c>
    </row>
    <row r="235" spans="1:5">
      <c r="A235" s="4" t="s">
        <v>405</v>
      </c>
      <c r="B235" s="5" t="n">
        <v>220748</v>
      </c>
      <c r="D235" s="5" t="n">
        <v>280517</v>
      </c>
    </row>
    <row r="236" spans="1:5">
      <c r="A236" s="4" t="s">
        <v>406</v>
      </c>
      <c r="B236" s="5" t="n">
        <v>3529139</v>
      </c>
      <c r="D236" s="5" t="n">
        <v>4953099</v>
      </c>
    </row>
    <row r="237" spans="1:5">
      <c r="A237" s="4" t="s">
        <v>92</v>
      </c>
      <c r="B237" s="5" t="n">
        <v>-594917</v>
      </c>
      <c r="D237" s="5" t="n">
        <v>-492759</v>
      </c>
    </row>
    <row r="238" spans="1:5">
      <c r="A238" s="4" t="s">
        <v>407</v>
      </c>
      <c r="B238" s="5" t="n">
        <v>-529907</v>
      </c>
      <c r="C238" s="4" t="s">
        <v>85</v>
      </c>
      <c r="D238" s="5" t="n">
        <v>-513975</v>
      </c>
      <c r="E238" s="4" t="s">
        <v>96</v>
      </c>
    </row>
    <row r="239" spans="1:5">
      <c r="A239" s="4" t="s">
        <v>408</v>
      </c>
      <c r="B239" s="5" t="n">
        <v>-65010</v>
      </c>
      <c r="D239" s="5" t="n">
        <v>21216</v>
      </c>
    </row>
    <row r="240" spans="1:5">
      <c r="A240" s="4" t="s">
        <v>59</v>
      </c>
    </row>
    <row r="241" spans="1:5">
      <c r="A241" s="3" t="s">
        <v>83</v>
      </c>
    </row>
    <row r="242" spans="1:5">
      <c r="A242" s="4" t="s">
        <v>397</v>
      </c>
      <c r="B242" s="5" t="n">
        <v>2625326</v>
      </c>
      <c r="D242" s="5" t="n">
        <v>2587763</v>
      </c>
    </row>
    <row r="243" spans="1:5">
      <c r="A243" s="4" t="s">
        <v>398</v>
      </c>
      <c r="B243" s="5" t="n">
        <v>86895</v>
      </c>
      <c r="D243" s="5" t="n">
        <v>90053</v>
      </c>
    </row>
    <row r="244" spans="1:5">
      <c r="A244" s="4" t="s">
        <v>399</v>
      </c>
      <c r="B244" s="5" t="n">
        <v>2712221</v>
      </c>
      <c r="D244" s="5" t="n">
        <v>2677816</v>
      </c>
    </row>
    <row r="245" spans="1:5">
      <c r="A245" s="3" t="s">
        <v>400</v>
      </c>
    </row>
    <row r="246" spans="1:5">
      <c r="A246" s="4" t="s">
        <v>401</v>
      </c>
      <c r="B246" s="5" t="n">
        <v>441719</v>
      </c>
      <c r="D246" s="5" t="n">
        <v>446506</v>
      </c>
    </row>
    <row r="247" spans="1:5">
      <c r="A247" s="4" t="s">
        <v>402</v>
      </c>
      <c r="B247" s="5" t="n">
        <v>707952</v>
      </c>
      <c r="D247" s="5" t="n">
        <v>726280</v>
      </c>
    </row>
    <row r="248" spans="1:5">
      <c r="A248" s="4" t="s">
        <v>403</v>
      </c>
      <c r="B248" s="5" t="n">
        <v>335238</v>
      </c>
      <c r="D248" s="5" t="n">
        <v>343569</v>
      </c>
    </row>
    <row r="249" spans="1:5">
      <c r="A249" s="4" t="s">
        <v>404</v>
      </c>
      <c r="B249" s="5" t="n">
        <v>623753</v>
      </c>
      <c r="D249" s="5" t="n">
        <v>491833</v>
      </c>
    </row>
    <row r="250" spans="1:5">
      <c r="A250" s="4" t="s">
        <v>91</v>
      </c>
      <c r="B250" s="5" t="n">
        <v>990872</v>
      </c>
      <c r="D250" s="5" t="n">
        <v>1017937</v>
      </c>
    </row>
    <row r="251" spans="1:5">
      <c r="A251" s="4" t="s">
        <v>90</v>
      </c>
      <c r="B251" s="5" t="n">
        <v>0</v>
      </c>
      <c r="D251" s="5" t="n">
        <v>0</v>
      </c>
    </row>
    <row r="252" spans="1:5">
      <c r="A252" s="4" t="s">
        <v>405</v>
      </c>
      <c r="B252" s="5" t="n">
        <v>110459</v>
      </c>
      <c r="D252" s="5" t="n">
        <v>106005</v>
      </c>
    </row>
    <row r="253" spans="1:5">
      <c r="A253" s="4" t="s">
        <v>406</v>
      </c>
      <c r="B253" s="5" t="n">
        <v>3209993</v>
      </c>
      <c r="D253" s="5" t="n">
        <v>3132130</v>
      </c>
    </row>
    <row r="254" spans="1:5">
      <c r="A254" s="4" t="s">
        <v>92</v>
      </c>
      <c r="B254" s="5" t="n">
        <v>-497772</v>
      </c>
      <c r="D254" s="5" t="n">
        <v>-454314</v>
      </c>
    </row>
    <row r="255" spans="1:5">
      <c r="A255" s="4" t="s">
        <v>407</v>
      </c>
      <c r="B255" s="5" t="n">
        <v>-297842</v>
      </c>
      <c r="C255" s="4" t="s">
        <v>85</v>
      </c>
      <c r="D255" s="5" t="n">
        <v>-250938</v>
      </c>
      <c r="E255" s="4" t="s">
        <v>96</v>
      </c>
    </row>
    <row r="256" spans="1:5">
      <c r="A256" s="4" t="s">
        <v>408</v>
      </c>
      <c r="B256" s="5" t="n">
        <v>-199930</v>
      </c>
      <c r="D256" s="5" t="n">
        <v>-203376</v>
      </c>
    </row>
    <row r="257" spans="1:5">
      <c r="A257" s="4" t="s">
        <v>60</v>
      </c>
    </row>
    <row r="258" spans="1:5">
      <c r="A258" s="3" t="s">
        <v>83</v>
      </c>
    </row>
    <row r="259" spans="1:5">
      <c r="A259" s="4" t="s">
        <v>397</v>
      </c>
      <c r="B259" s="5" t="n">
        <v>971745</v>
      </c>
      <c r="D259" s="5" t="n">
        <v>2461028</v>
      </c>
    </row>
    <row r="260" spans="1:5">
      <c r="A260" s="4" t="s">
        <v>398</v>
      </c>
      <c r="B260" s="5" t="n">
        <v>35012</v>
      </c>
      <c r="D260" s="5" t="n">
        <v>71256</v>
      </c>
    </row>
    <row r="261" spans="1:5">
      <c r="A261" s="4" t="s">
        <v>399</v>
      </c>
      <c r="B261" s="5" t="n">
        <v>1006757</v>
      </c>
      <c r="D261" s="5" t="n">
        <v>2532284</v>
      </c>
    </row>
    <row r="262" spans="1:5">
      <c r="A262" s="3" t="s">
        <v>400</v>
      </c>
    </row>
    <row r="263" spans="1:5">
      <c r="A263" s="4" t="s">
        <v>401</v>
      </c>
      <c r="B263" s="5" t="n">
        <v>104262</v>
      </c>
      <c r="D263" s="5" t="n">
        <v>391137</v>
      </c>
    </row>
    <row r="264" spans="1:5">
      <c r="A264" s="4" t="s">
        <v>402</v>
      </c>
      <c r="B264" s="5" t="n">
        <v>275627</v>
      </c>
      <c r="D264" s="5" t="n">
        <v>647172</v>
      </c>
    </row>
    <row r="265" spans="1:5">
      <c r="A265" s="4" t="s">
        <v>403</v>
      </c>
      <c r="B265" s="5" t="n">
        <v>141495</v>
      </c>
      <c r="D265" s="5" t="n">
        <v>335716</v>
      </c>
    </row>
    <row r="266" spans="1:5">
      <c r="A266" s="4" t="s">
        <v>404</v>
      </c>
      <c r="B266" s="5" t="n">
        <v>286631</v>
      </c>
      <c r="D266" s="5" t="n">
        <v>487407</v>
      </c>
    </row>
    <row r="267" spans="1:5">
      <c r="A267" s="4" t="s">
        <v>91</v>
      </c>
      <c r="B267" s="5" t="n">
        <v>326343</v>
      </c>
      <c r="D267" s="5" t="n">
        <v>1000614</v>
      </c>
    </row>
    <row r="268" spans="1:5">
      <c r="A268" s="4" t="s">
        <v>90</v>
      </c>
      <c r="B268" s="5" t="n">
        <v>0</v>
      </c>
      <c r="D268" s="5" t="n">
        <v>0</v>
      </c>
    </row>
    <row r="269" spans="1:5">
      <c r="A269" s="4" t="s">
        <v>405</v>
      </c>
      <c r="B269" s="5" t="n">
        <v>0</v>
      </c>
      <c r="D269" s="5" t="n">
        <v>10300</v>
      </c>
    </row>
    <row r="270" spans="1:5">
      <c r="A270" s="4" t="s">
        <v>406</v>
      </c>
      <c r="B270" s="5" t="n">
        <v>1134358</v>
      </c>
      <c r="D270" s="5" t="n">
        <v>2872346</v>
      </c>
    </row>
    <row r="271" spans="1:5">
      <c r="A271" s="4" t="s">
        <v>92</v>
      </c>
      <c r="B271" s="5" t="n">
        <v>-127601</v>
      </c>
      <c r="D271" s="5" t="n">
        <v>-340062</v>
      </c>
    </row>
    <row r="272" spans="1:5">
      <c r="A272" s="4" t="s">
        <v>407</v>
      </c>
      <c r="B272" s="5" t="n">
        <v>-136875</v>
      </c>
      <c r="C272" s="4" t="s">
        <v>85</v>
      </c>
      <c r="D272" s="5" t="n">
        <v>-360810</v>
      </c>
      <c r="E272" s="4" t="s">
        <v>96</v>
      </c>
    </row>
    <row r="273" spans="1:5">
      <c r="A273" s="4" t="s">
        <v>408</v>
      </c>
      <c r="B273" s="5" t="n">
        <v>9274</v>
      </c>
      <c r="D273" s="5" t="n">
        <v>20748</v>
      </c>
    </row>
    <row r="274" spans="1:5">
      <c r="A274" s="4" t="s">
        <v>61</v>
      </c>
    </row>
    <row r="275" spans="1:5">
      <c r="A275" s="3" t="s">
        <v>83</v>
      </c>
    </row>
    <row r="276" spans="1:5">
      <c r="A276" s="4" t="s">
        <v>397</v>
      </c>
      <c r="B276" s="5" t="n">
        <v>1806433</v>
      </c>
      <c r="D276" s="5" t="n">
        <v>5117009</v>
      </c>
    </row>
    <row r="277" spans="1:5">
      <c r="A277" s="4" t="s">
        <v>398</v>
      </c>
      <c r="B277" s="5" t="n">
        <v>69612</v>
      </c>
      <c r="D277" s="5" t="n">
        <v>187870</v>
      </c>
    </row>
    <row r="278" spans="1:5">
      <c r="A278" s="4" t="s">
        <v>399</v>
      </c>
      <c r="B278" s="5" t="n">
        <v>1876045</v>
      </c>
      <c r="D278" s="5" t="n">
        <v>5304879</v>
      </c>
    </row>
    <row r="279" spans="1:5">
      <c r="A279" s="3" t="s">
        <v>400</v>
      </c>
    </row>
    <row r="280" spans="1:5">
      <c r="A280" s="4" t="s">
        <v>401</v>
      </c>
      <c r="B280" s="5" t="n">
        <v>290660</v>
      </c>
      <c r="D280" s="5" t="n">
        <v>1128100</v>
      </c>
    </row>
    <row r="281" spans="1:5">
      <c r="A281" s="4" t="s">
        <v>402</v>
      </c>
      <c r="B281" s="5" t="n">
        <v>485344</v>
      </c>
      <c r="D281" s="5" t="n">
        <v>1617552</v>
      </c>
    </row>
    <row r="282" spans="1:5">
      <c r="A282" s="4" t="s">
        <v>403</v>
      </c>
      <c r="B282" s="5" t="n">
        <v>203459</v>
      </c>
      <c r="D282" s="5" t="n">
        <v>637437</v>
      </c>
    </row>
    <row r="283" spans="1:5">
      <c r="A283" s="4" t="s">
        <v>404</v>
      </c>
      <c r="B283" s="5" t="n">
        <v>260199</v>
      </c>
      <c r="D283" s="5" t="n">
        <v>780180</v>
      </c>
    </row>
    <row r="284" spans="1:5">
      <c r="A284" s="4" t="s">
        <v>91</v>
      </c>
      <c r="B284" s="5" t="n">
        <v>620343</v>
      </c>
      <c r="D284" s="5" t="n">
        <v>1725195</v>
      </c>
    </row>
    <row r="285" spans="1:5">
      <c r="A285" s="4" t="s">
        <v>90</v>
      </c>
      <c r="B285" s="5" t="n">
        <v>0</v>
      </c>
      <c r="D285" s="5" t="n">
        <v>0</v>
      </c>
    </row>
    <row r="286" spans="1:5">
      <c r="A286" s="4" t="s">
        <v>405</v>
      </c>
      <c r="B286" s="5" t="n">
        <v>25200</v>
      </c>
      <c r="D286" s="5" t="n">
        <v>63200</v>
      </c>
    </row>
    <row r="287" spans="1:5">
      <c r="A287" s="4" t="s">
        <v>406</v>
      </c>
      <c r="B287" s="5" t="n">
        <v>1885205</v>
      </c>
      <c r="D287" s="5" t="n">
        <v>5951664</v>
      </c>
    </row>
    <row r="288" spans="1:5">
      <c r="A288" s="4" t="s">
        <v>92</v>
      </c>
      <c r="B288" s="5" t="n">
        <v>-9160</v>
      </c>
      <c r="D288" s="5" t="n">
        <v>-646785</v>
      </c>
    </row>
    <row r="289" spans="1:5">
      <c r="A289" s="4" t="s">
        <v>407</v>
      </c>
      <c r="B289" s="5" t="n">
        <v>-40749</v>
      </c>
      <c r="C289" s="4" t="s">
        <v>85</v>
      </c>
      <c r="D289" s="5" t="n">
        <v>-403942</v>
      </c>
      <c r="E289" s="4" t="s">
        <v>96</v>
      </c>
    </row>
    <row r="290" spans="1:5">
      <c r="A290" s="4" t="s">
        <v>408</v>
      </c>
      <c r="B290" s="5" t="n">
        <v>31589</v>
      </c>
      <c r="D290" s="5" t="n">
        <v>-242843</v>
      </c>
    </row>
    <row r="291" spans="1:5">
      <c r="A291" s="4" t="s">
        <v>62</v>
      </c>
    </row>
    <row r="292" spans="1:5">
      <c r="A292" s="3" t="s">
        <v>83</v>
      </c>
    </row>
    <row r="293" spans="1:5">
      <c r="A293" s="4" t="s">
        <v>397</v>
      </c>
      <c r="B293" s="5" t="n">
        <v>1365067</v>
      </c>
      <c r="D293" s="5" t="n">
        <v>3882110</v>
      </c>
    </row>
    <row r="294" spans="1:5">
      <c r="A294" s="4" t="s">
        <v>398</v>
      </c>
      <c r="B294" s="5" t="n">
        <v>90846</v>
      </c>
      <c r="D294" s="5" t="n">
        <v>100935</v>
      </c>
    </row>
    <row r="295" spans="1:5">
      <c r="A295" s="4" t="s">
        <v>399</v>
      </c>
      <c r="B295" s="5" t="n">
        <v>1455913</v>
      </c>
      <c r="D295" s="5" t="n">
        <v>3983045</v>
      </c>
    </row>
    <row r="296" spans="1:5">
      <c r="A296" s="3" t="s">
        <v>400</v>
      </c>
    </row>
    <row r="297" spans="1:5">
      <c r="A297" s="4" t="s">
        <v>401</v>
      </c>
      <c r="B297" s="5" t="n">
        <v>257096</v>
      </c>
      <c r="D297" s="5" t="n">
        <v>716386</v>
      </c>
    </row>
    <row r="298" spans="1:5">
      <c r="A298" s="4" t="s">
        <v>402</v>
      </c>
      <c r="B298" s="5" t="n">
        <v>400786</v>
      </c>
      <c r="D298" s="5" t="n">
        <v>1292043</v>
      </c>
    </row>
    <row r="299" spans="1:5">
      <c r="A299" s="4" t="s">
        <v>403</v>
      </c>
      <c r="B299" s="5" t="n">
        <v>252292</v>
      </c>
      <c r="D299" s="5" t="n">
        <v>563732</v>
      </c>
    </row>
    <row r="300" spans="1:5">
      <c r="A300" s="4" t="s">
        <v>404</v>
      </c>
      <c r="B300" s="5" t="n">
        <v>277928</v>
      </c>
      <c r="D300" s="5" t="n">
        <v>591114</v>
      </c>
    </row>
    <row r="301" spans="1:5">
      <c r="A301" s="4" t="s">
        <v>91</v>
      </c>
      <c r="B301" s="5" t="n">
        <v>434010</v>
      </c>
      <c r="D301" s="5" t="n">
        <v>1502446</v>
      </c>
    </row>
    <row r="302" spans="1:5">
      <c r="A302" s="4" t="s">
        <v>90</v>
      </c>
      <c r="B302" s="5" t="n">
        <v>0</v>
      </c>
      <c r="D302" s="5" t="n">
        <v>0</v>
      </c>
    </row>
    <row r="303" spans="1:5">
      <c r="A303" s="4" t="s">
        <v>405</v>
      </c>
      <c r="B303" s="5" t="n">
        <v>33541</v>
      </c>
      <c r="D303" s="5" t="n">
        <v>80836</v>
      </c>
    </row>
    <row r="304" spans="1:5">
      <c r="A304" s="4" t="s">
        <v>406</v>
      </c>
      <c r="B304" s="5" t="n">
        <v>1655653</v>
      </c>
      <c r="D304" s="5" t="n">
        <v>4746557</v>
      </c>
    </row>
    <row r="305" spans="1:5">
      <c r="A305" s="4" t="s">
        <v>92</v>
      </c>
      <c r="B305" s="5" t="n">
        <v>-199740</v>
      </c>
      <c r="D305" s="5" t="n">
        <v>-763512</v>
      </c>
    </row>
    <row r="306" spans="1:5">
      <c r="A306" s="4" t="s">
        <v>407</v>
      </c>
      <c r="B306" s="5" t="n">
        <v>-131250</v>
      </c>
      <c r="C306" s="4" t="s">
        <v>85</v>
      </c>
      <c r="D306" s="5" t="n">
        <v>-381014</v>
      </c>
      <c r="E306" s="4" t="s">
        <v>96</v>
      </c>
    </row>
    <row r="307" spans="1:5">
      <c r="A307" s="4" t="s">
        <v>408</v>
      </c>
      <c r="B307" s="5" t="n">
        <v>-68490</v>
      </c>
      <c r="D307" s="5" t="n">
        <v>-382498</v>
      </c>
    </row>
    <row r="308" spans="1:5">
      <c r="A308" s="4" t="s">
        <v>63</v>
      </c>
    </row>
    <row r="309" spans="1:5">
      <c r="A309" s="3" t="s">
        <v>83</v>
      </c>
    </row>
    <row r="310" spans="1:5">
      <c r="A310" s="4" t="s">
        <v>397</v>
      </c>
      <c r="B310" s="5" t="n">
        <v>1039639</v>
      </c>
      <c r="D310" s="5" t="n">
        <v>4887918</v>
      </c>
    </row>
    <row r="311" spans="1:5">
      <c r="A311" s="4" t="s">
        <v>398</v>
      </c>
      <c r="B311" s="5" t="n">
        <v>102567</v>
      </c>
      <c r="D311" s="5" t="n">
        <v>224158</v>
      </c>
    </row>
    <row r="312" spans="1:5">
      <c r="A312" s="4" t="s">
        <v>399</v>
      </c>
      <c r="B312" s="5" t="n">
        <v>1142206</v>
      </c>
      <c r="D312" s="5" t="n">
        <v>5112076</v>
      </c>
    </row>
    <row r="313" spans="1:5">
      <c r="A313" s="3" t="s">
        <v>400</v>
      </c>
    </row>
    <row r="314" spans="1:5">
      <c r="A314" s="4" t="s">
        <v>401</v>
      </c>
      <c r="B314" s="5" t="n">
        <v>160035</v>
      </c>
      <c r="D314" s="5" t="n">
        <v>979187</v>
      </c>
    </row>
    <row r="315" spans="1:5">
      <c r="A315" s="4" t="s">
        <v>402</v>
      </c>
      <c r="B315" s="5" t="n">
        <v>358716</v>
      </c>
      <c r="D315" s="5" t="n">
        <v>1536522</v>
      </c>
    </row>
    <row r="316" spans="1:5">
      <c r="A316" s="4" t="s">
        <v>403</v>
      </c>
      <c r="B316" s="5" t="n">
        <v>201945</v>
      </c>
      <c r="D316" s="5" t="n">
        <v>762488</v>
      </c>
    </row>
    <row r="317" spans="1:5">
      <c r="A317" s="4" t="s">
        <v>404</v>
      </c>
      <c r="B317" s="5" t="n">
        <v>193056</v>
      </c>
      <c r="D317" s="5" t="n">
        <v>948457</v>
      </c>
    </row>
    <row r="318" spans="1:5">
      <c r="A318" s="4" t="s">
        <v>91</v>
      </c>
      <c r="B318" s="5" t="n">
        <v>402404</v>
      </c>
      <c r="D318" s="5" t="n">
        <v>2099524</v>
      </c>
    </row>
    <row r="319" spans="1:5">
      <c r="A319" s="4" t="s">
        <v>90</v>
      </c>
      <c r="B319" s="5" t="n">
        <v>0</v>
      </c>
      <c r="D319" s="5" t="n">
        <v>0</v>
      </c>
    </row>
    <row r="320" spans="1:5">
      <c r="A320" s="4" t="s">
        <v>405</v>
      </c>
      <c r="B320" s="5" t="n">
        <v>23041</v>
      </c>
      <c r="D320" s="5" t="n">
        <v>120646</v>
      </c>
    </row>
    <row r="321" spans="1:5">
      <c r="A321" s="4" t="s">
        <v>406</v>
      </c>
      <c r="B321" s="5" t="n">
        <v>1339197</v>
      </c>
      <c r="D321" s="5" t="n">
        <v>6446824</v>
      </c>
    </row>
    <row r="322" spans="1:5">
      <c r="A322" s="4" t="s">
        <v>92</v>
      </c>
      <c r="B322" s="5" t="n">
        <v>-196991</v>
      </c>
      <c r="D322" s="5" t="n">
        <v>-1334748</v>
      </c>
    </row>
    <row r="323" spans="1:5">
      <c r="A323" s="4" t="s">
        <v>407</v>
      </c>
      <c r="B323" s="5" t="n">
        <v>-141806</v>
      </c>
      <c r="C323" s="4" t="s">
        <v>85</v>
      </c>
      <c r="D323" s="5" t="n">
        <v>-973078</v>
      </c>
      <c r="E323" s="4" t="s">
        <v>96</v>
      </c>
    </row>
    <row r="324" spans="1:5">
      <c r="A324" s="4" t="s">
        <v>408</v>
      </c>
      <c r="B324" s="5" t="n">
        <v>-55185</v>
      </c>
      <c r="D324" s="5" t="n">
        <v>-361670</v>
      </c>
    </row>
    <row r="325" spans="1:5">
      <c r="A325" s="4" t="s">
        <v>64</v>
      </c>
    </row>
    <row r="326" spans="1:5">
      <c r="A326" s="3" t="s">
        <v>83</v>
      </c>
    </row>
    <row r="327" spans="1:5">
      <c r="A327" s="4" t="s">
        <v>397</v>
      </c>
      <c r="B327" s="5" t="n">
        <v>1774853</v>
      </c>
      <c r="D327" s="5" t="n">
        <v>4461135</v>
      </c>
    </row>
    <row r="328" spans="1:5">
      <c r="A328" s="4" t="s">
        <v>398</v>
      </c>
      <c r="B328" s="5" t="n">
        <v>21673</v>
      </c>
      <c r="D328" s="5" t="n">
        <v>168050</v>
      </c>
    </row>
    <row r="329" spans="1:5">
      <c r="A329" s="4" t="s">
        <v>399</v>
      </c>
      <c r="B329" s="5" t="n">
        <v>1796526</v>
      </c>
      <c r="D329" s="5" t="n">
        <v>4629185</v>
      </c>
    </row>
    <row r="330" spans="1:5">
      <c r="A330" s="3" t="s">
        <v>400</v>
      </c>
    </row>
    <row r="331" spans="1:5">
      <c r="A331" s="4" t="s">
        <v>401</v>
      </c>
      <c r="B331" s="5" t="n">
        <v>247122</v>
      </c>
      <c r="D331" s="5" t="n">
        <v>870411</v>
      </c>
    </row>
    <row r="332" spans="1:5">
      <c r="A332" s="4" t="s">
        <v>402</v>
      </c>
      <c r="B332" s="5" t="n">
        <v>372627</v>
      </c>
      <c r="D332" s="5" t="n">
        <v>1082815</v>
      </c>
    </row>
    <row r="333" spans="1:5">
      <c r="A333" s="4" t="s">
        <v>403</v>
      </c>
      <c r="B333" s="5" t="n">
        <v>214991</v>
      </c>
      <c r="D333" s="5" t="n">
        <v>530136</v>
      </c>
    </row>
    <row r="334" spans="1:5">
      <c r="A334" s="4" t="s">
        <v>404</v>
      </c>
      <c r="B334" s="5" t="n">
        <v>414817</v>
      </c>
      <c r="D334" s="5" t="n">
        <v>915337</v>
      </c>
    </row>
    <row r="335" spans="1:5">
      <c r="A335" s="4" t="s">
        <v>91</v>
      </c>
      <c r="B335" s="5" t="n">
        <v>633207</v>
      </c>
      <c r="D335" s="5" t="n">
        <v>1760555</v>
      </c>
    </row>
    <row r="336" spans="1:5">
      <c r="A336" s="4" t="s">
        <v>90</v>
      </c>
      <c r="B336" s="5" t="n">
        <v>0</v>
      </c>
      <c r="D336" s="5" t="n">
        <v>0</v>
      </c>
    </row>
    <row r="337" spans="1:5">
      <c r="A337" s="4" t="s">
        <v>405</v>
      </c>
      <c r="B337" s="5" t="n">
        <v>18000</v>
      </c>
      <c r="D337" s="5" t="n">
        <v>85767</v>
      </c>
    </row>
    <row r="338" spans="1:5">
      <c r="A338" s="4" t="s">
        <v>406</v>
      </c>
      <c r="B338" s="5" t="n">
        <v>1900764</v>
      </c>
      <c r="D338" s="5" t="n">
        <v>5245021</v>
      </c>
    </row>
    <row r="339" spans="1:5">
      <c r="A339" s="4" t="s">
        <v>92</v>
      </c>
      <c r="B339" s="5" t="n">
        <v>-104238</v>
      </c>
      <c r="D339" s="5" t="n">
        <v>-615836</v>
      </c>
    </row>
    <row r="340" spans="1:5">
      <c r="A340" s="4" t="s">
        <v>407</v>
      </c>
      <c r="B340" s="5" t="n">
        <v>-144427</v>
      </c>
      <c r="C340" s="4" t="s">
        <v>85</v>
      </c>
      <c r="D340" s="5" t="n">
        <v>-401471</v>
      </c>
      <c r="E340" s="4" t="s">
        <v>96</v>
      </c>
    </row>
    <row r="341" spans="1:5">
      <c r="A341" s="4" t="s">
        <v>408</v>
      </c>
      <c r="B341" s="5" t="n">
        <v>40189</v>
      </c>
      <c r="D341" s="5" t="n">
        <v>-214365</v>
      </c>
    </row>
    <row r="342" spans="1:5">
      <c r="A342" s="4" t="s">
        <v>65</v>
      </c>
    </row>
    <row r="343" spans="1:5">
      <c r="A343" s="3" t="s">
        <v>83</v>
      </c>
    </row>
    <row r="344" spans="1:5">
      <c r="A344" s="4" t="s">
        <v>397</v>
      </c>
      <c r="B344" s="5" t="n">
        <v>168432</v>
      </c>
      <c r="D344" s="5" t="n">
        <v>2910257</v>
      </c>
    </row>
    <row r="345" spans="1:5">
      <c r="A345" s="4" t="s">
        <v>398</v>
      </c>
      <c r="B345" s="5" t="n">
        <v>0</v>
      </c>
      <c r="D345" s="5" t="n">
        <v>141742</v>
      </c>
    </row>
    <row r="346" spans="1:5">
      <c r="A346" s="4" t="s">
        <v>399</v>
      </c>
      <c r="B346" s="5" t="n">
        <v>168432</v>
      </c>
      <c r="D346" s="5" t="n">
        <v>3051999</v>
      </c>
    </row>
    <row r="347" spans="1:5">
      <c r="A347" s="3" t="s">
        <v>400</v>
      </c>
    </row>
    <row r="348" spans="1:5">
      <c r="A348" s="4" t="s">
        <v>401</v>
      </c>
      <c r="B348" s="5" t="n">
        <v>6237</v>
      </c>
      <c r="D348" s="5" t="n">
        <v>586862</v>
      </c>
    </row>
    <row r="349" spans="1:5">
      <c r="A349" s="4" t="s">
        <v>402</v>
      </c>
      <c r="B349" s="5" t="n">
        <v>29091</v>
      </c>
      <c r="D349" s="5" t="n">
        <v>688543</v>
      </c>
    </row>
    <row r="350" spans="1:5">
      <c r="A350" s="4" t="s">
        <v>403</v>
      </c>
      <c r="B350" s="5" t="n">
        <v>15558</v>
      </c>
      <c r="D350" s="5" t="n">
        <v>301988</v>
      </c>
    </row>
    <row r="351" spans="1:5">
      <c r="A351" s="4" t="s">
        <v>404</v>
      </c>
      <c r="B351" s="5" t="n">
        <v>60340</v>
      </c>
      <c r="D351" s="5" t="n">
        <v>599784</v>
      </c>
    </row>
    <row r="352" spans="1:5">
      <c r="A352" s="4" t="s">
        <v>91</v>
      </c>
      <c r="B352" s="5" t="n">
        <v>70601</v>
      </c>
      <c r="D352" s="5" t="n">
        <v>1261653</v>
      </c>
    </row>
    <row r="353" spans="1:5">
      <c r="A353" s="4" t="s">
        <v>90</v>
      </c>
      <c r="B353" s="5" t="n">
        <v>0</v>
      </c>
      <c r="D353" s="5" t="n">
        <v>0</v>
      </c>
    </row>
    <row r="354" spans="1:5">
      <c r="A354" s="4" t="s">
        <v>405</v>
      </c>
      <c r="B354" s="5" t="n">
        <v>0</v>
      </c>
      <c r="D354" s="5" t="n">
        <v>106939</v>
      </c>
    </row>
    <row r="355" spans="1:5">
      <c r="A355" s="4" t="s">
        <v>406</v>
      </c>
      <c r="B355" s="5" t="n">
        <v>181827</v>
      </c>
      <c r="D355" s="5" t="n">
        <v>3545769</v>
      </c>
    </row>
    <row r="356" spans="1:5">
      <c r="A356" s="4" t="s">
        <v>92</v>
      </c>
      <c r="B356" s="5" t="n">
        <v>-13395</v>
      </c>
      <c r="D356" s="5" t="n">
        <v>-493770</v>
      </c>
    </row>
    <row r="357" spans="1:5">
      <c r="A357" s="4" t="s">
        <v>407</v>
      </c>
      <c r="B357" s="5" t="n">
        <v>-13393</v>
      </c>
      <c r="C357" s="4" t="s">
        <v>85</v>
      </c>
      <c r="D357" s="5" t="n">
        <v>-283760</v>
      </c>
      <c r="E357" s="4" t="s">
        <v>96</v>
      </c>
    </row>
    <row r="358" spans="1:5">
      <c r="A358" s="4" t="s">
        <v>408</v>
      </c>
      <c r="B358" s="5" t="n">
        <v>-2</v>
      </c>
      <c r="D358" s="5" t="n">
        <v>-210010</v>
      </c>
    </row>
    <row r="359" spans="1:5">
      <c r="A359" s="4" t="s">
        <v>66</v>
      </c>
    </row>
    <row r="360" spans="1:5">
      <c r="A360" s="3" t="s">
        <v>83</v>
      </c>
    </row>
    <row r="361" spans="1:5">
      <c r="A361" s="4" t="s">
        <v>397</v>
      </c>
      <c r="B361" s="5" t="n">
        <v>7913892</v>
      </c>
      <c r="D361" s="5" t="n">
        <v>8988443</v>
      </c>
    </row>
    <row r="362" spans="1:5">
      <c r="A362" s="4" t="s">
        <v>398</v>
      </c>
      <c r="B362" s="5" t="n">
        <v>203429</v>
      </c>
      <c r="D362" s="5" t="n">
        <v>274699</v>
      </c>
    </row>
    <row r="363" spans="1:5">
      <c r="A363" s="4" t="s">
        <v>399</v>
      </c>
      <c r="B363" s="5" t="n">
        <v>8117321</v>
      </c>
      <c r="D363" s="5" t="n">
        <v>9263142</v>
      </c>
    </row>
    <row r="364" spans="1:5">
      <c r="A364" s="3" t="s">
        <v>400</v>
      </c>
    </row>
    <row r="365" spans="1:5">
      <c r="A365" s="4" t="s">
        <v>401</v>
      </c>
      <c r="B365" s="5" t="n">
        <v>2291713</v>
      </c>
      <c r="D365" s="5" t="n">
        <v>2623328</v>
      </c>
    </row>
    <row r="366" spans="1:5">
      <c r="A366" s="4" t="s">
        <v>402</v>
      </c>
      <c r="B366" s="5" t="n">
        <v>1873123</v>
      </c>
      <c r="D366" s="5" t="n">
        <v>2297137</v>
      </c>
    </row>
    <row r="367" spans="1:5">
      <c r="A367" s="4" t="s">
        <v>403</v>
      </c>
      <c r="B367" s="5" t="n">
        <v>1045058</v>
      </c>
      <c r="D367" s="5" t="n">
        <v>1278199</v>
      </c>
    </row>
    <row r="368" spans="1:5">
      <c r="A368" s="4" t="s">
        <v>404</v>
      </c>
      <c r="B368" s="5" t="n">
        <v>1488255</v>
      </c>
      <c r="D368" s="5" t="n">
        <v>1459904</v>
      </c>
    </row>
    <row r="369" spans="1:5">
      <c r="A369" s="4" t="s">
        <v>91</v>
      </c>
      <c r="B369" s="5" t="n">
        <v>1783214</v>
      </c>
      <c r="D369" s="5" t="n">
        <v>2139931</v>
      </c>
    </row>
    <row r="370" spans="1:5">
      <c r="A370" s="4" t="s">
        <v>90</v>
      </c>
      <c r="B370" s="5" t="n">
        <v>0</v>
      </c>
      <c r="D370" s="5" t="n">
        <v>0</v>
      </c>
    </row>
    <row r="371" spans="1:5">
      <c r="A371" s="4" t="s">
        <v>405</v>
      </c>
      <c r="B371" s="5" t="n">
        <v>296558</v>
      </c>
      <c r="D371" s="5" t="n">
        <v>88325</v>
      </c>
    </row>
    <row r="372" spans="1:5">
      <c r="A372" s="4" t="s">
        <v>406</v>
      </c>
      <c r="B372" s="5" t="n">
        <v>8777921</v>
      </c>
      <c r="D372" s="5" t="n">
        <v>9886824</v>
      </c>
    </row>
    <row r="373" spans="1:5">
      <c r="A373" s="4" t="s">
        <v>92</v>
      </c>
      <c r="B373" s="5" t="n">
        <v>-660600</v>
      </c>
      <c r="D373" s="5" t="n">
        <v>-623682</v>
      </c>
    </row>
    <row r="374" spans="1:5">
      <c r="A374" s="4" t="s">
        <v>407</v>
      </c>
      <c r="B374" s="5" t="n">
        <v>-695283</v>
      </c>
      <c r="C374" s="4" t="s">
        <v>85</v>
      </c>
      <c r="D374" s="5" t="n">
        <v>-485428</v>
      </c>
      <c r="E374" s="4" t="s">
        <v>96</v>
      </c>
    </row>
    <row r="375" spans="1:5">
      <c r="A375" s="4" t="s">
        <v>408</v>
      </c>
      <c r="B375" s="5" t="n">
        <v>34683</v>
      </c>
      <c r="D375" s="5" t="n">
        <v>-138254</v>
      </c>
    </row>
    <row r="376" spans="1:5">
      <c r="A376" s="4" t="s">
        <v>67</v>
      </c>
    </row>
    <row r="377" spans="1:5">
      <c r="A377" s="3" t="s">
        <v>83</v>
      </c>
    </row>
    <row r="378" spans="1:5">
      <c r="A378" s="4" t="s">
        <v>397</v>
      </c>
      <c r="B378" s="5" t="n">
        <v>12012632</v>
      </c>
      <c r="D378" s="5" t="n">
        <v>12011209</v>
      </c>
    </row>
    <row r="379" spans="1:5">
      <c r="A379" s="4" t="s">
        <v>398</v>
      </c>
      <c r="B379" s="5" t="n">
        <v>279982</v>
      </c>
      <c r="D379" s="5" t="n">
        <v>362739</v>
      </c>
    </row>
    <row r="380" spans="1:5">
      <c r="A380" s="4" t="s">
        <v>399</v>
      </c>
      <c r="B380" s="5" t="n">
        <v>12292614</v>
      </c>
      <c r="D380" s="5" t="n">
        <v>12373948</v>
      </c>
    </row>
    <row r="381" spans="1:5">
      <c r="A381" s="3" t="s">
        <v>400</v>
      </c>
    </row>
    <row r="382" spans="1:5">
      <c r="A382" s="4" t="s">
        <v>401</v>
      </c>
      <c r="B382" s="5" t="n">
        <v>3221005</v>
      </c>
      <c r="D382" s="5" t="n">
        <v>3198557</v>
      </c>
    </row>
    <row r="383" spans="1:5">
      <c r="A383" s="4" t="s">
        <v>402</v>
      </c>
      <c r="B383" s="5" t="n">
        <v>2810380</v>
      </c>
      <c r="D383" s="5" t="n">
        <v>2904618</v>
      </c>
    </row>
    <row r="384" spans="1:5">
      <c r="A384" s="4" t="s">
        <v>403</v>
      </c>
      <c r="B384" s="5" t="n">
        <v>1452787</v>
      </c>
      <c r="D384" s="5" t="n">
        <v>1530747</v>
      </c>
    </row>
    <row r="385" spans="1:5">
      <c r="A385" s="4" t="s">
        <v>404</v>
      </c>
      <c r="B385" s="5" t="n">
        <v>2489498</v>
      </c>
      <c r="D385" s="5" t="n">
        <v>2347072</v>
      </c>
    </row>
    <row r="386" spans="1:5">
      <c r="A386" s="4" t="s">
        <v>91</v>
      </c>
      <c r="B386" s="5" t="n">
        <v>3034020</v>
      </c>
      <c r="D386" s="5" t="n">
        <v>2864489</v>
      </c>
    </row>
    <row r="387" spans="1:5">
      <c r="A387" s="4" t="s">
        <v>90</v>
      </c>
      <c r="B387" s="5" t="n">
        <v>0</v>
      </c>
      <c r="D387" s="5" t="n">
        <v>0</v>
      </c>
    </row>
    <row r="388" spans="1:5">
      <c r="A388" s="4" t="s">
        <v>405</v>
      </c>
      <c r="B388" s="5" t="n">
        <v>340154</v>
      </c>
      <c r="D388" s="5" t="n">
        <v>331540</v>
      </c>
    </row>
    <row r="389" spans="1:5">
      <c r="A389" s="4" t="s">
        <v>406</v>
      </c>
      <c r="B389" s="5" t="n">
        <v>13347844</v>
      </c>
      <c r="D389" s="5" t="n">
        <v>13177023</v>
      </c>
    </row>
    <row r="390" spans="1:5">
      <c r="A390" s="4" t="s">
        <v>92</v>
      </c>
      <c r="B390" s="5" t="n">
        <v>-1055230</v>
      </c>
      <c r="D390" s="5" t="n">
        <v>-803075</v>
      </c>
    </row>
    <row r="391" spans="1:5">
      <c r="A391" s="4" t="s">
        <v>407</v>
      </c>
      <c r="B391" s="5" t="n">
        <v>-535125</v>
      </c>
      <c r="C391" s="4" t="s">
        <v>85</v>
      </c>
      <c r="D391" s="5" t="n">
        <v>-652535</v>
      </c>
      <c r="E391" s="4" t="s">
        <v>96</v>
      </c>
    </row>
    <row r="392" spans="1:5">
      <c r="A392" s="4" t="s">
        <v>408</v>
      </c>
      <c r="B392" s="5" t="n">
        <v>-520105</v>
      </c>
      <c r="D392" s="5" t="n">
        <v>-150540</v>
      </c>
    </row>
    <row r="393" spans="1:5">
      <c r="A393" s="4" t="s">
        <v>68</v>
      </c>
    </row>
    <row r="394" spans="1:5">
      <c r="A394" s="3" t="s">
        <v>83</v>
      </c>
    </row>
    <row r="395" spans="1:5">
      <c r="A395" s="4" t="s">
        <v>397</v>
      </c>
      <c r="B395" s="5" t="n">
        <v>7743859</v>
      </c>
      <c r="D395" s="5" t="n">
        <v>7616395</v>
      </c>
    </row>
    <row r="396" spans="1:5">
      <c r="A396" s="4" t="s">
        <v>398</v>
      </c>
      <c r="B396" s="5" t="n">
        <v>260401</v>
      </c>
      <c r="D396" s="5" t="n">
        <v>436587</v>
      </c>
    </row>
    <row r="397" spans="1:5">
      <c r="A397" s="4" t="s">
        <v>399</v>
      </c>
      <c r="B397" s="5" t="n">
        <v>8004260</v>
      </c>
      <c r="D397" s="5" t="n">
        <v>8052982</v>
      </c>
    </row>
    <row r="398" spans="1:5">
      <c r="A398" s="3" t="s">
        <v>400</v>
      </c>
    </row>
    <row r="399" spans="1:5">
      <c r="A399" s="4" t="s">
        <v>401</v>
      </c>
      <c r="B399" s="5" t="n">
        <v>1812102</v>
      </c>
      <c r="D399" s="5" t="n">
        <v>1728329</v>
      </c>
    </row>
    <row r="400" spans="1:5">
      <c r="A400" s="4" t="s">
        <v>402</v>
      </c>
      <c r="B400" s="5" t="n">
        <v>2129667</v>
      </c>
      <c r="D400" s="5" t="n">
        <v>2165627</v>
      </c>
    </row>
    <row r="401" spans="1:5">
      <c r="A401" s="4" t="s">
        <v>403</v>
      </c>
      <c r="B401" s="5" t="n">
        <v>865086</v>
      </c>
      <c r="D401" s="5" t="n">
        <v>935026</v>
      </c>
    </row>
    <row r="402" spans="1:5">
      <c r="A402" s="4" t="s">
        <v>404</v>
      </c>
      <c r="B402" s="5" t="n">
        <v>1833446</v>
      </c>
      <c r="D402" s="5" t="n">
        <v>2050409</v>
      </c>
    </row>
    <row r="403" spans="1:5">
      <c r="A403" s="4" t="s">
        <v>91</v>
      </c>
      <c r="B403" s="5" t="n">
        <v>2567479</v>
      </c>
      <c r="D403" s="5" t="n">
        <v>2287940</v>
      </c>
    </row>
    <row r="404" spans="1:5">
      <c r="A404" s="4" t="s">
        <v>90</v>
      </c>
      <c r="B404" s="5" t="n">
        <v>0</v>
      </c>
      <c r="D404" s="5" t="n">
        <v>0</v>
      </c>
    </row>
    <row r="405" spans="1:5">
      <c r="A405" s="4" t="s">
        <v>405</v>
      </c>
      <c r="B405" s="5" t="n">
        <v>297284</v>
      </c>
      <c r="D405" s="5" t="n">
        <v>303017</v>
      </c>
    </row>
    <row r="406" spans="1:5">
      <c r="A406" s="4" t="s">
        <v>406</v>
      </c>
      <c r="B406" s="5" t="n">
        <v>9505064</v>
      </c>
      <c r="D406" s="5" t="n">
        <v>9470348</v>
      </c>
    </row>
    <row r="407" spans="1:5">
      <c r="A407" s="4" t="s">
        <v>92</v>
      </c>
      <c r="B407" s="5" t="n">
        <v>-1500804</v>
      </c>
      <c r="D407" s="5" t="n">
        <v>-1417366</v>
      </c>
    </row>
    <row r="408" spans="1:5">
      <c r="A408" s="4" t="s">
        <v>407</v>
      </c>
      <c r="B408" s="5" t="n">
        <v>-678898</v>
      </c>
      <c r="C408" s="4" t="s">
        <v>85</v>
      </c>
      <c r="D408" s="5" t="n">
        <v>-820041</v>
      </c>
      <c r="E408" s="4" t="s">
        <v>96</v>
      </c>
    </row>
    <row r="409" spans="1:5">
      <c r="A409" s="4" t="s">
        <v>408</v>
      </c>
      <c r="B409" s="5" t="n">
        <v>-821906</v>
      </c>
      <c r="D409" s="5" t="n">
        <v>-597325</v>
      </c>
    </row>
    <row r="410" spans="1:5">
      <c r="A410" s="4" t="s">
        <v>69</v>
      </c>
    </row>
    <row r="411" spans="1:5">
      <c r="A411" s="3" t="s">
        <v>83</v>
      </c>
    </row>
    <row r="412" spans="1:5">
      <c r="A412" s="4" t="s">
        <v>397</v>
      </c>
      <c r="B412" s="5" t="n">
        <v>7766042</v>
      </c>
      <c r="D412" s="5" t="n">
        <v>7586036</v>
      </c>
    </row>
    <row r="413" spans="1:5">
      <c r="A413" s="4" t="s">
        <v>398</v>
      </c>
      <c r="B413" s="5" t="n">
        <v>468895</v>
      </c>
      <c r="D413" s="5" t="n">
        <v>410256</v>
      </c>
    </row>
    <row r="414" spans="1:5">
      <c r="A414" s="4" t="s">
        <v>399</v>
      </c>
      <c r="B414" s="5" t="n">
        <v>8234937</v>
      </c>
      <c r="D414" s="5" t="n">
        <v>7996292</v>
      </c>
    </row>
    <row r="415" spans="1:5">
      <c r="A415" s="3" t="s">
        <v>400</v>
      </c>
    </row>
    <row r="416" spans="1:5">
      <c r="A416" s="4" t="s">
        <v>401</v>
      </c>
      <c r="B416" s="5" t="n">
        <v>1506832</v>
      </c>
      <c r="D416" s="5" t="n">
        <v>1466381</v>
      </c>
    </row>
    <row r="417" spans="1:5">
      <c r="A417" s="4" t="s">
        <v>402</v>
      </c>
      <c r="B417" s="5" t="n">
        <v>2528048</v>
      </c>
      <c r="D417" s="5" t="n">
        <v>2577315</v>
      </c>
    </row>
    <row r="418" spans="1:5">
      <c r="A418" s="4" t="s">
        <v>403</v>
      </c>
      <c r="B418" s="5" t="n">
        <v>817994</v>
      </c>
      <c r="D418" s="5" t="n">
        <v>820521</v>
      </c>
    </row>
    <row r="419" spans="1:5">
      <c r="A419" s="4" t="s">
        <v>404</v>
      </c>
      <c r="B419" s="5" t="n">
        <v>1962505</v>
      </c>
      <c r="D419" s="5" t="n">
        <v>1888325</v>
      </c>
    </row>
    <row r="420" spans="1:5">
      <c r="A420" s="4" t="s">
        <v>91</v>
      </c>
      <c r="B420" s="5" t="n">
        <v>3247142</v>
      </c>
      <c r="D420" s="5" t="n">
        <v>2921473</v>
      </c>
    </row>
    <row r="421" spans="1:5">
      <c r="A421" s="4" t="s">
        <v>90</v>
      </c>
      <c r="B421" s="5" t="n">
        <v>0</v>
      </c>
      <c r="D421" s="5" t="n">
        <v>0</v>
      </c>
    </row>
    <row r="422" spans="1:5">
      <c r="A422" s="4" t="s">
        <v>405</v>
      </c>
      <c r="B422" s="5" t="n">
        <v>69965</v>
      </c>
      <c r="D422" s="5" t="n">
        <v>83350</v>
      </c>
    </row>
    <row r="423" spans="1:5">
      <c r="A423" s="4" t="s">
        <v>406</v>
      </c>
      <c r="B423" s="5" t="n">
        <v>10132486</v>
      </c>
      <c r="D423" s="5" t="n">
        <v>9757365</v>
      </c>
    </row>
    <row r="424" spans="1:5">
      <c r="A424" s="4" t="s">
        <v>92</v>
      </c>
      <c r="B424" s="5" t="n">
        <v>-1897549</v>
      </c>
      <c r="D424" s="5" t="n">
        <v>-1761073</v>
      </c>
    </row>
    <row r="425" spans="1:5">
      <c r="A425" s="4" t="s">
        <v>407</v>
      </c>
      <c r="B425" s="5" t="n">
        <v>-749824</v>
      </c>
      <c r="C425" s="4" t="s">
        <v>85</v>
      </c>
      <c r="D425" s="5" t="n">
        <v>-980275</v>
      </c>
      <c r="E425" s="4" t="s">
        <v>96</v>
      </c>
    </row>
    <row r="426" spans="1:5">
      <c r="A426" s="4" t="s">
        <v>408</v>
      </c>
      <c r="B426" s="5" t="n">
        <v>-1147725</v>
      </c>
      <c r="D426" s="5" t="n">
        <v>-780798</v>
      </c>
    </row>
    <row r="427" spans="1:5">
      <c r="A427" s="4" t="s">
        <v>70</v>
      </c>
    </row>
    <row r="428" spans="1:5">
      <c r="A428" s="3" t="s">
        <v>83</v>
      </c>
    </row>
    <row r="429" spans="1:5">
      <c r="A429" s="4" t="s">
        <v>397</v>
      </c>
      <c r="B429" s="5" t="n">
        <v>7687702</v>
      </c>
      <c r="D429" s="5" t="n">
        <v>7672594</v>
      </c>
    </row>
    <row r="430" spans="1:5">
      <c r="A430" s="4" t="s">
        <v>398</v>
      </c>
      <c r="B430" s="5" t="n">
        <v>327166</v>
      </c>
      <c r="D430" s="5" t="n">
        <v>301391</v>
      </c>
    </row>
    <row r="431" spans="1:5">
      <c r="A431" s="4" t="s">
        <v>399</v>
      </c>
      <c r="B431" s="5" t="n">
        <v>8014868</v>
      </c>
      <c r="D431" s="5" t="n">
        <v>7973985</v>
      </c>
    </row>
    <row r="432" spans="1:5">
      <c r="A432" s="3" t="s">
        <v>400</v>
      </c>
    </row>
    <row r="433" spans="1:5">
      <c r="A433" s="4" t="s">
        <v>401</v>
      </c>
      <c r="B433" s="5" t="n">
        <v>1873630</v>
      </c>
      <c r="D433" s="5" t="n">
        <v>2015917</v>
      </c>
    </row>
    <row r="434" spans="1:5">
      <c r="A434" s="4" t="s">
        <v>402</v>
      </c>
      <c r="B434" s="5" t="n">
        <v>1868001</v>
      </c>
      <c r="D434" s="5" t="n">
        <v>2052878</v>
      </c>
    </row>
    <row r="435" spans="1:5">
      <c r="A435" s="4" t="s">
        <v>403</v>
      </c>
      <c r="B435" s="5" t="n">
        <v>554655</v>
      </c>
      <c r="D435" s="5" t="n">
        <v>560059</v>
      </c>
    </row>
    <row r="436" spans="1:5">
      <c r="A436" s="4" t="s">
        <v>404</v>
      </c>
      <c r="B436" s="5" t="n">
        <v>1516605</v>
      </c>
      <c r="D436" s="5" t="n">
        <v>1587593</v>
      </c>
    </row>
    <row r="437" spans="1:5">
      <c r="A437" s="4" t="s">
        <v>91</v>
      </c>
      <c r="B437" s="5" t="n">
        <v>2660711</v>
      </c>
      <c r="D437" s="5" t="n">
        <v>2450076</v>
      </c>
    </row>
    <row r="438" spans="1:5">
      <c r="A438" s="4" t="s">
        <v>90</v>
      </c>
      <c r="B438" s="5" t="n">
        <v>0</v>
      </c>
      <c r="D438" s="5" t="n">
        <v>0</v>
      </c>
    </row>
    <row r="439" spans="1:5">
      <c r="A439" s="4" t="s">
        <v>405</v>
      </c>
      <c r="B439" s="5" t="n">
        <v>97607</v>
      </c>
      <c r="D439" s="5" t="n">
        <v>102792</v>
      </c>
    </row>
    <row r="440" spans="1:5">
      <c r="A440" s="4" t="s">
        <v>406</v>
      </c>
      <c r="B440" s="5" t="n">
        <v>8571209</v>
      </c>
      <c r="D440" s="5" t="n">
        <v>8769315</v>
      </c>
    </row>
    <row r="441" spans="1:5">
      <c r="A441" s="4" t="s">
        <v>92</v>
      </c>
      <c r="B441" s="5" t="n">
        <v>-556341</v>
      </c>
      <c r="D441" s="5" t="n">
        <v>-795330</v>
      </c>
    </row>
    <row r="442" spans="1:5">
      <c r="A442" s="4" t="s">
        <v>407</v>
      </c>
      <c r="B442" s="5" t="n">
        <v>-596043</v>
      </c>
      <c r="C442" s="4" t="s">
        <v>85</v>
      </c>
      <c r="D442" s="5" t="n">
        <v>-612970</v>
      </c>
      <c r="E442" s="4" t="s">
        <v>96</v>
      </c>
    </row>
    <row r="443" spans="1:5">
      <c r="A443" s="4" t="s">
        <v>408</v>
      </c>
      <c r="B443" s="5" t="n">
        <v>39702</v>
      </c>
      <c r="D443" s="5" t="n">
        <v>-182360</v>
      </c>
    </row>
    <row r="444" spans="1:5">
      <c r="A444" s="4" t="s">
        <v>71</v>
      </c>
    </row>
    <row r="445" spans="1:5">
      <c r="A445" s="3" t="s">
        <v>83</v>
      </c>
    </row>
    <row r="446" spans="1:5">
      <c r="A446" s="4" t="s">
        <v>397</v>
      </c>
      <c r="B446" s="5" t="n">
        <v>8007329</v>
      </c>
      <c r="D446" s="5" t="n">
        <v>8630960</v>
      </c>
    </row>
    <row r="447" spans="1:5">
      <c r="A447" s="4" t="s">
        <v>398</v>
      </c>
      <c r="B447" s="5" t="n">
        <v>178014</v>
      </c>
      <c r="D447" s="5" t="n">
        <v>182275</v>
      </c>
    </row>
    <row r="448" spans="1:5">
      <c r="A448" s="4" t="s">
        <v>399</v>
      </c>
      <c r="B448" s="5" t="n">
        <v>8185343</v>
      </c>
      <c r="D448" s="5" t="n">
        <v>8813235</v>
      </c>
    </row>
    <row r="449" spans="1:5">
      <c r="A449" s="3" t="s">
        <v>400</v>
      </c>
    </row>
    <row r="450" spans="1:5">
      <c r="A450" s="4" t="s">
        <v>401</v>
      </c>
      <c r="B450" s="5" t="n">
        <v>1104605</v>
      </c>
      <c r="D450" s="5" t="n">
        <v>1399484</v>
      </c>
    </row>
    <row r="451" spans="1:5">
      <c r="A451" s="4" t="s">
        <v>402</v>
      </c>
      <c r="B451" s="5" t="n">
        <v>2250286</v>
      </c>
      <c r="D451" s="5" t="n">
        <v>2530687</v>
      </c>
    </row>
    <row r="452" spans="1:5">
      <c r="A452" s="4" t="s">
        <v>403</v>
      </c>
      <c r="B452" s="5" t="n">
        <v>948985</v>
      </c>
      <c r="D452" s="5" t="n">
        <v>1056860</v>
      </c>
    </row>
    <row r="453" spans="1:5">
      <c r="A453" s="4" t="s">
        <v>404</v>
      </c>
      <c r="B453" s="5" t="n">
        <v>1937661</v>
      </c>
      <c r="D453" s="5" t="n">
        <v>1864206</v>
      </c>
    </row>
    <row r="454" spans="1:5">
      <c r="A454" s="4" t="s">
        <v>91</v>
      </c>
      <c r="B454" s="5" t="n">
        <v>2758102</v>
      </c>
      <c r="D454" s="5" t="n">
        <v>2954780</v>
      </c>
    </row>
    <row r="455" spans="1:5">
      <c r="A455" s="4" t="s">
        <v>90</v>
      </c>
      <c r="B455" s="5" t="n">
        <v>0</v>
      </c>
      <c r="D455" s="5" t="n">
        <v>0</v>
      </c>
    </row>
    <row r="456" spans="1:5">
      <c r="A456" s="4" t="s">
        <v>405</v>
      </c>
      <c r="B456" s="5" t="n">
        <v>214186</v>
      </c>
      <c r="D456" s="5" t="n">
        <v>237084</v>
      </c>
    </row>
    <row r="457" spans="1:5">
      <c r="A457" s="4" t="s">
        <v>406</v>
      </c>
      <c r="B457" s="5" t="n">
        <v>9213825</v>
      </c>
      <c r="D457" s="5" t="n">
        <v>10043101</v>
      </c>
    </row>
    <row r="458" spans="1:5">
      <c r="A458" s="4" t="s">
        <v>92</v>
      </c>
      <c r="B458" s="5" t="n">
        <v>-1028482</v>
      </c>
      <c r="D458" s="5" t="n">
        <v>-1229866</v>
      </c>
    </row>
    <row r="459" spans="1:5">
      <c r="A459" s="4" t="s">
        <v>407</v>
      </c>
      <c r="B459" s="5" t="n">
        <v>-915282</v>
      </c>
      <c r="C459" s="4" t="s">
        <v>85</v>
      </c>
      <c r="D459" s="5" t="n">
        <v>-843380</v>
      </c>
      <c r="E459" s="4" t="s">
        <v>96</v>
      </c>
    </row>
    <row r="460" spans="1:5">
      <c r="A460" s="4" t="s">
        <v>408</v>
      </c>
      <c r="B460" s="5" t="n">
        <v>-113200</v>
      </c>
      <c r="D460" s="5" t="n">
        <v>-386486</v>
      </c>
    </row>
    <row r="461" spans="1:5">
      <c r="A461" s="4" t="s">
        <v>72</v>
      </c>
    </row>
    <row r="462" spans="1:5">
      <c r="A462" s="3" t="s">
        <v>83</v>
      </c>
    </row>
    <row r="463" spans="1:5">
      <c r="A463" s="4" t="s">
        <v>397</v>
      </c>
      <c r="B463" s="5" t="n">
        <v>4922342</v>
      </c>
      <c r="D463" s="5" t="n">
        <v>5973032</v>
      </c>
    </row>
    <row r="464" spans="1:5">
      <c r="A464" s="4" t="s">
        <v>398</v>
      </c>
      <c r="B464" s="5" t="n">
        <v>113628</v>
      </c>
      <c r="D464" s="5" t="n">
        <v>215422</v>
      </c>
    </row>
    <row r="465" spans="1:5">
      <c r="A465" s="4" t="s">
        <v>399</v>
      </c>
      <c r="B465" s="5" t="n">
        <v>5035970</v>
      </c>
      <c r="D465" s="5" t="n">
        <v>6188454</v>
      </c>
    </row>
    <row r="466" spans="1:5">
      <c r="A466" s="3" t="s">
        <v>400</v>
      </c>
    </row>
    <row r="467" spans="1:5">
      <c r="A467" s="4" t="s">
        <v>401</v>
      </c>
      <c r="B467" s="5" t="n">
        <v>1000537</v>
      </c>
      <c r="D467" s="5" t="n">
        <v>1377597</v>
      </c>
    </row>
    <row r="468" spans="1:5">
      <c r="A468" s="4" t="s">
        <v>402</v>
      </c>
      <c r="B468" s="5" t="n">
        <v>1277967</v>
      </c>
      <c r="D468" s="5" t="n">
        <v>1508503</v>
      </c>
    </row>
    <row r="469" spans="1:5">
      <c r="A469" s="4" t="s">
        <v>403</v>
      </c>
      <c r="B469" s="5" t="n">
        <v>740866</v>
      </c>
      <c r="D469" s="5" t="n">
        <v>805432</v>
      </c>
    </row>
    <row r="470" spans="1:5">
      <c r="A470" s="4" t="s">
        <v>404</v>
      </c>
      <c r="B470" s="5" t="n">
        <v>947301</v>
      </c>
      <c r="D470" s="5" t="n">
        <v>1198718</v>
      </c>
    </row>
    <row r="471" spans="1:5">
      <c r="A471" s="4" t="s">
        <v>91</v>
      </c>
      <c r="B471" s="5" t="n">
        <v>1536278</v>
      </c>
      <c r="D471" s="5" t="n">
        <v>2045060</v>
      </c>
    </row>
    <row r="472" spans="1:5">
      <c r="A472" s="4" t="s">
        <v>90</v>
      </c>
      <c r="B472" s="5" t="n">
        <v>0</v>
      </c>
      <c r="D472" s="5" t="n">
        <v>0</v>
      </c>
    </row>
    <row r="473" spans="1:5">
      <c r="A473" s="4" t="s">
        <v>405</v>
      </c>
      <c r="B473" s="5" t="n">
        <v>38185</v>
      </c>
      <c r="D473" s="5" t="n">
        <v>92076</v>
      </c>
    </row>
    <row r="474" spans="1:5">
      <c r="A474" s="4" t="s">
        <v>406</v>
      </c>
      <c r="B474" s="5" t="n">
        <v>5541134</v>
      </c>
      <c r="D474" s="5" t="n">
        <v>7027386</v>
      </c>
    </row>
    <row r="475" spans="1:5">
      <c r="A475" s="4" t="s">
        <v>92</v>
      </c>
      <c r="B475" s="5" t="n">
        <v>-505164</v>
      </c>
      <c r="D475" s="5" t="n">
        <v>-838932</v>
      </c>
    </row>
    <row r="476" spans="1:5">
      <c r="A476" s="4" t="s">
        <v>407</v>
      </c>
      <c r="B476" s="5" t="n">
        <v>-566331</v>
      </c>
      <c r="C476" s="4" t="s">
        <v>85</v>
      </c>
      <c r="D476" s="5" t="n">
        <v>-831845</v>
      </c>
      <c r="E476" s="4" t="s">
        <v>96</v>
      </c>
    </row>
    <row r="477" spans="1:5">
      <c r="A477" s="4" t="s">
        <v>408</v>
      </c>
      <c r="B477" s="6" t="n">
        <v>61167</v>
      </c>
      <c r="D477" s="6" t="n">
        <v>-7087</v>
      </c>
    </row>
    <row r="478" spans="1:5"/>
    <row r="479" spans="1:5">
      <c r="A479" s="4" t="s">
        <v>85</v>
      </c>
      <c r="B479" s="4" t="s">
        <v>409</v>
      </c>
    </row>
    <row r="480" spans="1:5">
      <c r="A480" s="4" t="s">
        <v>96</v>
      </c>
      <c r="B480" s="4" t="s">
        <v>410</v>
      </c>
    </row>
  </sheetData>
  <mergeCells count="7">
    <mergeCell ref="A1:A2"/>
    <mergeCell ref="B1:E1"/>
    <mergeCell ref="B2:C2"/>
    <mergeCell ref="D2:E2"/>
    <mergeCell ref="A478:E478"/>
    <mergeCell ref="B479:E479"/>
    <mergeCell ref="B480:E48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11</v>
      </c>
      <c r="B1" s="2" t="s">
        <v>1</v>
      </c>
    </row>
    <row r="2" spans="1:5">
      <c r="B2" s="2" t="s">
        <v>369</v>
      </c>
      <c r="C2" s="2" t="s">
        <v>29</v>
      </c>
      <c r="D2" s="2" t="s">
        <v>370</v>
      </c>
      <c r="E2" s="2" t="s">
        <v>412</v>
      </c>
    </row>
    <row r="3" spans="1:5">
      <c r="A3" s="4" t="s">
        <v>46</v>
      </c>
    </row>
    <row r="4" spans="1:5">
      <c r="A4" s="3" t="s">
        <v>413</v>
      </c>
    </row>
    <row r="5" spans="1:5">
      <c r="A5" s="4" t="s">
        <v>414</v>
      </c>
      <c r="B5" s="6" t="n">
        <v>106474</v>
      </c>
      <c r="D5" s="6" t="n">
        <v>109408</v>
      </c>
    </row>
    <row r="6" spans="1:5">
      <c r="A6" s="4" t="s">
        <v>47</v>
      </c>
    </row>
    <row r="7" spans="1:5">
      <c r="A7" s="3" t="s">
        <v>413</v>
      </c>
    </row>
    <row r="8" spans="1:5">
      <c r="A8" s="4" t="s">
        <v>414</v>
      </c>
      <c r="B8" s="5" t="n">
        <v>39102</v>
      </c>
      <c r="D8" s="5" t="n">
        <v>0</v>
      </c>
    </row>
    <row r="9" spans="1:5">
      <c r="A9" s="4" t="s">
        <v>48</v>
      </c>
    </row>
    <row r="10" spans="1:5">
      <c r="A10" s="3" t="s">
        <v>413</v>
      </c>
    </row>
    <row r="11" spans="1:5">
      <c r="A11" s="4" t="s">
        <v>414</v>
      </c>
      <c r="B11" s="5" t="n">
        <v>45959</v>
      </c>
      <c r="D11" s="5" t="n">
        <v>57309</v>
      </c>
    </row>
    <row r="12" spans="1:5">
      <c r="A12" s="4" t="s">
        <v>415</v>
      </c>
      <c r="C12" s="6" t="n">
        <v>9352</v>
      </c>
    </row>
    <row r="13" spans="1:5">
      <c r="A13" s="4" t="s">
        <v>49</v>
      </c>
    </row>
    <row r="14" spans="1:5">
      <c r="A14" s="3" t="s">
        <v>413</v>
      </c>
    </row>
    <row r="15" spans="1:5">
      <c r="A15" s="4" t="s">
        <v>414</v>
      </c>
      <c r="B15" s="5" t="n">
        <v>159714</v>
      </c>
      <c r="D15" s="5" t="n">
        <v>372667</v>
      </c>
    </row>
    <row r="16" spans="1:5">
      <c r="A16" s="4" t="s">
        <v>50</v>
      </c>
    </row>
    <row r="17" spans="1:5">
      <c r="A17" s="3" t="s">
        <v>413</v>
      </c>
    </row>
    <row r="18" spans="1:5">
      <c r="A18" s="4" t="s">
        <v>414</v>
      </c>
      <c r="B18" s="5" t="n">
        <v>185148</v>
      </c>
      <c r="D18" s="5" t="n">
        <v>146078</v>
      </c>
    </row>
    <row r="19" spans="1:5">
      <c r="A19" s="4" t="s">
        <v>416</v>
      </c>
      <c r="E19" s="6" t="n">
        <v>80040</v>
      </c>
    </row>
    <row r="20" spans="1:5">
      <c r="A20" s="4" t="s">
        <v>51</v>
      </c>
    </row>
    <row r="21" spans="1:5">
      <c r="A21" s="3" t="s">
        <v>413</v>
      </c>
    </row>
    <row r="22" spans="1:5">
      <c r="A22" s="4" t="s">
        <v>414</v>
      </c>
      <c r="B22" s="5" t="n">
        <v>112755</v>
      </c>
      <c r="D22" s="5" t="n">
        <v>70287</v>
      </c>
    </row>
    <row r="23" spans="1:5">
      <c r="A23" s="4" t="s">
        <v>52</v>
      </c>
    </row>
    <row r="24" spans="1:5">
      <c r="A24" s="3" t="s">
        <v>413</v>
      </c>
    </row>
    <row r="25" spans="1:5">
      <c r="A25" s="4" t="s">
        <v>414</v>
      </c>
      <c r="B25" s="5" t="n">
        <v>500992</v>
      </c>
      <c r="D25" s="5" t="n">
        <v>461073</v>
      </c>
    </row>
    <row r="26" spans="1:5">
      <c r="A26" s="4" t="s">
        <v>416</v>
      </c>
      <c r="E26" s="5" t="n">
        <v>69000</v>
      </c>
    </row>
    <row r="27" spans="1:5">
      <c r="A27" s="4" t="s">
        <v>53</v>
      </c>
    </row>
    <row r="28" spans="1:5">
      <c r="A28" s="3" t="s">
        <v>413</v>
      </c>
    </row>
    <row r="29" spans="1:5">
      <c r="A29" s="4" t="s">
        <v>414</v>
      </c>
      <c r="B29" s="5" t="n">
        <v>164034</v>
      </c>
      <c r="D29" s="5" t="n">
        <v>226075</v>
      </c>
    </row>
    <row r="30" spans="1:5">
      <c r="A30" s="4" t="s">
        <v>54</v>
      </c>
    </row>
    <row r="31" spans="1:5">
      <c r="A31" s="3" t="s">
        <v>413</v>
      </c>
    </row>
    <row r="32" spans="1:5">
      <c r="A32" s="4" t="s">
        <v>414</v>
      </c>
      <c r="B32" s="5" t="n">
        <v>198898</v>
      </c>
      <c r="D32" s="5" t="n">
        <v>533920</v>
      </c>
    </row>
    <row r="33" spans="1:5">
      <c r="A33" s="4" t="s">
        <v>55</v>
      </c>
    </row>
    <row r="34" spans="1:5">
      <c r="A34" s="3" t="s">
        <v>413</v>
      </c>
    </row>
    <row r="35" spans="1:5">
      <c r="A35" s="4" t="s">
        <v>414</v>
      </c>
      <c r="B35" s="5" t="n">
        <v>531118</v>
      </c>
      <c r="D35" s="5" t="n">
        <v>442926</v>
      </c>
    </row>
    <row r="36" spans="1:5">
      <c r="A36" s="4" t="s">
        <v>56</v>
      </c>
    </row>
    <row r="37" spans="1:5">
      <c r="A37" s="3" t="s">
        <v>413</v>
      </c>
    </row>
    <row r="38" spans="1:5">
      <c r="A38" s="4" t="s">
        <v>414</v>
      </c>
      <c r="B38" s="5" t="n">
        <v>187074</v>
      </c>
      <c r="D38" s="5" t="n">
        <v>174671</v>
      </c>
    </row>
    <row r="39" spans="1:5">
      <c r="A39" s="4" t="s">
        <v>416</v>
      </c>
      <c r="E39" s="5" t="n">
        <v>51000</v>
      </c>
    </row>
    <row r="40" spans="1:5">
      <c r="A40" s="4" t="s">
        <v>57</v>
      </c>
    </row>
    <row r="41" spans="1:5">
      <c r="A41" s="3" t="s">
        <v>413</v>
      </c>
    </row>
    <row r="42" spans="1:5">
      <c r="A42" s="4" t="s">
        <v>414</v>
      </c>
      <c r="B42" s="5" t="n">
        <v>497487</v>
      </c>
      <c r="D42" s="5" t="n">
        <v>551230</v>
      </c>
    </row>
    <row r="43" spans="1:5">
      <c r="A43" s="4" t="s">
        <v>58</v>
      </c>
    </row>
    <row r="44" spans="1:5">
      <c r="A44" s="3" t="s">
        <v>413</v>
      </c>
    </row>
    <row r="45" spans="1:5">
      <c r="A45" s="4" t="s">
        <v>414</v>
      </c>
      <c r="B45" s="5" t="n">
        <v>529907</v>
      </c>
      <c r="D45" s="5" t="n">
        <v>513975</v>
      </c>
    </row>
    <row r="46" spans="1:5">
      <c r="A46" s="4" t="s">
        <v>59</v>
      </c>
    </row>
    <row r="47" spans="1:5">
      <c r="A47" s="3" t="s">
        <v>413</v>
      </c>
    </row>
    <row r="48" spans="1:5">
      <c r="A48" s="4" t="s">
        <v>414</v>
      </c>
      <c r="B48" s="5" t="n">
        <v>297842</v>
      </c>
      <c r="D48" s="5" t="n">
        <v>250938</v>
      </c>
    </row>
    <row r="49" spans="1:5">
      <c r="A49" s="4" t="s">
        <v>60</v>
      </c>
    </row>
    <row r="50" spans="1:5">
      <c r="A50" s="3" t="s">
        <v>413</v>
      </c>
    </row>
    <row r="51" spans="1:5">
      <c r="A51" s="4" t="s">
        <v>414</v>
      </c>
      <c r="B51" s="5" t="n">
        <v>136875</v>
      </c>
      <c r="D51" s="5" t="n">
        <v>360810</v>
      </c>
    </row>
    <row r="52" spans="1:5">
      <c r="A52" s="4" t="s">
        <v>61</v>
      </c>
    </row>
    <row r="53" spans="1:5">
      <c r="A53" s="3" t="s">
        <v>413</v>
      </c>
    </row>
    <row r="54" spans="1:5">
      <c r="A54" s="4" t="s">
        <v>414</v>
      </c>
      <c r="B54" s="5" t="n">
        <v>40749</v>
      </c>
      <c r="D54" s="5" t="n">
        <v>403942</v>
      </c>
    </row>
    <row r="55" spans="1:5">
      <c r="A55" s="4" t="s">
        <v>62</v>
      </c>
    </row>
    <row r="56" spans="1:5">
      <c r="A56" s="3" t="s">
        <v>413</v>
      </c>
    </row>
    <row r="57" spans="1:5">
      <c r="A57" s="4" t="s">
        <v>414</v>
      </c>
      <c r="B57" s="5" t="n">
        <v>131250</v>
      </c>
      <c r="D57" s="5" t="n">
        <v>381014</v>
      </c>
    </row>
    <row r="58" spans="1:5">
      <c r="A58" s="4" t="s">
        <v>63</v>
      </c>
    </row>
    <row r="59" spans="1:5">
      <c r="A59" s="3" t="s">
        <v>413</v>
      </c>
    </row>
    <row r="60" spans="1:5">
      <c r="A60" s="4" t="s">
        <v>414</v>
      </c>
      <c r="B60" s="5" t="n">
        <v>141806</v>
      </c>
      <c r="D60" s="5" t="n">
        <v>973078</v>
      </c>
    </row>
    <row r="61" spans="1:5">
      <c r="A61" s="4" t="s">
        <v>64</v>
      </c>
    </row>
    <row r="62" spans="1:5">
      <c r="A62" s="3" t="s">
        <v>413</v>
      </c>
    </row>
    <row r="63" spans="1:5">
      <c r="A63" s="4" t="s">
        <v>414</v>
      </c>
      <c r="B63" s="5" t="n">
        <v>144427</v>
      </c>
      <c r="D63" s="5" t="n">
        <v>401471</v>
      </c>
    </row>
    <row r="64" spans="1:5">
      <c r="A64" s="4" t="s">
        <v>65</v>
      </c>
    </row>
    <row r="65" spans="1:5">
      <c r="A65" s="3" t="s">
        <v>413</v>
      </c>
    </row>
    <row r="66" spans="1:5">
      <c r="A66" s="4" t="s">
        <v>414</v>
      </c>
      <c r="B66" s="5" t="n">
        <v>13393</v>
      </c>
      <c r="D66" s="5" t="n">
        <v>283760</v>
      </c>
    </row>
    <row r="67" spans="1:5">
      <c r="A67" s="4" t="s">
        <v>66</v>
      </c>
    </row>
    <row r="68" spans="1:5">
      <c r="A68" s="3" t="s">
        <v>413</v>
      </c>
    </row>
    <row r="69" spans="1:5">
      <c r="A69" s="4" t="s">
        <v>414</v>
      </c>
      <c r="B69" s="5" t="n">
        <v>695283</v>
      </c>
      <c r="D69" s="5" t="n">
        <v>485428</v>
      </c>
    </row>
    <row r="70" spans="1:5">
      <c r="A70" s="4" t="s">
        <v>67</v>
      </c>
    </row>
    <row r="71" spans="1:5">
      <c r="A71" s="3" t="s">
        <v>413</v>
      </c>
    </row>
    <row r="72" spans="1:5">
      <c r="A72" s="4" t="s">
        <v>414</v>
      </c>
      <c r="B72" s="5" t="n">
        <v>535125</v>
      </c>
      <c r="D72" s="5" t="n">
        <v>652535</v>
      </c>
    </row>
    <row r="73" spans="1:5">
      <c r="A73" s="4" t="s">
        <v>68</v>
      </c>
    </row>
    <row r="74" spans="1:5">
      <c r="A74" s="3" t="s">
        <v>413</v>
      </c>
    </row>
    <row r="75" spans="1:5">
      <c r="A75" s="4" t="s">
        <v>414</v>
      </c>
      <c r="B75" s="5" t="n">
        <v>678898</v>
      </c>
      <c r="D75" s="5" t="n">
        <v>820041</v>
      </c>
    </row>
    <row r="76" spans="1:5">
      <c r="A76" s="4" t="s">
        <v>416</v>
      </c>
      <c r="E76" s="6" t="n">
        <v>39960</v>
      </c>
    </row>
    <row r="77" spans="1:5">
      <c r="A77" s="4" t="s">
        <v>69</v>
      </c>
    </row>
    <row r="78" spans="1:5">
      <c r="A78" s="3" t="s">
        <v>413</v>
      </c>
    </row>
    <row r="79" spans="1:5">
      <c r="A79" s="4" t="s">
        <v>414</v>
      </c>
      <c r="B79" s="5" t="n">
        <v>749824</v>
      </c>
      <c r="D79" s="5" t="n">
        <v>980275</v>
      </c>
    </row>
    <row r="80" spans="1:5">
      <c r="A80" s="4" t="s">
        <v>70</v>
      </c>
    </row>
    <row r="81" spans="1:5">
      <c r="A81" s="3" t="s">
        <v>413</v>
      </c>
    </row>
    <row r="82" spans="1:5">
      <c r="A82" s="4" t="s">
        <v>414</v>
      </c>
      <c r="B82" s="5" t="n">
        <v>596043</v>
      </c>
      <c r="D82" s="5" t="n">
        <v>612970</v>
      </c>
    </row>
    <row r="83" spans="1:5">
      <c r="A83" s="4" t="s">
        <v>71</v>
      </c>
    </row>
    <row r="84" spans="1:5">
      <c r="A84" s="3" t="s">
        <v>413</v>
      </c>
    </row>
    <row r="85" spans="1:5">
      <c r="A85" s="4" t="s">
        <v>414</v>
      </c>
      <c r="B85" s="5" t="n">
        <v>915282</v>
      </c>
      <c r="D85" s="5" t="n">
        <v>674036</v>
      </c>
    </row>
    <row r="86" spans="1:5">
      <c r="A86" s="4" t="s">
        <v>72</v>
      </c>
    </row>
    <row r="87" spans="1:5">
      <c r="A87" s="3" t="s">
        <v>413</v>
      </c>
    </row>
    <row r="88" spans="1:5">
      <c r="A88" s="4" t="s">
        <v>414</v>
      </c>
      <c r="B88" s="6" t="n">
        <v>566331</v>
      </c>
      <c r="D88" s="6" t="n">
        <v>6773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7</v>
      </c>
      <c r="B1" s="2" t="s">
        <v>28</v>
      </c>
      <c r="C1" s="2" t="s">
        <v>29</v>
      </c>
    </row>
    <row r="2" spans="1:3">
      <c r="A2" s="3" t="s">
        <v>418</v>
      </c>
    </row>
    <row r="3" spans="1:3">
      <c r="A3" s="4" t="s">
        <v>34</v>
      </c>
      <c r="B3" s="6" t="n">
        <v>22790</v>
      </c>
      <c r="C3" s="6" t="n">
        <v>22790</v>
      </c>
    </row>
    <row r="4" spans="1:3">
      <c r="A4" s="4" t="s">
        <v>46</v>
      </c>
    </row>
    <row r="5" spans="1:3">
      <c r="A5" s="3" t="s">
        <v>418</v>
      </c>
    </row>
    <row r="6" spans="1:3">
      <c r="A6" s="4" t="s">
        <v>34</v>
      </c>
      <c r="B6" s="5" t="n">
        <v>0</v>
      </c>
      <c r="C6" s="5" t="n">
        <v>0</v>
      </c>
    </row>
    <row r="7" spans="1:3">
      <c r="A7" s="4" t="s">
        <v>47</v>
      </c>
    </row>
    <row r="8" spans="1:3">
      <c r="A8" s="3" t="s">
        <v>418</v>
      </c>
    </row>
    <row r="9" spans="1:3">
      <c r="A9" s="4" t="s">
        <v>34</v>
      </c>
      <c r="B9" s="5" t="n">
        <v>0</v>
      </c>
      <c r="C9" s="5" t="n">
        <v>0</v>
      </c>
    </row>
    <row r="10" spans="1:3">
      <c r="A10" s="4" t="s">
        <v>48</v>
      </c>
    </row>
    <row r="11" spans="1:3">
      <c r="A11" s="3" t="s">
        <v>418</v>
      </c>
    </row>
    <row r="12" spans="1:3">
      <c r="A12" s="4" t="s">
        <v>34</v>
      </c>
      <c r="B12" s="5" t="n">
        <v>0</v>
      </c>
      <c r="C12" s="5" t="n">
        <v>0</v>
      </c>
    </row>
    <row r="13" spans="1:3">
      <c r="A13" s="4" t="s">
        <v>49</v>
      </c>
    </row>
    <row r="14" spans="1:3">
      <c r="A14" s="3" t="s">
        <v>418</v>
      </c>
    </row>
    <row r="15" spans="1:3">
      <c r="A15" s="4" t="s">
        <v>34</v>
      </c>
      <c r="B15" s="5" t="n">
        <v>0</v>
      </c>
      <c r="C15" s="5" t="n">
        <v>0</v>
      </c>
    </row>
    <row r="16" spans="1:3">
      <c r="A16" s="4" t="s">
        <v>50</v>
      </c>
    </row>
    <row r="17" spans="1:3">
      <c r="A17" s="3" t="s">
        <v>418</v>
      </c>
    </row>
    <row r="18" spans="1:3">
      <c r="A18" s="4" t="s">
        <v>34</v>
      </c>
      <c r="B18" s="5" t="n">
        <v>0</v>
      </c>
      <c r="C18" s="5" t="n">
        <v>0</v>
      </c>
    </row>
    <row r="19" spans="1:3">
      <c r="A19" s="4" t="s">
        <v>51</v>
      </c>
    </row>
    <row r="20" spans="1:3">
      <c r="A20" s="3" t="s">
        <v>418</v>
      </c>
    </row>
    <row r="21" spans="1:3">
      <c r="A21" s="4" t="s">
        <v>34</v>
      </c>
      <c r="B21" s="5" t="n">
        <v>0</v>
      </c>
      <c r="C21" s="5" t="n">
        <v>0</v>
      </c>
    </row>
    <row r="22" spans="1:3">
      <c r="A22" s="4" t="s">
        <v>52</v>
      </c>
    </row>
    <row r="23" spans="1:3">
      <c r="A23" s="3" t="s">
        <v>418</v>
      </c>
    </row>
    <row r="24" spans="1:3">
      <c r="A24" s="4" t="s">
        <v>34</v>
      </c>
      <c r="B24" s="5" t="n">
        <v>0</v>
      </c>
      <c r="C24" s="5" t="n">
        <v>0</v>
      </c>
    </row>
    <row r="25" spans="1:3">
      <c r="A25" s="4" t="s">
        <v>53</v>
      </c>
    </row>
    <row r="26" spans="1:3">
      <c r="A26" s="3" t="s">
        <v>418</v>
      </c>
    </row>
    <row r="27" spans="1:3">
      <c r="A27" s="4" t="s">
        <v>34</v>
      </c>
      <c r="B27" s="5" t="n">
        <v>0</v>
      </c>
      <c r="C27" s="5" t="n">
        <v>0</v>
      </c>
    </row>
    <row r="28" spans="1:3">
      <c r="A28" s="4" t="s">
        <v>54</v>
      </c>
    </row>
    <row r="29" spans="1:3">
      <c r="A29" s="3" t="s">
        <v>418</v>
      </c>
    </row>
    <row r="30" spans="1:3">
      <c r="A30" s="4" t="s">
        <v>34</v>
      </c>
      <c r="B30" s="5" t="n">
        <v>0</v>
      </c>
      <c r="C30" s="5" t="n">
        <v>0</v>
      </c>
    </row>
    <row r="31" spans="1:3">
      <c r="A31" s="4" t="s">
        <v>55</v>
      </c>
    </row>
    <row r="32" spans="1:3">
      <c r="A32" s="3" t="s">
        <v>418</v>
      </c>
    </row>
    <row r="33" spans="1:3">
      <c r="A33" s="4" t="s">
        <v>34</v>
      </c>
      <c r="B33" s="5" t="n">
        <v>0</v>
      </c>
      <c r="C33" s="5" t="n">
        <v>0</v>
      </c>
    </row>
    <row r="34" spans="1:3">
      <c r="A34" s="4" t="s">
        <v>56</v>
      </c>
    </row>
    <row r="35" spans="1:3">
      <c r="A35" s="3" t="s">
        <v>418</v>
      </c>
    </row>
    <row r="36" spans="1:3">
      <c r="A36" s="4" t="s">
        <v>34</v>
      </c>
      <c r="B36" s="5" t="n">
        <v>0</v>
      </c>
      <c r="C36" s="5" t="n">
        <v>0</v>
      </c>
    </row>
    <row r="37" spans="1:3">
      <c r="A37" s="4" t="s">
        <v>57</v>
      </c>
    </row>
    <row r="38" spans="1:3">
      <c r="A38" s="3" t="s">
        <v>418</v>
      </c>
    </row>
    <row r="39" spans="1:3">
      <c r="A39" s="4" t="s">
        <v>34</v>
      </c>
      <c r="B39" s="5" t="n">
        <v>0</v>
      </c>
      <c r="C39" s="5" t="n">
        <v>0</v>
      </c>
    </row>
    <row r="40" spans="1:3">
      <c r="A40" s="4" t="s">
        <v>58</v>
      </c>
    </row>
    <row r="41" spans="1:3">
      <c r="A41" s="3" t="s">
        <v>418</v>
      </c>
    </row>
    <row r="42" spans="1:3">
      <c r="A42" s="4" t="s">
        <v>34</v>
      </c>
      <c r="B42" s="5" t="n">
        <v>0</v>
      </c>
      <c r="C42" s="5" t="n">
        <v>0</v>
      </c>
    </row>
    <row r="43" spans="1:3">
      <c r="A43" s="4" t="s">
        <v>59</v>
      </c>
    </row>
    <row r="44" spans="1:3">
      <c r="A44" s="3" t="s">
        <v>418</v>
      </c>
    </row>
    <row r="45" spans="1:3">
      <c r="A45" s="4" t="s">
        <v>34</v>
      </c>
      <c r="B45" s="5" t="n">
        <v>0</v>
      </c>
      <c r="C45" s="5" t="n">
        <v>0</v>
      </c>
    </row>
    <row r="46" spans="1:3">
      <c r="A46" s="4" t="s">
        <v>60</v>
      </c>
    </row>
    <row r="47" spans="1:3">
      <c r="A47" s="3" t="s">
        <v>418</v>
      </c>
    </row>
    <row r="48" spans="1:3">
      <c r="A48" s="4" t="s">
        <v>34</v>
      </c>
      <c r="B48" s="5" t="n">
        <v>0</v>
      </c>
      <c r="C48" s="5" t="n">
        <v>0</v>
      </c>
    </row>
    <row r="49" spans="1:3">
      <c r="A49" s="4" t="s">
        <v>61</v>
      </c>
    </row>
    <row r="50" spans="1:3">
      <c r="A50" s="3" t="s">
        <v>418</v>
      </c>
    </row>
    <row r="51" spans="1:3">
      <c r="A51" s="4" t="s">
        <v>34</v>
      </c>
      <c r="B51" s="5" t="n">
        <v>0</v>
      </c>
      <c r="C51" s="5" t="n">
        <v>0</v>
      </c>
    </row>
    <row r="52" spans="1:3">
      <c r="A52" s="4" t="s">
        <v>62</v>
      </c>
    </row>
    <row r="53" spans="1:3">
      <c r="A53" s="3" t="s">
        <v>418</v>
      </c>
    </row>
    <row r="54" spans="1:3">
      <c r="A54" s="4" t="s">
        <v>34</v>
      </c>
      <c r="B54" s="5" t="n">
        <v>0</v>
      </c>
      <c r="C54" s="5" t="n">
        <v>0</v>
      </c>
    </row>
    <row r="55" spans="1:3">
      <c r="A55" s="4" t="s">
        <v>63</v>
      </c>
    </row>
    <row r="56" spans="1:3">
      <c r="A56" s="3" t="s">
        <v>418</v>
      </c>
    </row>
    <row r="57" spans="1:3">
      <c r="A57" s="4" t="s">
        <v>34</v>
      </c>
      <c r="B57" s="5" t="n">
        <v>0</v>
      </c>
      <c r="C57" s="5" t="n">
        <v>0</v>
      </c>
    </row>
    <row r="58" spans="1:3">
      <c r="A58" s="4" t="s">
        <v>64</v>
      </c>
    </row>
    <row r="59" spans="1:3">
      <c r="A59" s="3" t="s">
        <v>418</v>
      </c>
    </row>
    <row r="60" spans="1:3">
      <c r="A60" s="4" t="s">
        <v>34</v>
      </c>
      <c r="B60" s="5" t="n">
        <v>0</v>
      </c>
      <c r="C60" s="5" t="n">
        <v>0</v>
      </c>
    </row>
    <row r="61" spans="1:3">
      <c r="A61" s="4" t="s">
        <v>65</v>
      </c>
    </row>
    <row r="62" spans="1:3">
      <c r="A62" s="3" t="s">
        <v>418</v>
      </c>
    </row>
    <row r="63" spans="1:3">
      <c r="A63" s="4" t="s">
        <v>34</v>
      </c>
      <c r="B63" s="5" t="n">
        <v>0</v>
      </c>
      <c r="C63" s="5" t="n">
        <v>0</v>
      </c>
    </row>
    <row r="64" spans="1:3">
      <c r="A64" s="4" t="s">
        <v>66</v>
      </c>
    </row>
    <row r="65" spans="1:3">
      <c r="A65" s="3" t="s">
        <v>418</v>
      </c>
    </row>
    <row r="66" spans="1:3">
      <c r="A66" s="4" t="s">
        <v>34</v>
      </c>
      <c r="B66" s="5" t="n">
        <v>0</v>
      </c>
      <c r="C66" s="5" t="n">
        <v>0</v>
      </c>
    </row>
    <row r="67" spans="1:3">
      <c r="A67" s="4" t="s">
        <v>67</v>
      </c>
    </row>
    <row r="68" spans="1:3">
      <c r="A68" s="3" t="s">
        <v>418</v>
      </c>
    </row>
    <row r="69" spans="1:3">
      <c r="A69" s="4" t="s">
        <v>34</v>
      </c>
      <c r="B69" s="5" t="n">
        <v>0</v>
      </c>
      <c r="C69" s="5" t="n">
        <v>0</v>
      </c>
    </row>
    <row r="70" spans="1:3">
      <c r="A70" s="4" t="s">
        <v>68</v>
      </c>
    </row>
    <row r="71" spans="1:3">
      <c r="A71" s="3" t="s">
        <v>418</v>
      </c>
    </row>
    <row r="72" spans="1:3">
      <c r="A72" s="4" t="s">
        <v>34</v>
      </c>
      <c r="B72" s="5" t="n">
        <v>22790</v>
      </c>
      <c r="C72" s="5" t="n">
        <v>22790</v>
      </c>
    </row>
    <row r="73" spans="1:3">
      <c r="A73" s="4" t="s">
        <v>69</v>
      </c>
    </row>
    <row r="74" spans="1:3">
      <c r="A74" s="3" t="s">
        <v>418</v>
      </c>
    </row>
    <row r="75" spans="1:3">
      <c r="A75" s="4" t="s">
        <v>34</v>
      </c>
      <c r="B75" s="5" t="n">
        <v>0</v>
      </c>
      <c r="C75" s="5" t="n">
        <v>0</v>
      </c>
    </row>
    <row r="76" spans="1:3">
      <c r="A76" s="4" t="s">
        <v>70</v>
      </c>
    </row>
    <row r="77" spans="1:3">
      <c r="A77" s="3" t="s">
        <v>418</v>
      </c>
    </row>
    <row r="78" spans="1:3">
      <c r="A78" s="4" t="s">
        <v>34</v>
      </c>
      <c r="B78" s="5" t="n">
        <v>0</v>
      </c>
      <c r="C78" s="5" t="n">
        <v>0</v>
      </c>
    </row>
    <row r="79" spans="1:3">
      <c r="A79" s="4" t="s">
        <v>71</v>
      </c>
    </row>
    <row r="80" spans="1:3">
      <c r="A80" s="3" t="s">
        <v>418</v>
      </c>
    </row>
    <row r="81" spans="1:3">
      <c r="A81" s="4" t="s">
        <v>34</v>
      </c>
      <c r="B81" s="5" t="n">
        <v>0</v>
      </c>
      <c r="C81" s="5" t="n">
        <v>0</v>
      </c>
    </row>
    <row r="82" spans="1:3">
      <c r="A82" s="4" t="s">
        <v>72</v>
      </c>
    </row>
    <row r="83" spans="1:3">
      <c r="A83" s="3" t="s">
        <v>418</v>
      </c>
    </row>
    <row r="84" spans="1:3">
      <c r="A84" s="4" t="s">
        <v>34</v>
      </c>
      <c r="B84" s="6" t="n">
        <v>0</v>
      </c>
      <c r="C8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9</v>
      </c>
      <c r="B1" s="2" t="s">
        <v>1</v>
      </c>
    </row>
    <row r="2" spans="1:3">
      <c r="B2" s="2" t="s">
        <v>28</v>
      </c>
      <c r="C2" s="2" t="s">
        <v>29</v>
      </c>
    </row>
    <row r="3" spans="1:3">
      <c r="A3" s="3" t="s">
        <v>418</v>
      </c>
    </row>
    <row r="4" spans="1:3">
      <c r="A4" s="4" t="s">
        <v>34</v>
      </c>
      <c r="B4" s="6" t="n">
        <v>22790</v>
      </c>
      <c r="C4" s="6" t="n">
        <v>22790</v>
      </c>
    </row>
    <row r="5" spans="1:3">
      <c r="A5" s="4" t="s">
        <v>420</v>
      </c>
      <c r="B5" s="4" t="s">
        <v>421</v>
      </c>
      <c r="C5" s="4" t="s">
        <v>421</v>
      </c>
    </row>
    <row r="6" spans="1:3">
      <c r="A6" s="4" t="s">
        <v>422</v>
      </c>
      <c r="B6" s="4" t="s">
        <v>423</v>
      </c>
      <c r="C6" s="4" t="s">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6"/>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79</v>
      </c>
      <c r="C1" s="2" t="s">
        <v>1</v>
      </c>
    </row>
    <row r="2" spans="1:4">
      <c r="C2" s="2" t="s">
        <v>28</v>
      </c>
      <c r="D2" s="2" t="s">
        <v>29</v>
      </c>
    </row>
    <row r="3" spans="1:4">
      <c r="A3" s="3" t="s">
        <v>80</v>
      </c>
    </row>
    <row r="4" spans="1:4">
      <c r="A4" s="4" t="s">
        <v>81</v>
      </c>
      <c r="C4" s="6" t="n">
        <v>52063</v>
      </c>
      <c r="D4" s="6" t="n">
        <v>76212</v>
      </c>
    </row>
    <row r="5" spans="1:4">
      <c r="A5" s="4" t="s">
        <v>82</v>
      </c>
      <c r="C5" s="5" t="n">
        <v>318673</v>
      </c>
      <c r="D5" s="5" t="n">
        <v>1064441</v>
      </c>
    </row>
    <row r="6" spans="1:4">
      <c r="A6" s="4" t="s">
        <v>83</v>
      </c>
      <c r="C6" s="5" t="n">
        <v>370736</v>
      </c>
      <c r="D6" s="5" t="n">
        <v>1140653</v>
      </c>
    </row>
    <row r="7" spans="1:4">
      <c r="A7" s="4" t="s">
        <v>84</v>
      </c>
      <c r="B7" s="4" t="s">
        <v>85</v>
      </c>
      <c r="C7" s="5" t="n">
        <v>18806644</v>
      </c>
      <c r="D7" s="5" t="n">
        <v>15114264</v>
      </c>
    </row>
    <row r="8" spans="1:4">
      <c r="A8" s="3" t="s">
        <v>86</v>
      </c>
    </row>
    <row r="9" spans="1:4">
      <c r="A9" s="4" t="s">
        <v>87</v>
      </c>
      <c r="C9" s="5" t="n">
        <v>2469863</v>
      </c>
      <c r="D9" s="5" t="n">
        <v>3064018</v>
      </c>
    </row>
    <row r="10" spans="1:4">
      <c r="A10" s="4" t="s">
        <v>88</v>
      </c>
      <c r="C10" s="5" t="n">
        <v>780422</v>
      </c>
      <c r="D10" s="5" t="n">
        <v>475546</v>
      </c>
    </row>
    <row r="11" spans="1:4">
      <c r="A11" s="4" t="s">
        <v>89</v>
      </c>
      <c r="C11" s="5" t="n">
        <v>823805</v>
      </c>
      <c r="D11" s="5" t="n">
        <v>584535</v>
      </c>
    </row>
    <row r="12" spans="1:4">
      <c r="A12" s="4" t="s">
        <v>90</v>
      </c>
      <c r="C12" s="5" t="n">
        <v>0</v>
      </c>
      <c r="D12" s="5" t="n">
        <v>1464002</v>
      </c>
    </row>
    <row r="13" spans="1:4">
      <c r="A13" s="4" t="s">
        <v>91</v>
      </c>
      <c r="C13" s="5" t="n">
        <v>4074090</v>
      </c>
      <c r="D13" s="5" t="n">
        <v>5588101</v>
      </c>
    </row>
    <row r="14" spans="1:4">
      <c r="A14" s="4" t="s">
        <v>92</v>
      </c>
      <c r="C14" s="5" t="n">
        <v>15103290</v>
      </c>
      <c r="D14" s="5" t="n">
        <v>10666816</v>
      </c>
    </row>
    <row r="15" spans="1:4">
      <c r="A15" s="4" t="s">
        <v>93</v>
      </c>
      <c r="C15" s="5" t="n">
        <v>151033</v>
      </c>
      <c r="D15" s="5" t="n">
        <v>106668</v>
      </c>
    </row>
    <row r="16" spans="1:4">
      <c r="A16" s="4" t="s">
        <v>94</v>
      </c>
      <c r="C16" s="6" t="n">
        <v>14952257</v>
      </c>
      <c r="D16" s="6" t="n">
        <v>10560148</v>
      </c>
    </row>
    <row r="17" spans="1:4">
      <c r="A17" s="4" t="s">
        <v>95</v>
      </c>
      <c r="C17" s="7" t="n">
        <v>0.18</v>
      </c>
      <c r="D17" s="7" t="n">
        <v>0.13</v>
      </c>
    </row>
    <row r="18" spans="1:4">
      <c r="A18" s="4" t="s">
        <v>46</v>
      </c>
    </row>
    <row r="19" spans="1:4">
      <c r="A19" s="3" t="s">
        <v>80</v>
      </c>
    </row>
    <row r="20" spans="1:4">
      <c r="A20" s="4" t="s">
        <v>81</v>
      </c>
      <c r="C20" s="6" t="n">
        <v>441</v>
      </c>
      <c r="D20" s="6" t="n">
        <v>529</v>
      </c>
    </row>
    <row r="21" spans="1:4">
      <c r="A21" s="4" t="s">
        <v>82</v>
      </c>
      <c r="C21" s="5" t="n">
        <v>0</v>
      </c>
      <c r="D21" s="5" t="n">
        <v>64</v>
      </c>
    </row>
    <row r="22" spans="1:4">
      <c r="A22" s="4" t="s">
        <v>83</v>
      </c>
      <c r="C22" s="5" t="n">
        <v>441</v>
      </c>
      <c r="D22" s="5" t="n">
        <v>593</v>
      </c>
    </row>
    <row r="23" spans="1:4">
      <c r="A23" s="4" t="s">
        <v>84</v>
      </c>
      <c r="B23" s="4" t="s">
        <v>96</v>
      </c>
      <c r="C23" s="5" t="n">
        <v>138000</v>
      </c>
      <c r="D23" s="5" t="n">
        <v>0</v>
      </c>
    </row>
    <row r="24" spans="1:4">
      <c r="A24" s="3" t="s">
        <v>86</v>
      </c>
    </row>
    <row r="25" spans="1:4">
      <c r="A25" s="4" t="s">
        <v>87</v>
      </c>
      <c r="C25" s="5" t="n">
        <v>23476</v>
      </c>
      <c r="D25" s="5" t="n">
        <v>28405</v>
      </c>
    </row>
    <row r="26" spans="1:4">
      <c r="A26" s="4" t="s">
        <v>88</v>
      </c>
      <c r="C26" s="5" t="n">
        <v>35102</v>
      </c>
      <c r="D26" s="5" t="n">
        <v>20033</v>
      </c>
    </row>
    <row r="27" spans="1:4">
      <c r="A27" s="4" t="s">
        <v>89</v>
      </c>
      <c r="C27" s="5" t="n">
        <v>14542</v>
      </c>
      <c r="D27" s="5" t="n">
        <v>18826</v>
      </c>
    </row>
    <row r="28" spans="1:4">
      <c r="A28" s="4" t="s">
        <v>90</v>
      </c>
      <c r="C28" s="5" t="n">
        <v>0</v>
      </c>
      <c r="D28" s="5" t="n">
        <v>0</v>
      </c>
    </row>
    <row r="29" spans="1:4">
      <c r="A29" s="4" t="s">
        <v>91</v>
      </c>
      <c r="C29" s="5" t="n">
        <v>73120</v>
      </c>
      <c r="D29" s="5" t="n">
        <v>67264</v>
      </c>
    </row>
    <row r="30" spans="1:4">
      <c r="A30" s="4" t="s">
        <v>92</v>
      </c>
      <c r="C30" s="5" t="n">
        <v>65321</v>
      </c>
      <c r="D30" s="5" t="n">
        <v>-66671</v>
      </c>
    </row>
    <row r="31" spans="1:4">
      <c r="A31" s="4" t="s">
        <v>93</v>
      </c>
      <c r="C31" s="5" t="n">
        <v>653</v>
      </c>
      <c r="D31" s="5" t="n">
        <v>-667</v>
      </c>
    </row>
    <row r="32" spans="1:4">
      <c r="A32" s="4" t="s">
        <v>94</v>
      </c>
      <c r="C32" s="6" t="n">
        <v>64668</v>
      </c>
      <c r="D32" s="6" t="n">
        <v>-66004</v>
      </c>
    </row>
    <row r="33" spans="1:4">
      <c r="A33" s="4" t="s">
        <v>95</v>
      </c>
      <c r="C33" s="7" t="n">
        <v>0.02</v>
      </c>
      <c r="D33" s="7" t="n">
        <v>-0.02</v>
      </c>
    </row>
    <row r="34" spans="1:4">
      <c r="A34" s="4" t="s">
        <v>47</v>
      </c>
    </row>
    <row r="35" spans="1:4">
      <c r="A35" s="3" t="s">
        <v>80</v>
      </c>
    </row>
    <row r="36" spans="1:4">
      <c r="A36" s="4" t="s">
        <v>81</v>
      </c>
      <c r="C36" s="6" t="n">
        <v>582</v>
      </c>
      <c r="D36" s="6" t="n">
        <v>856</v>
      </c>
    </row>
    <row r="37" spans="1:4">
      <c r="A37" s="4" t="s">
        <v>82</v>
      </c>
      <c r="C37" s="5" t="n">
        <v>859</v>
      </c>
      <c r="D37" s="5" t="n">
        <v>859</v>
      </c>
    </row>
    <row r="38" spans="1:4">
      <c r="A38" s="4" t="s">
        <v>83</v>
      </c>
      <c r="C38" s="5" t="n">
        <v>1441</v>
      </c>
      <c r="D38" s="5" t="n">
        <v>1715</v>
      </c>
    </row>
    <row r="39" spans="1:4">
      <c r="A39" s="4" t="s">
        <v>84</v>
      </c>
      <c r="B39" s="4" t="s">
        <v>97</v>
      </c>
      <c r="C39" s="5" t="n">
        <v>0</v>
      </c>
      <c r="D39" s="5" t="n">
        <v>326273</v>
      </c>
    </row>
    <row r="40" spans="1:4">
      <c r="A40" s="3" t="s">
        <v>86</v>
      </c>
    </row>
    <row r="41" spans="1:4">
      <c r="A41" s="4" t="s">
        <v>87</v>
      </c>
      <c r="C41" s="5" t="n">
        <v>8821</v>
      </c>
      <c r="D41" s="5" t="n">
        <v>21102</v>
      </c>
    </row>
    <row r="42" spans="1:4">
      <c r="A42" s="4" t="s">
        <v>88</v>
      </c>
      <c r="C42" s="5" t="n">
        <v>22774</v>
      </c>
      <c r="D42" s="5" t="n">
        <v>13792</v>
      </c>
    </row>
    <row r="43" spans="1:4">
      <c r="A43" s="4" t="s">
        <v>89</v>
      </c>
      <c r="C43" s="5" t="n">
        <v>14784</v>
      </c>
      <c r="D43" s="5" t="n">
        <v>13296</v>
      </c>
    </row>
    <row r="44" spans="1:4">
      <c r="A44" s="4" t="s">
        <v>90</v>
      </c>
      <c r="C44" s="5" t="n">
        <v>0</v>
      </c>
      <c r="D44" s="5" t="n">
        <v>0</v>
      </c>
    </row>
    <row r="45" spans="1:4">
      <c r="A45" s="4" t="s">
        <v>91</v>
      </c>
      <c r="C45" s="5" t="n">
        <v>46379</v>
      </c>
      <c r="D45" s="5" t="n">
        <v>48190</v>
      </c>
    </row>
    <row r="46" spans="1:4">
      <c r="A46" s="4" t="s">
        <v>92</v>
      </c>
      <c r="C46" s="5" t="n">
        <v>-44938</v>
      </c>
      <c r="D46" s="5" t="n">
        <v>279798</v>
      </c>
    </row>
    <row r="47" spans="1:4">
      <c r="A47" s="4" t="s">
        <v>93</v>
      </c>
      <c r="C47" s="5" t="n">
        <v>-449</v>
      </c>
      <c r="D47" s="5" t="n">
        <v>2798</v>
      </c>
    </row>
    <row r="48" spans="1:4">
      <c r="A48" s="4" t="s">
        <v>94</v>
      </c>
      <c r="C48" s="6" t="n">
        <v>-44489</v>
      </c>
      <c r="D48" s="6" t="n">
        <v>277000</v>
      </c>
    </row>
    <row r="49" spans="1:4">
      <c r="A49" s="4" t="s">
        <v>95</v>
      </c>
      <c r="C49" s="7" t="n">
        <v>-0.02</v>
      </c>
      <c r="D49" s="7" t="n">
        <v>0.15</v>
      </c>
    </row>
    <row r="50" spans="1:4">
      <c r="A50" s="4" t="s">
        <v>48</v>
      </c>
    </row>
    <row r="51" spans="1:4">
      <c r="A51" s="3" t="s">
        <v>80</v>
      </c>
    </row>
    <row r="52" spans="1:4">
      <c r="A52" s="4" t="s">
        <v>81</v>
      </c>
      <c r="C52" s="6" t="n">
        <v>376</v>
      </c>
      <c r="D52" s="6" t="n">
        <v>304</v>
      </c>
    </row>
    <row r="53" spans="1:4">
      <c r="A53" s="4" t="s">
        <v>82</v>
      </c>
      <c r="C53" s="5" t="n">
        <v>0</v>
      </c>
      <c r="D53" s="5" t="n">
        <v>433</v>
      </c>
    </row>
    <row r="54" spans="1:4">
      <c r="A54" s="4" t="s">
        <v>83</v>
      </c>
      <c r="C54" s="5" t="n">
        <v>376</v>
      </c>
      <c r="D54" s="5" t="n">
        <v>737</v>
      </c>
    </row>
    <row r="55" spans="1:4">
      <c r="A55" s="4" t="s">
        <v>84</v>
      </c>
      <c r="B55" s="4" t="s">
        <v>98</v>
      </c>
      <c r="C55" s="5" t="n">
        <v>0</v>
      </c>
      <c r="D55" s="5" t="n">
        <v>248148</v>
      </c>
    </row>
    <row r="56" spans="1:4">
      <c r="A56" s="3" t="s">
        <v>86</v>
      </c>
    </row>
    <row r="57" spans="1:4">
      <c r="A57" s="4" t="s">
        <v>87</v>
      </c>
      <c r="C57" s="5" t="n">
        <v>28108</v>
      </c>
      <c r="D57" s="5" t="n">
        <v>36899</v>
      </c>
    </row>
    <row r="58" spans="1:4">
      <c r="A58" s="4" t="s">
        <v>88</v>
      </c>
      <c r="C58" s="5" t="n">
        <v>28021</v>
      </c>
      <c r="D58" s="5" t="n">
        <v>16518</v>
      </c>
    </row>
    <row r="59" spans="1:4">
      <c r="A59" s="4" t="s">
        <v>89</v>
      </c>
      <c r="C59" s="5" t="n">
        <v>17041</v>
      </c>
      <c r="D59" s="5" t="n">
        <v>17451</v>
      </c>
    </row>
    <row r="60" spans="1:4">
      <c r="A60" s="4" t="s">
        <v>90</v>
      </c>
      <c r="C60" s="5" t="n">
        <v>0</v>
      </c>
      <c r="D60" s="5" t="n">
        <v>0</v>
      </c>
    </row>
    <row r="61" spans="1:4">
      <c r="A61" s="4" t="s">
        <v>91</v>
      </c>
      <c r="C61" s="5" t="n">
        <v>73170</v>
      </c>
      <c r="D61" s="5" t="n">
        <v>70868</v>
      </c>
    </row>
    <row r="62" spans="1:4">
      <c r="A62" s="4" t="s">
        <v>92</v>
      </c>
      <c r="C62" s="5" t="n">
        <v>-72794</v>
      </c>
      <c r="D62" s="5" t="n">
        <v>178017</v>
      </c>
    </row>
    <row r="63" spans="1:4">
      <c r="A63" s="4" t="s">
        <v>93</v>
      </c>
      <c r="C63" s="5" t="n">
        <v>-728</v>
      </c>
      <c r="D63" s="5" t="n">
        <v>1780</v>
      </c>
    </row>
    <row r="64" spans="1:4">
      <c r="A64" s="4" t="s">
        <v>94</v>
      </c>
      <c r="C64" s="6" t="n">
        <v>-72066</v>
      </c>
      <c r="D64" s="6" t="n">
        <v>176237</v>
      </c>
    </row>
    <row r="65" spans="1:4">
      <c r="A65" s="4" t="s">
        <v>95</v>
      </c>
      <c r="C65" s="7" t="n">
        <v>-0.03</v>
      </c>
      <c r="D65" s="7" t="n">
        <v>0.07000000000000001</v>
      </c>
    </row>
    <row r="66" spans="1:4">
      <c r="A66" s="4" t="s">
        <v>49</v>
      </c>
    </row>
    <row r="67" spans="1:4">
      <c r="A67" s="3" t="s">
        <v>80</v>
      </c>
    </row>
    <row r="68" spans="1:4">
      <c r="A68" s="4" t="s">
        <v>81</v>
      </c>
      <c r="C68" s="6" t="n">
        <v>303</v>
      </c>
      <c r="D68" s="6" t="n">
        <v>483</v>
      </c>
    </row>
    <row r="69" spans="1:4">
      <c r="A69" s="4" t="s">
        <v>82</v>
      </c>
      <c r="C69" s="5" t="n">
        <v>0</v>
      </c>
      <c r="D69" s="5" t="n">
        <v>3243</v>
      </c>
    </row>
    <row r="70" spans="1:4">
      <c r="A70" s="4" t="s">
        <v>83</v>
      </c>
      <c r="C70" s="5" t="n">
        <v>303</v>
      </c>
      <c r="D70" s="5" t="n">
        <v>3726</v>
      </c>
    </row>
    <row r="71" spans="1:4">
      <c r="A71" s="4" t="s">
        <v>84</v>
      </c>
      <c r="B71" s="4" t="s">
        <v>99</v>
      </c>
      <c r="C71" s="5" t="n">
        <v>488550</v>
      </c>
      <c r="D71" s="5" t="n">
        <v>247429</v>
      </c>
    </row>
    <row r="72" spans="1:4">
      <c r="A72" s="3" t="s">
        <v>86</v>
      </c>
    </row>
    <row r="73" spans="1:4">
      <c r="A73" s="4" t="s">
        <v>87</v>
      </c>
      <c r="C73" s="5" t="n">
        <v>32282</v>
      </c>
      <c r="D73" s="5" t="n">
        <v>43489</v>
      </c>
    </row>
    <row r="74" spans="1:4">
      <c r="A74" s="4" t="s">
        <v>88</v>
      </c>
      <c r="C74" s="5" t="n">
        <v>33636</v>
      </c>
      <c r="D74" s="5" t="n">
        <v>19526</v>
      </c>
    </row>
    <row r="75" spans="1:4">
      <c r="A75" s="4" t="s">
        <v>89</v>
      </c>
      <c r="C75" s="5" t="n">
        <v>20807</v>
      </c>
      <c r="D75" s="5" t="n">
        <v>19421</v>
      </c>
    </row>
    <row r="76" spans="1:4">
      <c r="A76" s="4" t="s">
        <v>90</v>
      </c>
      <c r="C76" s="5" t="n">
        <v>0</v>
      </c>
      <c r="D76" s="5" t="n">
        <v>0</v>
      </c>
    </row>
    <row r="77" spans="1:4">
      <c r="A77" s="4" t="s">
        <v>91</v>
      </c>
      <c r="C77" s="5" t="n">
        <v>86725</v>
      </c>
      <c r="D77" s="5" t="n">
        <v>82436</v>
      </c>
    </row>
    <row r="78" spans="1:4">
      <c r="A78" s="4" t="s">
        <v>92</v>
      </c>
      <c r="C78" s="5" t="n">
        <v>402128</v>
      </c>
      <c r="D78" s="5" t="n">
        <v>168719</v>
      </c>
    </row>
    <row r="79" spans="1:4">
      <c r="A79" s="4" t="s">
        <v>93</v>
      </c>
      <c r="C79" s="5" t="n">
        <v>4021</v>
      </c>
      <c r="D79" s="5" t="n">
        <v>1687</v>
      </c>
    </row>
    <row r="80" spans="1:4">
      <c r="A80" s="4" t="s">
        <v>94</v>
      </c>
      <c r="C80" s="6" t="n">
        <v>398107</v>
      </c>
      <c r="D80" s="6" t="n">
        <v>167032</v>
      </c>
    </row>
    <row r="81" spans="1:4">
      <c r="A81" s="4" t="s">
        <v>95</v>
      </c>
      <c r="C81" s="7" t="n">
        <v>0.12</v>
      </c>
      <c r="D81" s="7" t="n">
        <v>0.05</v>
      </c>
    </row>
    <row r="82" spans="1:4">
      <c r="A82" s="4" t="s">
        <v>50</v>
      </c>
    </row>
    <row r="83" spans="1:4">
      <c r="A83" s="3" t="s">
        <v>80</v>
      </c>
    </row>
    <row r="84" spans="1:4">
      <c r="A84" s="4" t="s">
        <v>81</v>
      </c>
      <c r="C84" s="6" t="n">
        <v>380</v>
      </c>
      <c r="D84" s="6" t="n">
        <v>1870</v>
      </c>
    </row>
    <row r="85" spans="1:4">
      <c r="A85" s="4" t="s">
        <v>82</v>
      </c>
      <c r="C85" s="5" t="n">
        <v>6026</v>
      </c>
      <c r="D85" s="5" t="n">
        <v>87251</v>
      </c>
    </row>
    <row r="86" spans="1:4">
      <c r="A86" s="4" t="s">
        <v>83</v>
      </c>
      <c r="C86" s="5" t="n">
        <v>6406</v>
      </c>
      <c r="D86" s="5" t="n">
        <v>89121</v>
      </c>
    </row>
    <row r="87" spans="1:4">
      <c r="A87" s="4" t="s">
        <v>84</v>
      </c>
      <c r="B87" s="4" t="s">
        <v>100</v>
      </c>
      <c r="C87" s="5" t="n">
        <v>0</v>
      </c>
      <c r="D87" s="5" t="n">
        <v>16675</v>
      </c>
    </row>
    <row r="88" spans="1:4">
      <c r="A88" s="3" t="s">
        <v>86</v>
      </c>
    </row>
    <row r="89" spans="1:4">
      <c r="A89" s="4" t="s">
        <v>87</v>
      </c>
      <c r="C89" s="5" t="n">
        <v>40285</v>
      </c>
      <c r="D89" s="5" t="n">
        <v>44494</v>
      </c>
    </row>
    <row r="90" spans="1:4">
      <c r="A90" s="4" t="s">
        <v>88</v>
      </c>
      <c r="C90" s="5" t="n">
        <v>26138</v>
      </c>
      <c r="D90" s="5" t="n">
        <v>16083</v>
      </c>
    </row>
    <row r="91" spans="1:4">
      <c r="A91" s="4" t="s">
        <v>89</v>
      </c>
      <c r="C91" s="5" t="n">
        <v>15354</v>
      </c>
      <c r="D91" s="5" t="n">
        <v>17757</v>
      </c>
    </row>
    <row r="92" spans="1:4">
      <c r="A92" s="4" t="s">
        <v>90</v>
      </c>
      <c r="C92" s="5" t="n">
        <v>0</v>
      </c>
      <c r="D92" s="5" t="n">
        <v>0</v>
      </c>
    </row>
    <row r="93" spans="1:4">
      <c r="A93" s="4" t="s">
        <v>91</v>
      </c>
      <c r="C93" s="5" t="n">
        <v>81777</v>
      </c>
      <c r="D93" s="5" t="n">
        <v>78334</v>
      </c>
    </row>
    <row r="94" spans="1:4">
      <c r="A94" s="4" t="s">
        <v>92</v>
      </c>
      <c r="C94" s="5" t="n">
        <v>-75371</v>
      </c>
      <c r="D94" s="5" t="n">
        <v>27462</v>
      </c>
    </row>
    <row r="95" spans="1:4">
      <c r="A95" s="4" t="s">
        <v>93</v>
      </c>
      <c r="C95" s="5" t="n">
        <v>-754</v>
      </c>
      <c r="D95" s="5" t="n">
        <v>275</v>
      </c>
    </row>
    <row r="96" spans="1:4">
      <c r="A96" s="4" t="s">
        <v>94</v>
      </c>
      <c r="C96" s="6" t="n">
        <v>-74617</v>
      </c>
      <c r="D96" s="6" t="n">
        <v>27187</v>
      </c>
    </row>
    <row r="97" spans="1:4">
      <c r="A97" s="4" t="s">
        <v>95</v>
      </c>
      <c r="C97" s="7" t="n">
        <v>-0.03</v>
      </c>
      <c r="D97" s="7" t="n">
        <v>0.01</v>
      </c>
    </row>
    <row r="98" spans="1:4">
      <c r="A98" s="4" t="s">
        <v>51</v>
      </c>
    </row>
    <row r="99" spans="1:4">
      <c r="A99" s="3" t="s">
        <v>80</v>
      </c>
    </row>
    <row r="100" spans="1:4">
      <c r="A100" s="4" t="s">
        <v>81</v>
      </c>
      <c r="C100" s="6" t="n">
        <v>331</v>
      </c>
      <c r="D100" s="6" t="n">
        <v>7340</v>
      </c>
    </row>
    <row r="101" spans="1:4">
      <c r="A101" s="4" t="s">
        <v>82</v>
      </c>
      <c r="C101" s="5" t="n">
        <v>10178</v>
      </c>
      <c r="D101" s="5" t="n">
        <v>10178</v>
      </c>
    </row>
    <row r="102" spans="1:4">
      <c r="A102" s="4" t="s">
        <v>83</v>
      </c>
      <c r="C102" s="5" t="n">
        <v>10509</v>
      </c>
      <c r="D102" s="5" t="n">
        <v>17518</v>
      </c>
    </row>
    <row r="103" spans="1:4">
      <c r="A103" s="4" t="s">
        <v>84</v>
      </c>
      <c r="B103" s="4" t="s">
        <v>101</v>
      </c>
      <c r="C103" s="5" t="n">
        <v>0</v>
      </c>
      <c r="D103" s="5" t="n">
        <v>0</v>
      </c>
    </row>
    <row r="104" spans="1:4">
      <c r="A104" s="3" t="s">
        <v>86</v>
      </c>
    </row>
    <row r="105" spans="1:4">
      <c r="A105" s="4" t="s">
        <v>87</v>
      </c>
      <c r="C105" s="5" t="n">
        <v>16376</v>
      </c>
      <c r="D105" s="5" t="n">
        <v>16376</v>
      </c>
    </row>
    <row r="106" spans="1:4">
      <c r="A106" s="4" t="s">
        <v>88</v>
      </c>
      <c r="C106" s="5" t="n">
        <v>31302</v>
      </c>
      <c r="D106" s="5" t="n">
        <v>18219</v>
      </c>
    </row>
    <row r="107" spans="1:4">
      <c r="A107" s="4" t="s">
        <v>89</v>
      </c>
      <c r="C107" s="5" t="n">
        <v>14167</v>
      </c>
      <c r="D107" s="5" t="n">
        <v>16299</v>
      </c>
    </row>
    <row r="108" spans="1:4">
      <c r="A108" s="4" t="s">
        <v>90</v>
      </c>
      <c r="C108" s="5" t="n">
        <v>0</v>
      </c>
      <c r="D108" s="5" t="n">
        <v>0</v>
      </c>
    </row>
    <row r="109" spans="1:4">
      <c r="A109" s="4" t="s">
        <v>91</v>
      </c>
      <c r="C109" s="5" t="n">
        <v>61845</v>
      </c>
      <c r="D109" s="5" t="n">
        <v>50894</v>
      </c>
    </row>
    <row r="110" spans="1:4">
      <c r="A110" s="4" t="s">
        <v>92</v>
      </c>
      <c r="C110" s="5" t="n">
        <v>-51336</v>
      </c>
      <c r="D110" s="5" t="n">
        <v>-33376</v>
      </c>
    </row>
    <row r="111" spans="1:4">
      <c r="A111" s="4" t="s">
        <v>93</v>
      </c>
      <c r="C111" s="5" t="n">
        <v>-513</v>
      </c>
      <c r="D111" s="5" t="n">
        <v>-334</v>
      </c>
    </row>
    <row r="112" spans="1:4">
      <c r="A112" s="4" t="s">
        <v>94</v>
      </c>
      <c r="C112" s="6" t="n">
        <v>-50823</v>
      </c>
      <c r="D112" s="6" t="n">
        <v>-33042</v>
      </c>
    </row>
    <row r="113" spans="1:4">
      <c r="A113" s="4" t="s">
        <v>95</v>
      </c>
      <c r="C113" s="7" t="n">
        <v>-0.02</v>
      </c>
      <c r="D113" s="7" t="n">
        <v>-0.01</v>
      </c>
    </row>
    <row r="114" spans="1:4">
      <c r="A114" s="4" t="s">
        <v>52</v>
      </c>
    </row>
    <row r="115" spans="1:4">
      <c r="A115" s="3" t="s">
        <v>80</v>
      </c>
    </row>
    <row r="116" spans="1:4">
      <c r="A116" s="4" t="s">
        <v>81</v>
      </c>
      <c r="C116" s="6" t="n">
        <v>1016</v>
      </c>
      <c r="D116" s="6" t="n">
        <v>4316</v>
      </c>
    </row>
    <row r="117" spans="1:4">
      <c r="A117" s="4" t="s">
        <v>82</v>
      </c>
      <c r="C117" s="5" t="n">
        <v>6176</v>
      </c>
      <c r="D117" s="5" t="n">
        <v>5412</v>
      </c>
    </row>
    <row r="118" spans="1:4">
      <c r="A118" s="4" t="s">
        <v>83</v>
      </c>
      <c r="C118" s="5" t="n">
        <v>7192</v>
      </c>
      <c r="D118" s="5" t="n">
        <v>9728</v>
      </c>
    </row>
    <row r="119" spans="1:4">
      <c r="A119" s="4" t="s">
        <v>84</v>
      </c>
      <c r="B119" s="4" t="s">
        <v>102</v>
      </c>
      <c r="C119" s="5" t="n">
        <v>18500</v>
      </c>
      <c r="D119" s="5" t="n">
        <v>59000</v>
      </c>
    </row>
    <row r="120" spans="1:4">
      <c r="A120" s="3" t="s">
        <v>86</v>
      </c>
    </row>
    <row r="121" spans="1:4">
      <c r="A121" s="4" t="s">
        <v>87</v>
      </c>
      <c r="C121" s="5" t="n">
        <v>87735</v>
      </c>
      <c r="D121" s="5" t="n">
        <v>82137</v>
      </c>
    </row>
    <row r="122" spans="1:4">
      <c r="A122" s="4" t="s">
        <v>88</v>
      </c>
      <c r="C122" s="5" t="n">
        <v>39315</v>
      </c>
      <c r="D122" s="5" t="n">
        <v>22585</v>
      </c>
    </row>
    <row r="123" spans="1:4">
      <c r="A123" s="4" t="s">
        <v>89</v>
      </c>
      <c r="C123" s="5" t="n">
        <v>25365</v>
      </c>
      <c r="D123" s="5" t="n">
        <v>30477</v>
      </c>
    </row>
    <row r="124" spans="1:4">
      <c r="A124" s="4" t="s">
        <v>90</v>
      </c>
      <c r="C124" s="5" t="n">
        <v>0</v>
      </c>
      <c r="D124" s="5" t="n">
        <v>0</v>
      </c>
    </row>
    <row r="125" spans="1:4">
      <c r="A125" s="4" t="s">
        <v>91</v>
      </c>
      <c r="C125" s="5" t="n">
        <v>152415</v>
      </c>
      <c r="D125" s="5" t="n">
        <v>135199</v>
      </c>
    </row>
    <row r="126" spans="1:4">
      <c r="A126" s="4" t="s">
        <v>92</v>
      </c>
      <c r="C126" s="5" t="n">
        <v>-126723</v>
      </c>
      <c r="D126" s="5" t="n">
        <v>-66471</v>
      </c>
    </row>
    <row r="127" spans="1:4">
      <c r="A127" s="4" t="s">
        <v>93</v>
      </c>
      <c r="C127" s="5" t="n">
        <v>-1267</v>
      </c>
      <c r="D127" s="5" t="n">
        <v>-665</v>
      </c>
    </row>
    <row r="128" spans="1:4">
      <c r="A128" s="4" t="s">
        <v>94</v>
      </c>
      <c r="C128" s="6" t="n">
        <v>-125456</v>
      </c>
      <c r="D128" s="6" t="n">
        <v>-65806</v>
      </c>
    </row>
    <row r="129" spans="1:4">
      <c r="A129" s="4" t="s">
        <v>95</v>
      </c>
      <c r="C129" s="7" t="n">
        <v>-0.03</v>
      </c>
      <c r="D129" s="7" t="n">
        <v>-0.02</v>
      </c>
    </row>
    <row r="130" spans="1:4">
      <c r="A130" s="4" t="s">
        <v>53</v>
      </c>
    </row>
    <row r="131" spans="1:4">
      <c r="A131" s="3" t="s">
        <v>80</v>
      </c>
    </row>
    <row r="132" spans="1:4">
      <c r="A132" s="4" t="s">
        <v>81</v>
      </c>
      <c r="C132" s="6" t="n">
        <v>9157</v>
      </c>
      <c r="D132" s="6" t="n">
        <v>2553</v>
      </c>
    </row>
    <row r="133" spans="1:4">
      <c r="A133" s="4" t="s">
        <v>82</v>
      </c>
      <c r="C133" s="5" t="n">
        <v>6000</v>
      </c>
      <c r="D133" s="5" t="n">
        <v>12965</v>
      </c>
    </row>
    <row r="134" spans="1:4">
      <c r="A134" s="4" t="s">
        <v>83</v>
      </c>
      <c r="C134" s="5" t="n">
        <v>15157</v>
      </c>
      <c r="D134" s="5" t="n">
        <v>15518</v>
      </c>
    </row>
    <row r="135" spans="1:4">
      <c r="A135" s="4" t="s">
        <v>84</v>
      </c>
      <c r="B135" s="4" t="s">
        <v>103</v>
      </c>
      <c r="C135" s="5" t="n">
        <v>3016000</v>
      </c>
      <c r="D135" s="5" t="n">
        <v>0</v>
      </c>
    </row>
    <row r="136" spans="1:4">
      <c r="A136" s="3" t="s">
        <v>86</v>
      </c>
    </row>
    <row r="137" spans="1:4">
      <c r="A137" s="4" t="s">
        <v>87</v>
      </c>
      <c r="C137" s="5" t="n">
        <v>99812</v>
      </c>
      <c r="D137" s="5" t="n">
        <v>132052</v>
      </c>
    </row>
    <row r="138" spans="1:4">
      <c r="A138" s="4" t="s">
        <v>88</v>
      </c>
      <c r="C138" s="5" t="n">
        <v>25464</v>
      </c>
      <c r="D138" s="5" t="n">
        <v>16464</v>
      </c>
    </row>
    <row r="139" spans="1:4">
      <c r="A139" s="4" t="s">
        <v>89</v>
      </c>
      <c r="C139" s="5" t="n">
        <v>230717</v>
      </c>
      <c r="D139" s="5" t="n">
        <v>19029</v>
      </c>
    </row>
    <row r="140" spans="1:4">
      <c r="A140" s="4" t="s">
        <v>90</v>
      </c>
      <c r="C140" s="5" t="n">
        <v>0</v>
      </c>
      <c r="D140" s="5" t="n">
        <v>0</v>
      </c>
    </row>
    <row r="141" spans="1:4">
      <c r="A141" s="4" t="s">
        <v>91</v>
      </c>
      <c r="C141" s="5" t="n">
        <v>355993</v>
      </c>
      <c r="D141" s="5" t="n">
        <v>167545</v>
      </c>
    </row>
    <row r="142" spans="1:4">
      <c r="A142" s="4" t="s">
        <v>92</v>
      </c>
      <c r="C142" s="5" t="n">
        <v>2675164</v>
      </c>
      <c r="D142" s="5" t="n">
        <v>-152027</v>
      </c>
    </row>
    <row r="143" spans="1:4">
      <c r="A143" s="4" t="s">
        <v>93</v>
      </c>
      <c r="C143" s="5" t="n">
        <v>26752</v>
      </c>
      <c r="D143" s="5" t="n">
        <v>-1520</v>
      </c>
    </row>
    <row r="144" spans="1:4">
      <c r="A144" s="4" t="s">
        <v>94</v>
      </c>
      <c r="C144" s="6" t="n">
        <v>2648412</v>
      </c>
      <c r="D144" s="6" t="n">
        <v>-150507</v>
      </c>
    </row>
    <row r="145" spans="1:4">
      <c r="A145" s="4" t="s">
        <v>95</v>
      </c>
      <c r="C145" s="7" t="n">
        <v>1.08</v>
      </c>
      <c r="D145" s="7" t="n">
        <v>-0.06</v>
      </c>
    </row>
    <row r="146" spans="1:4">
      <c r="A146" s="4" t="s">
        <v>54</v>
      </c>
    </row>
    <row r="147" spans="1:4">
      <c r="A147" s="3" t="s">
        <v>80</v>
      </c>
    </row>
    <row r="148" spans="1:4">
      <c r="A148" s="4" t="s">
        <v>81</v>
      </c>
      <c r="C148" s="6" t="n">
        <v>1151</v>
      </c>
      <c r="D148" s="6" t="n">
        <v>13092</v>
      </c>
    </row>
    <row r="149" spans="1:4">
      <c r="A149" s="4" t="s">
        <v>82</v>
      </c>
      <c r="C149" s="5" t="n">
        <v>7976</v>
      </c>
      <c r="D149" s="5" t="n">
        <v>14489</v>
      </c>
    </row>
    <row r="150" spans="1:4">
      <c r="A150" s="4" t="s">
        <v>83</v>
      </c>
      <c r="C150" s="5" t="n">
        <v>9127</v>
      </c>
      <c r="D150" s="5" t="n">
        <v>27581</v>
      </c>
    </row>
    <row r="151" spans="1:4">
      <c r="A151" s="4" t="s">
        <v>84</v>
      </c>
      <c r="B151" s="4" t="s">
        <v>104</v>
      </c>
      <c r="C151" s="5" t="n">
        <v>5000</v>
      </c>
      <c r="D151" s="5" t="n">
        <v>1405521</v>
      </c>
    </row>
    <row r="152" spans="1:4">
      <c r="A152" s="3" t="s">
        <v>86</v>
      </c>
    </row>
    <row r="153" spans="1:4">
      <c r="A153" s="4" t="s">
        <v>87</v>
      </c>
      <c r="C153" s="5" t="n">
        <v>21679</v>
      </c>
      <c r="D153" s="5" t="n">
        <v>87298</v>
      </c>
    </row>
    <row r="154" spans="1:4">
      <c r="A154" s="4" t="s">
        <v>88</v>
      </c>
      <c r="C154" s="5" t="n">
        <v>34775</v>
      </c>
      <c r="D154" s="5" t="n">
        <v>22039</v>
      </c>
    </row>
    <row r="155" spans="1:4">
      <c r="A155" s="4" t="s">
        <v>89</v>
      </c>
      <c r="C155" s="5" t="n">
        <v>22117</v>
      </c>
      <c r="D155" s="5" t="n">
        <v>28653</v>
      </c>
    </row>
    <row r="156" spans="1:4">
      <c r="A156" s="4" t="s">
        <v>90</v>
      </c>
      <c r="C156" s="5" t="n">
        <v>0</v>
      </c>
      <c r="D156" s="5" t="n">
        <v>0</v>
      </c>
    </row>
    <row r="157" spans="1:4">
      <c r="A157" s="4" t="s">
        <v>91</v>
      </c>
      <c r="C157" s="5" t="n">
        <v>78571</v>
      </c>
      <c r="D157" s="5" t="n">
        <v>137990</v>
      </c>
    </row>
    <row r="158" spans="1:4">
      <c r="A158" s="4" t="s">
        <v>92</v>
      </c>
      <c r="C158" s="5" t="n">
        <v>-64444</v>
      </c>
      <c r="D158" s="5" t="n">
        <v>1295112</v>
      </c>
    </row>
    <row r="159" spans="1:4">
      <c r="A159" s="4" t="s">
        <v>93</v>
      </c>
      <c r="C159" s="5" t="n">
        <v>-644</v>
      </c>
      <c r="D159" s="5" t="n">
        <v>12951</v>
      </c>
    </row>
    <row r="160" spans="1:4">
      <c r="A160" s="4" t="s">
        <v>94</v>
      </c>
      <c r="C160" s="6" t="n">
        <v>-63800</v>
      </c>
      <c r="D160" s="6" t="n">
        <v>1282161</v>
      </c>
    </row>
    <row r="161" spans="1:4">
      <c r="A161" s="4" t="s">
        <v>95</v>
      </c>
      <c r="C161" s="7" t="n">
        <v>-0.02</v>
      </c>
      <c r="D161" s="7" t="n">
        <v>0.32</v>
      </c>
    </row>
    <row r="162" spans="1:4">
      <c r="A162" s="4" t="s">
        <v>55</v>
      </c>
    </row>
    <row r="163" spans="1:4">
      <c r="A163" s="3" t="s">
        <v>80</v>
      </c>
    </row>
    <row r="164" spans="1:4">
      <c r="A164" s="4" t="s">
        <v>81</v>
      </c>
      <c r="C164" s="6" t="n">
        <v>749</v>
      </c>
      <c r="D164" s="6" t="n">
        <v>1078</v>
      </c>
    </row>
    <row r="165" spans="1:4">
      <c r="A165" s="4" t="s">
        <v>82</v>
      </c>
      <c r="C165" s="5" t="n">
        <v>0</v>
      </c>
      <c r="D165" s="5" t="n">
        <v>278558</v>
      </c>
    </row>
    <row r="166" spans="1:4">
      <c r="A166" s="4" t="s">
        <v>83</v>
      </c>
      <c r="C166" s="5" t="n">
        <v>749</v>
      </c>
      <c r="D166" s="5" t="n">
        <v>279636</v>
      </c>
    </row>
    <row r="167" spans="1:4">
      <c r="A167" s="4" t="s">
        <v>84</v>
      </c>
      <c r="B167" s="4" t="s">
        <v>105</v>
      </c>
      <c r="C167" s="5" t="n">
        <v>0</v>
      </c>
      <c r="D167" s="5" t="n">
        <v>199000</v>
      </c>
    </row>
    <row r="168" spans="1:4">
      <c r="A168" s="3" t="s">
        <v>86</v>
      </c>
    </row>
    <row r="169" spans="1:4">
      <c r="A169" s="4" t="s">
        <v>87</v>
      </c>
      <c r="C169" s="5" t="n">
        <v>74532</v>
      </c>
      <c r="D169" s="5" t="n">
        <v>73241</v>
      </c>
    </row>
    <row r="170" spans="1:4">
      <c r="A170" s="4" t="s">
        <v>88</v>
      </c>
      <c r="C170" s="5" t="n">
        <v>35610</v>
      </c>
      <c r="D170" s="5" t="n">
        <v>20428</v>
      </c>
    </row>
    <row r="171" spans="1:4">
      <c r="A171" s="4" t="s">
        <v>89</v>
      </c>
      <c r="C171" s="5" t="n">
        <v>64404</v>
      </c>
      <c r="D171" s="5" t="n">
        <v>29850</v>
      </c>
    </row>
    <row r="172" spans="1:4">
      <c r="A172" s="4" t="s">
        <v>90</v>
      </c>
      <c r="C172" s="5" t="n">
        <v>0</v>
      </c>
      <c r="D172" s="5" t="n">
        <v>0</v>
      </c>
    </row>
    <row r="173" spans="1:4">
      <c r="A173" s="4" t="s">
        <v>91</v>
      </c>
      <c r="C173" s="5" t="n">
        <v>174546</v>
      </c>
      <c r="D173" s="5" t="n">
        <v>123519</v>
      </c>
    </row>
    <row r="174" spans="1:4">
      <c r="A174" s="4" t="s">
        <v>92</v>
      </c>
      <c r="C174" s="5" t="n">
        <v>-173797</v>
      </c>
      <c r="D174" s="5" t="n">
        <v>355117</v>
      </c>
    </row>
    <row r="175" spans="1:4">
      <c r="A175" s="4" t="s">
        <v>93</v>
      </c>
      <c r="C175" s="5" t="n">
        <v>-1738</v>
      </c>
      <c r="D175" s="5" t="n">
        <v>3551</v>
      </c>
    </row>
    <row r="176" spans="1:4">
      <c r="A176" s="4" t="s">
        <v>94</v>
      </c>
      <c r="C176" s="6" t="n">
        <v>-172059</v>
      </c>
      <c r="D176" s="6" t="n">
        <v>351566</v>
      </c>
    </row>
    <row r="177" spans="1:4">
      <c r="A177" s="4" t="s">
        <v>95</v>
      </c>
      <c r="C177" s="7" t="n">
        <v>-0.04</v>
      </c>
      <c r="D177" s="7" t="n">
        <v>0.09</v>
      </c>
    </row>
    <row r="178" spans="1:4">
      <c r="A178" s="4" t="s">
        <v>56</v>
      </c>
    </row>
    <row r="179" spans="1:4">
      <c r="A179" s="3" t="s">
        <v>80</v>
      </c>
    </row>
    <row r="180" spans="1:4">
      <c r="A180" s="4" t="s">
        <v>81</v>
      </c>
      <c r="C180" s="6" t="n">
        <v>637</v>
      </c>
      <c r="D180" s="6" t="n">
        <v>1178</v>
      </c>
    </row>
    <row r="181" spans="1:4">
      <c r="A181" s="4" t="s">
        <v>82</v>
      </c>
      <c r="C181" s="5" t="n">
        <v>1243</v>
      </c>
      <c r="D181" s="5" t="n">
        <v>1522</v>
      </c>
    </row>
    <row r="182" spans="1:4">
      <c r="A182" s="4" t="s">
        <v>83</v>
      </c>
      <c r="C182" s="5" t="n">
        <v>1880</v>
      </c>
      <c r="D182" s="5" t="n">
        <v>2700</v>
      </c>
    </row>
    <row r="183" spans="1:4">
      <c r="A183" s="4" t="s">
        <v>84</v>
      </c>
      <c r="B183" s="4" t="s">
        <v>106</v>
      </c>
      <c r="C183" s="5" t="n">
        <v>0</v>
      </c>
      <c r="D183" s="5" t="n">
        <v>273454</v>
      </c>
    </row>
    <row r="184" spans="1:4">
      <c r="A184" s="3" t="s">
        <v>86</v>
      </c>
    </row>
    <row r="185" spans="1:4">
      <c r="A185" s="4" t="s">
        <v>87</v>
      </c>
      <c r="C185" s="5" t="n">
        <v>59468</v>
      </c>
      <c r="D185" s="5" t="n">
        <v>44854</v>
      </c>
    </row>
    <row r="186" spans="1:4">
      <c r="A186" s="4" t="s">
        <v>88</v>
      </c>
      <c r="C186" s="5" t="n">
        <v>25835</v>
      </c>
      <c r="D186" s="5" t="n">
        <v>15954</v>
      </c>
    </row>
    <row r="187" spans="1:4">
      <c r="A187" s="4" t="s">
        <v>89</v>
      </c>
      <c r="C187" s="5" t="n">
        <v>20428</v>
      </c>
      <c r="D187" s="5" t="n">
        <v>23788</v>
      </c>
    </row>
    <row r="188" spans="1:4">
      <c r="A188" s="4" t="s">
        <v>90</v>
      </c>
      <c r="C188" s="5" t="n">
        <v>0</v>
      </c>
      <c r="D188" s="5" t="n">
        <v>0</v>
      </c>
    </row>
    <row r="189" spans="1:4">
      <c r="A189" s="4" t="s">
        <v>91</v>
      </c>
      <c r="C189" s="5" t="n">
        <v>105731</v>
      </c>
      <c r="D189" s="5" t="n">
        <v>84596</v>
      </c>
    </row>
    <row r="190" spans="1:4">
      <c r="A190" s="4" t="s">
        <v>92</v>
      </c>
      <c r="C190" s="5" t="n">
        <v>-103851</v>
      </c>
      <c r="D190" s="5" t="n">
        <v>191558</v>
      </c>
    </row>
    <row r="191" spans="1:4">
      <c r="A191" s="4" t="s">
        <v>93</v>
      </c>
      <c r="C191" s="5" t="n">
        <v>-1039</v>
      </c>
      <c r="D191" s="5" t="n">
        <v>1916</v>
      </c>
    </row>
    <row r="192" spans="1:4">
      <c r="A192" s="4" t="s">
        <v>94</v>
      </c>
      <c r="C192" s="6" t="n">
        <v>-102812</v>
      </c>
      <c r="D192" s="6" t="n">
        <v>189642</v>
      </c>
    </row>
    <row r="193" spans="1:4">
      <c r="A193" s="4" t="s">
        <v>95</v>
      </c>
      <c r="C193" s="7" t="n">
        <v>-0.04</v>
      </c>
      <c r="D193" s="7" t="n">
        <v>0.07000000000000001</v>
      </c>
    </row>
    <row r="194" spans="1:4">
      <c r="A194" s="4" t="s">
        <v>57</v>
      </c>
    </row>
    <row r="195" spans="1:4">
      <c r="A195" s="3" t="s">
        <v>80</v>
      </c>
    </row>
    <row r="196" spans="1:4">
      <c r="A196" s="4" t="s">
        <v>81</v>
      </c>
      <c r="C196" s="6" t="n">
        <v>2782</v>
      </c>
      <c r="D196" s="6" t="n">
        <v>3356</v>
      </c>
    </row>
    <row r="197" spans="1:4">
      <c r="A197" s="4" t="s">
        <v>82</v>
      </c>
      <c r="C197" s="5" t="n">
        <v>590</v>
      </c>
      <c r="D197" s="5" t="n">
        <v>592</v>
      </c>
    </row>
    <row r="198" spans="1:4">
      <c r="A198" s="4" t="s">
        <v>83</v>
      </c>
      <c r="C198" s="5" t="n">
        <v>3372</v>
      </c>
      <c r="D198" s="5" t="n">
        <v>3948</v>
      </c>
    </row>
    <row r="199" spans="1:4">
      <c r="A199" s="4" t="s">
        <v>84</v>
      </c>
      <c r="B199" s="4" t="s">
        <v>107</v>
      </c>
      <c r="C199" s="5" t="n">
        <v>877411</v>
      </c>
      <c r="D199" s="5" t="n">
        <v>1328188</v>
      </c>
    </row>
    <row r="200" spans="1:4">
      <c r="A200" s="3" t="s">
        <v>86</v>
      </c>
    </row>
    <row r="201" spans="1:4">
      <c r="A201" s="4" t="s">
        <v>87</v>
      </c>
      <c r="C201" s="5" t="n">
        <v>121262</v>
      </c>
      <c r="D201" s="5" t="n">
        <v>138043</v>
      </c>
    </row>
    <row r="202" spans="1:4">
      <c r="A202" s="4" t="s">
        <v>88</v>
      </c>
      <c r="C202" s="5" t="n">
        <v>34845</v>
      </c>
      <c r="D202" s="5" t="n">
        <v>21962</v>
      </c>
    </row>
    <row r="203" spans="1:4">
      <c r="A203" s="4" t="s">
        <v>89</v>
      </c>
      <c r="C203" s="5" t="n">
        <v>25789</v>
      </c>
      <c r="D203" s="5" t="n">
        <v>27337</v>
      </c>
    </row>
    <row r="204" spans="1:4">
      <c r="A204" s="4" t="s">
        <v>90</v>
      </c>
      <c r="C204" s="5" t="n">
        <v>0</v>
      </c>
      <c r="D204" s="5" t="n">
        <v>0</v>
      </c>
    </row>
    <row r="205" spans="1:4">
      <c r="A205" s="4" t="s">
        <v>91</v>
      </c>
      <c r="C205" s="5" t="n">
        <v>181896</v>
      </c>
      <c r="D205" s="5" t="n">
        <v>187342</v>
      </c>
    </row>
    <row r="206" spans="1:4">
      <c r="A206" s="4" t="s">
        <v>92</v>
      </c>
      <c r="C206" s="5" t="n">
        <v>698887</v>
      </c>
      <c r="D206" s="5" t="n">
        <v>1144794</v>
      </c>
    </row>
    <row r="207" spans="1:4">
      <c r="A207" s="4" t="s">
        <v>93</v>
      </c>
      <c r="C207" s="5" t="n">
        <v>6989</v>
      </c>
      <c r="D207" s="5" t="n">
        <v>11448</v>
      </c>
    </row>
    <row r="208" spans="1:4">
      <c r="A208" s="4" t="s">
        <v>94</v>
      </c>
      <c r="C208" s="6" t="n">
        <v>691898</v>
      </c>
      <c r="D208" s="6" t="n">
        <v>1133346</v>
      </c>
    </row>
    <row r="209" spans="1:4">
      <c r="A209" s="4" t="s">
        <v>95</v>
      </c>
      <c r="C209" s="7" t="n">
        <v>0.16</v>
      </c>
      <c r="D209" s="7" t="n">
        <v>0.26</v>
      </c>
    </row>
    <row r="210" spans="1:4">
      <c r="A210" s="4" t="s">
        <v>58</v>
      </c>
    </row>
    <row r="211" spans="1:4">
      <c r="A211" s="3" t="s">
        <v>80</v>
      </c>
    </row>
    <row r="212" spans="1:4">
      <c r="A212" s="4" t="s">
        <v>81</v>
      </c>
      <c r="C212" s="6" t="n">
        <v>1309</v>
      </c>
      <c r="D212" s="6" t="n">
        <v>1415</v>
      </c>
    </row>
    <row r="213" spans="1:4">
      <c r="A213" s="4" t="s">
        <v>82</v>
      </c>
      <c r="C213" s="5" t="n">
        <v>4300</v>
      </c>
      <c r="D213" s="5" t="n">
        <v>16550</v>
      </c>
    </row>
    <row r="214" spans="1:4">
      <c r="A214" s="4" t="s">
        <v>83</v>
      </c>
      <c r="C214" s="5" t="n">
        <v>5609</v>
      </c>
      <c r="D214" s="5" t="n">
        <v>17965</v>
      </c>
    </row>
    <row r="215" spans="1:4">
      <c r="A215" s="4" t="s">
        <v>84</v>
      </c>
      <c r="B215" s="4" t="s">
        <v>108</v>
      </c>
      <c r="C215" s="5" t="n">
        <v>569552</v>
      </c>
      <c r="D215" s="5" t="n">
        <v>825886</v>
      </c>
    </row>
    <row r="216" spans="1:4">
      <c r="A216" s="3" t="s">
        <v>86</v>
      </c>
    </row>
    <row r="217" spans="1:4">
      <c r="A217" s="4" t="s">
        <v>87</v>
      </c>
      <c r="C217" s="5" t="n">
        <v>144806</v>
      </c>
      <c r="D217" s="5" t="n">
        <v>184876</v>
      </c>
    </row>
    <row r="218" spans="1:4">
      <c r="A218" s="4" t="s">
        <v>88</v>
      </c>
      <c r="C218" s="5" t="n">
        <v>36276</v>
      </c>
      <c r="D218" s="5" t="n">
        <v>21384</v>
      </c>
    </row>
    <row r="219" spans="1:4">
      <c r="A219" s="4" t="s">
        <v>89</v>
      </c>
      <c r="C219" s="5" t="n">
        <v>20055</v>
      </c>
      <c r="D219" s="5" t="n">
        <v>22222</v>
      </c>
    </row>
    <row r="220" spans="1:4">
      <c r="A220" s="4" t="s">
        <v>90</v>
      </c>
      <c r="C220" s="5" t="n">
        <v>0</v>
      </c>
      <c r="D220" s="5" t="n">
        <v>0</v>
      </c>
    </row>
    <row r="221" spans="1:4">
      <c r="A221" s="4" t="s">
        <v>91</v>
      </c>
      <c r="C221" s="5" t="n">
        <v>201137</v>
      </c>
      <c r="D221" s="5" t="n">
        <v>228482</v>
      </c>
    </row>
    <row r="222" spans="1:4">
      <c r="A222" s="4" t="s">
        <v>92</v>
      </c>
      <c r="C222" s="5" t="n">
        <v>374024</v>
      </c>
      <c r="D222" s="5" t="n">
        <v>615369</v>
      </c>
    </row>
    <row r="223" spans="1:4">
      <c r="A223" s="4" t="s">
        <v>93</v>
      </c>
      <c r="C223" s="5" t="n">
        <v>3740</v>
      </c>
      <c r="D223" s="5" t="n">
        <v>6154</v>
      </c>
    </row>
    <row r="224" spans="1:4">
      <c r="A224" s="4" t="s">
        <v>94</v>
      </c>
      <c r="C224" s="6" t="n">
        <v>370284</v>
      </c>
      <c r="D224" s="6" t="n">
        <v>609215</v>
      </c>
    </row>
    <row r="225" spans="1:4">
      <c r="A225" s="4" t="s">
        <v>95</v>
      </c>
      <c r="C225" s="7" t="n">
        <v>0.08</v>
      </c>
      <c r="D225" s="7" t="n">
        <v>0.13</v>
      </c>
    </row>
    <row r="226" spans="1:4">
      <c r="A226" s="4" t="s">
        <v>59</v>
      </c>
    </row>
    <row r="227" spans="1:4">
      <c r="A227" s="3" t="s">
        <v>80</v>
      </c>
    </row>
    <row r="228" spans="1:4">
      <c r="A228" s="4" t="s">
        <v>81</v>
      </c>
      <c r="C228" s="6" t="n">
        <v>1400</v>
      </c>
      <c r="D228" s="6" t="n">
        <v>2172</v>
      </c>
    </row>
    <row r="229" spans="1:4">
      <c r="A229" s="4" t="s">
        <v>82</v>
      </c>
      <c r="C229" s="5" t="n">
        <v>1800</v>
      </c>
      <c r="D229" s="5" t="n">
        <v>8953</v>
      </c>
    </row>
    <row r="230" spans="1:4">
      <c r="A230" s="4" t="s">
        <v>83</v>
      </c>
      <c r="C230" s="5" t="n">
        <v>3200</v>
      </c>
      <c r="D230" s="5" t="n">
        <v>11125</v>
      </c>
    </row>
    <row r="231" spans="1:4">
      <c r="A231" s="4" t="s">
        <v>84</v>
      </c>
      <c r="B231" s="4" t="s">
        <v>109</v>
      </c>
      <c r="C231" s="5" t="n">
        <v>0</v>
      </c>
      <c r="D231" s="5" t="n">
        <v>1097000</v>
      </c>
    </row>
    <row r="232" spans="1:4">
      <c r="A232" s="3" t="s">
        <v>86</v>
      </c>
    </row>
    <row r="233" spans="1:4">
      <c r="A233" s="4" t="s">
        <v>87</v>
      </c>
      <c r="C233" s="5" t="n">
        <v>56922</v>
      </c>
      <c r="D233" s="5" t="n">
        <v>52507</v>
      </c>
    </row>
    <row r="234" spans="1:4">
      <c r="A234" s="4" t="s">
        <v>88</v>
      </c>
      <c r="C234" s="5" t="n">
        <v>24374</v>
      </c>
      <c r="D234" s="5" t="n">
        <v>14920</v>
      </c>
    </row>
    <row r="235" spans="1:4">
      <c r="A235" s="4" t="s">
        <v>89</v>
      </c>
      <c r="C235" s="5" t="n">
        <v>16186</v>
      </c>
      <c r="D235" s="5" t="n">
        <v>17082</v>
      </c>
    </row>
    <row r="236" spans="1:4">
      <c r="A236" s="4" t="s">
        <v>90</v>
      </c>
      <c r="C236" s="5" t="n">
        <v>0</v>
      </c>
      <c r="D236" s="5" t="n">
        <v>0</v>
      </c>
    </row>
    <row r="237" spans="1:4">
      <c r="A237" s="4" t="s">
        <v>91</v>
      </c>
      <c r="C237" s="5" t="n">
        <v>97482</v>
      </c>
      <c r="D237" s="5" t="n">
        <v>84509</v>
      </c>
    </row>
    <row r="238" spans="1:4">
      <c r="A238" s="4" t="s">
        <v>92</v>
      </c>
      <c r="C238" s="5" t="n">
        <v>-94282</v>
      </c>
      <c r="D238" s="5" t="n">
        <v>1023616</v>
      </c>
    </row>
    <row r="239" spans="1:4">
      <c r="A239" s="4" t="s">
        <v>93</v>
      </c>
      <c r="C239" s="5" t="n">
        <v>-943</v>
      </c>
      <c r="D239" s="5" t="n">
        <v>10236</v>
      </c>
    </row>
    <row r="240" spans="1:4">
      <c r="A240" s="4" t="s">
        <v>94</v>
      </c>
      <c r="C240" s="6" t="n">
        <v>-93339</v>
      </c>
      <c r="D240" s="6" t="n">
        <v>1013380</v>
      </c>
    </row>
    <row r="241" spans="1:4">
      <c r="A241" s="4" t="s">
        <v>95</v>
      </c>
      <c r="C241" s="7" t="n">
        <v>-0.04</v>
      </c>
      <c r="D241" s="7" t="n">
        <v>0.39</v>
      </c>
    </row>
    <row r="242" spans="1:4">
      <c r="A242" s="4" t="s">
        <v>60</v>
      </c>
    </row>
    <row r="243" spans="1:4">
      <c r="A243" s="3" t="s">
        <v>80</v>
      </c>
    </row>
    <row r="244" spans="1:4">
      <c r="A244" s="4" t="s">
        <v>81</v>
      </c>
      <c r="C244" s="6" t="n">
        <v>1445</v>
      </c>
      <c r="D244" s="6" t="n">
        <v>18192</v>
      </c>
    </row>
    <row r="245" spans="1:4">
      <c r="A245" s="4" t="s">
        <v>82</v>
      </c>
      <c r="C245" s="5" t="n">
        <v>15442</v>
      </c>
      <c r="D245" s="5" t="n">
        <v>91875</v>
      </c>
    </row>
    <row r="246" spans="1:4">
      <c r="A246" s="4" t="s">
        <v>83</v>
      </c>
      <c r="C246" s="5" t="n">
        <v>16887</v>
      </c>
      <c r="D246" s="5" t="n">
        <v>110067</v>
      </c>
    </row>
    <row r="247" spans="1:4">
      <c r="A247" s="4" t="s">
        <v>84</v>
      </c>
      <c r="B247" s="4" t="s">
        <v>110</v>
      </c>
      <c r="C247" s="5" t="n">
        <v>630691</v>
      </c>
      <c r="D247" s="5" t="n">
        <v>328000</v>
      </c>
    </row>
    <row r="248" spans="1:4">
      <c r="A248" s="3" t="s">
        <v>86</v>
      </c>
    </row>
    <row r="249" spans="1:4">
      <c r="A249" s="4" t="s">
        <v>87</v>
      </c>
      <c r="C249" s="5" t="n">
        <v>41426</v>
      </c>
      <c r="D249" s="5" t="n">
        <v>83189</v>
      </c>
    </row>
    <row r="250" spans="1:4">
      <c r="A250" s="4" t="s">
        <v>88</v>
      </c>
      <c r="C250" s="5" t="n">
        <v>29336</v>
      </c>
      <c r="D250" s="5" t="n">
        <v>17895</v>
      </c>
    </row>
    <row r="251" spans="1:4">
      <c r="A251" s="4" t="s">
        <v>89</v>
      </c>
      <c r="C251" s="5" t="n">
        <v>20074</v>
      </c>
      <c r="D251" s="5" t="n">
        <v>20712</v>
      </c>
    </row>
    <row r="252" spans="1:4">
      <c r="A252" s="4" t="s">
        <v>90</v>
      </c>
      <c r="C252" s="5" t="n">
        <v>0</v>
      </c>
      <c r="D252" s="5" t="n">
        <v>0</v>
      </c>
    </row>
    <row r="253" spans="1:4">
      <c r="A253" s="4" t="s">
        <v>91</v>
      </c>
      <c r="C253" s="5" t="n">
        <v>90836</v>
      </c>
      <c r="D253" s="5" t="n">
        <v>121796</v>
      </c>
    </row>
    <row r="254" spans="1:4">
      <c r="A254" s="4" t="s">
        <v>92</v>
      </c>
      <c r="C254" s="5" t="n">
        <v>556742</v>
      </c>
      <c r="D254" s="5" t="n">
        <v>316271</v>
      </c>
    </row>
    <row r="255" spans="1:4">
      <c r="A255" s="4" t="s">
        <v>93</v>
      </c>
      <c r="C255" s="5" t="n">
        <v>5567</v>
      </c>
      <c r="D255" s="5" t="n">
        <v>3163</v>
      </c>
    </row>
    <row r="256" spans="1:4">
      <c r="A256" s="4" t="s">
        <v>94</v>
      </c>
      <c r="C256" s="6" t="n">
        <v>551175</v>
      </c>
      <c r="D256" s="6" t="n">
        <v>313108</v>
      </c>
    </row>
    <row r="257" spans="1:4">
      <c r="A257" s="4" t="s">
        <v>95</v>
      </c>
      <c r="C257" s="7" t="n">
        <v>0.16</v>
      </c>
      <c r="D257" s="7" t="n">
        <v>0.09</v>
      </c>
    </row>
    <row r="258" spans="1:4">
      <c r="A258" s="4" t="s">
        <v>61</v>
      </c>
    </row>
    <row r="259" spans="1:4">
      <c r="A259" s="3" t="s">
        <v>80</v>
      </c>
    </row>
    <row r="260" spans="1:4">
      <c r="A260" s="4" t="s">
        <v>81</v>
      </c>
      <c r="C260" s="6" t="n">
        <v>8322</v>
      </c>
      <c r="D260" s="6" t="n">
        <v>2723</v>
      </c>
    </row>
    <row r="261" spans="1:4">
      <c r="A261" s="4" t="s">
        <v>82</v>
      </c>
      <c r="C261" s="5" t="n">
        <v>4893</v>
      </c>
      <c r="D261" s="5" t="n">
        <v>18972</v>
      </c>
    </row>
    <row r="262" spans="1:4">
      <c r="A262" s="4" t="s">
        <v>83</v>
      </c>
      <c r="C262" s="5" t="n">
        <v>13215</v>
      </c>
      <c r="D262" s="5" t="n">
        <v>21695</v>
      </c>
    </row>
    <row r="263" spans="1:4">
      <c r="A263" s="4" t="s">
        <v>84</v>
      </c>
      <c r="B263" s="4" t="s">
        <v>111</v>
      </c>
      <c r="C263" s="5" t="n">
        <v>2720765</v>
      </c>
      <c r="D263" s="5" t="n">
        <v>1504603</v>
      </c>
    </row>
    <row r="264" spans="1:4">
      <c r="A264" s="3" t="s">
        <v>86</v>
      </c>
    </row>
    <row r="265" spans="1:4">
      <c r="A265" s="4" t="s">
        <v>87</v>
      </c>
      <c r="C265" s="5" t="n">
        <v>43447</v>
      </c>
      <c r="D265" s="5" t="n">
        <v>116442</v>
      </c>
    </row>
    <row r="266" spans="1:4">
      <c r="A266" s="4" t="s">
        <v>88</v>
      </c>
      <c r="C266" s="5" t="n">
        <v>29293</v>
      </c>
      <c r="D266" s="5" t="n">
        <v>17520</v>
      </c>
    </row>
    <row r="267" spans="1:4">
      <c r="A267" s="4" t="s">
        <v>89</v>
      </c>
      <c r="C267" s="5" t="n">
        <v>19443</v>
      </c>
      <c r="D267" s="5" t="n">
        <v>18084</v>
      </c>
    </row>
    <row r="268" spans="1:4">
      <c r="A268" s="4" t="s">
        <v>90</v>
      </c>
      <c r="C268" s="5" t="n">
        <v>0</v>
      </c>
      <c r="D268" s="5" t="n">
        <v>0</v>
      </c>
    </row>
    <row r="269" spans="1:4">
      <c r="A269" s="4" t="s">
        <v>91</v>
      </c>
      <c r="C269" s="5" t="n">
        <v>92183</v>
      </c>
      <c r="D269" s="5" t="n">
        <v>152046</v>
      </c>
    </row>
    <row r="270" spans="1:4">
      <c r="A270" s="4" t="s">
        <v>92</v>
      </c>
      <c r="C270" s="5" t="n">
        <v>2641797</v>
      </c>
      <c r="D270" s="5" t="n">
        <v>1374252</v>
      </c>
    </row>
    <row r="271" spans="1:4">
      <c r="A271" s="4" t="s">
        <v>93</v>
      </c>
      <c r="C271" s="5" t="n">
        <v>26418</v>
      </c>
      <c r="D271" s="5" t="n">
        <v>13743</v>
      </c>
    </row>
    <row r="272" spans="1:4">
      <c r="A272" s="4" t="s">
        <v>94</v>
      </c>
      <c r="C272" s="6" t="n">
        <v>2615379</v>
      </c>
      <c r="D272" s="6" t="n">
        <v>1360509</v>
      </c>
    </row>
    <row r="273" spans="1:4">
      <c r="A273" s="4" t="s">
        <v>95</v>
      </c>
      <c r="C273" s="8" t="n">
        <v>0.8</v>
      </c>
      <c r="D273" s="7" t="n">
        <v>0.41</v>
      </c>
    </row>
    <row r="274" spans="1:4">
      <c r="A274" s="4" t="s">
        <v>62</v>
      </c>
    </row>
    <row r="275" spans="1:4">
      <c r="A275" s="3" t="s">
        <v>80</v>
      </c>
    </row>
    <row r="276" spans="1:4">
      <c r="A276" s="4" t="s">
        <v>81</v>
      </c>
      <c r="C276" s="6" t="n">
        <v>5514</v>
      </c>
      <c r="D276" s="6" t="n">
        <v>1073</v>
      </c>
    </row>
    <row r="277" spans="1:4">
      <c r="A277" s="4" t="s">
        <v>82</v>
      </c>
      <c r="C277" s="5" t="n">
        <v>6425</v>
      </c>
      <c r="D277" s="5" t="n">
        <v>19215</v>
      </c>
    </row>
    <row r="278" spans="1:4">
      <c r="A278" s="4" t="s">
        <v>83</v>
      </c>
      <c r="C278" s="5" t="n">
        <v>11939</v>
      </c>
      <c r="D278" s="5" t="n">
        <v>20288</v>
      </c>
    </row>
    <row r="279" spans="1:4">
      <c r="A279" s="4" t="s">
        <v>84</v>
      </c>
      <c r="B279" s="4" t="s">
        <v>112</v>
      </c>
      <c r="C279" s="5" t="n">
        <v>2515373</v>
      </c>
      <c r="D279" s="5" t="n">
        <v>571611</v>
      </c>
    </row>
    <row r="280" spans="1:4">
      <c r="A280" s="3" t="s">
        <v>86</v>
      </c>
    </row>
    <row r="281" spans="1:4">
      <c r="A281" s="4" t="s">
        <v>87</v>
      </c>
      <c r="C281" s="5" t="n">
        <v>4670</v>
      </c>
      <c r="D281" s="5" t="n">
        <v>116517</v>
      </c>
    </row>
    <row r="282" spans="1:4">
      <c r="A282" s="4" t="s">
        <v>88</v>
      </c>
      <c r="C282" s="5" t="n">
        <v>21777</v>
      </c>
      <c r="D282" s="5" t="n">
        <v>14281</v>
      </c>
    </row>
    <row r="283" spans="1:4">
      <c r="A283" s="4" t="s">
        <v>89</v>
      </c>
      <c r="C283" s="5" t="n">
        <v>18357</v>
      </c>
      <c r="D283" s="5" t="n">
        <v>16603</v>
      </c>
    </row>
    <row r="284" spans="1:4">
      <c r="A284" s="4" t="s">
        <v>90</v>
      </c>
      <c r="C284" s="5" t="n">
        <v>0</v>
      </c>
      <c r="D284" s="5" t="n">
        <v>0</v>
      </c>
    </row>
    <row r="285" spans="1:4">
      <c r="A285" s="4" t="s">
        <v>91</v>
      </c>
      <c r="C285" s="5" t="n">
        <v>44804</v>
      </c>
      <c r="D285" s="5" t="n">
        <v>147401</v>
      </c>
    </row>
    <row r="286" spans="1:4">
      <c r="A286" s="4" t="s">
        <v>92</v>
      </c>
      <c r="C286" s="5" t="n">
        <v>2482508</v>
      </c>
      <c r="D286" s="5" t="n">
        <v>444498</v>
      </c>
    </row>
    <row r="287" spans="1:4">
      <c r="A287" s="4" t="s">
        <v>93</v>
      </c>
      <c r="C287" s="5" t="n">
        <v>24825</v>
      </c>
      <c r="D287" s="5" t="n">
        <v>4445</v>
      </c>
    </row>
    <row r="288" spans="1:4">
      <c r="A288" s="4" t="s">
        <v>94</v>
      </c>
      <c r="C288" s="6" t="n">
        <v>2457683</v>
      </c>
      <c r="D288" s="6" t="n">
        <v>440053</v>
      </c>
    </row>
    <row r="289" spans="1:4">
      <c r="A289" s="4" t="s">
        <v>95</v>
      </c>
      <c r="C289" s="7" t="n">
        <v>1.17</v>
      </c>
      <c r="D289" s="7" t="n">
        <v>0.21</v>
      </c>
    </row>
    <row r="290" spans="1:4">
      <c r="A290" s="4" t="s">
        <v>63</v>
      </c>
    </row>
    <row r="291" spans="1:4">
      <c r="A291" s="3" t="s">
        <v>80</v>
      </c>
    </row>
    <row r="292" spans="1:4">
      <c r="A292" s="4" t="s">
        <v>81</v>
      </c>
      <c r="C292" s="6" t="n">
        <v>3535</v>
      </c>
      <c r="D292" s="6" t="n">
        <v>728</v>
      </c>
    </row>
    <row r="293" spans="1:4">
      <c r="A293" s="4" t="s">
        <v>82</v>
      </c>
      <c r="C293" s="5" t="n">
        <v>4811</v>
      </c>
      <c r="D293" s="5" t="n">
        <v>14312</v>
      </c>
    </row>
    <row r="294" spans="1:4">
      <c r="A294" s="4" t="s">
        <v>83</v>
      </c>
      <c r="C294" s="5" t="n">
        <v>8346</v>
      </c>
      <c r="D294" s="5" t="n">
        <v>15040</v>
      </c>
    </row>
    <row r="295" spans="1:4">
      <c r="A295" s="4" t="s">
        <v>84</v>
      </c>
      <c r="B295" s="4" t="s">
        <v>113</v>
      </c>
      <c r="C295" s="5" t="n">
        <v>2349732</v>
      </c>
      <c r="D295" s="5" t="n">
        <v>0</v>
      </c>
    </row>
    <row r="296" spans="1:4">
      <c r="A296" s="3" t="s">
        <v>86</v>
      </c>
    </row>
    <row r="297" spans="1:4">
      <c r="A297" s="4" t="s">
        <v>87</v>
      </c>
      <c r="C297" s="5" t="n">
        <v>106790</v>
      </c>
      <c r="D297" s="5" t="n">
        <v>145806</v>
      </c>
    </row>
    <row r="298" spans="1:4">
      <c r="A298" s="4" t="s">
        <v>88</v>
      </c>
      <c r="C298" s="5" t="n">
        <v>22977</v>
      </c>
      <c r="D298" s="5" t="n">
        <v>14502</v>
      </c>
    </row>
    <row r="299" spans="1:4">
      <c r="A299" s="4" t="s">
        <v>89</v>
      </c>
      <c r="C299" s="5" t="n">
        <v>15269</v>
      </c>
      <c r="D299" s="5" t="n">
        <v>15806</v>
      </c>
    </row>
    <row r="300" spans="1:4">
      <c r="A300" s="4" t="s">
        <v>90</v>
      </c>
      <c r="C300" s="5" t="n">
        <v>0</v>
      </c>
      <c r="D300" s="5" t="n">
        <v>0</v>
      </c>
    </row>
    <row r="301" spans="1:4">
      <c r="A301" s="4" t="s">
        <v>91</v>
      </c>
      <c r="C301" s="5" t="n">
        <v>145036</v>
      </c>
      <c r="D301" s="5" t="n">
        <v>176114</v>
      </c>
    </row>
    <row r="302" spans="1:4">
      <c r="A302" s="4" t="s">
        <v>92</v>
      </c>
      <c r="C302" s="5" t="n">
        <v>2213042</v>
      </c>
      <c r="D302" s="5" t="n">
        <v>-161074</v>
      </c>
    </row>
    <row r="303" spans="1:4">
      <c r="A303" s="4" t="s">
        <v>93</v>
      </c>
      <c r="C303" s="5" t="n">
        <v>22130</v>
      </c>
      <c r="D303" s="5" t="n">
        <v>-1611</v>
      </c>
    </row>
    <row r="304" spans="1:4">
      <c r="A304" s="4" t="s">
        <v>94</v>
      </c>
      <c r="C304" s="6" t="n">
        <v>2190912</v>
      </c>
      <c r="D304" s="6" t="n">
        <v>-159463</v>
      </c>
    </row>
    <row r="305" spans="1:4">
      <c r="A305" s="4" t="s">
        <v>95</v>
      </c>
      <c r="C305" s="7" t="n">
        <v>0.88</v>
      </c>
      <c r="D305" s="7" t="n">
        <v>-0.06</v>
      </c>
    </row>
    <row r="306" spans="1:4">
      <c r="A306" s="4" t="s">
        <v>64</v>
      </c>
    </row>
    <row r="307" spans="1:4">
      <c r="A307" s="3" t="s">
        <v>80</v>
      </c>
    </row>
    <row r="308" spans="1:4">
      <c r="A308" s="4" t="s">
        <v>81</v>
      </c>
      <c r="C308" s="6" t="n">
        <v>1203</v>
      </c>
      <c r="D308" s="6" t="n">
        <v>425</v>
      </c>
    </row>
    <row r="309" spans="1:4">
      <c r="A309" s="4" t="s">
        <v>82</v>
      </c>
      <c r="C309" s="5" t="n">
        <v>85146</v>
      </c>
      <c r="D309" s="5" t="n">
        <v>51982</v>
      </c>
    </row>
    <row r="310" spans="1:4">
      <c r="A310" s="4" t="s">
        <v>83</v>
      </c>
      <c r="C310" s="5" t="n">
        <v>86349</v>
      </c>
      <c r="D310" s="5" t="n">
        <v>52407</v>
      </c>
    </row>
    <row r="311" spans="1:4">
      <c r="A311" s="4" t="s">
        <v>84</v>
      </c>
      <c r="B311" s="4" t="s">
        <v>114</v>
      </c>
      <c r="C311" s="5" t="n">
        <v>3273698</v>
      </c>
      <c r="D311" s="5" t="n">
        <v>32421</v>
      </c>
    </row>
    <row r="312" spans="1:4">
      <c r="A312" s="3" t="s">
        <v>86</v>
      </c>
    </row>
    <row r="313" spans="1:4">
      <c r="A313" s="4" t="s">
        <v>87</v>
      </c>
      <c r="C313" s="5" t="n">
        <v>103420</v>
      </c>
      <c r="D313" s="5" t="n">
        <v>143708</v>
      </c>
    </row>
    <row r="314" spans="1:4">
      <c r="A314" s="4" t="s">
        <v>88</v>
      </c>
      <c r="C314" s="5" t="n">
        <v>24162</v>
      </c>
      <c r="D314" s="5" t="n">
        <v>15431</v>
      </c>
    </row>
    <row r="315" spans="1:4">
      <c r="A315" s="4" t="s">
        <v>89</v>
      </c>
      <c r="C315" s="5" t="n">
        <v>20192</v>
      </c>
      <c r="D315" s="5" t="n">
        <v>17258</v>
      </c>
    </row>
    <row r="316" spans="1:4">
      <c r="A316" s="4" t="s">
        <v>90</v>
      </c>
      <c r="C316" s="5" t="n">
        <v>0</v>
      </c>
      <c r="D316" s="5" t="n">
        <v>0</v>
      </c>
    </row>
    <row r="317" spans="1:4">
      <c r="A317" s="4" t="s">
        <v>91</v>
      </c>
      <c r="C317" s="5" t="n">
        <v>147774</v>
      </c>
      <c r="D317" s="5" t="n">
        <v>176397</v>
      </c>
    </row>
    <row r="318" spans="1:4">
      <c r="A318" s="4" t="s">
        <v>92</v>
      </c>
      <c r="C318" s="5" t="n">
        <v>3212273</v>
      </c>
      <c r="D318" s="5" t="n">
        <v>-91569</v>
      </c>
    </row>
    <row r="319" spans="1:4">
      <c r="A319" s="4" t="s">
        <v>93</v>
      </c>
      <c r="C319" s="5" t="n">
        <v>32123</v>
      </c>
      <c r="D319" s="5" t="n">
        <v>-916</v>
      </c>
    </row>
    <row r="320" spans="1:4">
      <c r="A320" s="4" t="s">
        <v>94</v>
      </c>
      <c r="C320" s="6" t="n">
        <v>3180150</v>
      </c>
      <c r="D320" s="6" t="n">
        <v>-90653</v>
      </c>
    </row>
    <row r="321" spans="1:4">
      <c r="A321" s="4" t="s">
        <v>95</v>
      </c>
      <c r="C321" s="7" t="n">
        <v>1.25</v>
      </c>
      <c r="D321" s="7" t="n">
        <v>-0.04</v>
      </c>
    </row>
    <row r="322" spans="1:4">
      <c r="A322" s="4" t="s">
        <v>65</v>
      </c>
    </row>
    <row r="323" spans="1:4">
      <c r="A323" s="3" t="s">
        <v>80</v>
      </c>
    </row>
    <row r="324" spans="1:4">
      <c r="A324" s="4" t="s">
        <v>81</v>
      </c>
      <c r="C324" s="6" t="n">
        <v>663</v>
      </c>
      <c r="D324" s="6" t="n">
        <v>377</v>
      </c>
    </row>
    <row r="325" spans="1:4">
      <c r="A325" s="4" t="s">
        <v>82</v>
      </c>
      <c r="C325" s="5" t="n">
        <v>1210</v>
      </c>
      <c r="D325" s="5" t="n">
        <v>90900</v>
      </c>
    </row>
    <row r="326" spans="1:4">
      <c r="A326" s="4" t="s">
        <v>83</v>
      </c>
      <c r="C326" s="5" t="n">
        <v>1873</v>
      </c>
      <c r="D326" s="5" t="n">
        <v>91277</v>
      </c>
    </row>
    <row r="327" spans="1:4">
      <c r="A327" s="4" t="s">
        <v>84</v>
      </c>
      <c r="B327" s="4" t="s">
        <v>115</v>
      </c>
      <c r="C327" s="5" t="n">
        <v>1645989</v>
      </c>
      <c r="D327" s="5" t="n">
        <v>102774</v>
      </c>
    </row>
    <row r="328" spans="1:4">
      <c r="A328" s="3" t="s">
        <v>86</v>
      </c>
    </row>
    <row r="329" spans="1:4">
      <c r="A329" s="4" t="s">
        <v>87</v>
      </c>
      <c r="C329" s="5" t="n">
        <v>52601</v>
      </c>
      <c r="D329" s="5" t="n">
        <v>112093</v>
      </c>
    </row>
    <row r="330" spans="1:4">
      <c r="A330" s="4" t="s">
        <v>88</v>
      </c>
      <c r="C330" s="5" t="n">
        <v>21423</v>
      </c>
      <c r="D330" s="5" t="n">
        <v>14201</v>
      </c>
    </row>
    <row r="331" spans="1:4">
      <c r="A331" s="4" t="s">
        <v>89</v>
      </c>
      <c r="C331" s="5" t="n">
        <v>19307</v>
      </c>
      <c r="D331" s="5" t="n">
        <v>18307</v>
      </c>
    </row>
    <row r="332" spans="1:4">
      <c r="A332" s="4" t="s">
        <v>90</v>
      </c>
      <c r="C332" s="5" t="n">
        <v>0</v>
      </c>
      <c r="D332" s="5" t="n">
        <v>0</v>
      </c>
    </row>
    <row r="333" spans="1:4">
      <c r="A333" s="4" t="s">
        <v>91</v>
      </c>
      <c r="C333" s="5" t="n">
        <v>93331</v>
      </c>
      <c r="D333" s="5" t="n">
        <v>144601</v>
      </c>
    </row>
    <row r="334" spans="1:4">
      <c r="A334" s="4" t="s">
        <v>92</v>
      </c>
      <c r="C334" s="5" t="n">
        <v>1554531</v>
      </c>
      <c r="D334" s="5" t="n">
        <v>49450</v>
      </c>
    </row>
    <row r="335" spans="1:4">
      <c r="A335" s="4" t="s">
        <v>93</v>
      </c>
      <c r="C335" s="5" t="n">
        <v>15545</v>
      </c>
      <c r="D335" s="5" t="n">
        <v>494</v>
      </c>
    </row>
    <row r="336" spans="1:4">
      <c r="A336" s="4" t="s">
        <v>94</v>
      </c>
      <c r="C336" s="6" t="n">
        <v>1538986</v>
      </c>
      <c r="D336" s="6" t="n">
        <v>48956</v>
      </c>
    </row>
    <row r="337" spans="1:4">
      <c r="A337" s="4" t="s">
        <v>95</v>
      </c>
      <c r="C337" s="7" t="n">
        <v>0.67</v>
      </c>
      <c r="D337" s="7" t="n">
        <v>0.02</v>
      </c>
    </row>
    <row r="338" spans="1:4">
      <c r="A338" s="4" t="s">
        <v>66</v>
      </c>
    </row>
    <row r="339" spans="1:4">
      <c r="A339" s="3" t="s">
        <v>80</v>
      </c>
    </row>
    <row r="340" spans="1:4">
      <c r="A340" s="4" t="s">
        <v>81</v>
      </c>
      <c r="C340" s="6" t="n">
        <v>315</v>
      </c>
      <c r="D340" s="6" t="n">
        <v>185</v>
      </c>
    </row>
    <row r="341" spans="1:4">
      <c r="A341" s="4" t="s">
        <v>82</v>
      </c>
      <c r="C341" s="5" t="n">
        <v>0</v>
      </c>
      <c r="D341" s="5" t="n">
        <v>11167</v>
      </c>
    </row>
    <row r="342" spans="1:4">
      <c r="A342" s="4" t="s">
        <v>83</v>
      </c>
      <c r="C342" s="5" t="n">
        <v>315</v>
      </c>
      <c r="D342" s="5" t="n">
        <v>11352</v>
      </c>
    </row>
    <row r="343" spans="1:4">
      <c r="A343" s="4" t="s">
        <v>84</v>
      </c>
      <c r="B343" s="4" t="s">
        <v>116</v>
      </c>
      <c r="C343" s="5" t="n">
        <v>93700</v>
      </c>
      <c r="D343" s="5" t="n">
        <v>790011</v>
      </c>
    </row>
    <row r="344" spans="1:4">
      <c r="A344" s="3" t="s">
        <v>86</v>
      </c>
    </row>
    <row r="345" spans="1:4">
      <c r="A345" s="4" t="s">
        <v>87</v>
      </c>
      <c r="C345" s="5" t="n">
        <v>126039</v>
      </c>
      <c r="D345" s="5" t="n">
        <v>180377</v>
      </c>
    </row>
    <row r="346" spans="1:4">
      <c r="A346" s="4" t="s">
        <v>88</v>
      </c>
      <c r="C346" s="5" t="n">
        <v>23982</v>
      </c>
      <c r="D346" s="5" t="n">
        <v>15212</v>
      </c>
    </row>
    <row r="347" spans="1:4">
      <c r="A347" s="4" t="s">
        <v>89</v>
      </c>
      <c r="C347" s="5" t="n">
        <v>23123</v>
      </c>
      <c r="D347" s="5" t="n">
        <v>20977</v>
      </c>
    </row>
    <row r="348" spans="1:4">
      <c r="A348" s="4" t="s">
        <v>90</v>
      </c>
      <c r="C348" s="5" t="n">
        <v>0</v>
      </c>
      <c r="D348" s="5" t="n">
        <v>0</v>
      </c>
    </row>
    <row r="349" spans="1:4">
      <c r="A349" s="4" t="s">
        <v>91</v>
      </c>
      <c r="C349" s="5" t="n">
        <v>173144</v>
      </c>
      <c r="D349" s="5" t="n">
        <v>216566</v>
      </c>
    </row>
    <row r="350" spans="1:4">
      <c r="A350" s="4" t="s">
        <v>92</v>
      </c>
      <c r="C350" s="5" t="n">
        <v>-79129</v>
      </c>
      <c r="D350" s="5" t="n">
        <v>584797</v>
      </c>
    </row>
    <row r="351" spans="1:4">
      <c r="A351" s="4" t="s">
        <v>93</v>
      </c>
      <c r="C351" s="5" t="n">
        <v>-791</v>
      </c>
      <c r="D351" s="5" t="n">
        <v>5848</v>
      </c>
    </row>
    <row r="352" spans="1:4">
      <c r="A352" s="4" t="s">
        <v>94</v>
      </c>
      <c r="C352" s="6" t="n">
        <v>-78338</v>
      </c>
      <c r="D352" s="6" t="n">
        <v>578949</v>
      </c>
    </row>
    <row r="353" spans="1:4">
      <c r="A353" s="4" t="s">
        <v>95</v>
      </c>
      <c r="C353" s="7" t="n">
        <v>-0.03</v>
      </c>
      <c r="D353" s="7" t="n">
        <v>0.22</v>
      </c>
    </row>
    <row r="354" spans="1:4">
      <c r="A354" s="4" t="s">
        <v>67</v>
      </c>
    </row>
    <row r="355" spans="1:4">
      <c r="A355" s="3" t="s">
        <v>80</v>
      </c>
    </row>
    <row r="356" spans="1:4">
      <c r="A356" s="4" t="s">
        <v>81</v>
      </c>
      <c r="C356" s="6" t="n">
        <v>651</v>
      </c>
      <c r="D356" s="6" t="n">
        <v>728</v>
      </c>
    </row>
    <row r="357" spans="1:4">
      <c r="A357" s="4" t="s">
        <v>82</v>
      </c>
      <c r="C357" s="5" t="n">
        <v>42406</v>
      </c>
      <c r="D357" s="5" t="n">
        <v>75255</v>
      </c>
    </row>
    <row r="358" spans="1:4">
      <c r="A358" s="4" t="s">
        <v>83</v>
      </c>
      <c r="C358" s="5" t="n">
        <v>43057</v>
      </c>
      <c r="D358" s="5" t="n">
        <v>75983</v>
      </c>
    </row>
    <row r="359" spans="1:4">
      <c r="A359" s="4" t="s">
        <v>84</v>
      </c>
      <c r="B359" s="4" t="s">
        <v>117</v>
      </c>
      <c r="C359" s="5" t="n">
        <v>70500</v>
      </c>
      <c r="D359" s="5" t="n">
        <v>457440</v>
      </c>
    </row>
    <row r="360" spans="1:4">
      <c r="A360" s="3" t="s">
        <v>86</v>
      </c>
    </row>
    <row r="361" spans="1:4">
      <c r="A361" s="4" t="s">
        <v>87</v>
      </c>
      <c r="C361" s="5" t="n">
        <v>196640</v>
      </c>
      <c r="D361" s="5" t="n">
        <v>184568</v>
      </c>
    </row>
    <row r="362" spans="1:4">
      <c r="A362" s="4" t="s">
        <v>88</v>
      </c>
      <c r="C362" s="5" t="n">
        <v>27796</v>
      </c>
      <c r="D362" s="5" t="n">
        <v>17842</v>
      </c>
    </row>
    <row r="363" spans="1:4">
      <c r="A363" s="4" t="s">
        <v>89</v>
      </c>
      <c r="C363" s="5" t="n">
        <v>26340</v>
      </c>
      <c r="D363" s="5" t="n">
        <v>28100</v>
      </c>
    </row>
    <row r="364" spans="1:4">
      <c r="A364" s="4" t="s">
        <v>90</v>
      </c>
      <c r="C364" s="5" t="n">
        <v>0</v>
      </c>
      <c r="D364" s="5" t="n">
        <v>0</v>
      </c>
    </row>
    <row r="365" spans="1:4">
      <c r="A365" s="4" t="s">
        <v>91</v>
      </c>
      <c r="C365" s="5" t="n">
        <v>250776</v>
      </c>
      <c r="D365" s="5" t="n">
        <v>230510</v>
      </c>
    </row>
    <row r="366" spans="1:4">
      <c r="A366" s="4" t="s">
        <v>92</v>
      </c>
      <c r="C366" s="5" t="n">
        <v>-137219</v>
      </c>
      <c r="D366" s="5" t="n">
        <v>302913</v>
      </c>
    </row>
    <row r="367" spans="1:4">
      <c r="A367" s="4" t="s">
        <v>93</v>
      </c>
      <c r="C367" s="5" t="n">
        <v>-1372</v>
      </c>
      <c r="D367" s="5" t="n">
        <v>3029</v>
      </c>
    </row>
    <row r="368" spans="1:4">
      <c r="A368" s="4" t="s">
        <v>94</v>
      </c>
      <c r="C368" s="6" t="n">
        <v>-135847</v>
      </c>
      <c r="D368" s="6" t="n">
        <v>299884</v>
      </c>
    </row>
    <row r="369" spans="1:4">
      <c r="A369" s="4" t="s">
        <v>95</v>
      </c>
      <c r="C369" s="7" t="n">
        <v>-0.05</v>
      </c>
      <c r="D369" s="8" t="n">
        <v>0.1</v>
      </c>
    </row>
    <row r="370" spans="1:4">
      <c r="A370" s="4" t="s">
        <v>68</v>
      </c>
    </row>
    <row r="371" spans="1:4">
      <c r="A371" s="3" t="s">
        <v>80</v>
      </c>
    </row>
    <row r="372" spans="1:4">
      <c r="A372" s="4" t="s">
        <v>81</v>
      </c>
      <c r="C372" s="6" t="n">
        <v>4004</v>
      </c>
      <c r="D372" s="6" t="n">
        <v>5362</v>
      </c>
    </row>
    <row r="373" spans="1:4">
      <c r="A373" s="4" t="s">
        <v>82</v>
      </c>
      <c r="C373" s="5" t="n">
        <v>4406</v>
      </c>
      <c r="D373" s="5" t="n">
        <v>112298</v>
      </c>
    </row>
    <row r="374" spans="1:4">
      <c r="A374" s="4" t="s">
        <v>83</v>
      </c>
      <c r="C374" s="5" t="n">
        <v>8410</v>
      </c>
      <c r="D374" s="5" t="n">
        <v>117660</v>
      </c>
    </row>
    <row r="375" spans="1:4">
      <c r="A375" s="4" t="s">
        <v>84</v>
      </c>
      <c r="B375" s="4" t="s">
        <v>118</v>
      </c>
      <c r="C375" s="5" t="n">
        <v>0</v>
      </c>
      <c r="D375" s="5" t="n">
        <v>3214695</v>
      </c>
    </row>
    <row r="376" spans="1:4">
      <c r="A376" s="3" t="s">
        <v>86</v>
      </c>
    </row>
    <row r="377" spans="1:4">
      <c r="A377" s="4" t="s">
        <v>87</v>
      </c>
      <c r="C377" s="5" t="n">
        <v>152300</v>
      </c>
      <c r="D377" s="5" t="n">
        <v>156727</v>
      </c>
    </row>
    <row r="378" spans="1:4">
      <c r="A378" s="4" t="s">
        <v>88</v>
      </c>
      <c r="C378" s="5" t="n">
        <v>26109</v>
      </c>
      <c r="D378" s="5" t="n">
        <v>16599</v>
      </c>
    </row>
    <row r="379" spans="1:4">
      <c r="A379" s="4" t="s">
        <v>89</v>
      </c>
      <c r="C379" s="5" t="n">
        <v>29190</v>
      </c>
      <c r="D379" s="5" t="n">
        <v>25867</v>
      </c>
    </row>
    <row r="380" spans="1:4">
      <c r="A380" s="4" t="s">
        <v>90</v>
      </c>
      <c r="C380" s="5" t="n">
        <v>0</v>
      </c>
      <c r="D380" s="5" t="n">
        <v>0</v>
      </c>
    </row>
    <row r="381" spans="1:4">
      <c r="A381" s="4" t="s">
        <v>91</v>
      </c>
      <c r="C381" s="5" t="n">
        <v>207599</v>
      </c>
      <c r="D381" s="5" t="n">
        <v>199193</v>
      </c>
    </row>
    <row r="382" spans="1:4">
      <c r="A382" s="4" t="s">
        <v>92</v>
      </c>
      <c r="C382" s="5" t="n">
        <v>-199189</v>
      </c>
      <c r="D382" s="5" t="n">
        <v>3133162</v>
      </c>
    </row>
    <row r="383" spans="1:4">
      <c r="A383" s="4" t="s">
        <v>93</v>
      </c>
      <c r="C383" s="5" t="n">
        <v>-1992</v>
      </c>
      <c r="D383" s="5" t="n">
        <v>31332</v>
      </c>
    </row>
    <row r="384" spans="1:4">
      <c r="A384" s="4" t="s">
        <v>94</v>
      </c>
      <c r="C384" s="6" t="n">
        <v>-197197</v>
      </c>
      <c r="D384" s="6" t="n">
        <v>3101830</v>
      </c>
    </row>
    <row r="385" spans="1:4">
      <c r="A385" s="4" t="s">
        <v>95</v>
      </c>
      <c r="C385" s="7" t="n">
        <v>-0.07000000000000001</v>
      </c>
      <c r="D385" s="7" t="n">
        <v>1.13</v>
      </c>
    </row>
    <row r="386" spans="1:4">
      <c r="A386" s="4" t="s">
        <v>69</v>
      </c>
    </row>
    <row r="387" spans="1:4">
      <c r="A387" s="3" t="s">
        <v>80</v>
      </c>
    </row>
    <row r="388" spans="1:4">
      <c r="A388" s="4" t="s">
        <v>81</v>
      </c>
      <c r="C388" s="6" t="n">
        <v>4077</v>
      </c>
      <c r="D388" s="6" t="n">
        <v>4813</v>
      </c>
    </row>
    <row r="389" spans="1:4">
      <c r="A389" s="4" t="s">
        <v>82</v>
      </c>
      <c r="C389" s="5" t="n">
        <v>1759</v>
      </c>
      <c r="D389" s="5" t="n">
        <v>66760</v>
      </c>
    </row>
    <row r="390" spans="1:4">
      <c r="A390" s="4" t="s">
        <v>83</v>
      </c>
      <c r="C390" s="5" t="n">
        <v>5836</v>
      </c>
      <c r="D390" s="5" t="n">
        <v>71573</v>
      </c>
    </row>
    <row r="391" spans="1:4">
      <c r="A391" s="4" t="s">
        <v>84</v>
      </c>
      <c r="B391" s="4" t="s">
        <v>119</v>
      </c>
      <c r="C391" s="5" t="n">
        <v>0</v>
      </c>
      <c r="D391" s="5" t="n">
        <v>2492094</v>
      </c>
    </row>
    <row r="392" spans="1:4">
      <c r="A392" s="3" t="s">
        <v>86</v>
      </c>
    </row>
    <row r="393" spans="1:4">
      <c r="A393" s="4" t="s">
        <v>87</v>
      </c>
      <c r="C393" s="5" t="n">
        <v>190024</v>
      </c>
      <c r="D393" s="5" t="n">
        <v>193844</v>
      </c>
    </row>
    <row r="394" spans="1:4">
      <c r="A394" s="4" t="s">
        <v>88</v>
      </c>
      <c r="C394" s="5" t="n">
        <v>31565</v>
      </c>
      <c r="D394" s="5" t="n">
        <v>19467</v>
      </c>
    </row>
    <row r="395" spans="1:4">
      <c r="A395" s="4" t="s">
        <v>89</v>
      </c>
      <c r="C395" s="5" t="n">
        <v>30278</v>
      </c>
      <c r="D395" s="5" t="n">
        <v>26447</v>
      </c>
    </row>
    <row r="396" spans="1:4">
      <c r="A396" s="4" t="s">
        <v>90</v>
      </c>
      <c r="C396" s="5" t="n">
        <v>0</v>
      </c>
      <c r="D396" s="5" t="n">
        <v>0</v>
      </c>
    </row>
    <row r="397" spans="1:4">
      <c r="A397" s="4" t="s">
        <v>91</v>
      </c>
      <c r="C397" s="5" t="n">
        <v>251867</v>
      </c>
      <c r="D397" s="5" t="n">
        <v>239758</v>
      </c>
    </row>
    <row r="398" spans="1:4">
      <c r="A398" s="4" t="s">
        <v>92</v>
      </c>
      <c r="C398" s="5" t="n">
        <v>-246031</v>
      </c>
      <c r="D398" s="5" t="n">
        <v>2323909</v>
      </c>
    </row>
    <row r="399" spans="1:4">
      <c r="A399" s="4" t="s">
        <v>93</v>
      </c>
      <c r="C399" s="5" t="n">
        <v>-2460</v>
      </c>
      <c r="D399" s="5" t="n">
        <v>23239</v>
      </c>
    </row>
    <row r="400" spans="1:4">
      <c r="A400" s="4" t="s">
        <v>94</v>
      </c>
      <c r="C400" s="6" t="n">
        <v>-243571</v>
      </c>
      <c r="D400" s="6" t="n">
        <v>2300670</v>
      </c>
    </row>
    <row r="401" spans="1:4">
      <c r="A401" s="4" t="s">
        <v>95</v>
      </c>
      <c r="C401" s="7" t="n">
        <v>-0.07000000000000001</v>
      </c>
      <c r="D401" s="7" t="n">
        <v>0.63</v>
      </c>
    </row>
    <row r="402" spans="1:4">
      <c r="A402" s="4" t="s">
        <v>70</v>
      </c>
    </row>
    <row r="403" spans="1:4">
      <c r="A403" s="3" t="s">
        <v>80</v>
      </c>
    </row>
    <row r="404" spans="1:4">
      <c r="A404" s="4" t="s">
        <v>81</v>
      </c>
      <c r="C404" s="6" t="n">
        <v>36</v>
      </c>
      <c r="D404" s="6" t="n">
        <v>20</v>
      </c>
    </row>
    <row r="405" spans="1:4">
      <c r="A405" s="4" t="s">
        <v>82</v>
      </c>
      <c r="C405" s="5" t="n">
        <v>16818</v>
      </c>
      <c r="D405" s="5" t="n">
        <v>10349</v>
      </c>
    </row>
    <row r="406" spans="1:4">
      <c r="A406" s="4" t="s">
        <v>83</v>
      </c>
      <c r="C406" s="5" t="n">
        <v>16854</v>
      </c>
      <c r="D406" s="5" t="n">
        <v>10369</v>
      </c>
    </row>
    <row r="407" spans="1:4">
      <c r="A407" s="4" t="s">
        <v>84</v>
      </c>
      <c r="C407" s="5" t="n">
        <v>0</v>
      </c>
      <c r="D407" s="5" t="n">
        <v>-82095</v>
      </c>
    </row>
    <row r="408" spans="1:4">
      <c r="A408" s="3" t="s">
        <v>86</v>
      </c>
    </row>
    <row r="409" spans="1:4">
      <c r="A409" s="4" t="s">
        <v>87</v>
      </c>
      <c r="C409" s="5" t="n">
        <v>206172</v>
      </c>
      <c r="D409" s="5" t="n">
        <v>219779</v>
      </c>
    </row>
    <row r="410" spans="1:4">
      <c r="A410" s="4" t="s">
        <v>88</v>
      </c>
      <c r="C410" s="5" t="n">
        <v>25049</v>
      </c>
      <c r="D410" s="5" t="n">
        <v>14871</v>
      </c>
    </row>
    <row r="411" spans="1:4">
      <c r="A411" s="4" t="s">
        <v>89</v>
      </c>
      <c r="C411" s="5" t="n">
        <v>17150</v>
      </c>
      <c r="D411" s="5" t="n">
        <v>16664</v>
      </c>
    </row>
    <row r="412" spans="1:4">
      <c r="A412" s="4" t="s">
        <v>90</v>
      </c>
      <c r="C412" s="5" t="n">
        <v>0</v>
      </c>
      <c r="D412" s="5" t="n">
        <v>0</v>
      </c>
    </row>
    <row r="413" spans="1:4">
      <c r="A413" s="4" t="s">
        <v>91</v>
      </c>
      <c r="C413" s="5" t="n">
        <v>248371</v>
      </c>
      <c r="D413" s="5" t="n">
        <v>251314</v>
      </c>
    </row>
    <row r="414" spans="1:4">
      <c r="A414" s="4" t="s">
        <v>92</v>
      </c>
      <c r="C414" s="5" t="n">
        <v>-231517</v>
      </c>
      <c r="D414" s="5" t="n">
        <v>-323040</v>
      </c>
    </row>
    <row r="415" spans="1:4">
      <c r="A415" s="4" t="s">
        <v>93</v>
      </c>
      <c r="C415" s="5" t="n">
        <v>-2315</v>
      </c>
      <c r="D415" s="5" t="n">
        <v>-3230</v>
      </c>
    </row>
    <row r="416" spans="1:4">
      <c r="A416" s="4" t="s">
        <v>94</v>
      </c>
      <c r="C416" s="6" t="n">
        <v>-229202</v>
      </c>
      <c r="D416" s="6" t="n">
        <v>-319810</v>
      </c>
    </row>
    <row r="417" spans="1:4">
      <c r="A417" s="4" t="s">
        <v>95</v>
      </c>
      <c r="C417" s="7" t="n">
        <v>-0.08</v>
      </c>
      <c r="D417" s="7" t="n">
        <v>-0.12</v>
      </c>
    </row>
    <row r="418" spans="1:4">
      <c r="A418" s="4" t="s">
        <v>71</v>
      </c>
    </row>
    <row r="419" spans="1:4">
      <c r="A419" s="3" t="s">
        <v>80</v>
      </c>
    </row>
    <row r="420" spans="1:4">
      <c r="A420" s="4" t="s">
        <v>81</v>
      </c>
      <c r="C420" s="6" t="n">
        <v>1204</v>
      </c>
      <c r="D420" s="6" t="n">
        <v>405</v>
      </c>
    </row>
    <row r="421" spans="1:4">
      <c r="A421" s="4" t="s">
        <v>82</v>
      </c>
      <c r="C421" s="5" t="n">
        <v>53785</v>
      </c>
      <c r="D421" s="5" t="n">
        <v>41174</v>
      </c>
    </row>
    <row r="422" spans="1:4">
      <c r="A422" s="4" t="s">
        <v>83</v>
      </c>
      <c r="C422" s="5" t="n">
        <v>54989</v>
      </c>
      <c r="D422" s="5" t="n">
        <v>41579</v>
      </c>
    </row>
    <row r="423" spans="1:4">
      <c r="A423" s="4" t="s">
        <v>84</v>
      </c>
      <c r="C423" s="5" t="n">
        <v>0</v>
      </c>
      <c r="D423" s="5" t="n">
        <v>-169344</v>
      </c>
    </row>
    <row r="424" spans="1:4">
      <c r="A424" s="3" t="s">
        <v>86</v>
      </c>
    </row>
    <row r="425" spans="1:4">
      <c r="A425" s="4" t="s">
        <v>87</v>
      </c>
      <c r="C425" s="5" t="n">
        <v>223161</v>
      </c>
      <c r="D425" s="5" t="n">
        <v>206958</v>
      </c>
    </row>
    <row r="426" spans="1:4">
      <c r="A426" s="4" t="s">
        <v>88</v>
      </c>
      <c r="C426" s="5" t="n">
        <v>35365</v>
      </c>
      <c r="D426" s="5" t="n">
        <v>20734</v>
      </c>
    </row>
    <row r="427" spans="1:4">
      <c r="A427" s="4" t="s">
        <v>89</v>
      </c>
      <c r="C427" s="5" t="n">
        <v>40737</v>
      </c>
      <c r="D427" s="5" t="n">
        <v>33727</v>
      </c>
    </row>
    <row r="428" spans="1:4">
      <c r="A428" s="4" t="s">
        <v>90</v>
      </c>
      <c r="C428" s="5" t="n">
        <v>0</v>
      </c>
      <c r="D428" s="5" t="n">
        <v>661498</v>
      </c>
    </row>
    <row r="429" spans="1:4">
      <c r="A429" s="4" t="s">
        <v>91</v>
      </c>
      <c r="C429" s="5" t="n">
        <v>299263</v>
      </c>
      <c r="D429" s="5" t="n">
        <v>922917</v>
      </c>
    </row>
    <row r="430" spans="1:4">
      <c r="A430" s="4" t="s">
        <v>92</v>
      </c>
      <c r="C430" s="5" t="n">
        <v>-244274</v>
      </c>
      <c r="D430" s="5" t="n">
        <v>-1050682</v>
      </c>
    </row>
    <row r="431" spans="1:4">
      <c r="A431" s="4" t="s">
        <v>93</v>
      </c>
      <c r="C431" s="5" t="n">
        <v>-2443</v>
      </c>
      <c r="D431" s="5" t="n">
        <v>-10507</v>
      </c>
    </row>
    <row r="432" spans="1:4">
      <c r="A432" s="4" t="s">
        <v>94</v>
      </c>
      <c r="C432" s="6" t="n">
        <v>-241831</v>
      </c>
      <c r="D432" s="6" t="n">
        <v>-1040175</v>
      </c>
    </row>
    <row r="433" spans="1:4">
      <c r="A433" s="4" t="s">
        <v>95</v>
      </c>
      <c r="C433" s="7" t="n">
        <v>-0.06</v>
      </c>
      <c r="D433" s="7" t="n">
        <v>-0.26</v>
      </c>
    </row>
    <row r="434" spans="1:4">
      <c r="A434" s="4" t="s">
        <v>72</v>
      </c>
    </row>
    <row r="435" spans="1:4">
      <c r="A435" s="3" t="s">
        <v>80</v>
      </c>
    </row>
    <row r="436" spans="1:4">
      <c r="A436" s="4" t="s">
        <v>81</v>
      </c>
      <c r="C436" s="6" t="n">
        <v>480</v>
      </c>
      <c r="D436" s="6" t="n">
        <v>639</v>
      </c>
    </row>
    <row r="437" spans="1:4">
      <c r="A437" s="4" t="s">
        <v>82</v>
      </c>
      <c r="C437" s="5" t="n">
        <v>36424</v>
      </c>
      <c r="D437" s="5" t="n">
        <v>19113</v>
      </c>
    </row>
    <row r="438" spans="1:4">
      <c r="A438" s="4" t="s">
        <v>83</v>
      </c>
      <c r="C438" s="5" t="n">
        <v>36904</v>
      </c>
      <c r="D438" s="5" t="n">
        <v>19752</v>
      </c>
    </row>
    <row r="439" spans="1:4">
      <c r="A439" s="4" t="s">
        <v>84</v>
      </c>
      <c r="B439" s="4" t="s">
        <v>120</v>
      </c>
      <c r="C439" s="5" t="n">
        <v>393183</v>
      </c>
      <c r="D439" s="5" t="n">
        <v>-154520</v>
      </c>
    </row>
    <row r="440" spans="1:4">
      <c r="A440" s="3" t="s">
        <v>86</v>
      </c>
    </row>
    <row r="441" spans="1:4">
      <c r="A441" s="4" t="s">
        <v>87</v>
      </c>
      <c r="C441" s="5" t="n">
        <v>207609</v>
      </c>
      <c r="D441" s="5" t="n">
        <v>218237</v>
      </c>
    </row>
    <row r="442" spans="1:4">
      <c r="A442" s="4" t="s">
        <v>88</v>
      </c>
      <c r="C442" s="5" t="n">
        <v>28121</v>
      </c>
      <c r="D442" s="5" t="n">
        <v>17084</v>
      </c>
    </row>
    <row r="443" spans="1:4">
      <c r="A443" s="4" t="s">
        <v>89</v>
      </c>
      <c r="C443" s="5" t="n">
        <v>22589</v>
      </c>
      <c r="D443" s="5" t="n">
        <v>24495</v>
      </c>
    </row>
    <row r="444" spans="1:4">
      <c r="A444" s="4" t="s">
        <v>90</v>
      </c>
      <c r="C444" s="5" t="n">
        <v>0</v>
      </c>
      <c r="D444" s="5" t="n">
        <v>802504</v>
      </c>
    </row>
    <row r="445" spans="1:4">
      <c r="A445" s="4" t="s">
        <v>91</v>
      </c>
      <c r="C445" s="5" t="n">
        <v>258319</v>
      </c>
      <c r="D445" s="5" t="n">
        <v>1062320</v>
      </c>
    </row>
    <row r="446" spans="1:4">
      <c r="A446" s="4" t="s">
        <v>92</v>
      </c>
      <c r="C446" s="5" t="n">
        <v>171768</v>
      </c>
      <c r="D446" s="5" t="n">
        <v>-1197088</v>
      </c>
    </row>
    <row r="447" spans="1:4">
      <c r="A447" s="4" t="s">
        <v>93</v>
      </c>
      <c r="C447" s="5" t="n">
        <v>1718</v>
      </c>
      <c r="D447" s="5" t="n">
        <v>-11971</v>
      </c>
    </row>
    <row r="448" spans="1:4">
      <c r="A448" s="4" t="s">
        <v>94</v>
      </c>
      <c r="C448" s="6" t="n">
        <v>170050</v>
      </c>
      <c r="D448" s="6" t="n">
        <v>-1185117</v>
      </c>
    </row>
    <row r="449" spans="1:4">
      <c r="A449" s="4" t="s">
        <v>95</v>
      </c>
      <c r="C449" s="7" t="n">
        <v>0.06</v>
      </c>
      <c r="D449" s="7" t="n">
        <v>-0.4</v>
      </c>
    </row>
    <row r="450" spans="1:4"/>
    <row r="451" spans="1:4">
      <c r="A451" s="4" t="s">
        <v>85</v>
      </c>
      <c r="B451" s="4" t="s">
        <v>121</v>
      </c>
    </row>
    <row r="452" spans="1:4">
      <c r="A452" s="4" t="s">
        <v>96</v>
      </c>
      <c r="B452" s="4" t="s">
        <v>122</v>
      </c>
    </row>
    <row r="453" spans="1:4">
      <c r="A453" s="4" t="s">
        <v>97</v>
      </c>
      <c r="B453" s="4" t="s">
        <v>123</v>
      </c>
    </row>
    <row r="454" spans="1:4">
      <c r="A454" s="4" t="s">
        <v>98</v>
      </c>
      <c r="B454" s="4" t="s">
        <v>124</v>
      </c>
    </row>
    <row r="455" spans="1:4">
      <c r="A455" s="4" t="s">
        <v>99</v>
      </c>
      <c r="B455" s="4" t="s">
        <v>125</v>
      </c>
    </row>
    <row r="456" spans="1:4">
      <c r="A456" s="4" t="s">
        <v>100</v>
      </c>
      <c r="B456" s="4" t="s">
        <v>126</v>
      </c>
    </row>
    <row r="457" spans="1:4">
      <c r="A457" s="4" t="s">
        <v>101</v>
      </c>
      <c r="B457" s="4" t="s">
        <v>127</v>
      </c>
    </row>
    <row r="458" spans="1:4">
      <c r="A458" s="4" t="s">
        <v>102</v>
      </c>
      <c r="B458" s="4" t="s">
        <v>128</v>
      </c>
    </row>
    <row r="459" spans="1:4">
      <c r="A459" s="4" t="s">
        <v>103</v>
      </c>
      <c r="B459" s="4" t="s">
        <v>129</v>
      </c>
    </row>
    <row r="460" spans="1:4">
      <c r="A460" s="4" t="s">
        <v>104</v>
      </c>
      <c r="B460" s="4" t="s">
        <v>130</v>
      </c>
    </row>
    <row r="461" spans="1:4">
      <c r="A461" s="4" t="s">
        <v>105</v>
      </c>
      <c r="B461" s="4" t="s">
        <v>131</v>
      </c>
    </row>
    <row r="462" spans="1:4">
      <c r="A462" s="4" t="s">
        <v>106</v>
      </c>
      <c r="B462" s="4" t="s">
        <v>132</v>
      </c>
    </row>
    <row r="463" spans="1:4">
      <c r="A463" s="4" t="s">
        <v>107</v>
      </c>
      <c r="B463" s="4" t="s">
        <v>133</v>
      </c>
    </row>
    <row r="464" spans="1:4">
      <c r="A464" s="4" t="s">
        <v>108</v>
      </c>
      <c r="B464" s="4" t="s">
        <v>134</v>
      </c>
    </row>
    <row r="465" spans="1:4">
      <c r="A465" s="4" t="s">
        <v>109</v>
      </c>
      <c r="B465" s="4" t="s">
        <v>135</v>
      </c>
    </row>
    <row r="466" spans="1:4">
      <c r="A466" s="4" t="s">
        <v>110</v>
      </c>
      <c r="B466" s="4" t="s">
        <v>136</v>
      </c>
    </row>
    <row r="467" spans="1:4">
      <c r="A467" s="4" t="s">
        <v>111</v>
      </c>
      <c r="B467" s="4" t="s">
        <v>137</v>
      </c>
    </row>
    <row r="468" spans="1:4">
      <c r="A468" s="4" t="s">
        <v>112</v>
      </c>
      <c r="B468" s="4" t="s">
        <v>138</v>
      </c>
    </row>
    <row r="469" spans="1:4">
      <c r="A469" s="4" t="s">
        <v>113</v>
      </c>
      <c r="B469" s="4" t="s">
        <v>139</v>
      </c>
    </row>
    <row r="470" spans="1:4">
      <c r="A470" s="4" t="s">
        <v>114</v>
      </c>
      <c r="B470" s="4" t="s">
        <v>140</v>
      </c>
    </row>
    <row r="471" spans="1:4">
      <c r="A471" s="4" t="s">
        <v>115</v>
      </c>
      <c r="B471" s="4" t="s">
        <v>141</v>
      </c>
    </row>
    <row r="472" spans="1:4">
      <c r="A472" s="4" t="s">
        <v>116</v>
      </c>
      <c r="B472" s="4" t="s">
        <v>142</v>
      </c>
    </row>
    <row r="473" spans="1:4">
      <c r="A473" s="4" t="s">
        <v>117</v>
      </c>
      <c r="B473" s="4" t="s">
        <v>143</v>
      </c>
    </row>
    <row r="474" spans="1:4">
      <c r="A474" s="4" t="s">
        <v>118</v>
      </c>
      <c r="B474" s="4" t="s">
        <v>144</v>
      </c>
    </row>
    <row r="475" spans="1:4">
      <c r="A475" s="4" t="s">
        <v>119</v>
      </c>
      <c r="B475" s="4" t="s">
        <v>145</v>
      </c>
    </row>
    <row r="476" spans="1:4">
      <c r="A476" s="4" t="s">
        <v>120</v>
      </c>
      <c r="B476" s="4" t="s">
        <v>146</v>
      </c>
    </row>
  </sheetData>
  <mergeCells count="29">
    <mergeCell ref="A1:B2"/>
    <mergeCell ref="C1:D1"/>
    <mergeCell ref="A450:C450"/>
    <mergeCell ref="B451:C451"/>
    <mergeCell ref="B452:C452"/>
    <mergeCell ref="B453:C453"/>
    <mergeCell ref="B454:C454"/>
    <mergeCell ref="B455:C455"/>
    <mergeCell ref="B456:C456"/>
    <mergeCell ref="B457:C457"/>
    <mergeCell ref="B458:C458"/>
    <mergeCell ref="B459:C459"/>
    <mergeCell ref="B460:C460"/>
    <mergeCell ref="B461:C461"/>
    <mergeCell ref="B462:C462"/>
    <mergeCell ref="B463:C463"/>
    <mergeCell ref="B464:C464"/>
    <mergeCell ref="B465:C465"/>
    <mergeCell ref="B466:C466"/>
    <mergeCell ref="B467:C467"/>
    <mergeCell ref="B468:C468"/>
    <mergeCell ref="B469:C469"/>
    <mergeCell ref="B470:C470"/>
    <mergeCell ref="B471:C471"/>
    <mergeCell ref="B472:C472"/>
    <mergeCell ref="B473:C473"/>
    <mergeCell ref="B474:C474"/>
    <mergeCell ref="B475:C475"/>
    <mergeCell ref="B476:C47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8</v>
      </c>
      <c r="C2" s="2" t="s">
        <v>29</v>
      </c>
    </row>
    <row r="3" spans="1:3">
      <c r="A3" s="3" t="s">
        <v>425</v>
      </c>
    </row>
    <row r="4" spans="1:3">
      <c r="A4" s="4" t="s">
        <v>426</v>
      </c>
      <c r="B4" s="6" t="n">
        <v>15103290</v>
      </c>
      <c r="C4" s="6" t="n">
        <v>10666816</v>
      </c>
    </row>
    <row r="5" spans="1:3">
      <c r="A5" s="4" t="s">
        <v>427</v>
      </c>
      <c r="B5" s="5" t="n">
        <v>155</v>
      </c>
      <c r="C5" s="5" t="n">
        <v>33570</v>
      </c>
    </row>
    <row r="6" spans="1:3">
      <c r="A6" s="4" t="s">
        <v>428</v>
      </c>
      <c r="B6" s="5" t="n">
        <v>-9530240</v>
      </c>
      <c r="C6" s="5" t="n">
        <v>-1941869</v>
      </c>
    </row>
    <row r="7" spans="1:3">
      <c r="A7" s="4" t="s">
        <v>383</v>
      </c>
      <c r="B7" s="5" t="n">
        <v>8210250</v>
      </c>
      <c r="C7" s="5" t="n">
        <v>21948565</v>
      </c>
    </row>
    <row r="8" spans="1:3">
      <c r="A8" s="4" t="s">
        <v>429</v>
      </c>
      <c r="B8" s="5" t="n">
        <v>-8901790</v>
      </c>
      <c r="C8" s="5" t="n">
        <v>-11617242</v>
      </c>
    </row>
    <row r="9" spans="1:3">
      <c r="A9" s="4" t="s">
        <v>430</v>
      </c>
      <c r="B9" s="5" t="n">
        <v>-2914770</v>
      </c>
      <c r="C9" s="5" t="n">
        <v>-4565374</v>
      </c>
    </row>
    <row r="10" spans="1:3">
      <c r="A10" s="4" t="s">
        <v>431</v>
      </c>
      <c r="B10" s="5" t="n">
        <v>0</v>
      </c>
      <c r="C10" s="5" t="n">
        <v>1464002</v>
      </c>
    </row>
    <row r="11" spans="1:3">
      <c r="A11" s="4" t="s">
        <v>432</v>
      </c>
      <c r="B11" s="5" t="n">
        <v>0</v>
      </c>
      <c r="C11" s="5" t="n">
        <v>0</v>
      </c>
    </row>
    <row r="12" spans="1:3">
      <c r="A12" s="4" t="s">
        <v>433</v>
      </c>
      <c r="B12" s="5" t="n">
        <v>-17518111</v>
      </c>
      <c r="C12" s="5" t="n">
        <v>-17613704</v>
      </c>
    </row>
    <row r="13" spans="1:3">
      <c r="A13" s="4" t="s">
        <v>434</v>
      </c>
      <c r="B13" s="5" t="n">
        <v>-15551216</v>
      </c>
      <c r="C13" s="5" t="n">
        <v>-1625236</v>
      </c>
    </row>
    <row r="14" spans="1:3">
      <c r="A14" s="4" t="s">
        <v>46</v>
      </c>
    </row>
    <row r="15" spans="1:3">
      <c r="A15" s="3" t="s">
        <v>425</v>
      </c>
    </row>
    <row r="16" spans="1:3">
      <c r="A16" s="4" t="s">
        <v>426</v>
      </c>
      <c r="B16" s="5" t="n">
        <v>65321</v>
      </c>
      <c r="C16" s="5" t="n">
        <v>-66671</v>
      </c>
    </row>
    <row r="17" spans="1:3">
      <c r="A17" s="4" t="s">
        <v>427</v>
      </c>
      <c r="B17" s="5" t="n">
        <v>0</v>
      </c>
      <c r="C17" s="5" t="n">
        <v>0</v>
      </c>
    </row>
    <row r="18" spans="1:3">
      <c r="A18" s="4" t="s">
        <v>428</v>
      </c>
      <c r="B18" s="5" t="n">
        <v>24843</v>
      </c>
      <c r="C18" s="5" t="n">
        <v>-62628</v>
      </c>
    </row>
    <row r="19" spans="1:3">
      <c r="A19" s="4" t="s">
        <v>383</v>
      </c>
      <c r="B19" s="5" t="n">
        <v>522385</v>
      </c>
      <c r="C19" s="5" t="n">
        <v>952</v>
      </c>
    </row>
    <row r="20" spans="1:3">
      <c r="A20" s="4" t="s">
        <v>429</v>
      </c>
      <c r="B20" s="5" t="n">
        <v>-106474</v>
      </c>
      <c r="C20" s="5" t="n">
        <v>-109408</v>
      </c>
    </row>
    <row r="21" spans="1:3">
      <c r="A21" s="4" t="s">
        <v>430</v>
      </c>
      <c r="B21" s="5" t="n">
        <v>-17784</v>
      </c>
      <c r="C21" s="5" t="n">
        <v>-40532</v>
      </c>
    </row>
    <row r="22" spans="1:3">
      <c r="A22" s="4" t="s">
        <v>431</v>
      </c>
      <c r="B22" s="5" t="n">
        <v>0</v>
      </c>
      <c r="C22" s="5" t="n">
        <v>0</v>
      </c>
    </row>
    <row r="23" spans="1:3">
      <c r="A23" s="4" t="s">
        <v>432</v>
      </c>
      <c r="B23" s="5" t="n">
        <v>0</v>
      </c>
      <c r="C23" s="5" t="n">
        <v>0</v>
      </c>
    </row>
    <row r="24" spans="1:3">
      <c r="A24" s="4" t="s">
        <v>433</v>
      </c>
      <c r="B24" s="5" t="n">
        <v>-131295</v>
      </c>
      <c r="C24" s="5" t="n">
        <v>-4798</v>
      </c>
    </row>
    <row r="25" spans="1:3">
      <c r="A25" s="4" t="s">
        <v>434</v>
      </c>
      <c r="B25" s="5" t="n">
        <v>356996</v>
      </c>
      <c r="C25" s="5" t="n">
        <v>-283085</v>
      </c>
    </row>
    <row r="26" spans="1:3">
      <c r="A26" s="4" t="s">
        <v>47</v>
      </c>
    </row>
    <row r="27" spans="1:3">
      <c r="A27" s="3" t="s">
        <v>425</v>
      </c>
    </row>
    <row r="28" spans="1:3">
      <c r="A28" s="4" t="s">
        <v>426</v>
      </c>
      <c r="B28" s="5" t="n">
        <v>-44938</v>
      </c>
      <c r="C28" s="5" t="n">
        <v>279798</v>
      </c>
    </row>
    <row r="29" spans="1:3">
      <c r="A29" s="4" t="s">
        <v>427</v>
      </c>
      <c r="B29" s="5" t="n">
        <v>0</v>
      </c>
      <c r="C29" s="5" t="n">
        <v>0</v>
      </c>
    </row>
    <row r="30" spans="1:3">
      <c r="A30" s="4" t="s">
        <v>428</v>
      </c>
      <c r="B30" s="5" t="n">
        <v>-139128</v>
      </c>
      <c r="C30" s="5" t="n">
        <v>19976</v>
      </c>
    </row>
    <row r="31" spans="1:3">
      <c r="A31" s="4" t="s">
        <v>383</v>
      </c>
      <c r="B31" s="5" t="n">
        <v>18446</v>
      </c>
      <c r="C31" s="5" t="n">
        <v>1171340</v>
      </c>
    </row>
    <row r="32" spans="1:3">
      <c r="A32" s="4" t="s">
        <v>429</v>
      </c>
      <c r="B32" s="5" t="n">
        <v>-39102</v>
      </c>
      <c r="C32" s="5" t="n">
        <v>0</v>
      </c>
    </row>
    <row r="33" spans="1:3">
      <c r="A33" s="4" t="s">
        <v>430</v>
      </c>
      <c r="B33" s="5" t="n">
        <v>-33177</v>
      </c>
      <c r="C33" s="5" t="n">
        <v>-35256</v>
      </c>
    </row>
    <row r="34" spans="1:3">
      <c r="A34" s="4" t="s">
        <v>431</v>
      </c>
      <c r="B34" s="5" t="n">
        <v>0</v>
      </c>
      <c r="C34" s="5" t="n">
        <v>0</v>
      </c>
    </row>
    <row r="35" spans="1:3">
      <c r="A35" s="4" t="s">
        <v>432</v>
      </c>
      <c r="B35" s="5" t="n">
        <v>0</v>
      </c>
      <c r="C35" s="5" t="n">
        <v>0</v>
      </c>
    </row>
    <row r="36" spans="1:3">
      <c r="A36" s="4" t="s">
        <v>433</v>
      </c>
      <c r="B36" s="5" t="n">
        <v>1060</v>
      </c>
      <c r="C36" s="5" t="n">
        <v>-390000</v>
      </c>
    </row>
    <row r="37" spans="1:3">
      <c r="A37" s="4" t="s">
        <v>434</v>
      </c>
      <c r="B37" s="5" t="n">
        <v>-236839</v>
      </c>
      <c r="C37" s="5" t="n">
        <v>1045858</v>
      </c>
    </row>
    <row r="38" spans="1:3">
      <c r="A38" s="4" t="s">
        <v>48</v>
      </c>
    </row>
    <row r="39" spans="1:3">
      <c r="A39" s="3" t="s">
        <v>425</v>
      </c>
    </row>
    <row r="40" spans="1:3">
      <c r="A40" s="4" t="s">
        <v>426</v>
      </c>
      <c r="B40" s="5" t="n">
        <v>-72794</v>
      </c>
      <c r="C40" s="5" t="n">
        <v>178017</v>
      </c>
    </row>
    <row r="41" spans="1:3">
      <c r="A41" s="4" t="s">
        <v>427</v>
      </c>
      <c r="B41" s="5" t="n">
        <v>0</v>
      </c>
      <c r="C41" s="5" t="n">
        <v>0</v>
      </c>
    </row>
    <row r="42" spans="1:3">
      <c r="A42" s="4" t="s">
        <v>428</v>
      </c>
      <c r="B42" s="5" t="n">
        <v>29208</v>
      </c>
      <c r="C42" s="5" t="n">
        <v>9937</v>
      </c>
    </row>
    <row r="43" spans="1:3">
      <c r="A43" s="4" t="s">
        <v>383</v>
      </c>
      <c r="B43" s="5" t="n">
        <v>547008</v>
      </c>
      <c r="C43" s="5" t="n">
        <v>634033</v>
      </c>
    </row>
    <row r="44" spans="1:3">
      <c r="A44" s="4" t="s">
        <v>429</v>
      </c>
      <c r="B44" s="5" t="n">
        <v>-45959</v>
      </c>
      <c r="C44" s="5" t="n">
        <v>-57309</v>
      </c>
    </row>
    <row r="45" spans="1:3">
      <c r="A45" s="4" t="s">
        <v>430</v>
      </c>
      <c r="B45" s="5" t="n">
        <v>-19546</v>
      </c>
      <c r="C45" s="5" t="n">
        <v>-11278</v>
      </c>
    </row>
    <row r="46" spans="1:3">
      <c r="A46" s="4" t="s">
        <v>431</v>
      </c>
      <c r="B46" s="5" t="n">
        <v>0</v>
      </c>
      <c r="C46" s="5" t="n">
        <v>0</v>
      </c>
    </row>
    <row r="47" spans="1:3">
      <c r="A47" s="4" t="s">
        <v>432</v>
      </c>
      <c r="B47" s="5" t="n">
        <v>0</v>
      </c>
      <c r="C47" s="5" t="n">
        <v>0</v>
      </c>
    </row>
    <row r="48" spans="1:3">
      <c r="A48" s="4" t="s">
        <v>433</v>
      </c>
      <c r="B48" s="5" t="n">
        <v>-31291</v>
      </c>
      <c r="C48" s="5" t="n">
        <v>-222930</v>
      </c>
    </row>
    <row r="49" spans="1:3">
      <c r="A49" s="4" t="s">
        <v>434</v>
      </c>
      <c r="B49" s="5" t="n">
        <v>406626</v>
      </c>
      <c r="C49" s="5" t="n">
        <v>530470</v>
      </c>
    </row>
    <row r="50" spans="1:3">
      <c r="A50" s="4" t="s">
        <v>49</v>
      </c>
    </row>
    <row r="51" spans="1:3">
      <c r="A51" s="3" t="s">
        <v>425</v>
      </c>
    </row>
    <row r="52" spans="1:3">
      <c r="A52" s="4" t="s">
        <v>426</v>
      </c>
      <c r="B52" s="5" t="n">
        <v>402128</v>
      </c>
      <c r="C52" s="5" t="n">
        <v>168719</v>
      </c>
    </row>
    <row r="53" spans="1:3">
      <c r="A53" s="4" t="s">
        <v>427</v>
      </c>
      <c r="B53" s="5" t="n">
        <v>0</v>
      </c>
      <c r="C53" s="5" t="n">
        <v>0</v>
      </c>
    </row>
    <row r="54" spans="1:3">
      <c r="A54" s="4" t="s">
        <v>428</v>
      </c>
      <c r="B54" s="5" t="n">
        <v>37362</v>
      </c>
      <c r="C54" s="5" t="n">
        <v>-154401</v>
      </c>
    </row>
    <row r="55" spans="1:3">
      <c r="A55" s="4" t="s">
        <v>383</v>
      </c>
      <c r="B55" s="5" t="n">
        <v>60716</v>
      </c>
      <c r="C55" s="5" t="n">
        <v>573118</v>
      </c>
    </row>
    <row r="56" spans="1:3">
      <c r="A56" s="4" t="s">
        <v>429</v>
      </c>
      <c r="B56" s="5" t="n">
        <v>-159714</v>
      </c>
      <c r="C56" s="5" t="n">
        <v>-372667</v>
      </c>
    </row>
    <row r="57" spans="1:3">
      <c r="A57" s="4" t="s">
        <v>430</v>
      </c>
      <c r="B57" s="5" t="n">
        <v>-28172</v>
      </c>
      <c r="C57" s="5" t="n">
        <v>-74999</v>
      </c>
    </row>
    <row r="58" spans="1:3">
      <c r="A58" s="4" t="s">
        <v>431</v>
      </c>
      <c r="B58" s="5" t="n">
        <v>0</v>
      </c>
      <c r="C58" s="5" t="n">
        <v>0</v>
      </c>
    </row>
    <row r="59" spans="1:3">
      <c r="A59" s="4" t="s">
        <v>432</v>
      </c>
      <c r="B59" s="5" t="n">
        <v>0</v>
      </c>
      <c r="C59" s="5" t="n">
        <v>0</v>
      </c>
    </row>
    <row r="60" spans="1:3">
      <c r="A60" s="4" t="s">
        <v>433</v>
      </c>
      <c r="B60" s="5" t="n">
        <v>-703528</v>
      </c>
      <c r="C60" s="5" t="n">
        <v>12654</v>
      </c>
    </row>
    <row r="61" spans="1:3">
      <c r="A61" s="4" t="s">
        <v>434</v>
      </c>
      <c r="B61" s="5" t="n">
        <v>-391208</v>
      </c>
      <c r="C61" s="5" t="n">
        <v>152424</v>
      </c>
    </row>
    <row r="62" spans="1:3">
      <c r="A62" s="4" t="s">
        <v>50</v>
      </c>
    </row>
    <row r="63" spans="1:3">
      <c r="A63" s="3" t="s">
        <v>425</v>
      </c>
    </row>
    <row r="64" spans="1:3">
      <c r="A64" s="4" t="s">
        <v>426</v>
      </c>
      <c r="B64" s="5" t="n">
        <v>-75371</v>
      </c>
      <c r="C64" s="5" t="n">
        <v>27462</v>
      </c>
    </row>
    <row r="65" spans="1:3">
      <c r="A65" s="4" t="s">
        <v>427</v>
      </c>
      <c r="B65" s="5" t="n">
        <v>-358</v>
      </c>
      <c r="C65" s="5" t="n">
        <v>358</v>
      </c>
    </row>
    <row r="66" spans="1:3">
      <c r="A66" s="4" t="s">
        <v>428</v>
      </c>
      <c r="B66" s="5" t="n">
        <v>0</v>
      </c>
      <c r="C66" s="5" t="n">
        <v>0</v>
      </c>
    </row>
    <row r="67" spans="1:3">
      <c r="A67" s="4" t="s">
        <v>383</v>
      </c>
      <c r="B67" s="5" t="n">
        <v>30366</v>
      </c>
      <c r="C67" s="5" t="n">
        <v>157886</v>
      </c>
    </row>
    <row r="68" spans="1:3">
      <c r="A68" s="4" t="s">
        <v>429</v>
      </c>
      <c r="B68" s="5" t="n">
        <v>-185148</v>
      </c>
      <c r="C68" s="5" t="n">
        <v>-146078</v>
      </c>
    </row>
    <row r="69" spans="1:3">
      <c r="A69" s="4" t="s">
        <v>430</v>
      </c>
      <c r="B69" s="5" t="n">
        <v>-52400</v>
      </c>
      <c r="C69" s="5" t="n">
        <v>-39106</v>
      </c>
    </row>
    <row r="70" spans="1:3">
      <c r="A70" s="4" t="s">
        <v>431</v>
      </c>
      <c r="B70" s="5" t="n">
        <v>0</v>
      </c>
      <c r="C70" s="5" t="n">
        <v>0</v>
      </c>
    </row>
    <row r="71" spans="1:3">
      <c r="A71" s="4" t="s">
        <v>432</v>
      </c>
      <c r="B71" s="5" t="n">
        <v>0</v>
      </c>
      <c r="C71" s="5" t="n">
        <v>0</v>
      </c>
    </row>
    <row r="72" spans="1:3">
      <c r="A72" s="4" t="s">
        <v>433</v>
      </c>
      <c r="B72" s="5" t="n">
        <v>-10228</v>
      </c>
      <c r="C72" s="5" t="n">
        <v>51324</v>
      </c>
    </row>
    <row r="73" spans="1:3">
      <c r="A73" s="4" t="s">
        <v>434</v>
      </c>
      <c r="B73" s="5" t="n">
        <v>-293139</v>
      </c>
      <c r="C73" s="5" t="n">
        <v>51846</v>
      </c>
    </row>
    <row r="74" spans="1:3">
      <c r="A74" s="4" t="s">
        <v>51</v>
      </c>
    </row>
    <row r="75" spans="1:3">
      <c r="A75" s="3" t="s">
        <v>425</v>
      </c>
    </row>
    <row r="76" spans="1:3">
      <c r="A76" s="4" t="s">
        <v>426</v>
      </c>
      <c r="B76" s="5" t="n">
        <v>-51336</v>
      </c>
      <c r="C76" s="5" t="n">
        <v>-33376</v>
      </c>
    </row>
    <row r="77" spans="1:3">
      <c r="A77" s="4" t="s">
        <v>427</v>
      </c>
      <c r="B77" s="5" t="n">
        <v>0</v>
      </c>
      <c r="C77" s="5" t="n">
        <v>0</v>
      </c>
    </row>
    <row r="78" spans="1:3">
      <c r="A78" s="4" t="s">
        <v>428</v>
      </c>
      <c r="B78" s="5" t="n">
        <v>0</v>
      </c>
      <c r="C78" s="5" t="n">
        <v>0</v>
      </c>
    </row>
    <row r="79" spans="1:3">
      <c r="A79" s="4" t="s">
        <v>383</v>
      </c>
      <c r="B79" s="5" t="n">
        <v>65984</v>
      </c>
      <c r="C79" s="5" t="n">
        <v>50851</v>
      </c>
    </row>
    <row r="80" spans="1:3">
      <c r="A80" s="4" t="s">
        <v>429</v>
      </c>
      <c r="B80" s="5" t="n">
        <v>-112755</v>
      </c>
      <c r="C80" s="5" t="n">
        <v>-70287</v>
      </c>
    </row>
    <row r="81" spans="1:3">
      <c r="A81" s="4" t="s">
        <v>430</v>
      </c>
      <c r="B81" s="5" t="n">
        <v>-61003</v>
      </c>
      <c r="C81" s="5" t="n">
        <v>-65924</v>
      </c>
    </row>
    <row r="82" spans="1:3">
      <c r="A82" s="4" t="s">
        <v>431</v>
      </c>
      <c r="B82" s="5" t="n">
        <v>0</v>
      </c>
      <c r="C82" s="5" t="n">
        <v>0</v>
      </c>
    </row>
    <row r="83" spans="1:3">
      <c r="A83" s="4" t="s">
        <v>432</v>
      </c>
      <c r="B83" s="5" t="n">
        <v>0</v>
      </c>
      <c r="C83" s="5" t="n">
        <v>0</v>
      </c>
    </row>
    <row r="84" spans="1:3">
      <c r="A84" s="4" t="s">
        <v>433</v>
      </c>
      <c r="B84" s="5" t="n">
        <v>-6578</v>
      </c>
      <c r="C84" s="5" t="n">
        <v>-14657</v>
      </c>
    </row>
    <row r="85" spans="1:3">
      <c r="A85" s="4" t="s">
        <v>434</v>
      </c>
      <c r="B85" s="5" t="n">
        <v>-165688</v>
      </c>
      <c r="C85" s="5" t="n">
        <v>-133393</v>
      </c>
    </row>
    <row r="86" spans="1:3">
      <c r="A86" s="4" t="s">
        <v>52</v>
      </c>
    </row>
    <row r="87" spans="1:3">
      <c r="A87" s="3" t="s">
        <v>425</v>
      </c>
    </row>
    <row r="88" spans="1:3">
      <c r="A88" s="4" t="s">
        <v>426</v>
      </c>
      <c r="B88" s="5" t="n">
        <v>-126723</v>
      </c>
      <c r="C88" s="5" t="n">
        <v>-66471</v>
      </c>
    </row>
    <row r="89" spans="1:3">
      <c r="A89" s="4" t="s">
        <v>427</v>
      </c>
      <c r="B89" s="5" t="n">
        <v>0</v>
      </c>
      <c r="C89" s="5" t="n">
        <v>0</v>
      </c>
    </row>
    <row r="90" spans="1:3">
      <c r="A90" s="4" t="s">
        <v>428</v>
      </c>
      <c r="B90" s="5" t="n">
        <v>0</v>
      </c>
      <c r="C90" s="5" t="n">
        <v>0</v>
      </c>
    </row>
    <row r="91" spans="1:3">
      <c r="A91" s="4" t="s">
        <v>383</v>
      </c>
      <c r="B91" s="5" t="n">
        <v>708</v>
      </c>
      <c r="C91" s="5" t="n">
        <v>1509253</v>
      </c>
    </row>
    <row r="92" spans="1:3">
      <c r="A92" s="4" t="s">
        <v>429</v>
      </c>
      <c r="B92" s="5" t="n">
        <v>-500992</v>
      </c>
      <c r="C92" s="5" t="n">
        <v>-461073</v>
      </c>
    </row>
    <row r="93" spans="1:3">
      <c r="A93" s="4" t="s">
        <v>430</v>
      </c>
      <c r="B93" s="5" t="n">
        <v>-102807</v>
      </c>
      <c r="C93" s="5" t="n">
        <v>-123216</v>
      </c>
    </row>
    <row r="94" spans="1:3">
      <c r="A94" s="4" t="s">
        <v>431</v>
      </c>
      <c r="B94" s="5" t="n">
        <v>0</v>
      </c>
      <c r="C94" s="5" t="n">
        <v>0</v>
      </c>
    </row>
    <row r="95" spans="1:3">
      <c r="A95" s="4" t="s">
        <v>432</v>
      </c>
      <c r="B95" s="5" t="n">
        <v>0</v>
      </c>
      <c r="C95" s="5" t="n">
        <v>0</v>
      </c>
    </row>
    <row r="96" spans="1:3">
      <c r="A96" s="4" t="s">
        <v>433</v>
      </c>
      <c r="B96" s="5" t="n">
        <v>-11559</v>
      </c>
      <c r="C96" s="5" t="n">
        <v>-95955</v>
      </c>
    </row>
    <row r="97" spans="1:3">
      <c r="A97" s="4" t="s">
        <v>434</v>
      </c>
      <c r="B97" s="5" t="n">
        <v>-741373</v>
      </c>
      <c r="C97" s="5" t="n">
        <v>762538</v>
      </c>
    </row>
    <row r="98" spans="1:3">
      <c r="A98" s="4" t="s">
        <v>53</v>
      </c>
    </row>
    <row r="99" spans="1:3">
      <c r="A99" s="3" t="s">
        <v>425</v>
      </c>
    </row>
    <row r="100" spans="1:3">
      <c r="A100" s="4" t="s">
        <v>426</v>
      </c>
      <c r="B100" s="5" t="n">
        <v>2675164</v>
      </c>
      <c r="C100" s="5" t="n">
        <v>-152027</v>
      </c>
    </row>
    <row r="101" spans="1:3">
      <c r="A101" s="4" t="s">
        <v>427</v>
      </c>
      <c r="B101" s="5" t="n">
        <v>0</v>
      </c>
      <c r="C101" s="5" t="n">
        <v>0</v>
      </c>
    </row>
    <row r="102" spans="1:3">
      <c r="A102" s="4" t="s">
        <v>428</v>
      </c>
      <c r="B102" s="5" t="n">
        <v>0</v>
      </c>
      <c r="C102" s="5" t="n">
        <v>0</v>
      </c>
    </row>
    <row r="103" spans="1:3">
      <c r="A103" s="4" t="s">
        <v>383</v>
      </c>
      <c r="B103" s="5" t="n">
        <v>3509504</v>
      </c>
      <c r="C103" s="5" t="n">
        <v>106892</v>
      </c>
    </row>
    <row r="104" spans="1:3">
      <c r="A104" s="4" t="s">
        <v>429</v>
      </c>
      <c r="B104" s="5" t="n">
        <v>-164034</v>
      </c>
      <c r="C104" s="5" t="n">
        <v>-226075</v>
      </c>
    </row>
    <row r="105" spans="1:3">
      <c r="A105" s="4" t="s">
        <v>430</v>
      </c>
      <c r="B105" s="5" t="n">
        <v>106695</v>
      </c>
      <c r="C105" s="5" t="n">
        <v>-253680</v>
      </c>
    </row>
    <row r="106" spans="1:3">
      <c r="A106" s="4" t="s">
        <v>431</v>
      </c>
      <c r="B106" s="5" t="n">
        <v>0</v>
      </c>
      <c r="C106" s="5" t="n">
        <v>0</v>
      </c>
    </row>
    <row r="107" spans="1:3">
      <c r="A107" s="4" t="s">
        <v>432</v>
      </c>
      <c r="B107" s="5" t="n">
        <v>0</v>
      </c>
      <c r="C107" s="5" t="n">
        <v>0</v>
      </c>
    </row>
    <row r="108" spans="1:3">
      <c r="A108" s="4" t="s">
        <v>433</v>
      </c>
      <c r="B108" s="5" t="n">
        <v>-2896130</v>
      </c>
      <c r="C108" s="5" t="n">
        <v>-20623</v>
      </c>
    </row>
    <row r="109" spans="1:3">
      <c r="A109" s="4" t="s">
        <v>434</v>
      </c>
      <c r="B109" s="5" t="n">
        <v>3231199</v>
      </c>
      <c r="C109" s="5" t="n">
        <v>-545513</v>
      </c>
    </row>
    <row r="110" spans="1:3">
      <c r="A110" s="4" t="s">
        <v>54</v>
      </c>
    </row>
    <row r="111" spans="1:3">
      <c r="A111" s="3" t="s">
        <v>425</v>
      </c>
    </row>
    <row r="112" spans="1:3">
      <c r="A112" s="4" t="s">
        <v>426</v>
      </c>
      <c r="B112" s="5" t="n">
        <v>-64444</v>
      </c>
      <c r="C112" s="5" t="n">
        <v>1295112</v>
      </c>
    </row>
    <row r="113" spans="1:3">
      <c r="A113" s="4" t="s">
        <v>427</v>
      </c>
      <c r="B113" s="5" t="n">
        <v>0</v>
      </c>
      <c r="C113" s="5" t="n">
        <v>0</v>
      </c>
    </row>
    <row r="114" spans="1:3">
      <c r="A114" s="4" t="s">
        <v>428</v>
      </c>
      <c r="B114" s="5" t="n">
        <v>0</v>
      </c>
      <c r="C114" s="5" t="n">
        <v>0</v>
      </c>
    </row>
    <row r="115" spans="1:3">
      <c r="A115" s="4" t="s">
        <v>383</v>
      </c>
      <c r="B115" s="5" t="n">
        <v>87980</v>
      </c>
      <c r="C115" s="5" t="n">
        <v>751162</v>
      </c>
    </row>
    <row r="116" spans="1:3">
      <c r="A116" s="4" t="s">
        <v>429</v>
      </c>
      <c r="B116" s="5" t="n">
        <v>-198898</v>
      </c>
      <c r="C116" s="5" t="n">
        <v>-533920</v>
      </c>
    </row>
    <row r="117" spans="1:3">
      <c r="A117" s="4" t="s">
        <v>430</v>
      </c>
      <c r="B117" s="5" t="n">
        <v>-70559</v>
      </c>
      <c r="C117" s="5" t="n">
        <v>-67191</v>
      </c>
    </row>
    <row r="118" spans="1:3">
      <c r="A118" s="4" t="s">
        <v>431</v>
      </c>
      <c r="B118" s="5" t="n">
        <v>0</v>
      </c>
      <c r="C118" s="5" t="n">
        <v>0</v>
      </c>
    </row>
    <row r="119" spans="1:3">
      <c r="A119" s="4" t="s">
        <v>432</v>
      </c>
      <c r="B119" s="5" t="n">
        <v>0</v>
      </c>
      <c r="C119" s="5" t="n">
        <v>0</v>
      </c>
    </row>
    <row r="120" spans="1:3">
      <c r="A120" s="4" t="s">
        <v>433</v>
      </c>
      <c r="B120" s="5" t="n">
        <v>-10783</v>
      </c>
      <c r="C120" s="5" t="n">
        <v>-1394145</v>
      </c>
    </row>
    <row r="121" spans="1:3">
      <c r="A121" s="4" t="s">
        <v>434</v>
      </c>
      <c r="B121" s="5" t="n">
        <v>-256704</v>
      </c>
      <c r="C121" s="5" t="n">
        <v>51018</v>
      </c>
    </row>
    <row r="122" spans="1:3">
      <c r="A122" s="4" t="s">
        <v>55</v>
      </c>
    </row>
    <row r="123" spans="1:3">
      <c r="A123" s="3" t="s">
        <v>425</v>
      </c>
    </row>
    <row r="124" spans="1:3">
      <c r="A124" s="4" t="s">
        <v>426</v>
      </c>
      <c r="B124" s="5" t="n">
        <v>-173797</v>
      </c>
      <c r="C124" s="5" t="n">
        <v>355117</v>
      </c>
    </row>
    <row r="125" spans="1:3">
      <c r="A125" s="4" t="s">
        <v>427</v>
      </c>
      <c r="B125" s="5" t="n">
        <v>8486</v>
      </c>
      <c r="C125" s="5" t="n">
        <v>0</v>
      </c>
    </row>
    <row r="126" spans="1:3">
      <c r="A126" s="4" t="s">
        <v>428</v>
      </c>
      <c r="B126" s="5" t="n">
        <v>-99313</v>
      </c>
      <c r="C126" s="5" t="n">
        <v>-236133</v>
      </c>
    </row>
    <row r="127" spans="1:3">
      <c r="A127" s="4" t="s">
        <v>383</v>
      </c>
      <c r="B127" s="5" t="n">
        <v>97387</v>
      </c>
      <c r="C127" s="5" t="n">
        <v>1907192</v>
      </c>
    </row>
    <row r="128" spans="1:3">
      <c r="A128" s="4" t="s">
        <v>429</v>
      </c>
      <c r="B128" s="5" t="n">
        <v>-531118</v>
      </c>
      <c r="C128" s="5" t="n">
        <v>-442926</v>
      </c>
    </row>
    <row r="129" spans="1:3">
      <c r="A129" s="4" t="s">
        <v>430</v>
      </c>
      <c r="B129" s="5" t="n">
        <v>-111292</v>
      </c>
      <c r="C129" s="5" t="n">
        <v>-128069</v>
      </c>
    </row>
    <row r="130" spans="1:3">
      <c r="A130" s="4" t="s">
        <v>431</v>
      </c>
      <c r="B130" s="5" t="n">
        <v>0</v>
      </c>
      <c r="C130" s="5" t="n">
        <v>0</v>
      </c>
    </row>
    <row r="131" spans="1:3">
      <c r="A131" s="4" t="s">
        <v>432</v>
      </c>
      <c r="B131" s="5" t="n">
        <v>0</v>
      </c>
      <c r="C131" s="5" t="n">
        <v>0</v>
      </c>
    </row>
    <row r="132" spans="1:3">
      <c r="A132" s="4" t="s">
        <v>433</v>
      </c>
      <c r="B132" s="5" t="n">
        <v>217422</v>
      </c>
      <c r="C132" s="5" t="n">
        <v>-380363</v>
      </c>
    </row>
    <row r="133" spans="1:3">
      <c r="A133" s="4" t="s">
        <v>434</v>
      </c>
      <c r="B133" s="5" t="n">
        <v>-592225</v>
      </c>
      <c r="C133" s="5" t="n">
        <v>1074818</v>
      </c>
    </row>
    <row r="134" spans="1:3">
      <c r="A134" s="4" t="s">
        <v>56</v>
      </c>
    </row>
    <row r="135" spans="1:3">
      <c r="A135" s="3" t="s">
        <v>425</v>
      </c>
    </row>
    <row r="136" spans="1:3">
      <c r="A136" s="4" t="s">
        <v>426</v>
      </c>
      <c r="B136" s="5" t="n">
        <v>-103851</v>
      </c>
      <c r="C136" s="5" t="n">
        <v>191558</v>
      </c>
    </row>
    <row r="137" spans="1:3">
      <c r="A137" s="4" t="s">
        <v>427</v>
      </c>
      <c r="B137" s="5" t="n">
        <v>0</v>
      </c>
      <c r="C137" s="5" t="n">
        <v>0</v>
      </c>
    </row>
    <row r="138" spans="1:3">
      <c r="A138" s="4" t="s">
        <v>428</v>
      </c>
      <c r="B138" s="5" t="n">
        <v>69684</v>
      </c>
      <c r="C138" s="5" t="n">
        <v>-261540</v>
      </c>
    </row>
    <row r="139" spans="1:3">
      <c r="A139" s="4" t="s">
        <v>383</v>
      </c>
      <c r="B139" s="5" t="n">
        <v>21360</v>
      </c>
      <c r="C139" s="5" t="n">
        <v>-733450</v>
      </c>
    </row>
    <row r="140" spans="1:3">
      <c r="A140" s="4" t="s">
        <v>429</v>
      </c>
      <c r="B140" s="5" t="n">
        <v>-187074</v>
      </c>
      <c r="C140" s="5" t="n">
        <v>-174671</v>
      </c>
    </row>
    <row r="141" spans="1:3">
      <c r="A141" s="4" t="s">
        <v>430</v>
      </c>
      <c r="B141" s="5" t="n">
        <v>-104590</v>
      </c>
      <c r="C141" s="5" t="n">
        <v>-91676</v>
      </c>
    </row>
    <row r="142" spans="1:3">
      <c r="A142" s="4" t="s">
        <v>431</v>
      </c>
      <c r="B142" s="5" t="n">
        <v>0</v>
      </c>
      <c r="C142" s="5" t="n">
        <v>0</v>
      </c>
    </row>
    <row r="143" spans="1:3">
      <c r="A143" s="4" t="s">
        <v>432</v>
      </c>
      <c r="B143" s="5" t="n">
        <v>0</v>
      </c>
      <c r="C143" s="5" t="n">
        <v>0</v>
      </c>
    </row>
    <row r="144" spans="1:3">
      <c r="A144" s="4" t="s">
        <v>433</v>
      </c>
      <c r="B144" s="5" t="n">
        <v>-285411</v>
      </c>
      <c r="C144" s="5" t="n">
        <v>2962</v>
      </c>
    </row>
    <row r="145" spans="1:3">
      <c r="A145" s="4" t="s">
        <v>434</v>
      </c>
      <c r="B145" s="5" t="n">
        <v>-589882</v>
      </c>
      <c r="C145" s="5" t="n">
        <v>-1066817</v>
      </c>
    </row>
    <row r="146" spans="1:3">
      <c r="A146" s="4" t="s">
        <v>57</v>
      </c>
    </row>
    <row r="147" spans="1:3">
      <c r="A147" s="3" t="s">
        <v>425</v>
      </c>
    </row>
    <row r="148" spans="1:3">
      <c r="A148" s="4" t="s">
        <v>426</v>
      </c>
      <c r="B148" s="5" t="n">
        <v>698887</v>
      </c>
      <c r="C148" s="5" t="n">
        <v>1144794</v>
      </c>
    </row>
    <row r="149" spans="1:3">
      <c r="A149" s="4" t="s">
        <v>427</v>
      </c>
      <c r="B149" s="5" t="n">
        <v>0</v>
      </c>
      <c r="C149" s="5" t="n">
        <v>0</v>
      </c>
    </row>
    <row r="150" spans="1:3">
      <c r="A150" s="4" t="s">
        <v>428</v>
      </c>
      <c r="B150" s="5" t="n">
        <v>0</v>
      </c>
      <c r="C150" s="5" t="n">
        <v>-2902513</v>
      </c>
    </row>
    <row r="151" spans="1:3">
      <c r="A151" s="4" t="s">
        <v>383</v>
      </c>
      <c r="B151" s="5" t="n">
        <v>1772400</v>
      </c>
      <c r="C151" s="5" t="n">
        <v>5881305</v>
      </c>
    </row>
    <row r="152" spans="1:3">
      <c r="A152" s="4" t="s">
        <v>429</v>
      </c>
      <c r="B152" s="5" t="n">
        <v>-497487</v>
      </c>
      <c r="C152" s="5" t="n">
        <v>-551230</v>
      </c>
    </row>
    <row r="153" spans="1:3">
      <c r="A153" s="4" t="s">
        <v>430</v>
      </c>
      <c r="B153" s="5" t="n">
        <v>-120866</v>
      </c>
      <c r="C153" s="5" t="n">
        <v>-136785</v>
      </c>
    </row>
    <row r="154" spans="1:3">
      <c r="A154" s="4" t="s">
        <v>431</v>
      </c>
      <c r="B154" s="5" t="n">
        <v>0</v>
      </c>
      <c r="C154" s="5" t="n">
        <v>0</v>
      </c>
    </row>
    <row r="155" spans="1:3">
      <c r="A155" s="4" t="s">
        <v>432</v>
      </c>
      <c r="B155" s="5" t="n">
        <v>0</v>
      </c>
      <c r="C155" s="5" t="n">
        <v>0</v>
      </c>
    </row>
    <row r="156" spans="1:3">
      <c r="A156" s="4" t="s">
        <v>433</v>
      </c>
      <c r="B156" s="5" t="n">
        <v>-879687</v>
      </c>
      <c r="C156" s="5" t="n">
        <v>-1294196</v>
      </c>
    </row>
    <row r="157" spans="1:3">
      <c r="A157" s="4" t="s">
        <v>434</v>
      </c>
      <c r="B157" s="5" t="n">
        <v>973247</v>
      </c>
      <c r="C157" s="5" t="n">
        <v>2141375</v>
      </c>
    </row>
    <row r="158" spans="1:3">
      <c r="A158" s="4" t="s">
        <v>58</v>
      </c>
    </row>
    <row r="159" spans="1:3">
      <c r="A159" s="3" t="s">
        <v>425</v>
      </c>
    </row>
    <row r="160" spans="1:3">
      <c r="A160" s="4" t="s">
        <v>426</v>
      </c>
      <c r="B160" s="5" t="n">
        <v>374024</v>
      </c>
      <c r="C160" s="5" t="n">
        <v>615369</v>
      </c>
    </row>
    <row r="161" spans="1:3">
      <c r="A161" s="4" t="s">
        <v>427</v>
      </c>
      <c r="B161" s="5" t="n">
        <v>-1053</v>
      </c>
      <c r="C161" s="5" t="n">
        <v>10480</v>
      </c>
    </row>
    <row r="162" spans="1:3">
      <c r="A162" s="4" t="s">
        <v>428</v>
      </c>
      <c r="B162" s="5" t="n">
        <v>-593524</v>
      </c>
      <c r="C162" s="5" t="n">
        <v>85502</v>
      </c>
    </row>
    <row r="163" spans="1:3">
      <c r="A163" s="4" t="s">
        <v>383</v>
      </c>
      <c r="B163" s="5" t="n">
        <v>76514</v>
      </c>
      <c r="C163" s="5" t="n">
        <v>2948629</v>
      </c>
    </row>
    <row r="164" spans="1:3">
      <c r="A164" s="4" t="s">
        <v>429</v>
      </c>
      <c r="B164" s="5" t="n">
        <v>-529907</v>
      </c>
      <c r="C164" s="5" t="n">
        <v>-513975</v>
      </c>
    </row>
    <row r="165" spans="1:3">
      <c r="A165" s="4" t="s">
        <v>430</v>
      </c>
      <c r="B165" s="5" t="n">
        <v>-148783</v>
      </c>
      <c r="C165" s="5" t="n">
        <v>-201736</v>
      </c>
    </row>
    <row r="166" spans="1:3">
      <c r="A166" s="4" t="s">
        <v>431</v>
      </c>
      <c r="B166" s="5" t="n">
        <v>0</v>
      </c>
      <c r="C166" s="5" t="n">
        <v>0</v>
      </c>
    </row>
    <row r="167" spans="1:3">
      <c r="A167" s="4" t="s">
        <v>432</v>
      </c>
      <c r="B167" s="5" t="n">
        <v>0</v>
      </c>
      <c r="C167" s="5" t="n">
        <v>0</v>
      </c>
    </row>
    <row r="168" spans="1:3">
      <c r="A168" s="4" t="s">
        <v>433</v>
      </c>
      <c r="B168" s="5" t="n">
        <v>-580023</v>
      </c>
      <c r="C168" s="5" t="n">
        <v>-878598</v>
      </c>
    </row>
    <row r="169" spans="1:3">
      <c r="A169" s="4" t="s">
        <v>434</v>
      </c>
      <c r="B169" s="5" t="n">
        <v>-1402752</v>
      </c>
      <c r="C169" s="5" t="n">
        <v>2065671</v>
      </c>
    </row>
    <row r="170" spans="1:3">
      <c r="A170" s="4" t="s">
        <v>59</v>
      </c>
    </row>
    <row r="171" spans="1:3">
      <c r="A171" s="3" t="s">
        <v>425</v>
      </c>
    </row>
    <row r="172" spans="1:3">
      <c r="A172" s="4" t="s">
        <v>426</v>
      </c>
      <c r="B172" s="5" t="n">
        <v>-94282</v>
      </c>
      <c r="C172" s="5" t="n">
        <v>1023616</v>
      </c>
    </row>
    <row r="173" spans="1:3">
      <c r="A173" s="4" t="s">
        <v>427</v>
      </c>
      <c r="B173" s="5" t="n">
        <v>3591</v>
      </c>
      <c r="C173" s="5" t="n">
        <v>0</v>
      </c>
    </row>
    <row r="174" spans="1:3">
      <c r="A174" s="4" t="s">
        <v>428</v>
      </c>
      <c r="B174" s="5" t="n">
        <v>-834408</v>
      </c>
      <c r="C174" s="5" t="n">
        <v>19848</v>
      </c>
    </row>
    <row r="175" spans="1:3">
      <c r="A175" s="4" t="s">
        <v>383</v>
      </c>
      <c r="B175" s="5" t="n">
        <v>116153</v>
      </c>
      <c r="C175" s="5" t="n">
        <v>358642</v>
      </c>
    </row>
    <row r="176" spans="1:3">
      <c r="A176" s="4" t="s">
        <v>429</v>
      </c>
      <c r="B176" s="5" t="n">
        <v>-297842</v>
      </c>
      <c r="C176" s="5" t="n">
        <v>-250938</v>
      </c>
    </row>
    <row r="177" spans="1:3">
      <c r="A177" s="4" t="s">
        <v>430</v>
      </c>
      <c r="B177" s="5" t="n">
        <v>-122731</v>
      </c>
      <c r="C177" s="5" t="n">
        <v>-124116</v>
      </c>
    </row>
    <row r="178" spans="1:3">
      <c r="A178" s="4" t="s">
        <v>431</v>
      </c>
      <c r="B178" s="5" t="n">
        <v>0</v>
      </c>
      <c r="C178" s="5" t="n">
        <v>0</v>
      </c>
    </row>
    <row r="179" spans="1:3">
      <c r="A179" s="4" t="s">
        <v>432</v>
      </c>
      <c r="B179" s="5" t="n">
        <v>0</v>
      </c>
      <c r="C179" s="5" t="n">
        <v>0</v>
      </c>
    </row>
    <row r="180" spans="1:3">
      <c r="A180" s="4" t="s">
        <v>433</v>
      </c>
      <c r="B180" s="5" t="n">
        <v>-5328</v>
      </c>
      <c r="C180" s="5" t="n">
        <v>-1094625</v>
      </c>
    </row>
    <row r="181" spans="1:3">
      <c r="A181" s="4" t="s">
        <v>434</v>
      </c>
      <c r="B181" s="5" t="n">
        <v>-1234847</v>
      </c>
      <c r="C181" s="5" t="n">
        <v>-67573</v>
      </c>
    </row>
    <row r="182" spans="1:3">
      <c r="A182" s="4" t="s">
        <v>60</v>
      </c>
    </row>
    <row r="183" spans="1:3">
      <c r="A183" s="3" t="s">
        <v>425</v>
      </c>
    </row>
    <row r="184" spans="1:3">
      <c r="A184" s="4" t="s">
        <v>426</v>
      </c>
      <c r="B184" s="5" t="n">
        <v>556742</v>
      </c>
      <c r="C184" s="5" t="n">
        <v>316271</v>
      </c>
    </row>
    <row r="185" spans="1:3">
      <c r="A185" s="4" t="s">
        <v>427</v>
      </c>
      <c r="B185" s="5" t="n">
        <v>0</v>
      </c>
      <c r="C185" s="5" t="n">
        <v>0</v>
      </c>
    </row>
    <row r="186" spans="1:3">
      <c r="A186" s="4" t="s">
        <v>428</v>
      </c>
      <c r="B186" s="5" t="n">
        <v>-248259</v>
      </c>
      <c r="C186" s="5" t="n">
        <v>-474323</v>
      </c>
    </row>
    <row r="187" spans="1:3">
      <c r="A187" s="4" t="s">
        <v>383</v>
      </c>
      <c r="B187" s="5" t="n">
        <v>-1066168</v>
      </c>
      <c r="C187" s="5" t="n">
        <v>3365399</v>
      </c>
    </row>
    <row r="188" spans="1:3">
      <c r="A188" s="4" t="s">
        <v>429</v>
      </c>
      <c r="B188" s="5" t="n">
        <v>-136875</v>
      </c>
      <c r="C188" s="5" t="n">
        <v>-360810</v>
      </c>
    </row>
    <row r="189" spans="1:3">
      <c r="A189" s="4" t="s">
        <v>430</v>
      </c>
      <c r="B189" s="5" t="n">
        <v>-70296</v>
      </c>
      <c r="C189" s="5" t="n">
        <v>-126064</v>
      </c>
    </row>
    <row r="190" spans="1:3">
      <c r="A190" s="4" t="s">
        <v>431</v>
      </c>
      <c r="B190" s="5" t="n">
        <v>0</v>
      </c>
      <c r="C190" s="5" t="n">
        <v>0</v>
      </c>
    </row>
    <row r="191" spans="1:3">
      <c r="A191" s="4" t="s">
        <v>432</v>
      </c>
      <c r="B191" s="5" t="n">
        <v>0</v>
      </c>
      <c r="C191" s="5" t="n">
        <v>0</v>
      </c>
    </row>
    <row r="192" spans="1:3">
      <c r="A192" s="4" t="s">
        <v>433</v>
      </c>
      <c r="B192" s="5" t="n">
        <v>-647142</v>
      </c>
      <c r="C192" s="5" t="n">
        <v>-333873</v>
      </c>
    </row>
    <row r="193" spans="1:3">
      <c r="A193" s="4" t="s">
        <v>434</v>
      </c>
      <c r="B193" s="5" t="n">
        <v>-1611998</v>
      </c>
      <c r="C193" s="5" t="n">
        <v>2386600</v>
      </c>
    </row>
    <row r="194" spans="1:3">
      <c r="A194" s="4" t="s">
        <v>61</v>
      </c>
    </row>
    <row r="195" spans="1:3">
      <c r="A195" s="3" t="s">
        <v>425</v>
      </c>
    </row>
    <row r="196" spans="1:3">
      <c r="A196" s="4" t="s">
        <v>426</v>
      </c>
      <c r="B196" s="5" t="n">
        <v>2641797</v>
      </c>
      <c r="C196" s="5" t="n">
        <v>1374252</v>
      </c>
    </row>
    <row r="197" spans="1:3">
      <c r="A197" s="4" t="s">
        <v>427</v>
      </c>
      <c r="B197" s="5" t="n">
        <v>2642</v>
      </c>
      <c r="C197" s="5" t="n">
        <v>388</v>
      </c>
    </row>
    <row r="198" spans="1:3">
      <c r="A198" s="4" t="s">
        <v>428</v>
      </c>
      <c r="B198" s="5" t="n">
        <v>-1942253</v>
      </c>
      <c r="C198" s="5" t="n">
        <v>88845</v>
      </c>
    </row>
    <row r="199" spans="1:3">
      <c r="A199" s="4" t="s">
        <v>383</v>
      </c>
      <c r="B199" s="5" t="n">
        <v>1264928</v>
      </c>
      <c r="C199" s="5" t="n">
        <v>-981206</v>
      </c>
    </row>
    <row r="200" spans="1:3">
      <c r="A200" s="4" t="s">
        <v>429</v>
      </c>
      <c r="B200" s="5" t="n">
        <v>-40749</v>
      </c>
      <c r="C200" s="5" t="n">
        <v>-403942</v>
      </c>
    </row>
    <row r="201" spans="1:3">
      <c r="A201" s="4" t="s">
        <v>430</v>
      </c>
      <c r="B201" s="5" t="n">
        <v>-79294</v>
      </c>
      <c r="C201" s="5" t="n">
        <v>-131468</v>
      </c>
    </row>
    <row r="202" spans="1:3">
      <c r="A202" s="4" t="s">
        <v>431</v>
      </c>
      <c r="B202" s="5" t="n">
        <v>0</v>
      </c>
      <c r="C202" s="5" t="n">
        <v>0</v>
      </c>
    </row>
    <row r="203" spans="1:3">
      <c r="A203" s="4" t="s">
        <v>432</v>
      </c>
      <c r="B203" s="5" t="n">
        <v>0</v>
      </c>
      <c r="C203" s="5" t="n">
        <v>0</v>
      </c>
    </row>
    <row r="204" spans="1:3">
      <c r="A204" s="4" t="s">
        <v>433</v>
      </c>
      <c r="B204" s="5" t="n">
        <v>-2304632</v>
      </c>
      <c r="C204" s="5" t="n">
        <v>-1587306</v>
      </c>
    </row>
    <row r="205" spans="1:3">
      <c r="A205" s="4" t="s">
        <v>434</v>
      </c>
      <c r="B205" s="5" t="n">
        <v>-457561</v>
      </c>
      <c r="C205" s="5" t="n">
        <v>-1640437</v>
      </c>
    </row>
    <row r="206" spans="1:3">
      <c r="A206" s="4" t="s">
        <v>62</v>
      </c>
    </row>
    <row r="207" spans="1:3">
      <c r="A207" s="3" t="s">
        <v>425</v>
      </c>
    </row>
    <row r="208" spans="1:3">
      <c r="A208" s="4" t="s">
        <v>426</v>
      </c>
      <c r="B208" s="5" t="n">
        <v>2482508</v>
      </c>
      <c r="C208" s="5" t="n">
        <v>444498</v>
      </c>
    </row>
    <row r="209" spans="1:3">
      <c r="A209" s="4" t="s">
        <v>427</v>
      </c>
      <c r="B209" s="5" t="n">
        <v>-1519</v>
      </c>
      <c r="C209" s="5" t="n">
        <v>530</v>
      </c>
    </row>
    <row r="210" spans="1:3">
      <c r="A210" s="4" t="s">
        <v>428</v>
      </c>
      <c r="B210" s="5" t="n">
        <v>-525031</v>
      </c>
      <c r="C210" s="5" t="n">
        <v>101759</v>
      </c>
    </row>
    <row r="211" spans="1:3">
      <c r="A211" s="4" t="s">
        <v>383</v>
      </c>
      <c r="B211" s="5" t="n">
        <v>889821</v>
      </c>
      <c r="C211" s="5" t="n">
        <v>389350</v>
      </c>
    </row>
    <row r="212" spans="1:3">
      <c r="A212" s="4" t="s">
        <v>429</v>
      </c>
      <c r="B212" s="5" t="n">
        <v>-131250</v>
      </c>
      <c r="C212" s="5" t="n">
        <v>-381014</v>
      </c>
    </row>
    <row r="213" spans="1:3">
      <c r="A213" s="4" t="s">
        <v>430</v>
      </c>
      <c r="B213" s="5" t="n">
        <v>-29683</v>
      </c>
      <c r="C213" s="5" t="n">
        <v>-110314</v>
      </c>
    </row>
    <row r="214" spans="1:3">
      <c r="A214" s="4" t="s">
        <v>431</v>
      </c>
      <c r="B214" s="5" t="n">
        <v>0</v>
      </c>
      <c r="C214" s="5" t="n">
        <v>0</v>
      </c>
    </row>
    <row r="215" spans="1:3">
      <c r="A215" s="4" t="s">
        <v>432</v>
      </c>
      <c r="B215" s="5" t="n">
        <v>0</v>
      </c>
      <c r="C215" s="5" t="n">
        <v>0</v>
      </c>
    </row>
    <row r="216" spans="1:3">
      <c r="A216" s="4" t="s">
        <v>433</v>
      </c>
      <c r="B216" s="5" t="n">
        <v>-2582560</v>
      </c>
      <c r="C216" s="5" t="n">
        <v>-659104</v>
      </c>
    </row>
    <row r="217" spans="1:3">
      <c r="A217" s="4" t="s">
        <v>434</v>
      </c>
      <c r="B217" s="5" t="n">
        <v>102286</v>
      </c>
      <c r="C217" s="5" t="n">
        <v>-214295</v>
      </c>
    </row>
    <row r="218" spans="1:3">
      <c r="A218" s="4" t="s">
        <v>63</v>
      </c>
    </row>
    <row r="219" spans="1:3">
      <c r="A219" s="3" t="s">
        <v>425</v>
      </c>
    </row>
    <row r="220" spans="1:3">
      <c r="A220" s="4" t="s">
        <v>426</v>
      </c>
      <c r="B220" s="5" t="n">
        <v>2213042</v>
      </c>
      <c r="C220" s="5" t="n">
        <v>-161074</v>
      </c>
    </row>
    <row r="221" spans="1:3">
      <c r="A221" s="4" t="s">
        <v>427</v>
      </c>
      <c r="B221" s="5" t="n">
        <v>-6374</v>
      </c>
      <c r="C221" s="5" t="n">
        <v>1620</v>
      </c>
    </row>
    <row r="222" spans="1:3">
      <c r="A222" s="4" t="s">
        <v>428</v>
      </c>
      <c r="B222" s="5" t="n">
        <v>-457692</v>
      </c>
      <c r="C222" s="5" t="n">
        <v>157320</v>
      </c>
    </row>
    <row r="223" spans="1:3">
      <c r="A223" s="4" t="s">
        <v>383</v>
      </c>
      <c r="B223" s="5" t="n">
        <v>1380551</v>
      </c>
      <c r="C223" s="5" t="n">
        <v>1915796</v>
      </c>
    </row>
    <row r="224" spans="1:3">
      <c r="A224" s="4" t="s">
        <v>429</v>
      </c>
      <c r="B224" s="5" t="n">
        <v>-141806</v>
      </c>
      <c r="C224" s="5" t="n">
        <v>-973078</v>
      </c>
    </row>
    <row r="225" spans="1:3">
      <c r="A225" s="4" t="s">
        <v>430</v>
      </c>
      <c r="B225" s="5" t="n">
        <v>-20612</v>
      </c>
      <c r="C225" s="5" t="n">
        <v>-159522</v>
      </c>
    </row>
    <row r="226" spans="1:3">
      <c r="A226" s="4" t="s">
        <v>431</v>
      </c>
      <c r="B226" s="5" t="n">
        <v>0</v>
      </c>
      <c r="C226" s="5" t="n">
        <v>0</v>
      </c>
    </row>
    <row r="227" spans="1:3">
      <c r="A227" s="4" t="s">
        <v>432</v>
      </c>
      <c r="B227" s="5" t="n">
        <v>0</v>
      </c>
      <c r="C227" s="5" t="n">
        <v>0</v>
      </c>
    </row>
    <row r="228" spans="1:3">
      <c r="A228" s="4" t="s">
        <v>433</v>
      </c>
      <c r="B228" s="5" t="n">
        <v>-1854291</v>
      </c>
      <c r="C228" s="5" t="n">
        <v>-80976</v>
      </c>
    </row>
    <row r="229" spans="1:3">
      <c r="A229" s="4" t="s">
        <v>434</v>
      </c>
      <c r="B229" s="5" t="n">
        <v>1112818</v>
      </c>
      <c r="C229" s="5" t="n">
        <v>700086</v>
      </c>
    </row>
    <row r="230" spans="1:3">
      <c r="A230" s="4" t="s">
        <v>64</v>
      </c>
    </row>
    <row r="231" spans="1:3">
      <c r="A231" s="3" t="s">
        <v>425</v>
      </c>
    </row>
    <row r="232" spans="1:3">
      <c r="A232" s="4" t="s">
        <v>426</v>
      </c>
      <c r="B232" s="5" t="n">
        <v>3212273</v>
      </c>
      <c r="C232" s="5" t="n">
        <v>-91569</v>
      </c>
    </row>
    <row r="233" spans="1:3">
      <c r="A233" s="4" t="s">
        <v>427</v>
      </c>
      <c r="B233" s="5" t="n">
        <v>0</v>
      </c>
      <c r="C233" s="5" t="n">
        <v>7881</v>
      </c>
    </row>
    <row r="234" spans="1:3">
      <c r="A234" s="4" t="s">
        <v>428</v>
      </c>
      <c r="B234" s="5" t="n">
        <v>-504647</v>
      </c>
      <c r="C234" s="5" t="n">
        <v>139400</v>
      </c>
    </row>
    <row r="235" spans="1:3">
      <c r="A235" s="4" t="s">
        <v>383</v>
      </c>
      <c r="B235" s="5" t="n">
        <v>2040553</v>
      </c>
      <c r="C235" s="5" t="n">
        <v>178787</v>
      </c>
    </row>
    <row r="236" spans="1:3">
      <c r="A236" s="4" t="s">
        <v>429</v>
      </c>
      <c r="B236" s="5" t="n">
        <v>-144427</v>
      </c>
      <c r="C236" s="5" t="n">
        <v>-401471</v>
      </c>
    </row>
    <row r="237" spans="1:3">
      <c r="A237" s="4" t="s">
        <v>430</v>
      </c>
      <c r="B237" s="5" t="n">
        <v>-112811</v>
      </c>
      <c r="C237" s="5" t="n">
        <v>-354740</v>
      </c>
    </row>
    <row r="238" spans="1:3">
      <c r="A238" s="4" t="s">
        <v>431</v>
      </c>
      <c r="B238" s="5" t="n">
        <v>0</v>
      </c>
      <c r="C238" s="5" t="n">
        <v>0</v>
      </c>
    </row>
    <row r="239" spans="1:3">
      <c r="A239" s="4" t="s">
        <v>432</v>
      </c>
      <c r="B239" s="5" t="n">
        <v>0</v>
      </c>
      <c r="C239" s="5" t="n">
        <v>0</v>
      </c>
    </row>
    <row r="240" spans="1:3">
      <c r="A240" s="4" t="s">
        <v>433</v>
      </c>
      <c r="B240" s="5" t="n">
        <v>-2730241</v>
      </c>
      <c r="C240" s="5" t="n">
        <v>-178037</v>
      </c>
    </row>
    <row r="241" spans="1:3">
      <c r="A241" s="4" t="s">
        <v>434</v>
      </c>
      <c r="B241" s="5" t="n">
        <v>1760700</v>
      </c>
      <c r="C241" s="5" t="n">
        <v>-699749</v>
      </c>
    </row>
    <row r="242" spans="1:3">
      <c r="A242" s="4" t="s">
        <v>65</v>
      </c>
    </row>
    <row r="243" spans="1:3">
      <c r="A243" s="3" t="s">
        <v>425</v>
      </c>
    </row>
    <row r="244" spans="1:3">
      <c r="A244" s="4" t="s">
        <v>426</v>
      </c>
      <c r="B244" s="5" t="n">
        <v>1554531</v>
      </c>
      <c r="C244" s="5" t="n">
        <v>49450</v>
      </c>
    </row>
    <row r="245" spans="1:3">
      <c r="A245" s="4" t="s">
        <v>427</v>
      </c>
      <c r="B245" s="5" t="n">
        <v>0</v>
      </c>
      <c r="C245" s="5" t="n">
        <v>7879</v>
      </c>
    </row>
    <row r="246" spans="1:3">
      <c r="A246" s="4" t="s">
        <v>428</v>
      </c>
      <c r="B246" s="5" t="n">
        <v>-620973</v>
      </c>
      <c r="C246" s="5" t="n">
        <v>93229</v>
      </c>
    </row>
    <row r="247" spans="1:3">
      <c r="A247" s="4" t="s">
        <v>383</v>
      </c>
      <c r="B247" s="5" t="n">
        <v>-1571550</v>
      </c>
      <c r="C247" s="5" t="n">
        <v>-1089112</v>
      </c>
    </row>
    <row r="248" spans="1:3">
      <c r="A248" s="4" t="s">
        <v>429</v>
      </c>
      <c r="B248" s="5" t="n">
        <v>-13393</v>
      </c>
      <c r="C248" s="5" t="n">
        <v>-283760</v>
      </c>
    </row>
    <row r="249" spans="1:3">
      <c r="A249" s="4" t="s">
        <v>430</v>
      </c>
      <c r="B249" s="5" t="n">
        <v>-13019</v>
      </c>
      <c r="C249" s="5" t="n">
        <v>-255315</v>
      </c>
    </row>
    <row r="250" spans="1:3">
      <c r="A250" s="4" t="s">
        <v>431</v>
      </c>
      <c r="B250" s="5" t="n">
        <v>0</v>
      </c>
      <c r="C250" s="5" t="n">
        <v>0</v>
      </c>
    </row>
    <row r="251" spans="1:3">
      <c r="A251" s="4" t="s">
        <v>432</v>
      </c>
      <c r="B251" s="5" t="n">
        <v>0</v>
      </c>
      <c r="C251" s="5" t="n">
        <v>0</v>
      </c>
    </row>
    <row r="252" spans="1:3">
      <c r="A252" s="4" t="s">
        <v>433</v>
      </c>
      <c r="B252" s="5" t="n">
        <v>-1069742</v>
      </c>
      <c r="C252" s="5" t="n">
        <v>-266500</v>
      </c>
    </row>
    <row r="253" spans="1:3">
      <c r="A253" s="4" t="s">
        <v>434</v>
      </c>
      <c r="B253" s="5" t="n">
        <v>-1734146</v>
      </c>
      <c r="C253" s="5" t="n">
        <v>-1744129</v>
      </c>
    </row>
    <row r="254" spans="1:3">
      <c r="A254" s="4" t="s">
        <v>66</v>
      </c>
    </row>
    <row r="255" spans="1:3">
      <c r="A255" s="3" t="s">
        <v>425</v>
      </c>
    </row>
    <row r="256" spans="1:3">
      <c r="A256" s="4" t="s">
        <v>426</v>
      </c>
      <c r="B256" s="5" t="n">
        <v>-79129</v>
      </c>
      <c r="C256" s="5" t="n">
        <v>584797</v>
      </c>
    </row>
    <row r="257" spans="1:3">
      <c r="A257" s="4" t="s">
        <v>427</v>
      </c>
      <c r="B257" s="5" t="n">
        <v>-2549</v>
      </c>
      <c r="C257" s="5" t="n">
        <v>255</v>
      </c>
    </row>
    <row r="258" spans="1:3">
      <c r="A258" s="4" t="s">
        <v>428</v>
      </c>
      <c r="B258" s="5" t="n">
        <v>-178258</v>
      </c>
      <c r="C258" s="5" t="n">
        <v>193581</v>
      </c>
    </row>
    <row r="259" spans="1:3">
      <c r="A259" s="4" t="s">
        <v>383</v>
      </c>
      <c r="B259" s="5" t="n">
        <v>-2082251</v>
      </c>
      <c r="C259" s="5" t="n">
        <v>689192</v>
      </c>
    </row>
    <row r="260" spans="1:3">
      <c r="A260" s="4" t="s">
        <v>429</v>
      </c>
      <c r="B260" s="5" t="n">
        <v>-695283</v>
      </c>
      <c r="C260" s="5" t="n">
        <v>-485428</v>
      </c>
    </row>
    <row r="261" spans="1:3">
      <c r="A261" s="4" t="s">
        <v>430</v>
      </c>
      <c r="B261" s="5" t="n">
        <v>-115566</v>
      </c>
      <c r="C261" s="5" t="n">
        <v>-211853</v>
      </c>
    </row>
    <row r="262" spans="1:3">
      <c r="A262" s="4" t="s">
        <v>431</v>
      </c>
      <c r="B262" s="5" t="n">
        <v>0</v>
      </c>
      <c r="C262" s="5" t="n">
        <v>0</v>
      </c>
    </row>
    <row r="263" spans="1:3">
      <c r="A263" s="4" t="s">
        <v>432</v>
      </c>
      <c r="B263" s="5" t="n">
        <v>0</v>
      </c>
      <c r="C263" s="5" t="n">
        <v>0</v>
      </c>
    </row>
    <row r="264" spans="1:3">
      <c r="A264" s="4" t="s">
        <v>433</v>
      </c>
      <c r="B264" s="5" t="n">
        <v>-158655</v>
      </c>
      <c r="C264" s="5" t="n">
        <v>-1904213</v>
      </c>
    </row>
    <row r="265" spans="1:3">
      <c r="A265" s="4" t="s">
        <v>434</v>
      </c>
      <c r="B265" s="5" t="n">
        <v>-3311691</v>
      </c>
      <c r="C265" s="5" t="n">
        <v>-1133669</v>
      </c>
    </row>
    <row r="266" spans="1:3">
      <c r="A266" s="4" t="s">
        <v>67</v>
      </c>
    </row>
    <row r="267" spans="1:3">
      <c r="A267" s="3" t="s">
        <v>425</v>
      </c>
    </row>
    <row r="268" spans="1:3">
      <c r="A268" s="4" t="s">
        <v>426</v>
      </c>
      <c r="B268" s="5" t="n">
        <v>-137219</v>
      </c>
      <c r="C268" s="5" t="n">
        <v>302913</v>
      </c>
    </row>
    <row r="269" spans="1:3">
      <c r="A269" s="4" t="s">
        <v>427</v>
      </c>
      <c r="B269" s="5" t="n">
        <v>0</v>
      </c>
      <c r="C269" s="5" t="n">
        <v>0</v>
      </c>
    </row>
    <row r="270" spans="1:3">
      <c r="A270" s="4" t="s">
        <v>428</v>
      </c>
      <c r="B270" s="5" t="n">
        <v>124592</v>
      </c>
      <c r="C270" s="5" t="n">
        <v>228916</v>
      </c>
    </row>
    <row r="271" spans="1:3">
      <c r="A271" s="4" t="s">
        <v>383</v>
      </c>
      <c r="B271" s="5" t="n">
        <v>-176849</v>
      </c>
      <c r="C271" s="5" t="n">
        <v>617780</v>
      </c>
    </row>
    <row r="272" spans="1:3">
      <c r="A272" s="4" t="s">
        <v>429</v>
      </c>
      <c r="B272" s="5" t="n">
        <v>-535125</v>
      </c>
      <c r="C272" s="5" t="n">
        <v>-652535</v>
      </c>
    </row>
    <row r="273" spans="1:3">
      <c r="A273" s="4" t="s">
        <v>430</v>
      </c>
      <c r="B273" s="5" t="n">
        <v>-207789</v>
      </c>
      <c r="C273" s="5" t="n">
        <v>-250072</v>
      </c>
    </row>
    <row r="274" spans="1:3">
      <c r="A274" s="4" t="s">
        <v>431</v>
      </c>
      <c r="B274" s="5" t="n">
        <v>0</v>
      </c>
      <c r="C274" s="5" t="n">
        <v>0</v>
      </c>
    </row>
    <row r="275" spans="1:3">
      <c r="A275" s="4" t="s">
        <v>432</v>
      </c>
      <c r="B275" s="5" t="n">
        <v>0</v>
      </c>
      <c r="C275" s="5" t="n">
        <v>0</v>
      </c>
    </row>
    <row r="276" spans="1:3">
      <c r="A276" s="4" t="s">
        <v>433</v>
      </c>
      <c r="B276" s="5" t="n">
        <v>-202362</v>
      </c>
      <c r="C276" s="5" t="n">
        <v>-631463</v>
      </c>
    </row>
    <row r="277" spans="1:3">
      <c r="A277" s="4" t="s">
        <v>434</v>
      </c>
      <c r="B277" s="5" t="n">
        <v>-1134752</v>
      </c>
      <c r="C277" s="5" t="n">
        <v>-384461</v>
      </c>
    </row>
    <row r="278" spans="1:3">
      <c r="A278" s="4" t="s">
        <v>68</v>
      </c>
    </row>
    <row r="279" spans="1:3">
      <c r="A279" s="3" t="s">
        <v>425</v>
      </c>
    </row>
    <row r="280" spans="1:3">
      <c r="A280" s="4" t="s">
        <v>426</v>
      </c>
      <c r="B280" s="5" t="n">
        <v>-199189</v>
      </c>
      <c r="C280" s="5" t="n">
        <v>3133162</v>
      </c>
    </row>
    <row r="281" spans="1:3">
      <c r="A281" s="4" t="s">
        <v>427</v>
      </c>
      <c r="B281" s="5" t="n">
        <v>240</v>
      </c>
      <c r="C281" s="5" t="n">
        <v>1603</v>
      </c>
    </row>
    <row r="282" spans="1:3">
      <c r="A282" s="4" t="s">
        <v>428</v>
      </c>
      <c r="B282" s="5" t="n">
        <v>-2141040</v>
      </c>
      <c r="C282" s="5" t="n">
        <v>42892</v>
      </c>
    </row>
    <row r="283" spans="1:3">
      <c r="A283" s="4" t="s">
        <v>383</v>
      </c>
      <c r="B283" s="5" t="n">
        <v>124991</v>
      </c>
      <c r="C283" s="5" t="n">
        <v>268792</v>
      </c>
    </row>
    <row r="284" spans="1:3">
      <c r="A284" s="4" t="s">
        <v>429</v>
      </c>
      <c r="B284" s="5" t="n">
        <v>-678898</v>
      </c>
      <c r="C284" s="5" t="n">
        <v>-820041</v>
      </c>
    </row>
    <row r="285" spans="1:3">
      <c r="A285" s="4" t="s">
        <v>430</v>
      </c>
      <c r="B285" s="5" t="n">
        <v>-215303</v>
      </c>
      <c r="C285" s="5" t="n">
        <v>-226546</v>
      </c>
    </row>
    <row r="286" spans="1:3">
      <c r="A286" s="4" t="s">
        <v>431</v>
      </c>
      <c r="B286" s="5" t="n">
        <v>0</v>
      </c>
      <c r="C286" s="5" t="n">
        <v>0</v>
      </c>
    </row>
    <row r="287" spans="1:3">
      <c r="A287" s="4" t="s">
        <v>432</v>
      </c>
      <c r="B287" s="5" t="n">
        <v>0</v>
      </c>
      <c r="C287" s="5" t="n">
        <v>0</v>
      </c>
    </row>
    <row r="288" spans="1:3">
      <c r="A288" s="4" t="s">
        <v>433</v>
      </c>
      <c r="B288" s="5" t="n">
        <v>-67226</v>
      </c>
      <c r="C288" s="5" t="n">
        <v>-3303390</v>
      </c>
    </row>
    <row r="289" spans="1:3">
      <c r="A289" s="4" t="s">
        <v>434</v>
      </c>
      <c r="B289" s="5" t="n">
        <v>-3176425</v>
      </c>
      <c r="C289" s="5" t="n">
        <v>-903528</v>
      </c>
    </row>
    <row r="290" spans="1:3">
      <c r="A290" s="4" t="s">
        <v>69</v>
      </c>
    </row>
    <row r="291" spans="1:3">
      <c r="A291" s="3" t="s">
        <v>425</v>
      </c>
    </row>
    <row r="292" spans="1:3">
      <c r="A292" s="4" t="s">
        <v>426</v>
      </c>
      <c r="B292" s="5" t="n">
        <v>-246031</v>
      </c>
      <c r="C292" s="5" t="n">
        <v>2323909</v>
      </c>
    </row>
    <row r="293" spans="1:3">
      <c r="A293" s="4" t="s">
        <v>427</v>
      </c>
      <c r="B293" s="5" t="n">
        <v>-323</v>
      </c>
      <c r="C293" s="5" t="n">
        <v>718</v>
      </c>
    </row>
    <row r="294" spans="1:3">
      <c r="A294" s="4" t="s">
        <v>428</v>
      </c>
      <c r="B294" s="5" t="n">
        <v>-2289322</v>
      </c>
      <c r="C294" s="5" t="n">
        <v>206108</v>
      </c>
    </row>
    <row r="295" spans="1:3">
      <c r="A295" s="4" t="s">
        <v>383</v>
      </c>
      <c r="B295" s="5" t="n">
        <v>-137271</v>
      </c>
      <c r="C295" s="5" t="n">
        <v>679343</v>
      </c>
    </row>
    <row r="296" spans="1:3">
      <c r="A296" s="4" t="s">
        <v>429</v>
      </c>
      <c r="B296" s="5" t="n">
        <v>-749824</v>
      </c>
      <c r="C296" s="5" t="n">
        <v>-980275</v>
      </c>
    </row>
    <row r="297" spans="1:3">
      <c r="A297" s="4" t="s">
        <v>430</v>
      </c>
      <c r="B297" s="5" t="n">
        <v>-195524</v>
      </c>
      <c r="C297" s="5" t="n">
        <v>-185336</v>
      </c>
    </row>
    <row r="298" spans="1:3">
      <c r="A298" s="4" t="s">
        <v>431</v>
      </c>
      <c r="B298" s="5" t="n">
        <v>0</v>
      </c>
      <c r="C298" s="5" t="n">
        <v>0</v>
      </c>
    </row>
    <row r="299" spans="1:3">
      <c r="A299" s="4" t="s">
        <v>432</v>
      </c>
      <c r="B299" s="5" t="n">
        <v>0</v>
      </c>
      <c r="C299" s="5" t="n">
        <v>0</v>
      </c>
    </row>
    <row r="300" spans="1:3">
      <c r="A300" s="4" t="s">
        <v>433</v>
      </c>
      <c r="B300" s="5" t="n">
        <v>186238</v>
      </c>
      <c r="C300" s="5" t="n">
        <v>-2689401</v>
      </c>
    </row>
    <row r="301" spans="1:3">
      <c r="A301" s="4" t="s">
        <v>434</v>
      </c>
      <c r="B301" s="5" t="n">
        <v>-3432057</v>
      </c>
      <c r="C301" s="5" t="n">
        <v>-644934</v>
      </c>
    </row>
    <row r="302" spans="1:3">
      <c r="A302" s="4" t="s">
        <v>70</v>
      </c>
    </row>
    <row r="303" spans="1:3">
      <c r="A303" s="3" t="s">
        <v>425</v>
      </c>
    </row>
    <row r="304" spans="1:3">
      <c r="A304" s="4" t="s">
        <v>426</v>
      </c>
      <c r="B304" s="5" t="n">
        <v>-231517</v>
      </c>
      <c r="C304" s="5" t="n">
        <v>-323040</v>
      </c>
    </row>
    <row r="305" spans="1:3">
      <c r="A305" s="4" t="s">
        <v>427</v>
      </c>
      <c r="B305" s="5" t="n">
        <v>0</v>
      </c>
      <c r="C305" s="5" t="n">
        <v>0</v>
      </c>
    </row>
    <row r="306" spans="1:3">
      <c r="A306" s="4" t="s">
        <v>428</v>
      </c>
      <c r="B306" s="5" t="n">
        <v>239076</v>
      </c>
      <c r="C306" s="5" t="n">
        <v>254628</v>
      </c>
    </row>
    <row r="307" spans="1:3">
      <c r="A307" s="4" t="s">
        <v>383</v>
      </c>
      <c r="B307" s="5" t="n">
        <v>-62471</v>
      </c>
      <c r="C307" s="5" t="n">
        <v>69815</v>
      </c>
    </row>
    <row r="308" spans="1:3">
      <c r="A308" s="4" t="s">
        <v>429</v>
      </c>
      <c r="B308" s="5" t="n">
        <v>-596043</v>
      </c>
      <c r="C308" s="5" t="n">
        <v>-612970</v>
      </c>
    </row>
    <row r="309" spans="1:3">
      <c r="A309" s="4" t="s">
        <v>430</v>
      </c>
      <c r="B309" s="5" t="n">
        <v>-295249</v>
      </c>
      <c r="C309" s="5" t="n">
        <v>-455768</v>
      </c>
    </row>
    <row r="310" spans="1:3">
      <c r="A310" s="4" t="s">
        <v>431</v>
      </c>
      <c r="B310" s="5" t="n">
        <v>0</v>
      </c>
      <c r="C310" s="5" t="n">
        <v>0</v>
      </c>
    </row>
    <row r="311" spans="1:3">
      <c r="A311" s="4" t="s">
        <v>432</v>
      </c>
      <c r="B311" s="5" t="n">
        <v>0</v>
      </c>
      <c r="C311" s="5" t="n">
        <v>0</v>
      </c>
    </row>
    <row r="312" spans="1:3">
      <c r="A312" s="4" t="s">
        <v>433</v>
      </c>
      <c r="B312" s="5" t="n">
        <v>-128192</v>
      </c>
      <c r="C312" s="5" t="n">
        <v>-8597</v>
      </c>
    </row>
    <row r="313" spans="1:3">
      <c r="A313" s="4" t="s">
        <v>434</v>
      </c>
      <c r="B313" s="5" t="n">
        <v>-1074396</v>
      </c>
      <c r="C313" s="5" t="n">
        <v>-1075932</v>
      </c>
    </row>
    <row r="314" spans="1:3">
      <c r="A314" s="4" t="s">
        <v>71</v>
      </c>
    </row>
    <row r="315" spans="1:3">
      <c r="A315" s="3" t="s">
        <v>425</v>
      </c>
    </row>
    <row r="316" spans="1:3">
      <c r="A316" s="4" t="s">
        <v>426</v>
      </c>
      <c r="B316" s="5" t="n">
        <v>-244274</v>
      </c>
      <c r="C316" s="5" t="n">
        <v>-1050682</v>
      </c>
    </row>
    <row r="317" spans="1:3">
      <c r="A317" s="4" t="s">
        <v>427</v>
      </c>
      <c r="B317" s="5" t="n">
        <v>0</v>
      </c>
      <c r="C317" s="5" t="n">
        <v>0</v>
      </c>
    </row>
    <row r="318" spans="1:3">
      <c r="A318" s="4" t="s">
        <v>428</v>
      </c>
      <c r="B318" s="5" t="n">
        <v>282759</v>
      </c>
      <c r="C318" s="5" t="n">
        <v>283200</v>
      </c>
    </row>
    <row r="319" spans="1:3">
      <c r="A319" s="4" t="s">
        <v>383</v>
      </c>
      <c r="B319" s="5" t="n">
        <v>239056</v>
      </c>
      <c r="C319" s="5" t="n">
        <v>195977</v>
      </c>
    </row>
    <row r="320" spans="1:3">
      <c r="A320" s="4" t="s">
        <v>429</v>
      </c>
      <c r="B320" s="5" t="n">
        <v>-915282</v>
      </c>
      <c r="C320" s="5" t="n">
        <v>-674036</v>
      </c>
    </row>
    <row r="321" spans="1:3">
      <c r="A321" s="4" t="s">
        <v>430</v>
      </c>
      <c r="B321" s="5" t="n">
        <v>-274370</v>
      </c>
      <c r="C321" s="5" t="n">
        <v>-236814</v>
      </c>
    </row>
    <row r="322" spans="1:3">
      <c r="A322" s="4" t="s">
        <v>431</v>
      </c>
      <c r="B322" s="5" t="n">
        <v>0</v>
      </c>
      <c r="C322" s="5" t="n">
        <v>661498</v>
      </c>
    </row>
    <row r="323" spans="1:3">
      <c r="A323" s="4" t="s">
        <v>432</v>
      </c>
      <c r="B323" s="5" t="n">
        <v>0</v>
      </c>
      <c r="C323" s="5" t="n">
        <v>0</v>
      </c>
    </row>
    <row r="324" spans="1:3">
      <c r="A324" s="4" t="s">
        <v>433</v>
      </c>
      <c r="B324" s="5" t="n">
        <v>-137774</v>
      </c>
      <c r="C324" s="5" t="n">
        <v>-136780</v>
      </c>
    </row>
    <row r="325" spans="1:3">
      <c r="A325" s="4" t="s">
        <v>434</v>
      </c>
      <c r="B325" s="5" t="n">
        <v>-1049885</v>
      </c>
      <c r="C325" s="5" t="n">
        <v>-957637</v>
      </c>
    </row>
    <row r="326" spans="1:3">
      <c r="A326" s="4" t="s">
        <v>72</v>
      </c>
    </row>
    <row r="327" spans="1:3">
      <c r="A327" s="3" t="s">
        <v>425</v>
      </c>
    </row>
    <row r="328" spans="1:3">
      <c r="A328" s="4" t="s">
        <v>426</v>
      </c>
      <c r="B328" s="5" t="n">
        <v>171768</v>
      </c>
      <c r="C328" s="5" t="n">
        <v>-1197088</v>
      </c>
    </row>
    <row r="329" spans="1:3">
      <c r="A329" s="4" t="s">
        <v>427</v>
      </c>
      <c r="B329" s="5" t="n">
        <v>-2628</v>
      </c>
      <c r="C329" s="5" t="n">
        <v>1858</v>
      </c>
    </row>
    <row r="330" spans="1:3">
      <c r="A330" s="4" t="s">
        <v>428</v>
      </c>
      <c r="B330" s="5" t="n">
        <v>236084</v>
      </c>
      <c r="C330" s="5" t="n">
        <v>224528</v>
      </c>
    </row>
    <row r="331" spans="1:3">
      <c r="A331" s="4" t="s">
        <v>383</v>
      </c>
      <c r="B331" s="5" t="n">
        <v>439999</v>
      </c>
      <c r="C331" s="5" t="n">
        <v>330847</v>
      </c>
    </row>
    <row r="332" spans="1:3">
      <c r="A332" s="4" t="s">
        <v>429</v>
      </c>
      <c r="B332" s="5" t="n">
        <v>-566331</v>
      </c>
      <c r="C332" s="5" t="n">
        <v>-677325</v>
      </c>
    </row>
    <row r="333" spans="1:3">
      <c r="A333" s="4" t="s">
        <v>430</v>
      </c>
      <c r="B333" s="5" t="n">
        <v>-398239</v>
      </c>
      <c r="C333" s="5" t="n">
        <v>-467998</v>
      </c>
    </row>
    <row r="334" spans="1:3">
      <c r="A334" s="4" t="s">
        <v>431</v>
      </c>
      <c r="B334" s="5" t="n">
        <v>0</v>
      </c>
      <c r="C334" s="5" t="n">
        <v>802504</v>
      </c>
    </row>
    <row r="335" spans="1:3">
      <c r="A335" s="4" t="s">
        <v>432</v>
      </c>
      <c r="B335" s="5" t="n">
        <v>0</v>
      </c>
      <c r="C335" s="5" t="n">
        <v>0</v>
      </c>
    </row>
    <row r="336" spans="1:3">
      <c r="A336" s="4" t="s">
        <v>433</v>
      </c>
      <c r="B336" s="5" t="n">
        <v>-488173</v>
      </c>
      <c r="C336" s="5" t="n">
        <v>-110114</v>
      </c>
    </row>
    <row r="337" spans="1:3">
      <c r="A337" s="4" t="s">
        <v>434</v>
      </c>
      <c r="B337" s="6" t="n">
        <v>-607520</v>
      </c>
      <c r="C337" s="6" t="n">
        <v>-10927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8</v>
      </c>
      <c r="C1" s="2" t="s">
        <v>29</v>
      </c>
    </row>
    <row r="2" spans="1:3">
      <c r="A2" s="3" t="s">
        <v>436</v>
      </c>
    </row>
    <row r="3" spans="1:3">
      <c r="A3" s="4" t="s">
        <v>437</v>
      </c>
      <c r="B3" s="6" t="n">
        <v>23526808</v>
      </c>
      <c r="C3" s="6" t="n">
        <v>42328796</v>
      </c>
    </row>
    <row r="4" spans="1:3">
      <c r="A4" s="4" t="s">
        <v>438</v>
      </c>
      <c r="B4" s="5" t="n">
        <v>57696047</v>
      </c>
      <c r="C4" s="5" t="n">
        <v>72745706</v>
      </c>
    </row>
    <row r="5" spans="1:3">
      <c r="A5" s="4" t="s">
        <v>439</v>
      </c>
      <c r="B5" s="5" t="n">
        <v>-122872037</v>
      </c>
      <c r="C5" s="5" t="n">
        <v>-161650983</v>
      </c>
    </row>
    <row r="6" spans="1:3">
      <c r="A6" s="4" t="s">
        <v>440</v>
      </c>
      <c r="B6" s="5" t="n">
        <v>978267</v>
      </c>
      <c r="C6" s="5" t="n">
        <v>978267</v>
      </c>
    </row>
    <row r="7" spans="1:3">
      <c r="A7" s="4" t="s">
        <v>441</v>
      </c>
      <c r="B7" s="5" t="n">
        <v>-183255</v>
      </c>
      <c r="C7" s="5" t="n">
        <v>-447007</v>
      </c>
    </row>
    <row r="8" spans="1:3">
      <c r="A8" s="4" t="s">
        <v>432</v>
      </c>
      <c r="B8" s="5" t="n">
        <v>0</v>
      </c>
      <c r="C8" s="5" t="n">
        <v>0</v>
      </c>
    </row>
    <row r="9" spans="1:3">
      <c r="A9" s="4" t="s">
        <v>383</v>
      </c>
      <c r="B9" s="5" t="n">
        <v>40854170</v>
      </c>
      <c r="C9" s="5" t="n">
        <v>46045221</v>
      </c>
    </row>
    <row r="10" spans="1:3">
      <c r="A10" s="4" t="s">
        <v>442</v>
      </c>
      <c r="B10" s="5" t="n">
        <v>0</v>
      </c>
      <c r="C10" s="5" t="n">
        <v>0</v>
      </c>
    </row>
    <row r="11" spans="1:3">
      <c r="A11" s="4" t="s">
        <v>46</v>
      </c>
    </row>
    <row r="12" spans="1:3">
      <c r="A12" s="3" t="s">
        <v>436</v>
      </c>
    </row>
    <row r="13" spans="1:3">
      <c r="A13" s="4" t="s">
        <v>437</v>
      </c>
      <c r="B13" s="5" t="n">
        <v>-1140956</v>
      </c>
      <c r="C13" s="5" t="n">
        <v>-1403428</v>
      </c>
    </row>
    <row r="14" spans="1:3">
      <c r="A14" s="4" t="s">
        <v>438</v>
      </c>
      <c r="B14" s="5" t="n">
        <v>1066850</v>
      </c>
      <c r="C14" s="5" t="n">
        <v>988006</v>
      </c>
    </row>
    <row r="15" spans="1:3">
      <c r="A15" s="4" t="s">
        <v>439</v>
      </c>
      <c r="B15" s="5" t="n">
        <v>-337192</v>
      </c>
      <c r="C15" s="5" t="n">
        <v>-409509</v>
      </c>
    </row>
    <row r="16" spans="1:3">
      <c r="A16" s="4" t="s">
        <v>440</v>
      </c>
      <c r="B16" s="5" t="n">
        <v>570617</v>
      </c>
      <c r="C16" s="5" t="n">
        <v>570617</v>
      </c>
    </row>
    <row r="17" spans="1:3">
      <c r="A17" s="4" t="s">
        <v>441</v>
      </c>
      <c r="B17" s="5" t="n">
        <v>-7136</v>
      </c>
      <c r="C17" s="5" t="n">
        <v>-62488</v>
      </c>
    </row>
    <row r="18" spans="1:3">
      <c r="A18" s="4" t="s">
        <v>432</v>
      </c>
      <c r="B18" s="5" t="n">
        <v>0</v>
      </c>
      <c r="C18" s="5" t="n">
        <v>0</v>
      </c>
    </row>
    <row r="19" spans="1:3">
      <c r="A19" s="4" t="s">
        <v>383</v>
      </c>
      <c r="B19" s="5" t="n">
        <v>-152183</v>
      </c>
      <c r="C19" s="5" t="n">
        <v>316802</v>
      </c>
    </row>
    <row r="20" spans="1:3">
      <c r="A20" s="4" t="s">
        <v>442</v>
      </c>
      <c r="B20" s="5" t="n">
        <v>0</v>
      </c>
      <c r="C20" s="5" t="n">
        <v>0</v>
      </c>
    </row>
    <row r="21" spans="1:3">
      <c r="A21" s="4" t="s">
        <v>47</v>
      </c>
    </row>
    <row r="22" spans="1:3">
      <c r="A22" s="3" t="s">
        <v>436</v>
      </c>
    </row>
    <row r="23" spans="1:3">
      <c r="A23" s="4" t="s">
        <v>437</v>
      </c>
      <c r="B23" s="5" t="n">
        <v>-984278</v>
      </c>
      <c r="C23" s="5" t="n">
        <v>-930445</v>
      </c>
    </row>
    <row r="24" spans="1:3">
      <c r="A24" s="4" t="s">
        <v>438</v>
      </c>
      <c r="B24" s="5" t="n">
        <v>325745</v>
      </c>
      <c r="C24" s="5" t="n">
        <v>307183</v>
      </c>
    </row>
    <row r="25" spans="1:3">
      <c r="A25" s="4" t="s">
        <v>439</v>
      </c>
      <c r="B25" s="5" t="n">
        <v>-38116</v>
      </c>
      <c r="C25" s="5" t="n">
        <v>-38116</v>
      </c>
    </row>
    <row r="26" spans="1:3">
      <c r="A26" s="4" t="s">
        <v>440</v>
      </c>
      <c r="B26" s="5" t="n">
        <v>0</v>
      </c>
      <c r="C26" s="5" t="n">
        <v>0</v>
      </c>
    </row>
    <row r="27" spans="1:3">
      <c r="A27" s="4" t="s">
        <v>441</v>
      </c>
      <c r="B27" s="5" t="n">
        <v>-15685</v>
      </c>
      <c r="C27" s="5" t="n">
        <v>-15685</v>
      </c>
    </row>
    <row r="28" spans="1:3">
      <c r="A28" s="4" t="s">
        <v>432</v>
      </c>
      <c r="B28" s="5" t="n">
        <v>0</v>
      </c>
      <c r="C28" s="5" t="n">
        <v>0</v>
      </c>
    </row>
    <row r="29" spans="1:3">
      <c r="A29" s="4" t="s">
        <v>383</v>
      </c>
      <c r="B29" s="5" t="n">
        <v>712334</v>
      </c>
      <c r="C29" s="5" t="n">
        <v>677063</v>
      </c>
    </row>
    <row r="30" spans="1:3">
      <c r="A30" s="4" t="s">
        <v>442</v>
      </c>
      <c r="B30" s="5" t="n">
        <v>0</v>
      </c>
      <c r="C30" s="5" t="n">
        <v>0</v>
      </c>
    </row>
    <row r="31" spans="1:3">
      <c r="A31" s="4" t="s">
        <v>48</v>
      </c>
    </row>
    <row r="32" spans="1:3">
      <c r="A32" s="3" t="s">
        <v>436</v>
      </c>
    </row>
    <row r="33" spans="1:3">
      <c r="A33" s="4" t="s">
        <v>437</v>
      </c>
      <c r="B33" s="5" t="n">
        <v>-876538</v>
      </c>
      <c r="C33" s="5" t="n">
        <v>-1342882</v>
      </c>
    </row>
    <row r="34" spans="1:3">
      <c r="A34" s="4" t="s">
        <v>438</v>
      </c>
      <c r="B34" s="5" t="n">
        <v>856165</v>
      </c>
      <c r="C34" s="5" t="n">
        <v>866909</v>
      </c>
    </row>
    <row r="35" spans="1:3">
      <c r="A35" s="4" t="s">
        <v>439</v>
      </c>
      <c r="B35" s="5" t="n">
        <v>-325787</v>
      </c>
      <c r="C35" s="5" t="n">
        <v>-325787</v>
      </c>
    </row>
    <row r="36" spans="1:3">
      <c r="A36" s="4" t="s">
        <v>440</v>
      </c>
      <c r="B36" s="5" t="n">
        <v>223537</v>
      </c>
      <c r="C36" s="5" t="n">
        <v>223537</v>
      </c>
    </row>
    <row r="37" spans="1:3">
      <c r="A37" s="4" t="s">
        <v>441</v>
      </c>
      <c r="B37" s="5" t="n">
        <v>-7927</v>
      </c>
      <c r="C37" s="5" t="n">
        <v>-7927</v>
      </c>
    </row>
    <row r="38" spans="1:3">
      <c r="A38" s="4" t="s">
        <v>432</v>
      </c>
      <c r="B38" s="5" t="n">
        <v>0</v>
      </c>
      <c r="C38" s="5" t="n">
        <v>0</v>
      </c>
    </row>
    <row r="39" spans="1:3">
      <c r="A39" s="4" t="s">
        <v>383</v>
      </c>
      <c r="B39" s="5" t="n">
        <v>130550</v>
      </c>
      <c r="C39" s="5" t="n">
        <v>586150</v>
      </c>
    </row>
    <row r="40" spans="1:3">
      <c r="A40" s="4" t="s">
        <v>442</v>
      </c>
      <c r="B40" s="5" t="n">
        <v>0</v>
      </c>
      <c r="C40" s="5" t="n">
        <v>0</v>
      </c>
    </row>
    <row r="41" spans="1:3">
      <c r="A41" s="4" t="s">
        <v>49</v>
      </c>
    </row>
    <row r="42" spans="1:3">
      <c r="A42" s="3" t="s">
        <v>436</v>
      </c>
    </row>
    <row r="43" spans="1:3">
      <c r="A43" s="4" t="s">
        <v>437</v>
      </c>
      <c r="B43" s="5" t="n">
        <v>1392317</v>
      </c>
      <c r="C43" s="5" t="n">
        <v>1555007</v>
      </c>
    </row>
    <row r="44" spans="1:3">
      <c r="A44" s="4" t="s">
        <v>438</v>
      </c>
      <c r="B44" s="5" t="n">
        <v>970072</v>
      </c>
      <c r="C44" s="5" t="n">
        <v>1241388</v>
      </c>
    </row>
    <row r="45" spans="1:3">
      <c r="A45" s="4" t="s">
        <v>439</v>
      </c>
      <c r="B45" s="5" t="n">
        <v>-2213351</v>
      </c>
      <c r="C45" s="5" t="n">
        <v>-4061633</v>
      </c>
    </row>
    <row r="46" spans="1:3">
      <c r="A46" s="4" t="s">
        <v>440</v>
      </c>
      <c r="B46" s="5" t="n">
        <v>0</v>
      </c>
      <c r="C46" s="5" t="n">
        <v>0</v>
      </c>
    </row>
    <row r="47" spans="1:3">
      <c r="A47" s="4" t="s">
        <v>441</v>
      </c>
      <c r="B47" s="5" t="n">
        <v>5691</v>
      </c>
      <c r="C47" s="5" t="n">
        <v>-7292</v>
      </c>
    </row>
    <row r="48" spans="1:3">
      <c r="A48" s="4" t="s">
        <v>432</v>
      </c>
      <c r="B48" s="5" t="n">
        <v>0</v>
      </c>
      <c r="C48" s="5" t="n">
        <v>0</v>
      </c>
    </row>
    <row r="49" spans="1:3">
      <c r="A49" s="4" t="s">
        <v>383</v>
      </c>
      <c r="B49" s="5" t="n">
        <v>-154729</v>
      </c>
      <c r="C49" s="5" t="n">
        <v>1272530</v>
      </c>
    </row>
    <row r="50" spans="1:3">
      <c r="A50" s="4" t="s">
        <v>442</v>
      </c>
      <c r="B50" s="5" t="n">
        <v>0</v>
      </c>
      <c r="C50" s="5" t="n">
        <v>0</v>
      </c>
    </row>
    <row r="51" spans="1:3">
      <c r="A51" s="4" t="s">
        <v>50</v>
      </c>
    </row>
    <row r="52" spans="1:3">
      <c r="A52" s="3" t="s">
        <v>436</v>
      </c>
    </row>
    <row r="53" spans="1:3">
      <c r="A53" s="4" t="s">
        <v>437</v>
      </c>
      <c r="B53" s="5" t="n">
        <v>-1278780</v>
      </c>
      <c r="C53" s="5" t="n">
        <v>-1072670</v>
      </c>
    </row>
    <row r="54" spans="1:3">
      <c r="A54" s="4" t="s">
        <v>438</v>
      </c>
      <c r="B54" s="5" t="n">
        <v>2267378</v>
      </c>
      <c r="C54" s="5" t="n">
        <v>2084698</v>
      </c>
    </row>
    <row r="55" spans="1:3">
      <c r="A55" s="4" t="s">
        <v>439</v>
      </c>
      <c r="B55" s="5" t="n">
        <v>-1151381</v>
      </c>
      <c r="C55" s="5" t="n">
        <v>-1151381</v>
      </c>
    </row>
    <row r="56" spans="1:3">
      <c r="A56" s="4" t="s">
        <v>440</v>
      </c>
      <c r="B56" s="5" t="n">
        <v>0</v>
      </c>
      <c r="C56" s="5" t="n">
        <v>0</v>
      </c>
    </row>
    <row r="57" spans="1:3">
      <c r="A57" s="4" t="s">
        <v>441</v>
      </c>
      <c r="B57" s="5" t="n">
        <v>-841</v>
      </c>
      <c r="C57" s="5" t="n">
        <v>-841</v>
      </c>
    </row>
    <row r="58" spans="1:3">
      <c r="A58" s="4" t="s">
        <v>432</v>
      </c>
      <c r="B58" s="5" t="n">
        <v>0</v>
      </c>
      <c r="C58" s="5" t="n">
        <v>0</v>
      </c>
    </row>
    <row r="59" spans="1:3">
      <c r="A59" s="4" t="s">
        <v>383</v>
      </c>
      <c r="B59" s="5" t="n">
        <v>163624</v>
      </c>
      <c r="C59" s="5" t="n">
        <v>140194</v>
      </c>
    </row>
    <row r="60" spans="1:3">
      <c r="A60" s="4" t="s">
        <v>442</v>
      </c>
      <c r="B60" s="5" t="n">
        <v>0</v>
      </c>
      <c r="C60" s="5" t="n">
        <v>0</v>
      </c>
    </row>
    <row r="61" spans="1:3">
      <c r="A61" s="4" t="s">
        <v>51</v>
      </c>
    </row>
    <row r="62" spans="1:3">
      <c r="A62" s="3" t="s">
        <v>436</v>
      </c>
    </row>
    <row r="63" spans="1:3">
      <c r="A63" s="4" t="s">
        <v>437</v>
      </c>
      <c r="B63" s="5" t="n">
        <v>-268984</v>
      </c>
      <c r="C63" s="5" t="n">
        <v>-155992</v>
      </c>
    </row>
    <row r="64" spans="1:3">
      <c r="A64" s="4" t="s">
        <v>438</v>
      </c>
      <c r="B64" s="5" t="n">
        <v>456606</v>
      </c>
      <c r="C64" s="5" t="n">
        <v>343851</v>
      </c>
    </row>
    <row r="65" spans="1:3">
      <c r="A65" s="4" t="s">
        <v>439</v>
      </c>
      <c r="B65" s="5" t="n">
        <v>-1430062</v>
      </c>
      <c r="C65" s="5" t="n">
        <v>-1359466</v>
      </c>
    </row>
    <row r="66" spans="1:3">
      <c r="A66" s="4" t="s">
        <v>440</v>
      </c>
      <c r="B66" s="5" t="n">
        <v>0</v>
      </c>
      <c r="C66" s="5" t="n">
        <v>0</v>
      </c>
    </row>
    <row r="67" spans="1:3">
      <c r="A67" s="4" t="s">
        <v>441</v>
      </c>
      <c r="B67" s="5" t="n">
        <v>-31239</v>
      </c>
      <c r="C67" s="5" t="n">
        <v>-31239</v>
      </c>
    </row>
    <row r="68" spans="1:3">
      <c r="A68" s="4" t="s">
        <v>432</v>
      </c>
      <c r="B68" s="5" t="n">
        <v>0</v>
      </c>
      <c r="C68" s="5" t="n">
        <v>0</v>
      </c>
    </row>
    <row r="69" spans="1:3">
      <c r="A69" s="4" t="s">
        <v>383</v>
      </c>
      <c r="B69" s="5" t="n">
        <v>1273679</v>
      </c>
      <c r="C69" s="5" t="n">
        <v>1202846</v>
      </c>
    </row>
    <row r="70" spans="1:3">
      <c r="A70" s="4" t="s">
        <v>442</v>
      </c>
      <c r="B70" s="5" t="n">
        <v>0</v>
      </c>
      <c r="C70" s="5" t="n">
        <v>0</v>
      </c>
    </row>
    <row r="71" spans="1:3">
      <c r="A71" s="4" t="s">
        <v>52</v>
      </c>
    </row>
    <row r="72" spans="1:3">
      <c r="A72" s="3" t="s">
        <v>436</v>
      </c>
    </row>
    <row r="73" spans="1:3">
      <c r="A73" s="4" t="s">
        <v>437</v>
      </c>
      <c r="B73" s="5" t="n">
        <v>-5065008</v>
      </c>
      <c r="C73" s="5" t="n">
        <v>-4443416</v>
      </c>
    </row>
    <row r="74" spans="1:3">
      <c r="A74" s="4" t="s">
        <v>438</v>
      </c>
      <c r="B74" s="5" t="n">
        <v>4815872</v>
      </c>
      <c r="C74" s="5" t="n">
        <v>4331079</v>
      </c>
    </row>
    <row r="75" spans="1:3">
      <c r="A75" s="4" t="s">
        <v>439</v>
      </c>
      <c r="B75" s="5" t="n">
        <v>-1350275</v>
      </c>
      <c r="C75" s="5" t="n">
        <v>-1822975</v>
      </c>
    </row>
    <row r="76" spans="1:3">
      <c r="A76" s="4" t="s">
        <v>440</v>
      </c>
      <c r="B76" s="5" t="n">
        <v>0</v>
      </c>
      <c r="C76" s="5" t="n">
        <v>0</v>
      </c>
    </row>
    <row r="77" spans="1:3">
      <c r="A77" s="4" t="s">
        <v>441</v>
      </c>
      <c r="B77" s="5" t="n">
        <v>-45732</v>
      </c>
      <c r="C77" s="5" t="n">
        <v>-45732</v>
      </c>
    </row>
    <row r="78" spans="1:3">
      <c r="A78" s="4" t="s">
        <v>432</v>
      </c>
      <c r="B78" s="5" t="n">
        <v>0</v>
      </c>
      <c r="C78" s="5" t="n">
        <v>0</v>
      </c>
    </row>
    <row r="79" spans="1:3">
      <c r="A79" s="4" t="s">
        <v>383</v>
      </c>
      <c r="B79" s="5" t="n">
        <v>1645143</v>
      </c>
      <c r="C79" s="5" t="n">
        <v>1981044</v>
      </c>
    </row>
    <row r="80" spans="1:3">
      <c r="A80" s="4" t="s">
        <v>442</v>
      </c>
      <c r="B80" s="5" t="n">
        <v>0</v>
      </c>
      <c r="C80" s="5" t="n">
        <v>0</v>
      </c>
    </row>
    <row r="81" spans="1:3">
      <c r="A81" s="4" t="s">
        <v>53</v>
      </c>
    </row>
    <row r="82" spans="1:3">
      <c r="A82" s="3" t="s">
        <v>436</v>
      </c>
    </row>
    <row r="83" spans="1:3">
      <c r="A83" s="4" t="s">
        <v>437</v>
      </c>
      <c r="B83" s="5" t="n">
        <v>-1594442</v>
      </c>
      <c r="C83" s="5" t="n">
        <v>-2029960</v>
      </c>
    </row>
    <row r="84" spans="1:3">
      <c r="A84" s="4" t="s">
        <v>438</v>
      </c>
      <c r="B84" s="5" t="n">
        <v>1317831</v>
      </c>
      <c r="C84" s="5" t="n">
        <v>1587855</v>
      </c>
    </row>
    <row r="85" spans="1:3">
      <c r="A85" s="4" t="s">
        <v>439</v>
      </c>
      <c r="B85" s="5" t="n">
        <v>-3487976</v>
      </c>
      <c r="C85" s="5" t="n">
        <v>-4036605</v>
      </c>
    </row>
    <row r="86" spans="1:3">
      <c r="A86" s="4" t="s">
        <v>440</v>
      </c>
      <c r="B86" s="5" t="n">
        <v>0</v>
      </c>
      <c r="C86" s="5" t="n">
        <v>0</v>
      </c>
    </row>
    <row r="87" spans="1:3">
      <c r="A87" s="4" t="s">
        <v>441</v>
      </c>
      <c r="B87" s="5" t="n">
        <v>0</v>
      </c>
      <c r="C87" s="5" t="n">
        <v>-195417</v>
      </c>
    </row>
    <row r="88" spans="1:3">
      <c r="A88" s="4" t="s">
        <v>432</v>
      </c>
      <c r="B88" s="5" t="n">
        <v>0</v>
      </c>
      <c r="C88" s="5" t="n">
        <v>0</v>
      </c>
    </row>
    <row r="89" spans="1:3">
      <c r="A89" s="4" t="s">
        <v>383</v>
      </c>
      <c r="B89" s="5" t="n">
        <v>3764587</v>
      </c>
      <c r="C89" s="5" t="n">
        <v>4674127</v>
      </c>
    </row>
    <row r="90" spans="1:3">
      <c r="A90" s="4" t="s">
        <v>442</v>
      </c>
      <c r="B90" s="5" t="n">
        <v>0</v>
      </c>
      <c r="C90" s="5" t="n">
        <v>0</v>
      </c>
    </row>
    <row r="91" spans="1:3">
      <c r="A91" s="4" t="s">
        <v>54</v>
      </c>
    </row>
    <row r="92" spans="1:3">
      <c r="A92" s="3" t="s">
        <v>436</v>
      </c>
    </row>
    <row r="93" spans="1:3">
      <c r="A93" s="4" t="s">
        <v>437</v>
      </c>
      <c r="B93" s="5" t="n">
        <v>-1601638</v>
      </c>
      <c r="C93" s="5" t="n">
        <v>-1206640</v>
      </c>
    </row>
    <row r="94" spans="1:3">
      <c r="A94" s="4" t="s">
        <v>438</v>
      </c>
      <c r="B94" s="5" t="n">
        <v>1819446</v>
      </c>
      <c r="C94" s="5" t="n">
        <v>2842764</v>
      </c>
    </row>
    <row r="95" spans="1:3">
      <c r="A95" s="4" t="s">
        <v>439</v>
      </c>
      <c r="B95" s="5" t="n">
        <v>-930910</v>
      </c>
      <c r="C95" s="5" t="n">
        <v>-2158606</v>
      </c>
    </row>
    <row r="96" spans="1:3">
      <c r="A96" s="4" t="s">
        <v>440</v>
      </c>
      <c r="B96" s="5" t="n">
        <v>0</v>
      </c>
      <c r="C96" s="5" t="n">
        <v>0</v>
      </c>
    </row>
    <row r="97" spans="1:3">
      <c r="A97" s="4" t="s">
        <v>441</v>
      </c>
      <c r="B97" s="5" t="n">
        <v>-33990</v>
      </c>
      <c r="C97" s="5" t="n">
        <v>-33990</v>
      </c>
    </row>
    <row r="98" spans="1:3">
      <c r="A98" s="4" t="s">
        <v>432</v>
      </c>
      <c r="B98" s="5" t="n">
        <v>0</v>
      </c>
      <c r="C98" s="5" t="n">
        <v>0</v>
      </c>
    </row>
    <row r="99" spans="1:3">
      <c r="A99" s="4" t="s">
        <v>383</v>
      </c>
      <c r="B99" s="5" t="n">
        <v>747092</v>
      </c>
      <c r="C99" s="5" t="n">
        <v>556472</v>
      </c>
    </row>
    <row r="100" spans="1:3">
      <c r="A100" s="4" t="s">
        <v>442</v>
      </c>
      <c r="B100" s="5" t="n">
        <v>0</v>
      </c>
      <c r="C100" s="5" t="n">
        <v>0</v>
      </c>
    </row>
    <row r="101" spans="1:3">
      <c r="A101" s="4" t="s">
        <v>55</v>
      </c>
    </row>
    <row r="102" spans="1:3">
      <c r="A102" s="3" t="s">
        <v>436</v>
      </c>
    </row>
    <row r="103" spans="1:3">
      <c r="A103" s="4" t="s">
        <v>437</v>
      </c>
      <c r="B103" s="5" t="n">
        <v>-313449</v>
      </c>
      <c r="C103" s="5" t="n">
        <v>223088</v>
      </c>
    </row>
    <row r="104" spans="1:3">
      <c r="A104" s="4" t="s">
        <v>438</v>
      </c>
      <c r="B104" s="5" t="n">
        <v>3478199</v>
      </c>
      <c r="C104" s="5" t="n">
        <v>2951824</v>
      </c>
    </row>
    <row r="105" spans="1:3">
      <c r="A105" s="4" t="s">
        <v>439</v>
      </c>
      <c r="B105" s="5" t="n">
        <v>-5444545</v>
      </c>
      <c r="C105" s="5" t="n">
        <v>-5444545</v>
      </c>
    </row>
    <row r="106" spans="1:3">
      <c r="A106" s="4" t="s">
        <v>440</v>
      </c>
      <c r="B106" s="5" t="n">
        <v>0</v>
      </c>
      <c r="C106" s="5" t="n">
        <v>0</v>
      </c>
    </row>
    <row r="107" spans="1:3">
      <c r="A107" s="4" t="s">
        <v>441</v>
      </c>
      <c r="B107" s="5" t="n">
        <v>-39537</v>
      </c>
      <c r="C107" s="5" t="n">
        <v>-39537</v>
      </c>
    </row>
    <row r="108" spans="1:3">
      <c r="A108" s="4" t="s">
        <v>432</v>
      </c>
      <c r="B108" s="5" t="n">
        <v>0</v>
      </c>
      <c r="C108" s="5" t="n">
        <v>0</v>
      </c>
    </row>
    <row r="109" spans="1:3">
      <c r="A109" s="4" t="s">
        <v>383</v>
      </c>
      <c r="B109" s="5" t="n">
        <v>2319332</v>
      </c>
      <c r="C109" s="5" t="n">
        <v>2309170</v>
      </c>
    </row>
    <row r="110" spans="1:3">
      <c r="A110" s="4" t="s">
        <v>442</v>
      </c>
      <c r="B110" s="5" t="n">
        <v>0</v>
      </c>
      <c r="C110" s="5" t="n">
        <v>0</v>
      </c>
    </row>
    <row r="111" spans="1:3">
      <c r="A111" s="4" t="s">
        <v>56</v>
      </c>
    </row>
    <row r="112" spans="1:3">
      <c r="A112" s="3" t="s">
        <v>436</v>
      </c>
    </row>
    <row r="113" spans="1:3">
      <c r="A113" s="4" t="s">
        <v>437</v>
      </c>
      <c r="B113" s="5" t="n">
        <v>-1084631</v>
      </c>
      <c r="C113" s="5" t="n">
        <v>-814327</v>
      </c>
    </row>
    <row r="114" spans="1:3">
      <c r="A114" s="4" t="s">
        <v>438</v>
      </c>
      <c r="B114" s="5" t="n">
        <v>2083473</v>
      </c>
      <c r="C114" s="5" t="n">
        <v>1907676</v>
      </c>
    </row>
    <row r="115" spans="1:3">
      <c r="A115" s="4" t="s">
        <v>439</v>
      </c>
      <c r="B115" s="5" t="n">
        <v>-2194151</v>
      </c>
      <c r="C115" s="5" t="n">
        <v>-2194151</v>
      </c>
    </row>
    <row r="116" spans="1:3">
      <c r="A116" s="4" t="s">
        <v>440</v>
      </c>
      <c r="B116" s="5" t="n">
        <v>0</v>
      </c>
      <c r="C116" s="5" t="n">
        <v>0</v>
      </c>
    </row>
    <row r="117" spans="1:3">
      <c r="A117" s="4" t="s">
        <v>441</v>
      </c>
      <c r="B117" s="5" t="n">
        <v>0</v>
      </c>
      <c r="C117" s="5" t="n">
        <v>0</v>
      </c>
    </row>
    <row r="118" spans="1:3">
      <c r="A118" s="4" t="s">
        <v>432</v>
      </c>
      <c r="B118" s="5" t="n">
        <v>0</v>
      </c>
      <c r="C118" s="5" t="n">
        <v>0</v>
      </c>
    </row>
    <row r="119" spans="1:3">
      <c r="A119" s="4" t="s">
        <v>383</v>
      </c>
      <c r="B119" s="5" t="n">
        <v>1195309</v>
      </c>
      <c r="C119" s="5" t="n">
        <v>1100802</v>
      </c>
    </row>
    <row r="120" spans="1:3">
      <c r="A120" s="4" t="s">
        <v>442</v>
      </c>
      <c r="B120" s="5" t="n">
        <v>0</v>
      </c>
      <c r="C120" s="5" t="n">
        <v>0</v>
      </c>
    </row>
    <row r="121" spans="1:3">
      <c r="A121" s="4" t="s">
        <v>57</v>
      </c>
    </row>
    <row r="122" spans="1:3">
      <c r="A122" s="3" t="s">
        <v>436</v>
      </c>
    </row>
    <row r="123" spans="1:3">
      <c r="A123" s="4" t="s">
        <v>437</v>
      </c>
      <c r="B123" s="5" t="n">
        <v>-1182450</v>
      </c>
      <c r="C123" s="5" t="n">
        <v>-1472464</v>
      </c>
    </row>
    <row r="124" spans="1:3">
      <c r="A124" s="4" t="s">
        <v>438</v>
      </c>
      <c r="B124" s="5" t="n">
        <v>3188582</v>
      </c>
      <c r="C124" s="5" t="n">
        <v>4016452</v>
      </c>
    </row>
    <row r="125" spans="1:3">
      <c r="A125" s="4" t="s">
        <v>439</v>
      </c>
      <c r="B125" s="5" t="n">
        <v>-3574025</v>
      </c>
      <c r="C125" s="5" t="n">
        <v>-6454920</v>
      </c>
    </row>
    <row r="126" spans="1:3">
      <c r="A126" s="4" t="s">
        <v>440</v>
      </c>
      <c r="B126" s="5" t="n">
        <v>0</v>
      </c>
      <c r="C126" s="5" t="n">
        <v>0</v>
      </c>
    </row>
    <row r="127" spans="1:3">
      <c r="A127" s="4" t="s">
        <v>441</v>
      </c>
      <c r="B127" s="5" t="n">
        <v>-6859</v>
      </c>
      <c r="C127" s="5" t="n">
        <v>-6859</v>
      </c>
    </row>
    <row r="128" spans="1:3">
      <c r="A128" s="4" t="s">
        <v>432</v>
      </c>
      <c r="B128" s="5" t="n">
        <v>0</v>
      </c>
      <c r="C128" s="5" t="n">
        <v>0</v>
      </c>
    </row>
    <row r="129" spans="1:3">
      <c r="A129" s="4" t="s">
        <v>383</v>
      </c>
      <c r="B129" s="5" t="n">
        <v>1574752</v>
      </c>
      <c r="C129" s="5" t="n">
        <v>3917791</v>
      </c>
    </row>
    <row r="130" spans="1:3">
      <c r="A130" s="4" t="s">
        <v>442</v>
      </c>
      <c r="B130" s="5" t="n">
        <v>0</v>
      </c>
      <c r="C130" s="5" t="n">
        <v>0</v>
      </c>
    </row>
    <row r="131" spans="1:3">
      <c r="A131" s="4" t="s">
        <v>58</v>
      </c>
    </row>
    <row r="132" spans="1:3">
      <c r="A132" s="3" t="s">
        <v>436</v>
      </c>
    </row>
    <row r="133" spans="1:3">
      <c r="A133" s="4" t="s">
        <v>437</v>
      </c>
      <c r="B133" s="5" t="n">
        <v>5351336</v>
      </c>
      <c r="C133" s="5" t="n">
        <v>6009792</v>
      </c>
    </row>
    <row r="134" spans="1:3">
      <c r="A134" s="4" t="s">
        <v>438</v>
      </c>
      <c r="B134" s="5" t="n">
        <v>3395101</v>
      </c>
      <c r="C134" s="5" t="n">
        <v>4963274</v>
      </c>
    </row>
    <row r="135" spans="1:3">
      <c r="A135" s="4" t="s">
        <v>439</v>
      </c>
      <c r="B135" s="5" t="n">
        <v>-9175569</v>
      </c>
      <c r="C135" s="5" t="n">
        <v>-13361331</v>
      </c>
    </row>
    <row r="136" spans="1:3">
      <c r="A136" s="4" t="s">
        <v>440</v>
      </c>
      <c r="B136" s="5" t="n">
        <v>184113</v>
      </c>
      <c r="C136" s="5" t="n">
        <v>184113</v>
      </c>
    </row>
    <row r="137" spans="1:3">
      <c r="A137" s="4" t="s">
        <v>441</v>
      </c>
      <c r="B137" s="5" t="n">
        <v>0</v>
      </c>
      <c r="C137" s="5" t="n">
        <v>0</v>
      </c>
    </row>
    <row r="138" spans="1:3">
      <c r="A138" s="4" t="s">
        <v>432</v>
      </c>
      <c r="B138" s="5" t="n">
        <v>0</v>
      </c>
      <c r="C138" s="5" t="n">
        <v>0</v>
      </c>
    </row>
    <row r="139" spans="1:3">
      <c r="A139" s="4" t="s">
        <v>383</v>
      </c>
      <c r="B139" s="5" t="n">
        <v>245019</v>
      </c>
      <c r="C139" s="5" t="n">
        <v>2204152</v>
      </c>
    </row>
    <row r="140" spans="1:3">
      <c r="A140" s="4" t="s">
        <v>442</v>
      </c>
      <c r="B140" s="5" t="n">
        <v>0</v>
      </c>
      <c r="C140" s="5" t="n">
        <v>0</v>
      </c>
    </row>
    <row r="141" spans="1:3">
      <c r="A141" s="4" t="s">
        <v>59</v>
      </c>
    </row>
    <row r="142" spans="1:3">
      <c r="A142" s="3" t="s">
        <v>436</v>
      </c>
    </row>
    <row r="143" spans="1:3">
      <c r="A143" s="4" t="s">
        <v>437</v>
      </c>
      <c r="B143" s="5" t="n">
        <v>2508935</v>
      </c>
      <c r="C143" s="5" t="n">
        <v>2809764</v>
      </c>
    </row>
    <row r="144" spans="1:3">
      <c r="A144" s="4" t="s">
        <v>438</v>
      </c>
      <c r="B144" s="5" t="n">
        <v>1876329</v>
      </c>
      <c r="C144" s="5" t="n">
        <v>1578487</v>
      </c>
    </row>
    <row r="145" spans="1:3">
      <c r="A145" s="4" t="s">
        <v>439</v>
      </c>
      <c r="B145" s="5" t="n">
        <v>-6568884</v>
      </c>
      <c r="C145" s="5" t="n">
        <v>-6467715</v>
      </c>
    </row>
    <row r="146" spans="1:3">
      <c r="A146" s="4" t="s">
        <v>440</v>
      </c>
      <c r="B146" s="5" t="n">
        <v>0</v>
      </c>
      <c r="C146" s="5" t="n">
        <v>0</v>
      </c>
    </row>
    <row r="147" spans="1:3">
      <c r="A147" s="4" t="s">
        <v>441</v>
      </c>
      <c r="B147" s="5" t="n">
        <v>0</v>
      </c>
      <c r="C147" s="5" t="n">
        <v>0</v>
      </c>
    </row>
    <row r="148" spans="1:3">
      <c r="A148" s="4" t="s">
        <v>432</v>
      </c>
      <c r="B148" s="5" t="n">
        <v>0</v>
      </c>
      <c r="C148" s="5" t="n">
        <v>0</v>
      </c>
    </row>
    <row r="149" spans="1:3">
      <c r="A149" s="4" t="s">
        <v>383</v>
      </c>
      <c r="B149" s="5" t="n">
        <v>2183620</v>
      </c>
      <c r="C149" s="5" t="n">
        <v>2079464</v>
      </c>
    </row>
    <row r="150" spans="1:3">
      <c r="A150" s="4" t="s">
        <v>442</v>
      </c>
      <c r="B150" s="5" t="n">
        <v>0</v>
      </c>
      <c r="C150" s="5" t="n">
        <v>0</v>
      </c>
    </row>
    <row r="151" spans="1:3">
      <c r="A151" s="4" t="s">
        <v>60</v>
      </c>
    </row>
    <row r="152" spans="1:3">
      <c r="A152" s="3" t="s">
        <v>436</v>
      </c>
    </row>
    <row r="153" spans="1:3">
      <c r="A153" s="4" t="s">
        <v>437</v>
      </c>
      <c r="B153" s="5" t="n">
        <v>1488403</v>
      </c>
      <c r="C153" s="5" t="n">
        <v>3684015</v>
      </c>
    </row>
    <row r="154" spans="1:3">
      <c r="A154" s="4" t="s">
        <v>438</v>
      </c>
      <c r="B154" s="5" t="n">
        <v>1354867</v>
      </c>
      <c r="C154" s="5" t="n">
        <v>1642674</v>
      </c>
    </row>
    <row r="155" spans="1:3">
      <c r="A155" s="4" t="s">
        <v>439</v>
      </c>
      <c r="B155" s="5" t="n">
        <v>-3951725</v>
      </c>
      <c r="C155" s="5" t="n">
        <v>-6843156</v>
      </c>
    </row>
    <row r="156" spans="1:3">
      <c r="A156" s="4" t="s">
        <v>440</v>
      </c>
      <c r="B156" s="5" t="n">
        <v>0</v>
      </c>
      <c r="C156" s="5" t="n">
        <v>0</v>
      </c>
    </row>
    <row r="157" spans="1:3">
      <c r="A157" s="4" t="s">
        <v>441</v>
      </c>
      <c r="B157" s="5" t="n">
        <v>0</v>
      </c>
      <c r="C157" s="5" t="n">
        <v>0</v>
      </c>
    </row>
    <row r="158" spans="1:3">
      <c r="A158" s="4" t="s">
        <v>432</v>
      </c>
      <c r="B158" s="5" t="n">
        <v>0</v>
      </c>
      <c r="C158" s="5" t="n">
        <v>0</v>
      </c>
    </row>
    <row r="159" spans="1:3">
      <c r="A159" s="4" t="s">
        <v>383</v>
      </c>
      <c r="B159" s="5" t="n">
        <v>1108455</v>
      </c>
      <c r="C159" s="5" t="n">
        <v>1516467</v>
      </c>
    </row>
    <row r="160" spans="1:3">
      <c r="A160" s="4" t="s">
        <v>442</v>
      </c>
      <c r="B160" s="5" t="n">
        <v>0</v>
      </c>
      <c r="C160" s="5" t="n">
        <v>0</v>
      </c>
    </row>
    <row r="161" spans="1:3">
      <c r="A161" s="4" t="s">
        <v>61</v>
      </c>
    </row>
    <row r="162" spans="1:3">
      <c r="A162" s="3" t="s">
        <v>436</v>
      </c>
    </row>
    <row r="163" spans="1:3">
      <c r="A163" s="4" t="s">
        <v>437</v>
      </c>
      <c r="B163" s="5" t="n">
        <v>-884003</v>
      </c>
      <c r="C163" s="5" t="n">
        <v>1050380</v>
      </c>
    </row>
    <row r="164" spans="1:3">
      <c r="A164" s="4" t="s">
        <v>438</v>
      </c>
      <c r="B164" s="5" t="n">
        <v>2237121</v>
      </c>
      <c r="C164" s="5" t="n">
        <v>3423568</v>
      </c>
    </row>
    <row r="165" spans="1:3">
      <c r="A165" s="4" t="s">
        <v>439</v>
      </c>
      <c r="B165" s="5" t="n">
        <v>-2462259</v>
      </c>
      <c r="C165" s="5" t="n">
        <v>-5230309</v>
      </c>
    </row>
    <row r="166" spans="1:3">
      <c r="A166" s="4" t="s">
        <v>440</v>
      </c>
      <c r="B166" s="5" t="n">
        <v>0</v>
      </c>
      <c r="C166" s="5" t="n">
        <v>0</v>
      </c>
    </row>
    <row r="167" spans="1:3">
      <c r="A167" s="4" t="s">
        <v>441</v>
      </c>
      <c r="B167" s="5" t="n">
        <v>0</v>
      </c>
      <c r="C167" s="5" t="n">
        <v>0</v>
      </c>
    </row>
    <row r="168" spans="1:3">
      <c r="A168" s="4" t="s">
        <v>432</v>
      </c>
      <c r="B168" s="5" t="n">
        <v>0</v>
      </c>
      <c r="C168" s="5" t="n">
        <v>0</v>
      </c>
    </row>
    <row r="169" spans="1:3">
      <c r="A169" s="4" t="s">
        <v>383</v>
      </c>
      <c r="B169" s="5" t="n">
        <v>1109141</v>
      </c>
      <c r="C169" s="5" t="n">
        <v>756361</v>
      </c>
    </row>
    <row r="170" spans="1:3">
      <c r="A170" s="4" t="s">
        <v>442</v>
      </c>
      <c r="B170" s="5" t="n">
        <v>0</v>
      </c>
      <c r="C170" s="5" t="n">
        <v>0</v>
      </c>
    </row>
    <row r="171" spans="1:3">
      <c r="A171" s="4" t="s">
        <v>62</v>
      </c>
    </row>
    <row r="172" spans="1:3">
      <c r="A172" s="3" t="s">
        <v>436</v>
      </c>
    </row>
    <row r="173" spans="1:3">
      <c r="A173" s="4" t="s">
        <v>437</v>
      </c>
      <c r="B173" s="5" t="n">
        <v>1174145</v>
      </c>
      <c r="C173" s="5" t="n">
        <v>2972631</v>
      </c>
    </row>
    <row r="174" spans="1:3">
      <c r="A174" s="4" t="s">
        <v>438</v>
      </c>
      <c r="B174" s="5" t="n">
        <v>984727</v>
      </c>
      <c r="C174" s="5" t="n">
        <v>2019997</v>
      </c>
    </row>
    <row r="175" spans="1:3">
      <c r="A175" s="4" t="s">
        <v>439</v>
      </c>
      <c r="B175" s="5" t="n">
        <v>-2406542</v>
      </c>
      <c r="C175" s="5" t="n">
        <v>-6862772</v>
      </c>
    </row>
    <row r="176" spans="1:3">
      <c r="A176" s="4" t="s">
        <v>440</v>
      </c>
      <c r="B176" s="5" t="n">
        <v>0</v>
      </c>
      <c r="C176" s="5" t="n">
        <v>0</v>
      </c>
    </row>
    <row r="177" spans="1:3">
      <c r="A177" s="4" t="s">
        <v>441</v>
      </c>
      <c r="B177" s="5" t="n">
        <v>0</v>
      </c>
      <c r="C177" s="5" t="n">
        <v>0</v>
      </c>
    </row>
    <row r="178" spans="1:3">
      <c r="A178" s="4" t="s">
        <v>432</v>
      </c>
      <c r="B178" s="5" t="n">
        <v>0</v>
      </c>
      <c r="C178" s="5" t="n">
        <v>0</v>
      </c>
    </row>
    <row r="179" spans="1:3">
      <c r="A179" s="4" t="s">
        <v>383</v>
      </c>
      <c r="B179" s="5" t="n">
        <v>247670</v>
      </c>
      <c r="C179" s="5" t="n">
        <v>1870144</v>
      </c>
    </row>
    <row r="180" spans="1:3">
      <c r="A180" s="4" t="s">
        <v>442</v>
      </c>
      <c r="B180" s="5" t="n">
        <v>0</v>
      </c>
      <c r="C180" s="5" t="n">
        <v>0</v>
      </c>
    </row>
    <row r="181" spans="1:3">
      <c r="A181" s="4" t="s">
        <v>63</v>
      </c>
    </row>
    <row r="182" spans="1:3">
      <c r="A182" s="3" t="s">
        <v>436</v>
      </c>
    </row>
    <row r="183" spans="1:3">
      <c r="A183" s="4" t="s">
        <v>437</v>
      </c>
      <c r="B183" s="5" t="n">
        <v>1316599</v>
      </c>
      <c r="C183" s="5" t="n">
        <v>1963079</v>
      </c>
    </row>
    <row r="184" spans="1:3">
      <c r="A184" s="4" t="s">
        <v>438</v>
      </c>
      <c r="B184" s="5" t="n">
        <v>1916369</v>
      </c>
      <c r="C184" s="5" t="n">
        <v>7434593</v>
      </c>
    </row>
    <row r="185" spans="1:3">
      <c r="A185" s="4" t="s">
        <v>439</v>
      </c>
      <c r="B185" s="5" t="n">
        <v>-3922795</v>
      </c>
      <c r="C185" s="5" t="n">
        <v>-7809397</v>
      </c>
    </row>
    <row r="186" spans="1:3">
      <c r="A186" s="4" t="s">
        <v>440</v>
      </c>
      <c r="B186" s="5" t="n">
        <v>0</v>
      </c>
      <c r="C186" s="5" t="n">
        <v>0</v>
      </c>
    </row>
    <row r="187" spans="1:3">
      <c r="A187" s="4" t="s">
        <v>441</v>
      </c>
      <c r="B187" s="5" t="n">
        <v>0</v>
      </c>
      <c r="C187" s="5" t="n">
        <v>0</v>
      </c>
    </row>
    <row r="188" spans="1:3">
      <c r="A188" s="4" t="s">
        <v>432</v>
      </c>
      <c r="B188" s="5" t="n">
        <v>0</v>
      </c>
      <c r="C188" s="5" t="n">
        <v>0</v>
      </c>
    </row>
    <row r="189" spans="1:3">
      <c r="A189" s="4" t="s">
        <v>383</v>
      </c>
      <c r="B189" s="5" t="n">
        <v>689827</v>
      </c>
      <c r="C189" s="5" t="n">
        <v>-1588275</v>
      </c>
    </row>
    <row r="190" spans="1:3">
      <c r="A190" s="4" t="s">
        <v>442</v>
      </c>
      <c r="B190" s="5" t="n">
        <v>0</v>
      </c>
      <c r="C190" s="5" t="n">
        <v>0</v>
      </c>
    </row>
    <row r="191" spans="1:3">
      <c r="A191" s="4" t="s">
        <v>64</v>
      </c>
    </row>
    <row r="192" spans="1:3">
      <c r="A192" s="3" t="s">
        <v>436</v>
      </c>
    </row>
    <row r="193" spans="1:3">
      <c r="A193" s="4" t="s">
        <v>437</v>
      </c>
      <c r="B193" s="5" t="n">
        <v>5168309</v>
      </c>
      <c r="C193" s="5" t="n">
        <v>5210561</v>
      </c>
    </row>
    <row r="194" spans="1:3">
      <c r="A194" s="4" t="s">
        <v>438</v>
      </c>
      <c r="B194" s="5" t="n">
        <v>866648</v>
      </c>
      <c r="C194" s="5" t="n">
        <v>4229837</v>
      </c>
    </row>
    <row r="195" spans="1:3">
      <c r="A195" s="4" t="s">
        <v>439</v>
      </c>
      <c r="B195" s="5" t="n">
        <v>-7194962</v>
      </c>
      <c r="C195" s="5" t="n">
        <v>-10253381</v>
      </c>
    </row>
    <row r="196" spans="1:3">
      <c r="A196" s="4" t="s">
        <v>440</v>
      </c>
      <c r="B196" s="5" t="n">
        <v>0</v>
      </c>
      <c r="C196" s="5" t="n">
        <v>0</v>
      </c>
    </row>
    <row r="197" spans="1:3">
      <c r="A197" s="4" t="s">
        <v>441</v>
      </c>
      <c r="B197" s="5" t="n">
        <v>0</v>
      </c>
      <c r="C197" s="5" t="n">
        <v>0</v>
      </c>
    </row>
    <row r="198" spans="1:3">
      <c r="A198" s="4" t="s">
        <v>432</v>
      </c>
      <c r="B198" s="5" t="n">
        <v>0</v>
      </c>
      <c r="C198" s="5" t="n">
        <v>0</v>
      </c>
    </row>
    <row r="199" spans="1:3">
      <c r="A199" s="4" t="s">
        <v>383</v>
      </c>
      <c r="B199" s="5" t="n">
        <v>1160005</v>
      </c>
      <c r="C199" s="5" t="n">
        <v>812983</v>
      </c>
    </row>
    <row r="200" spans="1:3">
      <c r="A200" s="4" t="s">
        <v>442</v>
      </c>
      <c r="B200" s="5" t="n">
        <v>0</v>
      </c>
      <c r="C200" s="5" t="n">
        <v>0</v>
      </c>
    </row>
    <row r="201" spans="1:3">
      <c r="A201" s="4" t="s">
        <v>65</v>
      </c>
    </row>
    <row r="202" spans="1:3">
      <c r="A202" s="3" t="s">
        <v>436</v>
      </c>
    </row>
    <row r="203" spans="1:3">
      <c r="A203" s="4" t="s">
        <v>437</v>
      </c>
      <c r="B203" s="5" t="n">
        <v>767711</v>
      </c>
      <c r="C203" s="5" t="n">
        <v>2593091</v>
      </c>
    </row>
    <row r="204" spans="1:3">
      <c r="A204" s="4" t="s">
        <v>438</v>
      </c>
      <c r="B204" s="5" t="n">
        <v>97796</v>
      </c>
      <c r="C204" s="5" t="n">
        <v>3894615</v>
      </c>
    </row>
    <row r="205" spans="1:3">
      <c r="A205" s="4" t="s">
        <v>439</v>
      </c>
      <c r="B205" s="5" t="n">
        <v>-233531</v>
      </c>
      <c r="C205" s="5" t="n">
        <v>-4561508</v>
      </c>
    </row>
    <row r="206" spans="1:3">
      <c r="A206" s="4" t="s">
        <v>440</v>
      </c>
      <c r="B206" s="5" t="n">
        <v>0</v>
      </c>
      <c r="C206" s="5" t="n">
        <v>0</v>
      </c>
    </row>
    <row r="207" spans="1:3">
      <c r="A207" s="4" t="s">
        <v>441</v>
      </c>
      <c r="B207" s="5" t="n">
        <v>0</v>
      </c>
      <c r="C207" s="5" t="n">
        <v>0</v>
      </c>
    </row>
    <row r="208" spans="1:3">
      <c r="A208" s="4" t="s">
        <v>432</v>
      </c>
      <c r="B208" s="5" t="n">
        <v>0</v>
      </c>
      <c r="C208" s="5" t="n">
        <v>0</v>
      </c>
    </row>
    <row r="209" spans="1:3">
      <c r="A209" s="4" t="s">
        <v>383</v>
      </c>
      <c r="B209" s="5" t="n">
        <v>-631976</v>
      </c>
      <c r="C209" s="5" t="n">
        <v>-1926198</v>
      </c>
    </row>
    <row r="210" spans="1:3">
      <c r="A210" s="4" t="s">
        <v>442</v>
      </c>
      <c r="B210" s="5" t="n">
        <v>0</v>
      </c>
      <c r="C210" s="5" t="n">
        <v>0</v>
      </c>
    </row>
    <row r="211" spans="1:3">
      <c r="A211" s="4" t="s">
        <v>66</v>
      </c>
    </row>
    <row r="212" spans="1:3">
      <c r="A212" s="3" t="s">
        <v>436</v>
      </c>
    </row>
    <row r="213" spans="1:3">
      <c r="A213" s="4" t="s">
        <v>437</v>
      </c>
      <c r="B213" s="5" t="n">
        <v>1822558</v>
      </c>
      <c r="C213" s="5" t="n">
        <v>4806539</v>
      </c>
    </row>
    <row r="214" spans="1:3">
      <c r="A214" s="4" t="s">
        <v>438</v>
      </c>
      <c r="B214" s="5" t="n">
        <v>2230853</v>
      </c>
      <c r="C214" s="5" t="n">
        <v>2222136</v>
      </c>
    </row>
    <row r="215" spans="1:3">
      <c r="A215" s="4" t="s">
        <v>439</v>
      </c>
      <c r="B215" s="5" t="n">
        <v>-5441719</v>
      </c>
      <c r="C215" s="5" t="n">
        <v>-9078021</v>
      </c>
    </row>
    <row r="216" spans="1:3">
      <c r="A216" s="4" t="s">
        <v>440</v>
      </c>
      <c r="B216" s="5" t="n">
        <v>0</v>
      </c>
      <c r="C216" s="5" t="n">
        <v>0</v>
      </c>
    </row>
    <row r="217" spans="1:3">
      <c r="A217" s="4" t="s">
        <v>441</v>
      </c>
      <c r="B217" s="5" t="n">
        <v>0</v>
      </c>
      <c r="C217" s="5" t="n">
        <v>0</v>
      </c>
    </row>
    <row r="218" spans="1:3">
      <c r="A218" s="4" t="s">
        <v>432</v>
      </c>
      <c r="B218" s="5" t="n">
        <v>0</v>
      </c>
      <c r="C218" s="5" t="n">
        <v>0</v>
      </c>
    </row>
    <row r="219" spans="1:3">
      <c r="A219" s="4" t="s">
        <v>383</v>
      </c>
      <c r="B219" s="5" t="n">
        <v>1388308</v>
      </c>
      <c r="C219" s="5" t="n">
        <v>2049346</v>
      </c>
    </row>
    <row r="220" spans="1:3">
      <c r="A220" s="4" t="s">
        <v>442</v>
      </c>
      <c r="B220" s="5" t="n">
        <v>0</v>
      </c>
      <c r="C220" s="5" t="n">
        <v>0</v>
      </c>
    </row>
    <row r="221" spans="1:3">
      <c r="A221" s="4" t="s">
        <v>67</v>
      </c>
    </row>
    <row r="222" spans="1:3">
      <c r="A222" s="3" t="s">
        <v>436</v>
      </c>
    </row>
    <row r="223" spans="1:3">
      <c r="A223" s="4" t="s">
        <v>437</v>
      </c>
      <c r="B223" s="5" t="n">
        <v>-1243644</v>
      </c>
      <c r="C223" s="5" t="n">
        <v>-305488</v>
      </c>
    </row>
    <row r="224" spans="1:3">
      <c r="A224" s="4" t="s">
        <v>438</v>
      </c>
      <c r="B224" s="5" t="n">
        <v>3483277</v>
      </c>
      <c r="C224" s="5" t="n">
        <v>3234895</v>
      </c>
    </row>
    <row r="225" spans="1:3">
      <c r="A225" s="4" t="s">
        <v>439</v>
      </c>
      <c r="B225" s="5" t="n">
        <v>-5854800</v>
      </c>
      <c r="C225" s="5" t="n">
        <v>-6847483</v>
      </c>
    </row>
    <row r="226" spans="1:3">
      <c r="A226" s="4" t="s">
        <v>440</v>
      </c>
      <c r="B226" s="5" t="n">
        <v>0</v>
      </c>
      <c r="C226" s="5" t="n">
        <v>0</v>
      </c>
    </row>
    <row r="227" spans="1:3">
      <c r="A227" s="4" t="s">
        <v>441</v>
      </c>
      <c r="B227" s="5" t="n">
        <v>0</v>
      </c>
      <c r="C227" s="5" t="n">
        <v>0</v>
      </c>
    </row>
    <row r="228" spans="1:3">
      <c r="A228" s="4" t="s">
        <v>432</v>
      </c>
      <c r="B228" s="5" t="n">
        <v>0</v>
      </c>
      <c r="C228" s="5" t="n">
        <v>0</v>
      </c>
    </row>
    <row r="229" spans="1:3">
      <c r="A229" s="4" t="s">
        <v>383</v>
      </c>
      <c r="B229" s="5" t="n">
        <v>3615167</v>
      </c>
      <c r="C229" s="5" t="n">
        <v>3918076</v>
      </c>
    </row>
    <row r="230" spans="1:3">
      <c r="A230" s="4" t="s">
        <v>442</v>
      </c>
      <c r="B230" s="5" t="n">
        <v>0</v>
      </c>
      <c r="C230" s="5" t="n">
        <v>0</v>
      </c>
    </row>
    <row r="231" spans="1:3">
      <c r="A231" s="4" t="s">
        <v>68</v>
      </c>
    </row>
    <row r="232" spans="1:3">
      <c r="A232" s="3" t="s">
        <v>436</v>
      </c>
    </row>
    <row r="233" spans="1:3">
      <c r="A233" s="4" t="s">
        <v>437</v>
      </c>
      <c r="B233" s="5" t="n">
        <v>388430</v>
      </c>
      <c r="C233" s="5" t="n">
        <v>1160438</v>
      </c>
    </row>
    <row r="234" spans="1:3">
      <c r="A234" s="4" t="s">
        <v>438</v>
      </c>
      <c r="B234" s="5" t="n">
        <v>4285267</v>
      </c>
      <c r="C234" s="5" t="n">
        <v>3747535</v>
      </c>
    </row>
    <row r="235" spans="1:3">
      <c r="A235" s="4" t="s">
        <v>439</v>
      </c>
      <c r="B235" s="5" t="n">
        <v>-7195970</v>
      </c>
      <c r="C235" s="5" t="n">
        <v>-7195970</v>
      </c>
    </row>
    <row r="236" spans="1:3">
      <c r="A236" s="4" t="s">
        <v>440</v>
      </c>
      <c r="B236" s="5" t="n">
        <v>0</v>
      </c>
      <c r="C236" s="5" t="n">
        <v>0</v>
      </c>
    </row>
    <row r="237" spans="1:3">
      <c r="A237" s="4" t="s">
        <v>441</v>
      </c>
      <c r="B237" s="5" t="n">
        <v>0</v>
      </c>
      <c r="C237" s="5" t="n">
        <v>0</v>
      </c>
    </row>
    <row r="238" spans="1:3">
      <c r="A238" s="4" t="s">
        <v>432</v>
      </c>
      <c r="B238" s="5" t="n">
        <v>0</v>
      </c>
      <c r="C238" s="5" t="n">
        <v>0</v>
      </c>
    </row>
    <row r="239" spans="1:3">
      <c r="A239" s="4" t="s">
        <v>383</v>
      </c>
      <c r="B239" s="5" t="n">
        <v>2522273</v>
      </c>
      <c r="C239" s="5" t="n">
        <v>2287997</v>
      </c>
    </row>
    <row r="240" spans="1:3">
      <c r="A240" s="4" t="s">
        <v>442</v>
      </c>
      <c r="B240" s="5" t="n">
        <v>0</v>
      </c>
      <c r="C240" s="5" t="n">
        <v>0</v>
      </c>
    </row>
    <row r="241" spans="1:3">
      <c r="A241" s="4" t="s">
        <v>69</v>
      </c>
    </row>
    <row r="242" spans="1:3">
      <c r="A242" s="3" t="s">
        <v>436</v>
      </c>
    </row>
    <row r="243" spans="1:3">
      <c r="A243" s="4" t="s">
        <v>437</v>
      </c>
      <c r="B243" s="5" t="n">
        <v>3816055</v>
      </c>
      <c r="C243" s="5" t="n">
        <v>4937763</v>
      </c>
    </row>
    <row r="244" spans="1:3">
      <c r="A244" s="4" t="s">
        <v>438</v>
      </c>
      <c r="B244" s="5" t="n">
        <v>4434039</v>
      </c>
      <c r="C244" s="5" t="n">
        <v>3960406</v>
      </c>
    </row>
    <row r="245" spans="1:3">
      <c r="A245" s="4" t="s">
        <v>439</v>
      </c>
      <c r="B245" s="5" t="n">
        <v>-11001252</v>
      </c>
      <c r="C245" s="5" t="n">
        <v>-10917292</v>
      </c>
    </row>
    <row r="246" spans="1:3">
      <c r="A246" s="4" t="s">
        <v>440</v>
      </c>
      <c r="B246" s="5" t="n">
        <v>0</v>
      </c>
      <c r="C246" s="5" t="n">
        <v>0</v>
      </c>
    </row>
    <row r="247" spans="1:3">
      <c r="A247" s="4" t="s">
        <v>441</v>
      </c>
      <c r="B247" s="5" t="n">
        <v>0</v>
      </c>
      <c r="C247" s="5" t="n">
        <v>0</v>
      </c>
    </row>
    <row r="248" spans="1:3">
      <c r="A248" s="4" t="s">
        <v>432</v>
      </c>
      <c r="B248" s="5" t="n">
        <v>0</v>
      </c>
      <c r="C248" s="5" t="n">
        <v>0</v>
      </c>
    </row>
    <row r="249" spans="1:3">
      <c r="A249" s="4" t="s">
        <v>383</v>
      </c>
      <c r="B249" s="5" t="n">
        <v>2751158</v>
      </c>
      <c r="C249" s="5" t="n">
        <v>2019123</v>
      </c>
    </row>
    <row r="250" spans="1:3">
      <c r="A250" s="4" t="s">
        <v>442</v>
      </c>
      <c r="B250" s="5" t="n">
        <v>0</v>
      </c>
      <c r="C250" s="5" t="n">
        <v>0</v>
      </c>
    </row>
    <row r="251" spans="1:3">
      <c r="A251" s="4" t="s">
        <v>70</v>
      </c>
    </row>
    <row r="252" spans="1:3">
      <c r="A252" s="3" t="s">
        <v>436</v>
      </c>
    </row>
    <row r="253" spans="1:3">
      <c r="A253" s="4" t="s">
        <v>437</v>
      </c>
      <c r="B253" s="5" t="n">
        <v>-1407277</v>
      </c>
      <c r="C253" s="5" t="n">
        <v>-644029</v>
      </c>
    </row>
    <row r="254" spans="1:3">
      <c r="A254" s="4" t="s">
        <v>438</v>
      </c>
      <c r="B254" s="5" t="n">
        <v>4416600</v>
      </c>
      <c r="C254" s="5" t="n">
        <v>4381035</v>
      </c>
    </row>
    <row r="255" spans="1:3">
      <c r="A255" s="4" t="s">
        <v>439</v>
      </c>
      <c r="B255" s="5" t="n">
        <v>-5442013</v>
      </c>
      <c r="C255" s="5" t="n">
        <v>-6523727</v>
      </c>
    </row>
    <row r="256" spans="1:3">
      <c r="A256" s="4" t="s">
        <v>440</v>
      </c>
      <c r="B256" s="5" t="n">
        <v>0</v>
      </c>
      <c r="C256" s="5" t="n">
        <v>0</v>
      </c>
    </row>
    <row r="257" spans="1:3">
      <c r="A257" s="4" t="s">
        <v>441</v>
      </c>
      <c r="B257" s="5" t="n">
        <v>0</v>
      </c>
      <c r="C257" s="5" t="n">
        <v>0</v>
      </c>
    </row>
    <row r="258" spans="1:3">
      <c r="A258" s="4" t="s">
        <v>432</v>
      </c>
      <c r="B258" s="5" t="n">
        <v>0</v>
      </c>
      <c r="C258" s="5" t="n">
        <v>0</v>
      </c>
    </row>
    <row r="259" spans="1:3">
      <c r="A259" s="4" t="s">
        <v>383</v>
      </c>
      <c r="B259" s="5" t="n">
        <v>2432690</v>
      </c>
      <c r="C259" s="5" t="n">
        <v>2786721</v>
      </c>
    </row>
    <row r="260" spans="1:3">
      <c r="A260" s="4" t="s">
        <v>442</v>
      </c>
      <c r="B260" s="5" t="n">
        <v>0</v>
      </c>
      <c r="C260" s="5" t="n">
        <v>0</v>
      </c>
    </row>
    <row r="261" spans="1:3">
      <c r="A261" s="4" t="s">
        <v>71</v>
      </c>
    </row>
    <row r="262" spans="1:3">
      <c r="A262" s="3" t="s">
        <v>436</v>
      </c>
    </row>
    <row r="263" spans="1:3">
      <c r="A263" s="4" t="s">
        <v>437</v>
      </c>
      <c r="B263" s="5" t="n">
        <v>10366187</v>
      </c>
      <c r="C263" s="5" t="n">
        <v>11346861</v>
      </c>
    </row>
    <row r="264" spans="1:3">
      <c r="A264" s="4" t="s">
        <v>438</v>
      </c>
      <c r="B264" s="5" t="n">
        <v>2226331</v>
      </c>
      <c r="C264" s="5" t="n">
        <v>1542238</v>
      </c>
    </row>
    <row r="265" spans="1:3">
      <c r="A265" s="4" t="s">
        <v>439</v>
      </c>
      <c r="B265" s="5" t="n">
        <v>-16541124</v>
      </c>
      <c r="C265" s="5" t="n">
        <v>-16411048</v>
      </c>
    </row>
    <row r="266" spans="1:3">
      <c r="A266" s="4" t="s">
        <v>440</v>
      </c>
      <c r="B266" s="5" t="n">
        <v>0</v>
      </c>
      <c r="C266" s="5" t="n">
        <v>0</v>
      </c>
    </row>
    <row r="267" spans="1:3">
      <c r="A267" s="4" t="s">
        <v>441</v>
      </c>
      <c r="B267" s="5" t="n">
        <v>0</v>
      </c>
      <c r="C267" s="5" t="n">
        <v>0</v>
      </c>
    </row>
    <row r="268" spans="1:3">
      <c r="A268" s="4" t="s">
        <v>432</v>
      </c>
      <c r="B268" s="5" t="n">
        <v>0</v>
      </c>
      <c r="C268" s="5" t="n">
        <v>0</v>
      </c>
    </row>
    <row r="269" spans="1:3">
      <c r="A269" s="4" t="s">
        <v>383</v>
      </c>
      <c r="B269" s="5" t="n">
        <v>3948606</v>
      </c>
      <c r="C269" s="5" t="n">
        <v>3521949</v>
      </c>
    </row>
    <row r="270" spans="1:3">
      <c r="A270" s="4" t="s">
        <v>442</v>
      </c>
      <c r="B270" s="5" t="n">
        <v>0</v>
      </c>
      <c r="C270" s="5" t="n">
        <v>0</v>
      </c>
    </row>
    <row r="271" spans="1:3">
      <c r="A271" s="4" t="s">
        <v>72</v>
      </c>
    </row>
    <row r="272" spans="1:3">
      <c r="A272" s="3" t="s">
        <v>436</v>
      </c>
    </row>
    <row r="273" spans="1:3">
      <c r="A273" s="4" t="s">
        <v>437</v>
      </c>
      <c r="B273" s="5" t="n">
        <v>6891901</v>
      </c>
      <c r="C273" s="5" t="n">
        <v>7827528</v>
      </c>
    </row>
    <row r="274" spans="1:3">
      <c r="A274" s="4" t="s">
        <v>438</v>
      </c>
      <c r="B274" s="5" t="n">
        <v>1244503</v>
      </c>
      <c r="C274" s="5" t="n">
        <v>1000731</v>
      </c>
    </row>
    <row r="275" spans="1:3">
      <c r="A275" s="4" t="s">
        <v>439</v>
      </c>
      <c r="B275" s="5" t="n">
        <v>-13001121</v>
      </c>
      <c r="C275" s="5" t="n">
        <v>-13830179</v>
      </c>
    </row>
    <row r="276" spans="1:3">
      <c r="A276" s="4" t="s">
        <v>440</v>
      </c>
      <c r="B276" s="5" t="n">
        <v>0</v>
      </c>
      <c r="C276" s="5" t="n">
        <v>0</v>
      </c>
    </row>
    <row r="277" spans="1:3">
      <c r="A277" s="4" t="s">
        <v>441</v>
      </c>
      <c r="B277" s="5" t="n">
        <v>0</v>
      </c>
      <c r="C277" s="5" t="n">
        <v>0</v>
      </c>
    </row>
    <row r="278" spans="1:3">
      <c r="A278" s="4" t="s">
        <v>432</v>
      </c>
      <c r="B278" s="5" t="n">
        <v>0</v>
      </c>
      <c r="C278" s="5" t="n">
        <v>0</v>
      </c>
    </row>
    <row r="279" spans="1:3">
      <c r="A279" s="4" t="s">
        <v>383</v>
      </c>
      <c r="B279" s="5" t="n">
        <v>4864717</v>
      </c>
      <c r="C279" s="5" t="n">
        <v>5001920</v>
      </c>
    </row>
    <row r="280" spans="1:3">
      <c r="A280" s="4" t="s">
        <v>442</v>
      </c>
      <c r="B280" s="6" t="n">
        <v>0</v>
      </c>
      <c r="C28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3</v>
      </c>
      <c r="B1" s="2" t="s">
        <v>1</v>
      </c>
    </row>
    <row r="2" spans="1:3">
      <c r="B2" s="2" t="s">
        <v>28</v>
      </c>
      <c r="C2" s="2" t="s">
        <v>29</v>
      </c>
    </row>
    <row r="3" spans="1:3">
      <c r="A3" s="3" t="s">
        <v>444</v>
      </c>
    </row>
    <row r="4" spans="1:3">
      <c r="A4" s="4" t="s">
        <v>445</v>
      </c>
      <c r="B4" s="6" t="n">
        <v>27084576</v>
      </c>
      <c r="C4" s="6" t="n">
        <v>21634841</v>
      </c>
    </row>
    <row r="5" spans="1:3">
      <c r="A5" s="4" t="s">
        <v>446</v>
      </c>
      <c r="B5" s="4" t="s">
        <v>447</v>
      </c>
    </row>
    <row r="6" spans="1:3">
      <c r="A6" s="4" t="s">
        <v>448</v>
      </c>
      <c r="B6"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50</v>
      </c>
      <c r="B1" s="2" t="s">
        <v>451</v>
      </c>
    </row>
    <row r="2" spans="1:2">
      <c r="B2" s="2" t="s">
        <v>452</v>
      </c>
    </row>
    <row r="3" spans="1:2">
      <c r="A3" s="3" t="s">
        <v>453</v>
      </c>
    </row>
    <row r="4" spans="1:2">
      <c r="A4" s="4" t="s">
        <v>454</v>
      </c>
      <c r="B4" s="6" t="n">
        <v>4383735</v>
      </c>
    </row>
    <row r="5" spans="1:2">
      <c r="A5" s="4" t="s">
        <v>455</v>
      </c>
      <c r="B5" s="6" t="n">
        <v>43349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47</v>
      </c>
      <c r="B1" s="2" t="s">
        <v>1</v>
      </c>
    </row>
    <row r="2" spans="1:3">
      <c r="B2" s="2" t="s">
        <v>28</v>
      </c>
      <c r="C2" s="2" t="s">
        <v>29</v>
      </c>
    </row>
    <row r="3" spans="1:3">
      <c r="A3" s="4" t="s">
        <v>148</v>
      </c>
      <c r="B3" s="6" t="n">
        <v>18806644</v>
      </c>
      <c r="C3" s="6" t="n">
        <v>15520223</v>
      </c>
    </row>
    <row r="4" spans="1:3">
      <c r="A4" s="4" t="s">
        <v>46</v>
      </c>
    </row>
    <row r="5" spans="1:3">
      <c r="A5" s="4" t="s">
        <v>148</v>
      </c>
      <c r="B5" s="5" t="n">
        <v>138000</v>
      </c>
      <c r="C5" s="5" t="n">
        <v>0</v>
      </c>
    </row>
    <row r="6" spans="1:3">
      <c r="A6" s="4" t="s">
        <v>47</v>
      </c>
    </row>
    <row r="7" spans="1:3">
      <c r="A7" s="4" t="s">
        <v>148</v>
      </c>
      <c r="B7" s="5" t="n">
        <v>0</v>
      </c>
      <c r="C7" s="5" t="n">
        <v>326273</v>
      </c>
    </row>
    <row r="8" spans="1:3">
      <c r="A8" s="4" t="s">
        <v>48</v>
      </c>
    </row>
    <row r="9" spans="1:3">
      <c r="A9" s="4" t="s">
        <v>148</v>
      </c>
      <c r="B9" s="5" t="n">
        <v>0</v>
      </c>
      <c r="C9" s="5" t="n">
        <v>248148</v>
      </c>
    </row>
    <row r="10" spans="1:3">
      <c r="A10" s="4" t="s">
        <v>49</v>
      </c>
    </row>
    <row r="11" spans="1:3">
      <c r="A11" s="4" t="s">
        <v>148</v>
      </c>
      <c r="B11" s="5" t="n">
        <v>488550</v>
      </c>
      <c r="C11" s="5" t="n">
        <v>247429</v>
      </c>
    </row>
    <row r="12" spans="1:3">
      <c r="A12" s="4" t="s">
        <v>50</v>
      </c>
    </row>
    <row r="13" spans="1:3">
      <c r="A13" s="4" t="s">
        <v>148</v>
      </c>
      <c r="B13" s="5" t="n">
        <v>0</v>
      </c>
      <c r="C13" s="5" t="n">
        <v>16675</v>
      </c>
    </row>
    <row r="14" spans="1:3">
      <c r="A14" s="4" t="s">
        <v>51</v>
      </c>
    </row>
    <row r="15" spans="1:3">
      <c r="A15" s="4" t="s">
        <v>148</v>
      </c>
      <c r="B15" s="5" t="n">
        <v>0</v>
      </c>
      <c r="C15" s="5" t="n">
        <v>0</v>
      </c>
    </row>
    <row r="16" spans="1:3">
      <c r="A16" s="4" t="s">
        <v>52</v>
      </c>
    </row>
    <row r="17" spans="1:3">
      <c r="A17" s="4" t="s">
        <v>148</v>
      </c>
      <c r="B17" s="5" t="n">
        <v>18500</v>
      </c>
      <c r="C17" s="5" t="n">
        <v>59000</v>
      </c>
    </row>
    <row r="18" spans="1:3">
      <c r="A18" s="4" t="s">
        <v>53</v>
      </c>
    </row>
    <row r="19" spans="1:3">
      <c r="A19" s="4" t="s">
        <v>148</v>
      </c>
      <c r="B19" s="5" t="n">
        <v>3016000</v>
      </c>
      <c r="C19" s="5" t="n">
        <v>0</v>
      </c>
    </row>
    <row r="20" spans="1:3">
      <c r="A20" s="4" t="s">
        <v>54</v>
      </c>
    </row>
    <row r="21" spans="1:3">
      <c r="A21" s="4" t="s">
        <v>148</v>
      </c>
      <c r="B21" s="5" t="n">
        <v>5000</v>
      </c>
      <c r="C21" s="5" t="n">
        <v>1405521</v>
      </c>
    </row>
    <row r="22" spans="1:3">
      <c r="A22" s="4" t="s">
        <v>55</v>
      </c>
    </row>
    <row r="23" spans="1:3">
      <c r="A23" s="4" t="s">
        <v>148</v>
      </c>
      <c r="B23" s="5" t="n">
        <v>0</v>
      </c>
      <c r="C23" s="5" t="n">
        <v>199000</v>
      </c>
    </row>
    <row r="24" spans="1:3">
      <c r="A24" s="4" t="s">
        <v>56</v>
      </c>
    </row>
    <row r="25" spans="1:3">
      <c r="A25" s="4" t="s">
        <v>148</v>
      </c>
      <c r="B25" s="5" t="n">
        <v>0</v>
      </c>
      <c r="C25" s="5" t="n">
        <v>273454</v>
      </c>
    </row>
    <row r="26" spans="1:3">
      <c r="A26" s="4" t="s">
        <v>57</v>
      </c>
    </row>
    <row r="27" spans="1:3">
      <c r="A27" s="4" t="s">
        <v>148</v>
      </c>
      <c r="B27" s="5" t="n">
        <v>877411</v>
      </c>
      <c r="C27" s="5" t="n">
        <v>1328188</v>
      </c>
    </row>
    <row r="28" spans="1:3">
      <c r="A28" s="4" t="s">
        <v>58</v>
      </c>
    </row>
    <row r="29" spans="1:3">
      <c r="A29" s="4" t="s">
        <v>148</v>
      </c>
      <c r="B29" s="5" t="n">
        <v>569552</v>
      </c>
      <c r="C29" s="5" t="n">
        <v>825886</v>
      </c>
    </row>
    <row r="30" spans="1:3">
      <c r="A30" s="4" t="s">
        <v>59</v>
      </c>
    </row>
    <row r="31" spans="1:3">
      <c r="A31" s="4" t="s">
        <v>148</v>
      </c>
      <c r="B31" s="5" t="n">
        <v>0</v>
      </c>
      <c r="C31" s="5" t="n">
        <v>1097000</v>
      </c>
    </row>
    <row r="32" spans="1:3">
      <c r="A32" s="4" t="s">
        <v>60</v>
      </c>
    </row>
    <row r="33" spans="1:3">
      <c r="A33" s="4" t="s">
        <v>148</v>
      </c>
      <c r="B33" s="5" t="n">
        <v>630691</v>
      </c>
      <c r="C33" s="5" t="n">
        <v>328000</v>
      </c>
    </row>
    <row r="34" spans="1:3">
      <c r="A34" s="4" t="s">
        <v>61</v>
      </c>
    </row>
    <row r="35" spans="1:3">
      <c r="A35" s="4" t="s">
        <v>148</v>
      </c>
      <c r="B35" s="5" t="n">
        <v>2720765</v>
      </c>
      <c r="C35" s="5" t="n">
        <v>1504603</v>
      </c>
    </row>
    <row r="36" spans="1:3">
      <c r="A36" s="4" t="s">
        <v>62</v>
      </c>
    </row>
    <row r="37" spans="1:3">
      <c r="A37" s="4" t="s">
        <v>148</v>
      </c>
      <c r="B37" s="5" t="n">
        <v>2515373</v>
      </c>
      <c r="C37" s="5" t="n">
        <v>571611</v>
      </c>
    </row>
    <row r="38" spans="1:3">
      <c r="A38" s="4" t="s">
        <v>63</v>
      </c>
    </row>
    <row r="39" spans="1:3">
      <c r="A39" s="4" t="s">
        <v>148</v>
      </c>
      <c r="B39" s="5" t="n">
        <v>2349732</v>
      </c>
      <c r="C39" s="5" t="n">
        <v>0</v>
      </c>
    </row>
    <row r="40" spans="1:3">
      <c r="A40" s="4" t="s">
        <v>64</v>
      </c>
    </row>
    <row r="41" spans="1:3">
      <c r="A41" s="4" t="s">
        <v>148</v>
      </c>
      <c r="B41" s="5" t="n">
        <v>3273698</v>
      </c>
      <c r="C41" s="5" t="n">
        <v>32421</v>
      </c>
    </row>
    <row r="42" spans="1:3">
      <c r="A42" s="4" t="s">
        <v>65</v>
      </c>
    </row>
    <row r="43" spans="1:3">
      <c r="A43" s="4" t="s">
        <v>148</v>
      </c>
      <c r="B43" s="5" t="n">
        <v>1645989</v>
      </c>
      <c r="C43" s="5" t="n">
        <v>102774</v>
      </c>
    </row>
    <row r="44" spans="1:3">
      <c r="A44" s="4" t="s">
        <v>66</v>
      </c>
    </row>
    <row r="45" spans="1:3">
      <c r="A45" s="4" t="s">
        <v>148</v>
      </c>
      <c r="B45" s="5" t="n">
        <v>93700</v>
      </c>
      <c r="C45" s="5" t="n">
        <v>790011</v>
      </c>
    </row>
    <row r="46" spans="1:3">
      <c r="A46" s="4" t="s">
        <v>67</v>
      </c>
    </row>
    <row r="47" spans="1:3">
      <c r="A47" s="4" t="s">
        <v>148</v>
      </c>
      <c r="B47" s="5" t="n">
        <v>70500</v>
      </c>
      <c r="C47" s="5" t="n">
        <v>457440</v>
      </c>
    </row>
    <row r="48" spans="1:3">
      <c r="A48" s="4" t="s">
        <v>68</v>
      </c>
    </row>
    <row r="49" spans="1:3">
      <c r="A49" s="4" t="s">
        <v>148</v>
      </c>
      <c r="B49" s="5" t="n">
        <v>0</v>
      </c>
      <c r="C49" s="5" t="n">
        <v>3214695</v>
      </c>
    </row>
    <row r="50" spans="1:3">
      <c r="A50" s="4" t="s">
        <v>69</v>
      </c>
    </row>
    <row r="51" spans="1:3">
      <c r="A51" s="4" t="s">
        <v>148</v>
      </c>
      <c r="B51" s="5" t="n">
        <v>0</v>
      </c>
      <c r="C51" s="5" t="n">
        <v>2492094</v>
      </c>
    </row>
    <row r="52" spans="1:3">
      <c r="A52" s="4" t="s">
        <v>72</v>
      </c>
    </row>
    <row r="53" spans="1:3">
      <c r="A53" s="4" t="s">
        <v>148</v>
      </c>
      <c r="B53" s="6" t="n">
        <v>393183</v>
      </c>
      <c r="C5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G7"/>
  <sheetViews>
    <sheetView workbookViewId="0">
      <selection activeCell="A1" sqref="A1"/>
    </sheetView>
  </sheetViews>
  <sheetFormatPr baseColWidth="8" defaultRowHeight="15" outlineLevelCol="0"/>
  <cols>
    <col customWidth="1" max="1" min="1" width="64"/>
    <col customWidth="1" max="2" min="2" width="13"/>
    <col customWidth="1" max="3" min="3" width="26"/>
    <col customWidth="1" max="4" min="4" width="25"/>
    <col customWidth="1" max="5" min="5" width="23"/>
    <col customWidth="1" max="6" min="6" width="48"/>
    <col customWidth="1" max="7" min="7" width="47"/>
    <col customWidth="1" max="8" min="8" width="27"/>
    <col customWidth="1" max="9" min="9" width="52"/>
    <col customWidth="1" max="10" min="10" width="51"/>
    <col customWidth="1" max="11" min="11" width="27"/>
    <col customWidth="1" max="12" min="12" width="52"/>
    <col customWidth="1" max="13" min="13" width="51"/>
    <col customWidth="1" max="14" min="14" width="29"/>
    <col customWidth="1" max="15" min="15" width="54"/>
    <col customWidth="1" max="16" min="16" width="53"/>
    <col customWidth="1" max="17" min="17" width="28"/>
    <col customWidth="1" max="18" min="18" width="53"/>
    <col customWidth="1" max="19" min="19" width="52"/>
    <col customWidth="1" max="20" min="20" width="28"/>
    <col customWidth="1" max="21" min="21" width="53"/>
    <col customWidth="1" max="22" min="22" width="52"/>
    <col customWidth="1" max="23" min="23" width="27"/>
    <col customWidth="1" max="24" min="24" width="52"/>
    <col customWidth="1" max="25" min="25" width="51"/>
    <col customWidth="1" max="26" min="26" width="29"/>
    <col customWidth="1" max="27" min="27" width="54"/>
    <col customWidth="1" max="28" min="28" width="53"/>
    <col customWidth="1" max="29" min="29" width="29"/>
    <col customWidth="1" max="30" min="30" width="54"/>
    <col customWidth="1" max="31" min="31" width="53"/>
    <col customWidth="1" max="32" min="32" width="28"/>
    <col customWidth="1" max="33" min="33" width="53"/>
    <col customWidth="1" max="34" min="34" width="52"/>
    <col customWidth="1" max="35" min="35" width="23"/>
    <col customWidth="1" max="36" min="36" width="48"/>
    <col customWidth="1" max="37" min="37" width="47"/>
    <col customWidth="1" max="38" min="38" width="27"/>
    <col customWidth="1" max="39" min="39" width="52"/>
    <col customWidth="1" max="40" min="40" width="51"/>
    <col customWidth="1" max="41" min="41" width="27"/>
    <col customWidth="1" max="42" min="42" width="52"/>
    <col customWidth="1" max="43" min="43" width="51"/>
    <col customWidth="1" max="44" min="44" width="29"/>
    <col customWidth="1" max="45" min="45" width="54"/>
    <col customWidth="1" max="46" min="46" width="53"/>
    <col customWidth="1" max="47" min="47" width="28"/>
    <col customWidth="1" max="48" min="48" width="53"/>
    <col customWidth="1" max="49" min="49" width="52"/>
    <col customWidth="1" max="50" min="50" width="28"/>
    <col customWidth="1" max="51" min="51" width="53"/>
    <col customWidth="1" max="52" min="52" width="52"/>
    <col customWidth="1" max="53" min="53" width="27"/>
    <col customWidth="1" max="54" min="54" width="52"/>
    <col customWidth="1" max="55" min="55" width="51"/>
    <col customWidth="1" max="56" min="56" width="29"/>
    <col customWidth="1" max="57" min="57" width="54"/>
    <col customWidth="1" max="58" min="58" width="53"/>
    <col customWidth="1" max="59" min="59" width="29"/>
    <col customWidth="1" max="60" min="60" width="54"/>
    <col customWidth="1" max="61" min="61" width="53"/>
    <col customWidth="1" max="62" min="62" width="28"/>
    <col customWidth="1" max="63" min="63" width="53"/>
    <col customWidth="1" max="64" min="64" width="52"/>
    <col customWidth="1" max="65" min="65" width="22"/>
    <col customWidth="1" max="66" min="66" width="47"/>
    <col customWidth="1" max="67" min="67" width="46"/>
    <col customWidth="1" max="68" min="68" width="26"/>
    <col customWidth="1" max="69" min="69" width="51"/>
    <col customWidth="1" max="70" min="70" width="50"/>
    <col customWidth="1" max="71" min="71" width="26"/>
    <col customWidth="1" max="72" min="72" width="51"/>
    <col customWidth="1" max="73" min="73" width="50"/>
    <col customWidth="1" max="74" min="74" width="28"/>
    <col customWidth="1" max="75" min="75" width="53"/>
    <col customWidth="1" max="76" min="76" width="52"/>
    <col customWidth="1" max="77" min="77" width="27"/>
    <col customWidth="1" max="78" min="78" width="52"/>
    <col customWidth="1" max="79" min="79" width="51"/>
    <col customWidth="1" max="80" min="80" width="27"/>
    <col customWidth="1" max="81" min="81" width="52"/>
    <col customWidth="1" max="82" min="82" width="51"/>
    <col customWidth="1" max="83" min="83" width="26"/>
    <col customWidth="1" max="84" min="84" width="51"/>
    <col customWidth="1" max="85" min="85" width="50"/>
  </cols>
  <sheetData>
    <row r="1" spans="1:85">
      <c r="A1" s="1" t="s">
        <v>149</v>
      </c>
      <c r="B1" s="2" t="s">
        <v>150</v>
      </c>
      <c r="C1" s="2" t="s">
        <v>151</v>
      </c>
      <c r="D1" s="2" t="s">
        <v>152</v>
      </c>
      <c r="E1" s="2" t="s">
        <v>46</v>
      </c>
      <c r="F1" s="2" t="s">
        <v>153</v>
      </c>
      <c r="G1" s="2" t="s">
        <v>154</v>
      </c>
      <c r="H1" s="2" t="s">
        <v>47</v>
      </c>
      <c r="I1" s="2" t="s">
        <v>155</v>
      </c>
      <c r="J1" s="2" t="s">
        <v>156</v>
      </c>
      <c r="K1" s="2" t="s">
        <v>48</v>
      </c>
      <c r="L1" s="2" t="s">
        <v>157</v>
      </c>
      <c r="M1" s="2" t="s">
        <v>158</v>
      </c>
      <c r="N1" s="2" t="s">
        <v>49</v>
      </c>
      <c r="O1" s="2" t="s">
        <v>159</v>
      </c>
      <c r="P1" s="2" t="s">
        <v>160</v>
      </c>
      <c r="Q1" s="2" t="s">
        <v>50</v>
      </c>
      <c r="R1" s="2" t="s">
        <v>161</v>
      </c>
      <c r="S1" s="2" t="s">
        <v>162</v>
      </c>
      <c r="T1" s="2" t="s">
        <v>51</v>
      </c>
      <c r="U1" s="2" t="s">
        <v>163</v>
      </c>
      <c r="V1" s="2" t="s">
        <v>164</v>
      </c>
      <c r="W1" s="2" t="s">
        <v>52</v>
      </c>
      <c r="X1" s="2" t="s">
        <v>165</v>
      </c>
      <c r="Y1" s="2" t="s">
        <v>166</v>
      </c>
      <c r="Z1" s="2" t="s">
        <v>53</v>
      </c>
      <c r="AA1" s="2" t="s">
        <v>167</v>
      </c>
      <c r="AB1" s="2" t="s">
        <v>168</v>
      </c>
      <c r="AC1" s="2" t="s">
        <v>54</v>
      </c>
      <c r="AD1" s="2" t="s">
        <v>169</v>
      </c>
      <c r="AE1" s="2" t="s">
        <v>170</v>
      </c>
      <c r="AF1" s="2" t="s">
        <v>55</v>
      </c>
      <c r="AG1" s="2" t="s">
        <v>171</v>
      </c>
      <c r="AH1" s="2" t="s">
        <v>172</v>
      </c>
      <c r="AI1" s="2" t="s">
        <v>56</v>
      </c>
      <c r="AJ1" s="2" t="s">
        <v>173</v>
      </c>
      <c r="AK1" s="2" t="s">
        <v>174</v>
      </c>
      <c r="AL1" s="2" t="s">
        <v>57</v>
      </c>
      <c r="AM1" s="2" t="s">
        <v>175</v>
      </c>
      <c r="AN1" s="2" t="s">
        <v>176</v>
      </c>
      <c r="AO1" s="2" t="s">
        <v>58</v>
      </c>
      <c r="AP1" s="2" t="s">
        <v>177</v>
      </c>
      <c r="AQ1" s="2" t="s">
        <v>178</v>
      </c>
      <c r="AR1" s="2" t="s">
        <v>59</v>
      </c>
      <c r="AS1" s="2" t="s">
        <v>179</v>
      </c>
      <c r="AT1" s="2" t="s">
        <v>180</v>
      </c>
      <c r="AU1" s="2" t="s">
        <v>60</v>
      </c>
      <c r="AV1" s="2" t="s">
        <v>181</v>
      </c>
      <c r="AW1" s="2" t="s">
        <v>182</v>
      </c>
      <c r="AX1" s="2" t="s">
        <v>61</v>
      </c>
      <c r="AY1" s="2" t="s">
        <v>183</v>
      </c>
      <c r="AZ1" s="2" t="s">
        <v>184</v>
      </c>
      <c r="BA1" s="2" t="s">
        <v>62</v>
      </c>
      <c r="BB1" s="2" t="s">
        <v>185</v>
      </c>
      <c r="BC1" s="2" t="s">
        <v>186</v>
      </c>
      <c r="BD1" s="2" t="s">
        <v>63</v>
      </c>
      <c r="BE1" s="2" t="s">
        <v>187</v>
      </c>
      <c r="BF1" s="2" t="s">
        <v>188</v>
      </c>
      <c r="BG1" s="2" t="s">
        <v>64</v>
      </c>
      <c r="BH1" s="2" t="s">
        <v>189</v>
      </c>
      <c r="BI1" s="2" t="s">
        <v>190</v>
      </c>
      <c r="BJ1" s="2" t="s">
        <v>65</v>
      </c>
      <c r="BK1" s="2" t="s">
        <v>191</v>
      </c>
      <c r="BL1" s="2" t="s">
        <v>192</v>
      </c>
      <c r="BM1" s="2" t="s">
        <v>66</v>
      </c>
      <c r="BN1" s="2" t="s">
        <v>193</v>
      </c>
      <c r="BO1" s="2" t="s">
        <v>194</v>
      </c>
      <c r="BP1" s="2" t="s">
        <v>67</v>
      </c>
      <c r="BQ1" s="2" t="s">
        <v>195</v>
      </c>
      <c r="BR1" s="2" t="s">
        <v>196</v>
      </c>
      <c r="BS1" s="2" t="s">
        <v>68</v>
      </c>
      <c r="BT1" s="2" t="s">
        <v>197</v>
      </c>
      <c r="BU1" s="2" t="s">
        <v>198</v>
      </c>
      <c r="BV1" s="2" t="s">
        <v>69</v>
      </c>
      <c r="BW1" s="2" t="s">
        <v>199</v>
      </c>
      <c r="BX1" s="2" t="s">
        <v>200</v>
      </c>
      <c r="BY1" s="2" t="s">
        <v>70</v>
      </c>
      <c r="BZ1" s="2" t="s">
        <v>201</v>
      </c>
      <c r="CA1" s="2" t="s">
        <v>202</v>
      </c>
      <c r="CB1" s="2" t="s">
        <v>71</v>
      </c>
      <c r="CC1" s="2" t="s">
        <v>203</v>
      </c>
      <c r="CD1" s="2" t="s">
        <v>204</v>
      </c>
      <c r="CE1" s="2" t="s">
        <v>72</v>
      </c>
      <c r="CF1" s="2" t="s">
        <v>205</v>
      </c>
      <c r="CG1" s="2" t="s">
        <v>206</v>
      </c>
    </row>
    <row r="2" spans="1:85">
      <c r="A2" s="4" t="s">
        <v>207</v>
      </c>
      <c r="B2" s="6" t="n">
        <v>-26916636</v>
      </c>
      <c r="C2" s="6" t="n">
        <v>-19481250</v>
      </c>
      <c r="D2" s="6" t="n">
        <v>-7435386</v>
      </c>
      <c r="E2" s="6" t="n">
        <v>-1194492</v>
      </c>
      <c r="F2" s="6" t="n">
        <v>-874295</v>
      </c>
      <c r="G2" s="6" t="n">
        <v>-320197</v>
      </c>
      <c r="H2" s="6" t="n">
        <v>-1314995</v>
      </c>
      <c r="I2" s="6" t="n">
        <v>-1139894</v>
      </c>
      <c r="J2" s="6" t="n">
        <v>-175101</v>
      </c>
      <c r="K2" s="6" t="n">
        <v>-2702056</v>
      </c>
      <c r="L2" s="6" t="n">
        <v>-2455952</v>
      </c>
      <c r="M2" s="6" t="n">
        <v>-246104</v>
      </c>
      <c r="N2" s="6" t="n">
        <v>-2001354</v>
      </c>
      <c r="O2" s="6" t="n">
        <v>-1696494</v>
      </c>
      <c r="P2" s="6" t="n">
        <v>-304860</v>
      </c>
      <c r="Q2" s="6" t="n">
        <v>1079576</v>
      </c>
      <c r="R2" s="6" t="n">
        <v>1254077</v>
      </c>
      <c r="S2" s="6" t="n">
        <v>-174501</v>
      </c>
      <c r="T2" s="6" t="n">
        <v>3813169</v>
      </c>
      <c r="U2" s="6" t="n">
        <v>4032481</v>
      </c>
      <c r="V2" s="6" t="n">
        <v>-219312</v>
      </c>
      <c r="W2" s="6" t="n">
        <v>3061853</v>
      </c>
      <c r="X2" s="6" t="n">
        <v>3371487</v>
      </c>
      <c r="Y2" s="6" t="n">
        <v>-309634</v>
      </c>
      <c r="Z2" s="6" t="n">
        <v>1051663</v>
      </c>
      <c r="AA2" s="6" t="n">
        <v>1247594</v>
      </c>
      <c r="AB2" s="6" t="n">
        <v>-195931</v>
      </c>
      <c r="AC2" s="6" t="n">
        <v>5772884</v>
      </c>
      <c r="AD2" s="6" t="n">
        <v>6058903</v>
      </c>
      <c r="AE2" s="6" t="n">
        <v>-286019</v>
      </c>
      <c r="AF2" s="6" t="n">
        <v>-3323099</v>
      </c>
      <c r="AG2" s="6" t="n">
        <v>-2951221</v>
      </c>
      <c r="AH2" s="6" t="n">
        <v>-371878</v>
      </c>
      <c r="AI2" s="6" t="n">
        <v>-1564696</v>
      </c>
      <c r="AJ2" s="6" t="n">
        <v>-1321993</v>
      </c>
      <c r="AK2" s="6" t="n">
        <v>-242703</v>
      </c>
      <c r="AL2" s="6" t="n">
        <v>162673</v>
      </c>
      <c r="AM2" s="6" t="n">
        <v>540305</v>
      </c>
      <c r="AN2" s="6" t="n">
        <v>-377632</v>
      </c>
      <c r="AO2" s="6" t="n">
        <v>-2927968</v>
      </c>
      <c r="AP2" s="6" t="n">
        <v>-2492325</v>
      </c>
      <c r="AQ2" s="6" t="n">
        <v>-435643</v>
      </c>
      <c r="AR2" s="6" t="n">
        <v>-1851551</v>
      </c>
      <c r="AS2" s="6" t="n">
        <v>-1607256</v>
      </c>
      <c r="AT2" s="6" t="n">
        <v>-244295</v>
      </c>
      <c r="AU2" s="6" t="n">
        <v>-3245532</v>
      </c>
      <c r="AV2" s="6" t="n">
        <v>-2912687</v>
      </c>
      <c r="AW2" s="6" t="n">
        <v>-332845</v>
      </c>
      <c r="AX2" s="6" t="n">
        <v>-2175264</v>
      </c>
      <c r="AY2" s="6" t="n">
        <v>-1871486</v>
      </c>
      <c r="AZ2" s="6" t="n">
        <v>-303778</v>
      </c>
      <c r="BA2" s="6" t="n">
        <v>-891194</v>
      </c>
      <c r="BB2" s="6" t="n">
        <v>-703619</v>
      </c>
      <c r="BC2" s="6" t="n">
        <v>-187575</v>
      </c>
      <c r="BD2" s="6" t="n">
        <v>-2138082</v>
      </c>
      <c r="BE2" s="6" t="n">
        <v>-1901137</v>
      </c>
      <c r="BF2" s="6" t="n">
        <v>-236945</v>
      </c>
      <c r="BG2" s="6" t="n">
        <v>-1600368</v>
      </c>
      <c r="BH2" s="6" t="n">
        <v>-1366080</v>
      </c>
      <c r="BI2" s="6" t="n">
        <v>-234288</v>
      </c>
      <c r="BJ2" s="6" t="n">
        <v>-1515866</v>
      </c>
      <c r="BK2" s="6" t="n">
        <v>-1304265</v>
      </c>
      <c r="BL2" s="6" t="n">
        <v>-211601</v>
      </c>
      <c r="BM2" s="6" t="n">
        <v>-2941510</v>
      </c>
      <c r="BN2" s="6" t="n">
        <v>-2687151</v>
      </c>
      <c r="BO2" s="6" t="n">
        <v>-254359</v>
      </c>
      <c r="BP2" s="6" t="n">
        <v>-3132429</v>
      </c>
      <c r="BQ2" s="6" t="n">
        <v>-2851936</v>
      </c>
      <c r="BR2" s="6" t="n">
        <v>-280493</v>
      </c>
      <c r="BS2" s="6" t="n">
        <v>-1861085</v>
      </c>
      <c r="BT2" s="6" t="n">
        <v>-1601536</v>
      </c>
      <c r="BU2" s="6" t="n">
        <v>-259549</v>
      </c>
      <c r="BV2" s="6" t="n">
        <v>-2514785</v>
      </c>
      <c r="BW2" s="6" t="n">
        <v>-2168116</v>
      </c>
      <c r="BX2" s="6" t="n">
        <v>-346669</v>
      </c>
      <c r="BY2" s="6" t="n">
        <v>-1963760</v>
      </c>
      <c r="BZ2" s="6" t="n">
        <v>-1706674</v>
      </c>
      <c r="CA2" s="6" t="n">
        <v>-257086</v>
      </c>
      <c r="CB2" s="6" t="n">
        <v>-791634</v>
      </c>
      <c r="CC2" s="6" t="n">
        <v>-430056</v>
      </c>
      <c r="CD2" s="6" t="n">
        <v>-361578</v>
      </c>
      <c r="CE2" s="6" t="n">
        <v>-206734</v>
      </c>
      <c r="CF2" s="6" t="n">
        <v>58076</v>
      </c>
      <c r="CG2" s="6" t="n">
        <v>-264810</v>
      </c>
    </row>
    <row r="3" spans="1:85">
      <c r="A3" s="4" t="s">
        <v>208</v>
      </c>
      <c r="B3" s="5" t="n">
        <v>-12369281</v>
      </c>
      <c r="C3" s="5" t="n">
        <v>-12369281</v>
      </c>
      <c r="D3" s="5" t="n">
        <v>0</v>
      </c>
      <c r="E3" s="5" t="n">
        <v>0</v>
      </c>
      <c r="F3" s="5" t="n">
        <v>0</v>
      </c>
      <c r="G3" s="5" t="n">
        <v>0</v>
      </c>
      <c r="H3" s="5" t="n">
        <v>0</v>
      </c>
      <c r="I3" s="5" t="n">
        <v>0</v>
      </c>
      <c r="J3" s="5" t="n">
        <v>0</v>
      </c>
      <c r="K3" s="5" t="n">
        <v>0</v>
      </c>
      <c r="L3" s="5" t="n">
        <v>0</v>
      </c>
      <c r="M3" s="5" t="n">
        <v>0</v>
      </c>
      <c r="N3" s="5" t="n">
        <v>0</v>
      </c>
      <c r="O3" s="5" t="n">
        <v>0</v>
      </c>
      <c r="P3" s="5" t="n">
        <v>0</v>
      </c>
      <c r="Q3" s="5" t="n">
        <v>-604486</v>
      </c>
      <c r="R3" s="5" t="n">
        <v>-604486</v>
      </c>
      <c r="S3" s="5" t="n">
        <v>0</v>
      </c>
      <c r="T3" s="5" t="n">
        <v>-3382746</v>
      </c>
      <c r="U3" s="5" t="n">
        <v>-3382746</v>
      </c>
      <c r="V3" s="5" t="n">
        <v>0</v>
      </c>
      <c r="W3" s="5" t="n">
        <v>-2190980</v>
      </c>
      <c r="X3" s="5" t="n">
        <v>-2190980</v>
      </c>
      <c r="Y3" s="5" t="n">
        <v>0</v>
      </c>
      <c r="Z3" s="5" t="n">
        <v>0</v>
      </c>
      <c r="AA3" s="5" t="n">
        <v>0</v>
      </c>
      <c r="AB3" s="5" t="n">
        <v>0</v>
      </c>
      <c r="AC3" s="5" t="n">
        <v>-6191069</v>
      </c>
      <c r="AD3" s="5" t="n">
        <v>-6191069</v>
      </c>
      <c r="AE3" s="5" t="n">
        <v>0</v>
      </c>
      <c r="AF3" s="5" t="n">
        <v>0</v>
      </c>
      <c r="AG3" s="5" t="n">
        <v>0</v>
      </c>
      <c r="AH3" s="5" t="n">
        <v>0</v>
      </c>
      <c r="AI3" s="5" t="n">
        <v>0</v>
      </c>
      <c r="AJ3" s="5" t="n">
        <v>0</v>
      </c>
      <c r="AK3" s="5" t="n">
        <v>0</v>
      </c>
      <c r="AL3" s="5" t="n">
        <v>0</v>
      </c>
      <c r="AM3" s="5" t="n">
        <v>0</v>
      </c>
      <c r="AN3" s="5" t="n">
        <v>0</v>
      </c>
      <c r="AO3" s="5" t="n">
        <v>0</v>
      </c>
      <c r="AP3" s="5" t="n">
        <v>0</v>
      </c>
      <c r="AQ3" s="5" t="n">
        <v>0</v>
      </c>
      <c r="AR3" s="5" t="n">
        <v>0</v>
      </c>
      <c r="AS3" s="5" t="n">
        <v>0</v>
      </c>
      <c r="AT3" s="5" t="n">
        <v>0</v>
      </c>
      <c r="AU3" s="5" t="n">
        <v>0</v>
      </c>
      <c r="AV3" s="5" t="n">
        <v>0</v>
      </c>
      <c r="AW3" s="5" t="n">
        <v>0</v>
      </c>
      <c r="AX3" s="5" t="n">
        <v>0</v>
      </c>
      <c r="AY3" s="5" t="n">
        <v>0</v>
      </c>
      <c r="AZ3" s="5" t="n">
        <v>0</v>
      </c>
      <c r="BA3" s="5" t="n">
        <v>0</v>
      </c>
      <c r="BB3" s="5" t="n">
        <v>0</v>
      </c>
      <c r="BC3" s="5" t="n">
        <v>0</v>
      </c>
      <c r="BD3" s="5" t="n">
        <v>0</v>
      </c>
      <c r="BE3" s="5" t="n">
        <v>0</v>
      </c>
      <c r="BF3" s="5" t="n">
        <v>0</v>
      </c>
      <c r="BG3" s="5" t="n">
        <v>0</v>
      </c>
      <c r="BH3" s="5" t="n">
        <v>0</v>
      </c>
      <c r="BI3" s="5" t="n">
        <v>0</v>
      </c>
      <c r="BJ3" s="5" t="n">
        <v>0</v>
      </c>
      <c r="BK3" s="5" t="n">
        <v>0</v>
      </c>
      <c r="BL3" s="5" t="n">
        <v>0</v>
      </c>
      <c r="BM3" s="5" t="n">
        <v>0</v>
      </c>
      <c r="BN3" s="5" t="n">
        <v>0</v>
      </c>
      <c r="BO3" s="5" t="n">
        <v>0</v>
      </c>
      <c r="BP3" s="5" t="n">
        <v>0</v>
      </c>
      <c r="BQ3" s="5" t="n">
        <v>0</v>
      </c>
      <c r="BR3" s="5" t="n">
        <v>0</v>
      </c>
      <c r="BS3" s="5" t="n">
        <v>0</v>
      </c>
      <c r="BT3" s="5" t="n">
        <v>0</v>
      </c>
      <c r="BU3" s="5" t="n">
        <v>0</v>
      </c>
      <c r="BV3" s="5" t="n">
        <v>0</v>
      </c>
      <c r="BW3" s="5" t="n">
        <v>0</v>
      </c>
      <c r="BX3" s="5" t="n">
        <v>0</v>
      </c>
      <c r="BY3" s="5" t="n">
        <v>0</v>
      </c>
      <c r="BZ3" s="5" t="n">
        <v>0</v>
      </c>
      <c r="CA3" s="5" t="n">
        <v>0</v>
      </c>
      <c r="CB3" s="5" t="n">
        <v>0</v>
      </c>
      <c r="CC3" s="5" t="n">
        <v>0</v>
      </c>
      <c r="CD3" s="5" t="n">
        <v>0</v>
      </c>
      <c r="CE3" s="5" t="n">
        <v>0</v>
      </c>
      <c r="CF3" s="5" t="n">
        <v>0</v>
      </c>
      <c r="CG3" s="5" t="n">
        <v>0</v>
      </c>
    </row>
    <row r="4" spans="1:85">
      <c r="A4" s="4" t="s">
        <v>209</v>
      </c>
      <c r="B4" s="5" t="n">
        <v>10666816</v>
      </c>
      <c r="C4" s="5" t="n">
        <v>10560148</v>
      </c>
      <c r="D4" s="5" t="n">
        <v>106668</v>
      </c>
      <c r="E4" s="5" t="n">
        <v>-66671</v>
      </c>
      <c r="F4" s="5" t="n">
        <v>-66004</v>
      </c>
      <c r="G4" s="5" t="n">
        <v>-667</v>
      </c>
      <c r="H4" s="5" t="n">
        <v>279798</v>
      </c>
      <c r="I4" s="5" t="n">
        <v>277000</v>
      </c>
      <c r="J4" s="5" t="n">
        <v>2798</v>
      </c>
      <c r="K4" s="5" t="n">
        <v>178017</v>
      </c>
      <c r="L4" s="5" t="n">
        <v>176237</v>
      </c>
      <c r="M4" s="5" t="n">
        <v>1780</v>
      </c>
      <c r="N4" s="5" t="n">
        <v>168719</v>
      </c>
      <c r="O4" s="5" t="n">
        <v>167032</v>
      </c>
      <c r="P4" s="5" t="n">
        <v>1687</v>
      </c>
      <c r="Q4" s="5" t="n">
        <v>27462</v>
      </c>
      <c r="R4" s="5" t="n">
        <v>27187</v>
      </c>
      <c r="S4" s="5" t="n">
        <v>275</v>
      </c>
      <c r="T4" s="5" t="n">
        <v>-33376</v>
      </c>
      <c r="U4" s="5" t="n">
        <v>-33042</v>
      </c>
      <c r="V4" s="5" t="n">
        <v>-334</v>
      </c>
      <c r="W4" s="5" t="n">
        <v>-66471</v>
      </c>
      <c r="X4" s="5" t="n">
        <v>-65806</v>
      </c>
      <c r="Y4" s="5" t="n">
        <v>-665</v>
      </c>
      <c r="Z4" s="5" t="n">
        <v>-152027</v>
      </c>
      <c r="AA4" s="5" t="n">
        <v>-150507</v>
      </c>
      <c r="AB4" s="5" t="n">
        <v>-1520</v>
      </c>
      <c r="AC4" s="5" t="n">
        <v>1295112</v>
      </c>
      <c r="AD4" s="5" t="n">
        <v>1282161</v>
      </c>
      <c r="AE4" s="5" t="n">
        <v>12951</v>
      </c>
      <c r="AF4" s="5" t="n">
        <v>355117</v>
      </c>
      <c r="AG4" s="5" t="n">
        <v>351566</v>
      </c>
      <c r="AH4" s="5" t="n">
        <v>3551</v>
      </c>
      <c r="AI4" s="5" t="n">
        <v>191558</v>
      </c>
      <c r="AJ4" s="5" t="n">
        <v>189642</v>
      </c>
      <c r="AK4" s="5" t="n">
        <v>1916</v>
      </c>
      <c r="AL4" s="5" t="n">
        <v>1144794</v>
      </c>
      <c r="AM4" s="5" t="n">
        <v>1133346</v>
      </c>
      <c r="AN4" s="5" t="n">
        <v>11448</v>
      </c>
      <c r="AO4" s="5" t="n">
        <v>615369</v>
      </c>
      <c r="AP4" s="5" t="n">
        <v>609215</v>
      </c>
      <c r="AQ4" s="5" t="n">
        <v>6154</v>
      </c>
      <c r="AR4" s="5" t="n">
        <v>1023616</v>
      </c>
      <c r="AS4" s="5" t="n">
        <v>1013380</v>
      </c>
      <c r="AT4" s="5" t="n">
        <v>10236</v>
      </c>
      <c r="AU4" s="5" t="n">
        <v>316271</v>
      </c>
      <c r="AV4" s="5" t="n">
        <v>313108</v>
      </c>
      <c r="AW4" s="5" t="n">
        <v>3163</v>
      </c>
      <c r="AX4" s="5" t="n">
        <v>1374252</v>
      </c>
      <c r="AY4" s="5" t="n">
        <v>1360509</v>
      </c>
      <c r="AZ4" s="5" t="n">
        <v>13743</v>
      </c>
      <c r="BA4" s="5" t="n">
        <v>444498</v>
      </c>
      <c r="BB4" s="5" t="n">
        <v>440053</v>
      </c>
      <c r="BC4" s="5" t="n">
        <v>4445</v>
      </c>
      <c r="BD4" s="5" t="n">
        <v>-161074</v>
      </c>
      <c r="BE4" s="5" t="n">
        <v>-159463</v>
      </c>
      <c r="BF4" s="5" t="n">
        <v>-1611</v>
      </c>
      <c r="BG4" s="5" t="n">
        <v>-91569</v>
      </c>
      <c r="BH4" s="5" t="n">
        <v>-90653</v>
      </c>
      <c r="BI4" s="5" t="n">
        <v>-916</v>
      </c>
      <c r="BJ4" s="5" t="n">
        <v>49450</v>
      </c>
      <c r="BK4" s="5" t="n">
        <v>48956</v>
      </c>
      <c r="BL4" s="5" t="n">
        <v>494</v>
      </c>
      <c r="BM4" s="5" t="n">
        <v>584797</v>
      </c>
      <c r="BN4" s="5" t="n">
        <v>578949</v>
      </c>
      <c r="BO4" s="5" t="n">
        <v>5848</v>
      </c>
      <c r="BP4" s="5" t="n">
        <v>302913</v>
      </c>
      <c r="BQ4" s="5" t="n">
        <v>299884</v>
      </c>
      <c r="BR4" s="5" t="n">
        <v>3029</v>
      </c>
      <c r="BS4" s="5" t="n">
        <v>3133162</v>
      </c>
      <c r="BT4" s="5" t="n">
        <v>3101830</v>
      </c>
      <c r="BU4" s="5" t="n">
        <v>31332</v>
      </c>
      <c r="BV4" s="5" t="n">
        <v>2323909</v>
      </c>
      <c r="BW4" s="5" t="n">
        <v>2300670</v>
      </c>
      <c r="BX4" s="5" t="n">
        <v>23239</v>
      </c>
      <c r="BY4" s="5" t="n">
        <v>-323040</v>
      </c>
      <c r="BZ4" s="5" t="n">
        <v>-319810</v>
      </c>
      <c r="CA4" s="5" t="n">
        <v>-3230</v>
      </c>
      <c r="CB4" s="5" t="n">
        <v>-1050682</v>
      </c>
      <c r="CC4" s="5" t="n">
        <v>-1040175</v>
      </c>
      <c r="CD4" s="5" t="n">
        <v>-10507</v>
      </c>
      <c r="CE4" s="5" t="n">
        <v>-1197088</v>
      </c>
      <c r="CF4" s="5" t="n">
        <v>-1185117</v>
      </c>
      <c r="CG4" s="5" t="n">
        <v>-11971</v>
      </c>
    </row>
    <row r="5" spans="1:85">
      <c r="A5" s="4" t="s">
        <v>210</v>
      </c>
      <c r="B5" s="5" t="n">
        <v>-28619101</v>
      </c>
      <c r="C5" s="5" t="n">
        <v>-21290383</v>
      </c>
      <c r="D5" s="5" t="n">
        <v>-7328718</v>
      </c>
      <c r="E5" s="5" t="n">
        <v>-1261163</v>
      </c>
      <c r="F5" s="5" t="n">
        <v>-940299</v>
      </c>
      <c r="G5" s="5" t="n">
        <v>-320864</v>
      </c>
      <c r="H5" s="5" t="n">
        <v>-1035197</v>
      </c>
      <c r="I5" s="5" t="n">
        <v>-862894</v>
      </c>
      <c r="J5" s="5" t="n">
        <v>-172303</v>
      </c>
      <c r="K5" s="5" t="n">
        <v>-2524039</v>
      </c>
      <c r="L5" s="5" t="n">
        <v>-2279715</v>
      </c>
      <c r="M5" s="5" t="n">
        <v>-244324</v>
      </c>
      <c r="N5" s="5" t="n">
        <v>-1832635</v>
      </c>
      <c r="O5" s="5" t="n">
        <v>-1529462</v>
      </c>
      <c r="P5" s="5" t="n">
        <v>-303173</v>
      </c>
      <c r="Q5" s="5" t="n">
        <v>502552</v>
      </c>
      <c r="R5" s="5" t="n">
        <v>676778</v>
      </c>
      <c r="S5" s="5" t="n">
        <v>-174226</v>
      </c>
      <c r="T5" s="5" t="n">
        <v>397047</v>
      </c>
      <c r="U5" s="5" t="n">
        <v>616693</v>
      </c>
      <c r="V5" s="5" t="n">
        <v>-219646</v>
      </c>
      <c r="W5" s="5" t="n">
        <v>804402</v>
      </c>
      <c r="X5" s="5" t="n">
        <v>1114701</v>
      </c>
      <c r="Y5" s="5" t="n">
        <v>-310299</v>
      </c>
      <c r="Z5" s="5" t="n">
        <v>899636</v>
      </c>
      <c r="AA5" s="5" t="n">
        <v>1097087</v>
      </c>
      <c r="AB5" s="5" t="n">
        <v>-197451</v>
      </c>
      <c r="AC5" s="5" t="n">
        <v>876927</v>
      </c>
      <c r="AD5" s="5" t="n">
        <v>1149995</v>
      </c>
      <c r="AE5" s="5" t="n">
        <v>-273068</v>
      </c>
      <c r="AF5" s="5" t="n">
        <v>-2967982</v>
      </c>
      <c r="AG5" s="5" t="n">
        <v>-2599655</v>
      </c>
      <c r="AH5" s="5" t="n">
        <v>-368327</v>
      </c>
      <c r="AI5" s="5" t="n">
        <v>-1373138</v>
      </c>
      <c r="AJ5" s="5" t="n">
        <v>-1132351</v>
      </c>
      <c r="AK5" s="5" t="n">
        <v>-240787</v>
      </c>
      <c r="AL5" s="5" t="n">
        <v>1307467</v>
      </c>
      <c r="AM5" s="5" t="n">
        <v>1673651</v>
      </c>
      <c r="AN5" s="5" t="n">
        <v>-366184</v>
      </c>
      <c r="AO5" s="5" t="n">
        <v>-2312599</v>
      </c>
      <c r="AP5" s="5" t="n">
        <v>-1883110</v>
      </c>
      <c r="AQ5" s="5" t="n">
        <v>-429489</v>
      </c>
      <c r="AR5" s="5" t="n">
        <v>-827935</v>
      </c>
      <c r="AS5" s="5" t="n">
        <v>-593876</v>
      </c>
      <c r="AT5" s="5" t="n">
        <v>-234059</v>
      </c>
      <c r="AU5" s="5" t="n">
        <v>-2929261</v>
      </c>
      <c r="AV5" s="5" t="n">
        <v>-2599579</v>
      </c>
      <c r="AW5" s="5" t="n">
        <v>-329682</v>
      </c>
      <c r="AX5" s="5" t="n">
        <v>-801012</v>
      </c>
      <c r="AY5" s="5" t="n">
        <v>-510977</v>
      </c>
      <c r="AZ5" s="5" t="n">
        <v>-290035</v>
      </c>
      <c r="BA5" s="5" t="n">
        <v>-446696</v>
      </c>
      <c r="BB5" s="5" t="n">
        <v>-263566</v>
      </c>
      <c r="BC5" s="5" t="n">
        <v>-183130</v>
      </c>
      <c r="BD5" s="5" t="n">
        <v>-2299156</v>
      </c>
      <c r="BE5" s="5" t="n">
        <v>-2060600</v>
      </c>
      <c r="BF5" s="5" t="n">
        <v>-238556</v>
      </c>
      <c r="BG5" s="5" t="n">
        <v>-1691937</v>
      </c>
      <c r="BH5" s="5" t="n">
        <v>-1456733</v>
      </c>
      <c r="BI5" s="5" t="n">
        <v>-235204</v>
      </c>
      <c r="BJ5" s="5" t="n">
        <v>-1466416</v>
      </c>
      <c r="BK5" s="5" t="n">
        <v>-1255309</v>
      </c>
      <c r="BL5" s="5" t="n">
        <v>-211107</v>
      </c>
      <c r="BM5" s="5" t="n">
        <v>-2356713</v>
      </c>
      <c r="BN5" s="5" t="n">
        <v>-2108202</v>
      </c>
      <c r="BO5" s="5" t="n">
        <v>-248511</v>
      </c>
      <c r="BP5" s="5" t="n">
        <v>-2829516</v>
      </c>
      <c r="BQ5" s="5" t="n">
        <v>-2552052</v>
      </c>
      <c r="BR5" s="5" t="n">
        <v>-277464</v>
      </c>
      <c r="BS5" s="5" t="n">
        <v>1272077</v>
      </c>
      <c r="BT5" s="5" t="n">
        <v>1500294</v>
      </c>
      <c r="BU5" s="5" t="n">
        <v>-228217</v>
      </c>
      <c r="BV5" s="5" t="n">
        <v>-190876</v>
      </c>
      <c r="BW5" s="5" t="n">
        <v>132554</v>
      </c>
      <c r="BX5" s="5" t="n">
        <v>-323430</v>
      </c>
      <c r="BY5" s="5" t="n">
        <v>-2286800</v>
      </c>
      <c r="BZ5" s="5" t="n">
        <v>-2026484</v>
      </c>
      <c r="CA5" s="5" t="n">
        <v>-260316</v>
      </c>
      <c r="CB5" s="5" t="n">
        <v>-1842316</v>
      </c>
      <c r="CC5" s="5" t="n">
        <v>-1470231</v>
      </c>
      <c r="CD5" s="5" t="n">
        <v>-372085</v>
      </c>
      <c r="CE5" s="5" t="n">
        <v>-1403822</v>
      </c>
      <c r="CF5" s="5" t="n">
        <v>-1127041</v>
      </c>
      <c r="CG5" s="5" t="n">
        <v>-276781</v>
      </c>
    </row>
    <row r="6" spans="1:85">
      <c r="A6" s="4" t="s">
        <v>209</v>
      </c>
      <c r="B6" s="5" t="n">
        <v>15103290</v>
      </c>
      <c r="C6" s="5" t="n">
        <v>14952257</v>
      </c>
      <c r="D6" s="5" t="n">
        <v>151033</v>
      </c>
      <c r="E6" s="5" t="n">
        <v>65321</v>
      </c>
      <c r="F6" s="5" t="n">
        <v>64668</v>
      </c>
      <c r="G6" s="5" t="n">
        <v>653</v>
      </c>
      <c r="H6" s="5" t="n">
        <v>-44938</v>
      </c>
      <c r="I6" s="5" t="n">
        <v>-44489</v>
      </c>
      <c r="J6" s="5" t="n">
        <v>-449</v>
      </c>
      <c r="K6" s="5" t="n">
        <v>-72794</v>
      </c>
      <c r="L6" s="5" t="n">
        <v>-72066</v>
      </c>
      <c r="M6" s="5" t="n">
        <v>-728</v>
      </c>
      <c r="N6" s="5" t="n">
        <v>402128</v>
      </c>
      <c r="O6" s="5" t="n">
        <v>398107</v>
      </c>
      <c r="P6" s="5" t="n">
        <v>4021</v>
      </c>
      <c r="Q6" s="5" t="n">
        <v>-75371</v>
      </c>
      <c r="R6" s="5" t="n">
        <v>-74617</v>
      </c>
      <c r="S6" s="5" t="n">
        <v>-754</v>
      </c>
      <c r="T6" s="5" t="n">
        <v>-51336</v>
      </c>
      <c r="U6" s="5" t="n">
        <v>-50823</v>
      </c>
      <c r="V6" s="5" t="n">
        <v>-513</v>
      </c>
      <c r="W6" s="5" t="n">
        <v>-126723</v>
      </c>
      <c r="X6" s="5" t="n">
        <v>-125456</v>
      </c>
      <c r="Y6" s="5" t="n">
        <v>-1267</v>
      </c>
      <c r="Z6" s="5" t="n">
        <v>2675164</v>
      </c>
      <c r="AA6" s="5" t="n">
        <v>2648412</v>
      </c>
      <c r="AB6" s="5" t="n">
        <v>26752</v>
      </c>
      <c r="AC6" s="5" t="n">
        <v>-64444</v>
      </c>
      <c r="AD6" s="5" t="n">
        <v>-63800</v>
      </c>
      <c r="AE6" s="5" t="n">
        <v>-644</v>
      </c>
      <c r="AF6" s="5" t="n">
        <v>-173797</v>
      </c>
      <c r="AG6" s="5" t="n">
        <v>-172059</v>
      </c>
      <c r="AH6" s="5" t="n">
        <v>-1738</v>
      </c>
      <c r="AI6" s="5" t="n">
        <v>-103851</v>
      </c>
      <c r="AJ6" s="5" t="n">
        <v>-102812</v>
      </c>
      <c r="AK6" s="5" t="n">
        <v>-1039</v>
      </c>
      <c r="AL6" s="5" t="n">
        <v>698887</v>
      </c>
      <c r="AM6" s="5" t="n">
        <v>691898</v>
      </c>
      <c r="AN6" s="5" t="n">
        <v>6989</v>
      </c>
      <c r="AO6" s="5" t="n">
        <v>374024</v>
      </c>
      <c r="AP6" s="5" t="n">
        <v>370284</v>
      </c>
      <c r="AQ6" s="5" t="n">
        <v>3740</v>
      </c>
      <c r="AR6" s="5" t="n">
        <v>-94282</v>
      </c>
      <c r="AS6" s="5" t="n">
        <v>-93339</v>
      </c>
      <c r="AT6" s="5" t="n">
        <v>-943</v>
      </c>
      <c r="AU6" s="5" t="n">
        <v>556742</v>
      </c>
      <c r="AV6" s="5" t="n">
        <v>551175</v>
      </c>
      <c r="AW6" s="5" t="n">
        <v>5567</v>
      </c>
      <c r="AX6" s="5" t="n">
        <v>2641797</v>
      </c>
      <c r="AY6" s="5" t="n">
        <v>2615379</v>
      </c>
      <c r="AZ6" s="5" t="n">
        <v>26418</v>
      </c>
      <c r="BA6" s="5" t="n">
        <v>2482508</v>
      </c>
      <c r="BB6" s="5" t="n">
        <v>2457683</v>
      </c>
      <c r="BC6" s="5" t="n">
        <v>24825</v>
      </c>
      <c r="BD6" s="5" t="n">
        <v>2213042</v>
      </c>
      <c r="BE6" s="5" t="n">
        <v>2190912</v>
      </c>
      <c r="BF6" s="5" t="n">
        <v>22130</v>
      </c>
      <c r="BG6" s="5" t="n">
        <v>3212273</v>
      </c>
      <c r="BH6" s="5" t="n">
        <v>3180150</v>
      </c>
      <c r="BI6" s="5" t="n">
        <v>32123</v>
      </c>
      <c r="BJ6" s="5" t="n">
        <v>1554531</v>
      </c>
      <c r="BK6" s="5" t="n">
        <v>1538986</v>
      </c>
      <c r="BL6" s="5" t="n">
        <v>15545</v>
      </c>
      <c r="BM6" s="5" t="n">
        <v>-79129</v>
      </c>
      <c r="BN6" s="5" t="n">
        <v>-78338</v>
      </c>
      <c r="BO6" s="5" t="n">
        <v>-791</v>
      </c>
      <c r="BP6" s="5" t="n">
        <v>-137219</v>
      </c>
      <c r="BQ6" s="5" t="n">
        <v>-135847</v>
      </c>
      <c r="BR6" s="5" t="n">
        <v>-1372</v>
      </c>
      <c r="BS6" s="5" t="n">
        <v>-199189</v>
      </c>
      <c r="BT6" s="5" t="n">
        <v>-197197</v>
      </c>
      <c r="BU6" s="5" t="n">
        <v>-1992</v>
      </c>
      <c r="BV6" s="5" t="n">
        <v>-246031</v>
      </c>
      <c r="BW6" s="5" t="n">
        <v>-243571</v>
      </c>
      <c r="BX6" s="5" t="n">
        <v>-2460</v>
      </c>
      <c r="BY6" s="5" t="n">
        <v>-231517</v>
      </c>
      <c r="BZ6" s="5" t="n">
        <v>-229202</v>
      </c>
      <c r="CA6" s="5" t="n">
        <v>-2315</v>
      </c>
      <c r="CB6" s="5" t="n">
        <v>-244274</v>
      </c>
      <c r="CC6" s="5" t="n">
        <v>-241831</v>
      </c>
      <c r="CD6" s="5" t="n">
        <v>-2443</v>
      </c>
      <c r="CE6" s="5" t="n">
        <v>171768</v>
      </c>
      <c r="CF6" s="5" t="n">
        <v>170050</v>
      </c>
      <c r="CG6" s="5" t="n">
        <v>1718</v>
      </c>
    </row>
    <row r="7" spans="1:85">
      <c r="A7" s="4" t="s">
        <v>211</v>
      </c>
      <c r="B7" s="6" t="n">
        <v>-13515811</v>
      </c>
      <c r="C7" s="6" t="n">
        <v>-6338126</v>
      </c>
      <c r="D7" s="6" t="n">
        <v>-7177685</v>
      </c>
      <c r="E7" s="6" t="n">
        <v>-1195842</v>
      </c>
      <c r="F7" s="6" t="n">
        <v>-875631</v>
      </c>
      <c r="G7" s="6" t="n">
        <v>-320211</v>
      </c>
      <c r="H7" s="6" t="n">
        <v>-1080135</v>
      </c>
      <c r="I7" s="6" t="n">
        <v>-907383</v>
      </c>
      <c r="J7" s="6" t="n">
        <v>-172752</v>
      </c>
      <c r="K7" s="6" t="n">
        <v>-2596833</v>
      </c>
      <c r="L7" s="6" t="n">
        <v>-2351781</v>
      </c>
      <c r="M7" s="6" t="n">
        <v>-245052</v>
      </c>
      <c r="N7" s="6" t="n">
        <v>-1430507</v>
      </c>
      <c r="O7" s="6" t="n">
        <v>-1131355</v>
      </c>
      <c r="P7" s="6" t="n">
        <v>-299152</v>
      </c>
      <c r="Q7" s="6" t="n">
        <v>427181</v>
      </c>
      <c r="R7" s="6" t="n">
        <v>602161</v>
      </c>
      <c r="S7" s="6" t="n">
        <v>-174980</v>
      </c>
      <c r="T7" s="6" t="n">
        <v>345711</v>
      </c>
      <c r="U7" s="6" t="n">
        <v>565870</v>
      </c>
      <c r="V7" s="6" t="n">
        <v>-220159</v>
      </c>
      <c r="W7" s="6" t="n">
        <v>677679</v>
      </c>
      <c r="X7" s="6" t="n">
        <v>989245</v>
      </c>
      <c r="Y7" s="6" t="n">
        <v>-311566</v>
      </c>
      <c r="Z7" s="6" t="n">
        <v>3574800</v>
      </c>
      <c r="AA7" s="6" t="n">
        <v>3745499</v>
      </c>
      <c r="AB7" s="6" t="n">
        <v>-170699</v>
      </c>
      <c r="AC7" s="6" t="n">
        <v>812483</v>
      </c>
      <c r="AD7" s="6" t="n">
        <v>1086195</v>
      </c>
      <c r="AE7" s="6" t="n">
        <v>-273712</v>
      </c>
      <c r="AF7" s="6" t="n">
        <v>-3141779</v>
      </c>
      <c r="AG7" s="6" t="n">
        <v>-2771714</v>
      </c>
      <c r="AH7" s="6" t="n">
        <v>-370065</v>
      </c>
      <c r="AI7" s="6" t="n">
        <v>-1476989</v>
      </c>
      <c r="AJ7" s="6" t="n">
        <v>-1235163</v>
      </c>
      <c r="AK7" s="6" t="n">
        <v>-241826</v>
      </c>
      <c r="AL7" s="6" t="n">
        <v>2006354</v>
      </c>
      <c r="AM7" s="6" t="n">
        <v>2365549</v>
      </c>
      <c r="AN7" s="6" t="n">
        <v>-359195</v>
      </c>
      <c r="AO7" s="6" t="n">
        <v>-1938575</v>
      </c>
      <c r="AP7" s="6" t="n">
        <v>-1512826</v>
      </c>
      <c r="AQ7" s="6" t="n">
        <v>-425749</v>
      </c>
      <c r="AR7" s="6" t="n">
        <v>-922217</v>
      </c>
      <c r="AS7" s="6" t="n">
        <v>-687215</v>
      </c>
      <c r="AT7" s="6" t="n">
        <v>-235002</v>
      </c>
      <c r="AU7" s="6" t="n">
        <v>-2372519</v>
      </c>
      <c r="AV7" s="6" t="n">
        <v>-2048404</v>
      </c>
      <c r="AW7" s="6" t="n">
        <v>-324115</v>
      </c>
      <c r="AX7" s="6" t="n">
        <v>1840785</v>
      </c>
      <c r="AY7" s="6" t="n">
        <v>2104402</v>
      </c>
      <c r="AZ7" s="6" t="n">
        <v>-263617</v>
      </c>
      <c r="BA7" s="6" t="n">
        <v>2035812</v>
      </c>
      <c r="BB7" s="6" t="n">
        <v>2194117</v>
      </c>
      <c r="BC7" s="6" t="n">
        <v>-158305</v>
      </c>
      <c r="BD7" s="6" t="n">
        <v>-86114</v>
      </c>
      <c r="BE7" s="6" t="n">
        <v>130312</v>
      </c>
      <c r="BF7" s="6" t="n">
        <v>-216426</v>
      </c>
      <c r="BG7" s="6" t="n">
        <v>1520336</v>
      </c>
      <c r="BH7" s="6" t="n">
        <v>1723417</v>
      </c>
      <c r="BI7" s="6" t="n">
        <v>-203081</v>
      </c>
      <c r="BJ7" s="6" t="n">
        <v>88115</v>
      </c>
      <c r="BK7" s="6" t="n">
        <v>283677</v>
      </c>
      <c r="BL7" s="6" t="n">
        <v>-195562</v>
      </c>
      <c r="BM7" s="6" t="n">
        <v>-2435842</v>
      </c>
      <c r="BN7" s="6" t="n">
        <v>-2186540</v>
      </c>
      <c r="BO7" s="6" t="n">
        <v>-249302</v>
      </c>
      <c r="BP7" s="6" t="n">
        <v>-2966735</v>
      </c>
      <c r="BQ7" s="6" t="n">
        <v>-2687899</v>
      </c>
      <c r="BR7" s="6" t="n">
        <v>-278836</v>
      </c>
      <c r="BS7" s="6" t="n">
        <v>1072888</v>
      </c>
      <c r="BT7" s="6" t="n">
        <v>1303097</v>
      </c>
      <c r="BU7" s="6" t="n">
        <v>-230209</v>
      </c>
      <c r="BV7" s="6" t="n">
        <v>-436907</v>
      </c>
      <c r="BW7" s="6" t="n">
        <v>-111017</v>
      </c>
      <c r="BX7" s="6" t="n">
        <v>-325890</v>
      </c>
      <c r="BY7" s="6" t="n">
        <v>-2518317</v>
      </c>
      <c r="BZ7" s="6" t="n">
        <v>-2255686</v>
      </c>
      <c r="CA7" s="6" t="n">
        <v>-262631</v>
      </c>
      <c r="CB7" s="6" t="n">
        <v>-2086590</v>
      </c>
      <c r="CC7" s="6" t="n">
        <v>-1712062</v>
      </c>
      <c r="CD7" s="6" t="n">
        <v>-374528</v>
      </c>
      <c r="CE7" s="6" t="n">
        <v>-1232054</v>
      </c>
      <c r="CF7" s="6" t="n">
        <v>-956991</v>
      </c>
      <c r="CG7" s="6" t="n">
        <v>-2750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12</v>
      </c>
      <c r="C1" s="2" t="s">
        <v>1</v>
      </c>
    </row>
    <row r="2" spans="1:5">
      <c r="C2" s="2" t="s">
        <v>28</v>
      </c>
      <c r="D2" s="2" t="s">
        <v>29</v>
      </c>
    </row>
    <row r="3" spans="1:5">
      <c r="A3" s="3" t="s">
        <v>213</v>
      </c>
    </row>
    <row r="4" spans="1:5">
      <c r="A4" s="4" t="s">
        <v>209</v>
      </c>
      <c r="C4" s="6" t="n">
        <v>15103290</v>
      </c>
      <c r="D4" s="6" t="n">
        <v>10666816</v>
      </c>
    </row>
    <row r="5" spans="1:5">
      <c r="A5" s="3" t="s">
        <v>214</v>
      </c>
    </row>
    <row r="6" spans="1:5">
      <c r="A6" s="4" t="s">
        <v>215</v>
      </c>
      <c r="B6" s="4" t="s">
        <v>85</v>
      </c>
      <c r="C6" s="5" t="n">
        <v>-18806644</v>
      </c>
      <c r="D6" s="5" t="n">
        <v>-15114264</v>
      </c>
    </row>
    <row r="7" spans="1:5">
      <c r="A7" s="4" t="s">
        <v>90</v>
      </c>
      <c r="C7" s="5" t="n">
        <v>0</v>
      </c>
      <c r="D7" s="5" t="n">
        <v>1464002</v>
      </c>
    </row>
    <row r="8" spans="1:5">
      <c r="A8" s="4" t="s">
        <v>216</v>
      </c>
      <c r="C8" s="5" t="n">
        <v>0</v>
      </c>
      <c r="D8" s="5" t="n">
        <v>10852</v>
      </c>
    </row>
    <row r="9" spans="1:5">
      <c r="A9" s="3" t="s">
        <v>217</v>
      </c>
    </row>
    <row r="10" spans="1:5">
      <c r="A10" s="4" t="s">
        <v>218</v>
      </c>
      <c r="C10" s="5" t="n">
        <v>0</v>
      </c>
      <c r="D10" s="5" t="n">
        <v>-74518</v>
      </c>
    </row>
    <row r="11" spans="1:5">
      <c r="A11" s="4" t="s">
        <v>219</v>
      </c>
      <c r="C11" s="5" t="n">
        <v>11626</v>
      </c>
      <c r="D11" s="5" t="n">
        <v>503467</v>
      </c>
    </row>
    <row r="12" spans="1:5">
      <c r="A12" s="4" t="s">
        <v>38</v>
      </c>
      <c r="C12" s="5" t="n">
        <v>-9632988</v>
      </c>
      <c r="D12" s="5" t="n">
        <v>-2830228</v>
      </c>
    </row>
    <row r="13" spans="1:5">
      <c r="A13" s="4" t="s">
        <v>220</v>
      </c>
      <c r="C13" s="5" t="n">
        <v>-13324716</v>
      </c>
      <c r="D13" s="5" t="n">
        <v>-5373873</v>
      </c>
    </row>
    <row r="14" spans="1:5">
      <c r="A14" s="3" t="s">
        <v>221</v>
      </c>
    </row>
    <row r="15" spans="1:5">
      <c r="A15" s="4" t="s">
        <v>222</v>
      </c>
      <c r="C15" s="5" t="n">
        <v>18806644</v>
      </c>
      <c r="D15" s="5" t="n">
        <v>15750871</v>
      </c>
      <c r="E15" s="4" t="s">
        <v>96</v>
      </c>
    </row>
    <row r="16" spans="1:5">
      <c r="A16" s="4" t="s">
        <v>223</v>
      </c>
      <c r="C16" s="5" t="n">
        <v>18806644</v>
      </c>
      <c r="D16" s="5" t="n">
        <v>15750871</v>
      </c>
    </row>
    <row r="17" spans="1:5">
      <c r="A17" s="3" t="s">
        <v>224</v>
      </c>
    </row>
    <row r="18" spans="1:5">
      <c r="A18" s="4" t="s">
        <v>208</v>
      </c>
      <c r="C18" s="5" t="n">
        <v>0</v>
      </c>
      <c r="D18" s="5" t="n">
        <v>-12369281</v>
      </c>
    </row>
    <row r="19" spans="1:5">
      <c r="A19" s="4" t="s">
        <v>225</v>
      </c>
      <c r="C19" s="5" t="n">
        <v>0</v>
      </c>
      <c r="D19" s="5" t="n">
        <v>-12369281</v>
      </c>
    </row>
    <row r="20" spans="1:5">
      <c r="A20" s="4" t="s">
        <v>226</v>
      </c>
      <c r="C20" s="5" t="n">
        <v>5481928</v>
      </c>
      <c r="D20" s="5" t="n">
        <v>-1992283</v>
      </c>
    </row>
    <row r="21" spans="1:5">
      <c r="A21" s="4" t="s">
        <v>227</v>
      </c>
      <c r="C21" s="5" t="n">
        <v>21728069</v>
      </c>
      <c r="D21" s="5" t="n">
        <v>23720352</v>
      </c>
    </row>
    <row r="22" spans="1:5">
      <c r="A22" s="4" t="s">
        <v>228</v>
      </c>
      <c r="C22" s="5" t="n">
        <v>27209997</v>
      </c>
      <c r="D22" s="5" t="n">
        <v>21728069</v>
      </c>
    </row>
    <row r="23" spans="1:5">
      <c r="A23" s="4" t="s">
        <v>46</v>
      </c>
    </row>
    <row r="24" spans="1:5">
      <c r="A24" s="3" t="s">
        <v>213</v>
      </c>
    </row>
    <row r="25" spans="1:5">
      <c r="A25" s="4" t="s">
        <v>209</v>
      </c>
      <c r="C25" s="5" t="n">
        <v>65321</v>
      </c>
      <c r="D25" s="5" t="n">
        <v>-66671</v>
      </c>
    </row>
    <row r="26" spans="1:5">
      <c r="A26" s="3" t="s">
        <v>214</v>
      </c>
    </row>
    <row r="27" spans="1:5">
      <c r="A27" s="4" t="s">
        <v>215</v>
      </c>
      <c r="B27" s="4" t="s">
        <v>97</v>
      </c>
      <c r="C27" s="5" t="n">
        <v>-138000</v>
      </c>
      <c r="D27" s="5" t="n">
        <v>0</v>
      </c>
    </row>
    <row r="28" spans="1:5">
      <c r="A28" s="4" t="s">
        <v>90</v>
      </c>
      <c r="C28" s="5" t="n">
        <v>0</v>
      </c>
      <c r="D28" s="5" t="n">
        <v>0</v>
      </c>
    </row>
    <row r="29" spans="1:5">
      <c r="A29" s="4" t="s">
        <v>216</v>
      </c>
      <c r="C29" s="5" t="n">
        <v>0</v>
      </c>
      <c r="D29" s="5" t="n">
        <v>0</v>
      </c>
    </row>
    <row r="30" spans="1:5">
      <c r="A30" s="3" t="s">
        <v>217</v>
      </c>
    </row>
    <row r="31" spans="1:5">
      <c r="A31" s="4" t="s">
        <v>218</v>
      </c>
      <c r="C31" s="5" t="n">
        <v>0</v>
      </c>
      <c r="D31" s="5" t="n">
        <v>0</v>
      </c>
    </row>
    <row r="32" spans="1:5">
      <c r="A32" s="4" t="s">
        <v>219</v>
      </c>
      <c r="C32" s="5" t="n">
        <v>0</v>
      </c>
      <c r="D32" s="5" t="n">
        <v>0</v>
      </c>
    </row>
    <row r="33" spans="1:5">
      <c r="A33" s="4" t="s">
        <v>38</v>
      </c>
      <c r="C33" s="5" t="n">
        <v>24843</v>
      </c>
      <c r="D33" s="5" t="n">
        <v>-62628</v>
      </c>
    </row>
    <row r="34" spans="1:5">
      <c r="A34" s="4" t="s">
        <v>220</v>
      </c>
      <c r="C34" s="5" t="n">
        <v>-47836</v>
      </c>
      <c r="D34" s="5" t="n">
        <v>-129299</v>
      </c>
    </row>
    <row r="35" spans="1:5">
      <c r="A35" s="3" t="s">
        <v>221</v>
      </c>
    </row>
    <row r="36" spans="1:5">
      <c r="A36" s="4" t="s">
        <v>222</v>
      </c>
      <c r="C36" s="5" t="n">
        <v>138000</v>
      </c>
      <c r="D36" s="5" t="n">
        <v>0</v>
      </c>
    </row>
    <row r="37" spans="1:5">
      <c r="A37" s="4" t="s">
        <v>223</v>
      </c>
      <c r="C37" s="5" t="n">
        <v>138000</v>
      </c>
      <c r="D37" s="5" t="n">
        <v>0</v>
      </c>
    </row>
    <row r="38" spans="1:5">
      <c r="A38" s="3" t="s">
        <v>224</v>
      </c>
    </row>
    <row r="39" spans="1:5">
      <c r="A39" s="4" t="s">
        <v>208</v>
      </c>
      <c r="C39" s="5" t="n">
        <v>0</v>
      </c>
      <c r="D39" s="5" t="n">
        <v>0</v>
      </c>
    </row>
    <row r="40" spans="1:5">
      <c r="A40" s="4" t="s">
        <v>225</v>
      </c>
      <c r="C40" s="5" t="n">
        <v>0</v>
      </c>
      <c r="D40" s="5" t="n">
        <v>0</v>
      </c>
    </row>
    <row r="41" spans="1:5">
      <c r="A41" s="4" t="s">
        <v>226</v>
      </c>
      <c r="C41" s="5" t="n">
        <v>90164</v>
      </c>
      <c r="D41" s="5" t="n">
        <v>-129299</v>
      </c>
    </row>
    <row r="42" spans="1:5">
      <c r="A42" s="4" t="s">
        <v>227</v>
      </c>
      <c r="C42" s="5" t="n">
        <v>180896</v>
      </c>
      <c r="D42" s="5" t="n">
        <v>310195</v>
      </c>
    </row>
    <row r="43" spans="1:5">
      <c r="A43" s="4" t="s">
        <v>228</v>
      </c>
      <c r="C43" s="5" t="n">
        <v>271060</v>
      </c>
      <c r="D43" s="5" t="n">
        <v>180896</v>
      </c>
    </row>
    <row r="44" spans="1:5">
      <c r="A44" s="4" t="s">
        <v>47</v>
      </c>
    </row>
    <row r="45" spans="1:5">
      <c r="A45" s="3" t="s">
        <v>213</v>
      </c>
    </row>
    <row r="46" spans="1:5">
      <c r="A46" s="4" t="s">
        <v>209</v>
      </c>
      <c r="C46" s="5" t="n">
        <v>-44938</v>
      </c>
      <c r="D46" s="5" t="n">
        <v>279798</v>
      </c>
    </row>
    <row r="47" spans="1:5">
      <c r="A47" s="3" t="s">
        <v>214</v>
      </c>
    </row>
    <row r="48" spans="1:5">
      <c r="A48" s="4" t="s">
        <v>215</v>
      </c>
      <c r="B48" s="4" t="s">
        <v>98</v>
      </c>
      <c r="C48" s="5" t="n">
        <v>0</v>
      </c>
      <c r="D48" s="5" t="n">
        <v>-326273</v>
      </c>
    </row>
    <row r="49" spans="1:5">
      <c r="A49" s="4" t="s">
        <v>90</v>
      </c>
      <c r="C49" s="5" t="n">
        <v>0</v>
      </c>
      <c r="D49" s="5" t="n">
        <v>0</v>
      </c>
    </row>
    <row r="50" spans="1:5">
      <c r="A50" s="4" t="s">
        <v>216</v>
      </c>
      <c r="C50" s="5" t="n">
        <v>0</v>
      </c>
      <c r="D50" s="5" t="n">
        <v>0</v>
      </c>
    </row>
    <row r="51" spans="1:5">
      <c r="A51" s="3" t="s">
        <v>217</v>
      </c>
    </row>
    <row r="52" spans="1:5">
      <c r="A52" s="4" t="s">
        <v>218</v>
      </c>
      <c r="C52" s="5" t="n">
        <v>0</v>
      </c>
      <c r="D52" s="5" t="n">
        <v>3000</v>
      </c>
    </row>
    <row r="53" spans="1:5">
      <c r="A53" s="4" t="s">
        <v>219</v>
      </c>
      <c r="C53" s="5" t="n">
        <v>0</v>
      </c>
      <c r="D53" s="5" t="n">
        <v>-5000</v>
      </c>
    </row>
    <row r="54" spans="1:5">
      <c r="A54" s="4" t="s">
        <v>38</v>
      </c>
      <c r="C54" s="5" t="n">
        <v>-139128</v>
      </c>
      <c r="D54" s="5" t="n">
        <v>19976</v>
      </c>
    </row>
    <row r="55" spans="1:5">
      <c r="A55" s="4" t="s">
        <v>220</v>
      </c>
      <c r="C55" s="5" t="n">
        <v>-184066</v>
      </c>
      <c r="D55" s="5" t="n">
        <v>-28499</v>
      </c>
    </row>
    <row r="56" spans="1:5">
      <c r="A56" s="3" t="s">
        <v>221</v>
      </c>
    </row>
    <row r="57" spans="1:5">
      <c r="A57" s="4" t="s">
        <v>222</v>
      </c>
      <c r="C57" s="5" t="n">
        <v>0</v>
      </c>
      <c r="D57" s="5" t="n">
        <v>326273</v>
      </c>
      <c r="E57" s="4" t="s">
        <v>96</v>
      </c>
    </row>
    <row r="58" spans="1:5">
      <c r="A58" s="4" t="s">
        <v>223</v>
      </c>
      <c r="C58" s="5" t="n">
        <v>0</v>
      </c>
      <c r="D58" s="5" t="n">
        <v>326273</v>
      </c>
    </row>
    <row r="59" spans="1:5">
      <c r="A59" s="3" t="s">
        <v>224</v>
      </c>
    </row>
    <row r="60" spans="1:5">
      <c r="A60" s="4" t="s">
        <v>208</v>
      </c>
      <c r="C60" s="5" t="n">
        <v>0</v>
      </c>
      <c r="D60" s="5" t="n">
        <v>0</v>
      </c>
    </row>
    <row r="61" spans="1:5">
      <c r="A61" s="4" t="s">
        <v>225</v>
      </c>
      <c r="C61" s="5" t="n">
        <v>0</v>
      </c>
      <c r="D61" s="5" t="n">
        <v>0</v>
      </c>
    </row>
    <row r="62" spans="1:5">
      <c r="A62" s="4" t="s">
        <v>226</v>
      </c>
      <c r="C62" s="5" t="n">
        <v>-184066</v>
      </c>
      <c r="D62" s="5" t="n">
        <v>297774</v>
      </c>
    </row>
    <row r="63" spans="1:5">
      <c r="A63" s="4" t="s">
        <v>227</v>
      </c>
      <c r="C63" s="5" t="n">
        <v>425168</v>
      </c>
      <c r="D63" s="5" t="n">
        <v>127394</v>
      </c>
    </row>
    <row r="64" spans="1:5">
      <c r="A64" s="4" t="s">
        <v>228</v>
      </c>
      <c r="C64" s="5" t="n">
        <v>241102</v>
      </c>
      <c r="D64" s="5" t="n">
        <v>425168</v>
      </c>
    </row>
    <row r="65" spans="1:5">
      <c r="A65" s="4" t="s">
        <v>48</v>
      </c>
    </row>
    <row r="66" spans="1:5">
      <c r="A66" s="3" t="s">
        <v>213</v>
      </c>
    </row>
    <row r="67" spans="1:5">
      <c r="A67" s="4" t="s">
        <v>209</v>
      </c>
      <c r="C67" s="5" t="n">
        <v>-72794</v>
      </c>
      <c r="D67" s="5" t="n">
        <v>178017</v>
      </c>
    </row>
    <row r="68" spans="1:5">
      <c r="A68" s="3" t="s">
        <v>214</v>
      </c>
    </row>
    <row r="69" spans="1:5">
      <c r="A69" s="4" t="s">
        <v>215</v>
      </c>
      <c r="B69" s="4" t="s">
        <v>99</v>
      </c>
      <c r="C69" s="5" t="n">
        <v>0</v>
      </c>
      <c r="D69" s="5" t="n">
        <v>-248148</v>
      </c>
    </row>
    <row r="70" spans="1:5">
      <c r="A70" s="4" t="s">
        <v>90</v>
      </c>
      <c r="C70" s="5" t="n">
        <v>0</v>
      </c>
      <c r="D70" s="5" t="n">
        <v>0</v>
      </c>
    </row>
    <row r="71" spans="1:5">
      <c r="A71" s="4" t="s">
        <v>216</v>
      </c>
      <c r="C71" s="5" t="n">
        <v>0</v>
      </c>
      <c r="D71" s="5" t="n">
        <v>0</v>
      </c>
    </row>
    <row r="72" spans="1:5">
      <c r="A72" s="3" t="s">
        <v>217</v>
      </c>
    </row>
    <row r="73" spans="1:5">
      <c r="A73" s="4" t="s">
        <v>218</v>
      </c>
      <c r="C73" s="5" t="n">
        <v>0</v>
      </c>
      <c r="D73" s="5" t="n">
        <v>0</v>
      </c>
    </row>
    <row r="74" spans="1:5">
      <c r="A74" s="4" t="s">
        <v>219</v>
      </c>
      <c r="C74" s="5" t="n">
        <v>0</v>
      </c>
      <c r="D74" s="5" t="n">
        <v>0</v>
      </c>
    </row>
    <row r="75" spans="1:5">
      <c r="A75" s="4" t="s">
        <v>38</v>
      </c>
      <c r="C75" s="5" t="n">
        <v>29208</v>
      </c>
      <c r="D75" s="5" t="n">
        <v>9937</v>
      </c>
    </row>
    <row r="76" spans="1:5">
      <c r="A76" s="4" t="s">
        <v>220</v>
      </c>
      <c r="C76" s="5" t="n">
        <v>-43586</v>
      </c>
      <c r="D76" s="5" t="n">
        <v>-60194</v>
      </c>
    </row>
    <row r="77" spans="1:5">
      <c r="A77" s="3" t="s">
        <v>221</v>
      </c>
    </row>
    <row r="78" spans="1:5">
      <c r="A78" s="4" t="s">
        <v>222</v>
      </c>
      <c r="C78" s="5" t="n">
        <v>0</v>
      </c>
      <c r="D78" s="5" t="n">
        <v>238796</v>
      </c>
      <c r="E78" s="4" t="s">
        <v>96</v>
      </c>
    </row>
    <row r="79" spans="1:5">
      <c r="A79" s="4" t="s">
        <v>223</v>
      </c>
      <c r="C79" s="5" t="n">
        <v>0</v>
      </c>
      <c r="D79" s="5" t="n">
        <v>238796</v>
      </c>
    </row>
    <row r="80" spans="1:5">
      <c r="A80" s="3" t="s">
        <v>224</v>
      </c>
    </row>
    <row r="81" spans="1:5">
      <c r="A81" s="4" t="s">
        <v>208</v>
      </c>
      <c r="C81" s="5" t="n">
        <v>0</v>
      </c>
      <c r="D81" s="5" t="n">
        <v>0</v>
      </c>
    </row>
    <row r="82" spans="1:5">
      <c r="A82" s="4" t="s">
        <v>225</v>
      </c>
      <c r="C82" s="5" t="n">
        <v>0</v>
      </c>
      <c r="D82" s="5" t="n">
        <v>0</v>
      </c>
    </row>
    <row r="83" spans="1:5">
      <c r="A83" s="4" t="s">
        <v>226</v>
      </c>
      <c r="C83" s="5" t="n">
        <v>-43586</v>
      </c>
      <c r="D83" s="5" t="n">
        <v>178602</v>
      </c>
    </row>
    <row r="84" spans="1:5">
      <c r="A84" s="4" t="s">
        <v>227</v>
      </c>
      <c r="C84" s="5" t="n">
        <v>295650</v>
      </c>
      <c r="D84" s="5" t="n">
        <v>117048</v>
      </c>
    </row>
    <row r="85" spans="1:5">
      <c r="A85" s="4" t="s">
        <v>228</v>
      </c>
      <c r="C85" s="5" t="n">
        <v>252064</v>
      </c>
      <c r="D85" s="5" t="n">
        <v>295650</v>
      </c>
    </row>
    <row r="86" spans="1:5">
      <c r="A86" s="4" t="s">
        <v>49</v>
      </c>
    </row>
    <row r="87" spans="1:5">
      <c r="A87" s="3" t="s">
        <v>213</v>
      </c>
    </row>
    <row r="88" spans="1:5">
      <c r="A88" s="4" t="s">
        <v>209</v>
      </c>
      <c r="C88" s="5" t="n">
        <v>402128</v>
      </c>
      <c r="D88" s="5" t="n">
        <v>168719</v>
      </c>
    </row>
    <row r="89" spans="1:5">
      <c r="A89" s="3" t="s">
        <v>214</v>
      </c>
    </row>
    <row r="90" spans="1:5">
      <c r="A90" s="4" t="s">
        <v>215</v>
      </c>
      <c r="B90" s="4" t="s">
        <v>100</v>
      </c>
      <c r="C90" s="5" t="n">
        <v>-488550</v>
      </c>
      <c r="D90" s="5" t="n">
        <v>-247429</v>
      </c>
    </row>
    <row r="91" spans="1:5">
      <c r="A91" s="4" t="s">
        <v>90</v>
      </c>
      <c r="C91" s="5" t="n">
        <v>0</v>
      </c>
      <c r="D91" s="5" t="n">
        <v>0</v>
      </c>
    </row>
    <row r="92" spans="1:5">
      <c r="A92" s="4" t="s">
        <v>216</v>
      </c>
      <c r="C92" s="5" t="n">
        <v>0</v>
      </c>
      <c r="D92" s="5" t="n">
        <v>0</v>
      </c>
    </row>
    <row r="93" spans="1:5">
      <c r="A93" s="3" t="s">
        <v>217</v>
      </c>
    </row>
    <row r="94" spans="1:5">
      <c r="A94" s="4" t="s">
        <v>218</v>
      </c>
      <c r="C94" s="5" t="n">
        <v>0</v>
      </c>
      <c r="D94" s="5" t="n">
        <v>0</v>
      </c>
    </row>
    <row r="95" spans="1:5">
      <c r="A95" s="4" t="s">
        <v>219</v>
      </c>
      <c r="C95" s="5" t="n">
        <v>0</v>
      </c>
      <c r="D95" s="5" t="n">
        <v>0</v>
      </c>
    </row>
    <row r="96" spans="1:5">
      <c r="A96" s="4" t="s">
        <v>38</v>
      </c>
      <c r="C96" s="5" t="n">
        <v>37362</v>
      </c>
      <c r="D96" s="5" t="n">
        <v>-154401</v>
      </c>
    </row>
    <row r="97" spans="1:5">
      <c r="A97" s="4" t="s">
        <v>220</v>
      </c>
      <c r="C97" s="5" t="n">
        <v>-49060</v>
      </c>
      <c r="D97" s="5" t="n">
        <v>-233111</v>
      </c>
    </row>
    <row r="98" spans="1:5">
      <c r="A98" s="3" t="s">
        <v>221</v>
      </c>
    </row>
    <row r="99" spans="1:5">
      <c r="A99" s="4" t="s">
        <v>222</v>
      </c>
      <c r="C99" s="5" t="n">
        <v>488550</v>
      </c>
      <c r="D99" s="5" t="n">
        <v>247429</v>
      </c>
      <c r="E99" s="4" t="s">
        <v>96</v>
      </c>
    </row>
    <row r="100" spans="1:5">
      <c r="A100" s="4" t="s">
        <v>223</v>
      </c>
      <c r="C100" s="5" t="n">
        <v>488550</v>
      </c>
      <c r="D100" s="5" t="n">
        <v>247429</v>
      </c>
    </row>
    <row r="101" spans="1:5">
      <c r="A101" s="3" t="s">
        <v>224</v>
      </c>
    </row>
    <row r="102" spans="1:5">
      <c r="A102" s="4" t="s">
        <v>208</v>
      </c>
      <c r="C102" s="5" t="n">
        <v>0</v>
      </c>
      <c r="D102" s="5" t="n">
        <v>0</v>
      </c>
    </row>
    <row r="103" spans="1:5">
      <c r="A103" s="4" t="s">
        <v>225</v>
      </c>
      <c r="C103" s="5" t="n">
        <v>0</v>
      </c>
      <c r="D103" s="5" t="n">
        <v>0</v>
      </c>
    </row>
    <row r="104" spans="1:5">
      <c r="A104" s="4" t="s">
        <v>226</v>
      </c>
      <c r="C104" s="5" t="n">
        <v>439490</v>
      </c>
      <c r="D104" s="5" t="n">
        <v>14318</v>
      </c>
    </row>
    <row r="105" spans="1:5">
      <c r="A105" s="4" t="s">
        <v>227</v>
      </c>
      <c r="C105" s="5" t="n">
        <v>219677</v>
      </c>
      <c r="D105" s="5" t="n">
        <v>205359</v>
      </c>
    </row>
    <row r="106" spans="1:5">
      <c r="A106" s="4" t="s">
        <v>228</v>
      </c>
      <c r="C106" s="5" t="n">
        <v>659167</v>
      </c>
      <c r="D106" s="5" t="n">
        <v>219677</v>
      </c>
    </row>
    <row r="107" spans="1:5">
      <c r="A107" s="4" t="s">
        <v>50</v>
      </c>
    </row>
    <row r="108" spans="1:5">
      <c r="A108" s="3" t="s">
        <v>213</v>
      </c>
    </row>
    <row r="109" spans="1:5">
      <c r="A109" s="4" t="s">
        <v>209</v>
      </c>
      <c r="C109" s="5" t="n">
        <v>-75371</v>
      </c>
      <c r="D109" s="5" t="n">
        <v>27462</v>
      </c>
    </row>
    <row r="110" spans="1:5">
      <c r="A110" s="3" t="s">
        <v>214</v>
      </c>
    </row>
    <row r="111" spans="1:5">
      <c r="A111" s="4" t="s">
        <v>215</v>
      </c>
      <c r="B111" s="4" t="s">
        <v>101</v>
      </c>
      <c r="C111" s="5" t="n">
        <v>0</v>
      </c>
      <c r="D111" s="5" t="n">
        <v>-16675</v>
      </c>
    </row>
    <row r="112" spans="1:5">
      <c r="A112" s="4" t="s">
        <v>90</v>
      </c>
      <c r="C112" s="5" t="n">
        <v>0</v>
      </c>
      <c r="D112" s="5" t="n">
        <v>0</v>
      </c>
    </row>
    <row r="113" spans="1:5">
      <c r="A113" s="4" t="s">
        <v>216</v>
      </c>
      <c r="C113" s="5" t="n">
        <v>0</v>
      </c>
      <c r="D113" s="5" t="n">
        <v>0</v>
      </c>
    </row>
    <row r="114" spans="1:5">
      <c r="A114" s="3" t="s">
        <v>217</v>
      </c>
    </row>
    <row r="115" spans="1:5">
      <c r="A115" s="4" t="s">
        <v>218</v>
      </c>
      <c r="C115" s="5" t="n">
        <v>0</v>
      </c>
      <c r="D115" s="5" t="n">
        <v>0</v>
      </c>
    </row>
    <row r="116" spans="1:5">
      <c r="A116" s="4" t="s">
        <v>219</v>
      </c>
      <c r="C116" s="5" t="n">
        <v>0</v>
      </c>
      <c r="D116" s="5" t="n">
        <v>-6335</v>
      </c>
    </row>
    <row r="117" spans="1:5">
      <c r="A117" s="4" t="s">
        <v>38</v>
      </c>
      <c r="C117" s="5" t="n">
        <v>0</v>
      </c>
      <c r="D117" s="5" t="n">
        <v>0</v>
      </c>
    </row>
    <row r="118" spans="1:5">
      <c r="A118" s="4" t="s">
        <v>220</v>
      </c>
      <c r="C118" s="5" t="n">
        <v>-75371</v>
      </c>
      <c r="D118" s="5" t="n">
        <v>4452</v>
      </c>
    </row>
    <row r="119" spans="1:5">
      <c r="A119" s="3" t="s">
        <v>221</v>
      </c>
    </row>
    <row r="120" spans="1:5">
      <c r="A120" s="4" t="s">
        <v>222</v>
      </c>
      <c r="C120" s="5" t="n">
        <v>0</v>
      </c>
      <c r="D120" s="5" t="n">
        <v>96715</v>
      </c>
      <c r="E120" s="4" t="s">
        <v>96</v>
      </c>
    </row>
    <row r="121" spans="1:5">
      <c r="A121" s="4" t="s">
        <v>223</v>
      </c>
      <c r="C121" s="5" t="n">
        <v>0</v>
      </c>
      <c r="D121" s="5" t="n">
        <v>96715</v>
      </c>
    </row>
    <row r="122" spans="1:5">
      <c r="A122" s="3" t="s">
        <v>224</v>
      </c>
    </row>
    <row r="123" spans="1:5">
      <c r="A123" s="4" t="s">
        <v>208</v>
      </c>
      <c r="C123" s="5" t="n">
        <v>0</v>
      </c>
      <c r="D123" s="5" t="n">
        <v>-604486</v>
      </c>
    </row>
    <row r="124" spans="1:5">
      <c r="A124" s="4" t="s">
        <v>225</v>
      </c>
      <c r="C124" s="5" t="n">
        <v>0</v>
      </c>
      <c r="D124" s="5" t="n">
        <v>-604486</v>
      </c>
    </row>
    <row r="125" spans="1:5">
      <c r="A125" s="4" t="s">
        <v>226</v>
      </c>
      <c r="C125" s="5" t="n">
        <v>-75371</v>
      </c>
      <c r="D125" s="5" t="n">
        <v>-503319</v>
      </c>
    </row>
    <row r="126" spans="1:5">
      <c r="A126" s="4" t="s">
        <v>227</v>
      </c>
      <c r="C126" s="5" t="n">
        <v>502552</v>
      </c>
      <c r="D126" s="5" t="n">
        <v>1005871</v>
      </c>
    </row>
    <row r="127" spans="1:5">
      <c r="A127" s="4" t="s">
        <v>228</v>
      </c>
      <c r="C127" s="5" t="n">
        <v>427181</v>
      </c>
      <c r="D127" s="5" t="n">
        <v>502552</v>
      </c>
    </row>
    <row r="128" spans="1:5">
      <c r="A128" s="4" t="s">
        <v>51</v>
      </c>
    </row>
    <row r="129" spans="1:5">
      <c r="A129" s="3" t="s">
        <v>213</v>
      </c>
    </row>
    <row r="130" spans="1:5">
      <c r="A130" s="4" t="s">
        <v>209</v>
      </c>
      <c r="C130" s="5" t="n">
        <v>-51336</v>
      </c>
      <c r="D130" s="5" t="n">
        <v>-33376</v>
      </c>
    </row>
    <row r="131" spans="1:5">
      <c r="A131" s="3" t="s">
        <v>214</v>
      </c>
    </row>
    <row r="132" spans="1:5">
      <c r="A132" s="4" t="s">
        <v>215</v>
      </c>
      <c r="B132" s="4" t="s">
        <v>102</v>
      </c>
      <c r="C132" s="5" t="n">
        <v>0</v>
      </c>
      <c r="D132" s="5" t="n">
        <v>0</v>
      </c>
    </row>
    <row r="133" spans="1:5">
      <c r="A133" s="4" t="s">
        <v>90</v>
      </c>
      <c r="C133" s="5" t="n">
        <v>0</v>
      </c>
      <c r="D133" s="5" t="n">
        <v>0</v>
      </c>
    </row>
    <row r="134" spans="1:5">
      <c r="A134" s="4" t="s">
        <v>216</v>
      </c>
      <c r="C134" s="5" t="n">
        <v>0</v>
      </c>
      <c r="D134" s="5" t="n">
        <v>0</v>
      </c>
    </row>
    <row r="135" spans="1:5">
      <c r="A135" s="3" t="s">
        <v>217</v>
      </c>
    </row>
    <row r="136" spans="1:5">
      <c r="A136" s="4" t="s">
        <v>218</v>
      </c>
      <c r="C136" s="5" t="n">
        <v>0</v>
      </c>
      <c r="D136" s="5" t="n">
        <v>0</v>
      </c>
    </row>
    <row r="137" spans="1:5">
      <c r="A137" s="4" t="s">
        <v>219</v>
      </c>
      <c r="C137" s="5" t="n">
        <v>0</v>
      </c>
      <c r="D137" s="5" t="n">
        <v>0</v>
      </c>
    </row>
    <row r="138" spans="1:5">
      <c r="A138" s="4" t="s">
        <v>38</v>
      </c>
      <c r="C138" s="5" t="n">
        <v>0</v>
      </c>
      <c r="D138" s="5" t="n">
        <v>0</v>
      </c>
    </row>
    <row r="139" spans="1:5">
      <c r="A139" s="4" t="s">
        <v>220</v>
      </c>
      <c r="C139" s="5" t="n">
        <v>-51336</v>
      </c>
      <c r="D139" s="5" t="n">
        <v>-33376</v>
      </c>
    </row>
    <row r="140" spans="1:5">
      <c r="A140" s="3" t="s">
        <v>221</v>
      </c>
    </row>
    <row r="141" spans="1:5">
      <c r="A141" s="4" t="s">
        <v>222</v>
      </c>
      <c r="C141" s="5" t="n">
        <v>0</v>
      </c>
      <c r="D141" s="5" t="n">
        <v>0</v>
      </c>
    </row>
    <row r="142" spans="1:5">
      <c r="A142" s="4" t="s">
        <v>223</v>
      </c>
      <c r="C142" s="5" t="n">
        <v>0</v>
      </c>
      <c r="D142" s="5" t="n">
        <v>0</v>
      </c>
    </row>
    <row r="143" spans="1:5">
      <c r="A143" s="3" t="s">
        <v>224</v>
      </c>
    </row>
    <row r="144" spans="1:5">
      <c r="A144" s="4" t="s">
        <v>208</v>
      </c>
      <c r="C144" s="5" t="n">
        <v>0</v>
      </c>
      <c r="D144" s="5" t="n">
        <v>-3382746</v>
      </c>
    </row>
    <row r="145" spans="1:5">
      <c r="A145" s="4" t="s">
        <v>225</v>
      </c>
      <c r="C145" s="5" t="n">
        <v>0</v>
      </c>
      <c r="D145" s="5" t="n">
        <v>-3382746</v>
      </c>
    </row>
    <row r="146" spans="1:5">
      <c r="A146" s="4" t="s">
        <v>226</v>
      </c>
      <c r="C146" s="5" t="n">
        <v>-51336</v>
      </c>
      <c r="D146" s="5" t="n">
        <v>-3416122</v>
      </c>
    </row>
    <row r="147" spans="1:5">
      <c r="A147" s="4" t="s">
        <v>227</v>
      </c>
      <c r="C147" s="5" t="n">
        <v>395797</v>
      </c>
      <c r="D147" s="5" t="n">
        <v>3811919</v>
      </c>
    </row>
    <row r="148" spans="1:5">
      <c r="A148" s="4" t="s">
        <v>228</v>
      </c>
      <c r="C148" s="5" t="n">
        <v>344461</v>
      </c>
      <c r="D148" s="5" t="n">
        <v>395797</v>
      </c>
    </row>
    <row r="149" spans="1:5">
      <c r="A149" s="4" t="s">
        <v>52</v>
      </c>
    </row>
    <row r="150" spans="1:5">
      <c r="A150" s="3" t="s">
        <v>213</v>
      </c>
    </row>
    <row r="151" spans="1:5">
      <c r="A151" s="4" t="s">
        <v>209</v>
      </c>
      <c r="C151" s="5" t="n">
        <v>-126723</v>
      </c>
      <c r="D151" s="5" t="n">
        <v>-66471</v>
      </c>
    </row>
    <row r="152" spans="1:5">
      <c r="A152" s="3" t="s">
        <v>214</v>
      </c>
    </row>
    <row r="153" spans="1:5">
      <c r="A153" s="4" t="s">
        <v>215</v>
      </c>
      <c r="B153" s="4" t="s">
        <v>103</v>
      </c>
      <c r="C153" s="5" t="n">
        <v>-18500</v>
      </c>
      <c r="D153" s="5" t="n">
        <v>-59000</v>
      </c>
    </row>
    <row r="154" spans="1:5">
      <c r="A154" s="4" t="s">
        <v>90</v>
      </c>
      <c r="C154" s="5" t="n">
        <v>0</v>
      </c>
      <c r="D154" s="5" t="n">
        <v>0</v>
      </c>
    </row>
    <row r="155" spans="1:5">
      <c r="A155" s="4" t="s">
        <v>216</v>
      </c>
      <c r="C155" s="5" t="n">
        <v>0</v>
      </c>
      <c r="D155" s="5" t="n">
        <v>0</v>
      </c>
    </row>
    <row r="156" spans="1:5">
      <c r="A156" s="3" t="s">
        <v>217</v>
      </c>
    </row>
    <row r="157" spans="1:5">
      <c r="A157" s="4" t="s">
        <v>218</v>
      </c>
      <c r="C157" s="5" t="n">
        <v>0</v>
      </c>
      <c r="D157" s="5" t="n">
        <v>0</v>
      </c>
    </row>
    <row r="158" spans="1:5">
      <c r="A158" s="4" t="s">
        <v>219</v>
      </c>
      <c r="C158" s="5" t="n">
        <v>-4960</v>
      </c>
      <c r="D158" s="5" t="n">
        <v>-15507</v>
      </c>
    </row>
    <row r="159" spans="1:5">
      <c r="A159" s="4" t="s">
        <v>38</v>
      </c>
      <c r="C159" s="5" t="n">
        <v>0</v>
      </c>
      <c r="D159" s="5" t="n">
        <v>0</v>
      </c>
    </row>
    <row r="160" spans="1:5">
      <c r="A160" s="4" t="s">
        <v>220</v>
      </c>
      <c r="C160" s="5" t="n">
        <v>-150183</v>
      </c>
      <c r="D160" s="5" t="n">
        <v>-140978</v>
      </c>
    </row>
    <row r="161" spans="1:5">
      <c r="A161" s="3" t="s">
        <v>221</v>
      </c>
    </row>
    <row r="162" spans="1:5">
      <c r="A162" s="4" t="s">
        <v>222</v>
      </c>
      <c r="C162" s="5" t="n">
        <v>18500</v>
      </c>
      <c r="D162" s="5" t="n">
        <v>128000</v>
      </c>
      <c r="E162" s="4" t="s">
        <v>96</v>
      </c>
    </row>
    <row r="163" spans="1:5">
      <c r="A163" s="4" t="s">
        <v>223</v>
      </c>
      <c r="C163" s="5" t="n">
        <v>18500</v>
      </c>
      <c r="D163" s="5" t="n">
        <v>128000</v>
      </c>
    </row>
    <row r="164" spans="1:5">
      <c r="A164" s="3" t="s">
        <v>224</v>
      </c>
    </row>
    <row r="165" spans="1:5">
      <c r="A165" s="4" t="s">
        <v>208</v>
      </c>
      <c r="C165" s="5" t="n">
        <v>0</v>
      </c>
      <c r="D165" s="5" t="n">
        <v>-2190980</v>
      </c>
    </row>
    <row r="166" spans="1:5">
      <c r="A166" s="4" t="s">
        <v>225</v>
      </c>
      <c r="C166" s="5" t="n">
        <v>0</v>
      </c>
      <c r="D166" s="5" t="n">
        <v>-2190980</v>
      </c>
    </row>
    <row r="167" spans="1:5">
      <c r="A167" s="4" t="s">
        <v>226</v>
      </c>
      <c r="C167" s="5" t="n">
        <v>-131683</v>
      </c>
      <c r="D167" s="5" t="n">
        <v>-2203958</v>
      </c>
    </row>
    <row r="168" spans="1:5">
      <c r="A168" s="4" t="s">
        <v>227</v>
      </c>
      <c r="C168" s="5" t="n">
        <v>809362</v>
      </c>
      <c r="D168" s="5" t="n">
        <v>3013320</v>
      </c>
    </row>
    <row r="169" spans="1:5">
      <c r="A169" s="4" t="s">
        <v>228</v>
      </c>
      <c r="C169" s="5" t="n">
        <v>677679</v>
      </c>
      <c r="D169" s="5" t="n">
        <v>809362</v>
      </c>
    </row>
    <row r="170" spans="1:5">
      <c r="A170" s="4" t="s">
        <v>53</v>
      </c>
    </row>
    <row r="171" spans="1:5">
      <c r="A171" s="3" t="s">
        <v>213</v>
      </c>
    </row>
    <row r="172" spans="1:5">
      <c r="A172" s="4" t="s">
        <v>209</v>
      </c>
      <c r="C172" s="5" t="n">
        <v>2675164</v>
      </c>
      <c r="D172" s="5" t="n">
        <v>-152027</v>
      </c>
    </row>
    <row r="173" spans="1:5">
      <c r="A173" s="3" t="s">
        <v>214</v>
      </c>
    </row>
    <row r="174" spans="1:5">
      <c r="A174" s="4" t="s">
        <v>215</v>
      </c>
      <c r="B174" s="4" t="s">
        <v>104</v>
      </c>
      <c r="C174" s="5" t="n">
        <v>-3016000</v>
      </c>
      <c r="D174" s="5" t="n">
        <v>0</v>
      </c>
    </row>
    <row r="175" spans="1:5">
      <c r="A175" s="4" t="s">
        <v>90</v>
      </c>
      <c r="C175" s="5" t="n">
        <v>0</v>
      </c>
      <c r="D175" s="5" t="n">
        <v>0</v>
      </c>
    </row>
    <row r="176" spans="1:5">
      <c r="A176" s="4" t="s">
        <v>216</v>
      </c>
      <c r="C176" s="5" t="n">
        <v>0</v>
      </c>
      <c r="D176" s="5" t="n">
        <v>0</v>
      </c>
    </row>
    <row r="177" spans="1:5">
      <c r="A177" s="3" t="s">
        <v>217</v>
      </c>
    </row>
    <row r="178" spans="1:5">
      <c r="A178" s="4" t="s">
        <v>218</v>
      </c>
      <c r="C178" s="5" t="n">
        <v>0</v>
      </c>
      <c r="D178" s="5" t="n">
        <v>0</v>
      </c>
    </row>
    <row r="179" spans="1:5">
      <c r="A179" s="4" t="s">
        <v>219</v>
      </c>
      <c r="C179" s="5" t="n">
        <v>31673</v>
      </c>
      <c r="D179" s="5" t="n">
        <v>0</v>
      </c>
    </row>
    <row r="180" spans="1:5">
      <c r="A180" s="4" t="s">
        <v>38</v>
      </c>
      <c r="C180" s="5" t="n">
        <v>0</v>
      </c>
      <c r="D180" s="5" t="n">
        <v>0</v>
      </c>
    </row>
    <row r="181" spans="1:5">
      <c r="A181" s="4" t="s">
        <v>220</v>
      </c>
      <c r="C181" s="5" t="n">
        <v>-309163</v>
      </c>
      <c r="D181" s="5" t="n">
        <v>-152027</v>
      </c>
    </row>
    <row r="182" spans="1:5">
      <c r="A182" s="3" t="s">
        <v>221</v>
      </c>
    </row>
    <row r="183" spans="1:5">
      <c r="A183" s="4" t="s">
        <v>222</v>
      </c>
      <c r="C183" s="5" t="n">
        <v>3016000</v>
      </c>
      <c r="D183" s="5" t="n">
        <v>0</v>
      </c>
    </row>
    <row r="184" spans="1:5">
      <c r="A184" s="4" t="s">
        <v>223</v>
      </c>
      <c r="C184" s="5" t="n">
        <v>3016000</v>
      </c>
      <c r="D184" s="5" t="n">
        <v>0</v>
      </c>
    </row>
    <row r="185" spans="1:5">
      <c r="A185" s="3" t="s">
        <v>224</v>
      </c>
    </row>
    <row r="186" spans="1:5">
      <c r="A186" s="4" t="s">
        <v>208</v>
      </c>
      <c r="C186" s="5" t="n">
        <v>0</v>
      </c>
      <c r="D186" s="5" t="n">
        <v>0</v>
      </c>
    </row>
    <row r="187" spans="1:5">
      <c r="A187" s="4" t="s">
        <v>225</v>
      </c>
      <c r="C187" s="5" t="n">
        <v>0</v>
      </c>
      <c r="D187" s="5" t="n">
        <v>0</v>
      </c>
    </row>
    <row r="188" spans="1:5">
      <c r="A188" s="4" t="s">
        <v>226</v>
      </c>
      <c r="C188" s="5" t="n">
        <v>2706837</v>
      </c>
      <c r="D188" s="5" t="n">
        <v>-152027</v>
      </c>
    </row>
    <row r="189" spans="1:5">
      <c r="A189" s="4" t="s">
        <v>227</v>
      </c>
      <c r="C189" s="5" t="n">
        <v>899636</v>
      </c>
      <c r="D189" s="5" t="n">
        <v>1051663</v>
      </c>
    </row>
    <row r="190" spans="1:5">
      <c r="A190" s="4" t="s">
        <v>228</v>
      </c>
      <c r="C190" s="5" t="n">
        <v>3606473</v>
      </c>
      <c r="D190" s="5" t="n">
        <v>899636</v>
      </c>
    </row>
    <row r="191" spans="1:5">
      <c r="A191" s="4" t="s">
        <v>54</v>
      </c>
    </row>
    <row r="192" spans="1:5">
      <c r="A192" s="3" t="s">
        <v>213</v>
      </c>
    </row>
    <row r="193" spans="1:5">
      <c r="A193" s="4" t="s">
        <v>209</v>
      </c>
      <c r="C193" s="5" t="n">
        <v>-64444</v>
      </c>
      <c r="D193" s="5" t="n">
        <v>1295112</v>
      </c>
    </row>
    <row r="194" spans="1:5">
      <c r="A194" s="3" t="s">
        <v>214</v>
      </c>
    </row>
    <row r="195" spans="1:5">
      <c r="A195" s="4" t="s">
        <v>215</v>
      </c>
      <c r="B195" s="4" t="s">
        <v>105</v>
      </c>
      <c r="C195" s="5" t="n">
        <v>-5000</v>
      </c>
      <c r="D195" s="5" t="n">
        <v>-1405521</v>
      </c>
    </row>
    <row r="196" spans="1:5">
      <c r="A196" s="4" t="s">
        <v>90</v>
      </c>
      <c r="C196" s="5" t="n">
        <v>0</v>
      </c>
      <c r="D196" s="5" t="n">
        <v>0</v>
      </c>
    </row>
    <row r="197" spans="1:5">
      <c r="A197" s="4" t="s">
        <v>216</v>
      </c>
      <c r="C197" s="5" t="n">
        <v>0</v>
      </c>
      <c r="D197" s="5" t="n">
        <v>0</v>
      </c>
    </row>
    <row r="198" spans="1:5">
      <c r="A198" s="3" t="s">
        <v>217</v>
      </c>
    </row>
    <row r="199" spans="1:5">
      <c r="A199" s="4" t="s">
        <v>218</v>
      </c>
      <c r="C199" s="5" t="n">
        <v>0</v>
      </c>
      <c r="D199" s="5" t="n">
        <v>1250</v>
      </c>
    </row>
    <row r="200" spans="1:5">
      <c r="A200" s="4" t="s">
        <v>219</v>
      </c>
      <c r="C200" s="5" t="n">
        <v>-7500</v>
      </c>
      <c r="D200" s="5" t="n">
        <v>4500</v>
      </c>
    </row>
    <row r="201" spans="1:5">
      <c r="A201" s="4" t="s">
        <v>38</v>
      </c>
      <c r="C201" s="5" t="n">
        <v>0</v>
      </c>
      <c r="D201" s="5" t="n">
        <v>0</v>
      </c>
    </row>
    <row r="202" spans="1:5">
      <c r="A202" s="4" t="s">
        <v>220</v>
      </c>
      <c r="C202" s="5" t="n">
        <v>-76944</v>
      </c>
      <c r="D202" s="5" t="n">
        <v>-104659</v>
      </c>
    </row>
    <row r="203" spans="1:5">
      <c r="A203" s="3" t="s">
        <v>221</v>
      </c>
    </row>
    <row r="204" spans="1:5">
      <c r="A204" s="4" t="s">
        <v>222</v>
      </c>
      <c r="C204" s="5" t="n">
        <v>5000</v>
      </c>
      <c r="D204" s="5" t="n">
        <v>1405521</v>
      </c>
      <c r="E204" s="4" t="s">
        <v>96</v>
      </c>
    </row>
    <row r="205" spans="1:5">
      <c r="A205" s="4" t="s">
        <v>223</v>
      </c>
      <c r="C205" s="5" t="n">
        <v>5000</v>
      </c>
      <c r="D205" s="5" t="n">
        <v>1405521</v>
      </c>
    </row>
    <row r="206" spans="1:5">
      <c r="A206" s="3" t="s">
        <v>224</v>
      </c>
    </row>
    <row r="207" spans="1:5">
      <c r="A207" s="4" t="s">
        <v>208</v>
      </c>
      <c r="C207" s="5" t="n">
        <v>0</v>
      </c>
      <c r="D207" s="5" t="n">
        <v>-6191069</v>
      </c>
    </row>
    <row r="208" spans="1:5">
      <c r="A208" s="4" t="s">
        <v>225</v>
      </c>
      <c r="C208" s="5" t="n">
        <v>0</v>
      </c>
      <c r="D208" s="5" t="n">
        <v>-6191069</v>
      </c>
    </row>
    <row r="209" spans="1:5">
      <c r="A209" s="4" t="s">
        <v>226</v>
      </c>
      <c r="C209" s="5" t="n">
        <v>-71944</v>
      </c>
      <c r="D209" s="5" t="n">
        <v>-4890207</v>
      </c>
    </row>
    <row r="210" spans="1:5">
      <c r="A210" s="4" t="s">
        <v>227</v>
      </c>
      <c r="C210" s="5" t="n">
        <v>884427</v>
      </c>
      <c r="D210" s="5" t="n">
        <v>5774634</v>
      </c>
    </row>
    <row r="211" spans="1:5">
      <c r="A211" s="4" t="s">
        <v>228</v>
      </c>
      <c r="C211" s="5" t="n">
        <v>812483</v>
      </c>
      <c r="D211" s="5" t="n">
        <v>884427</v>
      </c>
    </row>
    <row r="212" spans="1:5">
      <c r="A212" s="4" t="s">
        <v>55</v>
      </c>
    </row>
    <row r="213" spans="1:5">
      <c r="A213" s="3" t="s">
        <v>213</v>
      </c>
    </row>
    <row r="214" spans="1:5">
      <c r="A214" s="4" t="s">
        <v>209</v>
      </c>
      <c r="C214" s="5" t="n">
        <v>-173797</v>
      </c>
      <c r="D214" s="5" t="n">
        <v>355117</v>
      </c>
    </row>
    <row r="215" spans="1:5">
      <c r="A215" s="3" t="s">
        <v>214</v>
      </c>
    </row>
    <row r="216" spans="1:5">
      <c r="A216" s="4" t="s">
        <v>215</v>
      </c>
      <c r="B216" s="4" t="s">
        <v>106</v>
      </c>
      <c r="C216" s="5" t="n">
        <v>0</v>
      </c>
      <c r="D216" s="5" t="n">
        <v>-199000</v>
      </c>
    </row>
    <row r="217" spans="1:5">
      <c r="A217" s="4" t="s">
        <v>90</v>
      </c>
      <c r="C217" s="5" t="n">
        <v>0</v>
      </c>
      <c r="D217" s="5" t="n">
        <v>0</v>
      </c>
    </row>
    <row r="218" spans="1:5">
      <c r="A218" s="4" t="s">
        <v>216</v>
      </c>
      <c r="C218" s="5" t="n">
        <v>0</v>
      </c>
      <c r="D218" s="5" t="n">
        <v>0</v>
      </c>
    </row>
    <row r="219" spans="1:5">
      <c r="A219" s="3" t="s">
        <v>217</v>
      </c>
    </row>
    <row r="220" spans="1:5">
      <c r="A220" s="4" t="s">
        <v>218</v>
      </c>
      <c r="C220" s="5" t="n">
        <v>0</v>
      </c>
      <c r="D220" s="5" t="n">
        <v>0</v>
      </c>
    </row>
    <row r="221" spans="1:5">
      <c r="A221" s="4" t="s">
        <v>219</v>
      </c>
      <c r="C221" s="5" t="n">
        <v>0</v>
      </c>
      <c r="D221" s="5" t="n">
        <v>-1500</v>
      </c>
    </row>
    <row r="222" spans="1:5">
      <c r="A222" s="4" t="s">
        <v>38</v>
      </c>
      <c r="C222" s="5" t="n">
        <v>-99313</v>
      </c>
      <c r="D222" s="5" t="n">
        <v>-236133</v>
      </c>
    </row>
    <row r="223" spans="1:5">
      <c r="A223" s="4" t="s">
        <v>220</v>
      </c>
      <c r="C223" s="5" t="n">
        <v>-273110</v>
      </c>
      <c r="D223" s="5" t="n">
        <v>-81516</v>
      </c>
    </row>
    <row r="224" spans="1:5">
      <c r="A224" s="3" t="s">
        <v>221</v>
      </c>
    </row>
    <row r="225" spans="1:5">
      <c r="A225" s="4" t="s">
        <v>222</v>
      </c>
      <c r="C225" s="5" t="n">
        <v>0</v>
      </c>
      <c r="D225" s="5" t="n">
        <v>199000</v>
      </c>
      <c r="E225" s="4" t="s">
        <v>96</v>
      </c>
    </row>
    <row r="226" spans="1:5">
      <c r="A226" s="4" t="s">
        <v>223</v>
      </c>
      <c r="C226" s="5" t="n">
        <v>0</v>
      </c>
      <c r="D226" s="5" t="n">
        <v>199000</v>
      </c>
    </row>
    <row r="227" spans="1:5">
      <c r="A227" s="3" t="s">
        <v>224</v>
      </c>
    </row>
    <row r="228" spans="1:5">
      <c r="A228" s="4" t="s">
        <v>208</v>
      </c>
      <c r="C228" s="5" t="n">
        <v>0</v>
      </c>
      <c r="D228" s="5" t="n">
        <v>0</v>
      </c>
    </row>
    <row r="229" spans="1:5">
      <c r="A229" s="4" t="s">
        <v>225</v>
      </c>
      <c r="C229" s="5" t="n">
        <v>0</v>
      </c>
      <c r="D229" s="5" t="n">
        <v>0</v>
      </c>
    </row>
    <row r="230" spans="1:5">
      <c r="A230" s="4" t="s">
        <v>226</v>
      </c>
      <c r="C230" s="5" t="n">
        <v>-273110</v>
      </c>
      <c r="D230" s="5" t="n">
        <v>117484</v>
      </c>
    </row>
    <row r="231" spans="1:5">
      <c r="A231" s="4" t="s">
        <v>227</v>
      </c>
      <c r="C231" s="5" t="n">
        <v>618758</v>
      </c>
      <c r="D231" s="5" t="n">
        <v>501274</v>
      </c>
    </row>
    <row r="232" spans="1:5">
      <c r="A232" s="4" t="s">
        <v>228</v>
      </c>
      <c r="C232" s="5" t="n">
        <v>345648</v>
      </c>
      <c r="D232" s="5" t="n">
        <v>618758</v>
      </c>
    </row>
    <row r="233" spans="1:5">
      <c r="A233" s="4" t="s">
        <v>56</v>
      </c>
    </row>
    <row r="234" spans="1:5">
      <c r="A234" s="3" t="s">
        <v>213</v>
      </c>
    </row>
    <row r="235" spans="1:5">
      <c r="A235" s="4" t="s">
        <v>209</v>
      </c>
      <c r="C235" s="5" t="n">
        <v>-103851</v>
      </c>
      <c r="D235" s="5" t="n">
        <v>191558</v>
      </c>
    </row>
    <row r="236" spans="1:5">
      <c r="A236" s="3" t="s">
        <v>214</v>
      </c>
    </row>
    <row r="237" spans="1:5">
      <c r="A237" s="4" t="s">
        <v>215</v>
      </c>
      <c r="B237" s="4" t="s">
        <v>107</v>
      </c>
      <c r="C237" s="5" t="n">
        <v>0</v>
      </c>
      <c r="D237" s="5" t="n">
        <v>-273454</v>
      </c>
    </row>
    <row r="238" spans="1:5">
      <c r="A238" s="4" t="s">
        <v>90</v>
      </c>
      <c r="C238" s="5" t="n">
        <v>0</v>
      </c>
      <c r="D238" s="5" t="n">
        <v>0</v>
      </c>
    </row>
    <row r="239" spans="1:5">
      <c r="A239" s="4" t="s">
        <v>216</v>
      </c>
      <c r="C239" s="5" t="n">
        <v>0</v>
      </c>
      <c r="D239" s="5" t="n">
        <v>0</v>
      </c>
    </row>
    <row r="240" spans="1:5">
      <c r="A240" s="3" t="s">
        <v>217</v>
      </c>
    </row>
    <row r="241" spans="1:5">
      <c r="A241" s="4" t="s">
        <v>218</v>
      </c>
      <c r="C241" s="5" t="n">
        <v>0</v>
      </c>
      <c r="D241" s="5" t="n">
        <v>500</v>
      </c>
    </row>
    <row r="242" spans="1:5">
      <c r="A242" s="4" t="s">
        <v>219</v>
      </c>
      <c r="C242" s="5" t="n">
        <v>0</v>
      </c>
      <c r="D242" s="5" t="n">
        <v>0</v>
      </c>
    </row>
    <row r="243" spans="1:5">
      <c r="A243" s="4" t="s">
        <v>38</v>
      </c>
      <c r="C243" s="5" t="n">
        <v>69684</v>
      </c>
      <c r="D243" s="5" t="n">
        <v>-261540</v>
      </c>
    </row>
    <row r="244" spans="1:5">
      <c r="A244" s="4" t="s">
        <v>220</v>
      </c>
      <c r="C244" s="5" t="n">
        <v>-34167</v>
      </c>
      <c r="D244" s="5" t="n">
        <v>-342936</v>
      </c>
    </row>
    <row r="245" spans="1:5">
      <c r="A245" s="3" t="s">
        <v>221</v>
      </c>
    </row>
    <row r="246" spans="1:5">
      <c r="A246" s="4" t="s">
        <v>222</v>
      </c>
      <c r="C246" s="5" t="n">
        <v>0</v>
      </c>
      <c r="D246" s="5" t="n">
        <v>324454</v>
      </c>
      <c r="E246" s="4" t="s">
        <v>96</v>
      </c>
    </row>
    <row r="247" spans="1:5">
      <c r="A247" s="4" t="s">
        <v>223</v>
      </c>
      <c r="C247" s="5" t="n">
        <v>0</v>
      </c>
      <c r="D247" s="5" t="n">
        <v>324454</v>
      </c>
    </row>
    <row r="248" spans="1:5">
      <c r="A248" s="3" t="s">
        <v>224</v>
      </c>
    </row>
    <row r="249" spans="1:5">
      <c r="A249" s="4" t="s">
        <v>208</v>
      </c>
      <c r="C249" s="5" t="n">
        <v>0</v>
      </c>
      <c r="D249" s="5" t="n">
        <v>0</v>
      </c>
    </row>
    <row r="250" spans="1:5">
      <c r="A250" s="4" t="s">
        <v>225</v>
      </c>
      <c r="C250" s="5" t="n">
        <v>0</v>
      </c>
      <c r="D250" s="5" t="n">
        <v>0</v>
      </c>
    </row>
    <row r="251" spans="1:5">
      <c r="A251" s="4" t="s">
        <v>226</v>
      </c>
      <c r="C251" s="5" t="n">
        <v>-34167</v>
      </c>
      <c r="D251" s="5" t="n">
        <v>-18482</v>
      </c>
    </row>
    <row r="252" spans="1:5">
      <c r="A252" s="4" t="s">
        <v>227</v>
      </c>
      <c r="C252" s="5" t="n">
        <v>304293</v>
      </c>
      <c r="D252" s="5" t="n">
        <v>322775</v>
      </c>
    </row>
    <row r="253" spans="1:5">
      <c r="A253" s="4" t="s">
        <v>228</v>
      </c>
      <c r="C253" s="5" t="n">
        <v>270126</v>
      </c>
      <c r="D253" s="5" t="n">
        <v>304293</v>
      </c>
    </row>
    <row r="254" spans="1:5">
      <c r="A254" s="4" t="s">
        <v>57</v>
      </c>
    </row>
    <row r="255" spans="1:5">
      <c r="A255" s="3" t="s">
        <v>213</v>
      </c>
    </row>
    <row r="256" spans="1:5">
      <c r="A256" s="4" t="s">
        <v>209</v>
      </c>
      <c r="C256" s="5" t="n">
        <v>698887</v>
      </c>
      <c r="D256" s="5" t="n">
        <v>1144794</v>
      </c>
    </row>
    <row r="257" spans="1:5">
      <c r="A257" s="3" t="s">
        <v>214</v>
      </c>
    </row>
    <row r="258" spans="1:5">
      <c r="A258" s="4" t="s">
        <v>215</v>
      </c>
      <c r="B258" s="4" t="s">
        <v>108</v>
      </c>
      <c r="C258" s="5" t="n">
        <v>-877411</v>
      </c>
      <c r="D258" s="5" t="n">
        <v>-1328188</v>
      </c>
    </row>
    <row r="259" spans="1:5">
      <c r="A259" s="4" t="s">
        <v>90</v>
      </c>
      <c r="C259" s="5" t="n">
        <v>0</v>
      </c>
      <c r="D259" s="5" t="n">
        <v>0</v>
      </c>
    </row>
    <row r="260" spans="1:5">
      <c r="A260" s="4" t="s">
        <v>216</v>
      </c>
      <c r="C260" s="5" t="n">
        <v>0</v>
      </c>
      <c r="D260" s="5" t="n">
        <v>0</v>
      </c>
    </row>
    <row r="261" spans="1:5">
      <c r="A261" s="3" t="s">
        <v>217</v>
      </c>
    </row>
    <row r="262" spans="1:5">
      <c r="A262" s="4" t="s">
        <v>218</v>
      </c>
      <c r="C262" s="5" t="n">
        <v>0</v>
      </c>
      <c r="D262" s="5" t="n">
        <v>0</v>
      </c>
    </row>
    <row r="263" spans="1:5">
      <c r="A263" s="4" t="s">
        <v>219</v>
      </c>
      <c r="C263" s="5" t="n">
        <v>-3000</v>
      </c>
      <c r="D263" s="5" t="n">
        <v>3000</v>
      </c>
    </row>
    <row r="264" spans="1:5">
      <c r="A264" s="4" t="s">
        <v>38</v>
      </c>
      <c r="C264" s="5" t="n">
        <v>0</v>
      </c>
      <c r="D264" s="5" t="n">
        <v>-2902513</v>
      </c>
    </row>
    <row r="265" spans="1:5">
      <c r="A265" s="4" t="s">
        <v>220</v>
      </c>
      <c r="C265" s="5" t="n">
        <v>-181524</v>
      </c>
      <c r="D265" s="5" t="n">
        <v>-3082907</v>
      </c>
    </row>
    <row r="266" spans="1:5">
      <c r="A266" s="3" t="s">
        <v>221</v>
      </c>
    </row>
    <row r="267" spans="1:5">
      <c r="A267" s="4" t="s">
        <v>222</v>
      </c>
      <c r="C267" s="5" t="n">
        <v>877411</v>
      </c>
      <c r="D267" s="5" t="n">
        <v>1328188</v>
      </c>
      <c r="E267" s="4" t="s">
        <v>96</v>
      </c>
    </row>
    <row r="268" spans="1:5">
      <c r="A268" s="4" t="s">
        <v>223</v>
      </c>
      <c r="C268" s="5" t="n">
        <v>877411</v>
      </c>
      <c r="D268" s="5" t="n">
        <v>1328188</v>
      </c>
    </row>
    <row r="269" spans="1:5">
      <c r="A269" s="3" t="s">
        <v>224</v>
      </c>
    </row>
    <row r="270" spans="1:5">
      <c r="A270" s="4" t="s">
        <v>208</v>
      </c>
      <c r="C270" s="5" t="n">
        <v>0</v>
      </c>
      <c r="D270" s="5" t="n">
        <v>0</v>
      </c>
    </row>
    <row r="271" spans="1:5">
      <c r="A271" s="4" t="s">
        <v>225</v>
      </c>
      <c r="C271" s="5" t="n">
        <v>0</v>
      </c>
      <c r="D271" s="5" t="n">
        <v>0</v>
      </c>
    </row>
    <row r="272" spans="1:5">
      <c r="A272" s="4" t="s">
        <v>226</v>
      </c>
      <c r="C272" s="5" t="n">
        <v>695887</v>
      </c>
      <c r="D272" s="5" t="n">
        <v>-1754719</v>
      </c>
    </row>
    <row r="273" spans="1:5">
      <c r="A273" s="4" t="s">
        <v>227</v>
      </c>
      <c r="C273" s="5" t="n">
        <v>1351761</v>
      </c>
      <c r="D273" s="5" t="n">
        <v>3106480</v>
      </c>
    </row>
    <row r="274" spans="1:5">
      <c r="A274" s="4" t="s">
        <v>228</v>
      </c>
      <c r="C274" s="5" t="n">
        <v>2047648</v>
      </c>
      <c r="D274" s="5" t="n">
        <v>1351761</v>
      </c>
    </row>
    <row r="275" spans="1:5">
      <c r="A275" s="4" t="s">
        <v>58</v>
      </c>
    </row>
    <row r="276" spans="1:5">
      <c r="A276" s="3" t="s">
        <v>213</v>
      </c>
    </row>
    <row r="277" spans="1:5">
      <c r="A277" s="4" t="s">
        <v>209</v>
      </c>
      <c r="C277" s="5" t="n">
        <v>374024</v>
      </c>
      <c r="D277" s="5" t="n">
        <v>615369</v>
      </c>
    </row>
    <row r="278" spans="1:5">
      <c r="A278" s="3" t="s">
        <v>214</v>
      </c>
    </row>
    <row r="279" spans="1:5">
      <c r="A279" s="4" t="s">
        <v>215</v>
      </c>
      <c r="B279" s="4" t="s">
        <v>109</v>
      </c>
      <c r="C279" s="5" t="n">
        <v>-569552</v>
      </c>
      <c r="D279" s="5" t="n">
        <v>-825886</v>
      </c>
    </row>
    <row r="280" spans="1:5">
      <c r="A280" s="4" t="s">
        <v>90</v>
      </c>
      <c r="C280" s="5" t="n">
        <v>0</v>
      </c>
      <c r="D280" s="5" t="n">
        <v>0</v>
      </c>
    </row>
    <row r="281" spans="1:5">
      <c r="A281" s="4" t="s">
        <v>216</v>
      </c>
      <c r="C281" s="5" t="n">
        <v>0</v>
      </c>
      <c r="D281" s="5" t="n">
        <v>0</v>
      </c>
    </row>
    <row r="282" spans="1:5">
      <c r="A282" s="3" t="s">
        <v>217</v>
      </c>
    </row>
    <row r="283" spans="1:5">
      <c r="A283" s="4" t="s">
        <v>218</v>
      </c>
      <c r="C283" s="5" t="n">
        <v>0</v>
      </c>
      <c r="D283" s="5" t="n">
        <v>0</v>
      </c>
    </row>
    <row r="284" spans="1:5">
      <c r="A284" s="4" t="s">
        <v>219</v>
      </c>
      <c r="C284" s="5" t="n">
        <v>-5000</v>
      </c>
      <c r="D284" s="5" t="n">
        <v>6007</v>
      </c>
    </row>
    <row r="285" spans="1:5">
      <c r="A285" s="4" t="s">
        <v>38</v>
      </c>
      <c r="C285" s="5" t="n">
        <v>-593524</v>
      </c>
      <c r="D285" s="5" t="n">
        <v>85502</v>
      </c>
    </row>
    <row r="286" spans="1:5">
      <c r="A286" s="4" t="s">
        <v>220</v>
      </c>
      <c r="C286" s="5" t="n">
        <v>-794052</v>
      </c>
      <c r="D286" s="5" t="n">
        <v>-119008</v>
      </c>
    </row>
    <row r="287" spans="1:5">
      <c r="A287" s="3" t="s">
        <v>221</v>
      </c>
    </row>
    <row r="288" spans="1:5">
      <c r="A288" s="4" t="s">
        <v>222</v>
      </c>
      <c r="C288" s="5" t="n">
        <v>569552</v>
      </c>
      <c r="D288" s="5" t="n">
        <v>825886</v>
      </c>
      <c r="E288" s="4" t="s">
        <v>96</v>
      </c>
    </row>
    <row r="289" spans="1:5">
      <c r="A289" s="4" t="s">
        <v>223</v>
      </c>
      <c r="C289" s="5" t="n">
        <v>569552</v>
      </c>
      <c r="D289" s="5" t="n">
        <v>825886</v>
      </c>
    </row>
    <row r="290" spans="1:5">
      <c r="A290" s="3" t="s">
        <v>224</v>
      </c>
    </row>
    <row r="291" spans="1:5">
      <c r="A291" s="4" t="s">
        <v>208</v>
      </c>
      <c r="C291" s="5" t="n">
        <v>0</v>
      </c>
      <c r="D291" s="5" t="n">
        <v>0</v>
      </c>
    </row>
    <row r="292" spans="1:5">
      <c r="A292" s="4" t="s">
        <v>225</v>
      </c>
      <c r="C292" s="5" t="n">
        <v>0</v>
      </c>
      <c r="D292" s="5" t="n">
        <v>0</v>
      </c>
    </row>
    <row r="293" spans="1:5">
      <c r="A293" s="4" t="s">
        <v>226</v>
      </c>
      <c r="C293" s="5" t="n">
        <v>-224500</v>
      </c>
      <c r="D293" s="5" t="n">
        <v>706878</v>
      </c>
    </row>
    <row r="294" spans="1:5">
      <c r="A294" s="4" t="s">
        <v>227</v>
      </c>
      <c r="C294" s="5" t="n">
        <v>1061685</v>
      </c>
      <c r="D294" s="5" t="n">
        <v>354807</v>
      </c>
    </row>
    <row r="295" spans="1:5">
      <c r="A295" s="4" t="s">
        <v>228</v>
      </c>
      <c r="C295" s="5" t="n">
        <v>837185</v>
      </c>
      <c r="D295" s="5" t="n">
        <v>1061685</v>
      </c>
    </row>
    <row r="296" spans="1:5">
      <c r="A296" s="4" t="s">
        <v>59</v>
      </c>
    </row>
    <row r="297" spans="1:5">
      <c r="A297" s="3" t="s">
        <v>213</v>
      </c>
    </row>
    <row r="298" spans="1:5">
      <c r="A298" s="4" t="s">
        <v>209</v>
      </c>
      <c r="C298" s="5" t="n">
        <v>-94282</v>
      </c>
      <c r="D298" s="5" t="n">
        <v>1023616</v>
      </c>
    </row>
    <row r="299" spans="1:5">
      <c r="A299" s="3" t="s">
        <v>214</v>
      </c>
    </row>
    <row r="300" spans="1:5">
      <c r="A300" s="4" t="s">
        <v>215</v>
      </c>
      <c r="B300" s="4" t="s">
        <v>110</v>
      </c>
      <c r="C300" s="5" t="n">
        <v>0</v>
      </c>
      <c r="D300" s="5" t="n">
        <v>-1097000</v>
      </c>
    </row>
    <row r="301" spans="1:5">
      <c r="A301" s="4" t="s">
        <v>90</v>
      </c>
      <c r="C301" s="5" t="n">
        <v>0</v>
      </c>
      <c r="D301" s="5" t="n">
        <v>0</v>
      </c>
    </row>
    <row r="302" spans="1:5">
      <c r="A302" s="4" t="s">
        <v>216</v>
      </c>
      <c r="C302" s="5" t="n">
        <v>0</v>
      </c>
      <c r="D302" s="5" t="n">
        <v>0</v>
      </c>
    </row>
    <row r="303" spans="1:5">
      <c r="A303" s="3" t="s">
        <v>217</v>
      </c>
    </row>
    <row r="304" spans="1:5">
      <c r="A304" s="4" t="s">
        <v>218</v>
      </c>
      <c r="C304" s="5" t="n">
        <v>0</v>
      </c>
      <c r="D304" s="5" t="n">
        <v>0</v>
      </c>
    </row>
    <row r="305" spans="1:5">
      <c r="A305" s="4" t="s">
        <v>219</v>
      </c>
      <c r="C305" s="5" t="n">
        <v>0</v>
      </c>
      <c r="D305" s="5" t="n">
        <v>-4053</v>
      </c>
    </row>
    <row r="306" spans="1:5">
      <c r="A306" s="4" t="s">
        <v>38</v>
      </c>
      <c r="C306" s="5" t="n">
        <v>-834408</v>
      </c>
      <c r="D306" s="5" t="n">
        <v>-34812</v>
      </c>
    </row>
    <row r="307" spans="1:5">
      <c r="A307" s="4" t="s">
        <v>220</v>
      </c>
      <c r="C307" s="5" t="n">
        <v>-928690</v>
      </c>
      <c r="D307" s="5" t="n">
        <v>-112249</v>
      </c>
    </row>
    <row r="308" spans="1:5">
      <c r="A308" s="3" t="s">
        <v>221</v>
      </c>
    </row>
    <row r="309" spans="1:5">
      <c r="A309" s="4" t="s">
        <v>222</v>
      </c>
      <c r="C309" s="5" t="n">
        <v>0</v>
      </c>
      <c r="D309" s="5" t="n">
        <v>1097000</v>
      </c>
      <c r="E309" s="4" t="s">
        <v>96</v>
      </c>
    </row>
    <row r="310" spans="1:5">
      <c r="A310" s="4" t="s">
        <v>223</v>
      </c>
      <c r="C310" s="5" t="n">
        <v>0</v>
      </c>
      <c r="D310" s="5" t="n">
        <v>1097000</v>
      </c>
    </row>
    <row r="311" spans="1:5">
      <c r="A311" s="3" t="s">
        <v>224</v>
      </c>
    </row>
    <row r="312" spans="1:5">
      <c r="A312" s="4" t="s">
        <v>208</v>
      </c>
      <c r="C312" s="5" t="n">
        <v>0</v>
      </c>
      <c r="D312" s="5" t="n">
        <v>0</v>
      </c>
    </row>
    <row r="313" spans="1:5">
      <c r="A313" s="4" t="s">
        <v>225</v>
      </c>
      <c r="C313" s="5" t="n">
        <v>0</v>
      </c>
      <c r="D313" s="5" t="n">
        <v>0</v>
      </c>
    </row>
    <row r="314" spans="1:5">
      <c r="A314" s="4" t="s">
        <v>226</v>
      </c>
      <c r="C314" s="5" t="n">
        <v>-928690</v>
      </c>
      <c r="D314" s="5" t="n">
        <v>984751</v>
      </c>
    </row>
    <row r="315" spans="1:5">
      <c r="A315" s="4" t="s">
        <v>227</v>
      </c>
      <c r="C315" s="5" t="n">
        <v>1266455</v>
      </c>
      <c r="D315" s="5" t="n">
        <v>281704</v>
      </c>
    </row>
    <row r="316" spans="1:5">
      <c r="A316" s="4" t="s">
        <v>228</v>
      </c>
      <c r="C316" s="5" t="n">
        <v>337765</v>
      </c>
      <c r="D316" s="5" t="n">
        <v>1266455</v>
      </c>
    </row>
    <row r="317" spans="1:5">
      <c r="A317" s="4" t="s">
        <v>60</v>
      </c>
    </row>
    <row r="318" spans="1:5">
      <c r="A318" s="3" t="s">
        <v>213</v>
      </c>
    </row>
    <row r="319" spans="1:5">
      <c r="A319" s="4" t="s">
        <v>209</v>
      </c>
      <c r="C319" s="5" t="n">
        <v>556742</v>
      </c>
      <c r="D319" s="5" t="n">
        <v>316271</v>
      </c>
    </row>
    <row r="320" spans="1:5">
      <c r="A320" s="3" t="s">
        <v>214</v>
      </c>
    </row>
    <row r="321" spans="1:5">
      <c r="A321" s="4" t="s">
        <v>215</v>
      </c>
      <c r="B321" s="4" t="s">
        <v>111</v>
      </c>
      <c r="C321" s="5" t="n">
        <v>-630691</v>
      </c>
      <c r="D321" s="5" t="n">
        <v>-328000</v>
      </c>
    </row>
    <row r="322" spans="1:5">
      <c r="A322" s="4" t="s">
        <v>90</v>
      </c>
      <c r="C322" s="5" t="n">
        <v>0</v>
      </c>
      <c r="D322" s="5" t="n">
        <v>0</v>
      </c>
    </row>
    <row r="323" spans="1:5">
      <c r="A323" s="4" t="s">
        <v>216</v>
      </c>
      <c r="C323" s="5" t="n">
        <v>0</v>
      </c>
      <c r="D323" s="5" t="n">
        <v>0</v>
      </c>
    </row>
    <row r="324" spans="1:5">
      <c r="A324" s="3" t="s">
        <v>217</v>
      </c>
    </row>
    <row r="325" spans="1:5">
      <c r="A325" s="4" t="s">
        <v>218</v>
      </c>
      <c r="C325" s="5" t="n">
        <v>0</v>
      </c>
      <c r="D325" s="5" t="n">
        <v>0</v>
      </c>
    </row>
    <row r="326" spans="1:5">
      <c r="A326" s="4" t="s">
        <v>219</v>
      </c>
      <c r="C326" s="5" t="n">
        <v>0</v>
      </c>
      <c r="D326" s="5" t="n">
        <v>-5802</v>
      </c>
    </row>
    <row r="327" spans="1:5">
      <c r="A327" s="4" t="s">
        <v>38</v>
      </c>
      <c r="C327" s="5" t="n">
        <v>-381837</v>
      </c>
      <c r="D327" s="5" t="n">
        <v>-474323</v>
      </c>
    </row>
    <row r="328" spans="1:5">
      <c r="A328" s="4" t="s">
        <v>220</v>
      </c>
      <c r="C328" s="5" t="n">
        <v>-455786</v>
      </c>
      <c r="D328" s="5" t="n">
        <v>-491854</v>
      </c>
    </row>
    <row r="329" spans="1:5">
      <c r="A329" s="3" t="s">
        <v>221</v>
      </c>
    </row>
    <row r="330" spans="1:5">
      <c r="A330" s="4" t="s">
        <v>222</v>
      </c>
      <c r="C330" s="5" t="n">
        <v>630691</v>
      </c>
      <c r="D330" s="5" t="n">
        <v>328000</v>
      </c>
      <c r="E330" s="4" t="s">
        <v>96</v>
      </c>
    </row>
    <row r="331" spans="1:5">
      <c r="A331" s="4" t="s">
        <v>223</v>
      </c>
      <c r="C331" s="5" t="n">
        <v>630691</v>
      </c>
      <c r="D331" s="5" t="n">
        <v>328000</v>
      </c>
    </row>
    <row r="332" spans="1:5">
      <c r="A332" s="3" t="s">
        <v>224</v>
      </c>
    </row>
    <row r="333" spans="1:5">
      <c r="A333" s="4" t="s">
        <v>208</v>
      </c>
      <c r="C333" s="5" t="n">
        <v>0</v>
      </c>
      <c r="D333" s="5" t="n">
        <v>0</v>
      </c>
    </row>
    <row r="334" spans="1:5">
      <c r="A334" s="4" t="s">
        <v>225</v>
      </c>
      <c r="C334" s="5" t="n">
        <v>0</v>
      </c>
      <c r="D334" s="5" t="n">
        <v>0</v>
      </c>
    </row>
    <row r="335" spans="1:5">
      <c r="A335" s="4" t="s">
        <v>226</v>
      </c>
      <c r="C335" s="5" t="n">
        <v>174905</v>
      </c>
      <c r="D335" s="5" t="n">
        <v>-163854</v>
      </c>
    </row>
    <row r="336" spans="1:5">
      <c r="A336" s="4" t="s">
        <v>227</v>
      </c>
      <c r="C336" s="5" t="n">
        <v>674173</v>
      </c>
      <c r="D336" s="5" t="n">
        <v>838027</v>
      </c>
    </row>
    <row r="337" spans="1:5">
      <c r="A337" s="4" t="s">
        <v>228</v>
      </c>
      <c r="C337" s="5" t="n">
        <v>849078</v>
      </c>
      <c r="D337" s="5" t="n">
        <v>674173</v>
      </c>
    </row>
    <row r="338" spans="1:5">
      <c r="A338" s="4" t="s">
        <v>61</v>
      </c>
    </row>
    <row r="339" spans="1:5">
      <c r="A339" s="3" t="s">
        <v>213</v>
      </c>
    </row>
    <row r="340" spans="1:5">
      <c r="A340" s="4" t="s">
        <v>209</v>
      </c>
      <c r="C340" s="5" t="n">
        <v>2641797</v>
      </c>
      <c r="D340" s="5" t="n">
        <v>1374252</v>
      </c>
    </row>
    <row r="341" spans="1:5">
      <c r="A341" s="3" t="s">
        <v>214</v>
      </c>
    </row>
    <row r="342" spans="1:5">
      <c r="A342" s="4" t="s">
        <v>215</v>
      </c>
      <c r="B342" s="4" t="s">
        <v>112</v>
      </c>
      <c r="C342" s="5" t="n">
        <v>-2720765</v>
      </c>
      <c r="D342" s="5" t="n">
        <v>-1504603</v>
      </c>
    </row>
    <row r="343" spans="1:5">
      <c r="A343" s="4" t="s">
        <v>90</v>
      </c>
      <c r="C343" s="5" t="n">
        <v>0</v>
      </c>
      <c r="D343" s="5" t="n">
        <v>0</v>
      </c>
    </row>
    <row r="344" spans="1:5">
      <c r="A344" s="4" t="s">
        <v>216</v>
      </c>
      <c r="C344" s="5" t="n">
        <v>0</v>
      </c>
      <c r="D344" s="5" t="n">
        <v>0</v>
      </c>
    </row>
    <row r="345" spans="1:5">
      <c r="A345" s="3" t="s">
        <v>217</v>
      </c>
    </row>
    <row r="346" spans="1:5">
      <c r="A346" s="4" t="s">
        <v>218</v>
      </c>
      <c r="C346" s="5" t="n">
        <v>0</v>
      </c>
      <c r="D346" s="5" t="n">
        <v>0</v>
      </c>
    </row>
    <row r="347" spans="1:5">
      <c r="A347" s="4" t="s">
        <v>219</v>
      </c>
      <c r="C347" s="5" t="n">
        <v>0</v>
      </c>
      <c r="D347" s="5" t="n">
        <v>-1500</v>
      </c>
    </row>
    <row r="348" spans="1:5">
      <c r="A348" s="4" t="s">
        <v>38</v>
      </c>
      <c r="C348" s="5" t="n">
        <v>-1942253</v>
      </c>
      <c r="D348" s="5" t="n">
        <v>88845</v>
      </c>
    </row>
    <row r="349" spans="1:5">
      <c r="A349" s="4" t="s">
        <v>220</v>
      </c>
      <c r="C349" s="5" t="n">
        <v>-2021221</v>
      </c>
      <c r="D349" s="5" t="n">
        <v>-43006</v>
      </c>
    </row>
    <row r="350" spans="1:5">
      <c r="A350" s="3" t="s">
        <v>221</v>
      </c>
    </row>
    <row r="351" spans="1:5">
      <c r="A351" s="4" t="s">
        <v>222</v>
      </c>
      <c r="C351" s="5" t="n">
        <v>2720765</v>
      </c>
      <c r="D351" s="5" t="n">
        <v>1504603</v>
      </c>
      <c r="E351" s="4" t="s">
        <v>96</v>
      </c>
    </row>
    <row r="352" spans="1:5">
      <c r="A352" s="4" t="s">
        <v>223</v>
      </c>
      <c r="C352" s="5" t="n">
        <v>2720765</v>
      </c>
      <c r="D352" s="5" t="n">
        <v>1504603</v>
      </c>
    </row>
    <row r="353" spans="1:5">
      <c r="A353" s="3" t="s">
        <v>224</v>
      </c>
    </row>
    <row r="354" spans="1:5">
      <c r="A354" s="4" t="s">
        <v>208</v>
      </c>
      <c r="C354" s="5" t="n">
        <v>0</v>
      </c>
      <c r="D354" s="5" t="n">
        <v>0</v>
      </c>
    </row>
    <row r="355" spans="1:5">
      <c r="A355" s="4" t="s">
        <v>225</v>
      </c>
      <c r="C355" s="5" t="n">
        <v>0</v>
      </c>
      <c r="D355" s="5" t="n">
        <v>0</v>
      </c>
    </row>
    <row r="356" spans="1:5">
      <c r="A356" s="4" t="s">
        <v>226</v>
      </c>
      <c r="C356" s="5" t="n">
        <v>699544</v>
      </c>
      <c r="D356" s="5" t="n">
        <v>1461597</v>
      </c>
    </row>
    <row r="357" spans="1:5">
      <c r="A357" s="4" t="s">
        <v>227</v>
      </c>
      <c r="C357" s="5" t="n">
        <v>1693223</v>
      </c>
      <c r="D357" s="5" t="n">
        <v>231626</v>
      </c>
    </row>
    <row r="358" spans="1:5">
      <c r="A358" s="4" t="s">
        <v>228</v>
      </c>
      <c r="C358" s="5" t="n">
        <v>2392767</v>
      </c>
      <c r="D358" s="5" t="n">
        <v>1693223</v>
      </c>
    </row>
    <row r="359" spans="1:5">
      <c r="A359" s="4" t="s">
        <v>62</v>
      </c>
    </row>
    <row r="360" spans="1:5">
      <c r="A360" s="3" t="s">
        <v>213</v>
      </c>
    </row>
    <row r="361" spans="1:5">
      <c r="A361" s="4" t="s">
        <v>209</v>
      </c>
      <c r="C361" s="5" t="n">
        <v>2482508</v>
      </c>
      <c r="D361" s="5" t="n">
        <v>444498</v>
      </c>
    </row>
    <row r="362" spans="1:5">
      <c r="A362" s="3" t="s">
        <v>214</v>
      </c>
    </row>
    <row r="363" spans="1:5">
      <c r="A363" s="4" t="s">
        <v>215</v>
      </c>
      <c r="B363" s="4" t="s">
        <v>113</v>
      </c>
      <c r="C363" s="5" t="n">
        <v>-2515373</v>
      </c>
      <c r="D363" s="5" t="n">
        <v>-571611</v>
      </c>
    </row>
    <row r="364" spans="1:5">
      <c r="A364" s="4" t="s">
        <v>90</v>
      </c>
      <c r="C364" s="5" t="n">
        <v>0</v>
      </c>
      <c r="D364" s="5" t="n">
        <v>0</v>
      </c>
    </row>
    <row r="365" spans="1:5">
      <c r="A365" s="4" t="s">
        <v>216</v>
      </c>
      <c r="C365" s="5" t="n">
        <v>0</v>
      </c>
      <c r="D365" s="5" t="n">
        <v>0</v>
      </c>
    </row>
    <row r="366" spans="1:5">
      <c r="A366" s="3" t="s">
        <v>217</v>
      </c>
    </row>
    <row r="367" spans="1:5">
      <c r="A367" s="4" t="s">
        <v>218</v>
      </c>
      <c r="C367" s="5" t="n">
        <v>0</v>
      </c>
      <c r="D367" s="5" t="n">
        <v>0</v>
      </c>
    </row>
    <row r="368" spans="1:5">
      <c r="A368" s="4" t="s">
        <v>219</v>
      </c>
      <c r="C368" s="5" t="n">
        <v>-2500</v>
      </c>
      <c r="D368" s="5" t="n">
        <v>2500</v>
      </c>
    </row>
    <row r="369" spans="1:5">
      <c r="A369" s="4" t="s">
        <v>38</v>
      </c>
      <c r="C369" s="5" t="n">
        <v>-525031</v>
      </c>
      <c r="D369" s="5" t="n">
        <v>101759</v>
      </c>
    </row>
    <row r="370" spans="1:5">
      <c r="A370" s="4" t="s">
        <v>220</v>
      </c>
      <c r="C370" s="5" t="n">
        <v>-560396</v>
      </c>
      <c r="D370" s="5" t="n">
        <v>-22854</v>
      </c>
    </row>
    <row r="371" spans="1:5">
      <c r="A371" s="3" t="s">
        <v>221</v>
      </c>
    </row>
    <row r="372" spans="1:5">
      <c r="A372" s="4" t="s">
        <v>222</v>
      </c>
      <c r="C372" s="5" t="n">
        <v>2515373</v>
      </c>
      <c r="D372" s="5" t="n">
        <v>571611</v>
      </c>
      <c r="E372" s="4" t="s">
        <v>96</v>
      </c>
    </row>
    <row r="373" spans="1:5">
      <c r="A373" s="4" t="s">
        <v>223</v>
      </c>
      <c r="C373" s="5" t="n">
        <v>2515373</v>
      </c>
      <c r="D373" s="5" t="n">
        <v>571611</v>
      </c>
    </row>
    <row r="374" spans="1:5">
      <c r="A374" s="3" t="s">
        <v>224</v>
      </c>
    </row>
    <row r="375" spans="1:5">
      <c r="A375" s="4" t="s">
        <v>208</v>
      </c>
      <c r="C375" s="5" t="n">
        <v>0</v>
      </c>
      <c r="D375" s="5" t="n">
        <v>0</v>
      </c>
    </row>
    <row r="376" spans="1:5">
      <c r="A376" s="4" t="s">
        <v>225</v>
      </c>
      <c r="C376" s="5" t="n">
        <v>0</v>
      </c>
      <c r="D376" s="5" t="n">
        <v>0</v>
      </c>
    </row>
    <row r="377" spans="1:5">
      <c r="A377" s="4" t="s">
        <v>226</v>
      </c>
      <c r="C377" s="5" t="n">
        <v>1954977</v>
      </c>
      <c r="D377" s="5" t="n">
        <v>548757</v>
      </c>
    </row>
    <row r="378" spans="1:5">
      <c r="A378" s="4" t="s">
        <v>227</v>
      </c>
      <c r="C378" s="5" t="n">
        <v>979340</v>
      </c>
      <c r="D378" s="5" t="n">
        <v>430583</v>
      </c>
    </row>
    <row r="379" spans="1:5">
      <c r="A379" s="4" t="s">
        <v>228</v>
      </c>
      <c r="C379" s="5" t="n">
        <v>2934317</v>
      </c>
      <c r="D379" s="5" t="n">
        <v>979340</v>
      </c>
    </row>
    <row r="380" spans="1:5">
      <c r="A380" s="4" t="s">
        <v>63</v>
      </c>
    </row>
    <row r="381" spans="1:5">
      <c r="A381" s="3" t="s">
        <v>213</v>
      </c>
    </row>
    <row r="382" spans="1:5">
      <c r="A382" s="4" t="s">
        <v>209</v>
      </c>
      <c r="C382" s="5" t="n">
        <v>2213042</v>
      </c>
      <c r="D382" s="5" t="n">
        <v>-161074</v>
      </c>
    </row>
    <row r="383" spans="1:5">
      <c r="A383" s="3" t="s">
        <v>214</v>
      </c>
    </row>
    <row r="384" spans="1:5">
      <c r="A384" s="4" t="s">
        <v>215</v>
      </c>
      <c r="B384" s="4" t="s">
        <v>114</v>
      </c>
      <c r="C384" s="5" t="n">
        <v>-2349732</v>
      </c>
      <c r="D384" s="5" t="n">
        <v>0</v>
      </c>
    </row>
    <row r="385" spans="1:5">
      <c r="A385" s="4" t="s">
        <v>90</v>
      </c>
      <c r="C385" s="5" t="n">
        <v>0</v>
      </c>
      <c r="D385" s="5" t="n">
        <v>0</v>
      </c>
    </row>
    <row r="386" spans="1:5">
      <c r="A386" s="4" t="s">
        <v>216</v>
      </c>
      <c r="C386" s="5" t="n">
        <v>0</v>
      </c>
      <c r="D386" s="5" t="n">
        <v>0</v>
      </c>
    </row>
    <row r="387" spans="1:5">
      <c r="A387" s="3" t="s">
        <v>217</v>
      </c>
    </row>
    <row r="388" spans="1:5">
      <c r="A388" s="4" t="s">
        <v>218</v>
      </c>
      <c r="C388" s="5" t="n">
        <v>0</v>
      </c>
      <c r="D388" s="5" t="n">
        <v>0</v>
      </c>
    </row>
    <row r="389" spans="1:5">
      <c r="A389" s="4" t="s">
        <v>219</v>
      </c>
      <c r="C389" s="5" t="n">
        <v>0</v>
      </c>
      <c r="D389" s="5" t="n">
        <v>-1024</v>
      </c>
    </row>
    <row r="390" spans="1:5">
      <c r="A390" s="4" t="s">
        <v>38</v>
      </c>
      <c r="C390" s="5" t="n">
        <v>-457692</v>
      </c>
      <c r="D390" s="5" t="n">
        <v>157320</v>
      </c>
    </row>
    <row r="391" spans="1:5">
      <c r="A391" s="4" t="s">
        <v>220</v>
      </c>
      <c r="C391" s="5" t="n">
        <v>-594382</v>
      </c>
      <c r="D391" s="5" t="n">
        <v>-4778</v>
      </c>
    </row>
    <row r="392" spans="1:5">
      <c r="A392" s="3" t="s">
        <v>221</v>
      </c>
    </row>
    <row r="393" spans="1:5">
      <c r="A393" s="4" t="s">
        <v>222</v>
      </c>
      <c r="C393" s="5" t="n">
        <v>2349732</v>
      </c>
      <c r="D393" s="5" t="n">
        <v>0</v>
      </c>
    </row>
    <row r="394" spans="1:5">
      <c r="A394" s="4" t="s">
        <v>223</v>
      </c>
      <c r="C394" s="5" t="n">
        <v>2349732</v>
      </c>
      <c r="D394" s="5" t="n">
        <v>0</v>
      </c>
    </row>
    <row r="395" spans="1:5">
      <c r="A395" s="3" t="s">
        <v>224</v>
      </c>
    </row>
    <row r="396" spans="1:5">
      <c r="A396" s="4" t="s">
        <v>208</v>
      </c>
      <c r="C396" s="5" t="n">
        <v>0</v>
      </c>
      <c r="D396" s="5" t="n">
        <v>0</v>
      </c>
    </row>
    <row r="397" spans="1:5">
      <c r="A397" s="4" t="s">
        <v>225</v>
      </c>
      <c r="C397" s="5" t="n">
        <v>0</v>
      </c>
      <c r="D397" s="5" t="n">
        <v>0</v>
      </c>
    </row>
    <row r="398" spans="1:5">
      <c r="A398" s="4" t="s">
        <v>226</v>
      </c>
      <c r="C398" s="5" t="n">
        <v>1755350</v>
      </c>
      <c r="D398" s="5" t="n">
        <v>-4778</v>
      </c>
    </row>
    <row r="399" spans="1:5">
      <c r="A399" s="4" t="s">
        <v>227</v>
      </c>
      <c r="C399" s="5" t="n">
        <v>340689</v>
      </c>
      <c r="D399" s="5" t="n">
        <v>345467</v>
      </c>
    </row>
    <row r="400" spans="1:5">
      <c r="A400" s="4" t="s">
        <v>228</v>
      </c>
      <c r="C400" s="5" t="n">
        <v>2096039</v>
      </c>
      <c r="D400" s="5" t="n">
        <v>340689</v>
      </c>
    </row>
    <row r="401" spans="1:5">
      <c r="A401" s="4" t="s">
        <v>64</v>
      </c>
    </row>
    <row r="402" spans="1:5">
      <c r="A402" s="3" t="s">
        <v>213</v>
      </c>
    </row>
    <row r="403" spans="1:5">
      <c r="A403" s="4" t="s">
        <v>209</v>
      </c>
      <c r="C403" s="5" t="n">
        <v>3212273</v>
      </c>
      <c r="D403" s="5" t="n">
        <v>-91569</v>
      </c>
    </row>
    <row r="404" spans="1:5">
      <c r="A404" s="3" t="s">
        <v>214</v>
      </c>
    </row>
    <row r="405" spans="1:5">
      <c r="A405" s="4" t="s">
        <v>215</v>
      </c>
      <c r="B405" s="4" t="s">
        <v>115</v>
      </c>
      <c r="C405" s="5" t="n">
        <v>-3273698</v>
      </c>
      <c r="D405" s="5" t="n">
        <v>-32421</v>
      </c>
    </row>
    <row r="406" spans="1:5">
      <c r="A406" s="4" t="s">
        <v>90</v>
      </c>
      <c r="C406" s="5" t="n">
        <v>0</v>
      </c>
      <c r="D406" s="5" t="n">
        <v>0</v>
      </c>
    </row>
    <row r="407" spans="1:5">
      <c r="A407" s="4" t="s">
        <v>216</v>
      </c>
      <c r="C407" s="5" t="n">
        <v>0</v>
      </c>
      <c r="D407" s="5" t="n">
        <v>0</v>
      </c>
    </row>
    <row r="408" spans="1:5">
      <c r="A408" s="3" t="s">
        <v>217</v>
      </c>
    </row>
    <row r="409" spans="1:5">
      <c r="A409" s="4" t="s">
        <v>218</v>
      </c>
      <c r="C409" s="5" t="n">
        <v>0</v>
      </c>
      <c r="D409" s="5" t="n">
        <v>0</v>
      </c>
    </row>
    <row r="410" spans="1:5">
      <c r="A410" s="4" t="s">
        <v>219</v>
      </c>
      <c r="C410" s="5" t="n">
        <v>1764</v>
      </c>
      <c r="D410" s="5" t="n">
        <v>4779</v>
      </c>
    </row>
    <row r="411" spans="1:5">
      <c r="A411" s="4" t="s">
        <v>38</v>
      </c>
      <c r="C411" s="5" t="n">
        <v>-504647</v>
      </c>
      <c r="D411" s="5" t="n">
        <v>139400</v>
      </c>
    </row>
    <row r="412" spans="1:5">
      <c r="A412" s="4" t="s">
        <v>220</v>
      </c>
      <c r="C412" s="5" t="n">
        <v>-564308</v>
      </c>
      <c r="D412" s="5" t="n">
        <v>20189</v>
      </c>
    </row>
    <row r="413" spans="1:5">
      <c r="A413" s="3" t="s">
        <v>221</v>
      </c>
    </row>
    <row r="414" spans="1:5">
      <c r="A414" s="4" t="s">
        <v>222</v>
      </c>
      <c r="C414" s="5" t="n">
        <v>3273698</v>
      </c>
      <c r="D414" s="5" t="n">
        <v>32421</v>
      </c>
      <c r="E414" s="4" t="s">
        <v>96</v>
      </c>
    </row>
    <row r="415" spans="1:5">
      <c r="A415" s="4" t="s">
        <v>223</v>
      </c>
      <c r="C415" s="5" t="n">
        <v>3273698</v>
      </c>
      <c r="D415" s="5" t="n">
        <v>32421</v>
      </c>
    </row>
    <row r="416" spans="1:5">
      <c r="A416" s="3" t="s">
        <v>224</v>
      </c>
    </row>
    <row r="417" spans="1:5">
      <c r="A417" s="4" t="s">
        <v>208</v>
      </c>
      <c r="C417" s="5" t="n">
        <v>0</v>
      </c>
      <c r="D417" s="5" t="n">
        <v>0</v>
      </c>
    </row>
    <row r="418" spans="1:5">
      <c r="A418" s="4" t="s">
        <v>225</v>
      </c>
      <c r="C418" s="5" t="n">
        <v>0</v>
      </c>
      <c r="D418" s="5" t="n">
        <v>0</v>
      </c>
    </row>
    <row r="419" spans="1:5">
      <c r="A419" s="4" t="s">
        <v>226</v>
      </c>
      <c r="C419" s="5" t="n">
        <v>2709390</v>
      </c>
      <c r="D419" s="5" t="n">
        <v>52610</v>
      </c>
    </row>
    <row r="420" spans="1:5">
      <c r="A420" s="4" t="s">
        <v>227</v>
      </c>
      <c r="C420" s="5" t="n">
        <v>333474</v>
      </c>
      <c r="D420" s="5" t="n">
        <v>280864</v>
      </c>
    </row>
    <row r="421" spans="1:5">
      <c r="A421" s="4" t="s">
        <v>228</v>
      </c>
      <c r="C421" s="5" t="n">
        <v>3042864</v>
      </c>
      <c r="D421" s="5" t="n">
        <v>333474</v>
      </c>
    </row>
    <row r="422" spans="1:5">
      <c r="A422" s="4" t="s">
        <v>65</v>
      </c>
    </row>
    <row r="423" spans="1:5">
      <c r="A423" s="3" t="s">
        <v>213</v>
      </c>
    </row>
    <row r="424" spans="1:5">
      <c r="A424" s="4" t="s">
        <v>209</v>
      </c>
      <c r="C424" s="5" t="n">
        <v>1554531</v>
      </c>
      <c r="D424" s="5" t="n">
        <v>49450</v>
      </c>
    </row>
    <row r="425" spans="1:5">
      <c r="A425" s="3" t="s">
        <v>214</v>
      </c>
    </row>
    <row r="426" spans="1:5">
      <c r="A426" s="4" t="s">
        <v>215</v>
      </c>
      <c r="B426" s="4" t="s">
        <v>116</v>
      </c>
      <c r="C426" s="5" t="n">
        <v>-1645989</v>
      </c>
      <c r="D426" s="5" t="n">
        <v>-102774</v>
      </c>
    </row>
    <row r="427" spans="1:5">
      <c r="A427" s="4" t="s">
        <v>90</v>
      </c>
      <c r="C427" s="5" t="n">
        <v>0</v>
      </c>
      <c r="D427" s="5" t="n">
        <v>0</v>
      </c>
    </row>
    <row r="428" spans="1:5">
      <c r="A428" s="4" t="s">
        <v>216</v>
      </c>
      <c r="C428" s="5" t="n">
        <v>0</v>
      </c>
      <c r="D428" s="5" t="n">
        <v>0</v>
      </c>
    </row>
    <row r="429" spans="1:5">
      <c r="A429" s="3" t="s">
        <v>217</v>
      </c>
    </row>
    <row r="430" spans="1:5">
      <c r="A430" s="4" t="s">
        <v>218</v>
      </c>
      <c r="C430" s="5" t="n">
        <v>0</v>
      </c>
      <c r="D430" s="5" t="n">
        <v>0</v>
      </c>
    </row>
    <row r="431" spans="1:5">
      <c r="A431" s="4" t="s">
        <v>219</v>
      </c>
      <c r="C431" s="5" t="n">
        <v>1649</v>
      </c>
      <c r="D431" s="5" t="n">
        <v>4894</v>
      </c>
    </row>
    <row r="432" spans="1:5">
      <c r="A432" s="4" t="s">
        <v>38</v>
      </c>
      <c r="C432" s="5" t="n">
        <v>-620973</v>
      </c>
      <c r="D432" s="5" t="n">
        <v>93229</v>
      </c>
    </row>
    <row r="433" spans="1:5">
      <c r="A433" s="4" t="s">
        <v>220</v>
      </c>
      <c r="C433" s="5" t="n">
        <v>-710782</v>
      </c>
      <c r="D433" s="5" t="n">
        <v>44799</v>
      </c>
    </row>
    <row r="434" spans="1:5">
      <c r="A434" s="3" t="s">
        <v>221</v>
      </c>
    </row>
    <row r="435" spans="1:5">
      <c r="A435" s="4" t="s">
        <v>222</v>
      </c>
      <c r="C435" s="5" t="n">
        <v>1645989</v>
      </c>
      <c r="D435" s="5" t="n">
        <v>102774</v>
      </c>
      <c r="E435" s="4" t="s">
        <v>96</v>
      </c>
    </row>
    <row r="436" spans="1:5">
      <c r="A436" s="4" t="s">
        <v>223</v>
      </c>
      <c r="C436" s="5" t="n">
        <v>1645989</v>
      </c>
      <c r="D436" s="5" t="n">
        <v>102774</v>
      </c>
    </row>
    <row r="437" spans="1:5">
      <c r="A437" s="3" t="s">
        <v>224</v>
      </c>
    </row>
    <row r="438" spans="1:5">
      <c r="A438" s="4" t="s">
        <v>208</v>
      </c>
      <c r="C438" s="5" t="n">
        <v>0</v>
      </c>
      <c r="D438" s="5" t="n">
        <v>0</v>
      </c>
    </row>
    <row r="439" spans="1:5">
      <c r="A439" s="4" t="s">
        <v>225</v>
      </c>
      <c r="C439" s="5" t="n">
        <v>0</v>
      </c>
      <c r="D439" s="5" t="n">
        <v>0</v>
      </c>
    </row>
    <row r="440" spans="1:5">
      <c r="A440" s="4" t="s">
        <v>226</v>
      </c>
      <c r="C440" s="5" t="n">
        <v>935207</v>
      </c>
      <c r="D440" s="5" t="n">
        <v>147573</v>
      </c>
    </row>
    <row r="441" spans="1:5">
      <c r="A441" s="4" t="s">
        <v>227</v>
      </c>
      <c r="C441" s="5" t="n">
        <v>313691</v>
      </c>
      <c r="D441" s="5" t="n">
        <v>166118</v>
      </c>
    </row>
    <row r="442" spans="1:5">
      <c r="A442" s="4" t="s">
        <v>228</v>
      </c>
      <c r="C442" s="5" t="n">
        <v>1248898</v>
      </c>
      <c r="D442" s="5" t="n">
        <v>313691</v>
      </c>
    </row>
    <row r="443" spans="1:5">
      <c r="A443" s="4" t="s">
        <v>66</v>
      </c>
    </row>
    <row r="444" spans="1:5">
      <c r="A444" s="3" t="s">
        <v>213</v>
      </c>
    </row>
    <row r="445" spans="1:5">
      <c r="A445" s="4" t="s">
        <v>209</v>
      </c>
      <c r="C445" s="5" t="n">
        <v>-79129</v>
      </c>
      <c r="D445" s="5" t="n">
        <v>584797</v>
      </c>
    </row>
    <row r="446" spans="1:5">
      <c r="A446" s="3" t="s">
        <v>214</v>
      </c>
    </row>
    <row r="447" spans="1:5">
      <c r="A447" s="4" t="s">
        <v>215</v>
      </c>
      <c r="B447" s="4" t="s">
        <v>117</v>
      </c>
      <c r="C447" s="5" t="n">
        <v>-93700</v>
      </c>
      <c r="D447" s="5" t="n">
        <v>-790011</v>
      </c>
    </row>
    <row r="448" spans="1:5">
      <c r="A448" s="4" t="s">
        <v>90</v>
      </c>
      <c r="C448" s="5" t="n">
        <v>0</v>
      </c>
      <c r="D448" s="5" t="n">
        <v>0</v>
      </c>
    </row>
    <row r="449" spans="1:5">
      <c r="A449" s="4" t="s">
        <v>216</v>
      </c>
      <c r="C449" s="5" t="n">
        <v>0</v>
      </c>
      <c r="D449" s="5" t="n">
        <v>0</v>
      </c>
    </row>
    <row r="450" spans="1:5">
      <c r="A450" s="3" t="s">
        <v>217</v>
      </c>
    </row>
    <row r="451" spans="1:5">
      <c r="A451" s="4" t="s">
        <v>218</v>
      </c>
      <c r="C451" s="5" t="n">
        <v>0</v>
      </c>
      <c r="D451" s="5" t="n">
        <v>0</v>
      </c>
    </row>
    <row r="452" spans="1:5">
      <c r="A452" s="4" t="s">
        <v>219</v>
      </c>
      <c r="C452" s="5" t="n">
        <v>-5000</v>
      </c>
      <c r="D452" s="5" t="n">
        <v>5000</v>
      </c>
    </row>
    <row r="453" spans="1:5">
      <c r="A453" s="4" t="s">
        <v>38</v>
      </c>
      <c r="C453" s="5" t="n">
        <v>-178258</v>
      </c>
      <c r="D453" s="5" t="n">
        <v>-176823</v>
      </c>
    </row>
    <row r="454" spans="1:5">
      <c r="A454" s="4" t="s">
        <v>220</v>
      </c>
      <c r="C454" s="5" t="n">
        <v>-356087</v>
      </c>
      <c r="D454" s="5" t="n">
        <v>-377037</v>
      </c>
    </row>
    <row r="455" spans="1:5">
      <c r="A455" s="3" t="s">
        <v>221</v>
      </c>
    </row>
    <row r="456" spans="1:5">
      <c r="A456" s="4" t="s">
        <v>222</v>
      </c>
      <c r="C456" s="5" t="n">
        <v>93700</v>
      </c>
      <c r="D456" s="5" t="n">
        <v>790011</v>
      </c>
      <c r="E456" s="4" t="s">
        <v>96</v>
      </c>
    </row>
    <row r="457" spans="1:5">
      <c r="A457" s="4" t="s">
        <v>223</v>
      </c>
      <c r="C457" s="5" t="n">
        <v>93700</v>
      </c>
      <c r="D457" s="5" t="n">
        <v>790011</v>
      </c>
    </row>
    <row r="458" spans="1:5">
      <c r="A458" s="3" t="s">
        <v>224</v>
      </c>
    </row>
    <row r="459" spans="1:5">
      <c r="A459" s="4" t="s">
        <v>208</v>
      </c>
      <c r="C459" s="5" t="n">
        <v>0</v>
      </c>
      <c r="D459" s="5" t="n">
        <v>0</v>
      </c>
    </row>
    <row r="460" spans="1:5">
      <c r="A460" s="4" t="s">
        <v>225</v>
      </c>
      <c r="C460" s="5" t="n">
        <v>0</v>
      </c>
      <c r="D460" s="5" t="n">
        <v>0</v>
      </c>
    </row>
    <row r="461" spans="1:5">
      <c r="A461" s="4" t="s">
        <v>226</v>
      </c>
      <c r="C461" s="5" t="n">
        <v>-262387</v>
      </c>
      <c r="D461" s="5" t="n">
        <v>412974</v>
      </c>
    </row>
    <row r="462" spans="1:5">
      <c r="A462" s="4" t="s">
        <v>227</v>
      </c>
      <c r="C462" s="5" t="n">
        <v>510705</v>
      </c>
      <c r="D462" s="5" t="n">
        <v>97731</v>
      </c>
    </row>
    <row r="463" spans="1:5">
      <c r="A463" s="4" t="s">
        <v>228</v>
      </c>
      <c r="C463" s="5" t="n">
        <v>248318</v>
      </c>
      <c r="D463" s="5" t="n">
        <v>510705</v>
      </c>
    </row>
    <row r="464" spans="1:5">
      <c r="A464" s="4" t="s">
        <v>67</v>
      </c>
    </row>
    <row r="465" spans="1:5">
      <c r="A465" s="3" t="s">
        <v>213</v>
      </c>
    </row>
    <row r="466" spans="1:5">
      <c r="A466" s="4" t="s">
        <v>209</v>
      </c>
      <c r="C466" s="5" t="n">
        <v>-137219</v>
      </c>
      <c r="D466" s="5" t="n">
        <v>302913</v>
      </c>
    </row>
    <row r="467" spans="1:5">
      <c r="A467" s="3" t="s">
        <v>214</v>
      </c>
    </row>
    <row r="468" spans="1:5">
      <c r="A468" s="4" t="s">
        <v>215</v>
      </c>
      <c r="B468" s="4" t="s">
        <v>118</v>
      </c>
      <c r="C468" s="5" t="n">
        <v>-70500</v>
      </c>
      <c r="D468" s="5" t="n">
        <v>-457440</v>
      </c>
    </row>
    <row r="469" spans="1:5">
      <c r="A469" s="4" t="s">
        <v>90</v>
      </c>
      <c r="C469" s="5" t="n">
        <v>0</v>
      </c>
      <c r="D469" s="5" t="n">
        <v>0</v>
      </c>
    </row>
    <row r="470" spans="1:5">
      <c r="A470" s="4" t="s">
        <v>216</v>
      </c>
      <c r="C470" s="5" t="n">
        <v>0</v>
      </c>
      <c r="D470" s="5" t="n">
        <v>0</v>
      </c>
    </row>
    <row r="471" spans="1:5">
      <c r="A471" s="3" t="s">
        <v>217</v>
      </c>
    </row>
    <row r="472" spans="1:5">
      <c r="A472" s="4" t="s">
        <v>218</v>
      </c>
      <c r="C472" s="5" t="n">
        <v>0</v>
      </c>
      <c r="D472" s="5" t="n">
        <v>0</v>
      </c>
    </row>
    <row r="473" spans="1:5">
      <c r="A473" s="4" t="s">
        <v>219</v>
      </c>
      <c r="C473" s="5" t="n">
        <v>4500</v>
      </c>
      <c r="D473" s="5" t="n">
        <v>0</v>
      </c>
    </row>
    <row r="474" spans="1:5">
      <c r="A474" s="4" t="s">
        <v>38</v>
      </c>
      <c r="C474" s="5" t="n">
        <v>124592</v>
      </c>
      <c r="D474" s="5" t="n">
        <v>-130841</v>
      </c>
    </row>
    <row r="475" spans="1:5">
      <c r="A475" s="4" t="s">
        <v>220</v>
      </c>
      <c r="C475" s="5" t="n">
        <v>-78627</v>
      </c>
      <c r="D475" s="5" t="n">
        <v>-285368</v>
      </c>
    </row>
    <row r="476" spans="1:5">
      <c r="A476" s="3" t="s">
        <v>221</v>
      </c>
    </row>
    <row r="477" spans="1:5">
      <c r="A477" s="4" t="s">
        <v>222</v>
      </c>
      <c r="C477" s="5" t="n">
        <v>70500</v>
      </c>
      <c r="D477" s="5" t="n">
        <v>457440</v>
      </c>
      <c r="E477" s="4" t="s">
        <v>96</v>
      </c>
    </row>
    <row r="478" spans="1:5">
      <c r="A478" s="4" t="s">
        <v>223</v>
      </c>
      <c r="C478" s="5" t="n">
        <v>70500</v>
      </c>
      <c r="D478" s="5" t="n">
        <v>457440</v>
      </c>
    </row>
    <row r="479" spans="1:5">
      <c r="A479" s="3" t="s">
        <v>224</v>
      </c>
    </row>
    <row r="480" spans="1:5">
      <c r="A480" s="4" t="s">
        <v>208</v>
      </c>
      <c r="C480" s="5" t="n">
        <v>0</v>
      </c>
      <c r="D480" s="5" t="n">
        <v>0</v>
      </c>
    </row>
    <row r="481" spans="1:5">
      <c r="A481" s="4" t="s">
        <v>225</v>
      </c>
      <c r="C481" s="5" t="n">
        <v>0</v>
      </c>
      <c r="D481" s="5" t="n">
        <v>0</v>
      </c>
    </row>
    <row r="482" spans="1:5">
      <c r="A482" s="4" t="s">
        <v>226</v>
      </c>
      <c r="C482" s="5" t="n">
        <v>-8127</v>
      </c>
      <c r="D482" s="5" t="n">
        <v>172072</v>
      </c>
    </row>
    <row r="483" spans="1:5">
      <c r="A483" s="4" t="s">
        <v>227</v>
      </c>
      <c r="C483" s="5" t="n">
        <v>331029</v>
      </c>
      <c r="D483" s="5" t="n">
        <v>158957</v>
      </c>
    </row>
    <row r="484" spans="1:5">
      <c r="A484" s="4" t="s">
        <v>228</v>
      </c>
      <c r="C484" s="5" t="n">
        <v>322902</v>
      </c>
      <c r="D484" s="5" t="n">
        <v>331029</v>
      </c>
    </row>
    <row r="485" spans="1:5">
      <c r="A485" s="4" t="s">
        <v>68</v>
      </c>
    </row>
    <row r="486" spans="1:5">
      <c r="A486" s="3" t="s">
        <v>213</v>
      </c>
    </row>
    <row r="487" spans="1:5">
      <c r="A487" s="4" t="s">
        <v>209</v>
      </c>
      <c r="C487" s="5" t="n">
        <v>-199189</v>
      </c>
      <c r="D487" s="5" t="n">
        <v>3133162</v>
      </c>
    </row>
    <row r="488" spans="1:5">
      <c r="A488" s="3" t="s">
        <v>214</v>
      </c>
    </row>
    <row r="489" spans="1:5">
      <c r="A489" s="4" t="s">
        <v>215</v>
      </c>
      <c r="B489" s="4" t="s">
        <v>119</v>
      </c>
      <c r="C489" s="5" t="n">
        <v>0</v>
      </c>
      <c r="D489" s="5" t="n">
        <v>-3214695</v>
      </c>
    </row>
    <row r="490" spans="1:5">
      <c r="A490" s="4" t="s">
        <v>90</v>
      </c>
      <c r="C490" s="5" t="n">
        <v>0</v>
      </c>
      <c r="D490" s="5" t="n">
        <v>0</v>
      </c>
    </row>
    <row r="491" spans="1:5">
      <c r="A491" s="4" t="s">
        <v>216</v>
      </c>
      <c r="C491" s="5" t="n">
        <v>0</v>
      </c>
      <c r="D491" s="5" t="n">
        <v>0</v>
      </c>
    </row>
    <row r="492" spans="1:5">
      <c r="A492" s="3" t="s">
        <v>217</v>
      </c>
    </row>
    <row r="493" spans="1:5">
      <c r="A493" s="4" t="s">
        <v>218</v>
      </c>
      <c r="C493" s="5" t="n">
        <v>0</v>
      </c>
      <c r="D493" s="5" t="n">
        <v>0</v>
      </c>
    </row>
    <row r="494" spans="1:5">
      <c r="A494" s="4" t="s">
        <v>219</v>
      </c>
      <c r="C494" s="5" t="n">
        <v>0</v>
      </c>
      <c r="D494" s="5" t="n">
        <v>-1665</v>
      </c>
    </row>
    <row r="495" spans="1:5">
      <c r="A495" s="4" t="s">
        <v>38</v>
      </c>
      <c r="C495" s="5" t="n">
        <v>-2141040</v>
      </c>
      <c r="D495" s="5" t="n">
        <v>-178723</v>
      </c>
    </row>
    <row r="496" spans="1:5">
      <c r="A496" s="4" t="s">
        <v>220</v>
      </c>
      <c r="C496" s="5" t="n">
        <v>-2340229</v>
      </c>
      <c r="D496" s="5" t="n">
        <v>-261921</v>
      </c>
    </row>
    <row r="497" spans="1:5">
      <c r="A497" s="3" t="s">
        <v>221</v>
      </c>
    </row>
    <row r="498" spans="1:5">
      <c r="A498" s="4" t="s">
        <v>222</v>
      </c>
      <c r="C498" s="5" t="n">
        <v>0</v>
      </c>
      <c r="D498" s="5" t="n">
        <v>3254655</v>
      </c>
    </row>
    <row r="499" spans="1:5">
      <c r="A499" s="4" t="s">
        <v>223</v>
      </c>
      <c r="C499" s="5" t="n">
        <v>0</v>
      </c>
      <c r="D499" s="5" t="n">
        <v>3254655</v>
      </c>
    </row>
    <row r="500" spans="1:5">
      <c r="A500" s="3" t="s">
        <v>224</v>
      </c>
    </row>
    <row r="501" spans="1:5">
      <c r="A501" s="4" t="s">
        <v>208</v>
      </c>
      <c r="C501" s="5" t="n">
        <v>0</v>
      </c>
      <c r="D501" s="5" t="n">
        <v>0</v>
      </c>
    </row>
    <row r="502" spans="1:5">
      <c r="A502" s="4" t="s">
        <v>225</v>
      </c>
      <c r="C502" s="5" t="n">
        <v>0</v>
      </c>
      <c r="D502" s="5" t="n">
        <v>0</v>
      </c>
    </row>
    <row r="503" spans="1:5">
      <c r="A503" s="4" t="s">
        <v>226</v>
      </c>
      <c r="C503" s="5" t="n">
        <v>-2340229</v>
      </c>
      <c r="D503" s="5" t="n">
        <v>2992734</v>
      </c>
    </row>
    <row r="504" spans="1:5">
      <c r="A504" s="4" t="s">
        <v>227</v>
      </c>
      <c r="C504" s="5" t="n">
        <v>3412757</v>
      </c>
      <c r="D504" s="5" t="n">
        <v>420023</v>
      </c>
    </row>
    <row r="505" spans="1:5">
      <c r="A505" s="4" t="s">
        <v>228</v>
      </c>
      <c r="C505" s="5" t="n">
        <v>1072528</v>
      </c>
      <c r="D505" s="5" t="n">
        <v>3412757</v>
      </c>
    </row>
    <row r="506" spans="1:5">
      <c r="A506" s="4" t="s">
        <v>69</v>
      </c>
    </row>
    <row r="507" spans="1:5">
      <c r="A507" s="3" t="s">
        <v>213</v>
      </c>
    </row>
    <row r="508" spans="1:5">
      <c r="A508" s="4" t="s">
        <v>209</v>
      </c>
      <c r="C508" s="5" t="n">
        <v>-246031</v>
      </c>
      <c r="D508" s="5" t="n">
        <v>2323909</v>
      </c>
    </row>
    <row r="509" spans="1:5">
      <c r="A509" s="3" t="s">
        <v>214</v>
      </c>
    </row>
    <row r="510" spans="1:5">
      <c r="A510" s="4" t="s">
        <v>215</v>
      </c>
      <c r="B510" s="4" t="s">
        <v>120</v>
      </c>
      <c r="C510" s="5" t="n">
        <v>0</v>
      </c>
      <c r="D510" s="5" t="n">
        <v>-2492094</v>
      </c>
    </row>
    <row r="511" spans="1:5">
      <c r="A511" s="4" t="s">
        <v>90</v>
      </c>
      <c r="C511" s="5" t="n">
        <v>0</v>
      </c>
      <c r="D511" s="5" t="n">
        <v>0</v>
      </c>
    </row>
    <row r="512" spans="1:5">
      <c r="A512" s="4" t="s">
        <v>216</v>
      </c>
      <c r="C512" s="5" t="n">
        <v>0</v>
      </c>
      <c r="D512" s="5" t="n">
        <v>0</v>
      </c>
    </row>
    <row r="513" spans="1:5">
      <c r="A513" s="3" t="s">
        <v>217</v>
      </c>
    </row>
    <row r="514" spans="1:5">
      <c r="A514" s="4" t="s">
        <v>218</v>
      </c>
      <c r="C514" s="5" t="n">
        <v>0</v>
      </c>
      <c r="D514" s="5" t="n">
        <v>2827</v>
      </c>
    </row>
    <row r="515" spans="1:5">
      <c r="A515" s="4" t="s">
        <v>219</v>
      </c>
      <c r="C515" s="5" t="n">
        <v>0</v>
      </c>
      <c r="D515" s="5" t="n">
        <v>0</v>
      </c>
    </row>
    <row r="516" spans="1:5">
      <c r="A516" s="4" t="s">
        <v>38</v>
      </c>
      <c r="C516" s="5" t="n">
        <v>-2289322</v>
      </c>
      <c r="D516" s="5" t="n">
        <v>206108</v>
      </c>
    </row>
    <row r="517" spans="1:5">
      <c r="A517" s="4" t="s">
        <v>220</v>
      </c>
      <c r="C517" s="5" t="n">
        <v>-2535353</v>
      </c>
      <c r="D517" s="5" t="n">
        <v>40750</v>
      </c>
    </row>
    <row r="518" spans="1:5">
      <c r="A518" s="3" t="s">
        <v>221</v>
      </c>
    </row>
    <row r="519" spans="1:5">
      <c r="A519" s="4" t="s">
        <v>222</v>
      </c>
      <c r="C519" s="5" t="n">
        <v>0</v>
      </c>
      <c r="D519" s="5" t="n">
        <v>2492094</v>
      </c>
      <c r="E519" s="4" t="s">
        <v>96</v>
      </c>
    </row>
    <row r="520" spans="1:5">
      <c r="A520" s="4" t="s">
        <v>223</v>
      </c>
      <c r="C520" s="5" t="n">
        <v>0</v>
      </c>
      <c r="D520" s="5" t="n">
        <v>2492094</v>
      </c>
    </row>
    <row r="521" spans="1:5">
      <c r="A521" s="3" t="s">
        <v>224</v>
      </c>
    </row>
    <row r="522" spans="1:5">
      <c r="A522" s="4" t="s">
        <v>208</v>
      </c>
      <c r="C522" s="5" t="n">
        <v>0</v>
      </c>
      <c r="D522" s="5" t="n">
        <v>0</v>
      </c>
    </row>
    <row r="523" spans="1:5">
      <c r="A523" s="4" t="s">
        <v>225</v>
      </c>
      <c r="C523" s="5" t="n">
        <v>0</v>
      </c>
      <c r="D523" s="5" t="n">
        <v>0</v>
      </c>
    </row>
    <row r="524" spans="1:5">
      <c r="A524" s="4" t="s">
        <v>226</v>
      </c>
      <c r="C524" s="5" t="n">
        <v>-2535353</v>
      </c>
      <c r="D524" s="5" t="n">
        <v>2532844</v>
      </c>
    </row>
    <row r="525" spans="1:5">
      <c r="A525" s="4" t="s">
        <v>227</v>
      </c>
      <c r="C525" s="5" t="n">
        <v>2886991</v>
      </c>
      <c r="D525" s="5" t="n">
        <v>354147</v>
      </c>
    </row>
    <row r="526" spans="1:5">
      <c r="A526" s="4" t="s">
        <v>228</v>
      </c>
      <c r="C526" s="5" t="n">
        <v>351638</v>
      </c>
      <c r="D526" s="5" t="n">
        <v>2886991</v>
      </c>
    </row>
    <row r="527" spans="1:5">
      <c r="A527" s="4" t="s">
        <v>70</v>
      </c>
    </row>
    <row r="528" spans="1:5">
      <c r="A528" s="3" t="s">
        <v>213</v>
      </c>
    </row>
    <row r="529" spans="1:5">
      <c r="A529" s="4" t="s">
        <v>209</v>
      </c>
      <c r="C529" s="5" t="n">
        <v>-231517</v>
      </c>
      <c r="D529" s="5" t="n">
        <v>-323040</v>
      </c>
    </row>
    <row r="530" spans="1:5">
      <c r="A530" s="3" t="s">
        <v>214</v>
      </c>
    </row>
    <row r="531" spans="1:5">
      <c r="A531" s="4" t="s">
        <v>215</v>
      </c>
      <c r="C531" s="5" t="n">
        <v>0</v>
      </c>
      <c r="D531" s="5" t="n">
        <v>82095</v>
      </c>
    </row>
    <row r="532" spans="1:5">
      <c r="A532" s="4" t="s">
        <v>90</v>
      </c>
      <c r="C532" s="5" t="n">
        <v>0</v>
      </c>
      <c r="D532" s="5" t="n">
        <v>0</v>
      </c>
    </row>
    <row r="533" spans="1:5">
      <c r="A533" s="4" t="s">
        <v>216</v>
      </c>
      <c r="C533" s="5" t="n">
        <v>0</v>
      </c>
      <c r="D533" s="5" t="n">
        <v>0</v>
      </c>
    </row>
    <row r="534" spans="1:5">
      <c r="A534" s="3" t="s">
        <v>217</v>
      </c>
    </row>
    <row r="535" spans="1:5">
      <c r="A535" s="4" t="s">
        <v>218</v>
      </c>
      <c r="C535" s="5" t="n">
        <v>0</v>
      </c>
      <c r="D535" s="5" t="n">
        <v>-82095</v>
      </c>
    </row>
    <row r="536" spans="1:5">
      <c r="A536" s="4" t="s">
        <v>219</v>
      </c>
      <c r="C536" s="5" t="n">
        <v>0</v>
      </c>
      <c r="D536" s="5" t="n">
        <v>0</v>
      </c>
    </row>
    <row r="537" spans="1:5">
      <c r="A537" s="4" t="s">
        <v>38</v>
      </c>
      <c r="C537" s="5" t="n">
        <v>253338</v>
      </c>
      <c r="D537" s="5" t="n">
        <v>357799</v>
      </c>
    </row>
    <row r="538" spans="1:5">
      <c r="A538" s="4" t="s">
        <v>220</v>
      </c>
      <c r="C538" s="5" t="n">
        <v>21821</v>
      </c>
      <c r="D538" s="5" t="n">
        <v>34759</v>
      </c>
    </row>
    <row r="539" spans="1:5">
      <c r="A539" s="3" t="s">
        <v>221</v>
      </c>
    </row>
    <row r="540" spans="1:5">
      <c r="A540" s="4" t="s">
        <v>222</v>
      </c>
      <c r="C540" s="5" t="n">
        <v>0</v>
      </c>
      <c r="D540" s="5" t="n">
        <v>0</v>
      </c>
    </row>
    <row r="541" spans="1:5">
      <c r="A541" s="4" t="s">
        <v>223</v>
      </c>
      <c r="C541" s="5" t="n">
        <v>0</v>
      </c>
      <c r="D541" s="5" t="n">
        <v>0</v>
      </c>
    </row>
    <row r="542" spans="1:5">
      <c r="A542" s="3" t="s">
        <v>224</v>
      </c>
    </row>
    <row r="543" spans="1:5">
      <c r="A543" s="4" t="s">
        <v>208</v>
      </c>
      <c r="C543" s="5" t="n">
        <v>0</v>
      </c>
      <c r="D543" s="5" t="n">
        <v>0</v>
      </c>
    </row>
    <row r="544" spans="1:5">
      <c r="A544" s="4" t="s">
        <v>225</v>
      </c>
      <c r="C544" s="5" t="n">
        <v>0</v>
      </c>
      <c r="D544" s="5" t="n">
        <v>0</v>
      </c>
    </row>
    <row r="545" spans="1:5">
      <c r="A545" s="4" t="s">
        <v>226</v>
      </c>
      <c r="C545" s="5" t="n">
        <v>21821</v>
      </c>
      <c r="D545" s="5" t="n">
        <v>34759</v>
      </c>
    </row>
    <row r="546" spans="1:5">
      <c r="A546" s="4" t="s">
        <v>227</v>
      </c>
      <c r="C546" s="5" t="n">
        <v>44503</v>
      </c>
      <c r="D546" s="5" t="n">
        <v>9744</v>
      </c>
    </row>
    <row r="547" spans="1:5">
      <c r="A547" s="4" t="s">
        <v>228</v>
      </c>
      <c r="C547" s="5" t="n">
        <v>66324</v>
      </c>
      <c r="D547" s="5" t="n">
        <v>44503</v>
      </c>
    </row>
    <row r="548" spans="1:5">
      <c r="A548" s="4" t="s">
        <v>71</v>
      </c>
    </row>
    <row r="549" spans="1:5">
      <c r="A549" s="3" t="s">
        <v>213</v>
      </c>
    </row>
    <row r="550" spans="1:5">
      <c r="A550" s="4" t="s">
        <v>209</v>
      </c>
      <c r="C550" s="5" t="n">
        <v>-244274</v>
      </c>
      <c r="D550" s="5" t="n">
        <v>-1050682</v>
      </c>
    </row>
    <row r="551" spans="1:5">
      <c r="A551" s="3" t="s">
        <v>214</v>
      </c>
    </row>
    <row r="552" spans="1:5">
      <c r="A552" s="4" t="s">
        <v>215</v>
      </c>
      <c r="C552" s="5" t="n">
        <v>0</v>
      </c>
      <c r="D552" s="5" t="n">
        <v>169344</v>
      </c>
    </row>
    <row r="553" spans="1:5">
      <c r="A553" s="4" t="s">
        <v>90</v>
      </c>
      <c r="C553" s="5" t="n">
        <v>0</v>
      </c>
      <c r="D553" s="5" t="n">
        <v>661498</v>
      </c>
    </row>
    <row r="554" spans="1:5">
      <c r="A554" s="4" t="s">
        <v>216</v>
      </c>
      <c r="C554" s="5" t="n">
        <v>0</v>
      </c>
      <c r="D554" s="5" t="n">
        <v>7263</v>
      </c>
    </row>
    <row r="555" spans="1:5">
      <c r="A555" s="3" t="s">
        <v>217</v>
      </c>
    </row>
    <row r="556" spans="1:5">
      <c r="A556" s="4" t="s">
        <v>218</v>
      </c>
      <c r="C556" s="5" t="n">
        <v>0</v>
      </c>
      <c r="D556" s="5" t="n">
        <v>0</v>
      </c>
    </row>
    <row r="557" spans="1:5">
      <c r="A557" s="4" t="s">
        <v>219</v>
      </c>
      <c r="C557" s="5" t="n">
        <v>0</v>
      </c>
      <c r="D557" s="5" t="n">
        <v>515173</v>
      </c>
    </row>
    <row r="558" spans="1:5">
      <c r="A558" s="4" t="s">
        <v>38</v>
      </c>
      <c r="C558" s="5" t="n">
        <v>299327</v>
      </c>
      <c r="D558" s="5" t="n">
        <v>298106</v>
      </c>
    </row>
    <row r="559" spans="1:5">
      <c r="A559" s="4" t="s">
        <v>220</v>
      </c>
      <c r="C559" s="5" t="n">
        <v>55053</v>
      </c>
      <c r="D559" s="5" t="n">
        <v>600702</v>
      </c>
    </row>
    <row r="560" spans="1:5">
      <c r="A560" s="3" t="s">
        <v>221</v>
      </c>
    </row>
    <row r="561" spans="1:5">
      <c r="A561" s="4" t="s">
        <v>222</v>
      </c>
      <c r="C561" s="5" t="n">
        <v>0</v>
      </c>
      <c r="D561" s="5" t="n">
        <v>0</v>
      </c>
    </row>
    <row r="562" spans="1:5">
      <c r="A562" s="4" t="s">
        <v>223</v>
      </c>
      <c r="C562" s="5" t="n">
        <v>0</v>
      </c>
      <c r="D562" s="5" t="n">
        <v>0</v>
      </c>
    </row>
    <row r="563" spans="1:5">
      <c r="A563" s="3" t="s">
        <v>224</v>
      </c>
    </row>
    <row r="564" spans="1:5">
      <c r="A564" s="4" t="s">
        <v>208</v>
      </c>
      <c r="C564" s="5" t="n">
        <v>0</v>
      </c>
      <c r="D564" s="5" t="n">
        <v>0</v>
      </c>
    </row>
    <row r="565" spans="1:5">
      <c r="A565" s="4" t="s">
        <v>225</v>
      </c>
      <c r="C565" s="5" t="n">
        <v>0</v>
      </c>
      <c r="D565" s="5" t="n">
        <v>0</v>
      </c>
    </row>
    <row r="566" spans="1:5">
      <c r="A566" s="4" t="s">
        <v>226</v>
      </c>
      <c r="C566" s="5" t="n">
        <v>55053</v>
      </c>
      <c r="D566" s="5" t="n">
        <v>600702</v>
      </c>
    </row>
    <row r="567" spans="1:5">
      <c r="A567" s="4" t="s">
        <v>227</v>
      </c>
      <c r="C567" s="5" t="n">
        <v>748100</v>
      </c>
      <c r="D567" s="5" t="n">
        <v>147398</v>
      </c>
    </row>
    <row r="568" spans="1:5">
      <c r="A568" s="4" t="s">
        <v>228</v>
      </c>
      <c r="C568" s="5" t="n">
        <v>803153</v>
      </c>
      <c r="D568" s="5" t="n">
        <v>748100</v>
      </c>
    </row>
    <row r="569" spans="1:5">
      <c r="A569" s="4" t="s">
        <v>72</v>
      </c>
    </row>
    <row r="570" spans="1:5">
      <c r="A570" s="3" t="s">
        <v>213</v>
      </c>
    </row>
    <row r="571" spans="1:5">
      <c r="A571" s="4" t="s">
        <v>209</v>
      </c>
      <c r="C571" s="5" t="n">
        <v>171768</v>
      </c>
      <c r="D571" s="5" t="n">
        <v>-1197088</v>
      </c>
    </row>
    <row r="572" spans="1:5">
      <c r="A572" s="3" t="s">
        <v>214</v>
      </c>
    </row>
    <row r="573" spans="1:5">
      <c r="A573" s="4" t="s">
        <v>215</v>
      </c>
      <c r="B573" s="4" t="s">
        <v>229</v>
      </c>
      <c r="C573" s="5" t="n">
        <v>-393183</v>
      </c>
      <c r="D573" s="5" t="n">
        <v>154520</v>
      </c>
    </row>
    <row r="574" spans="1:5">
      <c r="A574" s="4" t="s">
        <v>90</v>
      </c>
      <c r="C574" s="5" t="n">
        <v>0</v>
      </c>
      <c r="D574" s="5" t="n">
        <v>802504</v>
      </c>
    </row>
    <row r="575" spans="1:5">
      <c r="A575" s="4" t="s">
        <v>216</v>
      </c>
      <c r="C575" s="5" t="n">
        <v>0</v>
      </c>
      <c r="D575" s="5" t="n">
        <v>3589</v>
      </c>
    </row>
    <row r="576" spans="1:5">
      <c r="A576" s="3" t="s">
        <v>217</v>
      </c>
    </row>
    <row r="577" spans="1:5">
      <c r="A577" s="4" t="s">
        <v>218</v>
      </c>
      <c r="C577" s="5" t="n">
        <v>0</v>
      </c>
      <c r="D577" s="5" t="n">
        <v>0</v>
      </c>
    </row>
    <row r="578" spans="1:5">
      <c r="A578" s="4" t="s">
        <v>219</v>
      </c>
      <c r="C578" s="5" t="n">
        <v>0</v>
      </c>
      <c r="D578" s="5" t="n">
        <v>0</v>
      </c>
    </row>
    <row r="579" spans="1:5">
      <c r="A579" s="4" t="s">
        <v>38</v>
      </c>
      <c r="C579" s="5" t="n">
        <v>236084</v>
      </c>
      <c r="D579" s="5" t="n">
        <v>224528</v>
      </c>
    </row>
    <row r="580" spans="1:5">
      <c r="A580" s="4" t="s">
        <v>220</v>
      </c>
      <c r="C580" s="5" t="n">
        <v>14669</v>
      </c>
      <c r="D580" s="5" t="n">
        <v>-11947</v>
      </c>
    </row>
    <row r="581" spans="1:5">
      <c r="A581" s="3" t="s">
        <v>221</v>
      </c>
    </row>
    <row r="582" spans="1:5">
      <c r="A582" s="4" t="s">
        <v>222</v>
      </c>
      <c r="C582" s="5" t="n">
        <v>393183</v>
      </c>
      <c r="D582" s="5" t="n">
        <v>0</v>
      </c>
    </row>
    <row r="583" spans="1:5">
      <c r="A583" s="4" t="s">
        <v>223</v>
      </c>
      <c r="C583" s="5" t="n">
        <v>393183</v>
      </c>
      <c r="D583" s="5" t="n">
        <v>0</v>
      </c>
    </row>
    <row r="584" spans="1:5">
      <c r="A584" s="3" t="s">
        <v>224</v>
      </c>
    </row>
    <row r="585" spans="1:5">
      <c r="A585" s="4" t="s">
        <v>208</v>
      </c>
      <c r="C585" s="5" t="n">
        <v>0</v>
      </c>
      <c r="D585" s="5" t="n">
        <v>0</v>
      </c>
    </row>
    <row r="586" spans="1:5">
      <c r="A586" s="4" t="s">
        <v>225</v>
      </c>
      <c r="C586" s="5" t="n">
        <v>0</v>
      </c>
      <c r="D586" s="5" t="n">
        <v>0</v>
      </c>
    </row>
    <row r="587" spans="1:5">
      <c r="A587" s="4" t="s">
        <v>226</v>
      </c>
      <c r="C587" s="5" t="n">
        <v>407852</v>
      </c>
      <c r="D587" s="5" t="n">
        <v>-11947</v>
      </c>
    </row>
    <row r="588" spans="1:5">
      <c r="A588" s="4" t="s">
        <v>227</v>
      </c>
      <c r="C588" s="5" t="n">
        <v>243277</v>
      </c>
      <c r="D588" s="5" t="n">
        <v>255224</v>
      </c>
    </row>
    <row r="589" spans="1:5">
      <c r="A589" s="4" t="s">
        <v>228</v>
      </c>
      <c r="C589" s="6" t="n">
        <v>651129</v>
      </c>
      <c r="D589" s="6" t="n">
        <v>243277</v>
      </c>
    </row>
    <row r="590" spans="1:5"/>
    <row r="591" spans="1:5">
      <c r="A591" s="4" t="s">
        <v>85</v>
      </c>
      <c r="B591" s="4" t="s">
        <v>121</v>
      </c>
    </row>
    <row r="592" spans="1:5">
      <c r="A592" s="4" t="s">
        <v>96</v>
      </c>
      <c r="B592" s="4" t="s">
        <v>230</v>
      </c>
    </row>
    <row r="593" spans="1:5">
      <c r="A593" s="4" t="s">
        <v>97</v>
      </c>
      <c r="B593" s="4" t="s">
        <v>122</v>
      </c>
    </row>
    <row r="594" spans="1:5">
      <c r="A594" s="4" t="s">
        <v>98</v>
      </c>
      <c r="B594" s="4" t="s">
        <v>123</v>
      </c>
    </row>
    <row r="595" spans="1:5">
      <c r="A595" s="4" t="s">
        <v>99</v>
      </c>
      <c r="B595" s="4" t="s">
        <v>124</v>
      </c>
    </row>
    <row r="596" spans="1:5">
      <c r="A596" s="4" t="s">
        <v>100</v>
      </c>
      <c r="B596" s="4" t="s">
        <v>125</v>
      </c>
    </row>
    <row r="597" spans="1:5">
      <c r="A597" s="4" t="s">
        <v>101</v>
      </c>
      <c r="B597" s="4" t="s">
        <v>126</v>
      </c>
    </row>
    <row r="598" spans="1:5">
      <c r="A598" s="4" t="s">
        <v>102</v>
      </c>
      <c r="B598" s="4" t="s">
        <v>127</v>
      </c>
    </row>
    <row r="599" spans="1:5">
      <c r="A599" s="4" t="s">
        <v>103</v>
      </c>
      <c r="B599" s="4" t="s">
        <v>128</v>
      </c>
    </row>
    <row r="600" spans="1:5">
      <c r="A600" s="4" t="s">
        <v>104</v>
      </c>
      <c r="B600" s="4" t="s">
        <v>129</v>
      </c>
    </row>
    <row r="601" spans="1:5">
      <c r="A601" s="4" t="s">
        <v>105</v>
      </c>
      <c r="B601" s="4" t="s">
        <v>130</v>
      </c>
    </row>
    <row r="602" spans="1:5">
      <c r="A602" s="4" t="s">
        <v>106</v>
      </c>
      <c r="B602" s="4" t="s">
        <v>131</v>
      </c>
    </row>
    <row r="603" spans="1:5">
      <c r="A603" s="4" t="s">
        <v>107</v>
      </c>
      <c r="B603" s="4" t="s">
        <v>132</v>
      </c>
    </row>
    <row r="604" spans="1:5">
      <c r="A604" s="4" t="s">
        <v>108</v>
      </c>
      <c r="B604" s="4" t="s">
        <v>133</v>
      </c>
    </row>
    <row r="605" spans="1:5">
      <c r="A605" s="4" t="s">
        <v>109</v>
      </c>
      <c r="B605" s="4" t="s">
        <v>134</v>
      </c>
    </row>
    <row r="606" spans="1:5">
      <c r="A606" s="4" t="s">
        <v>110</v>
      </c>
      <c r="B606" s="4" t="s">
        <v>135</v>
      </c>
    </row>
    <row r="607" spans="1:5">
      <c r="A607" s="4" t="s">
        <v>111</v>
      </c>
      <c r="B607" s="4" t="s">
        <v>136</v>
      </c>
    </row>
    <row r="608" spans="1:5">
      <c r="A608" s="4" t="s">
        <v>112</v>
      </c>
      <c r="B608" s="4" t="s">
        <v>137</v>
      </c>
    </row>
    <row r="609" spans="1:5">
      <c r="A609" s="4" t="s">
        <v>113</v>
      </c>
      <c r="B609" s="4" t="s">
        <v>138</v>
      </c>
    </row>
    <row r="610" spans="1:5">
      <c r="A610" s="4" t="s">
        <v>114</v>
      </c>
      <c r="B610" s="4" t="s">
        <v>139</v>
      </c>
    </row>
    <row r="611" spans="1:5">
      <c r="A611" s="4" t="s">
        <v>115</v>
      </c>
      <c r="B611" s="4" t="s">
        <v>140</v>
      </c>
    </row>
    <row r="612" spans="1:5">
      <c r="A612" s="4" t="s">
        <v>116</v>
      </c>
      <c r="B612" s="4" t="s">
        <v>141</v>
      </c>
    </row>
    <row r="613" spans="1:5">
      <c r="A613" s="4" t="s">
        <v>117</v>
      </c>
      <c r="B613" s="4" t="s">
        <v>142</v>
      </c>
    </row>
    <row r="614" spans="1:5">
      <c r="A614" s="4" t="s">
        <v>118</v>
      </c>
      <c r="B614" s="4" t="s">
        <v>143</v>
      </c>
    </row>
    <row r="615" spans="1:5">
      <c r="A615" s="4" t="s">
        <v>119</v>
      </c>
      <c r="B615" s="4" t="s">
        <v>144</v>
      </c>
    </row>
    <row r="616" spans="1:5">
      <c r="A616" s="4" t="s">
        <v>120</v>
      </c>
      <c r="B616" s="4" t="s">
        <v>145</v>
      </c>
    </row>
    <row r="617" spans="1:5">
      <c r="A617" s="4" t="s">
        <v>229</v>
      </c>
      <c r="B617" s="4" t="s">
        <v>146</v>
      </c>
    </row>
  </sheetData>
  <mergeCells count="31">
    <mergeCell ref="A1:B2"/>
    <mergeCell ref="C1:E1"/>
    <mergeCell ref="D2:E2"/>
    <mergeCell ref="A590:D590"/>
    <mergeCell ref="B591:D591"/>
    <mergeCell ref="B592:D592"/>
    <mergeCell ref="B593:D593"/>
    <mergeCell ref="B594:D594"/>
    <mergeCell ref="B595:D595"/>
    <mergeCell ref="B596:D596"/>
    <mergeCell ref="B597:D597"/>
    <mergeCell ref="B598:D598"/>
    <mergeCell ref="B599:D599"/>
    <mergeCell ref="B600:D600"/>
    <mergeCell ref="B601:D601"/>
    <mergeCell ref="B602:D602"/>
    <mergeCell ref="B603:D603"/>
    <mergeCell ref="B604:D604"/>
    <mergeCell ref="B605:D605"/>
    <mergeCell ref="B606:D606"/>
    <mergeCell ref="B607:D607"/>
    <mergeCell ref="B608:D608"/>
    <mergeCell ref="B609:D609"/>
    <mergeCell ref="B610:D610"/>
    <mergeCell ref="B611:D611"/>
    <mergeCell ref="B612:D612"/>
    <mergeCell ref="B613:D613"/>
    <mergeCell ref="B614:D614"/>
    <mergeCell ref="B615:D615"/>
    <mergeCell ref="B616:D616"/>
    <mergeCell ref="B617:D6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8</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0:08:58Z</dcterms:created>
  <dcterms:modified xmlns:dcterms="http://purl.org/dc/terms/" xmlns:xsi="http://www.w3.org/2001/XMLSchema-instance" xsi:type="dcterms:W3CDTF">2017-06-23T10:08:58Z</dcterms:modified>
</cp:coreProperties>
</file>